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Earnings Per Common Share" sheetId="12" state="visible" r:id="rId12"/>
    <sheet xmlns:r="http://schemas.openxmlformats.org/officeDocument/2006/relationships" name="Restrictions on Cash, Dividends" sheetId="13" state="visible" r:id="rId13"/>
    <sheet xmlns:r="http://schemas.openxmlformats.org/officeDocument/2006/relationships" name="Loan Portfolio" sheetId="14" state="visible" r:id="rId14"/>
    <sheet xmlns:r="http://schemas.openxmlformats.org/officeDocument/2006/relationships" name="Asset Quality" sheetId="15" state="visible" r:id="rId15"/>
    <sheet xmlns:r="http://schemas.openxmlformats.org/officeDocument/2006/relationships" name="Fair Value Measurements" sheetId="16" state="visible" r:id="rId16"/>
    <sheet xmlns:r="http://schemas.openxmlformats.org/officeDocument/2006/relationships" name="Securities" sheetId="17" state="visible" r:id="rId17"/>
    <sheet xmlns:r="http://schemas.openxmlformats.org/officeDocument/2006/relationships" name="Derivatives and Hedging Activit" sheetId="18" state="visible" r:id="rId18"/>
    <sheet xmlns:r="http://schemas.openxmlformats.org/officeDocument/2006/relationships" name="Mortgage Servicing Assets" sheetId="19" state="visible" r:id="rId19"/>
    <sheet xmlns:r="http://schemas.openxmlformats.org/officeDocument/2006/relationships" name="Leases" sheetId="20" state="visible" r:id="rId20"/>
    <sheet xmlns:r="http://schemas.openxmlformats.org/officeDocument/2006/relationships" name="Premises and Equipment" sheetId="21" state="visible" r:id="rId21"/>
    <sheet xmlns:r="http://schemas.openxmlformats.org/officeDocument/2006/relationships" name="Goodwill and Other Intangible A" sheetId="22" state="visible" r:id="rId22"/>
    <sheet xmlns:r="http://schemas.openxmlformats.org/officeDocument/2006/relationships" name="Variable Interest Entities" sheetId="23" state="visible" r:id="rId23"/>
    <sheet xmlns:r="http://schemas.openxmlformats.org/officeDocument/2006/relationships" name="Income Taxes" sheetId="24" state="visible" r:id="rId24"/>
    <sheet xmlns:r="http://schemas.openxmlformats.org/officeDocument/2006/relationships" name="Acquisitions, Divestiture, and " sheetId="25" state="visible" r:id="rId25"/>
    <sheet xmlns:r="http://schemas.openxmlformats.org/officeDocument/2006/relationships" name="Securities Financing Activities" sheetId="26" state="visible" r:id="rId26"/>
    <sheet xmlns:r="http://schemas.openxmlformats.org/officeDocument/2006/relationships" name="Stock-Based Compensation" sheetId="27" state="visible" r:id="rId27"/>
    <sheet xmlns:r="http://schemas.openxmlformats.org/officeDocument/2006/relationships" name="Employee Benefits" sheetId="28" state="visible" r:id="rId28"/>
    <sheet xmlns:r="http://schemas.openxmlformats.org/officeDocument/2006/relationships" name="Short-Term Borrowings" sheetId="29" state="visible" r:id="rId29"/>
    <sheet xmlns:r="http://schemas.openxmlformats.org/officeDocument/2006/relationships" name="Long-Term Debt" sheetId="30" state="visible" r:id="rId30"/>
    <sheet xmlns:r="http://schemas.openxmlformats.org/officeDocument/2006/relationships" name="Trust Preferred Securities Issu" sheetId="31" state="visible" r:id="rId31"/>
    <sheet xmlns:r="http://schemas.openxmlformats.org/officeDocument/2006/relationships" name="Commitments, Contingent Liabili" sheetId="32" state="visible" r:id="rId32"/>
    <sheet xmlns:r="http://schemas.openxmlformats.org/officeDocument/2006/relationships" name="Accumulated Other Comprehensive" sheetId="33" state="visible" r:id="rId33"/>
    <sheet xmlns:r="http://schemas.openxmlformats.org/officeDocument/2006/relationships" name="Shareholders' Equity" sheetId="34" state="visible" r:id="rId34"/>
    <sheet xmlns:r="http://schemas.openxmlformats.org/officeDocument/2006/relationships" name="Business Segment Reporting" sheetId="35" state="visible" r:id="rId35"/>
    <sheet xmlns:r="http://schemas.openxmlformats.org/officeDocument/2006/relationships" name="Condensed Financial Information" sheetId="36" state="visible" r:id="rId36"/>
    <sheet xmlns:r="http://schemas.openxmlformats.org/officeDocument/2006/relationships" name="Revenue from Contracts with Cu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Earnings Per Common Share (Tabl" sheetId="40" state="visible" r:id="rId40"/>
    <sheet xmlns:r="http://schemas.openxmlformats.org/officeDocument/2006/relationships" name="Loan Portfolio (Tables)" sheetId="41" state="visible" r:id="rId41"/>
    <sheet xmlns:r="http://schemas.openxmlformats.org/officeDocument/2006/relationships" name="Asset Quality (Tables)" sheetId="42" state="visible" r:id="rId42"/>
    <sheet xmlns:r="http://schemas.openxmlformats.org/officeDocument/2006/relationships" name="Fair Value Measurements (Tables" sheetId="43" state="visible" r:id="rId43"/>
    <sheet xmlns:r="http://schemas.openxmlformats.org/officeDocument/2006/relationships" name="Securities (Tables)" sheetId="44" state="visible" r:id="rId44"/>
    <sheet xmlns:r="http://schemas.openxmlformats.org/officeDocument/2006/relationships" name="Derivatives and Hedging Activ_2" sheetId="45" state="visible" r:id="rId45"/>
    <sheet xmlns:r="http://schemas.openxmlformats.org/officeDocument/2006/relationships" name="Mortgage Servicing Assets (Tabl" sheetId="46" state="visible" r:id="rId46"/>
    <sheet xmlns:r="http://schemas.openxmlformats.org/officeDocument/2006/relationships" name="Leases (Tables)" sheetId="47" state="visible" r:id="rId47"/>
    <sheet xmlns:r="http://schemas.openxmlformats.org/officeDocument/2006/relationships" name="Premises and Equipment (Tables)" sheetId="48" state="visible" r:id="rId48"/>
    <sheet xmlns:r="http://schemas.openxmlformats.org/officeDocument/2006/relationships" name="Goodwill and Other Intangible_2" sheetId="49" state="visible" r:id="rId49"/>
    <sheet xmlns:r="http://schemas.openxmlformats.org/officeDocument/2006/relationships" name="Variable Interest Entities (Tab" sheetId="50" state="visible" r:id="rId50"/>
    <sheet xmlns:r="http://schemas.openxmlformats.org/officeDocument/2006/relationships" name="Income Taxes (Tables)" sheetId="51" state="visible" r:id="rId51"/>
    <sheet xmlns:r="http://schemas.openxmlformats.org/officeDocument/2006/relationships" name="Securities Financing Activiti_2" sheetId="52" state="visible" r:id="rId52"/>
    <sheet xmlns:r="http://schemas.openxmlformats.org/officeDocument/2006/relationships" name="Stock-Based Compensation (Table" sheetId="53" state="visible" r:id="rId53"/>
    <sheet xmlns:r="http://schemas.openxmlformats.org/officeDocument/2006/relationships" name="Employee Benefits (Tables)" sheetId="54" state="visible" r:id="rId54"/>
    <sheet xmlns:r="http://schemas.openxmlformats.org/officeDocument/2006/relationships" name="Short-Term Borrowings (Tables)" sheetId="55" state="visible" r:id="rId55"/>
    <sheet xmlns:r="http://schemas.openxmlformats.org/officeDocument/2006/relationships" name="Long-Term Debt (Tables)" sheetId="56" state="visible" r:id="rId56"/>
    <sheet xmlns:r="http://schemas.openxmlformats.org/officeDocument/2006/relationships" name="Trust Preferred Securities Is_2" sheetId="57" state="visible" r:id="rId57"/>
    <sheet xmlns:r="http://schemas.openxmlformats.org/officeDocument/2006/relationships" name="Commitments, Contingent Liabi_2" sheetId="58" state="visible" r:id="rId58"/>
    <sheet xmlns:r="http://schemas.openxmlformats.org/officeDocument/2006/relationships" name="Accumulated Other Comprehensi_2" sheetId="59" state="visible" r:id="rId59"/>
    <sheet xmlns:r="http://schemas.openxmlformats.org/officeDocument/2006/relationships" name="Shareholders' Equity (Tables)" sheetId="60" state="visible" r:id="rId60"/>
    <sheet xmlns:r="http://schemas.openxmlformats.org/officeDocument/2006/relationships" name="Business Segment Reporting (Tab" sheetId="61" state="visible" r:id="rId61"/>
    <sheet xmlns:r="http://schemas.openxmlformats.org/officeDocument/2006/relationships" name="Condensed Financial Informati_2" sheetId="62" state="visible" r:id="rId62"/>
    <sheet xmlns:r="http://schemas.openxmlformats.org/officeDocument/2006/relationships" name="Revenue from Contracts with C_2" sheetId="63" state="visible" r:id="rId63"/>
    <sheet xmlns:r="http://schemas.openxmlformats.org/officeDocument/2006/relationships" name="Summary of Significant Accoun_4" sheetId="64" state="visible" r:id="rId64"/>
    <sheet xmlns:r="http://schemas.openxmlformats.org/officeDocument/2006/relationships" name="Earnings Per Common Share - Bas" sheetId="65" state="visible" r:id="rId65"/>
    <sheet xmlns:r="http://schemas.openxmlformats.org/officeDocument/2006/relationships" name="Restrictions on Cash, Dividen_2" sheetId="66" state="visible" r:id="rId66"/>
    <sheet xmlns:r="http://schemas.openxmlformats.org/officeDocument/2006/relationships" name="Loan Portfolio - Loans by Categ" sheetId="67" state="visible" r:id="rId67"/>
    <sheet xmlns:r="http://schemas.openxmlformats.org/officeDocument/2006/relationships" name="Asset Quality - Financing Recei" sheetId="68" state="visible" r:id="rId68"/>
    <sheet xmlns:r="http://schemas.openxmlformats.org/officeDocument/2006/relationships" name="Asset Quality - Aging Analysis " sheetId="69" state="visible" r:id="rId69"/>
    <sheet xmlns:r="http://schemas.openxmlformats.org/officeDocument/2006/relationships" name="Asset Quality - Narrative (Deta" sheetId="70" state="visible" r:id="rId70"/>
    <sheet xmlns:r="http://schemas.openxmlformats.org/officeDocument/2006/relationships" name="Asset Quality - Breakdown of In" sheetId="71" state="visible" r:id="rId71"/>
    <sheet xmlns:r="http://schemas.openxmlformats.org/officeDocument/2006/relationships" name="Asset Quality - Post-Modificati" sheetId="72" state="visible" r:id="rId72"/>
    <sheet xmlns:r="http://schemas.openxmlformats.org/officeDocument/2006/relationships" name="Asset Quality - Summary of Post" sheetId="73" state="visible" r:id="rId73"/>
    <sheet xmlns:r="http://schemas.openxmlformats.org/officeDocument/2006/relationships" name="Asset Quality - Breakdown of No" sheetId="74" state="visible" r:id="rId74"/>
    <sheet xmlns:r="http://schemas.openxmlformats.org/officeDocument/2006/relationships" name="Asset Quality - Changes in Allo" sheetId="75" state="visible" r:id="rId75"/>
    <sheet xmlns:r="http://schemas.openxmlformats.org/officeDocument/2006/relationships" name="Asset Quality - Breakdown of Al" sheetId="76" state="visible" r:id="rId76"/>
    <sheet xmlns:r="http://schemas.openxmlformats.org/officeDocument/2006/relationships" name="Asset Quality - Changes in Liab" sheetId="77" state="visible" r:id="rId77"/>
    <sheet xmlns:r="http://schemas.openxmlformats.org/officeDocument/2006/relationships" name="Asset Quality - Changes in Outs" sheetId="78" state="visible" r:id="rId78"/>
    <sheet xmlns:r="http://schemas.openxmlformats.org/officeDocument/2006/relationships" name="Fair Value Measurements - Fair " sheetId="79" state="visible" r:id="rId79"/>
    <sheet xmlns:r="http://schemas.openxmlformats.org/officeDocument/2006/relationships" name="Fair Value Measurements - Fai_2" sheetId="80" state="visible" r:id="rId80"/>
    <sheet xmlns:r="http://schemas.openxmlformats.org/officeDocument/2006/relationships" name="Fair Value Measurements - Chang" sheetId="81" state="visible" r:id="rId81"/>
    <sheet xmlns:r="http://schemas.openxmlformats.org/officeDocument/2006/relationships" name="Fair Value Measurements - Addit" sheetId="82" state="visible" r:id="rId82"/>
    <sheet xmlns:r="http://schemas.openxmlformats.org/officeDocument/2006/relationships" name="Fair Value Measurements - Asset" sheetId="83" state="visible" r:id="rId83"/>
    <sheet xmlns:r="http://schemas.openxmlformats.org/officeDocument/2006/relationships" name="Fair Value Measurements - Quant" sheetId="84" state="visible" r:id="rId84"/>
    <sheet xmlns:r="http://schemas.openxmlformats.org/officeDocument/2006/relationships" name="Fair Value Measurements - Fai_3" sheetId="85" state="visible" r:id="rId85"/>
    <sheet xmlns:r="http://schemas.openxmlformats.org/officeDocument/2006/relationships" name="Securities - Details of Securit" sheetId="86" state="visible" r:id="rId86"/>
    <sheet xmlns:r="http://schemas.openxmlformats.org/officeDocument/2006/relationships" name="Securities - Summary of Securit" sheetId="87" state="visible" r:id="rId87"/>
    <sheet xmlns:r="http://schemas.openxmlformats.org/officeDocument/2006/relationships" name="Securities - Additional Informa" sheetId="88" state="visible" r:id="rId88"/>
    <sheet xmlns:r="http://schemas.openxmlformats.org/officeDocument/2006/relationships" name="Securities - Realized Gains and" sheetId="89" state="visible" r:id="rId89"/>
    <sheet xmlns:r="http://schemas.openxmlformats.org/officeDocument/2006/relationships" name="Securities - Securities by Matu" sheetId="90" state="visible" r:id="rId90"/>
    <sheet xmlns:r="http://schemas.openxmlformats.org/officeDocument/2006/relationships" name="Derivatives and Hedging Activ_3" sheetId="91" state="visible" r:id="rId91"/>
    <sheet xmlns:r="http://schemas.openxmlformats.org/officeDocument/2006/relationships" name="Derivatives and Hedging Activ_4" sheetId="92" state="visible" r:id="rId92"/>
    <sheet xmlns:r="http://schemas.openxmlformats.org/officeDocument/2006/relationships" name="Derivatives and Hedging Activ_5" sheetId="93" state="visible" r:id="rId93"/>
    <sheet xmlns:r="http://schemas.openxmlformats.org/officeDocument/2006/relationships" name="Derivatives and Hedging Activ_6" sheetId="94" state="visible" r:id="rId94"/>
    <sheet xmlns:r="http://schemas.openxmlformats.org/officeDocument/2006/relationships" name="Derivatives and Hedging Activ_7" sheetId="95" state="visible" r:id="rId95"/>
    <sheet xmlns:r="http://schemas.openxmlformats.org/officeDocument/2006/relationships" name="Derivatives and Hedging Activ_8" sheetId="96" state="visible" r:id="rId96"/>
    <sheet xmlns:r="http://schemas.openxmlformats.org/officeDocument/2006/relationships" name="Derivatives and Hedging Activ_9" sheetId="97" state="visible" r:id="rId97"/>
    <sheet xmlns:r="http://schemas.openxmlformats.org/officeDocument/2006/relationships" name="Derivatives and Hedging Acti_10" sheetId="98" state="visible" r:id="rId98"/>
    <sheet xmlns:r="http://schemas.openxmlformats.org/officeDocument/2006/relationships" name="Derivatives and Hedging Acti_11" sheetId="99" state="visible" r:id="rId99"/>
    <sheet xmlns:r="http://schemas.openxmlformats.org/officeDocument/2006/relationships" name="Mortgage Servicing Assets - Cha" sheetId="100" state="visible" r:id="rId100"/>
    <sheet xmlns:r="http://schemas.openxmlformats.org/officeDocument/2006/relationships" name="Mortgage Servicing Assets - Sch" sheetId="101" state="visible" r:id="rId101"/>
    <sheet xmlns:r="http://schemas.openxmlformats.org/officeDocument/2006/relationships" name="Mortgage Servicing Assets - Nar" sheetId="102" state="visible" r:id="rId102"/>
    <sheet xmlns:r="http://schemas.openxmlformats.org/officeDocument/2006/relationships" name="Leases - Narrative (Details)" sheetId="103" state="visible" r:id="rId103"/>
    <sheet xmlns:r="http://schemas.openxmlformats.org/officeDocument/2006/relationships" name="Leases - Components of Lease Ex" sheetId="104" state="visible" r:id="rId104"/>
    <sheet xmlns:r="http://schemas.openxmlformats.org/officeDocument/2006/relationships" name="Leases - Summary of Cash Flows " sheetId="105" state="visible" r:id="rId105"/>
    <sheet xmlns:r="http://schemas.openxmlformats.org/officeDocument/2006/relationships" name="Leases - Summary of Additional " sheetId="106" state="visible" r:id="rId106"/>
    <sheet xmlns:r="http://schemas.openxmlformats.org/officeDocument/2006/relationships" name="Leases - Summary of Information" sheetId="107" state="visible" r:id="rId107"/>
    <sheet xmlns:r="http://schemas.openxmlformats.org/officeDocument/2006/relationships" name="Leases - Summary of Maturities " sheetId="108" state="visible" r:id="rId108"/>
    <sheet xmlns:r="http://schemas.openxmlformats.org/officeDocument/2006/relationships" name="Leases - Components of Equipmen" sheetId="109" state="visible" r:id="rId109"/>
    <sheet xmlns:r="http://schemas.openxmlformats.org/officeDocument/2006/relationships" name="Leases - Composition of Net Inv" sheetId="110" state="visible" r:id="rId110"/>
    <sheet xmlns:r="http://schemas.openxmlformats.org/officeDocument/2006/relationships" name="Leases - Minimum Future Lease P" sheetId="111" state="visible" r:id="rId111"/>
    <sheet xmlns:r="http://schemas.openxmlformats.org/officeDocument/2006/relationships" name="Leases - Minimum Future Lease_2" sheetId="112" state="visible" r:id="rId112"/>
    <sheet xmlns:r="http://schemas.openxmlformats.org/officeDocument/2006/relationships" name="Premises and Equipment - Schedu" sheetId="113" state="visible" r:id="rId113"/>
    <sheet xmlns:r="http://schemas.openxmlformats.org/officeDocument/2006/relationships" name="Premises and Equipment - Narrat" sheetId="114" state="visible" r:id="rId114"/>
    <sheet xmlns:r="http://schemas.openxmlformats.org/officeDocument/2006/relationships" name="Goodwill and Other Intangible_3" sheetId="115" state="visible" r:id="rId115"/>
    <sheet xmlns:r="http://schemas.openxmlformats.org/officeDocument/2006/relationships" name="Goodwill and Other Intangible_4" sheetId="116" state="visible" r:id="rId116"/>
    <sheet xmlns:r="http://schemas.openxmlformats.org/officeDocument/2006/relationships" name="Goodwill and Other Intangible_5" sheetId="117" state="visible" r:id="rId117"/>
    <sheet xmlns:r="http://schemas.openxmlformats.org/officeDocument/2006/relationships" name="Goodwill and Other Intangible_6" sheetId="118" state="visible" r:id="rId118"/>
    <sheet xmlns:r="http://schemas.openxmlformats.org/officeDocument/2006/relationships" name="Variable Interest Entities - Na" sheetId="119" state="visible" r:id="rId119"/>
    <sheet xmlns:r="http://schemas.openxmlformats.org/officeDocument/2006/relationships" name="Variable Interest Entities - Va" sheetId="120" state="visible" r:id="rId120"/>
    <sheet xmlns:r="http://schemas.openxmlformats.org/officeDocument/2006/relationships" name="Income Taxes - Income Taxes Inc" sheetId="121" state="visible" r:id="rId121"/>
    <sheet xmlns:r="http://schemas.openxmlformats.org/officeDocument/2006/relationships" name="Income Taxes - Narrative (Detai" sheetId="122" state="visible" r:id="rId122"/>
    <sheet xmlns:r="http://schemas.openxmlformats.org/officeDocument/2006/relationships" name="Income Taxes - Significant Comp" sheetId="123" state="visible" r:id="rId123"/>
    <sheet xmlns:r="http://schemas.openxmlformats.org/officeDocument/2006/relationships" name="Income Taxes - Total Income Tax" sheetId="124" state="visible" r:id="rId124"/>
    <sheet xmlns:r="http://schemas.openxmlformats.org/officeDocument/2006/relationships" name="Income Taxes - Change in Liabil" sheetId="125" state="visible" r:id="rId125"/>
    <sheet xmlns:r="http://schemas.openxmlformats.org/officeDocument/2006/relationships" name="Acquisitions, Divestiture, an_2" sheetId="126" state="visible" r:id="rId126"/>
    <sheet xmlns:r="http://schemas.openxmlformats.org/officeDocument/2006/relationships" name="Securities Financing Activiti_3" sheetId="127" state="visible" r:id="rId127"/>
    <sheet xmlns:r="http://schemas.openxmlformats.org/officeDocument/2006/relationships" name="Stock-Based Compensation - Narr" sheetId="128" state="visible" r:id="rId128"/>
    <sheet xmlns:r="http://schemas.openxmlformats.org/officeDocument/2006/relationships" name="Stock-Based Compensation - Assu" sheetId="129" state="visible" r:id="rId129"/>
    <sheet xmlns:r="http://schemas.openxmlformats.org/officeDocument/2006/relationships" name="Stock-Based Compensation - Acti" sheetId="130" state="visible" r:id="rId130"/>
    <sheet xmlns:r="http://schemas.openxmlformats.org/officeDocument/2006/relationships" name="Stock-Based Compensation - Ac_2" sheetId="131" state="visible" r:id="rId131"/>
    <sheet xmlns:r="http://schemas.openxmlformats.org/officeDocument/2006/relationships" name="Stock-Based Compensation - Ac_3" sheetId="132" state="visible" r:id="rId132"/>
    <sheet xmlns:r="http://schemas.openxmlformats.org/officeDocument/2006/relationships" name="Employee Benefits - Narrative (" sheetId="133" state="visible" r:id="rId133"/>
    <sheet xmlns:r="http://schemas.openxmlformats.org/officeDocument/2006/relationships" name="Employee Benefits - Net Pension" sheetId="134" state="visible" r:id="rId134"/>
    <sheet xmlns:r="http://schemas.openxmlformats.org/officeDocument/2006/relationships" name="Employee Benefits - Changes in " sheetId="135" state="visible" r:id="rId135"/>
    <sheet xmlns:r="http://schemas.openxmlformats.org/officeDocument/2006/relationships" name="Employee Benefits - Changes i_2" sheetId="136" state="visible" r:id="rId136"/>
    <sheet xmlns:r="http://schemas.openxmlformats.org/officeDocument/2006/relationships" name="Employee Benefits - Funded Stat" sheetId="137" state="visible" r:id="rId137"/>
    <sheet xmlns:r="http://schemas.openxmlformats.org/officeDocument/2006/relationships" name="Employee Benefits - Plans ABO i" sheetId="138" state="visible" r:id="rId138"/>
    <sheet xmlns:r="http://schemas.openxmlformats.org/officeDocument/2006/relationships" name="Employee Benefits - Weighted-Av" sheetId="139" state="visible" r:id="rId139"/>
    <sheet xmlns:r="http://schemas.openxmlformats.org/officeDocument/2006/relationships" name="Employee Benefits - Weighted-_2" sheetId="140" state="visible" r:id="rId140"/>
    <sheet xmlns:r="http://schemas.openxmlformats.org/officeDocument/2006/relationships" name="Employee Benefits - Asset Targe" sheetId="141" state="visible" r:id="rId141"/>
    <sheet xmlns:r="http://schemas.openxmlformats.org/officeDocument/2006/relationships" name="Employee Benefits - Fair Values" sheetId="142" state="visible" r:id="rId142"/>
    <sheet xmlns:r="http://schemas.openxmlformats.org/officeDocument/2006/relationships" name="Employee Benefits - Pre-tax AOC" sheetId="143" state="visible" r:id="rId143"/>
    <sheet xmlns:r="http://schemas.openxmlformats.org/officeDocument/2006/relationships" name="Employee Benefits - Net Postret" sheetId="144" state="visible" r:id="rId144"/>
    <sheet xmlns:r="http://schemas.openxmlformats.org/officeDocument/2006/relationships" name="Employee Benefits - Changes i_3" sheetId="145" state="visible" r:id="rId145"/>
    <sheet xmlns:r="http://schemas.openxmlformats.org/officeDocument/2006/relationships" name="Employee Benefits - Change in F" sheetId="146" state="visible" r:id="rId146"/>
    <sheet xmlns:r="http://schemas.openxmlformats.org/officeDocument/2006/relationships" name="Employee Benefits - Funded St_2" sheetId="147" state="visible" r:id="rId147"/>
    <sheet xmlns:r="http://schemas.openxmlformats.org/officeDocument/2006/relationships" name="Employee Benefits - Weighted-_3" sheetId="148" state="visible" r:id="rId148"/>
    <sheet xmlns:r="http://schemas.openxmlformats.org/officeDocument/2006/relationships" name="Employee Benefits - Asset Tar_2" sheetId="149" state="visible" r:id="rId149"/>
    <sheet xmlns:r="http://schemas.openxmlformats.org/officeDocument/2006/relationships" name="Employee Benefits - Fair Valu_2" sheetId="150" state="visible" r:id="rId150"/>
    <sheet xmlns:r="http://schemas.openxmlformats.org/officeDocument/2006/relationships" name="Short-Term Borrowings - Compone" sheetId="151" state="visible" r:id="rId151"/>
    <sheet xmlns:r="http://schemas.openxmlformats.org/officeDocument/2006/relationships" name="Short-Term Borrowings - Narrati" sheetId="152" state="visible" r:id="rId152"/>
    <sheet xmlns:r="http://schemas.openxmlformats.org/officeDocument/2006/relationships" name="Long-Term Debt - Components of " sheetId="153" state="visible" r:id="rId153"/>
    <sheet xmlns:r="http://schemas.openxmlformats.org/officeDocument/2006/relationships" name="Long-Term Debt - Scheduled Prin" sheetId="154" state="visible" r:id="rId154"/>
    <sheet xmlns:r="http://schemas.openxmlformats.org/officeDocument/2006/relationships" name="Long-Term Debt - Narrative (Det" sheetId="155" state="visible" r:id="rId155"/>
    <sheet xmlns:r="http://schemas.openxmlformats.org/officeDocument/2006/relationships" name="Trust Preferred Securities Is_3" sheetId="156" state="visible" r:id="rId156"/>
    <sheet xmlns:r="http://schemas.openxmlformats.org/officeDocument/2006/relationships" name="Commitments, Contingent Liabi_3" sheetId="157" state="visible" r:id="rId157"/>
    <sheet xmlns:r="http://schemas.openxmlformats.org/officeDocument/2006/relationships" name="Commitments, Contingent Liabi_4" sheetId="158" state="visible" r:id="rId158"/>
    <sheet xmlns:r="http://schemas.openxmlformats.org/officeDocument/2006/relationships" name="Commitments, Contingent Liabi_5" sheetId="159" state="visible" r:id="rId159"/>
    <sheet xmlns:r="http://schemas.openxmlformats.org/officeDocument/2006/relationships" name="Accumulated Other Comprehensi_3" sheetId="160" state="visible" r:id="rId160"/>
    <sheet xmlns:r="http://schemas.openxmlformats.org/officeDocument/2006/relationships" name="Accumulated Other Comprehensi_4" sheetId="161" state="visible" r:id="rId161"/>
    <sheet xmlns:r="http://schemas.openxmlformats.org/officeDocument/2006/relationships" name="Shareholders' Equity - Comprehe" sheetId="162" state="visible" r:id="rId162"/>
    <sheet xmlns:r="http://schemas.openxmlformats.org/officeDocument/2006/relationships" name="Shareholders' Equity - Schedule" sheetId="163" state="visible" r:id="rId163"/>
    <sheet xmlns:r="http://schemas.openxmlformats.org/officeDocument/2006/relationships" name="Shareholders' Equity - Key's an" sheetId="164" state="visible" r:id="rId164"/>
    <sheet xmlns:r="http://schemas.openxmlformats.org/officeDocument/2006/relationships" name="Business Segment Reporting - Na" sheetId="165" state="visible" r:id="rId165"/>
    <sheet xmlns:r="http://schemas.openxmlformats.org/officeDocument/2006/relationships" name="Business Segment Reporting - Fi" sheetId="166" state="visible" r:id="rId166"/>
    <sheet xmlns:r="http://schemas.openxmlformats.org/officeDocument/2006/relationships" name="Condensed Financial Informati_3" sheetId="167" state="visible" r:id="rId167"/>
    <sheet xmlns:r="http://schemas.openxmlformats.org/officeDocument/2006/relationships" name="Condensed Financial Informati_4" sheetId="168" state="visible" r:id="rId168"/>
    <sheet xmlns:r="http://schemas.openxmlformats.org/officeDocument/2006/relationships" name="Condensed Financial Informati_5" sheetId="169" state="visible" r:id="rId169"/>
    <sheet xmlns:r="http://schemas.openxmlformats.org/officeDocument/2006/relationships" name="Condensed Financial Informati_6" sheetId="170" state="visible" r:id="rId170"/>
    <sheet xmlns:r="http://schemas.openxmlformats.org/officeDocument/2006/relationships" name="Revenue from Contracts with C_3" sheetId="171" state="visible" r:id="rId171"/>
    <sheet xmlns:r="http://schemas.openxmlformats.org/officeDocument/2006/relationships" name="Uncategorized Items - key-12311" sheetId="172" state="visible" r:id="rId172"/>
  </sheets>
  <definedNames/>
  <calcPr calcId="124519" fullCalcOnLoad="1"/>
</workbook>
</file>

<file path=xl/sharedStrings.xml><?xml version="1.0" encoding="utf-8"?>
<sst xmlns="http://schemas.openxmlformats.org/spreadsheetml/2006/main" uniqueCount="2471">
  <si>
    <t>Cover Page - USD ($)</t>
  </si>
  <si>
    <t>12 Months Ended</t>
  </si>
  <si>
    <t>Dec. 31, 2019</t>
  </si>
  <si>
    <t>Feb. 21, 2020</t>
  </si>
  <si>
    <t>Jun. 28, 2019</t>
  </si>
  <si>
    <t>Entity Information [Line Items]</t>
  </si>
  <si>
    <t>Document Type</t>
  </si>
  <si>
    <t>10-K</t>
  </si>
  <si>
    <t>Document Annual Report</t>
  </si>
  <si>
    <t>true</t>
  </si>
  <si>
    <t>Document Period End Date</t>
  </si>
  <si>
    <t>Dec. 31,
		2019</t>
  </si>
  <si>
    <t>Document Transition Report</t>
  </si>
  <si>
    <t>false</t>
  </si>
  <si>
    <t>Entity File Number</t>
  </si>
  <si>
    <t>1-11302</t>
  </si>
  <si>
    <t>Entity Registrant Name</t>
  </si>
  <si>
    <t>KeyCorp</t>
  </si>
  <si>
    <t>Entity Incorporation, State or Country Code</t>
  </si>
  <si>
    <t>OH</t>
  </si>
  <si>
    <t>Entity Tax Identification Number</t>
  </si>
  <si>
    <t>34-6542451</t>
  </si>
  <si>
    <t>Entity Address, Address Line One</t>
  </si>
  <si>
    <t>127 Public Square,</t>
  </si>
  <si>
    <t>Entity Address, City or Town</t>
  </si>
  <si>
    <t>Cleveland,</t>
  </si>
  <si>
    <t>Entity Address, State or Province</t>
  </si>
  <si>
    <t>Entity Address, Postal Zip Code</t>
  </si>
  <si>
    <t>44114-1306</t>
  </si>
  <si>
    <t>City Area Code</t>
  </si>
  <si>
    <t>216</t>
  </si>
  <si>
    <t>Local Phone Number</t>
  </si>
  <si>
    <t>689-3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Certain specifically designated portions of KeyCorp’s definitive Proxy Statement for its 2020 Annual Meeting of Shareholders are incorporated by reference into Part III of this Form 10-K.</t>
  </si>
  <si>
    <t>Amendment Flag</t>
  </si>
  <si>
    <t>Entity Central Index Key</t>
  </si>
  <si>
    <t>0000091576</t>
  </si>
  <si>
    <t>Current Fiscal Year End Date</t>
  </si>
  <si>
    <t>--12-31</t>
  </si>
  <si>
    <t>Document Fiscal Year Focus</t>
  </si>
  <si>
    <t>2019</t>
  </si>
  <si>
    <t>Document Fiscal Period Focus</t>
  </si>
  <si>
    <t>FY</t>
  </si>
  <si>
    <t>Common Stock [Member]</t>
  </si>
  <si>
    <t>Title of 12(b) Security</t>
  </si>
  <si>
    <t>Common Shares, $1 par value</t>
  </si>
  <si>
    <t>Trading Symbol</t>
  </si>
  <si>
    <t>KEY</t>
  </si>
  <si>
    <t>Security Exchange Name</t>
  </si>
  <si>
    <t>NYSE</t>
  </si>
  <si>
    <t>Series E Preferred Stock [Member]</t>
  </si>
  <si>
    <t>Perpetual Non-Cumulative Preferred Stock, Series E)</t>
  </si>
  <si>
    <t>KEY PrI</t>
  </si>
  <si>
    <t>Series F Preferred Stock [Member]</t>
  </si>
  <si>
    <t>Cumulative Preferred Stock, Series F)</t>
  </si>
  <si>
    <t>KEY PrJ</t>
  </si>
  <si>
    <t>Series G Preferred Stock [Member]</t>
  </si>
  <si>
    <t>Cumulative Preferred Stock, Series G)</t>
  </si>
  <si>
    <t>KEY PrK</t>
  </si>
  <si>
    <t>Consolidated Balance Sheets - USD ($) $ in Millions</t>
  </si>
  <si>
    <t>Dec. 31, 2018</t>
  </si>
  <si>
    <t>ASSETS</t>
  </si>
  <si>
    <t>Cash and due from banks</t>
  </si>
  <si>
    <t>Short-term investments</t>
  </si>
  <si>
    <t>Trading account assets</t>
  </si>
  <si>
    <t>Securities available for sale</t>
  </si>
  <si>
    <t>Held-to-maturity securities (fair value: $10,116 and $11,122)</t>
  </si>
  <si>
    <t>Other investments</t>
  </si>
  <si>
    <t>Loans, net of unearned income of $603 and $678</t>
  </si>
  <si>
    <t>Allowance for loan and lease losses</t>
  </si>
  <si>
    <t>Net loans</t>
  </si>
  <si>
    <t>Loans held for sale</t>
  </si>
  <si>
    <t>[1]</t>
  </si>
  <si>
    <t>Premises and equipment</t>
  </si>
  <si>
    <t>Goodwill</t>
  </si>
  <si>
    <t>Other intangible assets</t>
  </si>
  <si>
    <t>Corporate-owned life insurance</t>
  </si>
  <si>
    <t>Accrued income and other assets</t>
  </si>
  <si>
    <t>Discontinued assets</t>
  </si>
  <si>
    <t>Total assets</t>
  </si>
  <si>
    <t>Deposits in domestic offices:</t>
  </si>
  <si>
    <t>NOW and money market deposit accounts</t>
  </si>
  <si>
    <t>Savings deposits</t>
  </si>
  <si>
    <t>Certificates of deposit ($100,000 or more)</t>
  </si>
  <si>
    <t>Other time deposits</t>
  </si>
  <si>
    <t>Total interest-bearing deposits</t>
  </si>
  <si>
    <t>Noninterest-bearing deposits</t>
  </si>
  <si>
    <t>Total deposits</t>
  </si>
  <si>
    <t>Federal funds purchased and securities sold under repurchase agreements</t>
  </si>
  <si>
    <t>Bank notes and other short-term borrowings</t>
  </si>
  <si>
    <t>Accrued expense and other liabilities</t>
  </si>
  <si>
    <t>Long-term debt</t>
  </si>
  <si>
    <t>Total liabilities</t>
  </si>
  <si>
    <t>EQUITY</t>
  </si>
  <si>
    <t>Preferred stock</t>
  </si>
  <si>
    <t>Common Shares, $1 par value; authorized 2,100,000,000 and 1,400,000,000 shares; issued 1,256,702,081 and 1,256,702,081 shares</t>
  </si>
  <si>
    <t>Capital surplus</t>
  </si>
  <si>
    <t>Retained earnings</t>
  </si>
  <si>
    <t>Treasury stock, at cost (279,513,530 and 237,198,944 shares)</t>
  </si>
  <si>
    <t>Accumulated other comprehensive income (loss)</t>
  </si>
  <si>
    <t>Key shareholders’ equity</t>
  </si>
  <si>
    <t>Noncontrolling interests</t>
  </si>
  <si>
    <t>Total equity</t>
  </si>
  <si>
    <t>Total liabilities and equity</t>
  </si>
  <si>
    <t>Total loans held for sale include Real estate — residential mortgage loans held for sale at fair value of $140 million at December 31, 2019 , and $54 million at December 31, 2018</t>
  </si>
  <si>
    <t>Consolidated Balance Sheets (Parenthetical) - USD ($)</t>
  </si>
  <si>
    <t>Held-to-maturity securities, fair value</t>
  </si>
  <si>
    <t>Unearned income on loans</t>
  </si>
  <si>
    <t>Aggregate amount of certificates of deposit, denominations</t>
  </si>
  <si>
    <t>Common shares, par value (in dollars per share)</t>
  </si>
  <si>
    <t>Common shares, shares authorized (in shares)</t>
  </si>
  <si>
    <t>Common shares, shares issued (in shares)</t>
  </si>
  <si>
    <t>Treasury stock (in shares)</t>
  </si>
  <si>
    <t>Residential Mortgage [Member]</t>
  </si>
  <si>
    <t>Consolidated Statements of Income - USD ($) shares in Thousands, $ in Millions</t>
  </si>
  <si>
    <t>Dec. 31, 2017</t>
  </si>
  <si>
    <t>INTEREST INCOME</t>
  </si>
  <si>
    <t>Loans</t>
  </si>
  <si>
    <t>Held-to-maturity securities</t>
  </si>
  <si>
    <t>Total interest income</t>
  </si>
  <si>
    <t>INTEREST EXPENSE</t>
  </si>
  <si>
    <t>Deposits</t>
  </si>
  <si>
    <t>Total interest expense</t>
  </si>
  <si>
    <t>NET INTEREST INCOME</t>
  </si>
  <si>
    <t>Provision for credit losses</t>
  </si>
  <si>
    <t>Net interest income after provision for credit losses</t>
  </si>
  <si>
    <t>NONINTEREST INCOME</t>
  </si>
  <si>
    <t>Trust and investment services income</t>
  </si>
  <si>
    <t>Investment banking and debt placement fees</t>
  </si>
  <si>
    <t>Service charges on deposit accounts</t>
  </si>
  <si>
    <t>Operating lease income and other leasing gains</t>
  </si>
  <si>
    <t>Corporate services income</t>
  </si>
  <si>
    <t>Cards and payments income</t>
  </si>
  <si>
    <t>Corporate-owned life insurance income</t>
  </si>
  <si>
    <t>Consumer mortgage income</t>
  </si>
  <si>
    <t>Mortgage servicing fees</t>
  </si>
  <si>
    <t>Other income</t>
  </si>
  <si>
    <t>Total noninterest income</t>
  </si>
  <si>
    <t>NONINTEREST EXPENSE</t>
  </si>
  <si>
    <t>Personnel</t>
  </si>
  <si>
    <t>Net occupancy</t>
  </si>
  <si>
    <t>Computer processing</t>
  </si>
  <si>
    <t>Business services and professional fees</t>
  </si>
  <si>
    <t>Equipment</t>
  </si>
  <si>
    <t>Operating lease expense</t>
  </si>
  <si>
    <t>Marketing</t>
  </si>
  <si>
    <t>FDIC assessment</t>
  </si>
  <si>
    <t>Intangible asset amortization</t>
  </si>
  <si>
    <t>OREO expense, net</t>
  </si>
  <si>
    <t>Other expense</t>
  </si>
  <si>
    <t>Total noninterest expense</t>
  </si>
  <si>
    <t>INCOME (LOSS) FROM CONTINUING OPERATIONS BEFORE INCOME TAXES</t>
  </si>
  <si>
    <t>Income taxes</t>
  </si>
  <si>
    <t>INCOME (LOSS) FROM CONTINUING OPERATIONS</t>
  </si>
  <si>
    <t>Income (loss) from discontinued operations</t>
  </si>
  <si>
    <t>NET INCOME (LOSS)</t>
  </si>
  <si>
    <t>Less: Net income (loss) attributable to noncontrolling interests</t>
  </si>
  <si>
    <t>NET INCOME (LOSS) ATTRIBUTABLE TO KEY</t>
  </si>
  <si>
    <t>Income (loss) from continuing operations attributable to Key common shareholders</t>
  </si>
  <si>
    <t>Net income (loss) attributable to Key common shareholders</t>
  </si>
  <si>
    <t>Per Common Share:</t>
  </si>
  <si>
    <t>Income (loss) from continuing operations attributable to Key common shareholders (in dollars per share)</t>
  </si>
  <si>
    <t>Income (loss) from discontinued operations, net of taxes (in dollars per share)</t>
  </si>
  <si>
    <t>Net income (loss) attributable to Key common shareholders (in dollars per share)</t>
  </si>
  <si>
    <t>[2]</t>
  </si>
  <si>
    <t>Per Common Share — assuming dilution:</t>
  </si>
  <si>
    <t>Cash dividends declared per common share (in dollars per share)</t>
  </si>
  <si>
    <t>Weighted-average common shares outstanding (in shares)</t>
  </si>
  <si>
    <t>Effect of convertible preferred stock (in shares)</t>
  </si>
  <si>
    <t>Effect of common share options and other stock awards (in shares)</t>
  </si>
  <si>
    <t>Weighted-average common shares and potential common shares outstanding (in shares)</t>
  </si>
  <si>
    <t>[3]</t>
  </si>
  <si>
    <t>Net securities gains (losses) totaled $20 million for the year ended December 31, 2019 , less than $1 million for the year ended December 31, 2018 , and $1 million for the year ended December 31, 2017 . For 2019 , 2018 , and 2017 , we did no t have any impairment losses related to securities.</t>
  </si>
  <si>
    <t>EPS may not foot due to rounding.</t>
  </si>
  <si>
    <t>Assumes conversion of Common Share options and other stock awards and/or convertible preferred stock, as applicable.</t>
  </si>
  <si>
    <t>Consolidated Statements of Income (Parenthetical) - USD ($)</t>
  </si>
  <si>
    <t>Net securities gains (losses) (less than for 2018)</t>
  </si>
  <si>
    <t>Impairment losses related to securities</t>
  </si>
  <si>
    <t>Other Noninterest Income [Member]</t>
  </si>
  <si>
    <t>Consolidated Statements of Comprehensive Income - USD ($) $ in Millions</t>
  </si>
  <si>
    <t>Statement of Comprehensive Income [Abstract]</t>
  </si>
  <si>
    <t>Net income (loss)</t>
  </si>
  <si>
    <t>Other comprehensive income (loss), net of tax:</t>
  </si>
  <si>
    <t>Net unrealized gains (losses) on securities available for sale, net of income taxes of $(151), ($19), and $13</t>
  </si>
  <si>
    <t>Net unrealized gains (losses) on derivative financial instruments, net of income taxes of $(93), $11, and ($19)</t>
  </si>
  <si>
    <t>Foreign currency translation adjustments, net of income taxes of $(4), $11, and $9</t>
  </si>
  <si>
    <t>Net pension and postretirement benefit costs, net of income taxes of $(13), $3, and $80</t>
  </si>
  <si>
    <t>Total other comprehensive income (loss), net of tax</t>
  </si>
  <si>
    <t>Comprehensive income (loss)</t>
  </si>
  <si>
    <t>Less: Comprehensive income attributable to noncontrolling interests</t>
  </si>
  <si>
    <t>Comprehensive income (loss) attributable to Key</t>
  </si>
  <si>
    <t>Consolidated Statements of Comprehensive Income (Parenthetical) - USD ($) $ in Millions</t>
  </si>
  <si>
    <t>Income taxes effect on net unrealized (losses) gains on securities available for sale</t>
  </si>
  <si>
    <t>Income taxes effect net unrealized (losses) gains on derivative financial instruments</t>
  </si>
  <si>
    <t>Income taxes effect on foreign currency translation adjustments</t>
  </si>
  <si>
    <t>Income taxes effect on net pension and postretirement benefit costs</t>
  </si>
  <si>
    <t>Consolidated Statements of Changes in Equity - USD ($) $ in Millions</t>
  </si>
  <si>
    <t>Total</t>
  </si>
  <si>
    <t>Series D Preferred Stock [Member]</t>
  </si>
  <si>
    <t>Preferred Stock [Member]</t>
  </si>
  <si>
    <t>Capital Surplus [Member]</t>
  </si>
  <si>
    <t>Retained Earnings [Member]</t>
  </si>
  <si>
    <t>Retained Earnings [Member]Series A Preferred Stock [Member]</t>
  </si>
  <si>
    <t>Retained Earnings [Member]Series C Preferred Stock [Member]</t>
  </si>
  <si>
    <t>Retained Earnings [Member]Series D Preferred Stock [Member]</t>
  </si>
  <si>
    <t>Retained Earnings [Member]Series E Preferred Stock [Member]</t>
  </si>
  <si>
    <t>Retained Earnings [Member]Series F Preferred Stock [Member]</t>
  </si>
  <si>
    <t>Retained Earnings [Member]Series G Preferred Stock [Member]</t>
  </si>
  <si>
    <t>Treasury Stock, at Cost [Member]</t>
  </si>
  <si>
    <t>Accumulated Other Comprehensive Income (Loss) [Member]</t>
  </si>
  <si>
    <t>Noncontrolling Interests [Member]</t>
  </si>
  <si>
    <t>Beginning Balance, Preferred Shares (in shares) at Dec. 31, 2016</t>
  </si>
  <si>
    <t>Beginning Balance, Common Shares (in shares) at Dec. 31, 2016</t>
  </si>
  <si>
    <t>Beginning Balance at Dec. 31, 2016</t>
  </si>
  <si>
    <t>Increase (Decrease) in Stockholders' Equity [Roll Forward]</t>
  </si>
  <si>
    <t>Other comprehensive income (loss)</t>
  </si>
  <si>
    <t>Reclassification of tax effects in AOCI resulting from the new federal corporate income tax rate</t>
  </si>
  <si>
    <t>Deferred compensation</t>
  </si>
  <si>
    <t>Dividends, Cash [Abstract]</t>
  </si>
  <si>
    <t>Cash dividends declared on common shares</t>
  </si>
  <si>
    <t>Cash dividends declared on preferred stock</t>
  </si>
  <si>
    <t>Open market Common Share repurchases (in shares)</t>
  </si>
  <si>
    <t>Open market Common Share repurchases</t>
  </si>
  <si>
    <t>Employee equity compensation program Common Share repurchases (in shares)</t>
  </si>
  <si>
    <t>Employee equity compensation program Common Share repurchases</t>
  </si>
  <si>
    <t>Series A Preferred Stock exchanged for Common Shares (in shares)</t>
  </si>
  <si>
    <t>Series A Preferred Stock exchanged for Common Shares</t>
  </si>
  <si>
    <t>Redemption of Series C Preferred Stock (in shares)</t>
  </si>
  <si>
    <t>Redemption of Series C Preferred Stock</t>
  </si>
  <si>
    <t>Common Shares reissued (returned) for stock options and other employee benefit plans (in shares)</t>
  </si>
  <si>
    <t>Common Shares reissued (returned) for stock options and other employee benefit plans</t>
  </si>
  <si>
    <t>Net contribution from (distribution to) noncontrolling interests</t>
  </si>
  <si>
    <t>Ending Balance, Preferred Shares (in shares) at Dec. 31, 2017</t>
  </si>
  <si>
    <t>Ending Balance, Common Shares (in shares) at Dec. 31, 2017</t>
  </si>
  <si>
    <t>Ending Balance at Dec. 31, 2017</t>
  </si>
  <si>
    <t>Other reclassification of AOCI</t>
  </si>
  <si>
    <t>Issuance of Preferred Stock (in shares)</t>
  </si>
  <si>
    <t>Issuance of Preferred Stock</t>
  </si>
  <si>
    <t>Ending Balance, Preferred Shares (in shares) at Dec. 31, 2018</t>
  </si>
  <si>
    <t>Ending Balance, Common Shares (in shares) at Dec. 31, 2018</t>
  </si>
  <si>
    <t>Ending Balance at Dec. 31, 2018</t>
  </si>
  <si>
    <t>Ending Balance, Preferred Shares (in shares) at Dec. 31, 2019</t>
  </si>
  <si>
    <t>Ending Balance, Common Shares (in shares) at Dec. 31, 2019</t>
  </si>
  <si>
    <t>Ending Balance at Dec. 31, 2019</t>
  </si>
  <si>
    <t>Consolidated Statements of Changes in Equity (Parenthetical) - $ / shares</t>
  </si>
  <si>
    <t>Series A Preferred Stock [Member]</t>
  </si>
  <si>
    <t>Cash dividends declared on Preferred Stock (in dollars per share)</t>
  </si>
  <si>
    <t>Series C Preferred Stock [Member]</t>
  </si>
  <si>
    <t>Consolidated Statements of Cash Flows - USD ($) $ in Millions</t>
  </si>
  <si>
    <t>OPERATING ACTIVITIES</t>
  </si>
  <si>
    <t>Adjustments to reconcile net income (loss) to net cash provided by (used in) operating activities:</t>
  </si>
  <si>
    <t>Depreciation and amortization expense, net</t>
  </si>
  <si>
    <t>Accretion of acquired loans</t>
  </si>
  <si>
    <t>Increase in cash surrender value of corporate-owned life insurance</t>
  </si>
  <si>
    <t>Stock-based compensation expense</t>
  </si>
  <si>
    <t>FDIC reimbursement (payments), net of FDIC expense</t>
  </si>
  <si>
    <t>Deferred income taxes (benefit)</t>
  </si>
  <si>
    <t>Proceeds from sales of loans held for sale</t>
  </si>
  <si>
    <t>Originations of loans held for sale, net of repayments</t>
  </si>
  <si>
    <t>Net losses (gains) from sale of loans held for sale</t>
  </si>
  <si>
    <t>Net losses (gains) and writedown on OREO</t>
  </si>
  <si>
    <t>Net losses (gains) on leased equipment</t>
  </si>
  <si>
    <t>Net losses (gains) on sales of fixed assets</t>
  </si>
  <si>
    <t>Net securities losses (gains)</t>
  </si>
  <si>
    <t>Net decrease (increase) in trading account assets</t>
  </si>
  <si>
    <t>Gain on sale of KIBS</t>
  </si>
  <si>
    <t>Other operating activities, net</t>
  </si>
  <si>
    <t>NET CASH PROVIDED BY (USED IN) OPERATING ACTIVITIES</t>
  </si>
  <si>
    <t>INVESTING ACTIVITIES</t>
  </si>
  <si>
    <t>Cash received (used) in acquisitions, net of cash acquired</t>
  </si>
  <si>
    <t>Proceeds from sale of KIBS</t>
  </si>
  <si>
    <t>Net decrease (increase) in short-term investments, excluding acquisitions</t>
  </si>
  <si>
    <t>Purchases of securities available for sale</t>
  </si>
  <si>
    <t>Proceeds from sales of securities available for sale</t>
  </si>
  <si>
    <t>Proceeds from prepayments and maturities of securities available for sale</t>
  </si>
  <si>
    <t>Proceeds from prepayments and maturities of held-to-maturity securities</t>
  </si>
  <si>
    <t>Purchases of held-to-maturity securities</t>
  </si>
  <si>
    <t>Purchases of other investments</t>
  </si>
  <si>
    <t>Proceeds from sales of other investments</t>
  </si>
  <si>
    <t>Proceeds from prepayments and maturities of other investments</t>
  </si>
  <si>
    <t>Net decrease (increase) in loans, excluding acquisitions, sales, and transfers</t>
  </si>
  <si>
    <t>Proceeds from sales of portfolio loans</t>
  </si>
  <si>
    <t>Proceeds from corporate-owned life insurance</t>
  </si>
  <si>
    <t>Purchases of premises, equipment, and software</t>
  </si>
  <si>
    <t>Proceeds from sales of premises and equipment</t>
  </si>
  <si>
    <t>Proceeds from sales of OREO</t>
  </si>
  <si>
    <t>NET CASH PROVIDED BY (USED IN) INVESTING ACTIVITIES</t>
  </si>
  <si>
    <t>FINANCING ACTIVITIES</t>
  </si>
  <si>
    <t>Net increase (decrease) in deposits, excluding acquisitions</t>
  </si>
  <si>
    <t>Net increase (decrease) in short-term borrowings</t>
  </si>
  <si>
    <t>Net proceeds from issuance of long-term debt</t>
  </si>
  <si>
    <t>Payments on long-term debt</t>
  </si>
  <si>
    <t>Issuance of preferred shares</t>
  </si>
  <si>
    <t>Repurchase of Common Shares</t>
  </si>
  <si>
    <t>Redemption of Preferred Stock Series C</t>
  </si>
  <si>
    <t>Net proceeds from reissuance of Common Shares</t>
  </si>
  <si>
    <t>Cash dividends paid</t>
  </si>
  <si>
    <t>NET CASH PROVIDED BY (USED IN) FINANCING ACTIVITIES</t>
  </si>
  <si>
    <t>NET INCREASE (DECREASE) IN CASH AND DUE FROM BANKS</t>
  </si>
  <si>
    <t>CASH AND DUE FROM BANKS AT BEGINNING OF YEAR</t>
  </si>
  <si>
    <t>CASH AND DUE FROM BANKS AT END OF YEAR</t>
  </si>
  <si>
    <t>Additional disclosures relative to cash flows:</t>
  </si>
  <si>
    <t>Interest paid</t>
  </si>
  <si>
    <t>Income taxes paid (refunded)</t>
  </si>
  <si>
    <t>Noncash items:</t>
  </si>
  <si>
    <t>Reduction of secured borrowing and related collateral</t>
  </si>
  <si>
    <t>Loans transferred to portfolio from held for sale</t>
  </si>
  <si>
    <t>Loans transferred to held for sale from portfolio</t>
  </si>
  <si>
    <t>Loans transferred to other real estate owned</t>
  </si>
  <si>
    <t>CMBS risk retentions</t>
  </si>
  <si>
    <t>ABS risk retentions</t>
  </si>
  <si>
    <t>Summary of Significant Accounting Policies</t>
  </si>
  <si>
    <t>Accounting Policies [Abstract]</t>
  </si>
  <si>
    <t xml:space="preserve">1. Summary of Significant Accounting Policies Organization We are one of the nation’s largest bank-based financial services companies, providing deposit, lending, cash management, and investment services to individuals and small and medium-sized businesses through our subsidiary, KeyBank. We also provide a broad range of sophisticated corporate and investment banking products, such as merger and acquisition advice, public and private debt and equity, syndications, and derivatives to middle market companies in selected industries throughout the United States through our subsidiary, KBCM. As of December 31, 2019 , KeyBank operated 1,098 full-service retail banking branches and 1,420 ATMs in 15 states, as well as additional offices, online and mobile banking capabilities, and a telephone banking call center. Additional information pertaining to our two major business segments, Consumer Bank and Commercial Bank, is included in Note 25 (“ Business Segment Reporting ”). Use of Estimates Our accounting policies conform to GAAP and prevailing practices within the financial services industry. We must make certain estimates and judgments when determining the amounts presented in our consolidated financial statements and the related notes. If these estimates prove to be inaccurate, actual results could differ from those reported. Principles of Consolidation and Basis of Presentation 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 The consolidated financial statements also include the accounts of any voting rights entities in which we have a controlling financial interest and certain VIEs. In accordance with the applicable accounting guidance for consolidations, we consolidate a VIE if we have the power to direct activities of the VIE that most significantly impact the entity’s economic performance and the obligation to absorb losses of the entity or the right to receive benefits from the entity that could potentially be significant to the VIE. See Note 13 (“ Variable Interest Entities ”)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 but not controlling). Unconsolidated investments in voting rights entities or VIEs in which we have a voting or economic interest of less than 20% generally are carried at fair value or a cost measurement alternative. We have considered the impact of subsequent events on these consolidated financial statements. Cash and Cash Equivalents Cash and due from banks are considered “cash and cash equivalents” for financial reporting purposes. We do not consider cash on deposit with the Federal Reserve to be restricted. Loans Loans held in portfolio, which management has the intent and ability to hold for the foreseeable future or until maturity or payoff, are carried at the principal amount outstanding, net of unearned income, including net deferred loan fees and costs and unamortized premiums and discounts. We defer certain nonrefundable loan origination and commitment fees, and the direct costs of originating or acquiring loans. The net deferred amount is amortized over the estimated lives of the related loans as an adjustment to the yield. Sales-type leases are carried at the aggregate of the lease receivable, estimated unguaranteed residual values, and deferred initial direct fees and costs if certain criteria are met. Direct financing leases are carried at the aggregate of the lease receivable, estimated unguaranteed residual values, and deferred initial direct fees and costs, less unearned income. Unearned income on direct financing leases is amortized over the lease terms using a method approximating the interest method that produces a constant rate of return. Deferred initial direct fees and costs for both sales-type and direct financing leases are amortized over the lease terms as an adjustment to the yield. The residual value component of a lease represents the fair value of the leased asset at the end of the lease term. Residual values are reviewed at least annually to determine if an other-than-temporary decline in value has occurred. In the event of such a decline, the residual value is adjusted to its fair value. Impairment charges are included in the “provision for credit losses” and net gains or losses on sales of lease residuals are included in “other income” on the income statement. Additional information pertaining to the value of lease residuals is provided in Note 10 (“ Leases ”). Loans Held for Sale Loans held for sale generally include certain residential and commercial mortgage loans, other commercial loans, and student loans. Loans are initially classified as held for sale when they are individually identified as being available for immediate sale and a formal plan exists to sell them. Loans held for sale are recorded at either fair value, if elected, or the lower of cost or fair value. Fair value is determined based on available market data for similar assets. When a loan is originated as held-for-sale, origination fees and costs are deferred but not amortized. Upon sale of the loans, deferred origination fees and costs are recognized as part of the calculated gain or loss on sale. Our commercial loans (including commercial mortgage and non-mortgage loans) and student loans, which we originated and intend to sell, are carried at the lower of aggregate cost or fair value. Subsequent declines in fair value for loans held for sale are recognized as a charge to “other income” on the income statement. Consumer real estate - residential mortgages loans have been elected to be carried at fair value. Subsequent increases and decreases in fair value for loans elected to be measured at fair value are recorded to “consumer mortgage income” on the income statement. Additional information regarding fair value measurements associated with our loans held for sale is provided in Note 6 (“ Fair Value Measurements ”). We may transfer certain loans to held for sale at the lower of cost or fair value. If a loan is transferred from the loan portfolio to the held-for-sale category, any write-down in the carrying amount of the loan at the date of transfer is recorded as a reduction in the ALLL. When a loan is transferred into the held for sale category, we stop amortizing the related deferred fees and costs. The remaining unamortized fees and costs are recognized as part of the cost basis of the loan at the time it is sold. We may also transfer loans from held for sale to the loan portfolio held for investment. If a loan held for sale for which fair value accounting was elected is transferred to held for investment, it will continue to be accounted for at fair value in the loan portfolio. Nonperforming Loans Nonperforming loans are loans for which we do not accrue interest income, and include commercial and consumer loans and leases as well as current year TDRs and nonaccruing TDR loans from prior years. Nonperforming loans do not include loans held for sale or PCI loans. We generally classify commercial loans as nonperforming and stop accruing interest (i.e., designate the loan “nonaccrual”) when the borrower’s principal or interest payment is 90 days past due unless the loan is well-secured and in the process of collection. Commercial loans are also placed on nonaccrual status when payment is not past due but we have serious doubts about the borrower’s ability to comply with existing repayment terms. Once a loan is designated nonaccrual (and as a result assessed for impairment), the interest accrued but not collected is generally charged against the ALLL, and payments subsequently received are applied to principal. Commercial loans are typically charged off in full or charged down to the fair value of the underlying collateral when the borrower’s payment is 180 days past due. We classify consumer loans as nonperforming and stop accruing interest when the borrower’s payment is 120 days past due, unless the loan is well-secured and in the process of collection. Any second lien home equity loan with an associated first lien that is 120 days or more past due or in foreclosure, or for which the first mortgage delinquency timeframe is unknown, is reported as a nonperforming loan. Secured loans that are discharged through Chapter 7 bankruptcy and not formally re-affirmed are designated as nonperforming and TDRs. Our charge-off policy for most consumer loans takes effect when payments are 120 days past due. Home equity and residential mortgage loans generally are charged down to net realizable value when payment is 180 days past due. Credit card loans and similar unsecured products continue to accrue interest until the account is charged off at 180 days past due. Commercial and consumer loans may be returned to accrual status if we are reasonably assured that all contractually due principal and interest are collectible and the borrower has demonstrated a sustained period (generally six months ) of repayment performance under the contracted terms of the loan and applicable regulation. Impaired Loans A loan is considered to be impaired when, based on current information and events, it is probable that we will be unable to collect all amounts due (both principal and interest) according to the contractual terms of the loan agreement. All consumer TDRs, regardless of size, and all commercial TDRs and non-accrual commercial loans with an outstanding balance of $2.5 million or greater are individually evaluated for impairment and assigned a specific reserve. Commercial non-accrual loans of less than $2.5 million and all non-accrual consumer loans are aggregated and collectively evaluated for impairment. The amount of the reserve is estimated based on the criteria outlined in the “Allowance for Loan and Lease Losses” section of this note. Purchased Loans Purchased performing loans that do not have evidence of deterioration in credit quality at acquisition are recorded at fair value at the acquisition date. Any premium or discount associated with purchased performing loans is recognized as interest income based on the effective yield method of amortization for term loans or the straight-line method of amortization for revolving loans. Subsequent to the purchase date, the methods utilized to estimate the required ALLL for these loans is similar to originated loans; however, we record a provision for loan and lease losses only when the required ALLL exceeds any remaining purchase discount at the product level. Purchased loans that have evidence of deterioration in credit quality since origination and for which it is probable, at acquisition, that all contractually required payments will not be collected, are deemed PCI. Revolving loans, including lines of credit and credit card loans, leases, and loans where cash flows cannot be reasonably estimated are excluded from PCI accounting. Purchased loans are initially recorded at fair value without recording an allowance for loan losses. Fair value of these loans is determined using market participant assumptions in estimating the amount and timing of both principal and interest cash flows expected to be collected, as adjusted for an estimate of future credit losses and prepayments, and then a market-based discount rate is applied to those cash flows. PCI loans that have similar risk characteristics, primarily credit risk, collateral type and interest rate risk, and are homogeneous in size, are pooled and accounted for as a single asset with a single composite interest rate and an aggregate expectation of cash flows. PCI loans that cannot be aggregated into a pool are accounted for individually. The excess of cash flows expected to be collected, measured as of the acquisition date, over the estimated fair value is referred to as the “accretable yield” and is recognized in interest income over the remaining life of the loan or pool using the effective yield method. Accordingly, PCI loans are not subject to classification as nonaccrual (and nonperforming) in the same manner as originated loans. Rather, acquired PCI loans are considered to be accruing loans because their interest income relates to the accretable yield recognized on the individual loan or pool and not to the contractual interest payments of the loan. The difference between the contractually required principal and interest payments as of the acquisition date and the cash flows expected to be collected is referred to as the “nonaccretable difference.” The nonaccretable difference, which is not accreted into income, reflects estimated future credit losses and uncollectible contractual payments over the life of the PCI loan. After we acquire loans determined to be PCI loans, actual cash collections are monitored to determine if they conform to management’s expectations. Revised cash flow expectations are prepared each quarter. A decrease in expected cash flows in subsequent periods may indicate impairment and would require us to establish an ALLL by recording a charge to the provision for loan and lease losses. An increase in expected cash flows in subsequent periods initially reduces any previously established ALLL by the increase in the present value of cash flows expected to be collected, and requires us to recalculate the amount of accretable yield for the PCI loan or pool.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PCI loan or pool. A PCI loan may be derecognized either through receipt of payment (in full or in part) from the borrower, the sale of the loan to a third party, foreclosure of the collateral, or charge-off. If one of these events occurs, the loan is removed from the loan pool, or derecognized if it is accounted for as an individual loan. PCI loans subject to modification are not removed from a PCI pool even if those loans would otherwise be deemed TDRs since the pool, and not the individual loan, represents the unit of account. Individually accounted for PCI loans that are modified in a TDR are no longer classified as PCI loans and are subject to TDR recognition. Allowance for Loan and Lease Losses The ALLL represents our estimate of incurred credit losses inherent in the loan portfolio at the balance sheet date. We establish the amount of this allowance by analyzing the quality of the loan portfolio at least quarterly, and more often if deemed necessary. We segregate our loan portfolio between commercial and consumer loans and develop and document our methodology to determine the ALLL accordingly. We believe these portfolio segments represent the most appropriate level for determining our historical loss experience, as well as the level at which we monitor credit quality and risk characteristics of the portfolios. Commercial loans, which generally have larger individual balances, constitute a significant portion of our total loan portfolio. The consumer portfolio typically includes smaller-balance homogeneous loans. We estimate the appropriate level of our ALLL by applying expected loss rates to existing loans with similar risk characteristics. Expected loss rates for commercial loans are derived from a statistical analysis of our historical default and loss severity experience. The analysis utilizes probability of default and loss given default to assign loan grades using our internal risk rating system. Our expected loss rates are reviewed quarterly and updated as necessary. As of December 31, 2019 , the probability of default ratings was based on our default data and internal estimates for the period from January 2008 through October 2019, which encompasses the last downturn period as well as our more recent positive credit experience. We adjust expected loss rates based on calculated estimates of the average time period from initial loss indication to the initial loss recorded for an individual loan. Expected loss rates for consumer loans are statistically derived from an analysis of our historical default and loss severity experience, and is sensitive to change in delinquency status. Consumer loans are analyzed quarterly in homogeneous product-type pools that share similar risk attributes, including the application of delinquency roll rate models and credit loss severity estimates. Incurred losses that are not yet individually identifiable are measured as the estimate of the average time period for initial loss indication to initial loss recorded for consumer loans. The ALLL may be adjusted to reflect our current assessment of many qualitative factors that may not be directly measured in the statistical analysis of expected loss, including: • changes in international, national, regional, and local economic and business conditions; • changes in the experience, ability, and depth of our lending management and staff; • changes in lending policies and procedures, including changes in underwriting standards and collection, charge-off, and recovery practices; • changes in the nature and volume of the loan portfolio, including the existence and effect of any concentrations of credit, and changes in the level of such concentrations; • changes in the volume and/or severity of past due, nonaccrual, and adversely classified or graded loans; and • external factors, such as competition, legal developments, and regulatory requirements. For all consumer loan TDRs, regardless of size, as well as all commercial TDRs and non-accrual commercial loans with an outstanding balance of $2.5 million or greater, we conduct further analysis to determine the probable loss content and assign a specific allowance to the loan if deemed appropriate. We estimate the extent of the individual impairment for commercial loans and TDRs by comparing the recorded investment of the loan with the estimated present value of its future cash flows, the fair value of its underlying collateral, or the loan’s observable market price. Secured consumer loan TDRs that are discharged through Chapter 7 bankruptcy and not formally re-affirmed are adjusted to reflect the fair value of the underlying collateral, less costs to sell. Other consumer loan TDRs are assigned a specific allocation based on the estimated present value of future cash flows using the effective interest rate. A specific allowance also may be assigned — even when sources of repayment appear sufficient — if we remain uncertain about whether the loan will be repaid in full. On at least a quarterly basis, we evaluate the appropriateness of our loss estimation methods to reduce differences between estimated incurred losses and actual losses. Liability for Credit Losses on Lending-Related Commitments The liability for credit losses inherent in lending-related commitments, such as letters of credit and unfunded loan commitments, is included in “accrued expense and other liabilities” on the balance sheet and established through a charge to the provision for loan and lease losses. We determine the amount of this liability by considering both historical trends and current market conditions quarterly, or more often if deemed necessary. Fair Value Measurements Fair value is defined as the price to sell an asset or transfer a liability in an orderly transaction between market participants in the principal market. Therefore, fair value represents an exit price at the measurement date. We value our assets and liabilities based on the principal or most advantageous market where each would be sold (in the case of assets) or transferred (in the case of liabilities). In the absence of observable market transactions, we consider liquidity valuation adjustments to reflect the uncertainty in pricing the instruments. Valuation inputs can be observable or unobservable. Observable inputs are assumptions based on market data obtained from an independent source. Unobservable inputs are assumptions based on our own information or assessment of assumptions used by other market participants in pricing the asset or liability. Our unobservable inputs are based on the best and most current information available on the measurement date. All inputs, whether observable or unobservable, are ranked in accordance with a prescribed fair value hierarchy that gives the highest ranking to quoted prices in active markets for identical assets or liabilities (Level 1) and the lowest ranking to unobservable inputs (Level 3). Fair values for Level 2 assets and liabilities are based on one or a combination of the following factors: (i) quoted market prices for similar assets or liabilities; (ii) observable inputs, such as interest rates or yield curves; or (iii) inputs derived principally from or corroborated by observable market data. The level in the fair value hierarchy ascribed to a fair value measurement in its entirety is based on the lowest level input that is significant to the measurement. Assets and liabilities may transfer between levels based on the observable and unobservable inputs used at the valuation date. Assets and liabilities are recorded at fair value on a recurring or nonrecurring basis. Nonrecurring fair value adjustments are typically recorded as a result of the application of lower of cost or fair value accounting; or impairment. At a minimum, we conduct our valuations quarterly. Additional information regarding fair value measurements and disclosures is provided in Note 6 (“ Fair Value Measurements ”). Short-Term Investments Short-term investments consist of segregated, interest-bearing deposits due from banks, the Federal Reserve, and certain non-U.S. banks as well as reverse repurchase agreements. Trading Account Assets Trading account assets are debt and equity securities, as well as commercial loans, that we purchase and hold but intend to sell in the near term. These assets are reported at fair value. Realized and unrealized gains and losses on trading account assets are reported in “other income” on the income statement. Securities Securities available for sale. Debt securities that we intend to hold for an indefinite period of time but that may be sold in response to changes in interest rates, prepayment risk, liquidity needs, or other factors are classified as available-for-sale and reported at fair value. Realized gains and losses resulting from sales of securities using the specific identification method, are included in “other income” on the income statement. Unrealized gains and losses (net of income taxes) deemed temporary are recorded in equity as a component of AOCI. Other-than-temporary unrealized losses on debt securities are included in “other income” on the income statement when the loss is attributable to credit. Other-than-temporary unrealized losses attributable to factors other than credit are recorded in AOCI. For additional information, refer to Note 7 (“ Securities ”). “Other securities” held in the available-for-sale portfolio consist of convertible preferred stock of privately held companies. Held-to-maturity securities. Debt securities that we have the intent and ability to hold until maturity are classified as held-to-maturity and are carried at cost and adjusted for amortization of premiums and accretion of discounts using the interest method. This method produces a constant rate of return on the adjusted carrying amount. “Other securities” held in the held-to-maturity portfolio consist of foreign bonds and capital securities. If any of the value of a held-to-maturity security is determined to be unrecoverable, impairment will be recorded. Other Investments Other investments include equity and mezzanine instruments as well as other types of investments that generally are carried at the alternative cost method. The alternative cost method results in these investments being recorded at cost, less any impairment, plus or minus changes resulting from observable market transactions. Adjustments are included in “other income” on the income statement. Derivatives and Hedging All derivatives are recognized on the balance sheet at fair value in “accrued income and other assets” or “accrued expense and other liabilities.” The net increase or decrease in derivatives is included in “other operating activities, net” within the statement of cash flows. Accounting for changes in fair value (i.e., gains or losses) of derivatives differs depending on whether the derivative has been designated and qualifies as part of a hedge relationship, and on the type of hedge relationship. For derivatives that are not in a hedge relationship, any gain or loss, as well as any premium paid or received, is recognized immediately in earnings in “corporate services income” or “other income” on the income statement, depending whether the derivative is for customer accommodation or risk management, respectively. A derivative that is designated and qualifies as a hedging instrument must be designated as a fair value hedge, a cash flow hedge, or a hedge of a net investment in a foreign operation. Changes in the fair value of a hedging instrument are reflected in the same income statement line as the earnings effect of the change in fair value of the hedged item attributable to the hedged risk. A fair value hedge is used to limit exposure to changes in the fair value of existing assets, liabilities, and commitments caused by changes in interest rates or other economic factors. The change in the fair value of an instrument designated as a fair value hedge is recorded in earnings at the same time as a change in fair value of the hedged item attributable to the hedged risk. A cash flow hedge is used to minimize the variability of future cash flows that is caused by changes in interest rates or other economic factors. The gain or loss on a cash flow hedge is recorded as a component of AOCI on the balance sheet and reclassified to earnings in the same period in which the hedged transaction affects earnings (e.g., when we incur variable-rate interest on debt, earn variable-rate interest on loans, or sell commercial real estate loans). A net investment hedge is used to hedge the exposure of changes in the carrying value of investments as a result of changes in the related foreign exchange rates. The gain or loss on a net investment hedge is recorded as a component of AOCI on the balance sheet when the terms of the derivative match the notional and currency risk being hedged. The amount in AOCI is reclassified into income when the hedged transaction affects earnings (e.g., when we dispose or liquidate a foreign subsidiary). Hedge “effectiveness” is determined by the extent to which changes in the fair value of a derivative instrument offset changes in the fair value, cash flows, or carrying value attributable to the risk being hedged. If the relationship between the change in the fair value of the derivative instrument and the change in the hedged item falls within a range considered to be the industry norm, the hedge is considered “highly effective” and qualifies for hedge accounting. A hedge is “ineffective” if the relationship between the changes falls outside the acceptable range. In that case, hedge accounting is discontinued on a prospective basis. Hedge effectiveness is tested at least quarterly. We take into account the impact of bilateral collateral and master netting agreements that allow us to settle all derivative contracts held with a single counterparty on a net basis, and to offset the net derivative position with the related cash collateral when recognizing derivative assets and liabilities. As a result, we could have derivative contracts with negative fair values included in derivative assets on the balance sheet and contracts with positive fair values included in derivative liabilities. Derivative assets and derivative liabilities are recorded within “accrued income and other assets” and “accrued expense and other liabilities,” respectively. Additional information regarding the accounting for derivatives is provided in Note 8 (“ Derivatives and Hedging Activities ”). Loan Sales and Securitizations We sell and at times may securitize loans and other financial assets. We recognize the sale and securitization of loans or other financial assets when the transferred assets are legally isolated from our creditors and the appropriate accounting criteria are met. When we securitize loans or other financial assets, we may retain a portion of the securities issued, including senior interests, subordinated interests, interest-only strips, servicing rights, and other interests, all of which are considered retained interests in the transferred assets. The interests are initially measured at fair value which is based on independent third party market prices or market prices for similar assets. If market prices are not available, fair value is estimated based on the present value of expected future cash flows using assumptions as to discount rates, interest rates, prepayment speeds, and credit losses. Loans sold or securitized are removed from the balance sheet and a net gain or loss is recognized in “other income” at the time of sale. Gains or losses recognized depend on the fair value of the loans sold and the retained interests at the date of sale. Servicing Assets We service commercial real estate and residential mortgage loans. Servicing assets and liabilities purchased or retained are initially measured at fair value and are recorded as a component of “accrued income and other assets” on the balance sheet. When no ready market value (such as quoted market prices, or prices based on sales or purchases of similar assets) is available to determine the fair value of servicing assets, fair value is determined by calculating the present value of future cash flows associated with servicing the loans. This calculation is based on a number of assumptions, including the market cost of servicing, the discount rate, the prepayment rate, and the default rate. We account for our servicing assets using the amortization method. The amortization of servicing assets is determined in proportion to, and over the period of, the estimated net servicing income and recorded in “mortgage servicing fees” on the income statement. Servicing assets are evaluated quarterly for possible impairment. This process involves stratifying the assets based upon one or more predominant risk characteristics and determining the fair value of each class. The characteristics may include financial asset type, size, interest rate, date of origination, term and geographic location. If the evaluation indicates that the carrying amount of the servicing assets exceeds their fair value, the carrying amount is reduced by recording a charge to income in the amount of such excess and establishing a valuation reserve allowance. If impairment is determined to be other-than-temporary, a direct write-off of the carrying amount would be recorded. Additional information pertaining to servicing assets is included in Note 9 (“ Mortgage Servicing Assets ”). Leases For leases where Key is the lessee that have initial terms greater than one year, right-of-use assets and corresponding lease liabilities are reported on the balance sheet. Leases with an initial term of less than one year are not recorded on the balance sheet. Our leases where Key is the lessee are primarily classified as operating leases. Operating lease expense is recognized in "net occupancy" and "equipment"on a straight-line basis over the lease term. For additional information, see Note 10 (“ Leases ”). Premises and Equipment Premises and equipment, including leasehold improvements, are stated at cost less accumulated depreciation and amortization. We determine depreciation of premises and equipment using the straight-line method over the estimated useful lives of the particular assets. Leasehold improvements are amortized using the straight-line method over the shorter of their useful lives or terms of the leases. Premises and equipment are evaluated for impairment whenever events or circumstances indicate that the carrying value of the asset may not be recoverable. Goodwill and Other Intangible Assets Goodwill represents the amount by which the </t>
  </si>
  <si>
    <t>Earnings Per Common Share</t>
  </si>
  <si>
    <t>Earnings Per Share [Abstract]</t>
  </si>
  <si>
    <t>2. Earnings Per Common Share Basic earnings per share is the amount of earnings (adjusted for dividends declared on our preferred stock) available to each Common Share outstanding during the reporting periods. Diluted earnings per share is the amount of earnings available to each Common Share outstanding during the reporting periods adjusted to include the effects of potentially dilutive Common Shares. Potentially dilutive Common Shares include stock options and other stock-based awards. Potentially dilutive Common Shares are excluded from the computation of diluted earnings per share in the periods where the effect would be antidilutive. Our basic and diluted earnings per Common Share are calculated as follows: Year ended December 31, dollars in millions, except per share amounts 2019 2018 2017 EARNINGS Income (loss) from continuing operations $ 1,708 $ 1,859 $ 1,291 Less: Net income (loss) attributable to noncontrolling interests — — 2 Income (loss) from continuing operations attributable to Key 1,708 1,859 1,289 Less: Dividends on preferred stock 97 66 70 Income (loss) from continuing operations attributable to Key common shareholders 1,611 1,793 1,219 Income (loss) from discontinued operations, net of taxes 9 7 7 Net income (loss) attributable to Key common shareholders $ 1,620 $ 1,800 $ 1,226 WEIGHTED-AVERAGE COMMON SHARES Weighted-average Common Shares outstanding (000) 992,091 1,040,890 1,072,078 Effect of common share options and other stock awards 10,163 13,792 16,515 Weighted-average common shares and potential Common Shares outstanding (000) (a) 1,002,254 1,054,682 1,088,593 EARNINGS PER COMMON SHARE Income (loss) from continuing operations attributable to Key common shareholders $ 1.62 $ 1.72 $ 1.13 Income (loss) from discontinued operations, net of taxes .01 .01 .01 Net income (loss) attributable to Key common shareholders (b) 1.63 1.73 1.14 Income (loss) from continuing operations attributable to Key common shareholders — assuming dilution 1.61 1.70 1.12 Income (loss) from discontinued operations, net of taxes .01 .01 .01 Net income (loss) attributable to Key common shareholders — assuming dilution (b) 1.62 1.71 1.13 (a) Assumes conversion of Common Share options and other stock awards and/or convertible preferred stock, as applicable. (b) EPS may not foot due to rounding.</t>
  </si>
  <si>
    <t>Restrictions on Cash, Dividends and Lending Activities</t>
  </si>
  <si>
    <t>Equity [Abstract]</t>
  </si>
  <si>
    <t>Restrictions on Cash, Dividends, and Lending Activities</t>
  </si>
  <si>
    <t>3. Restrictions on Cash, Dividends, and Lending Activities Federal law requires a depository institution to maintain a prescribed amount of cash or deposit reserve balances with its Federal Reserve Bank. KeyBank maintained average reserve balances aggregating $377 million in 2019 to fulfill these requirements. Currently KeyBank meets the required reserve balances with vault cash, therefore any cash on deposit at the Federal Reserve is not restricted. Capital distributions from KeyBank and other subsidiaries are our principal source of cash flows for paying dividends on our common and preferred shares, servicing our debt, and financing corporate operations. Federal banking law limits the amount of capital distributions that a bank can make to its holding company without prior regulatory approval. A national bank’s dividend-paying capacity is affected by several factors, including net profits (as defined by statute) for the previous two calendar years and for the current year, up to the date the dividend is declared. During 2019 , KeyBank paid $1.2 billion in dividends to KeyCorp. At January 1, 2020 , KeyBank had regulatory capacity to pay $920 million in dividends to KeyCorp without prior regulatory approval. At December 31, 2019 , KeyCorp held $3.8 billion in cash and short-term investments, which can be used to pay dividends to shareholders, service debt, and finance corporate operations.</t>
  </si>
  <si>
    <t>Loan Portfolio</t>
  </si>
  <si>
    <t>Loans Receivables [Abstract]</t>
  </si>
  <si>
    <t>4. Loan Portfolio December 31, in millions 2019 2018 Commercial and industrial (a) $ 48,295 $ 45,753 Commercial real estate: Commercial mortgage 13,491 14,285 Construction 1,558 1,666 Total commercial real estate loans 15,049 15,951 Commercial lease financing (b) 4,688 4,606 Total commercial loans 68,032 66,310 Residential — prime loans: Real estate — residential mortgage 7,023 5,513 Home equity loans 10,274 11,142 Total residential — prime loans 17,297 16,655 Consumer direct loans 3,513 1,809 Credit cards 1,130 1,144 Consumer indirect loans 4,674 3,634 Total consumer loans 26,614 23,242 Total loans (c) $ 94,646 $ 89,552 (a) Loan balances include $144 million and $132 million of commercial credit card balances at December 31, 2019 , and December 31, 2018 , respectively. (b) Commercial lease financing includes receivables of $15 million and $10 million held as collateral for a secured borrowing at December 31, 2019 , and December 31, 2018 , respectively. Principal reductions are based on the cash payments received from these related receivables. Additional information pertaining to this secured borrowing is included in Note 20 (“ Long-Term Debt ”). (c) Total loans exclude loans in the amount of $865 million at December 31, 2019 , and $1.1 billion at December 31, 2018 , related to the discontinued operations of the education lending business.</t>
  </si>
  <si>
    <t>Asset Quality</t>
  </si>
  <si>
    <t>Receivables [Abstract]</t>
  </si>
  <si>
    <t xml:space="preserve">5. Asset Quality We assess the credit quality of the loan portfolio by monitoring net credit losses, levels of nonperforming assets and delinquencies, and credit quality ratings as defined by management. Credit Quality Indicators The prevalent risk characteristic for both commercial and consumer loans is the risk of loss arising from an obligor’s inability or failure to meet contractual payment or performance terms. Evaluation of this risk is stratified and monitored by the loan risk rating grades assigned for the commercial loan portfolios and the regulatory risk ratings assigned for the consumer loan portfolios. Most extensions of credit are subject to loan grading or scoring. Loan grades are assigned at the time of origination, verified by credit risk management, and periodically re-evaluated thereafter. This risk rating methodology blends our judgment with quantitative modeling. Commercial loans generally are assigned two internal risk ratings. The first rating reflects the probability that the borrower will default on an obligation; the second rating reflects expected recovery rates on the credit facility. Default probability is determined based on, among other factors, the financial strength of the borrower, an assessment of the borrower’s management, the borrower’s competitive position within its industry sector, and our view of industry risk in the context of the general economic outlook. Types of exposure, transaction structure, and collateral, including credit risk mitigants, affect the expected recovery assessment. Commercial Credit Exposure — Excluding PCI Credit Risk Profile by Creditworthiness Category (a), (b) December 31, in millions Commercial and industrial RE — Commercial RE — Construction Commercial Lease Total RATING 2019 2018 2019 2018 2019 2018 2019 2018 2019 2018 Pass $ 46,544 $ 44,138 $ 12,914 $ 13,672 $ 1,524 $ 1,537 $ 4,642 $ 4,557 $ 65,624 $ 63,904 Criticized (Accruing) 1,439 1,402 370 354 31 125 40 41 1,880 1,922 Criticized (Nonaccruing) 264 152 83 81 2 2 6 8 355 243 Total $ 48,247 $ 45,692 $ 13,367 $ 14,107 $ 1,557 $ 1,664 $ 4,688 $ 4,606 $ 67,859 $ 66,069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Excluding PCI Non-PCI Loans by Refreshed FICO Score (a) December 31, in millions Residential — Prime Consumer direct loans Credit cards Consumer indirect loans Total FICO SCORE 2019 2018 2019 2018 2019 2018 2019 2018 2019 2018 750 and above $ 10,583 $ 9,794 $ 1,874 $ 549 $ 523 $ 521 $ 2,232 $ 1,647 $ 15,212 $ 12,511 660 to 749 4,823 4,906 1,069 700 484 507 1,652 1,320 8,028 7,433 Less than 660 1,360 1,411 223 224 123 116 641 565 2,347 2,316 No Score 261 213 344 333 — — 149 102 754 648 Total $ 17,027 $ 16,324 $ 3,510 $ 1,806 $ 1,130 $ 1,144 $ 4,674 $ 3,634 $ 26,341 $ 22,908 (a) Borrower FICO scores provide information about the credit quality of our consumer loan portfolio as they provide an indication as to the likelihood that a debtor will repay their debts. The scores are obtained from a nationally recognized consumer rating agency and are presented in the above table at the dates indicated. Commercial Credit Exposure — PCI Credit Risk Profile by Creditworthiness Category (a), (b) December 31, in millions Commercial and industrial RE — Commercial RE — Construction Commercial Lease Total RATING 2019 2018 2019 2018 2019 2018 2019 2018 2019 2018 Pass $ 28 $ 37 $ 87 $ 125 $ 1 $ 2 — — $ 116 $ 164 Criticized 20 24 37 53 — — — — 57 77 Total $ 48 $ 61 $ 124 $ 178 $ 1 $ 2 — — $ 173 $ 241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PCI PCI Loans by Refreshed FICO Score (a) December 31, in millions Residential — Prime Consumer direct loans Credit cards Consumer indirect loans Total FICO SCORE 2019 2018 2019 2018 2019 2018 2019 2018 2019 2018 750 and above $ 103 $ 137 1 — — — — — $ 104 $ 137 660 to 749 91 95 $ 1 $ 1 — — — — 92 96 Less than 660 70 97 1 2 — — — — 71 99 No Score 6 2 — — — — — — 6 2 Total $ 270 $ 331 $ 3 $ 3 — — — — $ 273 $ 334 (a) Borrower FICO scores provide information about the credit quality of our consumer loan portfolio as they provide an indication as to the likelihood that a debtor will repay their debts. The scores are obtained from a nationally recognized consumer rating agency and are presented in the above table at the dates indicated. Nonperforming and Past Due Loans Our policies for determining past due loans, placing loans on nonaccrual, applying payments on nonaccrual loans, and resuming accrual of interest for our commercial and consumer loan portfolios are disclosed in Note 1 (“ Summary of Significant Accounting Policies ”) under the heading “Nonperforming Loans.” The following aging analysis of current and past due loans as of December 31, 2019 , and December 31, 2018 , provides further information regarding Key’s credit exposure. Aging Analysis of Loan Portfolio (a) December 31, 2019 Current 30-59 Days Past Due (b) 60-89 Days Past Due (b) 90 and Greater Days Past Due (b) Non-performing Loans Total Past Due and Non-performing Loans Purchased Credit Impaired Total Loans (c), (d) in millions LOAN TYPE Commercial and industrial $ 47,768 $ 110 $ 52 $ 53 $ 264 $ 479 $ 48 $ 48,295 Commercial real estate: Commercial mortgage 13,258 8 5 13 83 109 124 13,491 Construction 1,551 3 — 1 2 6 1 1,558 Total commercial real estate loans 14,809 11 5 14 85 115 125 15,049 Commercial lease financing 4,647 22 11 2 6 41 — 4,688 Total commercial loans $ 67,224 $ 143 $ 68 $ 69 $ 355 $ 635 $ 173 $ 68,032 Real estate — residential mortgage $ 6,705 $ 7 $ 5 $ 1 $ 48 $ 61 $ 257 $ 7,023 Home equity loans 10,071 30 10 5 145 190 13 10,274 Consumer direct loans 3,484 10 5 7 4 26 3 3,513 Credit cards 1,104 6 5 12 3 26 — 1,130 Consumer indirect loans 4,609 32 8 3 22 65 — 4,674 Total consumer loans $ 25,973 $ 85 $ 33 $ 28 $ 222 $ 368 $ 273 $ 26,614 Total loans $ 93,197 $ 228 $ 101 $ 97 $ 577 $ 1,003 $ 446 $ 94,646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urchased impaired loans,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CI loans is not included in the analysis of the loan portfolio. December 31, 2018 Current 30-59 Days Past Due (b) 60-89 Days Past Due (b) 90 and Greater Days Past Due (b) Non-performing Loans Total Past Due and Non-performing Loans Purchased Credit Impaired Total Loans (c), (d) in millions LOAN TYPE Commercial and industrial $ 45,375 $ 89 $ 31 $ 45 $ 152 $ 317 $ 61 $ 45,753 Commercial real estate: Commercial mortgage 13,957 27 17 25 81 150 178 14,285 Construction 1,646 — 13 3 2 18 2 1,666 Total commercial real estate loans 15,603 27 30 28 83 168 180 15,951 Commercial lease financing 4,580 12 1 4 9 26 — 4,606 Total commercial loans $ 65,558 $ 128 $ 62 $ 77 $ 244 $ 511 $ 241 $ 66,310 Real estate — residential mortgage $ 5,119 $ 11 $ 3 $ 4 $ 62 $ 80 $ 314 $ 5,513 Home equity loans 10,862 31 12 10 210 263 17 11,142 Consumer direct loans 1,780 11 5 6 4 26 3 1,809 Credit cards 1,119 6 5 12 2 25 — 1,144 Consumer indirect loans 3,573 31 7 3 20 61 — 3,634 Total consumer loans $ 22,453 $ 90 $ 32 $ 35 $ 298 $ 455 $ 334 $ 23,242 Total loans $ 88,011 $ 218 $ 94 $ 112 $ 542 $ 966 $ 575 $ 89,552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urchased impaired loans,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CI loans is not included in the analysis of the loan portfolio. At December 31, 2019 , the approximate carrying amount of our commercial nonperforming loans outstanding represented 76% of their original contractual amount owed, total nonperforming loans outstanding represented 80% of their original contractual amount owed, and nonperforming assets in total were carried at 88% of their original contractual amount owed. Nonperforming loans reduced expected interest income by $31 million , $30 million , and $25 million for each of the twelve months ended December 31, 2019 , December 31, 2018 , and December 31, 2017 , respectively. The following tables set forth a further breakdown of individually impaired loans: December 31, 2019 December 31, 2018 Recorded Investment (a) Unpaid Principal Balance (b) Specific Allowance (c) Recorded Investment (a) Unpaid Principal Balance (b) Specific Allowance (c) in millions With no related allowance recorded: Commercial and industrial $ 156 $ 224 — $ 118 $ 175 — Commercial real estate: Commercial mortgage 65 77 — 64 70 — Total commercial real estate loans 65 77 — 64 70 — Total commercial loans 221 301 — 182 245 — Real estate — residential mortgage 3 4 — 4 5 — Home equity loans 45 51 — 49 56 — Consumer direct loans — 1 — 1 1 — Consumer indirect loans 2 4 — 2 4 — Total consumer loans 50 60 — 56 66 — Total loans with no related allowance recorded 271 361 — 238 311 — With an allowance recorded: Commercial and industrial 97 97 $ 17 44 47 $ 5 Commercial real estate: Commercial mortgage — — — 2 3 1 Total commercial real estate loans — — — 2 3 1 Total commercial loans 97 97 17 46 50 6 Real estate — residential mortgage 40 59 4 45 70 3 Home equity loans 81 88 9 78 85 8 Consumer direct loans 4 4 — 3 3 — Credit cards 3 3 — 3 3 — Consumer indirect loans 33 33 3 34 34 2 Total consumer loans 161 187 16 163 195 13 Total loans with an allowance recorded 258 284 33 209 245 19 Total $ 529 $ 645 $ 33 $ 447 $ 556 $ 19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c) See Note 1 (“ Summary of Significant Accounting Policies ”) under the heading “Impaired Loans” for a description of the specific allowance methodology. The following table sets forth a further breakdown of average individually impaired loans reported by Key: Average Recorded Investment (a) Twelve Months Ended December 31, in millions 2019 2018 2017 Commercial and industrial $ 208 $ 149 $ 210 Commercial real estate: Commercial mortgage 65 39 9 Construction — — — Total commercial real estate loans 65 39 9 Total commercial loans 273 188 219 Real estate — residential mortgage 46 49 50 Home equity loans 127 122 121 Consumer direct loans 4 4 3 Credit cards 3 3 3 Consumer indirect loans 35 35 32 Total consumer loans 215 213 209 Total $ 488 $ 401 $ 428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For the twelve months ended December 31, 2019 , December 31, 2018 , and December 31, 2017 , interest income recognized on the outstanding balances of accruing impaired loans totaled $14 million , $13 million , and $9 million , respectively. TDRs We classify loan modifications as TDRs when a borrower is experiencing financial difficulties and we have granted a concession without commensurate financial, structural, or legal consideration. Acquired loans that were previously modified by First Niagara in a TDR are no longer classified as TDRs at the Acquisition Date. An acquired loan may only be classified as a TDR if a modification meeting the above TDR criteria is performed after the Acquisition Date. PCI loans cannot be classified as TDRs. All commercial and consumer loan TDRs, regardless of size, are individually evaluated for impairment to determine the probable loss content and are assigned a specific loan allowance. This designation has the effect of moving the loan from the general reserve methodology (i.e., collectively evaluated) to the specific reserve methodology (i.e., individually evaluated) and may impact the ALLL through a charge-off or increased loan loss provision. These components affect the ultimate allowance level. As TDRs are individually evaluated for impairment under the specific reserve methodology, subsequent defaults do not generally have a significant additional impact on the ALLL. Commitments outstanding to lend additional funds to borrowers whose loan terms have been modified in TDRs are $4 million and $5 million at December 31, 2019 , and December 31, 2018 , respectively. Our loan modifications are handled on a case-by-case basis and are negotiated to achieve mutually agreeable terms that maximize loan collectability and meet the borrower’s financial needs. The consumer TDR other concession category primarily includes those borrowers’ debts that are discharged through Chapter 7 bankruptcy and have not been formally re-affirmed. At December 31, 2019 , and December 31, 2018 , the recorded investment of loans secured by residential real estate in the process of foreclosure was approximately $97 million and $113 million , respectively. At December 31, 2019 , and December 31, 2018 , we had $35 million and $35 million , respectively, of OREO which included the carrying value of foreclosed residential real estate of approximately $34 million and $35 million , respectively. The following table shows the period-end post-modification outstanding recorded investment by concession type for our commercial and consumer accruing and nonaccruing TDRs added during the periods indicated: Twelve Months Ended December 31, in millions 2019 2018 Commercial loans: Extension of maturity date $ 11 15 Payment or covenant modification/deferment 11 $ 99 Bankruptcy plan modification — 6 Increase in new commitment or new money 8 — Total $ 30 $ 120 Consumer loans: Interest rate reduction $ 14 $ 28 Forgiveness of principal — — Other 29 38 Total $ 43 $ 66 Total commercial and consumer TDRs $ 73 $ 186 The following table summarizes the change in the post-modification outstanding recorded investment of our accruing and nonaccruing TDRs during the periods indicated: Year ended December 31, in millions 2019 2018 Balance at beginning of the period $ 399 $ 317 Additions 112 228 Payments (145 ) (110 ) Charge-offs (19 ) (36 ) Balance at end of period (a) $ 347 $ 399 A further breakdown of TDRs included in nonperforming loans by loan category for the periods indicated are as follows: December 31, 2019 December 31, 2018 Number of Loans Pre-modification Outstanding Recorded Investment Post-modification Outstanding Recorded Investment Number Pre-modification Post-modification dollars in millions LOAN TYPE Nonperforming: Commercial and industrial 51 $ 72 $ 53 35 $ 121 $ 85 Commercial real estate: Real estate — commercial mortgage 6 64 58 6 66 62 Total commercial real estate loans 6 64 58 6 66 62 Total commercial loans 57 136 111 41 187 147 Real estate — residential mortgage 181 13 11 281 21 20 Home equity loans 713 42 41 1,142 66 63 Consumer direct loans 172 2 2 171 2 1 Credit cards 368 2 2 330 2 2 Consumer indirect loans 1,131 19 16 1,098 18 14 Total consumer loans 2,565 78 72 3,022 109 100 Total nonperforming TDRs 2,622 214 183 3,063 296 247 Prior-year accruing: (a) Commercial and industrial 6 30 25 11 37 32 Commercial real estate: Real estate — commercial mortgage 1 — — 2 — — Total commercial loans 7 30 25 13 37 32 Real estate — residential mortgage 493 37 31 491 36 30 Home equity loans 1,751 104 84 1,403 82 64 Consumer direct loans 139 4 3 79 4 3 Credit cards 486 3 1 479 3 1 Consumer indirect loans 714 33 20 556 33 22 Total consumer loans 3,583 181 139 3,008 158 120 Total prior-year accruing TDRs 3,590 211 164 3,021 195 152 Total TDRs 6,212 $ 425 $ 347 6,084 $ 491 $ 399 (a) All TDRs that were restructured prior to January 1, 2019 , and January 1, 2018 , are fully accruing. Commercial loan TDRs are considered defaulted when principal and interest payments are 90 days past due. Consumer loan TDRs are considered defaulted when principal and interest payments are more than 60 days past due. During the year ended December 31, 2019 , there were no commercial loan TDR and 356 consumer loan TDRs with a combined recorded investment of $8 million that experienced payment defaults after modifications resulting in TDR status during 2018 . During the year ended December 31, 2018 , there were one commercial loan TDRs and 253 consumer loan TDRs with a combined recorded investment of $11 million that experienced payment defaults after modifications resulting in TDR status during 2017 . During the year ended December 31, 2017 , there were no commercial loan TDRs and 147 consumer loan TDRs with a combined recorded investment of $4 million that experienced payment defaults after modifications resulting in TDR status during 2016 . ALLL and Liability for Credit Losses on Unfunded Lending-Related Commitments We determine the appropriate level of the ALLL on at least a quarterly basis. The methodology is described in Note 1 (“ Summary of Significant Accounting Policies ”) under the heading “Allowance for Loan and Lease Losses.” The ALLL on the acquired non-impaired loan portfolio is estimated using the same methodology as the originated portfolio, however, the estimated ALLL is compared to the remaining accretable yield to determine if an ALLL must be recorded. For PCI loans, Key estimates cash flows expected to be collected quarterly. Decreases in expected cash flows are recognized as impairment through a provision for loan and lease losses and an increase in the ALLL. The changes in the ALLL by loan category for the periods indicated are as follows: in millions December 31, 2018 Provision Charge-offs Recoveries December 31, 2019 Commercial and industrial $ 532 $ 311 $ (319 ) $ 27 $ 551 Real estate — commercial mortgage 142 7 (8 ) 2 143 Real estate — construction 33 (6 ) (5 ) — 22 Commercial lease financing 36 20 (26 ) 5 35 Total commercial loans 743 332 (358 ) 34 751 Real estate — residential mortgage 7 1 (3 ) 2 7 Home equity loans 35 7 (19 ) 8 31 Consumer direct loans 30 38 (41 ) 7 34 Credit cards 48 36 (44 ) 7 47 Consumer indirect loans 20 27 (34 ) 17 30 Total consumer loans 140 109 (141 ) 41 149 Total ALLL — continuing operations 883 441 (a), (b) (499 ) 75 900 Discontinued operations 14 3 (12 ) 5 10 Total ALLL — including discontinued operations $ 897 $ 444 $ (511 ) $ 80 $ 910 (a) Excludes a provision for losses on lending-related commitments of $4 million . (b) Includes the realization of $139 million loss related to a previously disclosed fraud incident. in millions December 31, 2017 Provision Charge-offs Recoveries December 31, 2018 Commercial and industrial $ 529 $ 125 $ (159 ) $ 37 $ 532 Real estate — commercial mortgage 133 27 (21 ) 3 142 Real estate — construction 30 1 — 2 33 Commercial lease financing 43 (2 ) (10 ) 5 36 Total commercial loans 735 151 (190 ) 47 743 Real estate — residential mortgage 7 1 (3 ) 2 7 Home equity loans 43 2 (21 ) 11 35 Consumer direct loans 28 31 (36 ) 7 30 Credit cards 44 41 (44 ) 7 48 Consumer indirect loans 20 14 (30 ) 16 20 Total consumer loans 142 89 (134 ) 43 140 Total ALLL — continuing operations 877 240 (a) (324 ) 90 883 Discontinued operations 16 8 (15 ) 5 14 Total ALLL — including discontinued operations $ 893 $ 248 $ (339 ) $ 95 $ 897 (a) Excludes a provision for losses on lending-related commitments of $6 million . in millions December 31, 2016 Provision Charge-offs Recoveries December 31, 2017 Commercial and industrial $ 508 $ 114 $ (133 ) $ 40 $ 529 Real estate — commercial mortgage 144 (2 ) (11 ) 2 133 Real estate — construction 22 9 (2 ) 1 30 Commercial lease financing 42 9 (14 ) 6 43 Total commercial loans 716 130 (160 ) 49 735 Real estate — residential mortgage 17 (11 ) (3 ) 4 7 Home equity loans 54 4 (30 ) 15 43 Consumer direct loans 24 32 (34 ) 6 28 Credit cards 38 45 (44 ) 5 44 Consumer indirect loans 9 27 (31 ) 15 20 Total consumer loans 142 97 (142 ) 45 142 Total ALLL — continuing operations 858 227 (a) (302 ) 94 877 Discontinued operations 24 10 (26 ) 8 16 Total ALLL — including discontinued operations $ 882 $ 237 $ (328 ) $ 102 $ 893 (a) Excludes a provision for losses on lending-related commitments of $2 million . A breakdown of the individual and collective ALLL and the corresponding loan balances for the periods indicated are as follows: Allowance Outstanding December 31, 2019 Individually Evaluated for Impairment Collectively Evaluated for Impairment Purchased Credit Impaired Loans Individually Evaluated for Impairment Collectively Evaluated for Impairment Purchased Credit Impaired in millions Commercial and industrial $ 17 $ 533 $ 1 $ 48,295 $ 253 $ 47,994 $ 48 Commercial real estate: Commercial mortgage — 141 2 13,491 65 13,302 124 Construction — 22 — 1,558 — 1,557 1 Total commercial real estate loans — 163 2 15,049 65 14,859 125 Commercial lease financing — 35 — 4,688 — 4,688 — Total commercial loans 17 731 3 68,032 318 67,541 173 Real estate — residential mortgage 4 1 2 7,023 43 6,723 257 Home equity loans 9 21 1 10,274 126 10,135 13 Consumer direct loans — 34 — 3,513 4 3,506 3 Credit cards — 47 — 1,130 3 1,127 — Consumer indirect loans 3 27 — 4,674 35 4,639 — Total consumer loans 16 130 3 26,614 211 26,130 273 Total ALLL — continuing operations 33 861 6 94,646 529 93,671 446 Discontinued operations 2 8 — 865 (a) 23 842 (a) — Total ALLL — including discontinued operations $ 35 $ 869 $ 6 $ 95,511 $ 552 $ 94,513 $ 446 (a) Amount includes $2 million of loans carried at fair value that are excluded from ALLL consideration. Allowance Outstanding December 31, 2018 Individually Evaluated for Impairment Collectively Evaluated for Impairment Purchased Credit Impaired Loans Individually Evaluated for Impairment Collectively Evaluated for Impairment Purchased Credit Impaired in millions Commercial and industrial $ 5 $ 526 $ 1 $ 45,753 $ 162 $ 45,530 $ 61 Commercial real estate: Commercial mortgage — 139 3 14,285 66 14,041 178 Construction — 33 — 1,666 — 1,664 2 Total commercial real estate loans — 172 3 15,951 66 15,705 180 Commercial lease financing — 36 — 4,606 — 4,606 — Total commercial loans 5 734 4 66,310 228 65,841 241 Real estate — residential mortgage 3 4 — 5,513 49 5,150 314 Home equity loans 8 26 1 11,142 127 10,998 17 Consumer direct loans — 30 — 1,809 4 1,802 3 Credit cards — 48 — 1,144 3 1,141 — Consumer indirect loans 3 17 — 3,634 36 3,598 — Total consumer loans 14 125 1 23,242 219 22,689 334 Total ALLL — continuing operations 19 859 5 89,552 447 88,530 575 Discontinued operations 2 12 — 1,073 (a) 23 1,050 (a) — Total ALLL — including discontinued operations $ 21 $ 871 $ 5 $ 90,625 $ 470 $ 89,580 $ 575 (a) Amount includes $2 million of loans carried at fair value that are excluded from ALLL consideration. The liability for credit losses inherent in lending-related unfunded commitments, such as letters of credit and unfunded loan commitments, is included in “accrued expense and other liabilities” on the balance sheet. We establish the amount of this reserve by considering both historical trends and current market conditions quarterly, or more often if deemed necessary. Changes in the liability for credit losses on unfunded lending-related commitments are summarized as follows: Year ended December 31, in millions 2019 2018 2017 Balance at beginning of period $ 64 $ 57 $ 55 Provision (credit) for losses on lending-related commitments 4 6 2 Balance at end of period $ 68 $ 63 $ 57 PCI Loans Purchased loans that have evidence of deterioration in credit quality since origination and for which it is probable, at acquisition, that all contractually required payments will not be collected are deemed PCI. Our policies for determining, recording payments on, and derecognizing PCI loans are disclosed in Note 1 ( Summary of Significant Accounting Policies ) under the heading “Purchases Loans.” We have PCI loans from two separate acquisitions, one in 2012 and one in 2016. The following tables present the rollforward of the accretable yield and the beginning and ending outstanding unpaid principal balance and carrying amount of all PCI loans for the for the periods indicated: Twelve Months Ended December 31, 2019 2018 in millions Accretable Yield Carrying Amount Outstanding Unpaid Principal Balance Accretable Yield Carrying Amount Outstanding Unpaid Principal Balance Balance at beginning of period $ 117 $ 571 $ 607 $ 131 $ 738 $ 803 Additions — — Accretion (34 ) (42 ) Net reclassifications from non-accretable to accretable 25 50 Payments received, net (14 ) (21 ) Disposals — — Loans charged off — (1 ) Balance at end of period $ 94 $ 439 $ 462 $ 117 $ 571 $ 607 </t>
  </si>
  <si>
    <t>Fair Value Measurements</t>
  </si>
  <si>
    <t>Fair Value Disclosures [Abstract]</t>
  </si>
  <si>
    <t xml:space="preserve">6. Fair Value Measurements In accordance with GAAP, Key measures certain assets and liabilities at fair value. Fair value is defined as the price to sell an asset or transfer a liability in an orderly transaction between market participants in our principal market. Additional information regarding our accounting policies for determining fair value is provided in Note 1 (“ Summary of Significant Accounting Policies ”) under the heading “Fair Value Measurements.” Assets and Liabilities Measured at Fair Value on a Recurring Basis The following tables present assets and liabilities measured at fair value on a recurring basis at December 31, 2019 , and December 31, 2018 . December 31, 2019 December 31, 2018 Level 1 Level 2 Level 3 Total Level 1 Level 2 Level 3 Total in millions ASSETS MEASURED ON A RECURRING BASIS Trading account assets: U.S. Treasury, agencies and corporations — $ 843 — $ 843 — $ 578 — $ 578 States and political subdivisions — 30 — 30 — 60 — 60 Other mortgage-backed securities — 78 — 78 — 164 — 164 Other securities — 44 — 44 — 22 — 22 Total trading account securities — 995 — 995 — 824 — 824 Commercial loans — 45 — 45 — 25 — 25 Total trading account assets — 1,040 — 1,040 — 849 — 849 Securities available for sale: U.S. Treasury, agencies and corporations — 334 — 334 — 147 — 147 States and political subdivisions — 4 — 4 — 7 — 7 Agency residential collateralized mortgage obligations — 12,783 — 12,783 — 13,962 — 13,962 Agency residential mortgage-backed securities — 1,714 — 1,714 — 2,105 — 2,105 Agency commercial mortgage-backed securities — 6,997 — 6,997 — 3,187 — 3,187 Other securities — — $ 11 11 — — $ 20 20 Total securities available for sale — 21,832 11 21,843 — 19,408 20 19,428 Other investments: Principal investments: Direct — — 1 1 — — 1 1 Indirect (measured at NAV) (a) — — — 68 — — — 96 Total principal investments — — 1 69 — — 1 97 Equity investments: Direct — — 12 12 — 1 7 8 Direct (measured at NAV) (a) — — — 1 — — — 1 Indirect (measured at NAV) (a) — — — 8 — — — 9 Total equity investments — — 12 21 — 1 7 18 Total other investments — — 13 90 — 1 8 115 Loans, net of unearned income (residential) — — 4 4 — — 3 3 Loans held for sale (residential) — 140 — 140 — 54 — 54 Derivative assets: Interest rate — 941 22 963 — 410 5 415 Foreign exchange $ 49 18 — 67 $ 70 $ 36 $ — $ 106 Commodity — 208 — 208 — 333 — 333 Credit — — 1 1 — 1 — 1 Other — 9 5 14 — 6 3 9 Derivative assets 49 1,176 28 1,253 70 786 8 864 Netting adjustments (b) — — — (473 ) — — — (333 ) Total derivative assets 49 1,176 28 780 70 786 8 531 Total assets on a recurring basis at fair value $ 49 $ 24,188 $ 56 $ 23,897 $ 70 $ 21,098 $ 39 $ 20,980 LIABILITIES MEASURED ON A RECURRING BASIS Bank notes and other short-term borrowings: Short positions $ 19 $ 686 — $ 705 $ 14 $ 530 — $ 544 Derivative liabilities: Interest rate — 253 — 253 — 297 — 297 Foreign exchange 43 17 — 60 58 37 — 95 Commodity — 200 — 200 — 323 — 323 Credit — 1 9 10 — 1 — 1 Other — 10 — 10 — 7 — 7 Derivative liabilities 43 481 9 533 58 665 — 723 Netting adjustments (b) — — — (335 ) — — — (337 ) Total derivative liabilities 43 481 9 198 58 665 — 386 Total liabilities on a recurring basis at fair value $ 62 $ 1,167 9 $ 903 $ 72 $ 1,195 — $ 930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Qualitative Disclosures of Valuation Techniques The following table describes the valuation techniques and significant inputs used to measure the classes of assets and liabilities reported at fair value on a recurring basis, as well as the classification of each within the valuation hierarchy. Asset/liability class Valuation technique Valuation hierarchy classification(s) Securities (trading account assets and available for sale) Fair value of level 1 securities is determined by: • Quoted market prices available in an active market for identical securities. This includes exchange-traded equity securities. Fair value of level 2 securities is determined by: • Pricing models (either by a third party pricing service or internally). Inputs include: yields, benchmark securities, bids, offers, actual trade data (i.e., spreads, credit ratings, and interest rates) for comparable assets, spread tables, matrices, high-grade scales, and option-adjusted spreads. • Observable market prices of similar securities. Fair value of level 3 securities is determined by: • Internal models, principally discounted cash flow models (income approach). • Revenue multiples of comparable public companies (market approach). For level 3 securities, increases in the discount rate applied in the discounted cash flow models would negatively affect the fair value. Increases in valuation multiples of comparable companies would positively affect the fair value. The valuations provided by the third-party pricing service are based on observable market inputs, which include benchmark yields, reported trades, issuer spreads, benchmark securities, bids, offers, and reference data obtained from market research publications. Inputs used by the third-party pricing service in valuing CMOs and other mortgage-backed securities also include new issue data, monthly payment information, whole loan collateral performance, and “To Be Announced” prices. In valuations of securities issued by state and political subdivisions, inputs used by the third-party pricing service also include material event notices. Level 1, 2, and 3 (primarily Level 2) Commercial loans (trading account assets) Fair value is based on: • Observable market price spreads for similar loans. Valuations reflect prices within the bid-ask spread that are most representative of fair value. Level 2 Principal investments (direct) Direct principal investments consist of equity and debt instruments of private companies made by our principal investing entities. Fair value is determined using: • Operating performance and market multiples of comparable businesses • Other unique facts and circumstances related to each individual investment Direct principal investments are accounted for as investment companies in accordance with the applicable accounting guidance, whereby each investment is adjusted to fair value with any net realized or unrealized gain/loss recorded in the current period’s earnings. We are in the process of winding down our direct principal investment portfolio. As of December 31, 2019, the balance is less than $1 million. Level 3 Principal investments (indirect) Indirect principal investments include primary and secondary investments in private equity funds engaged mainly in venture- and growth-oriented investing. These investments do not have readily determinable fair values and qualify for the practical expedient to estimate fair value based upon net asset value per share (or its equivalent, such as member units or an ownership interest in partners’ capital to which a proportionate share of net assets is attributed). Indirect principal investments are also accounted for as investment companies, whereby each investment is adjusted to fair value with any net realized or unrealized gain/loss recorded in the current period’s earnings. Under the provisions of the Volcker Rule, we are required to dispose or conform our indirect investments to the requirements of the statute by no later than July 21, 2022. As of December 31, 2019, we have not committed to a plan to sell these investments. Therefore, these investments continue to be valued using the net asset value per share methodology. NAV The following table presents the fair value of our direct and indirect principal investments and related unfunded commitments at December 31, 2019 , as well as financial support provided for the years ended December 31, 2019 , and December 31, 2018 . Financial support provided Year ended December 31, December 31, 2019 2019 2018 in millions Fair Value Unfunded Commitments Funded Commitments Funded Other Funded Commitments Funded Other INVESTMENT TYPE Direct investments (a) $ 1 — — 1 — $ — Indirect investments (b) 68 $ 21 $ — — $ 1 — Total $ 69 $ 21 $ — 1 $ 1 $ — (a) Our direct investments consist of equity and debt investments directly in independent business enterprises. Operations of the business enterprises are handled by management of the portfolio company. The purpose of funding these enterprises is to provide financial support for business development and acquisition strategies. We infuse equity capital based on an initial contractual cash contribution and later from additional requests on behalf of the companies’ management. (b)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At December 31, 2019 , no significant liquidation of the underlying investments has been communicated to Key.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 Asset/liability class Valuation technique Valuation hierarchy classification(s) Other direct equity investments Fair value is determined using: • Discounted cash flows • Operating performance and market/exit multiples of comparable businesses • Other unique facts and circumstances related to each individual investment For level 3 securities, increases in the discount rate applied in the discounted cash flow models would negatively affect the fair value. Increases in valuation multiples of comparable companies would positively affect the fair value. Level 2 investments reflect the price of recent investments, which is deemed representative of fair value. Level 2 and 3 Other direct and indirect equity investments (NAV) Certain direct investments do not have readily determinable fair values and qualify for the practical expedient in the accounting guidance that allows us to estimate fair value based upon net asset value per share. NAV Loans held for sale and held for investment (residential) Residential mortgage loans held for sale are accounted for at fair value. Fair values are based on: • Quoted market prices, where available • Prices for other traded mortgage loans with similar characteristics • Purchase commitments and bid information received from market participants Prices are adjusted as necessary to include: • The embedded servicing value in the loans •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Residential loans held for investment: Certain residential loans held for sale contain salability exceptions that make them unable to be sold into the performing loan sales market. Loans in this category are transferred to the held to maturity loan portfolio and are included in “Loans, net of unearned income” on the balance sheet. This type of loan is classified as level 3 in the valuation hierarchy as transaction details regarding sales of this type of loan are often unavailable. Fair value is based upon: • Unobservable bid information from brokers and investors Level 1, 2 and 3 (primarily level 2) Derivatives Exchange-traded derivatives are valued using quoted prices in active markets and, therefore, are classified as Level 1 instruments. The majority of our derivative positions are level 2 and are valued using internally developed models based on market convention and observable market inputs. These derivative contracts include interest rate swaps, certain options, floors, cross currency swaps, credit default swaps, and forward mortgage loan sale commitments. Significant inputs used in the valuation models include: • Interest rate curves • Yield curves • LIBOR and Overnight Index Swap (OIS) discount rates • LIBOR and OIS curves, index pricing curves, foreign currency curves • Volatility surfaces (a three-dimensional graph of implied volatility against strike price and maturity) • Current prices for mortgage securities and investor supplied prices Level 1, 2, and 3 (primarily level 2) Asset/liability class Valuation technique Valuation hierarchy classification(s) Derivatives (continued) We have several customized derivative instruments and risk participations that are classified as Level 3 instruments. These derivative positions are valued using internally developed models, with inputs consisting of available market data, such as: • Bond spreads and asset values The unobservable internally derived assumptions include: • Loss given default • Internal risk ratings of customers and the remaining term of the underlying transactions The fair value represents an estimate of the amount that the risk participation counterparty would need to pay/receive as of the measurement date based on the probability of customer default on the swap transaction and the fair value of the underlying customer swap. Therefore, a higher loss probability and a lower credit rating would negatively affect the fair value of the risk participations and a lower loss probability and higher credit rating would positively affect the fair value of the risk participations. We use interest rate lock commitments for our residential mortgage business, which are classified as Level 3 instruments. The significant components of the valuation model include: • Interest rates observable in the market • Observable market prices for similar securities • The probability of the loan closing (i.e. the "pull-through" amount, a significant unobservable input). Increases in the probability of the loan closing would positively affect the fair value. Valuation of residential mortgage forward sale commitments utilizes observable market prices of comparable commitments and mortgage securities (Level 2). Level 1, 2, and 3 (primarily level 2) Liability for short positions This includes fixed income securities held by our broker dealer in its trading inventory. Fair value of level 1 securities is determined by: • Quoted market prices available in an active market for identical securities Fair value of level 2 securities is determined by: • Observable market prices of similar securities • Market activity, spreads, credit ratings and interest rates for each security type Level 1 and 2 Market convention implies a credit rating of “AA” equivalent in the pricing of derivative contracts, which assumes all counterparties have the same creditworthiness. To reflect the actual exposure on our derivative contracts related to both counterparty and our own creditworthiness, we record a fair value adjustment. The credit component considers master netting and collateral agreements and is determined by the individual counterparty based on potential future exposures, expected recovery rates, and market-implied probabilities of default. We also make liquidity valuation adjustments to the fair value of certain assets to reflect the uncertainty in the pricing and trading of the instruments when we are unable to observe recent market transactions for identical or similar instruments. Liquidity valuation adjustments are based on the following factors: • the amount of time since the last relevant valuation; • whether there is an actual trade or relevant external quote available at the measurement date; and • volatility associated with the primary pricing components. We regularly validate the pricing methodologies of valuations derived from a third-party pricing service to ensure the fair value determination is consistent with the applicable accounting guidance and that our assets are properly classified in the fair value hierarchy. To perform this validation, we: • review documentation received from our third-party pricing service regarding the inputs used in its valuations and determine a level assessment for each category of securities; • substantiate actual inputs used for a sample of securities by comparing the actual inputs used by our third-party pricing service to comparable inputs for similar securities; and • substantiate the fair values determined for a sample of securities by comparing the fair values provided by our third-party pricing service to prices from other independent sources for the same and similar securities. We analyze variances and conduct additional research with our third-party pricing service and take appropriate steps based on our findings. Changes in Level 3 Fair Value Measurements The following table shows the change in the fair values of our Level 3 financial instruments for the years ended December 31, 2019 , and December 31, 2018 . in millions Beginning of Period Balance Gains (Losses) included in comprehensive income Gains (Losses) Included in Earnings Purchases Sales Settlements Transfers Other Transfers into Level 3 Transfers out of Level 3 End of Period Balance Unrealized Gains (Losses) Included in Earnings Year ended December 31, 2019 Securities available for sale Other securities $ 20 $ 15 — — — — — — $ (24 ) $ 11 — Other investments Principal investments Direct 1 — — — — — — — — 1 — Equity investments Direct 7 — $ 4 (c) — — — — $ 1 — 12 4 Loans held for sale — — — — $ (1 ) — $ 1 — — — — Loans held for investment 3 — — — — — 1 — — 4 — Derivative instruments (b) Interest rate 5 — 3 (d) $ 2 (1 ) — — 21 (e) (8 ) (e) 22 — Credit — — (8 ) (d) — — — — — — (8 ) — Other (a) 3 — — — — — 2 — — 5 — in millions Beginning of Period Balance Gains (Losses) included in comprehensive income Gains (Losses) Included in Earnings Purchases Sales Settlements Transfers Other Transfers into Level 3 Transfers out of Level 3 End of Period Balance Unrealized Gains (Losses) Included in Earnings Year ended December 31, 2018 Securities available for sale Other securities $ 20 — — — — — — — — $ 20 — Other investments Principal investments Direct 13 — $ (1 ) (c) $ 5 $ (16 ) — — — — 1 — Equity investments Direct 3 — — — — — — $ 4 — 7 — Loans held for sale 1 — — — (1 ) — $ (1 ) 1 — — — Loans held for investment 2 — — — — — 1 — — 3 — Derivative instruments (b) Interest rate 9 — (2 ) (d) 1 (2 ) — — 7 (e) $ (8 ) (e) 5 — Credit 1 — (31 ) (d) — — $ 30 — — — — — Other (a) 3 — — — — — $ — — — 3 — (a) Amounts represent Level 3 interest rate lock commitments. (b) Amounts represent Level 3 derivative assets less Level 3 derivative liabilities. (c) Realized and unrealized gains and losses on principal investments are reported in “other income” on the income statement. Realized and unrealized losses on equity investments are reported in “other income” on the income statement. (d) Realized and unrealized gains and losses on derivative instruments are reported in “corporate services income” and “other income” on the income statement. (e) Certain derivatives previously classified as Level 2 were transferred to Level 3 because Level 3 unobservable inputs became significant. Certain derivatives previously classified as Level 3 were transferred to Level 2 because Level 3 unobservable inputs became less significant. Assets and Liabilities Measured at Fair Value on a Nonrecurring Basis Certain assets and liabilities are measured at fair value on a nonrecurring basis in accordance with GAAP. The adjustments to fair value generally result from the application of accounting guidance that requires assets and liabilities to be recorded at the lower of cost or fair value, or assessed for impairment. There were no liabilities measured at fair value on a nonrecurring basis at December 31, 2019 , and December 31, 2018 . The following table presents our assets measured at fair value on a nonrecurring basis at December 31, 2019 , and December 31, 2018 : December 31, 2019 December 31, 2018 in millions Level 1 Level 2 Level 3 Total Level 1 Level 2 Level 3 Total ASSETS MEASURED ON A NONRECURRING BASIS Impaired loans and leases — — $ 76 $ 76 — — $ 42 $ 42 Accrued income and other assets — $ 118 51 169 — — 16 16 Total assets on a nonrecurring basis at fair value — $ 118 $ 127 $ 245 — — $ 58 $ 58 Qualitative Disclosures of Valuation Techniques The following table describes the valuation techniques and significant inputs used to measure the significant classes of assets and liabilities reported at fair value on a nonrecurring basis, as well as the classification of each within the valuation hierarchy. Asset/liability class Valuation technique Valuation hierarchy classification(s) Impaired loans and leases Loans are evaluated for impairment on a quarterly basis; impairment typically occurs when there is evidence of a probable loss and the expected value of the loan is less than the contractual value of the loan. The amount of the impairment may be determined based on the estimated present value of future cash flows, the fair value of the underlying collateral, or the loan’s observable market price based on recent sales of similar loans and collateral. Cash flow analysis considers internally developed inputs including: • Discount rates • Default rates • Costs of foreclosure • Changes in collateral values The fair value of the underlying collateral, which may take the form of real estate or personal property, is based on internal estimates, field observations, and assessments provided by third-party appraisers. We perform or reaffirm appraisals of collateral-dependent impaired loans at least annually. Appraisals may occur more frequently if the most recent appraisal does not accurately reflect the current market, the debtor is seriously delinquent or chronically past due, or there has been a material deterioration in the performance of the project or condition of the property. Adjustments to outdated appraisals that result in an appraisal value less than the carrying amount of a collateral-dependent impaired loan are reflected in the ALLL. Impaired loans with a specifically allocated allowance based on a cash flow analysis or the value of the underlying collateral are classified as Level 3 assets. Impaired loans with a specifically allocated allowance based on an observable market price that reflects recent sale transactions for similar loans and collateral are classified as Level 2 assets. We adjust the carrying amount of our impaired loans when there is evidence of probable loss and the expected fair value of the loan is less than its contractual amount. Level 2 and 3 Commercial loans held for sale Through a quarterly analysis of our loan portfolios held for sale, which include both performing and nonperforming commercial loans, we determine any adjustments necessary to record the portfolios at the lower of cost or fair value in accordance with GAAP. Valuation inputs include: • Non-binding bids for the respective loans or similar loans • Recent sales transactions • Internal models that emulate recent securitizations Level 2 and 3 Direct financing leases and operating lease assets held for sale Valuations of direct financing leases and operating lease assets held for sale are performed using an internal model that relies on market data, including: • Swap rates and bond ratings • Our own assumptions about the exit market for the leases • Details about the individual leases in the portfolio KEF has master sale and assignment agreements with numerous institutional investors. Historically, multiple quotes are obtained, with the most reasonable formal quotes retained. These nonbinding quotes generally lead to a sale to one of the parties who provided the quote. Leases for which we receive a current nonbinding bid, and for which the sale is considered probable, may be classified as Level 2. The validity of these quotes is supported by historical and continued dealings with institutions that have fulfilled the nonbinding quote in the past. Valuations of lease and operating lease assets held for sale that employ our own assumptions are classified as Level 3 assets. Inputs utilized include changes in the value of leased items and internal credit ratings. In an inactive market, we value assets held for sale through discounted cash flows models that utilize the current buy rate as the discount rate. Buy rates are based on the credit premium inherent in the relevant bond index and the the appropriate swap rate on the measurement date. Level 2 and 3 Asset/liability class Valuation technique Valuation hierarchy classification(s) OREO and other repossessed personal property (a) OREO and other repossessed properties are valued based on: • Appraisals and third-party price opinions, less estimated selling costs Generally, we classify these assets as Level 3, but OREO and other repossessed properties for which we receive binding purchase agreements are classified as Level 2. Returned lease inventory is valued based on market data for similar assets and is classified as Level 2. Assets that are acquired through, or in lieu of, loan foreclosures are recorded initially as held for sale at fair value less estimated selling costs at the date of foreclosure. After foreclosure, valuations are updated periodically, and current market conditions may require the assets to be marked down further to a new cost basis. Level 2 and 3 LIHTC, HTC, and NMTC investments (a) LIHTC, HTC and NMTC operating partnerships are subject to quarterly impairment testing. This evaluation involves measuring the present value of future tax benefits and comparing that value against the current carrying value of the investment. Expected future tax benefit schedules are provided by the partnerships’ general partners on a quarterly basis. These future benefits are discounted to their present value using discounted cash flow modeling that incorporates an appropriate risk premium. LIHTC and HTC investments are impaired when it is more likely than not that the carrying amount of the investment will not be realized. Level 3 Other equity investments We have other investments in equity securities that do not have readily determinable fair values and do not qualify for the practical expedient to measure the investment using a net asset value per share. We have elected to measure these securities at cost less impairment plus or minus adjustments due to observable orderly transactions. Impairment is recorded when there is evidence that the expected fair value of the investment has declined to below the recorded cost. At each reporting period, we assess if these investments continue to qualify for this measurement alternative. At December 31, 2019, the carrying amount of equity investments recorded under this method was $134 million. Impairments of less than $1 million were recorded for the year ended December 31, 2019. Level 3 Mortgage Servicing Rights (a) Refer to Note 9. Mortgage Servicing Assets Level 3 (a) Asset classes included in “Accrued income and other assets” on the Consolidated Balance Sheets Quantitative Information about Level 3 Fair Value Measurements The range and weighted-average of the significant unobservable inputs used to fair value our material Level 3 recurring and nonrecurring assets at December 31, 2019 , and December 31, 2018 , along with the valuation techniques used, are shown in the following table: December 31, 2019 Level 3 Asset (Liability) Valuation Technique Significant Unobservable Input Range (Weighted-Average) (b), (c) dollars in millions Recurring Securities available-for-sale: Other securities $ 11 Discounted cash flows Discount rate N/A (16.10%) Marketability discount N/A (30.00%) Volatility factor N/A (43.00%) Other investments: (a) Equity investments Direct 12 Discounted cash flows Discount rate 13.91 - 17.24% (15.61%) Marketability discount N/A (30.00%) Volatility factor N/A (47.00%) Loans, net of unearned income (residential) 4 Market comparable pricing Comparability factor 79.00 - 98.00% (91.05%) Derivative instruments: Interest rate 22 Discounted cash flows Probability of default .02 - 100% (5.40%) Internal risk rating 1 - 19 (9.168) Loss given default 0 - 1 (.492) Credit (assets) 1 Discounted cash flows Probability of default .02 - 100% (4.2%) Internal risk rating 1 - 19 (10.13) Loss given default 0 - 1 (.498) Credit (liabilities) (9 ) Discounted cash flows Probability of default .02 - 100% (12.24%) Internal risk rating 1 - 19 (8.058) Loss given default 0 - 1 (.411) Other (d) 5 Discounted cash flows Loan closing rates 37.71 - 99.69% (79.33%) Nonrecurring Impaired loans 76 Fair value of underlying collateral Discount rate 0 - 60.00% (10.00%) Accrued income and other assets: (e) OREO 5 Appraised value Appraised value N/M December 31, 2018 Fair Value of Level 3 Assets Valuation Technique Significant Unobservable Input Range (Weighted-Average) dollars in millions Nonrecurring Impaired loans $ 42 Fair value of underlying collateral Discount 20.00 - 40.00% (21.00%) (a) Principal investments, direct is excluded from this table as the balance at December 31, 2019 , is insignificant (less than $1 million ). (b) The weighted average of significant unobservable inputs is calculated using a weighting relative to fair value. (c) For significant unobservable inputs with no range, a single figure is reported to denote the single quantitative factor used. (d) Amounts represent interest rate lock commitments. (e) Excludes $46 million pertaining to mortgage servicing assets measured at fair value as of December 31, 2019 . Refer to Note 8 (“ Mortgage Servicing Assets ”) for significant unobservable inputs pertaining to these assets. Fair Value Disclosures of Financial Instruments The levels in the fair value hierarchy ascribed to our financial instruments and the related carrying amounts at December 31, 2019 , and December 31, 2018 , are shown in the following table. December 31, 2019 Fair Value in millions Carrying Amount Level 1 Level 2 Level 3 Measured at NAV Netting Adjustment Total ASSETS (by measurement category) Fair value - net income Trading account assets (b) $ 1,040 — $ 1,040 — — — $ 1,040 Other investments (b) 605 — — $ 528 $ 77 — 605 Loans, net of unearned income (residential) (d) 4 — — 4 — — 4 Loans held for sale (residential) (b) 140 — 140 — — — 140 Derivative assets - trading (b) 715 $ 49 985 28 — $ (347 ) (f) 715 Fair value - OCI Securities available for sale (b) 21,843 — 21,832 11 — — 21,843 Derivative assets - hedging (b) (g) 65 — 191 — — (126 ) (f) 65 Amortized cost Held-to-maturity securities (c) 10,067 — 10,116 — — — 10,116 Loans, net of unearned income (d) 93,742 — — 92,641 — — 92,641 Loans held for sale (b) 1,194 — — 1,194 — — 1,194 Other Cash and short-term investments (a) 2,004 2,004 — — — — 2,004 LIABILITIES (by measurement category) Fair value - net income Derivative liabilities - trading (b) 194 43 461 9 — (319 ) (f) 194 Fair value - OCI Derivative liabilities - hedging (b) (g) 4 — 20 — — (16 ) (f) 4 Amortized cost Time deposits (e) 11,652 — 11,752 — — — 11,752 Short-term borrowings (a) 1,092 19 1,073 — — — 1,092 Long-term debt (e) 12,448 12,694 249 — — — 12,943 Other Deposits with no stated maturity (a) 100,218 — 100,218 — — — 100,218 December 31, 2018 Fair Value in millions Carrying Amount Level 1 Level 2 Level 3 Measured at NAV Netting Adjustment Total ASSETS (by measurement category) Fair value - net income Trading account assets (b) $ 849 — $ 849 — — — $ 849 Other investments (b) 666 — 1 $ 559 $ 106 — 666 Loans, net of unearned income (residential) (d) 3 — — 3 — — 3 Loans held for sale (residential) (b) 54 — 54 — — — 54 Derivative assets - trading (b) 462 $ 68 736 8 — $ (350 ) (f) 462 Fair value - OCI Securities available for sale (b) </t>
  </si>
  <si>
    <t>Securities</t>
  </si>
  <si>
    <t>Investments, Debt and Equity Securities [Abstract]</t>
  </si>
  <si>
    <t xml:space="preserve">7. Securities 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2019 2018 December 31, in millions Amortized Cost Gross Unrealized Gains Gross Unrealized Losses Fair Value Amortized Cost Gross Unrealized Gains Gross Unrealized Losses Fair Value SECURITIES AVAILABLE FOR SALE U.S. Treasury, Agencies, and Corporations $ 334 — — $ 334 $ 150 — $ 3 $ 147 States and political subdivisions 4 — — 4 7 — — 7 Agency residential collateralized mortgage obligations 12,772 $ 82 $ 71 12,783 14,315 $ 20 373 13,962 Agency residential mortgage-backed securities 1,677 41 4 1,714 2,128 13 36 2,105 Agency commercial mortgage-backed securities 6,898 139 40 6,997 3,300 19 132 3,187 Other securities 7 4 — 11 17 3 — 20 Total securities available for sale $ 21,692 $ 266 $ 115 $ 21,843 $ 19,917 $ 55 $ 544 $ 19,428 HELD-TO-MATURITY SECURITIES Agency residential collateralized mortgage obligations $ 5,692 $ 23 $ 49 $ 5,666 $ 7,021 $ 2 $ 254 $ 6,769 Agency residential mortgage-backed securities 409 6 — 415 490 — 14 476 Agency commercial mortgage-backed securities 3,940 78 9 4,009 3,996 2 133 3,865 Asset-backed securities 11 — — 11 — — — — Other securities 15 — — 15 12 — — 12 Total held-to-maturity securities $ 10,067 $ 107 $ 58 $ 10,116 $ 11,519 $ 4 $ 401 $ 11,122 The following table summarizes our securities that were in an unrealized loss position as of December 31, 2019 , and December 31, 2018 : Duration of Unrealized Loss Position Less than 12 Months 12 Months or Longer Total in millions Fair Value Gross Unrealized Losses Fair Value Gross Unrealized Losses Fair Value Gross Unrealized Losses December 31, 2019 Securities available for sale: U.S. Treasury, Agencies, and Corporations $ 30 — (a) $ 30 — (a) $ 60 — Agency residential collateralized mortgage obligations 3,432 $ 20 3,221 $ 51 6,653 $ 71 Agency residential mortgage-backed securities 33 — (a) 629 4 662 4 Agency commercial mortgage-backed securities 1,541 17 1,213 23 2,754 40 Held-to-maturity securities: Agency residential collateralized mortgage obligations 1,626 14 2,289 35 3,915 49 Agency residential mortgage-backed securities 56 — (a) — — 56 — Agency commercial mortgage-backed securities 518 9 — — 518 9 Asset-backed securities 11 — (a) — — 11 — Other securities 3 — (a) — — 3 — Total temporarily impaired securities $ 7,250 $ 60 $ 7,382 $ 113 $ 14,632 $ 173 December 31, 2018 Securities available for sale: U.S. Treasury, Agencies, and Corporations — — $ 147 $ 3 $ 147 $ 3 Agency residential collateralized mortgage obligations $ 570 $ 2 10,945 371 11,515 373 Agency residential mortgage-backed securities 4 — (b) 1,087 36 1,091 36 Agency commercial mortgage-backed securities — — 1,729 132 1,729 132 Held-to-maturity securities: Agency residential collateralized mortgage obligations — — 6,416 254 6,416 254 Agency residential mortgage-backed securities — — 475 14 475 14 Agency commercial mortgage-backed securities 73 — (b) 3,359 133 3,432 133 Total temporarily impaired securities $ 647 $ 2 $ 24,158 $ 943 $ 24,805 $ 945 (a) At December 31, 2019 , gross unrealized losses totaled less than $1 million for U.S. Treasury, Agencies, and Corporations and agency residential mortgage-backed securities available for sale with a loss duration of less than 12 months and less than $1 million for agency residential mortgage-backed securities, asset-backed securities, and other securities held-to-maturity with a loss duration of less than 12 months. At December 31, 2019 , gross unrealized losses totaled less than $1 million for U.S. Treasury, Agencies, and Corporations securities available for sale with a loss duration greater than 12 months or longer. (b) At December 31, 2018 , gross unrealized losses totaled less than $1 million for agency residential mortgage-backed securities available for sale with a loss duration of less than 12 months and less than $1 million for agency commercial mortgage-backed securities held-to-maturity with a loss duration of less than 12 months. At December 31, 2019 , we had $71 million of gross unrealized losses related to 240 fixed-rate agency residential CMOs that we invested in as part of our overall A/LM strategy. These securities had a weighted-average maturity of 3.79 years at December 31, 2019 . At December 31, 2019 , we also had $4 million of gross unrealized losses related to 186 agency residential mortgage-backed securities positions and $40 million of gross unrealized losses related to 27 agency commercial mortgage-backed securities positions with weighted-average maturities of 3.59 and 4.25 years, respectively, at December 31, 2019 . Because these securities have a fixed interest rate, their fair value is sensitive to movements in market interest rates. These unrealized losses are considered temporary since we expect to collect all contractually due amounts from these securities. Accordingly, these investments were reduced to their fair value through OCI, not earnings. We regularly assess our securities portfolio for OTTI. The assessments are based on the nature of the securities, the underlying collateral, the financial condition of the issuer, the extent and duration of the loss, our intent related to the individual securities, and the likelihood that we will have to sell securities prior to expected recovery. We did no t have any impairment losses recognized in earnings for the year ended December 31, 2019 . Realized gains and losses related to securities available for sale were as follows: Year ended December 31, in millions 2019 (a) 2018 (b) 2017 (a) Realized gains $ 20 — $ 1 Realized losses — — — Net securities gains (losses) $ 20 — $ 1 (a) Realized losses totaled less than $1 million for the year ended December 31, 2019 , and December 31, 2017 . (b) Realized gains and losses totaled less than $1 million for the year ended December 31, 2018 . At December 31, 2019 , securities available-for-sale and held-to-maturity securities totaling $8.0 billion were pledged to secure securities sold under repurchase agreements, to secure public and trust deposits, to facilitate access to secured funding, and for other purposes required or permitted by law. The following table shows securities by remaining maturity. CMOs and other mortgage-backed securities in the available-for-sale and held-to-maturity portfolios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Securities Available for Sale Held-to-Maturity Securities December 31, 2019 Amortized Cost Fair Value Amortized Cost Fair Value in millions Due in one year or less $ 490 $ 494 $ 66 $ 66 Due after one through five years 17,438 17,486 7,173 7,178 Due after five through ten years 3,756 3,856 2,828 2,872 Due after ten years 8 7 — — Total $ 21,692 $ 21,843 $ 10,067 $ 10,116 </t>
  </si>
  <si>
    <t>Derivatives and Hedging Activities</t>
  </si>
  <si>
    <t>Derivative Instruments and Hedging Activities Disclosure [Abstract]</t>
  </si>
  <si>
    <t>8. Derivatives and Hedging Activities We are a party to various derivative instruments, mainly through our subsidiary, KeyBank. The primary derivatives that we use are interest rate swaps, caps, floors, forwards and futures; foreign exchange contracts; commodity derivatives; and credit derivatives. These instruments help us manage exposure to interest rate risk, mitigate the credit risk inherent in our loan portfolio, hedge against changes in foreign currency exchange rates, and meet client financing and hedging needs. As further discussed in this note: • interest rate risk is the risk that the EVE or net interest income will be adversely affected by fluctuations in interest rates; • credit risk is the risk of loss arising from an obligor’s inability or failure to meet contractual payment or performance terms; and • foreign exchange risk is the risk that an exchange rate will adversely affect the fair value of a financial instrument. At December 31, 2019 , after taking into account the effects of bilateral collateral and master netting agreements, we had $65 million of derivative assets and $4 million of derivative liabilities that relate to contracts entered into for hedging purposes. As of the same date, after taking into account the effects of bilateral collateral and master netting agreements and a reserve for potential future losses, we had derivative assets of $715 million and derivative liabilities of $194 million that were not designated as hedging instruments. These positions are primarily comprised of derivative contracts entered into for client accommodation purposes. Additional information regarding our accounting policies for derivatives is provided in Note 1 (“ Summary of Significant Accounting Policies ”) under the heading “Derivatives and Hedging.” Derivatives Designated in Hedge Relationships Net interest income and the EVE change in response to changes in the mix of assets, liabilities, and off-balance sheet instruments and the associated interest rates tied to each instrument. In addition, differences in the repricing and maturity characteristics of interest-earning assets and interest-bearing liabilities cause net interest income and the EVE to fluctuate. We utilize derivatives that have been designated as part of a hedge relationship in accordance with the applicable accounting guidance to manage net interest income and EVE to within our stated risk tolerances. The primary derivative instruments used to manage interest rate risk are interest rate swaps. We designate certain “receive fixed/pay variable” interest rate swaps as fair value hedges. These contracts convert certain fixed-rate long-term debt into variable-rate obligations, thereby modifying our exposure to changes in interest rates. As a result, we receive fixed-rate interest payments in exchange for making variable-rate payments over the lives of the contracts without exchanging the notional amounts. Similarly, we designate certain “receive fixed/pay variable” interest rate swaps as cash flow hedges. These contracts effectively convert certain floating-rate loans into fixed-rate loans to reduce the potential adverse effect of interest rate decreases on future interest income. Again, we receive fixed-rate interest payments in exchange for making variable-rate payments over the lives of the contracts without exchanging the notional amounts. We designate interest rate floors as cash flow hedges. Interest rate floors also reduce the potential adverse effect of interest rate decreases on future interest income. We receive interest payments when the strike price specified in the contracts falls below a reference rate in exchange for an upfront premium. We designate certain “pay fixed/receive variable” interest rate swaps as cash flow hedges. These swaps convert certain floating-rate debt into fixed-rate debt. We also use these swaps to manage the interest rate risk associated with anticipated sales of certain commercial real estate loans and certain student loans originated through our Laurel Road digital lending business. The swaps protect against the possible short-term decline in the value of the loans that could result from changes in interest rates between the time they are originated and the time they are sold. We use foreign currency forward transactions to hedge the foreign currency exposure of our net investment in various foreign equipment finance entities. These entities are denominated in a non-U.S. currency. These swaps are designated as net investment hedges to mitigate the exposure of measuring the net investment at the spot foreign exchange rate. Our last remaining net investment hedge was discontinued in the fourth quarter of 2019 in connection with the liquidation of the net assets of KEF’s Canadian subsidiary. Derivatives Not Designated in Hedge Relationships We may enter into interest rate swap contracts to manage economic risks but do not designate the instruments in hedge relationships. Excluding contracts addressing customer exposures, the amount of derivatives hedging risks on an economic basis at December 31, 2019 , was not significant. Like other financial services institutions, we originate loans and extend credit, both of which expose us to credit risk. We actively manage our overall loan portfolio and the associated credit risk in a manner consistent with asset quality objectives and concentration risk tolerances to mitigate portfolio credit risk. Purchasing credit protection through default swaps enables us to transfer to a third party a portion of the credit risk associated with a particular extension of credit, including situations where there is a forecasted sale of loans. We purchase credit default swaps to reduce the credit risk associated with the debt securities held in our trading portfolio. We also enter into derivative contracts for other purposes, including: • interest rate swap, cap, and floor contracts entered into generally to accommodate the needs of commercial loan clients; • energy and base metal swap and option contracts entered into to accommodate the needs of clients; • foreign exchange forward and option contracts entered into primarily to accommodate the needs of clients; and • futures contracts and positions with third parties that are intended to offset or mitigate the interest rate or market risk related to client positions discussed above. Fair Values, Volume of Activity, and Gain/Loss Information Related to Derivative Instruments The following table summarizes the fair values of our derivative instruments on a gross and net basis as of December 31, 2019 , and December 31, 2018 . The change in the notional amounts of these derivatives by type from December 31, 2018 , to December 31, 2019 , indicates the volume of our derivative transaction activity during 2019 . The notional amounts are not affected by bilateral collateral and master netting agreement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Where master netting agreements are not in effect or are not enforceable under bankruptcy laws, we do not adjust those derivative assets and liabilities with counterparties. Securities collateral related to legally enforceable master netting agreements is not offset on the balance sheet. Our derivative instruments are included in “accrued income and other assets” or “accrued expenses and other liabilities” on the balance sheet, as indicated in the following table: December 31, 2019 December 31, 2018 Fair Value Fair Value in millions Notional Amount Derivative Assets Derivative Liabilities Notional Amount Derivative Assets Derivative Liabilities Derivatives designated as hedging instruments: Interest rate $ 39,208 $ 191 $ 20 $ 28,546 $ 50 $ (10 ) Foreign exchange — — — 122 2 — Total 39,208 191 20 28,668 52 (10 ) Derivatives not designated as hedging instruments: Interest rate 71,209 772 233 63,454 365 307 Foreign exchange 6,572 67 60 6,829 104 95 Commodity 5,324 208 200 2,002 333 323 Credit 427 1 10 226 1 1 Other (a) 3,337 14 10 1,466 9 7 Total 86,869 1,062 513 73,977 812 733 Netting adjustments (b) — (473 ) (335 ) — (333 ) (337 ) Net derivatives in the balance sheet 126,077 780 198 102,645 531 386 Other collateral (c) — (2 ) (42 ) — (2 ) (33 ) Net derivative amounts $ 126,077 $ 778 $ 156 $ 102,645 $ 529 $ 353 (a) Other derivatives include interest rate lock commitments and forward sale commitments related to our residential mortgage banking activities, forward purchase and sales contracts consisting of contractual commitments associated with “to be announced” securities and when issued securities. (b) Netting adjustments represent the amounts recorded to convert our derivative assets and liabilities from a gross basis to a net basis in accordance with the applicable accounting guidance. (c)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Fair value hedges. During the year ended December 31, 2019 , we did not exclude any portion of these hedging instruments from the assessment of hedge effectiveness. The following tables summarize the amounts that were recorded on the balance sheet as of December 31, 2019 and December 31, 2018 , related to cumulative basis adjustments for fair value hedges. December 31, 2019 in millions Balance sheet line item in which the hedge item is included Carrying amount of hedged item (a) Hedge accounting basis adjustment (b) Interest rate contracts Long-term debt $ 8,408 $ 240 Interest rate contracts Certificate of deposit ($100,000 or more) — — Interest rate contracts Other time deposits — — December 31, 2018 in millions Balance sheet line item in which the hedge item is included Carrying amount of hedged item (a) Hedge accounting basis adjustment (b) Interest rate contracts Long-term debt $ 9,363 $ (6 ) Interest rate contracts Certificate of deposit ($100,000 or more) 343 (1 ) Interest rate contracts Other time deposits 178 — (a) The carrying amount represents the portion of the liability designated as the hedged item. (b) Basis adjustments related to de-designated hedges that no longer qualify as fair value hedges reduced the hedge accounting basis adjustment by $9 million and $10 million at December 31, 2019 and December 31, 2018 , respectively. Cash flow hedges. During the year ended December 31, 2019 , we did not exclude any portion of these hedging instruments from the assessment of hedge effectiveness. Considering the interest rates, yield curves, and notional amounts as of December 31, 2019 , we would expect to reclassify an estimated $132 million of after-tax net losses on derivative instruments from AOCI to income during the next 12 months for our cash flow hedges. In addition, we expect to reclassify approximately $3 million of pre-tax net losses related to terminated cash flow hedges from AOCI to income during the next 12 months . As of December 31, 2019 , the maximum length of time over which we hedge forecasted transactions is 10 years . The following tables summarize the effect of fair value and cash flow hedge accounting on the income statement for the years ended December 31, 2019 , December 31, 2018 , and December 31, 2017 . Location and amount of net gains (losses) recognized in income on fair value and cash flow hedging relationships (a) in millions Interest expense – long-term debt Interest income – loans Investment banking and debt placement fees Interest expense – deposits Other income Twelve months ended December 31, 2019 Total amounts presented in the consolidated statement of income $ (454 ) $ 4,267 $ 630 $ (853 ) $ 68 Net gains (losses) on fair value hedging relationships Interest contracts Recognized on hedged items (247 ) — — (1 ) — Recognized on derivatives designated as hedging instruments 231 — — — — Net income (expense) recognized on fair value hedges (16 ) — — (1 ) — Net gain (loss) on cash flow hedging relationships Realized gains (losses) (pre-tax) reclassified from AOCI into net income Interest contracts (1 ) 15 — — — Foreign exchange contracts — — — — 32 Net income (expense) recognized on cash flow hedges $ (1 ) $ 15 $ — — 32 Twelve months ended December 31, 2018 Total amounts presented in the consolidated statement of income $ (420 ) $ 4,023 $ 650 $ (517 ) $ 176 Net gains (losses) on fair value hedging relationships Interest contracts Recognized on hedged items (5 ) — — 1 — Recognized on derivatives designated as hedging instruments (12 ) — — — — Net income (expense) recognized on fair value hedges (17 ) — — $ 1 $ — Net gain (loss) on cash flow hedging relationships Realized gains (losses) (pre-tax) reclassified from AOCI into net income Interest contracts (2 ) (68 ) 2 — 31 Net income (expense) recognized on cash flow hedges $ (2 ) $ (68 ) $ 2 — $ 31 Twelve months ended December 31, 2017 Total amounts presented in the consolidated statement of income $ (319 ) $ 3,677 $ 603 $ (278 ) $ 153 Net gains (losses) on fair value hedging relationships Interest contracts Recognized on hedged items — — — — 107 Recognized on derivatives designated as hedging instruments 49 — — — (103 ) Net income (expense) recognized on fair value hedges 49 — — — $ 4 Net gain (loss) on cash flow hedging relationships Realized gains (losses) (pre-tax) reclassified from AOCI into net income Interest contracts (4 ) 19 — — — Gains (losses) (before tax) recognized in income for hedge ineffectiveness — — — — — Net income (expense) recognized on cash flow hedges $ (4 ) $ 19 $ — — — (a) Prior period gain or loss amounts were not restated to conform to the new hedge accounting guidance adopted in 2018. Net investment hedges. We previously entered into foreign currency forward contracts to hedge our exposure to changes in the carrying value of our investments in foreign subsidiaries as a result of changes in the related foreign exchange rates. In December 2019, our last remaining net investment hedge was discontinued in connection with the substantial liquidation of the net assets of KEF’s Canadian subsidiary. The discontinuance of this hedge relationship resulted in reclassification from AOCI into other income of pre-tax gains of $32 million related to cumulative changes in the fair value of the net investment hedge. The gain was offset by the reclassification of $14 million from AOCI into other income related to the pre-tax foreign currency translation adjustment loss on the net investment balance. We did not exclude any portion of our hedging instruments from the assessment of hedge effectiveness of the net investment hedges during the year ended December 31, 2019 . The following table summarizes the pre-tax net gains (losses) on our cash flow and net investment hedges for the years ended December 31, 2019 , December 31, 2018 , and December 31, 2017 , and where they are recorded on the income statement. The table includes net gains (losses) recognized in OCI during the period and net gains (losses) reclassified from AOCI into income during the current period. in millions Net Gains (Losses) Recognized in OCI Income Statement Location of Net Gains (Losses) Reclassified From OCI Into Income Net Gains (Losses) Reclassified From OCI Into Income (a) Net Gains (Losses) Recognized in Other Income (a) Twelve months ended December 31, 2019 Cash Flow Hedges Interest rate $ 442 Interest income — Loans $ 15 $ — Interest rate (1 ) Interest expense — Long-term debt (1 ) — Interest rate 3 Investment banking and debt placement fees — — Net Investment Hedges Foreign exchange contracts (4 ) Other Income 32 — Total $ 440 $ 46 $ — Twelve months ended December 31, 2018 Cash Flow Hedges Interest rate $ (13 ) Interest income — Loans $ (68 ) $ — Interest rate 2 Interest expense — Long-term debt (2 ) — Interest rate 1 Investment banking and debt placement fees 2 — Net Investment Hedges Foreign exchange contracts 19 Other Income 31 — Total $ 9 $ (37 ) $ — Twelve months ended December 31, 2017 Cash Flow Hedges Interest rate $ (59 ) Interest income — Loans $ 19 $ — Interest rate — Interest expense — Long-term debt (4 ) — Interest rate (1 ) Investment banking and debt placement fees — — Net Investment Hedges Foreign exchange contracts (17 ) Other Income — — Total $ (77 ) $ 15 $ — (a) Prior period gain or loss amounts were not restated to conform to the new hedge accounting guidance adopted in 2018. Nonhedging instruments. The following table summarizes the pre-tax net gains (losses) on our derivatives that are not designated as hedging instruments for the years ended December 31, 2019 , December 31, 2018 , and December 31, 2017 , and where they are recorded on the income statement. 2019 2018 2017 Year ended December 31, in millions Corporate Services Income Consumer Mortgage Income Other Income Total Corporate Services Income Consumer Mortgage Income Other Income Total Corporate Services Income Consumer Mortgage Income Other Income Total NET GAINS (LOSSES) Interest rate $ 46 — $ (2 ) $ 44 $ 38 — $ (1 ) $ 37 $ 29 — $ (1 ) $ 28 Foreign exchange 45 — — 45 42 — — 42 41 — — 41 Commodity 6 — — 6 8 — — 8 6 — — 6 Credit (6 ) — (36 ) (42 ) 2 — (30 ) (28 ) 2 — (21 ) (19 ) Other — $ 2 — 2 — $ (1 ) 12 11 — $ (1 ) (6 ) (7 ) Total net gains (losses) $ 91 $ 2 $ (38 ) $ 55 $ 90 $ (1 ) $ (19 ) $ 70 $ 78 $ (1 ) $ (28 ) $ 49 Counterparty Credit Risk We use several means to mitigate and manage exposure to credit risk on derivative contracts. We enter into bilateral collateral and master netting agreements that provide for the net settlement of all contracts with a single counterparty in the event of default. Additionally, we monitor counterparty credit risk exposure on each contract to determine appropriate limits on our total credit exposure across all product types. We review our collateral positions on a daily basis and exchange collateral with our counterparties in accordance with standard ISDA documentation, central clearing rules, and other related agreements. We hold collateral in the form of cash and highly rated securities issued by the U.S. Treasury, government-sponsored enterprises, or GNMA. Cash collateral netted against derivative assets on the balance sheet totaled $207 million at December 31, 2019 , and $33 million at December 31, 2018 . The cash collateral netted against derivative liabilities totaled $69 million at December 31, 2019 , and $37 million at December 31, 2018 . 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December 31, in millions 2019 2018 Interest rate $ 848 $ 308 Foreign exchange 30 60 Commodity 95 187 Credit — — Other 14 9 Derivative assets before collateral 987 564 Less: Related collateral 207 33 Total derivative assets $ 780 $ 531 We enter into derivative transactions with two primary groups: broker-dealers and banks, and clients. Since these groups have different economic characteristics, we have different methods for managing counterparty credit exposure and credit risk. We enter into transactions with broker-dealers and banks for various risk management purposes. These types of transactions are primarily high dollar volume. We enter into bilateral collateral and master netting agreements with these counterparties. We clear certain types of derivative transactions with these counterparties, whereby central clearing organizations become the counterparties to our derivative contracts. In addition, we enter into derivative contracts through swap execution facilities. Swap clearing and swap execution facilities reduce our exposure to counterparty credit risk. At December 31, 2019 , we had gross exposure of $431 million to broker-dealers and banks. We had net exposure of $107 million after the application of master netting agreements and cash collateral, where such qualifying agreements exist. We had net exposure of $105 million after considering $2 million of additional collateral held in the form of securities. We enter into transactions using master netting agreements with clients to accommodate their business needs. In most cases, we mitigate our credit exposure by cross-collateralizing these transactions to the underlying loan collateral. For transactions that are not clearable, we mitigate our market risk by buying and selling U.S. Treasuries and Eurodollar futures or entering into offsetting positions. Due to the cross-collateralization to the underlying loan, we typically do not exchange cash or marketable securities collateral in connection with these transactions. To address the risk of default associated with these contracts, we have established a CVA reserve (included in “accrued income and other assets”) in the amount of $27 million at December 31, 2019 . The CVA is calculated from potential future exposures, expected recovery rates, and market-implied probabilities of default. At December 31, 2019 , we had gross exposure of $753 million to client counterparties and other entities that are not broker-dealers or banks for derivatives that have associated master netting agreements. We had net exposure of $672 million on our derivatives with these counterparties after the application of master netting agreements, collateral, and the related reserve. Credit Derivatives We are a buyer and, under limited circumstances, may be a seller of credit protection through the credit derivative market. We purchase credit derivatives to manage the credit risk associated with specific commercial lending and swap obligations as well as exposures to debt securities. Our credit derivative portfolio was in a net liability position of $9 million as of December 31, 2019 and less than $1 million as of December 31, 2018 . Our credit derivative portfolio consists of the following: • Single-name credit default swap : A bilateral contract whereby the seller agrees, for a premium, to provide protection against the credit risk of a specific entity (the “reference entity”) in connection with a specific debt obligation. The protected credit risk is related to adverse credit events, such as bankruptcy, failure to make payments, and acceleration or restructuring of obligations, identified in the credit derivative contract. • Traded credit default swap index: Represents a position on a basket or portfolio of reference entities. • Risk participation agreement: A transaction in which the lead participant has a swap agreement with a customer. The lead participant (purchaser of protection) then enters into a risk participation agreement with a counterparty (seller of protection), under which the counterparty receives a fee to accept a portion of the lead participant’s credit risk. If the customer defaults on the swap contract, the counterparty to the risk participation agreement must reimburse the lead participant for the counterparty’s percentage of the positive fair value of the customer swap as of the default date. If the customer swap has a negative fair value, the counterparty has no reimbursement requirements. If the customer defaults on the swap contract and the seller fulfills its payment obligations under the risk participation agreement, the seller is entitled to a pro rata share of the lead participant’s claims against the customer under the terms of the swap agreement. The following table provides information on the types of credit derivatives sold by us and held on the balance sheet at December 31, 2019 , and December 31, 2018 . The notional amount represents the amount that the seller could be required to pay. The payment/performance risk shown in the table represents a weighted average of the default probabilities for all reference entities in the respective portfolios. These default probabilities are implied from observed credit indices in the credit default swap market, which are mapped to reference entities based on Key’s internal risk rating. 2019 2018 December 31, dollars in millions Notional Amount Average Term (Years) Payment / Performance Risk Notional Amount Average Term (Years) Payment / Performance Risk Other $ 134 14.30 14.56 % $ 22 13.43 17.18 % Total credit derivatives sold $ 134 — — $ 22 — — Credit Risk Contingent Features We have entered into certain derivative contracts that require us to post collateral to the counterparties when these contracts are in a net liability position. The amount of collateral to be posted is based on the amount of the net liability and thresholds generally related to our long-term senior unsecured credit ratings with Moody’s and S&amp;P. Collateral requirements also are based on minimum transfer amounts, which are specific to each Credit Support Annex (a component of the ISDA Master Agreement) that we have signed with the counterparties. In a limited number of instances, counterparties have the right to terminate their ISDA Master Agreements with us if our ratings fall below a certain level, usually investment-grade level (i.e., “Baa3” for Moody’s and “BBB-” for S&amp;P). At December 31, 2019 , KeyBank’s rating was “ A3 ” with Moody’s and “ A- ” with S&amp;P, and KeyCorp’s rating was “ Baa1 ” with Moody’s and “ BBB+ ” with S&amp;P. As of December 31, 2019 , the aggregate fair value of all derivative contracts with credit risk contingent features (i.e., those containing collateral posting or termination provisions based on our ratings) held by KeyBank that were in a net liability position totaled $62 million , which includes $25 million in derivative assets and $87 million in derivative liabilities. We had $60 million in cash and securities collateral posted to cover those positions as of December 31, 2019 . There were no derivative contracts with credit risk contingent features held by KeyCorp at December 31, 2019 . The following table summarizes the additional cash and securities collateral that KeyBank would have been required to deliver under the ISDA Master Agreements had the credit risk contingent features been triggered for the derivative contracts in a net liability position as of December 31, 2019 , and December 31, 2018 . The additional collateral amounts were calculated based on scenarios under which KeyBank’s ratings are downgraded one, two, or three ratings as of December 31, 2019 , and December 31, 2018 , and take into account all collateral already posted. A similar calculation was performed for KeyCorp, and no additional collateral would have been required at December 31, 2019 , or December 31, 2018 . December 31, in millions 2019 2018 Moody’s S&amp;P Moody’s S&amp;P KeyBank’s long-term senior unsecured credit ratings A3 A- A3 A- One rating downgrade $ 1 $ 1 $ 2 $ 2 Two rating downgrades 1 1 2 2 Three rating downgrades 1 1 2 2 KeyBank’s long-term senior unsecured credit rating was four ratings above noninvestment grade at Moody’s and S&amp;P as of December 31, 2019 , and December 31, 2018 . If KeyBank’s ratings had been downgraded below investment grade as of December 31, 2019 , and December 31, 2018 , payments of up to $3 million and $4 million , respectively, would have been required to either terminate the contracts or post additional collateral for those contracts in a net liability position, taking into account all collateral already posted. If KeyCorp’s ratings had been downgraded below investment grade as of December 31, 2019 , and December 31, 2018 , no payments would have been required to either terminate the contracts or post additional collateral for those contracts in a net liability position, taking into account all collateral already posted.</t>
  </si>
  <si>
    <t>Mortgage Servicing Assets</t>
  </si>
  <si>
    <t>Servicing Asset [Abstract]</t>
  </si>
  <si>
    <t>9. Mortgage Servicing Assets We originate and periodically sell commercial and residential mortgage loans but continue to service those loans for the buyers. We also may purchase the right to service commercial mortgage loans for other lenders. We record a servicing asset if we purchase or retain the right to service loans in exchange for servicing fees that exceed the going market servicing rate and are considered more than adequate compensation for servicing. Additional information pertaining to the accounting for mortgage and other servicing assets is included in Note 1 (“ Summary of Significant Accounting Policies ”) under the heading “Servicing Assets.” Commercial Changes in the carrying amount of commercial mortgage servicing assets are summarized as follows: Year ended December 31, in millions 2019 2018 Balance at beginning of period $ 502 $ 412 Servicing retained from loan sales 108 117 Purchases 47 75 Amortization (115 ) (102 ) Temporary impairments (3 ) — Balance at end of period $ 539 $ 502 Fair value at end of period $ 665 $ 757 The fair value of commercial mortgage servicing assets is determined by calculating the present value of future cash flows associated with servicing the commercial mortgage loans. This calculation uses a number of assumptions that are based on current market conditions. The range and weighted-average of the significant unobservable inputs used to fair value our commercial mortgage servicing assets at December 31, 2019 , and December 31, 2018 , along with the valuation techniques, are shown in the following table: dollars in millions December 31, 2019 December 31, 2018 Valuation Technique Significant Unobservable Input Range (Weighted-Average) Discounted cash flow Expected defaults 1.00 - 2.00% (1.13%) 1.00 - 2.00% (1.14%) Residual cash flows discount rate 7.00 - 11.44% (9.32%) 7.00 - 15.00% (9.18%) Escrow earn rate 1.44 - 2.32% (2.03%) 2.56 - 4.20% (3.35%) Loan assumption rate 0.01 - 3.37% (1.37%) 0.00 - 3.22% (1.35%) If these economic assumptions change or prove incorrect, the fair value of commercial mortgage servicing assets may also change. Expected credit losses, escrow earn rates, and discount rates are critical to the valuation of commercial mortgage servicing assets. Estimates of these assumptions are based on how a market participant would view the respective rates and reflect historical data associated with the commercial mortgage loans, industry trends, and other considerations. Actual rates may differ from those estimated due to changes in a variety of economic factors. A decrease in the value assigned to the escrow earn rates would cause a decrease in the fair value of our commercial mortgage servicing assets. An increase in the assumed default rates of commercial mortgage loans or an increase in the assigned discount rates would cause a decrease in the fair value of our commercial mortgage servicing assets. Prepayment activity on commercial serviced loans does not significantly impact the valuation of our commercial mortgage servicing assets. Unlike residential mortgages, commercial mortgages experience significantly lower prepayments due to certain contractual restrictions impacting the borrower’s ability to prepay the mortgage. The amortization of commercial mortgage servicing assets for each period, as shown in the table at the beginning of this note, is recorded as a reduction to contractual fee income. The contractual fee income from servicing commercial mortgage loans totaled $196 million for the year ended December 31, 2019 , $171 million for the year ended December 31, 2018 , and $150 million for the year ended December 31, 2017 . This fee income was partially offset by $118 million of amortization for the year ended December 31, 2019 , $102 million for the year ended December 31, 2018 , and $90 million for the year ended December 31, 2017 . Both the contractual fee income and the amortization are recorded, net, in “mortgage servicing fees” on the income statement. Residential Changes in the carrying amount of residential mortgage servicing assets are summarized as follows: in millions 2019 2018 Balance at beginning of period $ 37 31 Servicing retained from loan sales 15 $ 10 Purchases — — Amortization (6 ) (4 ) Balance at end of period $ 46 $ 37 Fair value at end of period $ 50 $ 52 The fair value of residential mortgage servicing assets is determined by calculating the present value of future cash flows associated with servicing the residential mortgage loans. This calculation uses a number of assumptions that are based on current market conditions. The range and weighted-average of the significant unobservable inputs used to fair value our residential mortgage servicing assets at December 31, 2019 , along with the valuation techniques, are shown in the following table: December 31, 2019 December 31, 2018 Valuation Technique Significant Unobservable Input Range (Weighted-Average) Discounted cash flow Prepayment speed 10.38 - 61.51% (12.95%) 8.45 - 56.11% (9.08%) Discount rate 7.50 - 8.50% (7.52%) 7.50 - 10.00% (7.54%) Servicing cost $62 - $4,375 ($68.73) $62 - $5,125 ($68.25) If these economic assumptions change or prove incorrect, the fair value of residential mortgage servicing assets may also change. Prepayment speed, discount rates, and servicing cost are critical to the valuation of residential mortgage servicing assets. Estimates of these assumptions are based on how a market participant would view the respective rates and reflect historical data associated with the residential mortgage loans, industry trends, and other considerations. Actual rates may differ from those estimated due to changes in a variety of economic factors. An increase in the prepayment speed would cause a decrease in the fair value of our residential mortgage servicing assets. An increase in the assigned discount rates and servicing cost assumptions would cause a decrease in the fair value of our residential mortgage servicing assets. The amortization of residential mortgage servicing assets for December 31, 2019 , as shown in the table above, is recorded as a reduction to contractual fee income. The contractual fee income from servicing residential mortgage loans totaled $21 million for the year ended December 31, 2019 , $14 million for the year ended December 31, 2018 , and $12 million for the year ended December 31, 2017 . This fee income was offset by $6 million of amortization for the year ended December 31, 2019 , $4 million for the year ended December 31, 2018 , and $4 million for the year ended December 31, 2017 . Both the contractual fee income and the amortization are recorded, net, in “mortgage servicing fees” on the income statement.</t>
  </si>
  <si>
    <t>Leases</t>
  </si>
  <si>
    <t>Leases [Abstract]</t>
  </si>
  <si>
    <t>10.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Lessee Our leases are classified as either operating or financing and have remaining terms ranging from 1 to 20 years with the exception of certain ground leases that have terms over 30 years. For leases with initial terms greater than one year, a lease liability, measured as the present value of unpaid lease payments, and a corresponding right-of-use asset for the right to use the leased properties are reported on the balance sheet. Lease payments are discounted using Key’s incremental borrowing rate, consistent with what Key would pay to borrow on a collateralized basis over a term similar to each lease. Leases with an initial term of less than one year are not recorded on the balance sheet. The related expense is recognized on a straight-line basis over the lease term. Certain leases contain options to extend the lease term for up to five years . Some leases give us the option to terminate, for a penalty or at the lessor's discretion. Leases with variable payments are primarily based on adjustments for inflation over the term of the lease based on a contractually defined index. Certain ATM leases include variable payments based on volume of transactions. Operating lease expense is recognized in "net occupancy" and "equipment" on the income statement. The components of lease expense are summarized as follows: in millions Twelve months ended December 31, 2019 Operating lease cost $ 136 Finance lease cost: Amortization of right-of-use assets 2 Interest on lease liabilities 1 Variable lease cost 24 Total lease cost (a) $ 163 (a) Short-term lease cost was less than less than $1 million for the twelve months ended December 31, 2019 . Cash flows related to leases are summarized as follows: in millions Twelve months ended December 31, 2019 Cash paid for amounts included in the measurement of lease liabilities: Operating cash flows from finance leases $ 1 Operating cash flows from operating leases 146 Financing cash flows from finance leases 2 Right-of-use assets obtained in exchange for lease obligations: (a) Operating leases $ 81 Net gain recognized from sale leaseback transaction (b) $ 14 (a) There were no right-of-use assets obtained in exchange for finance lease obligations for the twelve months ended December 31, 2019 . (b) During the third quarter of 2019, we entered into a sale leaseback transaction related to one branch which resulted in total proceeds of $16 million . Additional balance sheet information related to leases is summarized as follows: in millions Balance sheet classification December 31, 2019 Operating lease assets Accrued income and other assets $ 654 Operating lease liabilities Accrued expense and other liabilities 748 Finance leases: Property and equipment, gross Premises and equipment 28 Accumulated depreciation Premises and equipment (17 ) Property and equipment, net 11 Finance lease liabilities Long-term debt 13 Information pertaining to the lease term and weighted-average discount rate is summarized as follows: December 31, 2019 Weighted-average remaining lease term: Operating leases 7.5 Finance leases 6.06 Weighted-average discount rate: Operating leases 3.26 % Finance leases 3.94 % Maturities of lease liabilities are summarized as follows: in millions Operating Leases Finance Leases Total 2020 $ 142 $ 3 $ 145 2021 131 3 134 2022 117 2 119 2023 101 2 103 2024 82 1 83 Thereafter 265 4 269 Total lease payments 838 15 853 Less imputed interest 90 2 92 Total $ 748 $ 13 $ 761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statement of income. Income related to operating leases is recognized in “operating lease income and other leasing gains” on the income statement. The components of equipment leasing income are summarized in the table below: in millions Twelve months ended December 31, 2019 Sales-type and direct financing leases Interest income on lease receivable $ 121 Interest income related to accretion of unguaranteed residual asset 13 Interest income on deferred fees and costs — Total sales-type and direct financing lease income 134 Operating leases Operating lease income related to lease payments 133 Other operating leasing gains 28 Total operating lease income and other leasing gains 161 Total lease income $ 295 Equipment leasing receivables relate to sales-type and direct financing leases. The composition of the net investment in sales-type and direct financing leases is as follows: in millions December 31, 2019 Lease receivables $ 3,792 Unearned income (329 ) Unguaranteed residual value 490 Deferred fees and costs 16 Net investment in sales-type and direct financing leases $ 3,969 The residual value component of a lease represents the fair value of the leased asset at the end of the lease term. We rely on industry data, historical experience, independent appraisals and the experience of the equipment leasing asset management team to value lease residuals. Relationships with a number of equipment vendors give the asset management team insight into the life cycle of the leased equipment, pending product upgrades and competing products. Effective January 1, 2019, as a result of the implementation of ASU 2016-02, Key assesses net investments in leases, including residual values, for impairment and recognizes any impairment losses in accordance with the impairment guidance for financial instruments. The carrying amount of residual assets covered by residual value guarantees was $289 million at December 31, 2019 . At December 31, 2019 , minimum future lease payments to be received for sales-type and direct financing leases are as follows: in millions Sales-type and direct financing lease payments 2020 $ 1,127 2021 867 2022 634 2023 413 2024 258 Thereafter 496 Total lease payments $ 3,795 At December 31, 2019 , minimum future lease payments to be received for operating leases are as follows: in millions Operating lease payments 2020 $ 129 2021 114 2022 97 2023 80 2024 69 Thereafter 167 Total lease payments $ 656 The carrying amount of operating lease assets at December 31, 2019 , was $941 million .</t>
  </si>
  <si>
    <t>Premises and Equipment</t>
  </si>
  <si>
    <t>Property, Plant and Equipment [Abstract]</t>
  </si>
  <si>
    <t>11. Premises and Equipment Premises and equipment at December 31, 2019 , and December 31, 2018 , consisted of the following: December 31, dollars in millions Useful life (in years) 2019 2018 Land Indefinite $ 128 $ 135 Buildings and improvements 15-40 729 747 Leasehold improvements 1-15 620 626 Furniture and equipment 2-15 872 907 Capitalized building leases 1-14 (a) 28 28 Construction in process N/A 48 35 Total premises and equipment 2,425 2,478 Less: Accumulated depreciation and amortization (1,611 ) (1,596 ) Premises and equipment, net $ 814 $ 882 (a) Capitalized building and equipment leases are amortized over the lesser of the useful life of asset or lease term. Depreciation and amortization expense related to premises and equipment for the years ended December 31, 2019 , December 31, 2018 , and December 31, 2017 was $118 million , $131 million , and $138 million , respectively. This includes amortization of assets under capital leases.</t>
  </si>
  <si>
    <t>Goodwill and Other Intangible Assets</t>
  </si>
  <si>
    <t>Goodwill and Intangible Assets Disclosure [Abstract]</t>
  </si>
  <si>
    <t>12. Goodwill and Other Intangible Assets Our annual goodwill impairment testing is performed as of October 1 each year, or more frequently as events occur or circumstances change that would more-likely-than-not reduce the fair value of a reporting unit below its carrying amount. Additional information pertaining to our accounting policy for goodwill and other intangible assets is summarized in Note 1 (“ Summary of Significant Accounting Policies ”) under the heading “Goodwill and Other Intangible Assets.” We conducted a quantitative analysis as of October 1, 2019 , and concluded goodwill was not impaired. We determined that the estimated fair value of each of Key’s reporting units was greater than its carrying amount. The estimated fair value of the Consumer Bank reporting unit was 76% greater than its carrying amount, the estimated fair value of the Commercial Bank reporting unit was 29% greater than its carrying amount and the estimated fair value of the Institutional Bank reporting unit, which is aggregated in the Commercial Bank reporting segment, was 34% greater than its carrying amount. The fair values of each reporting unit were estimated using a combination of income and market approaches. The income approach utilized discounted cash flow projections for each reporting unit. The market approach consisted primarily of public company metrics but also considered recent transactions in the financial services industry. The carrying amounts of Key’s reporting units represent the average equity based on risk-weighted regulatory capital for goodwill impairment testing and management reporting purposes. Based on our quarterly review of impairment indicators during 2019 and 2018 , it was not necessary to perform further reviews of goodwill recorded in our reporting units. We will continue to monitor as appropriate. Changes in the carrying amount of goodwill by reporting segment are presented in the following table: in millions Consumer Bank Commercial Bank Total BALANCE AT DECEMBER 31, 2017 $ 2,124 $ 414 $ 2,538 KIBS divestiture (22 ) — (22 ) BALANCE AT DECEMBER 31, 2018 2,102 414 2,516 Reallocation of goodwill (498 ) 498 — Laurel Road acquisition 148 — 148 BALANCE AT DECEMBER 31, 2019 $ 1,752 $ 912 $ 2,664 Additional information regarding the above acquisition and divestiture is provided in Note 15 (“ Acquisitions, Divestiture, and Discontinued Operations ”). Additional information regarding the above reallocation of goodwill is provided in Note 25 (“ Business Segment Reporting ”). As of December 31, 2019 , we expect goodwill in the amount of $608 million to be deductible for tax purposes in future periods. There were no accumulated impairment losses related to any of Key’s reporting units at December 31, 2019 , December 31, 2018 , and December 31, 2017 . The following table shows the gross carrying amount and the accumulated amortization of intangible assets subject to amortization: 2019 2018 December 31, in millions Gross Carrying Amount Accumulated Amortization Gross Carrying Amount Accumulated Amortization Intangible assets subject to amortization: Core deposit intangibles $ 355 $ 193 $ 396 $ 184 PCCR intangibles 152 145 152 138 Other intangible assets 115 31 115 25 Total $ 622 $ 369 $ 663 $ 347 The following table presents estimated intangible asset amortization expense for the next five years. Estimated in millions 2020 2021 2022 2023 2024 Intangible asset amortization expense $ 62 $ 52 $ 43 $ 34 $ 25</t>
  </si>
  <si>
    <t>Variable Interest Entities</t>
  </si>
  <si>
    <t>Equity Method Investments and Joint Ventures [Abstract]</t>
  </si>
  <si>
    <t>13. Variable Interest Entities A VIE is a partnership, limited liability company, trust, or other legal entity that meets any one of the following criteria: • The entity does not have sufficient equity to conduct its activities without additional subordinated financial support from another party. • The entity’s investors lack the power to direct the activities that most significantly impact the entity’s economic performance. • The entity’s equity at risk holders do not have the obligation to absorb losses or the right to receive residual returns. • The voting rights of some investors are not proportional to their economic interests in the entity, and substantially all of the entity’s activities involve, or are conducted on behalf of, investors with disproportionately few voting rights. Our significant VIEs are summarized below. We define a “significant interest” in a VIE as a subordinated interest that exposes us to a significant portion, but not the majority, of the VIE’s expected losses or residual returns, even though we do not have the power to direct the activities that most significantly impact the entity’s economic performance. LIHTC investments. Through KCDC, we have made investments directly and indirectly in LIHTC operating partnerships formed by third parties. As a limited partner in these operating partnerships, we are allocated tax credits and deductions associated with the underlying properties. We have determined that we are not the primary beneficiary of these investments because the general partners have the power to direct the activities that most significantly influence the economic performance of their respective partnerships and have the obligation to absorb expected losses and the right to receive residual returns. As we are not the primary beneficiary of these investments, we do not consolidate them. Our maximum exposure to loss in connection with these partnerships consists of our unamortized investment balance plus any unfunded equity commitments and tax credits claimed but subject to recapture. We had $1.5 billion and $1.4 billion of investments in LIHTC operating partnerships at December 31, 2019 , and December 31, 2018 , respectively. These investments are recorded in “accrued income and other assets” on our balance sheet. We do not have any loss reserves recorded related to these investments because we believe the likelihood of any loss is remote. For all legally binding unfunded equity commitments, we increase our recognized investment and recognize a liability. As of December 31, 2019 , and December 31, 2018 , we had liabilities of $546 million and $532 million , respectively, related to investments in qualified affordable housing projects, which are recorded in “accrued expense and other liabilities” on our balance sheet. We continue to invest in these LIHTC operating partnerships. The assets and liabilities presented in the table below convey the size of KCDC’s direct and indirect investments at December 31, 2019 , and December 31, 2018 . As these investments represent unconsolidated VIEs, the assets and liabilities of the investments themselves are not recorded on our balance sheet. Unconsolidated VIEs in millions Total Assets Total Liabilities Maximum Exposure to Loss December 31, 2019 LIHTC investments $ 6,405 $ 2,526 $ 1,846 December 31, 2018 LIHTC investments $ 5,932 $ 2,569 $ 1,740 We amortize our LIHTC investments over the period that we expect to receive the tax benefits. In 2019 , we recognized $187 million of amortization and $184 million of tax credits associated with these investments within “income taxes” on our income statement. In 2018 , we recognized $170 million of amortization and $166 million of tax credits associated with these investments within “income taxes” on our income statement. Principal investments. Through our principal investing entity, KCC, we have made investments in private equity funds engaged in venture- and growth-oriented investing. As a limited partner to these funds, KCC records these investments at fair value and receives distributions from the funds in accordance with the funds’ partnership agreements. We are not the primary beneficiary of these investments as we do not hold the power to direct the activities that most significantly affect the funds’ economic performance. Such power rests with the funds’ general partners. In addition, we neither have the obligation to absorb the funds’ expected losses nor the right to receive their residual returns. Our voting rights are also disproportionate to our economic interests, and substantially all of the funds’ activities are conducted on behalf of investors with disproportionately few voting rights. Because we are not the primary beneficiary of these investments, we do not consolidate them. Our maximum exposure to loss associated with indirect principal investments consists of the investments’ fair value plus any unfunded equity commitments. The fair value of our indirect principal investments totaled $68 million and $96 million at December 31, 2019 , and December 31, 2018 , respectively. These investments are recorded in “other investments” on our balance sheet. Additional information on indirect principal investments is provided in Note 6 (“ Fair Value Measurements ”). The table below reflects the size of the private equity funds in which KCC was invested as well as our maximum exposure to loss in connection with these investments at December 31, 2019 . Unconsolidated VIEs in millions Total Assets Total Liabilities Maximum Exposure to Loss December 31, 2019 Indirect investments $ 12,954 $ 205 $ 89 December 31, 2018 Indirect investments $ 19,659 $ 376 $ 122 Through our principal investing entities, we have formed and funded operating entities that provide management and other related services to our investment company funds, which directly invest in portfolio companies. In return for providing services to our direct investment funds, these entities’ receive a minority equity interest in the funds. This minority equity ownership is recorded at fair value on the entities’ financial statements. Additional information on our direct principal investments is provided in Note 6 (“ Fair Value Measurements ”). While other equity investors manage the daily operations of these entities, we retain the power, through voting rights, to direct the activities of the entities that most significantly impact their economic performance. In addition, we have the obligation to absorb losses and the right to receive residual returns that could potentially be significant to these entities. As a result, we have determined that we are the primary beneficiary of these funds and have consolidated them since formation. The entities had no assets and no liabilities at December 31, 2019 , and December 31, 2018 . Other unconsolidated VIEs. We are involved with other various entities in the normal course of business which we have determined to be VIEs. We have determined that we are not the primary beneficiary of these VIEs because we do not have the power to direct the activities that most significantly impact their economic performance. Our assets associated with these unconsolidated VIEs totaled $282 million at December 31, 2019 , and $248 million at December 31, 2018 . These assets are recorded in “accrued income and other assets,” “other investments,” “securities available for sale,” and “loans, net of unearned income” on our balance sheet. We had liabilities totaling $1 million associated with these unconsolidated VIEs at December 31, 2019 , and $2 million at December 31, 2018 . These liabilities are recorded in “accrued expenses and other liabilities” on our balance sheet. We have excluded certain transactions with unconsolidated VIEs from the balances above where we determine our continuing involvement is not significant. In addition, where we only have a lending arrangement in the normal course of business with unconsolidated VIEs we present the balances related to the lending arrangements in Note 5 (“ Asset Quality ”).</t>
  </si>
  <si>
    <t>Income Taxes</t>
  </si>
  <si>
    <t>Income Tax Disclosure [Abstract]</t>
  </si>
  <si>
    <t>14. Income Taxes Income taxes included in the income statement are summarized below. We file a consolidated federal income tax return. Year ended December 31, in millions 2019 2018 2017 Currently payable: Federal $ 241 $ 184 $ 334 State 20 62 — Total currently payable 261 246 334 Deferred: Federal 34 117 274 State 19 (19 ) 29 Total deferred 53 98 303 Total income tax (benefit) expense (a) $ 314 $ 344 $ 637 (a) There was income tax (benefit) expense on securities transactions of $5 million in 2019 , and no income tax (benefit) expense on securities transactions in 2018 and 2017 . Income tax expense excludes equity- and gross receipts-based taxes, which are assessed in lieu of an income tax in certain states in which we operate. These non-income taxes, which are recorded in “noninterest expense” on the income statement, totaled $23 million in 2019 , $15 million in 2018 , and $22 million in 2017 . On December 22, 2017, the TCJ Act was signed into law. This comprehensive tax legislation provided for significant changes to the U.S. Internal Revenue Code of 1986, as amended, that impacted corporate taxation requirements such as the reduction in the federal corporate income tax rate from 35% to 21% effective January 1, 2018 . We were required to re-value certain tax-related assets under the provisions of the TCJ Act at December 31, 2017. Under current U.S. GAAP, deferred tax assets and liabilities are to be adjusted for the effect of a change in tax laws or rates with the effect included in income from continuing operations in the reporting period that includes the enactment date. The tax-related assets consist primarily of deferred tax assets and liabilities and investments in low-income housing transactions. We recorded a $147 million , or 7.6% , increase in our income tax provision for the twelve months ended December 31, 2017, due to the reduction to our net deferred tax asset and related actions. During 2018, we completed and filed our 2017 federal income tax return and management finalized its assessment of the initial impact of the TCJ Act and related regulatory guidance. As a result, our income tax provision was increased by $7 million . Significant components of our deferred tax assets and liabilities included in “accrued income and other assets” and “accrued expense and other liabilities,” respectively, on the balance sheet, are as follows: December 31, in millions 2019 2018 Allowance for loan and lease losses $ 236 $ 232 Employee benefits 164 170 Net unrealized securities losses — 144 Federal net operating losses and credits 81 34 Fair value adjustments 21 41 Non-tax accruals 61 80 Operating lease liabilities (a) 178 — State net operating losses and credits 1 3 Other 245 221 Gross deferred tax assets 987 925 Less: Valuation Allowance — 11 Total deferred tax assets 987 914 Leasing transactions 628 531 Net unrealized securities gains 117 — Operating lease right-of-use assets (a) 156 — Other 175 161 Total deferred tax liabilities 1,076 692 Net deferred tax assets (liabilities) (b) $ (89 ) $ 222 (a) A separate deferred tax asset and liability is recognized for each operating lease item resulting from the adoption of ASC 842 in 2019. (b) From continuing operations. We conduct quarterly assessments of all available evidence to determine the amount of deferred tax assets that are more-likely-than-not to be realized, and therefore recorded. The available evidence used in connection with these assessments includes taxable income in prior periods, projected future taxable income, potential tax-planning strategies, and projected future reversals of deferred tax items. These assessments involve a degree of subjectivity and may undergo significant change. Based on these criteria, we have no recorded valuation allowances at December 31, 2019 . At December 31, 2019 , we had federal net operating loss carryforwards of $43 million and federal credit carryforwards of $72 million . The federal net operating loss carryforwards are from prior acquisitions by First Niagara and are subject to annual limitations under the tax code and, if not utilized, will expire in the years beginning 2027. The federal credit carryforward consists of general business credits which expire in 2037, under the Internal Revenue Code. We currently expect to fully utilize these losses and credits. We had state net operating loss carryforwards of $40 million , resulting in a net state deferred tax asset of $1 million . The following table shows how our total income tax expense (benefit) and the resulting effective tax rate were derived: Year ended December 31, dollars in millions 2019 2018 2017 Amount Rate Amount Rate Amount Rate Income (loss) before income taxes times 21% (35% for 2017) statutory federal tax rate $ 425 21.0 % $ 463 21.0 % $ 675 35.0 % Amortization of tax-advantaged investments 132 6.5 127 5.8 104 5.4 Foreign tax adjustments — — 2 .1 1 .1 Tax-exempt interest income (30 ) (1.5 ) (30 ) (1.4 ) (37 ) (1.9 ) Corporate-owned life insurance income (29 ) (1.4 ) (29 ) (1.3 ) (46 ) (2.4 ) State income tax, net of federal tax benefit 31 1.5 34 1.5 19 1.0 Tax credits (231 ) (11.4 ) (234 ) (10.6 ) (218 ) (11.3 ) Tax Cuts and Jobs Act — — 7 .3 147 7.6 Other 16 .9 4 .2 (8 ) (.5 ) Total income tax expense (benefit) $ 314 15.6 % $ 344 15.6 % $ 637 33.0 % Liability for Unrecognized Tax Benefits The change in our liability for unrecognized tax benefits is as follows: Year ended December 31, 2019 2018 Balance at beginning of year $ 35 $ 39 Increase for other tax positions of prior years 2 15 Decrease for payments and settlements — — Decrease related to tax positions taken in prior years (18 ) (19 ) Balance at end of year $ 19 $ 35 Each quarter, we review the amount of unrecognized tax benefits recorded in accordance with the applicable accounting guidance. Any adjustment to unrecognized tax benefits is recorded in income tax expense. The amount of unrecognized tax benefits that, if recognized, would affect our effective tax rate was $19 million at December 31, 2019 , and $35 million at December 31, 2018 . We do not currently anticipate that the amount of unrecognized tax benefits will significantly change over the next 12 months . As permitted under the applicable accounting guidance, it is our policy to record interest and penalties related to unrecognized tax benefits in income tax expense. We recorded net interest benefit of $.9 million , $.7 million , and $1.3 million in 2019 , 2018 , and 2017 , respectively. We did no t recover any state tax penalties in 2019 or 2018 . We recovered state tax penalties of $1 million in 2017. At December 31, 2019 , we had an accrued interest payable of $2 million , compared to $3 million at December 31, 2018 . There was no liability for accrued state tax penalties at December 31, 2019 , and December 31, 2018 . The amount of unrecognized tax benefits to be presented in the financial statements as a reduction to a deferred tax asset for a net operating loss carryforward, a similar tax loss or a tax credit carryforward if certain criteria are met at December 31, 2019 , and December 31, 2018 , are $15.9 million and $14.3 million , respectively. We file federal income tax returns, as well as returns in various state and foreign jurisdictions. We are subject to income tax examination by the IRS for the tax years 2013 and forward. Currently, we are under IRS audit for the tax years 2013 and 2014. We are not subject to income tax examinations by other tax authorities for years prior to 2009. Pre-1988 Bank Reserves acquired in a business combination Retained earnings of KeyBank included approximately $92 million</t>
  </si>
  <si>
    <t>Acquisitions, Divestiture, and Discontinued Operations</t>
  </si>
  <si>
    <t>Business Combinations [Abstract]</t>
  </si>
  <si>
    <t>15. Acquisitions, Divestiture, and Discontinued Operations Acquisitions Laurel Road Digital Lending Business. On April 3, 2019, KeyBank acquired Laurel Road's digital lending business from Laurel Road Bank. Laurel Road Bank's three bank branches located in southeast Connecticut were not part of this transaction. Through the acquisition, KeyBank expects to enhance its digital capabilities with state-of-the-art, customer-centric technology and to leverage Laurel Road's proven ability to attract and serve professional millennial clients. The acquisition is accounted for as a business combination. During the second quarter of 2019, we recognized provisional identifiable intangible assets with an estimated fair value of $37 million . We also recognized provisional goodwill of $148 million in connection with this acquisition. These fair value estimates represent our best estimate of fair value and are expected to be finalized over a period of up to one year from the acquisition date. Divestitures Key Insurance &amp; Benefits Services, Inc. On May 4, 2018, we completed the sale of KIBS to USI Insurance Services. We acquired KIBS as a part of the 2016 merger with First Niagara. At the close of the sale to USI Insurance Services, we recognized a $73 million net gain on sale. In the third quarter of 2018, we recognized an additional $5 million gain upon the finalization of the net working capital. Discontinued operations Discontinued operations includes our government-guaranteed and private education lending business. At December 31, 2019 , and December 31, 2018 , approximately $865 million and $1.1 billion , respectively, of education loans are included in discontinued assets on the consolidated balance sheets. Net interest income after provision for credit losses for this business is not material and is included in income (loss) from discontinued operations, net of taxes on the consolidated statements of income.</t>
  </si>
  <si>
    <t>Securities Financing Activities</t>
  </si>
  <si>
    <t>Brokers and Dealers [Abstract]</t>
  </si>
  <si>
    <t>16. Securities Financing Activities The following table summarizes our securities financing agreements at December 31, 2019 , and December 31, 2018 : December 31, 2019 December 31, 2018 in millions Gross Amount Presented in Balance Sheet Netting Adjustments (a) Collateral (b) Net Amounts Gross Amount Presented in Balance Sheet Netting Adjustments (a) Collateral (b) Net Amounts Offsetting of financial assets: Reverse repurchase agreements $ 5 $ (5 ) $ — — $ 14 $ (14 ) — — Total $ 5 $ (5 ) $ — — $ 14 $ (14 ) — — Offsetting of financial liabilities: Repurchase agreements (c) $ 187 $ (7 ) $ (180 ) — $ 319 $ (14 ) $ (305 ) — Total $ 187 $ (7 ) $ (180 ) — $ 319 $ (14 ) $ (305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mortgaged-backed agency securities and are contracted on an overnight or continuous basis. As of December 31, 2019 , the carrying amount of assets pledged as collateral against repurchase agreements totaled $204 million . Assets pledged as collateral are reported in “available for sale” and “held-to-maturity” securities on our balance sheet. At December 31, 2019 , the liabilities associated with collateral pledged were solely comprised of customer sweep financing activity and had a carrying value of $180 million . The collateral pledged under customer sweep repurchase agreements is posted to a third-party custodian and cannot be sold or repledged by the secured party. The risk related to a decline in the market value of collateral pledged is minimal given the collateral's high credit quality and the overnight duration of the repurchase agreements. Like other financing transactions, securities financing agreements contain an element of credit risk. To mitigate and manage credit risk exposure, we generally enter into master netting agreements and other collateral arrangements that give us the right, in the event of default, to liquidate collateral held and to offset receivables and payables with the same counterparty. Additionally, we establish and monitor limits on our counterparty credit risk exposure by product type. For the reverse repurchase agreements, we monitor the value of the underlying securities we received from counterparties and either request additional collateral or return a portion of the collateral based on the value of those securities. We generally hold collateral in the form of highly rated securities issued by the U.S. Treasury and fixed income securities. In addition, we may need to provide collateral to counterparties under our repurchase agreements. With the exception of collateral pledged against customer sweep repurchase agreements, the collateral we pledge and receive can generally be sold or repledged by the secured parties.</t>
  </si>
  <si>
    <t>Stock-Based Compensation</t>
  </si>
  <si>
    <t>Share-based Payment Arrangement [Abstract]</t>
  </si>
  <si>
    <t>17. Stock-Based Compensation We maintain several stock-based compensation plans, which are described below. Total compensation expense for these plans was $96 million for 2019 , $99 million for 2018 , and $104 million for 2017 . The total income tax benefit recognized in the income statement for these plans was $23 million for 2019 , $23 million for 2018 , and $39 million for 2017 . Our compensation plans allow us to grant stock options, stock appreciation rights, restricted stock, restricted stock units, performance shares, performance units, or other awards which may be denominated or payable in or valued by reference to our Common Shares or other factors, discounted stock purchases, and deferred compensation to eligible employees and directors. At December 31, 2019 , we had 59,991,178 Common Shares available for future grant under our compensation plans. In accordance with a resolution adopted by the Compensation and Organization Committee of KeyCorp’s Board of Directors, we may not grant options to purchase Common Shares, restricted stock or other shares under any long-term compensation plan in an aggregate amount that exceeds 6% of our outstanding Common Shares in any rolling three -year period. Stock Options Stock options granted to employees generally become exercisable at the rate of 25% per year. No option granted by KeyCorp will be exercisable less than one year after, or expire later than ten years from, the grant date. The exercise price is the closing price of our Common Shares on the grant date (or the prior business day if the grant date is not a business day). We determine the fair value of options granted using the Black-Scholes option-pricing model. This model was originally developed to determine the fair value of exchange-traded equity options, which (unlike employee stock options) have no vesting period or transferability restrictions. Because of these differences, the Black-Scholes model does not precisely value an employee stock option, but it is commonly used for this purpose. The model assumes that the estimated fair value of an option is amortized as compensation expense over the option’s vesting period. The Black-Scholes model requires several assumptions, which we developed and update based on historical trends and current market observations. Our determination of the fair value of options is only as accurate as the underlying assumptions. The assumptions pertaining to options issued during 2019 , 2018 , and 2017 are shown in the following table. Year ended December 31, 2019 2018 2017 Average option life 6.5 years 6.5 years 6.0 years Future dividend yield 3.88 % 2.28 % 1.79 % Historical share price volatility .266 .282 .287 Weighted-average risk-free interest rate 2.5 % 2.8 % 2.1 % In 2019, shareholders approved the 2019 Equity Compensation Plan, under which 71,600,000 shares may be issued as equity awards. The Compensation and Organization Committee has authority to approve all stock option grants but may delegate some of its authority to grant awards from time to time. The committee has delegated to our Chief Executive Officer the authority to grant equity awards, including stock options, to any employee who is not designated an “officer” for purposes of Section 16 of the Exchange Act. No more than 3,000,000 Common Shares may be issued under this authority. The following table summarizes activity, pricing and other information for our stock options for the year ended December 31, 2019 : Number of Options Weighted-Average Exercise Price Per Option Weighted-Average Remaining Life Aggregate Intrinsic Value (a) Outstanding at December 31, 2018 8,123,844 $ 11.92 5.3 years $ 31 Granted 659,602 17.51 Exercised (2,039,208 ) 9.07 Lapsed or canceled (58,430 ) 14.94 Outstanding at December 31, 2019 6,685,808 $ 13.32 5.2 47 Expected to vest 1,996,076 16.42 7.3 8 Exercisable at December 31, 2019 4,602,472 $ 11.89 4.3 $ 39 (a) The intrinsic value of a stock option is the amount by which the fair value of the underlying stock exceeds the exercise price of the option. The weighted-average grant-date fair value of options was $3.07 for options granted during 2019 , $5.12 for options granted during 2018 , and $4.60 for options granted during 2017 . Stock option exercises numbered 2,039,208 in 2019 , 1,960,444 in 2018 , and 3,755,177 in 2017 . The aggregate intrinsic value of exercised options was $18 million for 2019 , $21 million for 2018 , and $31 million for 2017 . As of December 31, 2019 , unrecognized compensation cost related to nonvested options under the plans totaled $2 million . We expect to recognize this cost over a weighted-average period of 2.0 years . Cash received from options exercised was $18 million , $20 million , and $25 million in 2019 , 2018 , and 2017 , respectively. The actual tax benefit realized for the tax deductions from options exercised totaled $1 million for 2019 , $1 million for 2018 , and $4 million for 2017 . Long-Term Incentive Compensation Program Our Long-Term Incentive Compensation Program (the “Program”) rewards senior executives critical to our long-term financial success. Awards are granted annually in a variety of forms: • deferred cash payments that generally vest and are payable at the rate of 25% per year; • time-lapsed (service condition) restricted stock units payable in stock, which generally vest at the rate of 25% per year; • performance units payable in stock, which vest at the end of the three -year performance cycle and will not vest unless Key attains defined performance levels and the service condition is met; and • performance units payable in cash, which vest at the end of the three -year performance cycle and will not vest unless Key attains defined performance levels and the service condition is met. During 2019 , the total of performance units vested that were payable in stock and cash numbered 855,233 and 1,139,582 , respectively. The total fair value of the performance units vested during 2019 that were payable in stock and cash was $9 million and $20 million , respectively. During 2018 , the performance units vested that were payable in stock and cash numbered 508,799 and 561,313 , respectively. The total fair value of the performance units vested during 2018 that were payable in stock and cash was $7 million and $12 million , respectively. The following table summarizes activity and pricing information for the nonvested shares in the Program for the year ended December 31, 2019 . Vesting Contingent on Service Conditions Vesting Contingent on Performance and Service Conditions - Payable in Stock Vesting Contingent on Performance and Service Conditions - Payable in Cash Number of Nonvested Shares Weighted- Average Grant-Date Fair Value Number of Nonvested Shares Weighted- Average Grant-Date Fair Value Number of Weighted- Outstanding at December 31, 2018 9,574,950 $ 16.84 1,294,403 $ 13.43 $ 3,245,051 $ 19.29 Granted 5,193,227 17.51 57,584 17.51 1,872,519 20.33 Vested (3,946,285 ) 15.27 (855,233 ) 10.49 (1,139,582 ) 17.51 Forfeited (525,498 ) 17.94 (5,565 ) 18.96 (78,104 ) 16.80 Outstanding at December 31, 2019 10,296,394 $ 17.73 491,189 $ 18.87 $ 3,899,884 $ 20.37 The compensation cost of time-lapsed and performance-based restricted stock or unit awards granted under the Program is calculated using the closing trading price of our Common Shares on the grant date (or the prior business day if the grant date is not a business day). Unlike time-lapsed and performance-based restricted stock or units, we do not pay dividends during the vesting period for performance shares or units that may become payable in excess of targeted performance. The weighted-average grant-date fair value of awards granted under the Program was $18.25 during 2019 , $19.28 during 2018 , and $19.82 during 2017 . As of December 31, 2019 , unrecognized compensation cost related to nonvested shares under the Program totaled $87 million . We expect to recognize this cost over a weighted-average period of 2.3 years . The total fair value of shares vested was $89 million in 2019 , $93 million in 2018 , and $76 million in 2017 . Deferred Compensation and Other Restricted Stock Awards Our deferred compensation arrangements include voluntary and mandatory deferral programs for Common Shares awarded to certain employees and directors. Mandatory deferred incentive awards vest at the rate of 25% per year beginning one year after the deferral date. Deferrals under the voluntary programs are immediately vested. We also may grant, upon approval by the Compensation and Organization Committee (or our Chief Executive Officer with respect to their delegated authority), other time-lapsed restricted stock or unit awards under various programs to recognize outstanding performance. The following table summarizes activity and pricing information for the nonvested shares granted under our deferred compensation plans and these other restricted stock or unit award programs for the year ended December 31, 2019 . Number of Nonvested Shares Weighted-Average Grant-Date Fair Value Outstanding at December 31, 2018 3,279,817 $ 17.36 Granted 997,217 17.57 Dividend equivalents 19 17.07 Vested (1,133,600 ) 16.60 Forfeited (105,489 ) 18.61 Outstanding at December 31, 2019 3,037,964 $ 17.67 The weighted-average grant-date fair value of awards granted was $17.57 during 2019 , $20.77 during 2018 , and $18.55 during 2017 . As of December 31, 2019 , unrecognized compensation cost related to nonvested shares granted under our deferred compensation plans and the other restricted stock or unit award programs totaled $17 million . We expect to recognize this cost over a weighted-average period of 4.0 years . The total fair value of shares vested was $19 million in 2019 , $22 million in 2018 , and $21 million in 2017 . Dividend equivalents presented in the preceding table represent the value of dividends accumulated during the vesting period. Discounted Stock Purchase Plan Our Discounted Stock Purchase Plan provides employees the opportunity to purchase our Common Shares at a 10% discount through payroll deductions or cash payments. Purchases are limited to $10,000 in any month and $50,000 in any calendar year, and are immediately vested. To accommodate employee purchases, we issue treasury shares on or around the fifteenth day of the month following the month employee payments are received. We issued 327,243 Common Shares at a weighted-average cost to employees of $15.73 during 2019 , 327,435 Common Shares at a weighted-average cost to employees of $17.48 during 2018 , and 257,738 Common Shares at a weighted-average cost to employees of $16.61 during 2017 . Information pertaining to our method of accounting for stock-based compensation is included in Note 1 (“ Summary of Significant Accounting Policies ”) under the heading “Stock-Based Compensation.”</t>
  </si>
  <si>
    <t>Employee Benefits</t>
  </si>
  <si>
    <t>Retirement Benefits [Abstract]</t>
  </si>
  <si>
    <t>18. Employee Benefits Pension Plans Effective December 31, 2009, we amended our cash balance pension plan and other defined benefit plans to freeze all benefit accruals and close the plans to new employees. We will continue to credit participants’ existing account balances for interest until they receive their plan benefits. We changed certain pension plan assumptions after freezing the plans. As part of the acquisition of First Niagara, Key also obtained two frozen defined benefit plans sponsored by First Niagara, both of which provide benefits based upon length of service and compensation levels. Effective September 30, 2016, the two First Niagara plans merged into another defined benefit plan maintained by Key to form the KeyCorp Consolidated Cash Balance Plan. Effective December 31, 2016, our original cash balance pension plan merged into the KeyCorp Consolidated Cash Balance Plan. Pre-tax AOCI not yet recognized as net pension cost was $471 million at December 31, 2019 , and $511 million at December 31, 2018 , consisting entirely of net unrecognized losses. During 2019 and 2018 , lump sum payments made under certain pension plans triggered settlement accounting. In accordance with the applicable accounting guidance for defined benefit plans, we performed a remeasurement of the affected plans in conjunction with the settlement and recognized the settlement loss as reflected in the following table. The components of net pension cost and the amount recognized in OCI for all funded and unfunded plans are as follows: Year ended December 31, in millions 2019 2018 2017 Interest cost on PBO $ 46 $ 41 $ 48 Expected return on plan assets (48 ) (53 ) (68 ) Amortization of losses 13 17 15 Settlement loss 18 17 — Net pension cost $ 29 $ 22 $ (5 ) Other changes in plan assets and benefit obligations recognized in OCI: Net (gain) loss $ (8 ) $ 20 $ (10 ) Amortization of gains (31 ) (33 ) (15 ) Total recognized in comprehensive income $ (39 ) $ (13 ) $ (25 ) Total recognized in net pension cost and comprehensive income $ (10 ) $ 9 $ (30 ) The information related to our pension plans presented in the following tables is based on current actuarial reports using measurement dates of December 31, 2019 , and December 31, 2018 . The following table summarizes changes in the PBO related to our pension plans. Actuarial losses in 2019 are primarily a result of a change in the discount rate assumption. Year ended December 31, in millions 2019 2018 PBO at beginning of year $ 1,201 $ 1,323 Interest cost 46 41 Actuarial losses (gains) 91 (66 ) Benefit payments (105 ) (97 ) PBO at end of year $ 1,233 $ 1,201 The following table summarizes changes in the FVA. Year ended December 31, in millions 2019 2018 FVA at beginning of year $ 1,046 $ 1,163 Actual return on plan assets 147 (34 ) Employer contributions 14 14 Benefit payments (105 ) (97 ) FVA at end of year $ 1,102 $ 1,046 The following table summarizes the funded status of the pension plans, which equals the amounts recognized in the balance sheets at December 31, 2019 , and December 31, 2018 . December 31, in millions 2019 2018 Funded status (a) $ (131 ) $ (155 ) Net prepaid pension cost recognized consists of: Noncurrent assets $ 48 17 Current liabilities (14 ) $ (15 ) Noncurrent liabilities (165 ) (157 ) Net prepaid pension cost recognized (b) $ (131 ) $ (155 ) (a) The shortage of the FVA under the PBO. (b) Represents the accrued benefit liability of the pension plans. At December 31, 2019 , our primary qualified cash balance pension plan was sufficiently funded under the requirements of ERISA. Consequently, we are not required to make a minimum contribution to that plan in 2020 . We also do not expect to make any significant discretionary contributions during 2020 . At December 31, 2019 , we expect to pay the benefits from all funded and unfunded pension plans as follows: 2020 — $94 million ; 2021 — $93 million ; 2022 — $91 million ; 2023 — $90 million ; 2024 — $88 million and $394 million in the aggregate from 2025 through 2029. The ABO for all of our pension plans was $1.2 billion at December 31, 2019 , and $1.2 billion at December 31, 2018 . As indicated in the table below, collectively our plans had an ABO in excess of plan assets as follows: December 31, 2019 2018 in millions Cash Balance Pension Plan Other Defined Benefit Plans Cash Balance Pension Plan Other Defined Benefit Plans PBO $ 1,054 $ 179 $ 1,029 $ 172 ABO 1,054 179 1,029 172 Fair value of plan assets 1,102 — 1,046 — To determine the actuarial present value of benefit obligations, we assumed the following weighted-average rates. December 31, 2019 2018 Discount rate 2.89 % 4.00 % Compensation increase rate N/A N/A Weighted-average interest crediting rate 2.39 % 3.02 % To determine net pension cost, we assumed the following weighted-average rates. Year ended December 31, 2019 2018 2017 Discount rate 4.00 % 3.25 % 3.75 % Compensation increase rate N/A N/A N/A Expected return on plan assets 4.50 4.75 6.00 We estimate that we will recognize $13 million in net pension cost for 2020, compared to net pension cost of $29 million in 2019 and $22 million for 2018. A settlement loss was recorded in both 2019 and 2018 but not in 2017. We estimate that a 25 basis point increase or decrease in the expected return on plan assets would change our net pension cost for 2020 by approximately $3 million . Pension cost also is affected by an assumed discount rate. We estimate that a 25 basis point change in the assumed discount rate would change net pension cost for 2020 by approximately $2 million . The expected return on plan assets is determined by considering a number of factors, the most significant of which are: • Our expectations for returns on plan assets over the long term, weighted for the investment mix of the assets. These expectations consider, among other factors, historical capital market returns of equity, fixed income, convertible, and other securities, and forecasted returns that are modeled under various economic scenarios. • Historical returns on our plan assets. Based on an annual reassessment of current and expected future capital market returns, our expected return on plan assets was 4.5% for 2019 , 4.75% for 2018 and 6% for 2017 . We deemed a rate of 3.75% to be appropriate in estimating 2019 pension cost. The investment objectives of the pension fund are developed to reflect the characteristics of the plan, such as pension formulas, cash lump sum distribution features, and the liability profiles of the plan’s participants. An executive oversight committee reviews the plan’s investment performance at least quarterly, and compares performance against appropriate market indices. The pension fund’s investment objectives are to balance total return objectives with a continued management of plan liabilities, and to minimize the mismatch between assets and liabilities. These objectives are being implemented through liability driven investing and the adoption of a de-risking glide path. The following table shows the asset target allocations prescribed by the pension fund’s investment policies based on the plan’s funded status at December 31, 2019 . Target Allocation Asset Class 2019 Equity securities: U.S. 4 % International 2 Fixed income securities 87 Real assets 4 Other assets 3 Total 100 % Equity securities include common stocks of domestic and foreign companies, as well as foreign company stocks traded as American Depositary Shares on U.S. stock exchanges. Debt securities include investments in domestic- and foreign-issued corporate bonds, U.S. government and agency bonds, international government bonds, and mutual funds. Real assets include an investment in a diversified real asset strategy separate account designed to provide exposure to the three core real assets: Treasury Inflation-Protected Securities, commodities, and real estate. Other assets include investments in a multi-strategy investment fund and a limited partnership. Although the pension funds’ investment policies conditionally permit the use of derivative contracts, we have not entered into any such contracts, and we do not expect to employ such contracts in the future. The valuation methodologies used to measure the fair value of pension plan assets vary depending on the type of asset, as described below. For an explanation of the fair value hierarchy, see Note 1 (“ Summary of Significant Accounting Policies ”) under the heading “Fair Value Measurements.” Equity securities. Equity securities traded on securities exchanges are valued at the closing price on the exchange or system where the security is principally traded. These securities are classified as Level 1 since quoted prices for identical securities in active markets are available. Debt securities. Substantially all debt securities are investment grade and include domestic- and foreign-issued corporate bonds and U.S. government and agency bonds. These securities are valued using evaluated prices based on observable inputs, such as dealer quotes, available trade information, spreads, bids and offers, prepayment speeds, U.S. Treasury curves, and interest rate movements. Debt securities are classified as Level 2. Mutual funds. Exchange-traded mutual funds listed or traded on securities exchanges are valued at the closing price on the exchange or system where the security is principally traded. These securities are classified as Level 1 because quoted prices for identical securities in active markets are available. Collective investment funds. Investments in collective investment funds are valued using the net asset value practical expedient and are not classified within the fair value hierarchy. Fair value is determined based on Key’s proportionate share of total net assets in the fund. Insurance investment contracts and pooled separate accounts. Deposits under insurance investment contracts and pooled separate accounts with insurance companies do not have readily determinable fair values and are valued using a methodology that is consistent with accounting guidance that allows the plan to estimate fair value based upon net asset value per share (or its equivalent, such as member units or an ownership in partners’ capital to which a proportionate share of net assets is attributed); thus, these investments are not classified within the fair value hierarchy. Other assets. Other assets include an investment in a multi-strategy investment fund and an investment in a limited partnership. These investments do not have readily determinable fair values and are valued using a methodology consistent with accounting guidance that allows the plan to estimate fair value based upon net asset value per share (or its equivalent, such as member units or an ownership in partners’ capital to which a proportionate share of net assets is attributed); thus, these investments are not classified within the fair value hierarchy. The following tables show the fair values of our pension plan assets by asset class at December 31, 2019 , and December 31, 2018 . December 31, 2019 in millions Level 1 Level 2 Level 3 Total ASSET CLASS Equity securities: Common — U.S. $ 8 — — $ 8 Preferred — U.S. 3 — — 3 Debt securities: Corporate bonds — U.S. — $ 155 — 155 Corporate bonds — International — 72 — 72 Government and agency bonds — U.S. — 190 — 190 Government bonds — International — 2 — 2 State and municipal bonds — 27 — 27 Mutual funds: Equity — International 2 — — 2 Collective investment funds (measured at NAV) (a) — — — 584 Insurance investment contracts and pooled separate accounts (measured at NAV) (a) — — — 16 Other assets (measured at NAV) (a) — — — 43 Total net assets at fair value $ 13 $ 446 — $ 1,102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December 31, 2018 in millions Level 1 Level 2 Level 3 Total ASSET CLASS Equity securities: Common — U.S. 6 — — 6 Common — International — — — — Preferred — U.S. 3 — — 3 Debt securities: Corporate bonds — U.S. — $ 157 — 157 Corporate bonds — International — 65 — 65 Government and agency bonds — U.S. — 180 — 180 Government bonds — International — 2 — 2 State and municipal bonds — 28 — 28 Mutual funds: Equity — International 1 — — 1 Collective investment funds (measured at NAV) (a) — — — 546 Insurance investment contracts and pooled separate accounts (measured at NAV) (a) — — — 16 Other assets (measured at NAV) (a) — — — 42 Total net assets at fair value $ 10 $ 432 — $ 1,046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Other Postretirement Benefit Plans We sponsor a retiree healthcare plan in which all employees age 55 with five years of service (or employees age 50 with 15 years of service who are terminated under conditions that entitle them to a severance benefit) are eligible to participate. Participant contributions are adjusted annually. Key may provide a subsidy toward the cost of coverage for certain employees hired before 2001 with a minimum of 15 years of service at the time of termination. We use a separate VEBA trust to fund the retiree healthcare plan. Effective November 29, 2016, an unfunded retiree welfare plan previously sponsored by First Niagara merged into our current retiree healthcare plan. The components of pre-tax AOCI not yet recognized as net postretirement benefit cost are shown below. December 31, in millions 2019 2018 Net unrecognized losses (gains) $ (10 ) $ (12 ) Net unrecognized prior service credit (17 ) — Total unrecognized AOCI $ (27 ) $ (12 ) The components of net postretirement benefit cost and the amount recognized in OCI for all funded and unfunded plans are as follows: December 31, in millions 2019 2018 2017 Service cost of benefits earned $ 1 $ 1 $ 1 Interest cost on APBO 2 2 3 Expected return on plan assets (2 ) (2 ) (2 ) Amortization of prior service credit — (1 ) (1 ) Amortization of gains (1 ) (1 ) — Net postretirement benefit — (1 ) 1 Other changes in plan assets and benefit obligations recognized in OCI: Net (gain) loss $ 1 $ 1 $ (4 ) Amortization of prior service credit 1 1 1 Amortization of losses — — — Total recognized in comprehensive income $ 2 $ 2 $ (3 ) Total recognized in net postretirement benefit cost and comprehensive income $ 2 $ 1 $ (2 ) The information related to our postretirement benefit plans presented in the following tables is based on current actuarial reports using measurement dates of December 31, 2019 , and December 31, 2018 . The following table summarizes changes in the APBO. Actuarial losses are a result of asset performance. Year ended December 31, in millions 2019 2018 APBO at beginning of year $ 63 $ 69 Service cost 1 1 Interest cost 2 2 Plan participants’ contributions 1 1 Actuarial losses (gains) 10 (6 ) Benefit payments (8 ) (4 ) APBO at end of year $ 52 $ 63 The following table summarizes changes in FVA. Year ended December 31, in millions 2019 2018 FVA at beginning of year $ 47 $ 52 Employer contributions — — Plan participants’ contributions 1 1 Benefit payments (8 ) (4 ) Actual return on plan assets 12 (2 ) FVA at end of year $ 52 $ 47 The following table summarizes the funded status of the postretirement plans, which corresponds to the amounts recognized in the balance sheets at December 31, 2019 , and December 31, 2018 . December 31, in millions 2019 2018 Funded status (a) — $ (17 ) Accrued postretirement benefit cost recognized (b) — (17 ) (a) The shortage of the FVA under the APBO. (b) Consists entirely of noncurrent liabilities. There are no regulations that require contributions to the VEBA trust that funds our retiree healthcare plan, so there is no minimum funding requirement. We are permitted to make discretionary contributions to the VEBA trust, subject to certain IRS restrictions and limitations. We anticipate that our discretionary contributions in 2020 , if any, will be minimal. At December 31, 2019 , we expect to pay the benefits from other postretirement plans as follows: 2020 — $7 million ; 2021 — $7 million ; 2022 — $6 million ; 2023 — $5 million ; 2024 — $5 million ; and $24 million in the aggregate from 2024 through 2028. To determine the APBO, we assumed discount rates of 4.5% at December 31, 2019 , and 4% at December 31, 2018 . To determine net postretirement benefit cost, we assumed the following weighted-average rates. Year ended December 31, 2019 2018 2017 Discount rate 4.50 % 3.50 % 3.75 % Expected return on plan assets 4.50 4.50 4.50 The realized net investment income for the postretirement healthcare plan VEBA trust is subject to federal income taxes, which are reflected in the weighted-average expected return on plan assets shown above. Assumed healthcare cost trend rates do not have a material impact on net postretirement benefit cost or obligations since the postretirement plan has cost-sharing provisions and benefit limitations. We do no t expect to recognize a credit or an expense in net postretirement benefit cost for 2020 . We recognized a credit of less than $1 million in 2019 and 2018 . We estimate the expected returns on plan assets for the VEBA trust much the same way we estimate returns on our pension funds. The primary investment objectives of the VEBA trust are to obtain a market rate of return, take into consideration the safety and/or risk of the investment, and to diversify the portfolio in order to satisfy the trust’s anticipated liquidity requirements. The following table shows the asset target allocations prescribed by the trust’s investment policy. Target Allocation Asset Class 2019 Equity securities 80 % Fixed income securities 20 Cash equivalents — Total 100 % Investments consist of mutual funds and collective investment funds that invest in underlying assets in accordance with the target asset allocations shown above. Exchange-traded mutual funds are valued using quoted prices and, therefore, are classified as Level 1. Investments in collective investment funds are valued using the Net Asset Value practical expedient and are not classified within the fair value hierarchy. The following tables show the fair values of our postretirement plan assets by asset class at December 31, 2019 , and December 31, 2018 . December 31, 2019 in millions Level 1 Level 2 Level 3 Total ASSET CLASS Mutual funds: Equity — U.S. $ 22 — — $ 22 Equity — International 9 — — 9 Fixed income — U.S. 7 — — 7 Collective investment funds: Equity — U.S. (a) — — — 12 Other assets (measured at NAV) (a) — — — 2 Total net assets at fair value $ 38 — — $ 52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December 31, 2018 in millions Level 1 Level 2 Level 3 Total ASSET CLASS Mutual funds: Equity — U.S. $ 21 — — $ 21 Equity — International 8 — — 8 Fixed income — U.S. 7 — — 7 Fixed income — International — — — — Collective investment funds: Equity — U.S. (a) — $ — — 9 Other assets (measured at NAV) — — — 2 Total net assets at fair value $ 36 $ — — $ 47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The Medicare Prescription Drug, Improvement and Modernization Act of 2003 introduced a prescription drug benefit under Medicare and prescribes a federal subsidy to sponsors of retiree healthcare benefit plans that offer prescription drug coverage that is “actuarially equivalent” to the benefits under Medicare Part D. Based on our application of the relevant regulatory formula, we determined that the prescription drug coverage related to our retiree healthcare benefit plan is not actuarially equivalent to the Medicare benefit for the vast majority of retirees. For the years ended December 31, 2019 , and December 31, 2018 , we did not receive federal subsidies. Employee 401(k) Savings Plan A substantial number of our employees are covered under a savings plan that is qualified under Section 401(k) of the Internal Revenue Code. The plan permits employees to contribute from 1% to 100% of eligible compensation, with up to 6% being eligible for matching contributions. Commencing January 1, 2010, an automatic enrollment feature was added to the plan for all new employees. The initial default contribution percentage for employees is 2% and will increase by 1% at the beginning of each plan year until the default contribution is 10% for plan years on and after January 1, 2012. The plan also permits us to provide a discretionary annual profit sharing contribution to eligible employees who have at least one year of service. First Niagara employees who joined Key retained their years of services, and those employees that met eligibility requirements under Key’s savings plan have been included. We accrued a 1% contribution for 2019 and made contributions of 2% and 2% for 2018 and 2017 , respectively, on eligible compensation for employees eligible on the last business day of the respective plan years. In addition to the discretionary annual profit sharing contribution, in 2017 we accrued a one-time $1,000 contribution per eligible full-time employee and $500 per eligible part-time employee within the 401(k) savings plan. Employees eligible for the additional contribution must have been employed as of December 31, 2017 and have a salary of $100,000 or less. We also maintain a deferred savings plan that provides certain employees with benefits they otherwise would not have been eligible to receive under the qualified plan once their compensation for the plan year reached the IRS contribution limits. Total expense associated with the above plans was $98 million in 2019 , $106 million in 2018 , and $129 million in 2017 .</t>
  </si>
  <si>
    <t>Short-Term Borrowings</t>
  </si>
  <si>
    <t>Debt Disclosure [Abstract]</t>
  </si>
  <si>
    <t>19. Short-Term Borrowings Selected financial information pertaining to the components of our short-term borrowings is as follows: December 31, dollars in millions 2019 2018 2017 FEDERAL FUNDS PURCHASED Balance at year end $ 200 — $ 3 Average during the year 61 $ 537 128 Maximum month-end balance 1,000 3,197 2,331 Weighted-average rate during the year (a) 2.12 % 1.68 % .72 % Weighted-average rate at December 31 (a) 1.56 — — SECURITIES SOLD UNDER REPURCHASE AGREEMENTS Balance at year end $ 187 $ 319 $ 374 Average during the year 203 391 389 Maximum month-end balance 283 614 472 Weighted-average rate during the year (a) .22 % .09 % .08 % Weighted-average rate at December 31 (a) .09 .09 .08 OTHER SHORT-TERM BORROWINGS Balance at year end $ 705 $ 544 $ 634 Average during the year 730 915 1,140 Maximum month-end balance 847 1,133 1,242 Weighted-average rate during the year (a) 2.31 % 2.34 % 1.34 % Weighted-average rate at December 31 (a) 1.99 2.92 2.01 (a) Rates exclude the effects of interest rate swaps and caps, which modify the repricing characteristics of certain short-term borrowings. For more information about such financial instruments, see Note 8 (“ Derivatives and Hedging Activities ”). As described below and in Note 20 (“ Long-Term Debt ”), KeyCorp and KeyBank have a number of programs and facilities that support our short-term financing needs. Certain subsidiaries maintain credit facilities with third parties, which provide alternative sources of funding. KeyCorp is the guarantor of some of the third-party facilities. Short-term credit facilities. We maintain cash on deposit in our Federal Reserve account, which has reduced our need to obtain funds through various short-term unsecured money market products. This account, which was maintained at $1.0 billion at December 31, 2019 , and the unpledged securities in our investment portfolio provide a buffer to address unexpected short-term liquidity needs. We also have secured borrowing facilities at the FHLB and the Federal Reserve Bank of Cleveland to satisfy short-term liquidity requirements. As of December 31, 2019 , our unused secured borrowing capacity was $25.2 billion at the Federal Reserve Bank of Cleveland and $8.1 billion at the FHLB.</t>
  </si>
  <si>
    <t>Long-Term Debt</t>
  </si>
  <si>
    <t>20. Long-Term Debt The following table presents the components of our long-term debt, net of unamortized discounts and adjustments related to hedging with derivative financial instruments. We use interest rate swaps and caps, which modify the repricing characteristics of certain long-term debt, to manage interest rate risk. For more information about such financial instruments, see Note 8 (“ Derivatives and Hedging Activities ”). December 31, dollars in millions 2019 2018 Senior medium-term notes due through 2021 (a) $ 4,111 $ 3,278 3.136% Subordinated notes due 2028 (b) 162 162 6.875% Subordinated notes due 2029 (b) 109 104 7.75% Subordinated notes due 2029 (b) 141 135 7.25% Subordinated notes due 2021 (c) 324 336 6.75% Senior notes due 2020 (d) — 315 Other subordinated notes (b), (e) 71 70 Total parent company 4,918 4,400 Senior medium-term notes due through 2039 (f) 5,874 7,022 3.18% Senior remarketable notes due 2027 (g) 222 212 3.40% Subordinated notes due 2026 (h) 589 560 6.95% Subordinated notes due 2028 (h) 299 299 3.90% Subordinated notes due 2029 (h) 371 — Secured borrowing due through 2025 (i) 15 10 Federal Home Loan Bank advances due through 2038 (j) 121 1,130 Investment Fund Financing due through 2052 (k) 26 83 Obligations under Capital Leases due through 2032 (l) 13 16 Total subsidiaries 7,530 9,332 Total long-term debt $ 12,448 $ 13,732 (a) Senior medium-term notes had a weighted-average interest rate of 3.7815% at December 31, 2019 , and 4.057% at December 31, 2018 . These notes had fixed interest rates at December 31, 2019 , and December 31, 2018 . These notes may not be redeemed prior to their maturity dates. (b) See Note 21 (“ Trust Preferred Securities Issued by Unconsolidated Subsidiaries ”) for a description of these notes. (c) The First Niagara subordinated debt had a weighted-average interest rate of 7.25% at December 31, 2019 , and a weighted-average interest rate of 7.25% at December 31, 2018 . These notes may not be redeemed prior to their maturity dates. (d) The First Niagara senior notes had a weighted-average interest rate of 6.75% at December 31, 2018 . On October 21, 2019, KeyCorp redeemed for cash all of the outstanding $300 million aggregate principal amount of its 6.75% Senior Notes due March 19, 2020. (e) The First Niagara variable rate trust preferred securities had a weighted-average interest rate of 3.42% at December 31, 2019 , and 4.20% at December 31, 2018 . These notes may be redeemed prior to their maturity dates. (f) Senior medium-term notes had weighted-average interest rates of 2.595% at December 31, 2019 , and 2.593% at December 31, 2018 . These notes are a combination of fixed and floating rates. These notes may not be redeemed prior to their maturity dates. (g) The remarketable senior medium-term notes had a weighted-average interest rate of 3.18% at December 31, 2019 , and 3.18% at December 31, 2018 . These notes had fixed interest rates at December 31, 2017, and December 31, 2018. These notes may not be redeemed prior to their maturity dates. (h) These notes are all obligations of KeyBank and may not be redeemed prior to their maturity dates. (i) The secured borrowing had weighted-average interest rates of 4.445% at December 31, 2019 , and 4.455% at December 31, 2018 . This borrowing is collateralized by commercial lease financing receivables, and principal reductions are based on the cash payments received from the related receivables. Additional information pertaining to these commercial lease financing receivables is included in Note 4 (“ Loan Portfolio ”). (j) Long-term advances from the Federal Home Loan Bank had a weighted-average interest rate of 3.506% at December 31, 2019 , and 2.333% at December 31, 2018 . These advances, which had fixed interest rates, were secured by real estate loans and securities totaling $121 million at December 31, 2019 , and $1.1 billion at December 31, 2018 . (k) Investment Fund Financing had a weighted-average interest rate of 1.63% at December 31, 2019 , and 1.85% at December 31, 2018 . (l) These are capital leases acquired in the First Niagara merger with a maturity range from March 2021 through October 2032. At December 31, 2019 , scheduled principal payments on long-term debt were as follows: in millions Parent Subsidiaries Total 2020 — $ 1,010 $ 1,010 2021 $ 998 1,265 2,263 2022 1,342 2,365 3,707 2023 — 522 522 2024 — 3 3 All subsequent years 2,578 2,365 4,943 As described below, KeyBank and KeyCorp have a number of programs that support our long-term financing needs. Global bank note program. On September 29, 2015, KeyBank updated its Global Bank Note Program, authorizing the issuance of up to $20 billion of notes domestically and abroad. Under the program, KeyBank is authorized to issue notes with original maturities of seven days or more for senior notes or five years or more for subordinated notes. Notes may be denominated in U.S. dollars or in foreign currencies. Amounts outstanding under the program and any prior bank note programs are classified as “long-term debt” on the balance sheet. In 2018, KeyBank issued the following notes under the 2015 Global Bank Note Program: on March 7, 2018, $500 million of 3.375% Senior Bank Notes due March 7, 2023; and on June 13, 2018, $500 million of 3.35% Senior Bank Notes due June 15, 2021. On September 28, 2018, KeyBank again updated its Bank Note Program authorizing the issuance of up to $20 billion of notes. Under the program, KeyBank is authorized to issue notes with original maturities of seven days or more for senior notes or five years or more for subordinated notes. Notes will be denominated in U.S. dollars. Amounts outstanding under the program and any prior bank note programs are classified as “long-term debt” on the balance sheet. In 2019, KeyBank issued the following notes under the 2018 Bank Note Program: on February 1, 2019, $600 million of 3.300% Senior Bank Notes due February 1, 2022, and $400 million of Floating Rate Senior Bank Notes due February 1, 2022; and on March 13, 2019, $350 million of 3.900% Subordinated Bank Notes due April 13, 2029. As of December 31, 2019 , $1.4 billion of notes had been issued under the 2018 Bank Note Program, and $18.7 billion remained available for issuance. KeyCorp shelf registration, including Medium-Term Note Program . KeyCorp has a shelf registration statement on file with the SEC under rules that allow companies to register various types of debt and equity securities without limitations on the aggregate amounts available for issuance. KeyCorp also maintains a Medium-Term Note Program that permits KeyCorp to issue notes with original maturities of nine months or more. In 2018, KeyCorp issued the following notes under the program: on April 30, 2018, $750 million of 4.10% Senior Notes due April 30, 2028; and on October 29, 2018, $500 million of 4.150% Senior Notes due October 29, 2025. In 2019, KeyCorp issued the following notes under the program: On September 11, 2019, $750 million of 2.550% Senior Notes due October 1, 2029. At December 31, 2019 , KeyCorp had authorized and available for issuance up to $2.0 billion of additional debt securities under the Medium-Term Note Program. On February 6, 2020, KeyCorp issued $800 million of 2.250% Senior Notes due April 6, 2027, under the Medium-Term Note Program. Issuances of capital securities or preferred stock by KeyCorp must be approved by the Board and cannot be objected to by the Federal Reserve.</t>
  </si>
  <si>
    <t>Trust Preferred Securities Issued by Unconsolidated Subsidiaries</t>
  </si>
  <si>
    <t>Banking and Thrift [Abstract]</t>
  </si>
  <si>
    <t>21. Trust Preferred Securities Issued by Unconsolidated Subsidiaries We own the outstanding common stock of business trusts formed by us that issued corporation-obligated mandatorily redeemable trust preferred securities. The trusts used the proceeds from the issuance of their trust preferred securities and common stock to buy debentures issued by KeyCorp. These debentures are the trusts’ only assets; the interest payments from the debentures finance the distributions paid on the mandatorily redeemable trust preferred securities. The outstanding common stock of these business trusts is recorded in “other investments” on our balance sheet. We unconditionally guarantee the following payments or distributions on behalf of the trusts: • required distributions on the trust preferred securities; • the redemption price when a capital security is redeemed; and • the amounts due if a trust is liquidated or terminated. The Regulatory Capital Rules require us to treat our mandatorily redeemable trust preferred securities as Tier 2 capital. The trust preferred securities, common stock, and related debentures are summarized as follows: dollars in millions Trust Preferred Securities, Net of Discount (a) Common Stock Principal Amount of Debentures, Net of Discount (b) Interest Rate of Trust Preferred Securities and (c) Maturity of Trust Preferred Securities and Debentures December 31, 2019 KeyCorp Capital I $ 156 $ 6 $ 162 2.649 % 2028 KeyCorp Capital II 105 4 109 6.875 2029 KeyCorp Capital III 137 4 141 7.750 2029 HNC Statutory Trust III 19 1 20 3.310 2035 Willow Grove Statutory Trust I 19 1 20 3.204 2036 HNC Statutory Trust IV 16 1 17 3.216 2037 Westbank Capital Trust II 7 — 7 4.098 2034 Westbank Capital Trust III 7 — 7 4.098 2034 Total $ 466 $ 17 $ 483 5.214 % — December 31, 2018 $ 454 $ 17 $ 471 5.447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debt issuance costs and basis adjustments related to fair value hedges totaling $57 million at December 31, 2019 , and $46 million at December 31, 2018 . See Note 8 (“Derivatives and Hedging Activities”) for an explanation of fair value hedges.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The principal amount of certain debentures includes debt issuance costs and basis adjustments related to fair value hedges totaling $57 million at December 31, 2019 , and $46 million at December 31, 2018 . See Note 8 for an explanation of fair value hedges. The principal amount of debentures, net of discounts, is included in “long-term debt” on the balance sheet. (c) The interest rates for the trust preferred securities issued by KeyCorp Capital II and KeyCorp Capital III are fixed. The trust preferred securities issued by KeyCorp Capital I have a floating interest rate, equal to three-month LIBOR plus 74 basis points, that reprices quarterly. The trust preferred securities issued by HNC Statutory Trust III have a floating interest rate, equal to three-month LIBOR plus 140 basis points, that reprices quarterly. The trust preferred securities issued by Willow Grove Statutory Trust I have a floating interest rate, equal to three-month LIBOR plus 131 basis points, that reprices quarterly. The trust preferred securities issued by HNC Statutory Trust IV have a floating interest rate, equal to three-month LIBOR plus 128 basis points, that reprices quarterly. The trust preferred securities issued by Westbank Capital Trust II and Westbank Capital Trust III each have a floating interest rate, equal to three-month LIBOR plus 219 basis points, that reprices quarterly. The total interest rates are weighted-average rates.</t>
  </si>
  <si>
    <t>Commitments, Contingent Liabilities and Guarantees</t>
  </si>
  <si>
    <t>Commitments and Contingencies Disclosure [Abstract]</t>
  </si>
  <si>
    <t>22. Commitments, Contingent Liabilities, and Guarantees Commitments to Extend Credit or Funding Loan commitments provide for financing on predetermined terms as long as the client continues to meet specified criteria. These agreements generally carry variable rates of interest and have fixed expiration dates or termination clauses. We typically charge a fee for our loan commitments. Since a commitment may expire without resulting in a loan, our aggregate outstanding commitments may significantly exceed our eventual cash outlay. Loan commitments involve credit risk not reflected on our balance sheet. We mitigate exposure to credit risk with internal controls that guide how we review and approve applications for credit, establish credit limits and, when necessary, demand collateral. In particular, we evaluate the creditworthiness of each prospective borrower on a case-by-case basis and, when appropriate, adjust the allowance for credit losses on lending-related commitments. Additional information pertaining to this allowance is included in Note 1 (“ Summary of Significant Accounting Policies ”) under the heading “Liability for Credit Losses on Lending-Related Commitments,” and in Note 5 (“ Asset Quality ”). We also provide financial support to private equity investments, including existing direct portfolio companies and indirect private equity funds, to satisfy unfunded commitments. These unfunded commitments are not recorded on our balance sheet. Additional information on principal investing commitments is provided in Note 6 (“ Fair Value Measurements ”). Other unfunded equity investment commitments at December 31, 2019 , and December 31, 2018 , related to tax credit investments and were primarily attributable to LIHTC investments. Unfunded tax credit investment commitments are recorded on our balance sheet in “other liabilities.” Additional information on LIHTC commitments is provided in Note 13 (“ Variable Interest Entities ”). The following table shows the remaining contractual amount of each class of commitment related to extending credit or funding principal investments as of December 31, 2019 , and December 31, 2018 . For loan commitments and commercial letters of credit, this amount represents our maximum possible accounting loss on the unused commitment if the borrower were to draw upon the full amount of the commitment and subsequently default on payment for the total amount of the then outstanding loan. December 31, in millions 2019 2018 Loan commitments: Commercial and other $ 45,323 $ 42,653 Commercial real estate and construction 2,961 2,691 Home equity 9,945 9,982 Credit cards 6,560 6,152 Total loan commitments 64,789 61,478 Commercial letters of credit 91 86 Purchase card commitments 729 621 Principal investing commitments 21 26 Tax credit investment commitments 547 520 Total loan and other commitments $ 66,177 $ 62,731 Legal Proceedings Litigation. From time to time, in the ordinary course of business, we and our subsidiaries are subject to various litigation, investigations, and administrative proceedings. Private, civil litigations may range from individual actions involving a single plaintiff to putative class action lawsuits with potentially thousands of class members. Investigations may involve both formal and informal proceedings, by both government agencies and self-regulatory bodies. These matters may involve claims for substantial monetary relief. At times, these matters may present novel claims or legal theories. Due to the complex nature of these various other matters, it may be years before some matters are resolved. While it is impossible to ascertain the ultimate resolution or range of financial liability, based on information presently known to us, we do not believe there is any matter to which we are a party, or involving any of our properties that, individually or in the aggregate, would reasonably be expected to have a material adverse effect on our financial condition. We continually monitor and reassess the potential materiality of these litigation matters. We note, however, that in light of the inherent uncertainty in legal proceedings there can be no assurance that the ultimate resolution will not exceed established reserves. As a result, the outcome of a particular matter, or a combination of matters, may be material to our results of operations for a particular period, depending upon the size of the loss or our income for that particular period. Guarantees We are a guarantor in various agreements with third parties. The following table shows the types of guarantees that we had outstanding at December 31, 2019 . Information pertaining to the basis for determining the liabilities recorded in connection with these guarantees is included in Note 1 (“ Summary of Significant Accounting Policies ”) under the heading “Contingencies and Guarantees.” December 31, 2019 Maximum Potential Undiscounted Future Payments Liability Recorded in millions Financial guarantees: Standby letters of credit $ 3,303 $ 72 Recourse agreement with FNMA 4,862 7 Residential mortgage reserve 1,825 7 Written put options (a) 2,446 32 Total $ 12,436 $ 118 (a) The maximum potential undiscounted future payments represent notional amounts of derivatives qualifying as guarantees. We determine the payment/performance risk associated with each type of guarantee described below based on the probability that we could be required to make the maximum potential undiscounted future payments shown in the preceding table. We use a scale of low ( 0% to 30% probability of payment), moderate (greater than 30% to 70% probability of payment), or high (greater than 70% probability of payment) to assess the payment/performance risk, and have determined that the payment/performance risk associated with each type of guarantee outstanding at December 31, 2019 , is low. Standby letters of credit. KeyBank issues standby letters of credit to address clients’ financing needs. These instruments obligate us to pay a specified third party when a client fails to repay an outstanding loan or debt instrument or fails to perform some contractual nonfinancial obligation. Any amounts drawn under standby letters of credit are treated as loans to the client; they bear interest (generally at variable rates) and pose the same credit risk to us as a loan. At December 31, 2019 , our standby letters of credit had a remaining weighted-average life of 2 years , with remaining actual lives ranging from less than 1 year to as many as 15 years . Recourse agreement with FNMA. We participate as a lender in the FNMA Delegated Underwriting and Servicing program. FNMA delegates responsibility for originating, underwriting, and servicing mortgages, and we assume a limited portion of the risk of loss during the remaining term on each commercial mortgage loan that we sell to FNMA. We maintain a reserve for such potential losses in an amount that we believe approximates the fair value of our liability. At December 31, 2019 , the outstanding commercial mortgage loans in this program had a weighted-average remaining term of 7.7 years , and the unpaid principal balance outstanding of loans sold by us as a participant was $16.5 billion . The maximum potential amount of undiscounted future payments that we could be required to make under this program, as shown in the preceding table, is equal to approximately 30% of the principal balance of loans outstanding at December 31, 2019 . If we are required to make a payment, we would have an interest in the collateral underlying the related commercial mortgage loan; any loss we incur could be offset by the amount of any recovery from the collateral. Residential Mortgage Banking. We often originate and sell residential mortgage loans and retain the servicing rights. Our loan sales activity is generally conducted through loan sales in a secondary market sponsored by FNMA and FHLMC and through the issuance of GNMA mortgage backed securities. Subsequent to the sale of mortgage loans, we do not typically retain any interest in the underlying loans except through our relationship as the servicer of the loans. As is customary in the mortgage banking industry, we, or banks we have acquired, have made certain representations and warranties related to the sale of residential mortgage loans (including loans sold with servicing rights released) and to the performance of our obligations as servicer. The breach of any such representations or warranties could result in losses for us. Our maximum exposure to loss is equal to the outstanding principal balance of the sold loans; however, any loss would be reduced by any payments received on the loans or through the sale of collateral. At December 31, 2019 , the unpaid principal balance outstanding of loans sold by us was $6.1 billion . The maximum potential amount of undiscounted future payments that we could be required to make under this program, as shown in the preceding table, is equal to approximately 30% of the principal balance of loans outstanding at December 31, 2019 . Our liability for estimated repurchase obligations on loans sold, which is included in other liabilities on our balance sheet, was $7 million at December 31, 2019 . Written put options. In the ordinary course of business, we “write” put options for clients that wish to mitigate their exposure to changes in interest rates and commodity prices. At December 31, 2019 , our written put options had an average life of three years . These instruments are considered to be guarantees, as we are required to make payments to the counterparty (the client) based on changes in an underlying variable that is related to an asset, a liability, or an equity security that the client holds. We are obligated to pay the client if the applicable benchmark interest rate or commodity price is above or below a specified level (known as the “strike rate”). These written put options are accounted for as derivatives at fair value, as further discussed in Note 8 (“ Derivatives and Hedging Activities ”). We mitigate our potential future payment obligations by entering into offsetting positions with third parties. Written put options where the counterparty is a broker-dealer or bank are accounted for as derivatives at fair value but are not considered guarantees since these counterparties typically do not hold the underlying instruments. In addition, we are a purchaser and seller of credit derivatives, which are further discussed in Note 8 . Default guarantees. Some lines of business participate in guarantees that obligate us to perform if the debtor (typically a client) fails to satisfy all of its payment obligations to third parties. We generally undertake these guarantees for one of two possible reasons: (i) either the risk profile of the debtor should provide an investment return, or (ii) we are supporting our underlying investment in the debtor. We do not hold collateral for the default guarantees. If we were required to make a payment under a guarantee, we would receive a pro rata share should the third party collect some or all of the amounts due from the debtor. At December 31, 2019 , we had less than $1 million of default guarantees. Other Off-Balance Sheet Risk Other off-balance sheet risk stems from financial instruments that do not meet the definition of a guarantee as specified in the applicable accounting guidance, and from other relationships. Indemnifications provided in the ordinary course of business. We provide certain indemnifications, primarily through representations and warranties in contracts that we execute in the ordinary course of business in connection with loan and lease sales and other ongoing activities, as well as in connection with purchases and sales of businesses. We maintain reserves, when appropriate, with respect to liability that reasonably could arise as a result of these indemnities. Intercompany guarantees. KeyCorp, KeyBank, and certain of our affiliates are parties to various guarantees that facilitate the ongoing business activities of other affiliates. These business activities encompass issuing debt, assuming certain lease and insurance obligations, purchasing or issuing investments and securities, and engaging in certain leasing transactions involving clients.</t>
  </si>
  <si>
    <t>Accumulated Other Comprehensive Income</t>
  </si>
  <si>
    <t xml:space="preserve">23. Accumulated Other Comprehensive Income Our changes in AOCI for the years ended December 31, 2019 , and December 31, 2018 , are as follows: in millions Unrealized gains (losses) on securities available for sale Unrealized gains (losses) on derivative financial instruments Foreign currency translation adjustment Net pension and postretirement benefit costs Total Balance at December 31, 2017 $ (311 ) $ (86 ) $ 9 $ (391 ) $ (779 ) Other comprehensive income before reclassification, net of income taxes (62 ) 7 (10 ) (15 ) (80 ) Amounts reclassified from accumulated other comprehensive income, net of income taxes (a) — 29 — 25 54 Amounts reclassified from accumulated other comprehensive income resulting from new federal corporate income tax rate (b) — — (13 ) — (13 ) Net current-period other comprehensive income, net of income taxes (62 ) 36 (23 ) 10 (39 ) Balance at December 31, 2018 $ (373 ) $ (50 ) $ (14 ) $ (381 ) $ (818 ) Other comprehensive income before reclassification, net of income taxes 503 335 3 19 860 Amounts reclassified from accumulated other comprehensive income, net of income taxes (a) (15 ) (35 ) 11 23 (16 ) Net current-period other comprehensive income, net of income taxes 488 300 14 42 844 Balance at December 31, 2019 $ 115 $ 250 $ — $ (339 ) $ 26 (a) See table below for details about these reclassifications. (b) See Note 14 (“Income Taxes”) for details about the accounting impacts resulting from the TCJ Act. Our reclassifications out of AOCI for the years ended December 31, 2019 , and December 31, 2018 , are as follows: Twelve months ended December 31, Affected Line Item in the Statement Where Net Income is Presented in millions 2019 2018 Unrealized gains (losses) on available for sale securities Realized gains $ 20 — Other income 20 — Income (loss) from continuing operations before income taxes 5 — Income taxes $ 15 — Income (loss) from continuing operations Unrealized gains (losses) on derivative financial instruments Interest rate $ 15 $ (68 ) Interest income — Loans Interest rate (1 ) (2 ) Interest expense — Long-term debt Interest rate — 2 Investment banking and debt placement fees Foreign exchange contracts 32 31 Other income 46 (37 ) Income (loss) from continuing operations before income taxes 11 (8 ) Income taxes $ 35 $ (29 ) Income (loss) from continuing operations Foreign currency translation adjustment (14 ) — Other income (14 ) — Income (loss) from continuing operations before income taxes (3 ) — Income taxes (11 ) — Income (loss) from continuing operations Net pension and postretirement benefit costs Amortization of losses $ (13 ) $ (17 ) Other expense Settlement loss (18 ) (17 ) Other expense Amortization of prior service credit — 1 Other expense (31 ) (33 ) Income (loss) from continuing operations before income taxes (8 ) (8 ) Income taxes $ (23 ) $ (25 ) Income (loss) from continuing operations </t>
  </si>
  <si>
    <t>Shareholders' Equity</t>
  </si>
  <si>
    <t>24. Shareholders' Equity Comprehensive Capital Plan As previously reported and as authorized by the Board and pursuant to our 2019 capital plan (which is effective through the second quarter of 2020 ) submitted to and approved by the Federal Reserve, we have authority to repurchase up to $1.0 billion of our Common Shares. During 2019 , we repurchased $379 million of Common Shares under our 2018 capital plan authorization and $489 million under our 2019 capital plan authorization. Consistent with our 2018 capital plan, the Board declared a quarterly dividend of $.17 per Common Share for the first and second quarters of 2019 . The Board declared a quarterly dividend of $.185 per Common Share for the third and fourth quarters of 2019 , consistent with our 2019 capital plan. These quarterly dividend payments brought our annual dividend to $.71 per Common Share for 2019 . Preferred Stock The following table summarizes our preferred stock at December 31, 2019 : Preferred stock series Amount outstanding (in millions) Shares authorized and outstanding Par value Liquidation preference Ownership interest per depositary share Liquidation preference per depositary share 2019 dividends paid per depositary share Fixed-to-Floating Rate Perpetual Noncumulative Series D $ 525 21,000 $ 1 $ 25,000 1/25th $ 1,000 $ 50.00 Fixed-to-Floating Rate Perpetual Noncumulative Series E 500 500,000 1 1,000 1/40th 25 1.531252 Fixed Rate Perpetual Noncumulative Series F 425 425,000 1 1,000 1/40th 25 1.412500 Fixed Rate Perpetual Noncumulative Series G 450 450,000 1 1,000 1/40th 25 .882813 Capital Adequacy KeyCorp and KeyBank (consolidated) must meet specific capital requirements imposed by federal banking regulators. Sanctions for failure to meet applicable capital requirements may include regulatory enforcement actions that restrict dividend payments, require the adoption of remedial measures to increase capital, terminate FDIC deposit insurance, and mandate the appointment of a conservator or receiver in severe cases. In addition, failure to maintain a “well capitalized” status affects how regulators evaluate applications for certain endeavors, including acquisitions, continuation and expansion of existing activities, and commencement of new activities, and could make clients and potential investors less confident. As of December 31, 2019 , KeyCorp and KeyBank (consolidated) met all regulatory capital requirements. KeyBank (consolidated) qualified for the “well capitalized” prompt corrective action capital category at December 31, 2019 , because its capital and leverage ratios exceeded the prescribed threshold ratios for that capital category and it was not subject to any written agreement, order, or directive to meet and maintain a specific capital level for any capital measure. Since that date, we believe there has been no change in condition or event that has occurred that would cause the capital category for KeyBank (consolidated) to change. BHCs are not assigned to any of the five prompt corrective action capital categories applicable to insured depository institutions. If, however, those categories applied to BHCs, we believe that KeyCorp would satisfy the criteria for a “well capitalized” institution at December 31, 2019 , and since that date, we believe there has been no change in condition or event that has occurred that would cause such capital category to change. Because the regulatory capital categories under the prompt corrective action regulations serve a limited supervisory function, investors should not use them as a representation of the overall financial condition or prospects of KeyBank or KeyCorp. At December 31, 2019 , Key and KeyBank (consolidated) had regulatory capital in excess of all current minimum risk-based capital (including all adjustments for market risk) and leverage ratio requirements as shown in the following table. Actual To Meet Minimum Capital Adequacy Requirements To Qualify as Well Capitalized Under Federal Deposit Insurance Act dollars in millions Amount Ratio Amount Ratio Amount Ratio December 31, 2019 TOTAL CAPITAL TO NET RISK-WEIGHTED ASSETS Key $ 16,731 12.79 % $ 10,469 8.00 % N/A N/A KeyBank (consolidated) 16,313 12.69 10,287 8.00 $ 12,858 10.00 % TIER 1 CAPITAL TO NET RISK-WEIGHTED ASSETS Key $ 14,207 10.86 % $ 7,852 6.00 % N/A N/A KeyBank (consolidated) 14,091 10.96 7,715 6.00 $ 7,715 6.00 % TIER 1 CAPITAL TO AVERAGE QUARTERLY TANGIBLE ASSETS Key $ 14,207 9.87 % $ 5,756 4.00 % N/A N/A KeyBank (consolidated) 14,091 9.91 5,688 4.00 $ 7,110 5.00 % December 31, 2018 TOTAL CAPITAL TO NET RISK-WEIGHTED ASSETS Key $ 15,953 12.89 % $ 9,903 8.00 % N/A N/A KeyBank (consolidated) 15,432 12.68 9,733 8.00 $ 12,166 10.00 % TIER 1 CAPITAL TO NET RISK-WEIGHTED ASSETS Key $ 13,712 11.08 % $ 7,427 6.00 % N/A N/A KeyBank (consolidated) 13,575 11.16 7,300 6.00 $ 7,300 6.00 % TIER 1 CAPITAL TO AVERAGE QUARTERLY TANGIBLE ASSETS Key $ 13,712 9.89 % $ 5,548 4.00 % N/A N/A KeyBank (consolidated) 13,575 9.93 5,470 4.00 $ 6,838 5.00 %</t>
  </si>
  <si>
    <t>Business Segment Reporting</t>
  </si>
  <si>
    <t>Segment Reporting [Abstract]</t>
  </si>
  <si>
    <t>25. Business Segment Reporting Key previously reported its results of operations through two reportable business segments, Key Community Bank and Key Corporate Bank. In the first quarter of 2019, Key underwent a company-wide organizational change, resulting in the realignment of its businesses into two reportable business segments, Consumer Bank and Commercial Bank, with the remaining operations that do not meet the criteria for disclosure as a separate reportable business recorded in Other. The new business segment structure aligns with how management reviews performance and makes decisions by client, segment and business unit. Prior period information was restated to conform to the new business segment structure. Additionally, goodwill was reallocated to the new segments on a relative fair value basis. On March 31, 2019, the Consumer Bank was allocated goodwill in the amount of $1.6 billion and the Commercial Bank was allocated goodwill in the amount of $912 million . The following is a description of the segments and their primary businesses at December 31, 2019 . Consumer Bank The Consumer Bank serves individuals and small businesses throughout our 15 -state branch footprint by offering a variety of deposit and investment products, personal finance and financial wellness services, lending, mortgage and home equity, student loan refinancing, credit card, treasury services, and business advisory services. The Consumer Bank also purchases retail auto sales contracts via a network of auto dealerships. The auto dealerships finance the sale of automobiles as the initial lender and then assign the contracts to us pursuant to dealer agreements. In addition, wealth management and investment services are offered to assist institutional, non-profit, and high-net-worth clients with their banking, trust, portfolio management, charitable giving, and related needs. Commercial Bank The Commercial Bank is an aggregation of our Institutional and Commercial operating segments. The Commercial operating segment is a full-service corporate bank focused principally on serving the needs of middle market clients in seven industry sectors: consumer, energy, healthcare, industrial, public sector, real estate, and technology. The Commercial operating segment is also a significant servicer of commercial mortgage loans and a significant special servicer of CMBS. The Institutional operating segment delivers a broad suite of banking and capital markets products to its clients, including syndicated finance, debt and equity capital markets, commercial payments, equipment finance, commercial mortgage banking, derivatives, foreign exchange, financial advisory, and public finance. Other Other includes various corporate treasury activities such as management of our investment securities portfolio, long-term debt, short-term liquidity and funding activities, and balance sheet risk management, our principal investing unit, and various exit portfolios as well as reconciling items, which primarily represent the unallocated portion of nonearning assets of corporate support functions. Charges related to the funding of these assets are part of net interest income and are allocated to the business segments through noninterest expense. Reconciling items also include intercompany eliminations and certain items that are not allocated to the business segments because they do not reflect their normal operations. The table on the following page shows selected financial data for our major business segments for the years ended December 31, 2019 , 2018 , and 2017 . The information was derived from the internal financial reporting system that we use to monitor and manage our financial performance. GAAP guides financial accounting, but there is no authoritative guidance for “management accounting” — the way we use our judgment and experience to make reporting decisions. Consequently, the line of business results we report may not be comparable to line of business results presented by other companies. The selected financial data is based on internal accounting policies designed to compile results on a consistent basis and in a manner that reflects the underlying economics of the businesses. In accordance with our policies: • Net interest income is determined by assigning a standard cost for funds used or a standard credit for funds provided based on their assumed maturity, prepayment, and/or repricing characteristics. • Indirect expenses, such as computer servicing costs and corporate overhead, are allocated based on assumptions regarding the extent that each line of business actually uses the services. • The consolidated provision for credit losses is allocated among the lines of business primarily based on their actual net loan charge-offs, adjusted periodically for loan growth and changes in risk profile. The amount of the consolidated provision is based on the methodology that we use to estimate our consolidated ALLL. This methodology is described in Note 1 (“ Summary of Significant Accounting Policies ”) under the heading “Allowance for Loan and Lease Losses.” • Income taxes are allocated based on the 2019 statutory federal income tax rate of 21% and a blended state income tax rate (net of the federal income tax benefit) of 2.7% . Prior to 2018, income taxes were allocated based on the previous statutory federal income tax rate of 35% and a blended state income tax rate (net of the federal income tax benefit) of 2.2% . • Capital is assigned to each line of business based on economic equity. Developing and applying the methodologies that we use to allocate items among our lines of business is a dynamic process. Accordingly, financial results may be revised periodically to reflect enhanced alignment of expense base allocation drivers, changes in the risk profile of a particular business, or changes in our organizational structure. Year ended December 31, Consumer Bank Commercial Bank dollars in millions 2019 2018 2017 2019 2018 2017 SUMMARY OF OPERATIONS Net interest income (TE) $ 2,366 $ 2,306 $ 2,133 $ 1,621 $ 1,657 $ 1,708 Noninterest income 922 915 976 1,390 1,328 1,272 Total revenue (TE) (a) 3,288 3,221 3,109 3,011 2,985 2,980 Provision for credit losses 188 147 145 118 102 84 Depreciation and amortization expense 97 103 108 135 139 103 Other noninterest expense 2,078 2,143 2,167 1,388 1,430 1,393 Income (loss) from continuing operations before income taxes (TE) 925 828 689 1,370 1,314 1,400 Allocated income taxes (benefit) and TE adjustments 219 196 255 223 207 373 Income (loss) from continuing operations 706 632 434 1,147 1,107 1,027 Income (loss) from discontinued operations, net of taxes — — — — — — Net income (loss) 706 632 434 1,147 1,107 1,027 Less: Net income (loss) attributable to noncontrolling interests — — — — — — Net income (loss) attributable to Key $ 706 $ 632 $ 434 $ 1,147 $ 1,107 $ 1,027 AVERAGE BALANCES (b) Loans and leases $ 32,536 $ 31,307 $ 32,092 $ 57,988 $ 55,828 $ 52,783 Total assets (a) 36,096 34,523 35,360 66,122 63,684 59,956 Deposits 72,544 68,821 66,711 36,212 33,675 33,781 OTHER FINANCIAL DATA Expenditures for additions to long-lived assets (a), (b) $ 150 $ (38 ) $ 90 $ (8 ) $ (17 ) $ 69 Net loan charge-offs (b) 157 149 152 128 85 55 Return on average allocated equity (b) 21.30 % 19.24 % 13.19 % 24.99 % 24.94 % 23.91 % Return on average allocated equity 21.30 19.24 13.19 24.99 24.94 23.91 Average full-time equivalent employees (c) 9,292 9,957 9,990 2,232 2,449 2,331 Year ended December 31, Other Key dollars in millions 2019 2018 2017 2019 2018 2017 SUMMARY OF OPERATIONS Net interest income (TE) $ (46 ) $ (23 ) $ (11 ) $ 3,941 $ 3,940 $ 3,830 Noninterest income 147 272 230 2,459 2,515 2,478 Total revenue (TE) (a) 101 249 219 6,400 6,455 6,308 Provision for credit losses 139 (3 ) — 445 246 229 Depreciation and amortization expense 142 158 173 374 400 384 Other noninterest expense 61 2 154 3,527 3,575 3,714 Income (loss) from continuing operations before income taxes (TE) (241 ) 92 (108 ) 2,054 2,234 1,981 Allocated income taxes (benefit) and TE adjustments (96 ) (28 ) 62 346 375 690 Income (loss) from continuing operations (145 ) 120 (170 ) 1,708 1,859 1,291 Income (loss) from discontinued operations, net of taxes 9 7 7 9 7 7 Net income (loss) (136 ) 127 (163 ) 1,717 1,866 1,298 Less: Net income (loss) attributable to noncontrolling interests — — 2 — — 2 Net income (loss) attributable to Key $ (136 ) (d) $ 127 $ (165 ) $ 1,717 $ 1,866 $ 1,296 AVERAGE BALANCES (b) Loans and leases $ 987 $ 1,203 $ 1,490 $ 91,511 $ 88,338 $ 86,365 Total assets (a) 40,961 38,605 38,403 143,179 136,812 133,719 Deposits 1,274 2,555 2,454 110,030 105,051 102,946 OTHER FINANCIAL DATA Expenditures for additions to long-lived assets (a), (b) $ 103 $ 103 $ 108 $ 245 $ 48 $ 267 Net loan charge-offs (b) 139 — 1 424 234 208 Return on average allocated equity (b) (1.66 )% 1.62 % (2.25 )% 10.27 % 12.29 % 8.47 % Return on average allocated equity (1.56 ) 1.71 (2.16 ) 10.32 12.33 8.51 Average full-time equivalent employees (c) 5,521 5,774 6,094 17,045 18,180 18,415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d) Other segments included $106 million provision for credit loss, net of tax, related to a previously disclosed fraud incident.</t>
  </si>
  <si>
    <t>Condensed Financial Information of the Parent Company</t>
  </si>
  <si>
    <t>Condensed Financial Information Disclosure [Abstract]</t>
  </si>
  <si>
    <t>26. Condensed Financial Information of the Parent Company CONDENSED BALANCE SHEETS December 31, in millions 2019 2018 ASSETS Cash and due from banks $ 3,813 $ 3,241 Short-term investments 20 19 Securities available for sale 10 10 Other investments 36 31 Loans to: Banks 50 50 Nonbank subsidiaries 16 31 Total loans 66 81 Investment in subsidiaries: Banks 16,969 15,554 Nonbank subsidiaries 823 833 Total investment in subsidiaries 17,792 16,387 Goodwill 167 167 Corporate-owned life insurance 205 199 Derivative assets 44 61 Accrued income and other assets 295 279 Total assets $ 22,448 $ 20,475 LIABILITIES Accrued expense and other liabilities $ 492 $ 480 Long-term debt due to: Subsidiaries 483 471 Unaffiliated companies 4,435 3,929 Total long-term debt 4,918 4,400 Total liabilities 5,410 4,880 SHAREHOLDERS’ EQUITY (a) 17,038 15,595 Total liabilities and shareholders’ equity $ 22,448 $ 20,475 (a) See Key’s Consolidated Statements of Changes in Equity. CONDENSED STATEMENTS OF INCOME Year ended December 31, in millions 2019 2018 2017 INCOME Dividends from subsidiaries: Bank subsidiaries $ 1,204 $ 1,675 $ 750 Nonbank subsidiaries 70 — — Interest income from subsidiaries 9 11 10 Other income 11 11 9 Total income 1,294 1,697 769 EXPENSE Interest on long-term debt with subsidiary trusts 22 20 17 Interest on other borrowed funds 151 137 95 Personnel and other expense 87 69 46 Total expense 260 226 158 Income (loss) before income taxes and equity in net income (loss) less dividends from subsidiaries 1,034 1,471 611 Income tax (expense) benefit 57 55 29 Income (loss) before equity in net income (loss) less dividends from subsidiaries 1,091 1,526 640 Equity in net income (loss) less dividends from subsidiaries 626 340 658 NET INCOME (LOSS) 1,717 1,866 1,298 Less: Net income attributable to noncontrolling interests — — 2 NET INCOME (LOSS) ATTRIBUTABLE TO KEY $ 1,717 $ 1,866 $ 1,296 . CONDENSED STATEMENTS OF CASH FLOWS Year ended December 31, in millions 2019 2018 2017 OPERATING ACTIVITIES Net income (loss) attributable to Key $ 1,717 $ 1,866 $ 1,296 Adjustments to reconcile net income (loss) to net cash provided by (used in) operating activities: Deferred income taxes (benefit) (43 ) 109 38 Stock-based compensation expense 8 8 11 Equity in net (income) loss less dividends from subsidiaries (626 ) (340 ) (658 ) Net (increase) decrease in other assets 39 (58 ) 82 Net increase (decrease) in other liabilities 11 8 (82 ) Other operating activities, net 244 79 (114 ) NET CASH PROVIDED BY (USED IN) OPERATING ACTIVITIES 1,350 1,672 573 INVESTING ACTIVITIES Net (increase) decrease in securities available for sale and in short-term and other investments (6 ) 1 47 Cash infusion from purchase of Cain Brothers — — (90 ) Proceeds from sales, prepayments and maturities of securities available for sale — — 1 Net (increase) decrease in loans to subsidiaries 15 200 — NET CASH PROVIDED BY (USED IN) INVESTING ACTIVITIES 9 201 (42 ) FINANCING ACTIVITIES Net proceeds from issuance of long-term debt 750 1,250 — Payments on long-term debt (300 ) (750 ) — Repurchase of Treasury Shares (868 ) (1,145 ) (730 ) Net cash from the issuance (redemption) of Common Shares and preferred stock 435 412 (350 ) Cash dividends paid (804 ) (656 ) (480 ) NET CASH PROVIDED BY (USED IN) FINANCING ACTIVITIES (787 ) (889 ) (1,560 ) NET INCREASE (DECREASE) IN CASH AND DUE FROM BANKS 572 984 (1,029 ) CASH AND DUE FROM BANKS AT BEGINNING OF YEAR 3,241 2,257 3,286 CASH AND DUE FROM BANKS AT END OF YEAR $ 3,813 $ 3,241 $ 2,257 KeyCorp paid interest on borrowed funds totaling $151 million in 2019 , $131 million in 2018 , and $120 million in 2017 .</t>
  </si>
  <si>
    <t>Revenue from Contracts with Customers</t>
  </si>
  <si>
    <t>Revenue from Contract with Customer [Abstract]</t>
  </si>
  <si>
    <t>27. Revenue from Contracts with Customers The following table represents a disaggregation of revenue from contracts with customers, by line of business, for the twelve months ended December 31, 2019 , and December 31, 2018 : Year ended December 31, 2019 2018 dollars in millions Consumer Bank Commercial Bank Total Contract Revenue Consumer Bank Commercial Bank Total Contract Revenue NONINTEREST INCOME Trust and investment services income $ 355 $ 64 $ 419 $ 352 $ 74 $ 426 Investment banking and debt placement fees — 263 263 — 260 260 Services charges on deposit accounts 228 109 337 239 110 349 Cards and payments income 164 106 270 155 108 263 Other noninterest income 13 — 13 17 1 18 Total revenue from contracts with customers $ 760 $ 542 $ 1,302 $ 763 $ 553 $ 1,316 Other noninterest income (a) 1,010 927 Noninterest income from other segments (b) 147 272 Total noninterest income $ 2,459 $ 2,515 (a) Noninterest income considered earned outside the scope of contracts with customers. (b) Other includes other segments that consists of corporate treasury,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Refer to Note 25 (“ Business Segment Reporting ”) for more information. We had no material contract assets or contract liabilities for the twelve months ended December 31, 2019 , and December 31, 2018 .</t>
  </si>
  <si>
    <t>Summary of Significant Accounting Policies (Policies)</t>
  </si>
  <si>
    <t>Use of Estimates</t>
  </si>
  <si>
    <t>Use of Estimates Our accounting policies conform to GAAP and prevailing practices within the financial services industry. We must make certain estimates and judgments when determining the amounts presented in our consolidated financial statements and the related notes. If these estimates prove to be inaccurate, actual results could differ from those reported.</t>
  </si>
  <si>
    <t>Principles of Consolidation and Basis of Presentation</t>
  </si>
  <si>
    <t xml:space="preserve">Principles of Consolidation and Basis of Presentation 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 The consolidated financial statements also include the accounts of any voting rights entities in which we have a controlling financial interest and certain VIEs. In accordance with the applicable accounting guidance for consolidations, we consolidate a VIE if we have the power to direct activities of the VIE that most significantly impact the entity’s economic performance and the obligation to absorb losses of the entity or the right to receive benefits from the entity that could potentially be significant to the VIE. See Note 13 (“ Variable Interest Entities ”)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 but not controlling). Unconsolidated investments in voting rights entities or VIEs in which we have a voting or economic interest of less than 20% generally are carried at fair value or a cost measurement alternative. </t>
  </si>
  <si>
    <t>Cash and Cash Equivalents</t>
  </si>
  <si>
    <t>Cash and Cash Equivalents Cash and due from banks are considered “cash and cash equivalents” for financial reporting purposes. We do not consider cash on deposit with the Federal Reserve to be restricted.</t>
  </si>
  <si>
    <t>Loans Loans held in portfolio, which management has the intent and ability to hold for the foreseeable future or until maturity or payoff, are carried at the principal amount outstanding, net of unearned income, including net deferred loan fees and costs and unamortized premiums and discounts. We defer certain nonrefundable loan origination and commitment fees, and the direct costs of originating or acquiring loans. The net deferred amount is amortized over the estimated lives of the related loans as an adjustment to the yield. Sales-type leases are carried at the aggregate of the lease receivable, estimated unguaranteed residual values, and deferred initial direct fees and costs if certain criteria are met. Direct financing leases are carried at the aggregate of the lease receivable, estimated unguaranteed residual values, and deferred initial direct fees and costs, less unearned income. Unearned income on direct financing leases is amortized over the lease terms using a method approximating the interest method that produces a constant rate of return. Deferred initial direct fees and costs for both sales-type and direct financing leases are amortized over the lease terms as an adjustment to the yield.</t>
  </si>
  <si>
    <t>Loans Held for Sale</t>
  </si>
  <si>
    <t xml:space="preserve">Loans Held for Sale Loans held for sale generally include certain residential and commercial mortgage loans, other commercial loans, and student loans. Loans are initially classified as held for sale when they are individually identified as being available for immediate sale and a formal plan exists to sell them. Loans held for sale are recorded at either fair value, if elected, or the lower of cost or fair value. Fair value is determined based on available market data for similar assets. When a loan is originated as held-for-sale, origination fees and costs are deferred but not amortized. Upon sale of the loans, deferred origination fees and costs are recognized as part of the calculated gain or loss on sale. Our commercial loans (including commercial mortgage and non-mortgage loans) and student loans, which we originated and intend to sell, are carried at the lower of aggregate cost or fair value. Subsequent declines in fair value for loans held for sale are recognized as a charge to “other income” on the income statement. Consumer real estate - residential mortgages loans have been elected to be carried at fair value. Subsequent increases and decreases in fair value for loans elected to be measured at fair value are recorded to “consumer mortgage income” on the income statement. Additional information regarding fair value measurements associated with our loans held for sale is provided in Note 6 (“ Fair Value Measurements ”). We may transfer certain loans to held for sale at the lower of cost or fair value. If a loan is transferred from the loan portfolio to the held-for-sale category, any write-down in the carrying amount of the loan at the date of transfer is recorded as a reduction in the ALLL. When a loan is transferred into the held for sale category, we stop amortizing the related deferred fees and costs. The remaining unamortized fees and costs are recognized as part of the cost basis of the loan at the time it is sold. </t>
  </si>
  <si>
    <t>Nonperforming Loans</t>
  </si>
  <si>
    <t>Nonperforming Loans Nonperforming loans are loans for which we do not accrue interest income, and include commercial and consumer loans and leases as well as current year TDRs and nonaccruing TDR loans from prior years. Nonperforming loans do not include loans held for sale or PCI loans. We generally classify commercial loans as nonperforming and stop accruing interest (i.e., designate the loan “nonaccrual”) when the borrower’s principal or interest payment is 90 days past due unless the loan is well-secured and in the process of collection. Commercial loans are also placed on nonaccrual status when payment is not past due but we have serious doubts about the borrower’s ability to comply with existing repayment terms. Once a loan is designated nonaccrual (and as a result assessed for impairment), the interest accrued but not collected is generally charged against the ALLL, and payments subsequently received are applied to principal. Commercial loans are typically charged off in full or charged down to the fair value of the underlying collateral when the borrower’s payment is 180 days past due. We classify consumer loans as nonperforming and stop accruing interest when the borrower’s payment is 120 days past due, unless the loan is well-secured and in the process of collection. Any second lien home equity loan with an associated first lien that is 120 days or more past due or in foreclosure, or for which the first mortgage delinquency timeframe is unknown, is reported as a nonperforming loan. Secured loans that are discharged through Chapter 7 bankruptcy and not formally re-affirmed are designated as nonperforming and TDRs. Our charge-off policy for most consumer loans takes effect when payments are 120 days past due. Home equity and residential mortgage loans generally are charged down to net realizable value when payment is 180 days past due. Credit card loans and similar unsecured products continue to accrue interest until the account is charged off at 180 days past due. Commercial and consumer loans may be returned to accrual status if we are reasonably assured that all contractually due principal and interest are collectible and the borrower has demonstrated a sustained period (generally six months ) of repayment performance under the contracted terms of the loan and applicable regulation.</t>
  </si>
  <si>
    <t>Impaired Loans</t>
  </si>
  <si>
    <t>Impaired Loans A loan is considered to be impaired when, based on current information and events, it is probable that we will be unable to collect all amounts due (both principal and interest) according to the contractual terms of the loan agreement. All consumer TDRs, regardless of size, and all commercial TDRs and non-accrual commercial loans with an outstanding balance of $2.5 million or greater are individually evaluated for impairment and assigned a specific reserve. Commercial non-accrual loans of less than $2.5 million and all non-accrual consumer loans are aggregated and collectively evaluated for impairment. The amount of the reserve is estimated based on the criteria outlined in the “Allowance for Loan and Lease Losses” section of this note.</t>
  </si>
  <si>
    <t>Purchased Loans</t>
  </si>
  <si>
    <t>Purchased Loans Purchased performing loans that do not have evidence of deterioration in credit quality at acquisition are recorded at fair value at the acquisition date. Any premium or discount associated with purchased performing loans is recognized as interest income based on the effective yield method of amortization for term loans or the straight-line method of amortization for revolving loans. Subsequent to the purchase date, the methods utilized to estimate the required ALLL for these loans is similar to originated loans; however, we record a provision for loan and lease losses only when the required ALLL exceeds any remaining purchase discount at the product level. Purchased loans that have evidence of deterioration in credit quality since origination and for which it is probable, at acquisition, that all contractually required payments will not be collected, are deemed PCI. Revolving loans, including lines of credit and credit card loans, leases, and loans where cash flows cannot be reasonably estimated are excluded from PCI accounting. Purchased loans are initially recorded at fair value without recording an allowance for loan losses. Fair value of these loans is determined using market participant assumptions in estimating the amount and timing of both principal and interest cash flows expected to be collected, as adjusted for an estimate of future credit losses and prepayments, and then a market-based discount rate is applied to those cash flows. PCI loans that have similar risk characteristics, primarily credit risk, collateral type and interest rate risk, and are homogeneous in size, are pooled and accounted for as a single asset with a single composite interest rate and an aggregate expectation of cash flows. PCI loans that cannot be aggregated into a pool are accounted for individually. The excess of cash flows expected to be collected, measured as of the acquisition date, over the estimated fair value is referred to as the “accretable yield” and is recognized in interest income over the remaining life of the loan or pool using the effective yield method. Accordingly, PCI loans are not subject to classification as nonaccrual (and nonperforming) in the same manner as originated loans. Rather, acquired PCI loans are considered to be accruing loans because their interest income relates to the accretable yield recognized on the individual loan or pool and not to the contractual interest payments of the loan. The difference between the contractually required principal and interest payments as of the acquisition date and the cash flows expected to be collected is referred to as the “nonaccretable difference.” The nonaccretable difference, which is not accreted into income, reflects estimated future credit losses and uncollectible contractual payments over the life of the PCI loan. After we acquire loans determined to be PCI loans, actual cash collections are monitored to determine if they conform to management’s expectations. Revised cash flow expectations are prepared each quarter. A decrease in expected cash flows in subsequent periods may indicate impairment and would require us to establish an ALLL by recording a charge to the provision for loan and lease losses. An increase in expected cash flows in subsequent periods initially reduces any previously established ALLL by the increase in the present value of cash flows expected to be collected, and requires us to recalculate the amount of accretable yield for the PCI loan or pool.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PCI loan or pool. A PCI loan may be derecognized either through receipt of payment (in full or in part) from the borrower, the sale of the loan to a third party, foreclosure of the collateral, or charge-off. If one of these events occurs, the loan is removed from the loan pool, or derecognized if it is accounted for as an individual loan. PCI loans subject to modification are not removed from a PCI pool even if those loans would otherwise be deemed TDRs since the pool, and not the individual loan, represents the unit of account. Individually accounted for PCI loans that are modified in a TDR are no longer classified as PCI loans and are subject to TDR recognition.</t>
  </si>
  <si>
    <t>Allowance for Loan and Lease Losses</t>
  </si>
  <si>
    <t>Allowance for Loan and Lease Losses The ALLL represents our estimate of incurred credit losses inherent in the loan portfolio at the balance sheet date. We establish the amount of this allowance by analyzing the quality of the loan portfolio at least quarterly, and more often if deemed necessary. We segregate our loan portfolio between commercial and consumer loans and develop and document our methodology to determine the ALLL accordingly. We believe these portfolio segments represent the most appropriate level for determining our historical loss experience, as well as the level at which we monitor credit quality and risk characteristics of the portfolios. Commercial loans, which generally have larger individual balances, constitute a significant portion of our total loan portfolio. The consumer portfolio typically includes smaller-balance homogeneous loans. We estimate the appropriate level of our ALLL by applying expected loss rates to existing loans with similar risk characteristics. Expected loss rates for commercial loans are derived from a statistical analysis of our historical default and loss severity experience. The analysis utilizes probability of default and loss given default to assign loan grades using our internal risk rating system. Our expected loss rates are reviewed quarterly and updated as necessary. As of December 31, 2019 , the probability of default ratings was based on our default data and internal estimates for the period from January 2008 through October 2019, which encompasses the last downturn period as well as our more recent positive credit experience. We adjust expected loss rates based on calculated estimates of the average time period from initial loss indication to the initial loss recorded for an individual loan. Expected loss rates for consumer loans are statistically derived from an analysis of our historical default and loss severity experience, and is sensitive to change in delinquency status. Consumer loans are analyzed quarterly in homogeneous product-type pools that share similar risk attributes, including the application of delinquency roll rate models and credit loss severity estimates. Incurred losses that are not yet individually identifiable are measured as the estimate of the average time period for initial loss indication to initial loss recorded for consumer loans. The ALLL may be adjusted to reflect our current assessment of many qualitative factors that may not be directly measured in the statistical analysis of expected loss, including: • changes in international, national, regional, and local economic and business conditions; • changes in the experience, ability, and depth of our lending management and staff; • changes in lending policies and procedures, including changes in underwriting standards and collection, charge-off, and recovery practices; • changes in the nature and volume of the loan portfolio, including the existence and effect of any concentrations of credit, and changes in the level of such concentrations; • changes in the volume and/or severity of past due, nonaccrual, and adversely classified or graded loans; and • external factors, such as competition, legal developments, and regulatory requirements. For all consumer loan TDRs, regardless of size, as well as all commercial TDRs and non-accrual commercial loans with an outstanding balance of $2.5 million or greater, we conduct further analysis to determine the probable loss content and assign a specific allowance to the loan if deemed appropriate. We estimate the extent of the individual impairment for commercial loans and TDRs by comparing the recorded investment of the loan with the estimated present value of its future cash flows, the fair value of its underlying collateral, or the loan’s observable market price. Secured consumer loan TDRs that are discharged through Chapter 7 bankruptcy and not formally re-affirmed are adjusted to reflect the fair value of the underlying collateral, less costs to sell. Other consumer loan TDRs are assigned a specific allocation based on the estimated present value of future cash flows using the effective interest rate. A specific allowance also may be assigned — even when sources of repayment appear sufficient — if we remain uncertain about whether the loan will be repaid in full. On at least a quarterly basis, we evaluate the appropriateness of our loss estimation methods to reduce differences between estimated incurred losses and actual losses.</t>
  </si>
  <si>
    <t>Liability for Credit Losses on Lending-Related Commitments</t>
  </si>
  <si>
    <t>Liability for Credit Losses on Lending-Related Commitments The liability for credit losses inherent in lending-related commitments, such as letters of credit and unfunded loan commitments, is included in “accrued expense and other liabilities” on the balance sheet and established through a charge to the provision for loan and lease losses. We determine the amount of this liability by considering both historical trends and current market conditions quarterly, or more often if deemed necessary.</t>
  </si>
  <si>
    <t>Fair Value Measurements Fair value is defined as the price to sell an asset or transfer a liability in an orderly transaction between market participants in the principal market. Therefore, fair value represents an exit price at the measurement date. We value our assets and liabilities based on the principal or most advantageous market where each would be sold (in the case of assets) or transferred (in the case of liabilities). In the absence of observable market transactions, we consider liquidity valuation adjustments to reflect the uncertainty in pricing the instruments. Valuation inputs can be observable or unobservable. Observable inputs are assumptions based on market data obtained from an independent source. Unobservable inputs are assumptions based on our own information or assessment of assumptions used by other market participants in pricing the asset or liability. Our unobservable inputs are based on the best and most current information available on the measurement date. All inputs, whether observable or unobservable, are ranked in accordance with a prescribed fair value hierarchy that gives the highest ranking to quoted prices in active markets for identical assets or liabilities (Level 1) and the lowest ranking to unobservable inputs (Level 3). Fair values for Level 2 assets and liabilities are based on one or a combination of the following factors: (i) quoted market prices for similar assets or liabilities; (ii) observable inputs, such as interest rates or yield curves; or (iii) inputs derived principally from or corroborated by observable market data. The level in the fair value hierarchy ascribed to a fair value measurement in its entirety is based on the lowest level input that is significant to the measurement. Assets and liabilities may transfer between levels based on the observable and unobservable inputs used at the valuation date.</t>
  </si>
  <si>
    <t>Short-Term Investments</t>
  </si>
  <si>
    <t>Short-Term Investments Short-term investments consist of segregated, interest-bearing deposits due from banks, the Federal Reserve, and certain non-U.S. banks as well as reverse repurchase agreements.</t>
  </si>
  <si>
    <t>Trading Account Assets</t>
  </si>
  <si>
    <t>Trading Account Assets Trading account assets are debt and equity securities, as well as commercial loans, that we purchase and hold but intend to sell in the near term. These assets are reported at fair value. Realized and unrealized gains and losses on trading account assets are reported in “other income” on the income statement.</t>
  </si>
  <si>
    <t>Securities and Other Investments</t>
  </si>
  <si>
    <t>Securities Securities available for sale. Debt securities that we intend to hold for an indefinite period of time but that may be sold in response to changes in interest rates, prepayment risk, liquidity needs, or other factors are classified as available-for-sale and reported at fair value. Realized gains and losses resulting from sales of securities using the specific identification method, are included in “other income” on the income statement. Unrealized gains and losses (net of income taxes) deemed temporary are recorded in equity as a component of AOCI. Other-than-temporary unrealized losses on debt securities are included in “other income” on the income statement when the loss is attributable to credit. Other-than-temporary unrealized losses attributable to factors other than credit are recorded in AOCI. For additional information, refer to Note 7 (“ Securities ”). “Other securities” held in the available-for-sale portfolio consist of convertible preferred stock of privately held companies. Held-to-maturity securities. Debt securities that we have the intent and ability to hold until maturity are classified as held-to-maturity and are carried at cost and adjusted for amortization of premiums and accretion of discounts using the interest method. This method produces a constant rate of return on the adjusted carrying amount. “Other securities” held in the held-to-maturity portfolio consist of foreign bonds and capital securities. If any of the value of a held-to-maturity security is determined to be unrecoverable, impairment will be recorded. Other Investments Other investments include equity and mezzanine instruments as well as other types of investments that generally are carried at the alternative cost method. The alternative cost method results in these investments being recorded at cost, less any impairment, plus or minus changes resulting from observable market transactions. Adjustments are included in “other income” on the income statement.</t>
  </si>
  <si>
    <t>Derivatives and Hedging</t>
  </si>
  <si>
    <t>Derivatives and Hedging All derivatives are recognized on the balance sheet at fair value in “accrued income and other assets” or “accrued expense and other liabilities.” The net increase or decrease in derivatives is included in “other operating activities, net” within the statement of cash flows. Accounting for changes in fair value (i.e., gains or losses) of derivatives differs depending on whether the derivative has been designated and qualifies as part of a hedge relationship, and on the type of hedge relationship. For derivatives that are not in a hedge relationship, any gain or loss, as well as any premium paid or received, is recognized immediately in earnings in “corporate services income” or “other income” on the income statement, depending whether the derivative is for customer accommodation or risk management, respectively. A derivative that is designated and qualifies as a hedging instrument must be designated as a fair value hedge, a cash flow hedge, or a hedge of a net investment in a foreign operation. Changes in the fair value of a hedging instrument are reflected in the same income statement line as the earnings effect of the change in fair value of the hedged item attributable to the hedged risk. A fair value hedge is used to limit exposure to changes in the fair value of existing assets, liabilities, and commitments caused by changes in interest rates or other economic factors. The change in the fair value of an instrument designated as a fair value hedge is recorded in earnings at the same time as a change in fair value of the hedged item attributable to the hedged risk. A cash flow hedge is used to minimize the variability of future cash flows that is caused by changes in interest rates or other economic factors. The gain or loss on a cash flow hedge is recorded as a component of AOCI on the balance sheet and reclassified to earnings in the same period in which the hedged transaction affects earnings (e.g., when we incur variable-rate interest on debt, earn variable-rate interest on loans, or sell commercial real estate loans). A net investment hedge is used to hedge the exposure of changes in the carrying value of investments as a result of changes in the related foreign exchange rates. The gain or loss on a net investment hedge is recorded as a component of AOCI on the balance sheet when the terms of the derivative match the notional and currency risk being hedged. The amount in AOCI is reclassified into income when the hedged transaction affects earnings (e.g., when we dispose or liquidate a foreign subsidiary). Hedge “effectiveness” is determined by the extent to which changes in the fair value of a derivative instrument offset changes in the fair value, cash flows, or carrying value attributable to the risk being hedged. If the relationship between the change in the fair value of the derivative instrument and the change in the hedged item falls within a range considered to be the industry norm, the hedge is considered “highly effective” and qualifies for hedge accounting. A hedge is “ineffective” if the relationship between the changes falls outside the acceptable range. In that case, hedge accounting is discontinued on a prospective basis. Hedge effectiveness is tested at least quarterly.</t>
  </si>
  <si>
    <t>Offsetting Derivative Positions</t>
  </si>
  <si>
    <t>We take into account the impact of bilateral collateral and master netting agreements that allow us to settle all derivative contracts held with a single counterparty on a net basis, and to offset the net derivative position with the related cash collateral when recognizing derivative assets and liabilities. As a result, we could have derivative contracts with negative fair values included in derivative assets on the balance sheet and contracts with positive fair values included in derivative liabilities. Derivative assets and derivative liabilities are recorded within “accrued income and other assets” and “accrued expense and other liabilities,” respectively.</t>
  </si>
  <si>
    <t>Loan Sales And Securitizations</t>
  </si>
  <si>
    <t>Loan Sales and Securitizations We sell and at times may securitize loans and other financial assets. We recognize the sale and securitization of loans or other financial assets when the transferred assets are legally isolated from our creditors and the appropriate accounting criteria are met. When we securitize loans or other financial assets, we may retain a portion of the securities issued, including senior interests, subordinated interests, interest-only strips, servicing rights, and other interests, all of which are considered retained interests in the transferred assets. The interests are initially measured at fair value which is based on independent third party market prices or market prices for similar assets. If market prices are not available, fair value is estimated based on the present value of expected future cash flows using assumptions as to discount rates, interest rates, prepayment speeds, and credit losses. Loans sold or securitized are removed from the balance sheet and a net gain or loss is recognized in “other income” at the time of sale. Gains or losses recognized depend on the fair value of the loans sold and the retained interests at the date of sale.</t>
  </si>
  <si>
    <t>Servicing Assets</t>
  </si>
  <si>
    <t>Servicing Assets We service commercial real estate and residential mortgage loans. Servicing assets and liabilities purchased or retained are initially measured at fair value and are recorded as a component of “accrued income and other assets” on the balance sheet. When no ready market value (such as quoted market prices, or prices based on sales or purchases of similar assets) is available to determine the fair value of servicing assets, fair value is determined by calculating the present value of future cash flows associated with servicing the loans. This calculation is based on a number of assumptions, including the market cost of servicing, the discount rate, the prepayment rate, and the default rate. We account for our servicing assets using the amortization method. The amortization of servicing assets is determined in proportion to, and over the period of, the estimated net servicing income and recorded in “mortgage servicing fees” on the income statement.</t>
  </si>
  <si>
    <t xml:space="preserve">Premises and Equipment Premises and equipment, including leasehold improvements, are stated at cost less accumulated depreciation and amortization. We determine depreciation of premises and equipment using the straight-line method over the estimated useful lives of the particular assets. Leasehold improvements are amortized using the straight-line method over the shorter of their useful lives or terms of the leases. Premises and equipment are evaluated for impairment whenever events or circumstances indicate that the carrying value of the asset may not be recoverable. </t>
  </si>
  <si>
    <t xml:space="preserve">Goodwill and Other Intangible Assets Goodwill represents the amount by which the cost of net assets acquired in a business combination exceeds their f air value. Goodwill is assigned to reporting units as of the acquisition date based on the expected benefit to such reporting unit from the synergies of the business combination. Goodwill is not amortized. Goodwill is tested at the reporting unit level for impairment, at least annually as of October 1, or when indicators of impairment exist. We may elect to perform a qualitative analysis to determine whether or not it is more-likely-than-not that the fair value of a reporting unit is less than its carrying amount. If we elect to bypass this qualitative analysis, or conclude via qualitative analysis that it is more-likely-than-not that the fair value of a reporting unit is less than its carrying value, a two-step goodwill impairment test is performed. In the first step, the fair value of each reporting unit is compared with its carrying value. If the fair value is greater than the carrying value, then the reporting unit's goodwill is deemed not to be impaired. If the fair value is less than the carrying value, then the second step is performed, which measures the amount of impairment by comparing the carrying amount of goodwill to its implied fair value. If the implied fair value of the goodwill exceeds the carrying amount, there is no impairment. If the carrying amount exceeds the implied fair value of the goodwill, an impairment charge is recorded for the excess. The amount of capital being allocated to our reporting units as a proxy for the carrying value is based on risk-based regulatory capital requirements. Fair values are estimated using an equal combination of market and income approaches. The market approach incorporates comparable public company multiples along with data related to recent merger and acquisition activity. The income approach consists of discounted cash flow modeling that utilizes internal forecasts and various other inputs and assumptions. A multi-year internal forecast is prepared for each reporting unit and a terminal growth rate is estimated for each one based on market expectations of inflation and economic conditions in the financial services industry. Earnings projections for reporting units are adjusted for after tax cost savings expected to be realized by a market participant. The discount rate applied to our cash flows is derived from the CAPM. The buildup to the discount rate includes a risk-free rate, 5-year adjusted beta based on peer companies, a market equity risk premium, a size premium and a company specific risk premium. The discount rates differ between our reporting units as they have different levels of risk. A sensitivity analysis is typically performed on key assumptions, such as the discount rates and cost savings estimates. Other intangible assets with finite lives are amortized on either an accelerated or straight-line basis . </t>
  </si>
  <si>
    <t>Business Combinations</t>
  </si>
  <si>
    <t>Business Combinations We account for our business combinations using the acquisition method of accounting. Under this accounting method, the acquired company’s assets and liabilities are recorded at fair value at the date of acquisition, except as provided for by the applicable accounting guidance, and the results of operations of the acquired company are combined with Key’s results from the date of acquisition forward. Acquisition costs are expensed when incurred. The difference between the purchase price and the fair value of the net assets acquired (including identifiable intangible assets) is recorded as goodwill. Our accounting policy for intangible assets is summarized in this note under the heading “Goodwill and Other Intangible Assets.”</t>
  </si>
  <si>
    <t>Securities Financing Activities We enter into repurchase agreements to finance overnight customer sweep deposits. We also enter into repurchase and reverse repurchase agreements to settle other securities obligations. We account for these securities financing agreements as collateralized financing transactions. Repurchase and reverse repurchase agreements are recorded on the balance sheet at the amounts that the securities will be subsequently sold or repurchased. Securities borrowed transactions are recorded on the balance sheet at the amounts of cash collateral advanced. While our securities financing agreements incorporate a right of set off, the assets and liabilities are reported on a gross basis. Reverse repurchase agreements and securities borrowed transactions are included in “short-term investments” on the balance sheet; repurchase agreements are included in “federal funds purchased and securities sold under repurchase agreements.” Fees received in connection with these transactions are recorded in interest income; fees paid are recorded in interest expense.</t>
  </si>
  <si>
    <t>Contingencies and Guarantees</t>
  </si>
  <si>
    <t>Contingencies and Guarantees We recognize liabilities for the fair value of our obligations under certain guarantees issued. These liabilities are included in “accrued expense and other liabilities” on the balance sheet. If we receive a fee for a guarantee requiring liability recognition, the amount of the fee represents the initial fair value of the “stand ready” obligation. If there is no fee, the fair value of the stand ready obligation is determined using expected present value measurement techniques, unless observable transactions for comparable guarantees are available. The subsequent accounting for these stand ready obligations depends on the nature of the underlying guarantees. We account for our release from risk under a particular guarantee when the guarantee expires or is settled, or by a systematic and rational amortization method, depending on the risk profile of the guarantee.</t>
  </si>
  <si>
    <t>Revenue Recognition</t>
  </si>
  <si>
    <t xml:space="preserve">Revenue Recognition We recognize revenues as they are earned based on contractual terms, as transactions occur, or as services are provided and collectability is reasonably assured. Our principal source of revenue is interest income from loans and investments. We also earn noninterest income from various banking and financial services offered through both the Commercial and Consumer banks. Interest Income. The largest source of revenue for us is interest income. Interest income is primarily recognized on an accrual basis according to nondiscretionary formulas in written contracts, such as loan agreements or securities contracts. Noninterest Income. We earn noninterest income through a variety of financial and transaction services provided to commercial and consumer clients. Revenue is recorded for noninterest income based on the contractual terms for the service or transaction performed. In certain circumstances, noninterest income is reported net of associated expenses. Trust and Investment Services Income. Trust and investment services revenues include brokerage commissions trust and asset management commissions. Revenue from trade execution and brokerage services is earned through commissions from trade execution on behalf of clients. Revenue from these transactions is recognized at the trade date. Any ongoing service fees are recognized on a monthly basis as services are performed. Trust and asset management services include asset custody and investment management services provided to individual and institutional customers. Revenue is recognized monthly based on a minimum annual fee, and the market value of assets in custody. Additional fees are recognized for transactional activity at a point in time. Investment Banking and Debt Placement Fees. Investment banking and debt placement fees primarily represent revenues earned by KeyBanc Capital Markets for various corporate services including advisory, debt placement and underwriting. Revenues for these services are recorded at a point in time, upon completion of a contractually identified transaction, or when an advisory opinion is provided. Investment banking and debt placement costs are reported on a gross basis within other expense on the income statement. Service Charges on Deposit Accounts. Revenue from service charges on deposit accounts is earned through cash management, wire transfer, and other deposit-related services as well as overdraft, non-sufficient funds, account management and other deposit-related fees. Revenue is recognized for these services either over time, corresponding with deposit accounts’ monthly cycle, or at a point in time for transactional related services and fees. Certain reward costs are netted within revenues from service charges on deposits. Corporate Services Income. Corporate services income includes various ancillary service revenue including letter of credit fees, loan fees, and certain capital market fees. Revenue from these fees is recorded in a manner that reflects the timing of when transactions occur, and as services are provided. Cards and Payments income. Cards and payments income includes interchange fees from consumer credit and debit cards processed through card association networks, merchant services, and other card related services. Interchange rates are generally set by the credit card associations and based on purchase volumes and other factors. Interchange fees are recognized as transactions occur. Certain card network costs and reward costs are netted within interchange revenues. Merchant services income represents account management fees and transaction fees charged to merchants for the processing of card association network transactions. Merchant services revenue is recognized as transactions occur, or as services are performed. Corporate-Owned Life Insurance Income. Income from corporate-owned life insurance primarily represents changes in the cash surrender value of life insurance policies held on certain key employees. Revenue is recognized in each period based on the change in the cash surrender value during the period. </t>
  </si>
  <si>
    <t>Stock-Based Compensation Stock-based compensation is measured using the fair value method of accounting on the grant date. The measured cost is recognized over the period during which the recipient is required to provide service in exchange for the award. We estimate expected forfeitures when stock-based awards are granted and record compensation expense only for awards that are expected to vest. Compensation expense related to awards granted to employees is recorded in “personnel expense” on the Consolidated Statements of Income while compensation expense related to awards granted to directors is recorded in “other expense.” We recognize compensation expense for stock-based, mandatory deferred incentive compensation awards using the accelerated method of amortization over a period of approximately 5 years (the current year performance period and a four -year vesting period, which generally starts in the first quarter following the performance period). We estimate the fair value of options granted using the Black-Scholes option-pricing model, as further described in Note 17 (“ Stock-Based Compensation ”). Employee stock options typically become exercisable at the rate of 25% per year, beginning one year after the grant date. Options expire no later than 10 years after their grant date. We recognize stock-based compensation expense for stock options with graded vesting using an accelerated method of amortization. We use shares repurchased under our annual capital plan submitted to our regulators (treasury shares) for share issuances under all stock-based compensation programs.</t>
  </si>
  <si>
    <t>Income Taxes Deferred tax assets and liabilities are determined based on temporary differences between financial statement asset and liability amounts and their respective tax bases, and are measured using enacted tax laws and rates that are expected to apply in the periods in which the deferred tax assets or liabilities are expected to be realized. Deferred tax assets are also recorded for any tax attributes, such as tax credit and net operating loss carryforwards. The net balance of deferred tax assets and liabilities is reported in “Accrued income and other assets” or “Accrued expense and other liabilities” in the consolidated balance sheets, as appropriate. Subsequent changes in the tax laws require adjustment to these assets and liabilities with the cumulative effect included in the provision for income taxes for the period in which the change is enacted. A valuation allowance is recognized for a deferred tax asset if, based on the weight of available evidence, it is more-likely-than-not that some portion or all of the deferred tax asset will not be realized.</t>
  </si>
  <si>
    <t>Earnings Per Share</t>
  </si>
  <si>
    <t>Earnings Per Share Basic net income per common share is calculated using the two-class method. The two-class method is an earnings allocation formula that determines earnings per share for each share of common stock and participating securities according to dividends declared (distributed earnings) and participation rights in undistributed earnings. Distributed and undistributed earnings are allocated between common and participating security shareholders based on their respective rights to receive dividends. Nonvested share-based payment awards that contain nonforfeitable rights to dividends or dividend equivalents are considered participating securities (e.g., nonvested service-based restricted stock units). Undistributed net losses are not allocated to nonvested restricted shareholders, as these shareholders do not have a contractual obligation to fund the incurred losses. Net income attributable to common shares is then divided by the weighted-average number of common shares outstanding during the period. Diluted net income per common share is calculated using the more dilutive of either the treasury method or the two-class method. The dilutive calculation considers the potential dilutive effect of common stock equivalents determined under the treasury stock method. Common stock equivalents include stock options and service- and performance-based restricted stock and stock units granted under our stock plans. Net income attributable to common shares is then divided by the total of weighted-average number of common shares and common stock equivalents outstanding during the period.</t>
  </si>
  <si>
    <t>Accounting Guidance Adopted and Pending Adoption</t>
  </si>
  <si>
    <t>Accounting Guidance Adopted in 2020 Standard Date of Adoption Description Effect on Financial Statements or Other Significant Matters ASU 2016-13, Measurement of ASU 2018-19, Codification ASU 2019-05, Financial , Codification Improvements to Topic 326, Financial Instruments—Credit Losses ASU 2020-02, Financial Instruments—Credit Losses (Topic 326)— Amendments to SEC Paragraphs January 1, 2020 The ASUs amend ASC Topic 326, Financial and significantly change how entities will measure credit losses for most financial assets and certain other instruments that are not measured at fair value through net income. The standard replaces today’s “incurred loss” approach with an “expected loss” model for instruments such as loans and held-to-maturity securities that are measured at amortized cost. The standard requires credit losses relating to available-for-sale debt securities to be recorded through an allowance rather than a reduction of the carrying amount. It also changes the accounting for purchased credit-impaired debt securities and loans. The ASUs retain many of the current disclosure requirements in current GAAP and expand certain disclosure requirements. Financial On January 1, 2020, we adopted ASC 326, Financial Instruments-Credit Losses , using the modified retrospective method. ASU 2017-04, Simplifying the Test for Goodwill Impairment January 1, 2020 The ASU amends ASC Topic 350, Intangibles - Goodwill and Other and eliminates the second step of the test for goodwill impairment. Under the new guidance, entities will compare the fair value of a reporting unit with its carrying amount. If the carrying amount exceeds the reporting unit’s fair value, the entity is required to recognize an impairment charge for this amount. The new method applies to all reporting units and the performance of a qualitative assessment is still allowable. The guidance should be implemented using a prospective approach. We will monitor for impairment indicators and conduct our annual goodwill test as of October 1, 2020. The adoption of this accounting guidance is not expected to have a material effect on our financial condition or results of operations. Accounting Guidance Adopted in 2019 Standard Date of Adoption Description Effect on Financial Statements or Other Significant Matters ASU 2016-02, Leases (Topic ASU 2018-01, Leases (Topic ASU 2018-10, Codification ASU 2018-11, Leases (Topic ASU 2018-20, Leases (Topic ASU 2019-01, Codification Improvements to January 1, 2019 The ASUs create and amend ASC Topic 842, Leases, Key adopted this guidance on January 1, 2019, using the ASU 2017-08, Premium Amortization on Purchased Callable Debt Securities January 1, 2019 The ASU amends ASC Topic 310-20, Receivables - Nonrefundable Fees and Other Costs , and shortens the amortization period to the earliest call date for certain callable debt securities held at a premium. Securities held at a discount will continue to be amortized to maturity. The guidance should be implemented on a modified retrospective basis using a cumulative-effect adjustment. The adoption of this guidance did not have a material effect on our financial condition or results of operations. ASU 2018-07, Stock Compensation - Improvements to Nonemployee Share-Based Payment Accounting January 1, 2019 The ASU amends ASC Topic 718, Stock Compensation , and simplifies the accounting for share based payments granted to nonemployees for goods and services. The guidance should be implemented on a modified retrospective basis using a cumulative-effect adjustment. The adoption of this guidance did not affect our financial condition or results of operations. ASU 2018-13, Fair Value Measurement: Disclosure Framework September 30, 2018 (removed disclosures only); January 1, 2019, remaining requirements An entity is permitted to early adopt any removed or modified disclosures upon issuance of this ASU and delay adoption of the additional disclosures until their effective date. The ASU amends disclosure requirements related to fair value measurements. Specifically, entities are no longer required to disclose transfers between Level 1 and Level 2 of the fair value hierarchy, or qualitatively disclose the valuation process for Level 3 fair value measurements. The updated guidance requires disclosure of the changes in unrealized gains and losses for the period included in Other Comprehensive Income for recurring Level 3 fair value measurements. Entities also will be required to disclose the range and weighted average used to develop significant unobservable inputs for Level 3 fair value measurements. The additional provisions of the guidance should be adopted prospectively, while the eliminated requirements should be adopted retrospectively. Key removed the disclosures no longer required by the guidance as of September 30, 2018, and early adopted the additional provisions of the standard in the first quarter of 2019. The adoption of this standard did not result in significant changes to Key’s disclosures, and there was no effect to our financial condition or results of operations. ASU 2018-14, Changes to the Disclosure Requirements for Defined Benefit Plans December 31, 2019 Early adoption The ASU amends the disclosure requirements for sponsors of defined benefit plans. Entities are required to provide new disclosures, including the weighted-average interest crediting rate for cash balance plans and explanations for the significant gains and losses related to changes in the benefit obligation for the period. Certain existing disclosure requirements are eliminated. The guidance should be adopted using a retrospective approach. The adoption of this accounting guidance did not result in significant changes to our disclosures, and there was no effect on our financial condition or results of operations. Please see Note 18 (“Employee Benefits”) for updated disclosures. Standard Date of Adoption Description Effect on Financial Statements or Other Significant Matters ASU 2018-15, Customer’s Accounting for Implementation Costs Incurred in a Cloud Computing Arrangement That is a Service Contract January 1, 2019 Early adoption The ASU amends ASC Topic 350-40 to align the accounting for costs incurred in a cloud computing arrangement with the guidance on developing internal use software. Specifically, if a cloud computing arrangement is deemed to be a service contract, certain implementation costs are eligible for capitalization. The new guidance prescribes the balance sheet and income statement presentation and cash flow classification for the capitalized costs and related amortization expense. It also requires additional quantitative and qualitative disclosures. The guidance may be adopted prospectively or retrospectively. Key early adopted this guidance effective January 1, 2019, on a prospective basis. The adoption of this guidance did not have a material effect on our financial condition or results of operations. ASU 2019-04, Codification Improvements to Topic 815, Derivatives and Hedging (ASU Topic #3), and Topic 825, Financial Instruments (ASU Topic #4) May 1, 2019 Early adoption upon issuance The ASU provides technical corrections to previously adopted ASUs 2016-01 and 2017-12 and clarifies issues related to partial-term fair value hedges, fair value hedge basis adjustments, and how to measure changes in fair value of a hedged item. It also clarifies certain issues related to equity securities and the measurement alternative. Amendments related to ASU 2016-01 should be adopted using a modified retrospective approach, except for those related to equity securities without readily determinable fair values for which the measurement alternative is elected, which should be applied prospectively. We elected to apply amendments related to ASU 2017-12 on a prospective basis. Key early adopted this guidance effective May 1, 2019. The adoption of this accounting guidance did not effect our financial condition or results of operations.</t>
  </si>
  <si>
    <t>Summary of Significant Accounting Policies (Tables)</t>
  </si>
  <si>
    <t>Schedule of New Accounting Pronouncements and Changes in Accounting Principles</t>
  </si>
  <si>
    <t>Earnings Per Common Share (Tables)</t>
  </si>
  <si>
    <t>Basic and Diluted Earnings Per Common Share</t>
  </si>
  <si>
    <t>Our basic and diluted earnings per Common Share are calculated as follows: Year ended December 31, dollars in millions, except per share amounts 2019 2018 2017 EARNINGS Income (loss) from continuing operations $ 1,708 $ 1,859 $ 1,291 Less: Net income (loss) attributable to noncontrolling interests — — 2 Income (loss) from continuing operations attributable to Key 1,708 1,859 1,289 Less: Dividends on preferred stock 97 66 70 Income (loss) from continuing operations attributable to Key common shareholders 1,611 1,793 1,219 Income (loss) from discontinued operations, net of taxes 9 7 7 Net income (loss) attributable to Key common shareholders $ 1,620 $ 1,800 $ 1,226 WEIGHTED-AVERAGE COMMON SHARES Weighted-average Common Shares outstanding (000) 992,091 1,040,890 1,072,078 Effect of common share options and other stock awards 10,163 13,792 16,515 Weighted-average common shares and potential Common Shares outstanding (000) (a) 1,002,254 1,054,682 1,088,593 EARNINGS PER COMMON SHARE Income (loss) from continuing operations attributable to Key common shareholders $ 1.62 $ 1.72 $ 1.13 Income (loss) from discontinued operations, net of taxes .01 .01 .01 Net income (loss) attributable to Key common shareholders (b) 1.63 1.73 1.14 Income (loss) from continuing operations attributable to Key common shareholders — assuming dilution 1.61 1.70 1.12 Income (loss) from discontinued operations, net of taxes .01 .01 .01 Net income (loss) attributable to Key common shareholders — assuming dilution (b) 1.62 1.71 1.13 (a) Assumes conversion of Common Share options and other stock awards and/or convertible preferred stock, as applicable. (b) EPS may not foot due to rounding.</t>
  </si>
  <si>
    <t>Loan Portfolio (Tables)</t>
  </si>
  <si>
    <t>Loans by Category</t>
  </si>
  <si>
    <t>December 31, in millions 2019 2018 Commercial and industrial (a) $ 48,295 $ 45,753 Commercial real estate: Commercial mortgage 13,491 14,285 Construction 1,558 1,666 Total commercial real estate loans 15,049 15,951 Commercial lease financing (b) 4,688 4,606 Total commercial loans 68,032 66,310 Residential — prime loans: Real estate — residential mortgage 7,023 5,513 Home equity loans 10,274 11,142 Total residential — prime loans 17,297 16,655 Consumer direct loans 3,513 1,809 Credit cards 1,130 1,144 Consumer indirect loans 4,674 3,634 Total consumer loans 26,614 23,242 Total loans (c) $ 94,646 $ 89,552 (a) Loan balances include $144 million and $132 million of commercial credit card balances at December 31, 2019 , and December 31, 2018 , respectively. (b) Commercial lease financing includes receivables of $15 million and $10 million held as collateral for a secured borrowing at December 31, 2019 , and December 31, 2018 , respectively. Principal reductions are based on the cash payments received from these related receivables. Additional information pertaining to this secured borrowing is included in Note 20 (“ Long-Term Debt ”). (c) Total loans exclude loans in the amount of $865 million at December 31, 2019 , and $1.1 billion at December 31, 2018 , related to the discontinued operations of the education lending business.</t>
  </si>
  <si>
    <t>Asset Quality (Tables)</t>
  </si>
  <si>
    <t>Financing Receivable Credit Quality Indicators</t>
  </si>
  <si>
    <t>Commercial Credit Exposure — Excluding PCI Credit Risk Profile by Creditworthiness Category (a), (b) December 31, in millions Commercial and industrial RE — Commercial RE — Construction Commercial Lease Total RATING 2019 2018 2019 2018 2019 2018 2019 2018 2019 2018 Pass $ 46,544 $ 44,138 $ 12,914 $ 13,672 $ 1,524 $ 1,537 $ 4,642 $ 4,557 $ 65,624 $ 63,904 Criticized (Accruing) 1,439 1,402 370 354 31 125 40 41 1,880 1,922 Criticized (Nonaccruing) 264 152 83 81 2 2 6 8 355 243 Total $ 48,247 $ 45,692 $ 13,367 $ 14,107 $ 1,557 $ 1,664 $ 4,688 $ 4,606 $ 67,859 $ 66,069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Excluding PCI Non-PCI Loans by Refreshed FICO Score (a) December 31, in millions Residential — Prime Consumer direct loans Credit cards Consumer indirect loans Total FICO SCORE 2019 2018 2019 2018 2019 2018 2019 2018 2019 2018 750 and above $ 10,583 $ 9,794 $ 1,874 $ 549 $ 523 $ 521 $ 2,232 $ 1,647 $ 15,212 $ 12,511 660 to 749 4,823 4,906 1,069 700 484 507 1,652 1,320 8,028 7,433 Less than 660 1,360 1,411 223 224 123 116 641 565 2,347 2,316 No Score 261 213 344 333 — — 149 102 754 648 Total $ 17,027 $ 16,324 $ 3,510 $ 1,806 $ 1,130 $ 1,144 $ 4,674 $ 3,634 $ 26,341 $ 22,908 (a) Borrower FICO scores provide information about the credit quality of our consumer loan portfolio as they provide an indication as to the likelihood that a debtor will repay their debts. The scores are obtained from a nationally recognized consumer rating agency and are presented in the above table at the dates indicated. Commercial Credit Exposure — PCI Credit Risk Profile by Creditworthiness Category (a), (b) December 31, in millions Commercial and industrial RE — Commercial RE — Construction Commercial Lease Total RATING 2019 2018 2019 2018 2019 2018 2019 2018 2019 2018 Pass $ 28 $ 37 $ 87 $ 125 $ 1 $ 2 — — $ 116 $ 164 Criticized 20 24 37 53 — — — — 57 77 Total $ 48 $ 61 $ 124 $ 178 $ 1 $ 2 — — $ 173 $ 241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PCI PCI Loans by Refreshed FICO Score (a) December 31, in millions Residential — Prime Consumer direct loans Credit cards Consumer indirect loans Total FICO SCORE 2019 2018 2019 2018 2019 2018 2019 2018 2019 2018 750 and above $ 103 $ 137 1 — — — — — $ 104 $ 137 660 to 749 91 95 $ 1 $ 1 — — — — 92 96 Less than 660 70 97 1 2 — — — — 71 99 No Score 6 2 — — — — — — 6 2 Total $ 270 $ 331 $ 3 $ 3 — — — — $ 273 $ 334 (a) Borrower FICO scores provide information about the credit quality of our consumer loan portfolio as they provide an indication as to the likelihood that a debtor will repay their debts. The scores are obtained from a nationally recognized consumer rating agency and are presented in the above table at the dates indicated.</t>
  </si>
  <si>
    <t>Past Due Loans Including Current Loans</t>
  </si>
  <si>
    <t>The following aging analysis of current and past due loans as of December 31, 2019 , and December 31, 2018 , provides further information regarding Key’s credit exposure. Aging Analysis of Loan Portfolio (a) December 31, 2019 Current 30-59 Days Past Due (b) 60-89 Days Past Due (b) 90 and Greater Days Past Due (b) Non-performing Loans Total Past Due and Non-performing Loans Purchased Credit Impaired Total Loans (c), (d) in millions LOAN TYPE Commercial and industrial $ 47,768 $ 110 $ 52 $ 53 $ 264 $ 479 $ 48 $ 48,295 Commercial real estate: Commercial mortgage 13,258 8 5 13 83 109 124 13,491 Construction 1,551 3 — 1 2 6 1 1,558 Total commercial real estate loans 14,809 11 5 14 85 115 125 15,049 Commercial lease financing 4,647 22 11 2 6 41 — 4,688 Total commercial loans $ 67,224 $ 143 $ 68 $ 69 $ 355 $ 635 $ 173 $ 68,032 Real estate — residential mortgage $ 6,705 $ 7 $ 5 $ 1 $ 48 $ 61 $ 257 $ 7,023 Home equity loans 10,071 30 10 5 145 190 13 10,274 Consumer direct loans 3,484 10 5 7 4 26 3 3,513 Credit cards 1,104 6 5 12 3 26 — 1,130 Consumer indirect loans 4,609 32 8 3 22 65 — 4,674 Total consumer loans $ 25,973 $ 85 $ 33 $ 28 $ 222 $ 368 $ 273 $ 26,614 Total loans $ 93,197 $ 228 $ 101 $ 97 $ 577 $ 1,003 $ 446 $ 94,646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urchased impaired loans,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CI loans is not included in the analysis of the loan portfolio. December 31, 2018 Current 30-59 Days Past Due (b) 60-89 Days Past Due (b) 90 and Greater Days Past Due (b) Non-performing Loans Total Past Due and Non-performing Loans Purchased Credit Impaired Total Loans (c), (d) in millions LOAN TYPE Commercial and industrial $ 45,375 $ 89 $ 31 $ 45 $ 152 $ 317 $ 61 $ 45,753 Commercial real estate: Commercial mortgage 13,957 27 17 25 81 150 178 14,285 Construction 1,646 — 13 3 2 18 2 1,666 Total commercial real estate loans 15,603 27 30 28 83 168 180 15,951 Commercial lease financing 4,580 12 1 4 9 26 — 4,606 Total commercial loans $ 65,558 $ 128 $ 62 $ 77 $ 244 $ 511 $ 241 $ 66,310 Real estate — residential mortgage $ 5,119 $ 11 $ 3 $ 4 $ 62 $ 80 $ 314 $ 5,513 Home equity loans 10,862 31 12 10 210 263 17 11,142 Consumer direct loans 1,780 11 5 6 4 26 3 1,809 Credit cards 1,119 6 5 12 2 25 — 1,144 Consumer indirect loans 3,573 31 7 3 20 61 — 3,634 Total consumer loans $ 22,453 $ 90 $ 32 $ 35 $ 298 $ 455 $ 334 $ 23,242 Total loans $ 88,011 $ 218 $ 94 $ 112 $ 542 $ 966 $ 575 $ 89,552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urchased impaired loans,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CI loans is not included in the analysis of the loan portfolio.</t>
  </si>
  <si>
    <t>Breakdown of Individually Impaired Loans</t>
  </si>
  <si>
    <t>The following tables set forth a further breakdown of individually impaired loans: December 31, 2019 December 31, 2018 Recorded Investment (a) Unpaid Principal Balance (b) Specific Allowance (c) Recorded Investment (a) Unpaid Principal Balance (b) Specific Allowance (c) in millions With no related allowance recorded: Commercial and industrial $ 156 $ 224 — $ 118 $ 175 — Commercial real estate: Commercial mortgage 65 77 — 64 70 — Total commercial real estate loans 65 77 — 64 70 — Total commercial loans 221 301 — 182 245 — Real estate — residential mortgage 3 4 — 4 5 — Home equity loans 45 51 — 49 56 — Consumer direct loans — 1 — 1 1 — Consumer indirect loans 2 4 — 2 4 — Total consumer loans 50 60 — 56 66 — Total loans with no related allowance recorded 271 361 — 238 311 — With an allowance recorded: Commercial and industrial 97 97 $ 17 44 47 $ 5 Commercial real estate: Commercial mortgage — — — 2 3 1 Total commercial real estate loans — — — 2 3 1 Total commercial loans 97 97 17 46 50 6 Real estate — residential mortgage 40 59 4 45 70 3 Home equity loans 81 88 9 78 85 8 Consumer direct loans 4 4 — 3 3 — Credit cards 3 3 — 3 3 — Consumer indirect loans 33 33 3 34 34 2 Total consumer loans 161 187 16 163 195 13 Total loans with an allowance recorded 258 284 33 209 245 19 Total $ 529 $ 645 $ 33 $ 447 $ 556 $ 19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c) See Note 1 (“ Summary of Significant Accounting Policies ”) under the heading “Impaired Loans” for a description of the specific allowance methodology. The following table sets forth a further breakdown of average individually impaired loans reported by Key: Average Recorded Investment (a) Twelve Months Ended December 31, in millions 2019 2018 2017 Commercial and industrial $ 208 $ 149 $ 210 Commercial real estate: Commercial mortgage 65 39 9 Construction — — — Total commercial real estate loans 65 39 9 Total commercial loans 273 188 219 Real estate — residential mortgage 46 49 50 Home equity loans 127 122 121 Consumer direct loans 4 4 3 Credit cards 3 3 3 Consumer indirect loans 35 35 32 Total consumer loans 215 213 209 Total $ 488 $ 401 $ 428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t>
  </si>
  <si>
    <t>Post-Modification Outstanding Recorded Investment by Concession Type for Our Commercial Accruing and Nonaccruing TDRs</t>
  </si>
  <si>
    <t>The following table shows the period-end post-modification outstanding recorded investment by concession type for our commercial and consumer accruing and nonaccruing TDRs added during the periods indicated: Twelve Months Ended December 31, in millions 2019 2018 Commercial loans: Extension of maturity date $ 11 15 Payment or covenant modification/deferment 11 $ 99 Bankruptcy plan modification — 6 Increase in new commitment or new money 8 — Total $ 30 $ 120 Consumer loans: Interest rate reduction $ 14 $ 28 Forgiveness of principal — — Other 29 38 Total $ 43 $ 66 Total commercial and consumer TDRs $ 73 $ 186</t>
  </si>
  <si>
    <t>Summary Of Post-Modification Outstanding Recorded Investment, Accruing And Nonaccruing TDRs</t>
  </si>
  <si>
    <t xml:space="preserve">The following table summarizes the change in the post-modification outstanding recorded investment of our accruing and nonaccruing TDRs during the periods indicated: Year ended December 31, in millions 2019 2018 Balance at beginning of the period $ 399 $ 317 Additions 112 228 Payments (145 ) (110 ) Charge-offs (19 ) (36 ) Balance at end of period (a) $ 347 $ 399 </t>
  </si>
  <si>
    <t>Breakdown of Nonperforming TDRs by Loans Category</t>
  </si>
  <si>
    <t>A further breakdown of TDRs included in nonperforming loans by loan category for the periods indicated are as follows: December 31, 2019 December 31, 2018 Number of Loans Pre-modification Outstanding Recorded Investment Post-modification Outstanding Recorded Investment Number Pre-modification Post-modification dollars in millions LOAN TYPE Nonperforming: Commercial and industrial 51 $ 72 $ 53 35 $ 121 $ 85 Commercial real estate: Real estate — commercial mortgage 6 64 58 6 66 62 Total commercial real estate loans 6 64 58 6 66 62 Total commercial loans 57 136 111 41 187 147 Real estate — residential mortgage 181 13 11 281 21 20 Home equity loans 713 42 41 1,142 66 63 Consumer direct loans 172 2 2 171 2 1 Credit cards 368 2 2 330 2 2 Consumer indirect loans 1,131 19 16 1,098 18 14 Total consumer loans 2,565 78 72 3,022 109 100 Total nonperforming TDRs 2,622 214 183 3,063 296 247 Prior-year accruing: (a) Commercial and industrial 6 30 25 11 37 32 Commercial real estate: Real estate — commercial mortgage 1 — — 2 — — Total commercial loans 7 30 25 13 37 32 Real estate — residential mortgage 493 37 31 491 36 30 Home equity loans 1,751 104 84 1,403 82 64 Consumer direct loans 139 4 3 79 4 3 Credit cards 486 3 1 479 3 1 Consumer indirect loans 714 33 20 556 33 22 Total consumer loans 3,583 181 139 3,008 158 120 Total prior-year accruing TDRs 3,590 211 164 3,021 195 152 Total TDRs 6,212 $ 425 $ 347 6,084 $ 491 $ 399 (a) All TDRs that were restructured prior to January 1, 2019 , and January 1, 2018 , are fully accruing.</t>
  </si>
  <si>
    <t>Changes in Allowance for Loan and Lease Losses by Loan Category</t>
  </si>
  <si>
    <t>The changes in the ALLL by loan category for the periods indicated are as follows: in millions December 31, 2018 Provision Charge-offs Recoveries December 31, 2019 Commercial and industrial $ 532 $ 311 $ (319 ) $ 27 $ 551 Real estate — commercial mortgage 142 7 (8 ) 2 143 Real estate — construction 33 (6 ) (5 ) — 22 Commercial lease financing 36 20 (26 ) 5 35 Total commercial loans 743 332 (358 ) 34 751 Real estate — residential mortgage 7 1 (3 ) 2 7 Home equity loans 35 7 (19 ) 8 31 Consumer direct loans 30 38 (41 ) 7 34 Credit cards 48 36 (44 ) 7 47 Consumer indirect loans 20 27 (34 ) 17 30 Total consumer loans 140 109 (141 ) 41 149 Total ALLL — continuing operations 883 441 (a), (b) (499 ) 75 900 Discontinued operations 14 3 (12 ) 5 10 Total ALLL — including discontinued operations $ 897 $ 444 $ (511 ) $ 80 $ 910 (a) Excludes a provision for losses on lending-related commitments of $4 million . (b) Includes the realization of $139 million loss related to a previously disclosed fraud incident. in millions December 31, 2017 Provision Charge-offs Recoveries December 31, 2018 Commercial and industrial $ 529 $ 125 $ (159 ) $ 37 $ 532 Real estate — commercial mortgage 133 27 (21 ) 3 142 Real estate — construction 30 1 — 2 33 Commercial lease financing 43 (2 ) (10 ) 5 36 Total commercial loans 735 151 (190 ) 47 743 Real estate — residential mortgage 7 1 (3 ) 2 7 Home equity loans 43 2 (21 ) 11 35 Consumer direct loans 28 31 (36 ) 7 30 Credit cards 44 41 (44 ) 7 48 Consumer indirect loans 20 14 (30 ) 16 20 Total consumer loans 142 89 (134 ) 43 140 Total ALLL — continuing operations 877 240 (a) (324 ) 90 883 Discontinued operations 16 8 (15 ) 5 14 Total ALLL — including discontinued operations $ 893 $ 248 $ (339 ) $ 95 $ 897 (a) Excludes a provision for losses on lending-related commitments of $6 million . in millions December 31, 2016 Provision Charge-offs Recoveries December 31, 2017 Commercial and industrial $ 508 $ 114 $ (133 ) $ 40 $ 529 Real estate — commercial mortgage 144 (2 ) (11 ) 2 133 Real estate — construction 22 9 (2 ) 1 30 Commercial lease financing 42 9 (14 ) 6 43 Total commercial loans 716 130 (160 ) 49 735 Real estate — residential mortgage 17 (11 ) (3 ) 4 7 Home equity loans 54 4 (30 ) 15 43 Consumer direct loans 24 32 (34 ) 6 28 Credit cards 38 45 (44 ) 5 44 Consumer indirect loans 9 27 (31 ) 15 20 Total consumer loans 142 97 (142 ) 45 142 Total ALLL — continuing operations 858 227 (a) (302 ) 94 877 Discontinued operations 24 10 (26 ) 8 16 Total ALLL — including discontinued operations $ 882 $ 237 $ (328 ) $ 102 $ 893 (a) Excludes a provision for losses on lending-related commitments of $2 million .</t>
  </si>
  <si>
    <t>Allowance for Loan and Lease Losses and Corresponding Loan Balances</t>
  </si>
  <si>
    <t xml:space="preserve">A breakdown of the individual and collective ALLL and the corresponding loan balances for the periods indicated are as follows: Allowance Outstanding December 31, 2019 Individually Evaluated for Impairment Collectively Evaluated for Impairment Purchased Credit Impaired Loans Individually Evaluated for Impairment Collectively Evaluated for Impairment Purchased Credit Impaired in millions Commercial and industrial $ 17 $ 533 $ 1 $ 48,295 $ 253 $ 47,994 $ 48 Commercial real estate: Commercial mortgage — 141 2 13,491 65 13,302 124 Construction — 22 — 1,558 — 1,557 1 Total commercial real estate loans — 163 2 15,049 65 14,859 125 Commercial lease financing — 35 — 4,688 — 4,688 — Total commercial loans 17 731 3 68,032 318 67,541 173 Real estate — residential mortgage 4 1 2 7,023 43 6,723 257 Home equity loans 9 21 1 10,274 126 10,135 13 Consumer direct loans — 34 — 3,513 4 3,506 3 Credit cards — 47 — 1,130 3 1,127 — Consumer indirect loans 3 27 — 4,674 35 4,639 — Total consumer loans 16 130 3 26,614 211 26,130 273 Total ALLL — continuing operations 33 861 6 94,646 529 93,671 446 Discontinued operations 2 8 — 865 (a) 23 842 (a) — Total ALLL — including discontinued operations $ 35 $ 869 $ 6 $ 95,511 $ 552 $ 94,513 $ 446 (a) Amount includes $2 million of loans carried at fair value that are excluded from ALLL consideration. Allowance Outstanding December 31, 2018 Individually Evaluated for Impairment Collectively Evaluated for Impairment Purchased Credit Impaired Loans Individually Evaluated for Impairment Collectively Evaluated for Impairment Purchased Credit Impaired in millions Commercial and industrial $ 5 $ 526 $ 1 $ 45,753 $ 162 $ 45,530 $ 61 Commercial real estate: Commercial mortgage — 139 3 14,285 66 14,041 178 Construction — 33 — 1,666 — 1,664 2 Total commercial real estate loans — 172 3 15,951 66 15,705 180 Commercial lease financing — 36 — 4,606 — 4,606 — Total commercial loans 5 734 4 66,310 228 65,841 241 Real estate — residential mortgage 3 4 — 5,513 49 5,150 314 Home equity loans 8 26 1 11,142 127 10,998 17 Consumer direct loans — 30 — 1,809 4 1,802 3 Credit cards — 48 — 1,144 3 1,141 — Consumer indirect loans 3 17 — 3,634 36 3,598 — Total consumer loans 14 125 1 23,242 219 22,689 334 Total ALLL — continuing operations 19 859 5 89,552 447 88,530 575 Discontinued operations 2 12 — 1,073 (a) 23 1,050 (a) — Total ALLL — including discontinued operations $ 21 $ 871 $ 5 $ 90,625 $ 470 $ 89,580 $ 575 (a) Amount includes $2 million of loans carried at fair value that are excluded from ALLL consideration. Changes in the liability for credit losses on unfunded lending-related commitments are summarized as follows: Year ended December 31, in millions 2019 2018 2017 Balance at beginning of period $ 64 $ 57 $ 55 Provision (credit) for losses on lending-related commitments 4 6 2 Balance at end of period $ 68 $ 63 $ 57 </t>
  </si>
  <si>
    <t>Schedule of Changes in Outstanding Unpaid Principal Balance, Carrying Amount, and Accretable Yield</t>
  </si>
  <si>
    <t xml:space="preserve">We have PCI loans from two separate acquisitions, one in 2012 and one in 2016. The following tables present the rollforward of the accretable yield and the beginning and ending outstanding unpaid principal balance and carrying amount of all PCI loans for the for the periods indicated: Twelve Months Ended December 31, 2019 2018 in millions Accretable Yield Carrying Amount Outstanding Unpaid Principal Balance Accretable Yield Carrying Amount Outstanding Unpaid Principal Balance Balance at beginning of period $ 117 $ 571 $ 607 $ 131 $ 738 $ 803 Additions — — Accretion (34 ) (42 ) Net reclassifications from non-accretable to accretable 25 50 Payments received, net (14 ) (21 ) Disposals — — Loans charged off — (1 ) Balance at end of period $ 94 $ 439 $ 462 $ 117 $ 571 $ 607 </t>
  </si>
  <si>
    <t>Fair Value Measurements (Tables)</t>
  </si>
  <si>
    <t>Fair Value of Assets and Liabilities Measured on Recurring Basis</t>
  </si>
  <si>
    <t>The following tables present assets and liabilities measured at fair value on a recurring basis at December 31, 2019 , and December 31, 2018 . December 31, 2019 December 31, 2018 Level 1 Level 2 Level 3 Total Level 1 Level 2 Level 3 Total in millions ASSETS MEASURED ON A RECURRING BASIS Trading account assets: U.S. Treasury, agencies and corporations — $ 843 — $ 843 — $ 578 — $ 578 States and political subdivisions — 30 — 30 — 60 — 60 Other mortgage-backed securities — 78 — 78 — 164 — 164 Other securities — 44 — 44 — 22 — 22 Total trading account securities — 995 — 995 — 824 — 824 Commercial loans — 45 — 45 — 25 — 25 Total trading account assets — 1,040 — 1,040 — 849 — 849 Securities available for sale: U.S. Treasury, agencies and corporations — 334 — 334 — 147 — 147 States and political subdivisions — 4 — 4 — 7 — 7 Agency residential collateralized mortgage obligations — 12,783 — 12,783 — 13,962 — 13,962 Agency residential mortgage-backed securities — 1,714 — 1,714 — 2,105 — 2,105 Agency commercial mortgage-backed securities — 6,997 — 6,997 — 3,187 — 3,187 Other securities — — $ 11 11 — — $ 20 20 Total securities available for sale — 21,832 11 21,843 — 19,408 20 19,428 Other investments: Principal investments: Direct — — 1 1 — — 1 1 Indirect (measured at NAV) (a) — — — 68 — — — 96 Total principal investments — — 1 69 — — 1 97 Equity investments: Direct — — 12 12 — 1 7 8 Direct (measured at NAV) (a) — — — 1 — — — 1 Indirect (measured at NAV) (a) — — — 8 — — — 9 Total equity investments — — 12 21 — 1 7 18 Total other investments — — 13 90 — 1 8 115 Loans, net of unearned income (residential) — — 4 4 — — 3 3 Loans held for sale (residential) — 140 — 140 — 54 — 54 Derivative assets: Interest rate — 941 22 963 — 410 5 415 Foreign exchange $ 49 18 — 67 $ 70 $ 36 $ — $ 106 Commodity — 208 — 208 — 333 — 333 Credit — — 1 1 — 1 — 1 Other — 9 5 14 — 6 3 9 Derivative assets 49 1,176 28 1,253 70 786 8 864 Netting adjustments (b) — — — (473 ) — — — (333 ) Total derivative assets 49 1,176 28 780 70 786 8 531 Total assets on a recurring basis at fair value $ 49 $ 24,188 $ 56 $ 23,897 $ 70 $ 21,098 $ 39 $ 20,980 LIABILITIES MEASURED ON A RECURRING BASIS Bank notes and other short-term borrowings: Short positions $ 19 $ 686 — $ 705 $ 14 $ 530 — $ 544 Derivative liabilities: Interest rate — 253 — 253 — 297 — 297 Foreign exchange 43 17 — 60 58 37 — 95 Commodity — 200 — 200 — 323 — 323 Credit — 1 9 10 — 1 — 1 Other — 10 — 10 — 7 — 7 Derivative liabilities 43 481 9 533 58 665 — 723 Netting adjustments (b) — — — (335 ) — — — (337 ) Total derivative liabilities 43 481 9 198 58 665 — 386 Total liabilities on a recurring basis at fair value $ 62 $ 1,167 9 $ 903 $ 72 $ 1,195 — $ 930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t>
  </si>
  <si>
    <t>Fair Value Measurement Inputs and Valuation Techniques</t>
  </si>
  <si>
    <t>The range and weighted-average of the significant unobservable inputs used to fair value our material Level 3 recurring and nonrecurring assets at December 31, 2019 , and December 31, 2018 , along with the valuation techniques used, are shown in the following table: December 31, 2019 Level 3 Asset (Liability) Valuation Technique Significant Unobservable Input Range (Weighted-Average) (b), (c) dollars in millions Recurring Securities available-for-sale: Other securities $ 11 Discounted cash flows Discount rate N/A (16.10%) Marketability discount N/A (30.00%) Volatility factor N/A (43.00%) Other investments: (a) Equity investments Direct 12 Discounted cash flows Discount rate 13.91 - 17.24% (15.61%) Marketability discount N/A (30.00%) Volatility factor N/A (47.00%) Loans, net of unearned income (residential) 4 Market comparable pricing Comparability factor 79.00 - 98.00% (91.05%) Derivative instruments: Interest rate 22 Discounted cash flows Probability of default .02 - 100% (5.40%) Internal risk rating 1 - 19 (9.168) Loss given default 0 - 1 (.492) Credit (assets) 1 Discounted cash flows Probability of default .02 - 100% (4.2%) Internal risk rating 1 - 19 (10.13) Loss given default 0 - 1 (.498) Credit (liabilities) (9 ) Discounted cash flows Probability of default .02 - 100% (12.24%) Internal risk rating 1 - 19 (8.058) Loss given default 0 - 1 (.411) Other (d) 5 Discounted cash flows Loan closing rates 37.71 - 99.69% (79.33%) Nonrecurring Impaired loans 76 Fair value of underlying collateral Discount rate 0 - 60.00% (10.00%) Accrued income and other assets: (e) OREO 5 Appraised value Appraised value N/M December 31, 2018 Fair Value of Level 3 Assets Valuation Technique Significant Unobservable Input Range (Weighted-Average) dollars in millions Nonrecurring Impaired loans $ 42 Fair value of underlying collateral Discount 20.00 - 40.00% (21.00%) (a) Principal investments, direct is excluded from this table as the balance at December 31, 2019 , is insignificant (less than $1 million ). (b) The weighted average of significant unobservable inputs is calculated using a weighting relative to fair value. (c) For significant unobservable inputs with no range, a single figure is reported to denote the single quantitative factor used. (d) Amounts represent interest rate lock commitments. (e) Excludes $46 million pertaining to mortgage servicing assets measured at fair value as of December 31, 2019 . Refer to Note 8 (“ Mortgage Servicing Assets ”) for significant unobservable inputs pertaining to these assets. The following table describes the valuation techniques and significant inputs used to measure the classes of assets and liabilities reported at fair value on a recurring basis, as well as the classification of each within the valuation hierarchy. Asset/liability class Valuation technique Valuation hierarchy classification(s) Securities (trading account assets and available for sale) Fair value of level 1 securities is determined by: • Quoted market prices available in an active market for identical securities. This includes exchange-traded equity securities. Fair value of level 2 securities is determined by: • Pricing models (either by a third party pricing service or internally). Inputs include: yields, benchmark securities, bids, offers, actual trade data (i.e., spreads, credit ratings, and interest rates) for comparable assets, spread tables, matrices, high-grade scales, and option-adjusted spreads. • Observable market prices of similar securities. Fair value of level 3 securities is determined by: • Internal models, principally discounted cash flow models (income approach). • Revenue multiples of comparable public companies (market approach). For level 3 securities, increases in the discount rate applied in the discounted cash flow models would negatively affect the fair value. Increases in valuation multiples of comparable companies would positively affect the fair value. The valuations provided by the third-party pricing service are based on observable market inputs, which include benchmark yields, reported trades, issuer spreads, benchmark securities, bids, offers, and reference data obtained from market research publications. Inputs used by the third-party pricing service in valuing CMOs and other mortgage-backed securities also include new issue data, monthly payment information, whole loan collateral performance, and “To Be Announced” prices. In valuations of securities issued by state and political subdivisions, inputs used by the third-party pricing service also include material event notices. Level 1, 2, and 3 (primarily Level 2) Commercial loans (trading account assets) Fair value is based on: • Observable market price spreads for similar loans. Valuations reflect prices within the bid-ask spread that are most representative of fair value. Level 2 Principal investments (direct) Direct principal investments consist of equity and debt instruments of private companies made by our principal investing entities. Fair value is determined using: • Operating performance and market multiples of comparable businesses • Other unique facts and circumstances related to each individual investment Direct principal investments are accounted for as investment companies in accordance with the applicable accounting guidance, whereby each investment is adjusted to fair value with any net realized or unrealized gain/loss recorded in the current period’s earnings. We are in the process of winding down our direct principal investment portfolio. As of December 31, 2019, the balance is less than $1 million. Level 3 Principal investments (indirect) Indirect principal investments include primary and secondary investments in private equity funds engaged mainly in venture- and growth-oriented investing. These investments do not have readily determinable fair values and qualify for the practical expedient to estimate fair value based upon net asset value per share (or its equivalent, such as member units or an ownership interest in partners’ capital to which a proportionate share of net assets is attributed). Indirect principal investments are also accounted for as investment companies, whereby each investment is adjusted to fair value with any net realized or unrealized gain/loss recorded in the current period’s earnings. Under the provisions of the Volcker Rule, we are required to dispose or conform our indirect investments to the requirements of the statute by no later than July 21, 2022. As of December 31, 2019, we have not committed to a plan to sell these investments. Therefore, these investments continue to be valued using the net asset value per share methodology. NAV The following table describes the valuation techniques and significant inputs used to measure the significant classes of assets and liabilities reported at fair value on a nonrecurring basis, as well as the classification of each within the valuation hierarchy. Asset/liability class Valuation technique Valuation hierarchy classification(s) Impaired loans and leases Loans are evaluated for impairment on a quarterly basis; impairment typically occurs when there is evidence of a probable loss and the expected value of the loan is less than the contractual value of the loan. The amount of the impairment may be determined based on the estimated present value of future cash flows, the fair value of the underlying collateral, or the loan’s observable market price based on recent sales of similar loans and collateral. Cash flow analysis considers internally developed inputs including: • Discount rates • Default rates • Costs of foreclosure • Changes in collateral values The fair value of the underlying collateral, which may take the form of real estate or personal property, is based on internal estimates, field observations, and assessments provided by third-party appraisers. We perform or reaffirm appraisals of collateral-dependent impaired loans at least annually. Appraisals may occur more frequently if the most recent appraisal does not accurately reflect the current market, the debtor is seriously delinquent or chronically past due, or there has been a material deterioration in the performance of the project or condition of the property. Adjustments to outdated appraisals that result in an appraisal value less than the carrying amount of a collateral-dependent impaired loan are reflected in the ALLL. Impaired loans with a specifically allocated allowance based on a cash flow analysis or the value of the underlying collateral are classified as Level 3 assets. Impaired loans with a specifically allocated allowance based on an observable market price that reflects recent sale transactions for similar loans and collateral are classified as Level 2 assets. We adjust the carrying amount of our impaired loans when there is evidence of probable loss and the expected fair value of the loan is less than its contractual amount. Level 2 and 3 Commercial loans held for sale Through a quarterly analysis of our loan portfolios held for sale, which include both performing and nonperforming commercial loans, we determine any adjustments necessary to record the portfolios at the lower of cost or fair value in accordance with GAAP. Valuation inputs include: • Non-binding bids for the respective loans or similar loans • Recent sales transactions • Internal models that emulate recent securitizations Level 2 and 3 Direct financing leases and operating lease assets held for sale Valuations of direct financing leases and operating lease assets held for sale are performed using an internal model that relies on market data, including: • Swap rates and bond ratings • Our own assumptions about the exit market for the leases • Details about the individual leases in the portfolio KEF has master sale and assignment agreements with numerous institutional investors. Historically, multiple quotes are obtained, with the most reasonable formal quotes retained. These nonbinding quotes generally lead to a sale to one of the parties who provided the quote. Leases for which we receive a current nonbinding bid, and for which the sale is considered probable, may be classified as Level 2. The validity of these quotes is supported by historical and continued dealings with institutions that have fulfilled the nonbinding quote in the past. Valuations of lease and operating lease assets held for sale that employ our own assumptions are classified as Level 3 assets. Inputs utilized include changes in the value of leased items and internal credit ratings. In an inactive market, we value assets held for sale through discounted cash flows models that utilize the current buy rate as the discount rate. Buy rates are based on the credit premium inherent in the relevant bond index and the the appropriate swap rate on the measurement date. Level 2 and 3 Asset/liability class Valuation technique Valuation hierarchy classification(s) OREO and other repossessed personal property (a) OREO and other repossessed properties are valued based on: • Appraisals and third-party price opinions, less estimated selling costs Generally, we classify these assets as Level 3, but OREO and other repossessed properties for which we receive binding purchase agreements are classified as Level 2. Returned lease inventory is valued based on market data for similar assets and is classified as Level 2. Assets that are acquired through, or in lieu of, loan foreclosures are recorded initially as held for sale at fair value less estimated selling costs at the date of foreclosure. After foreclosure, valuations are updated periodically, and current market conditions may require the assets to be marked down further to a new cost basis. Level 2 and 3 LIHTC, HTC, and NMTC investments (a) LIHTC, HTC and NMTC operating partnerships are subject to quarterly impairment testing. This evaluation involves measuring the present value of future tax benefits and comparing that value against the current carrying value of the investment. Expected future tax benefit schedules are provided by the partnerships’ general partners on a quarterly basis. These future benefits are discounted to their present value using discounted cash flow modeling that incorporates an appropriate risk premium. LIHTC and HTC investments are impaired when it is more likely than not that the carrying amount of the investment will not be realized. Level 3 Other equity investments We have other investments in equity securities that do not have readily determinable fair values and do not qualify for the practical expedient to measure the investment using a net asset value per share. We have elected to measure these securities at cost less impairment plus or minus adjustments due to observable orderly transactions. Impairment is recorded when there is evidence that the expected fair value of the investment has declined to below the recorded cost. At each reporting period, we assess if these investments continue to qualify for this measurement alternative. At December 31, 2019, the carrying amount of equity investments recorded under this method was $134 million. Impairments of less than $1 million were recorded for the year ended December 31, 2019. Level 3 Mortgage Servicing Rights (a) Refer to Note 9. Mortgage Servicing Assets Level 3 (a) Asset classes included in “Accrued income and other assets” on the Consolidated Balance Sheets Asset/liability class Valuation technique Valuation hierarchy classification(s) Other direct equity investments Fair value is determined using: • Discounted cash flows • Operating performance and market/exit multiples of comparable businesses • Other unique facts and circumstances related to each individual investment For level 3 securities, increases in the discount rate applied in the discounted cash flow models would negatively affect the fair value. Increases in valuation multiples of comparable companies would positively affect the fair value. Level 2 investments reflect the price of recent investments, which is deemed representative of fair value. Level 2 and 3 Other direct and indirect equity investments (NAV) Certain direct investments do not have readily determinable fair values and qualify for the practical expedient in the accounting guidance that allows us to estimate fair value based upon net asset value per share. NAV Loans held for sale and held for investment (residential) Residential mortgage loans held for sale are accounted for at fair value. Fair values are based on: • Quoted market prices, where available • Prices for other traded mortgage loans with similar characteristics • Purchase commitments and bid information received from market participants Prices are adjusted as necessary to include: • The embedded servicing value in the loans •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Residential loans held for investment: Certain residential loans held for sale contain salability exceptions that make them unable to be sold into the performing loan sales market. Loans in this category are transferred to the held to maturity loan portfolio and are included in “Loans, net of unearned income” on the balance sheet. This type of loan is classified as level 3 in the valuation hierarchy as transaction details regarding sales of this type of loan are often unavailable. Fair value is based upon: • Unobservable bid information from brokers and investors Level 1, 2 and 3 (primarily level 2) Derivatives Exchange-traded derivatives are valued using quoted prices in active markets and, therefore, are classified as Level 1 instruments. The majority of our derivative positions are level 2 and are valued using internally developed models based on market convention and observable market inputs. These derivative contracts include interest rate swaps, certain options, floors, cross currency swaps, credit default swaps, and forward mortgage loan sale commitments. Significant inputs used in the valuation models include: • Interest rate curves • Yield curves • LIBOR and Overnight Index Swap (OIS) discount rates • LIBOR and OIS curves, index pricing curves, foreign currency curves • Volatility surfaces (a three-dimensional graph of implied volatility against strike price and maturity) • Current prices for mortgage securities and investor supplied prices Level 1, 2, and 3 (primarily level 2) Asset/liability class Valuation technique Valuation hierarchy classification(s) Derivatives (continued) We have several customized derivative instruments and risk participations that are classified as Level 3 instruments. These derivative positions are valued using internally developed models, with inputs consisting of available market data, such as: • Bond spreads and asset values The unobservable internally derived assumptions include: • Loss given default • Internal risk ratings of customers and the remaining term of the underlying transactions The fair value represents an estimate of the amount that the risk participation counterparty would need to pay/receive as of the measurement date based on the probability of customer default on the swap transaction and the fair value of the underlying customer swap. Therefore, a higher loss probability and a lower credit rating would negatively affect the fair value of the risk participations and a lower loss probability and higher credit rating would positively affect the fair value of the risk participations. We use interest rate lock commitments for our residential mortgage business, which are classified as Level 3 instruments. The significant components of the valuation model include: • Interest rates observable in the market • Observable market prices for similar securities • The probability of the loan closing (i.e. the "pull-through" amount, a significant unobservable input). Increases in the probability of the loan closing would positively affect the fair value. Valuation of residential mortgage forward sale commitments utilizes observable market prices of comparable commitments and mortgage securities (Level 2). Level 1, 2, and 3 (primarily level 2) Liability for short positions This includes fixed income securities held by our broker dealer in its trading inventory. Fair value of level 1 securities is determined by: • Quoted market prices available in an active market for identical securities Fair value of level 2 securities is determined by: • Observable market prices of similar securities • Market activity, spreads, credit ratings and interest rates for each security type Level 1 and 2</t>
  </si>
  <si>
    <t>Fair Values of Funds and Unfunded Commitments</t>
  </si>
  <si>
    <t>The following table presents the fair value of our direct and indirect principal investments and related unfunded commitments at December 31, 2019 , as well as financial support provided for the years ended December 31, 2019 , and December 31, 2018 . Financial support provided Year ended December 31, December 31, 2019 2019 2018 in millions Fair Value Unfunded Commitments Funded Commitments Funded Other Funded Commitments Funded Other INVESTMENT TYPE Direct investments (a) $ 1 — — 1 — $ — Indirect investments (b) 68 $ 21 $ — — $ 1 — Total $ 69 $ 21 $ — 1 $ 1 $ — (a) Our direct investments consist of equity and debt investments directly in independent business enterprises. Operations of the business enterprises are handled by management of the portfolio company. The purpose of funding these enterprises is to provide financial support for business development and acquisition strategies. We infuse equity capital based on an initial contractual cash contribution and later from additional requests on behalf of the companies’ management. (b)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At December 31, 2019 , no significant liquidation of the underlying investments has been communicated to Key.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t>
  </si>
  <si>
    <t>Change in Fair Values of Level 3 Financial Instruments</t>
  </si>
  <si>
    <t>The following table shows the change in the fair values of our Level 3 financial instruments for the years ended December 31, 2019 , and December 31, 2018 . in millions Beginning of Period Balance Gains (Losses) included in comprehensive income Gains (Losses) Included in Earnings Purchases Sales Settlements Transfers Other Transfers into Level 3 Transfers out of Level 3 End of Period Balance Unrealized Gains (Losses) Included in Earnings Year ended December 31, 2019 Securities available for sale Other securities $ 20 $ 15 — — — — — — $ (24 ) $ 11 — Other investments Principal investments Direct 1 — — — — — — — — 1 — Equity investments Direct 7 — $ 4 (c) — — — — $ 1 — 12 4 Loans held for sale — — — — $ (1 ) — $ 1 — — — — Loans held for investment 3 — — — — — 1 — — 4 — Derivative instruments (b) Interest rate 5 — 3 (d) $ 2 (1 ) — — 21 (e) (8 ) (e) 22 — Credit — — (8 ) (d) — — — — — — (8 ) — Other (a) 3 — — — — — 2 — — 5 — in millions Beginning of Period Balance Gains (Losses) included in comprehensive income Gains (Losses) Included in Earnings Purchases Sales Settlements Transfers Other Transfers into Level 3 Transfers out of Level 3 End of Period Balance Unrealized Gains (Losses) Included in Earnings Year ended December 31, 2018 Securities available for sale Other securities $ 20 — — — — — — — — $ 20 — Other investments Principal investments Direct 13 — $ (1 ) (c) $ 5 $ (16 ) — — — — 1 — Equity investments Direct 3 — — — — — — $ 4 — 7 — Loans held for sale 1 — — — (1 ) — $ (1 ) 1 — — — Loans held for investment 2 — — — — — 1 — — 3 — Derivative instruments (b) Interest rate 9 — (2 ) (d) 1 (2 ) — — 7 (e) $ (8 ) (e) 5 — Credit 1 — (31 ) (d) — — $ 30 — — — — — Other (a) 3 — — — — — $ — — — 3 — (a) Amounts represent Level 3 interest rate lock commitments. (b) Amounts represent Level 3 derivative assets less Level 3 derivative liabilities. (c) Realized and unrealized gains and losses on principal investments are reported in “other income” on the income statement. Realized and unrealized losses on equity investments are reported in “other income” on the income statement. (d) Realized and unrealized gains and losses on derivative instruments are reported in “corporate services income” and “other income” on the income statement. (e) Certain derivatives previously classified as Level 2 were transferred to Level 3 because Level 3 unobservable inputs became significant. Certain derivatives previously classified as Level 3 were transferred to Level 2 because Level 3 unobservable inputs became less significant.</t>
  </si>
  <si>
    <t>Assets and Liabilities Measured at Fair Value on Nonrecurring Basis</t>
  </si>
  <si>
    <t xml:space="preserve">The following table presents our assets measured at fair value on a nonrecurring basis at December 31, 2019 , and December 31, 2018 : December 31, 2019 December 31, 2018 in millions Level 1 Level 2 Level 3 Total Level 1 Level 2 Level 3 Total ASSETS MEASURED ON A NONRECURRING BASIS Impaired loans and leases — — $ 76 $ 76 — — $ 42 $ 42 Accrued income and other assets — $ 118 51 169 — — 16 16 Total assets on a nonrecurring basis at fair value — $ 118 $ 127 $ 245 — — $ 58 $ 58 </t>
  </si>
  <si>
    <t>Fair Value Disclosures of Financial Instruments</t>
  </si>
  <si>
    <t>The levels in the fair value hierarchy ascribed to our financial instruments and the related carrying amounts at December 31, 2019 , and December 31, 2018 , are shown in the following table. December 31, 2019 Fair Value in millions Carrying Amount Level 1 Level 2 Level 3 Measured at NAV Netting Adjustment Total ASSETS (by measurement category) Fair value - net income Trading account assets (b) $ 1,040 — $ 1,040 — — — $ 1,040 Other investments (b) 605 — — $ 528 $ 77 — 605 Loans, net of unearned income (residential) (d) 4 — — 4 — — 4 Loans held for sale (residential) (b) 140 — 140 — — — 140 Derivative assets - trading (b) 715 $ 49 985 28 — $ (347 ) (f) 715 Fair value - OCI Securities available for sale (b) 21,843 — 21,832 11 — — 21,843 Derivative assets - hedging (b) (g) 65 — 191 — — (126 ) (f) 65 Amortized cost Held-to-maturity securities (c) 10,067 — 10,116 — — — 10,116 Loans, net of unearned income (d) 93,742 — — 92,641 — — 92,641 Loans held for sale (b) 1,194 — — 1,194 — — 1,194 Other Cash and short-term investments (a) 2,004 2,004 — — — — 2,004 LIABILITIES (by measurement category) Fair value - net income Derivative liabilities - trading (b) 194 43 461 9 — (319 ) (f) 194 Fair value - OCI Derivative liabilities - hedging (b) (g) 4 — 20 — — (16 ) (f) 4 Amortized cost Time deposits (e) 11,652 — 11,752 — — — 11,752 Short-term borrowings (a) 1,092 19 1,073 — — — 1,092 Long-term debt (e) 12,448 12,694 249 — — — 12,943 Other Deposits with no stated maturity (a) 100,218 — 100,218 — — — 100,218 December 31, 2018 Fair Value in millions Carrying Amount Level 1 Level 2 Level 3 Measured at NAV Netting Adjustment Total ASSETS (by measurement category) Fair value - net income Trading account assets (b) $ 849 — $ 849 — — — $ 849 Other investments (b) 666 — 1 $ 559 $ 106 — 666 Loans, net of unearned income (residential) (d) 3 — — 3 — — 3 Loans held for sale (residential) (b) 54 — 54 — — — 54 Derivative assets - trading (b) 462 $ 68 736 8 — $ (350 ) (f) 462 Fair value - OCI Securities available for sale (b) 19,428 — 19,408 20 — — 19,428 Derivative assets - hedging (b) (g) 69 2 50 — — 17 (f) 69 Amortized cost Held-to-maturity securities (c) 11,519 — 11,122 — — — 11,122 Loans, net of unearned income (d) 88,666 — — 86,224 — — 86,224 Loans held for sale (b) 1,173 — — 1,173 — — 1,173 Other Cash and short-term investments (a) 3,240 3,240 — — — — 3,240 LIABILITIES (by measurement category) Fair value - net income Derivative liabilities - trading (b) 395 58 675 — — (338 ) (f) 395 Fair value - OCI Derivative liabilities - hedging (b) (g) (9 ) — (10 ) — — 1 (f) (9 ) Amortized cost Time deposits (e) 13,245 — 13,331 — — — 13,331 Short-term borrowings (a) 863 14 849 — — — 863 Long-term debt (e) 13,732 12,576 $ 1,211 — — — 13,787 Other Deposits with no stated maturity (a) 94,064 — 94,064 — — — 94,064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 liabilities is included in the sections entitled “Qualitative Disclosures of Valuation Techniques” and “Assets and Liabilities Measured at Fair Value on a Nonrecurring Basis” in this Note. Investments accounted for under the cost method (or cost less impairment adjusted for observable price changes for certain equity investments) are classified as Level 3 assets. These investments are not actively traded in an open market as sales for these types of investments are rare. The carrying amount of the investments carried at cost are adjusted for declines in value if they are considered to be other-than-temporary (or due to observable orderly transactions of the same issuer for equity investments eligible for the cost less impairment measurement alternative). These adjustments are included in “other income” on the income statement. (c) 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at they are reasonable and consistent with the values placed on similar securities traded in the secondary markets. (d) 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 (e) Fair values of time deposits and long-term debt are based on discounted cash flows utilizing relevant market inputs. (f)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g) Derivative assets-hedging and derivative liabilities-hedging includes both cash flow and fair value hedges. Additional information regarding our accounting policies for cash flow and fair value hedges is provided in Note 1 (“ Summary of Significant Accounting Policies ”) under the heading “Derivatives and Hedging.”</t>
  </si>
  <si>
    <t>Securities (Tables)</t>
  </si>
  <si>
    <t>Details of Securities</t>
  </si>
  <si>
    <t xml:space="preserve">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2019 2018 December 31, in millions Amortized Cost Gross Unrealized Gains Gross Unrealized Losses Fair Value Amortized Cost Gross Unrealized Gains Gross Unrealized Losses Fair Value SECURITIES AVAILABLE FOR SALE U.S. Treasury, Agencies, and Corporations $ 334 — — $ 334 $ 150 — $ 3 $ 147 States and political subdivisions 4 — — 4 7 — — 7 Agency residential collateralized mortgage obligations 12,772 $ 82 $ 71 12,783 14,315 $ 20 373 13,962 Agency residential mortgage-backed securities 1,677 41 4 1,714 2,128 13 36 2,105 Agency commercial mortgage-backed securities 6,898 139 40 6,997 3,300 19 132 3,187 Other securities 7 4 — 11 17 3 — 20 Total securities available for sale $ 21,692 $ 266 $ 115 $ 21,843 $ 19,917 $ 55 $ 544 $ 19,428 HELD-TO-MATURITY SECURITIES Agency residential collateralized mortgage obligations $ 5,692 $ 23 $ 49 $ 5,666 $ 7,021 $ 2 $ 254 $ 6,769 Agency residential mortgage-backed securities 409 6 — 415 490 — 14 476 Agency commercial mortgage-backed securities 3,940 78 9 4,009 3,996 2 133 3,865 Asset-backed securities 11 — — 11 — — — — Other securities 15 — — 15 12 — — 12 Total held-to-maturity securities $ 10,067 $ 107 $ 58 $ 10,116 $ 11,519 $ 4 $ 401 $ 11,122 </t>
  </si>
  <si>
    <t>Schedule of Unrealized Loss on Investments</t>
  </si>
  <si>
    <t>The following table summarizes our securities that were in an unrealized loss position as of December 31, 2019 , and December 31, 2018 : Duration of Unrealized Loss Position Less than 12 Months 12 Months or Longer Total in millions Fair Value Gross Unrealized Losses Fair Value Gross Unrealized Losses Fair Value Gross Unrealized Losses December 31, 2019 Securities available for sale: U.S. Treasury, Agencies, and Corporations $ 30 — (a) $ 30 — (a) $ 60 — Agency residential collateralized mortgage obligations 3,432 $ 20 3,221 $ 51 6,653 $ 71 Agency residential mortgage-backed securities 33 — (a) 629 4 662 4 Agency commercial mortgage-backed securities 1,541 17 1,213 23 2,754 40 Held-to-maturity securities: Agency residential collateralized mortgage obligations 1,626 14 2,289 35 3,915 49 Agency residential mortgage-backed securities 56 — (a) — — 56 — Agency commercial mortgage-backed securities 518 9 — — 518 9 Asset-backed securities 11 — (a) — — 11 — Other securities 3 — (a) — — 3 — Total temporarily impaired securities $ 7,250 $ 60 $ 7,382 $ 113 $ 14,632 $ 173 December 31, 2018 Securities available for sale: U.S. Treasury, Agencies, and Corporations — — $ 147 $ 3 $ 147 $ 3 Agency residential collateralized mortgage obligations $ 570 $ 2 10,945 371 11,515 373 Agency residential mortgage-backed securities 4 — (b) 1,087 36 1,091 36 Agency commercial mortgage-backed securities — — 1,729 132 1,729 132 Held-to-maturity securities: Agency residential collateralized mortgage obligations — — 6,416 254 6,416 254 Agency residential mortgage-backed securities — — 475 14 475 14 Agency commercial mortgage-backed securities 73 — (b) 3,359 133 3,432 133 Total temporarily impaired securities $ 647 $ 2 $ 24,158 $ 943 $ 24,805 $ 945 (a) At December 31, 2019 , gross unrealized losses totaled less than $1 million for U.S. Treasury, Agencies, and Corporations and agency residential mortgage-backed securities available for sale with a loss duration of less than 12 months and less than $1 million for agency residential mortgage-backed securities, asset-backed securities, and other securities held-to-maturity with a loss duration of less than 12 months. At December 31, 2019 , gross unrealized losses totaled less than $1 million for U.S. Treasury, Agencies, and Corporations securities available for sale with a loss duration greater than 12 months or longer. (b) At December 31, 2018 , gross unrealized losses totaled less than $1 million for agency residential mortgage-backed securities available for sale with a loss duration of less than 12 months and less than $1 million for agency commercial mortgage-backed securities held-to-maturity with a loss duration of less than 12 months.</t>
  </si>
  <si>
    <t>Debt Securities, Available-for-sale</t>
  </si>
  <si>
    <t>Realized gains and losses related to securities available for sale were as follows: Year ended December 31, in millions 2019 (a) 2018 (b) 2017 (a) Realized gains $ 20 — $ 1 Realized losses — — — Net securities gains (losses) $ 20 — $ 1 (a) Realized losses totaled less than $1 million for the year ended December 31, 2019 , and December 31, 2017 . (b) Realized gains and losses totaled less than $1 million for the year ended December 31, 2018 .</t>
  </si>
  <si>
    <t>Securities by Maturity</t>
  </si>
  <si>
    <t xml:space="preserve">The following table shows securities by remaining maturity. CMOs and other mortgage-backed securities in the available-for-sale and held-to-maturity portfolios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Securities Available for Sale Held-to-Maturity Securities December 31, 2019 Amortized Cost Fair Value Amortized Cost Fair Value in millions Due in one year or less $ 490 $ 494 $ 66 $ 66 Due after one through five years 17,438 17,486 7,173 7,178 Due after five through ten years 3,756 3,856 2,828 2,872 Due after ten years 8 7 — — Total $ 21,692 $ 21,843 $ 10,067 $ 10,116 </t>
  </si>
  <si>
    <t>Derivatives and Hedging Activities (Tables)</t>
  </si>
  <si>
    <t>Fair Values, Volume of Activity and Gain (Loss) Information Related to Derivative Instruments</t>
  </si>
  <si>
    <t>The following table summarizes the fair values of our derivative instruments on a gross and net basis as of December 31, 2019 , and December 31, 2018 . The change in the notional amounts of these derivatives by type from December 31, 2018 , to December 31, 2019 , indicates the volume of our derivative transaction activity during 2019 . The notional amounts are not affected by bilateral collateral and master netting agreement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Where master netting agreements are not in effect or are not enforceable under bankruptcy laws, we do not adjust those derivative assets and liabilities with counterparties. Securities collateral related to legally enforceable master netting agreements is not offset on the balance sheet. Our derivative instruments are included in “accrued income and other assets” or “accrued expenses and other liabilities” on the balance sheet, as indicated in the following table: December 31, 2019 December 31, 2018 Fair Value Fair Value in millions Notional Amount Derivative Assets Derivative Liabilities Notional Amount Derivative Assets Derivative Liabilities Derivatives designated as hedging instruments: Interest rate $ 39,208 $ 191 $ 20 $ 28,546 $ 50 $ (10 ) Foreign exchange — — — 122 2 — Total 39,208 191 20 28,668 52 (10 ) Derivatives not designated as hedging instruments: Interest rate 71,209 772 233 63,454 365 307 Foreign exchange 6,572 67 60 6,829 104 95 Commodity 5,324 208 200 2,002 333 323 Credit 427 1 10 226 1 1 Other (a) 3,337 14 10 1,466 9 7 Total 86,869 1,062 513 73,977 812 733 Netting adjustments (b) — (473 ) (335 ) — (333 ) (337 ) Net derivatives in the balance sheet 126,077 780 198 102,645 531 386 Other collateral (c) — (2 ) (42 ) — (2 ) (33 ) Net derivative amounts $ 126,077 $ 778 $ 156 $ 102,645 $ 529 $ 353 (a) Other derivatives include interest rate lock commitments and forward sale commitments related to our residential mortgage banking activities, forward purchase and sales contracts consisting of contractual commitments associated with “to be announced” securities and when issued securities. (b) Netting adjustments represent the amounts recorded to convert our derivative assets and liabilities from a gross basis to a net basis in accordance with the applicable accounting guidance. (c)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si>
  <si>
    <t>Pre-Tax Net Gains (Losses) on Fair Value Hedges</t>
  </si>
  <si>
    <t>The following tables summarize the amounts that were recorded on the balance sheet as of December 31, 2019 and December 31, 2018 , related to cumulative basis adjustments for fair value hedges. December 31, 2019 in millions Balance sheet line item in which the hedge item is included Carrying amount of hedged item (a) Hedge accounting basis adjustment (b) Interest rate contracts Long-term debt $ 8,408 $ 240 Interest rate contracts Certificate of deposit ($100,000 or more) — — Interest rate contracts Other time deposits — — December 31, 2018 in millions Balance sheet line item in which the hedge item is included Carrying amount of hedged item (a) Hedge accounting basis adjustment (b) Interest rate contracts Long-term debt $ 9,363 $ (6 ) Interest rate contracts Certificate of deposit ($100,000 or more) 343 (1 ) Interest rate contracts Other time deposits 178 — (a) The carrying amount represents the portion of the liability designated as the hedged item. (b) Basis adjustments related to de-designated hedges that no longer qualify as fair value hedges reduced the hedge accounting basis adjustment by $9 million and $10 million at December 31, 2019 and December 31, 2018 , respectively.</t>
  </si>
  <si>
    <t>Schedule of Derivatives Instruments Statements of Financial Performance and Financial Position, Location</t>
  </si>
  <si>
    <t>The following tables summarize the effect of fair value and cash flow hedge accounting on the income statement for the years ended December 31, 2019 , December 31, 2018 , and December 31, 2017 . Location and amount of net gains (losses) recognized in income on fair value and cash flow hedging relationships (a) in millions Interest expense – long-term debt Interest income – loans Investment banking and debt placement fees Interest expense – deposits Other income Twelve months ended December 31, 2019 Total amounts presented in the consolidated statement of income $ (454 ) $ 4,267 $ 630 $ (853 ) $ 68 Net gains (losses) on fair value hedging relationships Interest contracts Recognized on hedged items (247 ) — — (1 ) — Recognized on derivatives designated as hedging instruments 231 — — — — Net income (expense) recognized on fair value hedges (16 ) — — (1 ) — Net gain (loss) on cash flow hedging relationships Realized gains (losses) (pre-tax) reclassified from AOCI into net income Interest contracts (1 ) 15 — — — Foreign exchange contracts — — — — 32 Net income (expense) recognized on cash flow hedges $ (1 ) $ 15 $ — — 32 Twelve months ended December 31, 2018 Total amounts presented in the consolidated statement of income $ (420 ) $ 4,023 $ 650 $ (517 ) $ 176 Net gains (losses) on fair value hedging relationships Interest contracts Recognized on hedged items (5 ) — — 1 — Recognized on derivatives designated as hedging instruments (12 ) — — — — Net income (expense) recognized on fair value hedges (17 ) — — $ 1 $ — Net gain (loss) on cash flow hedging relationships Realized gains (losses) (pre-tax) reclassified from AOCI into net income Interest contracts (2 ) (68 ) 2 — 31 Net income (expense) recognized on cash flow hedges $ (2 ) $ (68 ) $ 2 — $ 31 Twelve months ended December 31, 2017 Total amounts presented in the consolidated statement of income $ (319 ) $ 3,677 $ 603 $ (278 ) $ 153 Net gains (losses) on fair value hedging relationships Interest contracts Recognized on hedged items — — — — 107 Recognized on derivatives designated as hedging instruments 49 — — — (103 ) Net income (expense) recognized on fair value hedges 49 — — — $ 4 Net gain (loss) on cash flow hedging relationships Realized gains (losses) (pre-tax) reclassified from AOCI into net income Interest contracts (4 ) 19 — — — Gains (losses) (before tax) recognized in income for hedge ineffectiveness — — — — — Net income (expense) recognized on cash flow hedges $ (4 ) $ 19 $ — — — (a) Prior period gain or loss amounts were not restated to conform to the new hedge accounting guidance adopted in 2018.</t>
  </si>
  <si>
    <t>Derivative Instrument Cash Flow Hedge Earning Recognized by Income Statement Location</t>
  </si>
  <si>
    <t>The following table summarizes the pre-tax net gains (losses) on our cash flow and net investment hedges for the years ended December 31, 2019 , December 31, 2018 , and December 31, 2017 , and where they are recorded on the income statement. The table includes net gains (losses) recognized in OCI during the period and net gains (losses) reclassified from AOCI into income during the current period. in millions Net Gains (Losses) Recognized in OCI Income Statement Location of Net Gains (Losses) Reclassified From OCI Into Income Net Gains (Losses) Reclassified From OCI Into Income (a) Net Gains (Losses) Recognized in Other Income (a) Twelve months ended December 31, 2019 Cash Flow Hedges Interest rate $ 442 Interest income — Loans $ 15 $ — Interest rate (1 ) Interest expense — Long-term debt (1 ) — Interest rate 3 Investment banking and debt placement fees — — Net Investment Hedges Foreign exchange contracts (4 ) Other Income 32 — Total $ 440 $ 46 $ — Twelve months ended December 31, 2018 Cash Flow Hedges Interest rate $ (13 ) Interest income — Loans $ (68 ) $ — Interest rate 2 Interest expense — Long-term debt (2 ) — Interest rate 1 Investment banking and debt placement fees 2 — Net Investment Hedges Foreign exchange contracts 19 Other Income 31 — Total $ 9 $ (37 ) $ — Twelve months ended December 31, 2017 Cash Flow Hedges Interest rate $ (59 ) Interest income — Loans $ 19 $ — Interest rate — Interest expense — Long-term debt (4 ) — Interest rate (1 ) Investment banking and debt placement fees — — Net Investment Hedges Foreign exchange contracts (17 ) Other Income — — Total $ (77 ) $ 15 $ — (a)</t>
  </si>
  <si>
    <t>Pre-Tax Net Gains (Losses) on Derivatives Not Designated as Hedging Instruments</t>
  </si>
  <si>
    <t xml:space="preserve">The following table summarizes the pre-tax net gains (losses) on our derivatives that are not designated as hedging instruments for the years ended December 31, 2019 , December 31, 2018 , and December 31, 2017 , and where they are recorded on the income statement. 2019 2018 2017 Year ended December 31, in millions Corporate Services Income Consumer Mortgage Income Other Income Total Corporate Services Income Consumer Mortgage Income Other Income Total Corporate Services Income Consumer Mortgage Income Other Income Total NET GAINS (LOSSES) Interest rate $ 46 — $ (2 ) $ 44 $ 38 — $ (1 ) $ 37 $ 29 — $ (1 ) $ 28 Foreign exchange 45 — — 45 42 — — 42 41 — — 41 Commodity 6 — — 6 8 — — 8 6 — — 6 Credit (6 ) — (36 ) (42 ) 2 — (30 ) (28 ) 2 — (21 ) (19 ) Other — $ 2 — 2 — $ (1 ) 12 11 — $ (1 ) (6 ) (7 ) Total net gains (losses) $ 91 $ 2 $ (38 ) $ 55 $ 90 $ (1 ) $ (19 ) $ 70 $ 78 $ (1 ) $ (28 ) $ 49 </t>
  </si>
  <si>
    <t>Fair Value of Derivative Assets by Type</t>
  </si>
  <si>
    <t xml:space="preserve">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December 31, in millions 2019 2018 Interest rate $ 848 $ 308 Foreign exchange 30 60 Commodity 95 187 Credit — — Other 14 9 Derivative assets before collateral 987 564 Less: Related collateral 207 33 Total derivative assets $ 780 $ 531 </t>
  </si>
  <si>
    <t>Credit Derivatives Sold and Held</t>
  </si>
  <si>
    <t xml:space="preserve">The following table provides information on the types of credit derivatives sold by us and held on the balance sheet at December 31, 2019 , and December 31, 2018 . The notional amount represents the amount that the seller could be required to pay. The payment/performance risk shown in the table represents a weighted average of the default probabilities for all reference entities in the respective portfolios. These default probabilities are implied from observed credit indices in the credit default swap market, which are mapped to reference entities based on Key’s internal risk rating. </t>
  </si>
  <si>
    <t>Credit Risk Contingent Feature</t>
  </si>
  <si>
    <t>The following table summarizes the additional cash and securities collateral that KeyBank would have been required to deliver under the ISDA Master Agreements had the credit risk contingent features been triggered for the derivative contracts in a net liability position as of December 31, 2019 , and December 31, 2018 . The additional collateral amounts were calculated based on scenarios under which KeyBank’s ratings are downgraded one, two, or three ratings as of December 31, 2019 , and December 31, 2018 , and take into account all collateral already posted. A similar calculation was performed for KeyCorp, and no additional collateral would have been required at December 31, 2019 , or December 31, 2018 . December 31, in millions 2019 2018 Moody’s S&amp;P Moody’s S&amp;P KeyBank’s long-term senior unsecured credit ratings A3 A- A3 A- One rating downgrade $ 1 $ 1 $ 2 $ 2 Two rating downgrades 1 1 2 2 Three rating downgrades 1 1 2 2</t>
  </si>
  <si>
    <t>Mortgage Servicing Assets (Tables)</t>
  </si>
  <si>
    <t>Changes in Carrying Amount of Mortgage Servicing Assets</t>
  </si>
  <si>
    <t xml:space="preserve">Changes in the carrying amount of commercial mortgage servicing assets are summarized as follows: Year ended December 31, in millions 2019 2018 Balance at beginning of period $ 502 $ 412 Servicing retained from loan sales 108 117 Purchases 47 75 Amortization (115 ) (102 ) Temporary impairments (3 ) — Balance at end of period $ 539 $ 502 Fair value at end of period $ 665 $ 757 Changes in the carrying amount of residential mortgage servicing assets are summarized as follows: in millions 2019 2018 Balance at beginning of period $ 37 31 Servicing retained from loan sales 15 $ 10 Purchases — — Amortization (6 ) (4 ) Balance at end of period $ 46 $ 37 Fair value at end of period $ 50 $ 52 </t>
  </si>
  <si>
    <t>Schedule of Range and Weighted-Average of Significant Unobservable Inputs</t>
  </si>
  <si>
    <t xml:space="preserve">The range and weighted-average of the significant unobservable inputs used to fair value our commercial mortgage servicing assets at December 31, 2019 , and December 31, 2018 , along with the valuation techniques, are shown in the following table: dollars in millions December 31, 2019 December 31, 2018 Valuation Technique Significant Unobservable Input Range (Weighted-Average) Discounted cash flow Expected defaults 1.00 - 2.00% (1.13%) 1.00 - 2.00% (1.14%) Residual cash flows discount rate 7.00 - 11.44% (9.32%) 7.00 - 15.00% (9.18%) Escrow earn rate 1.44 - 2.32% (2.03%) 2.56 - 4.20% (3.35%) Loan assumption rate 0.01 - 3.37% (1.37%) 0.00 - 3.22% (1.35%) December 31, 2019 , along with the valuation techniques, are shown in the following table: December 31, 2019 December 31, 2018 Valuation Technique Significant Unobservable Input Range (Weighted-Average) Discounted cash flow Prepayment speed 10.38 - 61.51% (12.95%) 8.45 - 56.11% (9.08%) Discount rate 7.50 - 8.50% (7.52%) 7.50 - 10.00% (7.54%) Servicing cost $62 - $4,375 ($68.73) $62 - $5,125 ($68.25) </t>
  </si>
  <si>
    <t>Leases (Tables)</t>
  </si>
  <si>
    <t>Components of Lease Expense</t>
  </si>
  <si>
    <t>Information pertaining to the lease term and weighted-average discount rate is summarized as follows: December 31, 2019 Weighted-average remaining lease term: Operating leases 7.5 Finance leases 6.06 Weighted-average discount rate: Operating leases 3.26 % Finance leases 3.94 % in millions Twelve months ended December 31, 2019 Operating lease cost $ 136 Finance lease cost: Amortization of right-of-use assets 2 Interest on lease liabilities 1 Variable lease cost 24 Total lease cost (a) $ 163 (a) Short-term lease cost was less than less than $1 million for the twelve months ended December 31, 2019 .</t>
  </si>
  <si>
    <t>Summary of Cash Flows Related to Leases</t>
  </si>
  <si>
    <t>Cash flows related to leases are summarized as follows: in millions Twelve months ended December 31, 2019 Cash paid for amounts included in the measurement of lease liabilities: Operating cash flows from finance leases $ 1 Operating cash flows from operating leases 146 Financing cash flows from finance leases 2 Right-of-use assets obtained in exchange for lease obligations: (a) Operating leases $ 81 Net gain recognized from sale leaseback transaction (b) $ 14 (a) There were no right-of-use assets obtained in exchange for finance lease obligations for the twelve months ended December 31, 2019 . (b) During the third quarter of 2019, we entered into a sale leaseback transaction related to one branch which resulted in total proceeds of $16 million .</t>
  </si>
  <si>
    <t>Summary of Additional Balance Sheet Information Related to Leases</t>
  </si>
  <si>
    <t xml:space="preserve">Additional balance sheet information related to leases is summarized as follows: in millions Balance sheet classification December 31, 2019 Operating lease assets Accrued income and other assets $ 654 Operating lease liabilities Accrued expense and other liabilities 748 Finance leases: Property and equipment, gross Premises and equipment 28 Accumulated depreciation Premises and equipment (17 ) Property and equipment, net 11 Finance lease liabilities Long-term debt 13 </t>
  </si>
  <si>
    <t>Finance Lease, Maturities of Lease Liabilities</t>
  </si>
  <si>
    <t xml:space="preserve">Maturities of lease liabilities are summarized as follows: in millions Operating Leases Finance Leases Total 2020 $ 142 $ 3 $ 145 2021 131 3 134 2022 117 2 119 2023 101 2 103 2024 82 1 83 Thereafter 265 4 269 Total lease payments 838 15 853 Less imputed interest 90 2 92 Total $ 748 $ 13 $ 761 </t>
  </si>
  <si>
    <t>Lessee, Operating Lease, Maturities of Lease Liabilities</t>
  </si>
  <si>
    <t>Operating Lease, Lease Income</t>
  </si>
  <si>
    <t xml:space="preserve">The components of equipment leasing income are summarized in the table below: in millions Twelve months ended December 31, 2019 Sales-type and direct financing leases Interest income on lease receivable $ 121 Interest income related to accretion of unguaranteed residual asset 13 Interest income on deferred fees and costs — Total sales-type and direct financing lease income 134 Operating leases Operating lease income related to lease payments 133 Other operating leasing gains 28 Total operating lease income and other leasing gains 161 Total lease income $ 295 </t>
  </si>
  <si>
    <t>Sales-type Lease, Lease Income</t>
  </si>
  <si>
    <t>Direct Financing Lease, Lease Income</t>
  </si>
  <si>
    <t>Composition of Net Investment in Sales-Type and Direct Financing Leases</t>
  </si>
  <si>
    <t xml:space="preserve">The composition of the net investment in sales-type and direct financing leases is as follows: in millions December 31, 2019 Lease receivables $ 3,792 Unearned income (329 ) Unguaranteed residual value 490 Deferred fees and costs 16 Net investment in sales-type and direct financing leases $ 3,969 </t>
  </si>
  <si>
    <t>Minimum Future Lease Payments to be Received for Sales-Type and Direct Financing Leases</t>
  </si>
  <si>
    <t xml:space="preserve">At December 31, 2019 , minimum future lease payments to be received for sales-type and direct financing leases are as follows: in millions Sales-type and direct financing lease payments 2020 $ 1,127 2021 867 2022 634 2023 413 2024 258 Thereafter 496 Total lease payments $ 3,795 </t>
  </si>
  <si>
    <t>Minimum Future Lease Payments to be Received for Operating Leases</t>
  </si>
  <si>
    <t xml:space="preserve">At December 31, 2019 , minimum future lease payments to be received for operating leases are as follows: in millions Operating lease payments 2020 $ 129 2021 114 2022 97 2023 80 2024 69 Thereafter 167 Total lease payments $ 656 </t>
  </si>
  <si>
    <t>Premises and Equipment (Tables)</t>
  </si>
  <si>
    <t>Property, Plant and Equipment</t>
  </si>
  <si>
    <t>Premises and equipment at December 31, 2019 , and December 31, 2018 , consisted of the following: December 31, dollars in millions Useful life (in years) 2019 2018 Land Indefinite $ 128 $ 135 Buildings and improvements 15-40 729 747 Leasehold improvements 1-15 620 626 Furniture and equipment 2-15 872 907 Capitalized building leases 1-14 (a) 28 28 Construction in process N/A 48 35 Total premises and equipment 2,425 2,478 Less: Accumulated depreciation and amortization (1,611 ) (1,596 ) Premises and equipment, net $ 814 $ 882 (a) Capitalized building and equipment leases are amortized over the lesser of the useful life of asset or lease term.</t>
  </si>
  <si>
    <t>Goodwill and Other Intangible Assets (Tables)</t>
  </si>
  <si>
    <t>Changes in Carrying Amount of Goodwill</t>
  </si>
  <si>
    <t xml:space="preserve">Changes in the carrying amount of goodwill by reporting segment are presented in the following table: in millions Consumer Bank Commercial Bank Total BALANCE AT DECEMBER 31, 2017 $ 2,124 $ 414 $ 2,538 KIBS divestiture (22 ) — (22 ) BALANCE AT DECEMBER 31, 2018 2,102 414 2,516 Reallocation of goodwill (498 ) 498 — Laurel Road acquisition 148 — 148 BALANCE AT DECEMBER 31, 2019 $ 1,752 $ 912 $ 2,664 </t>
  </si>
  <si>
    <t>Gross Carrying Amount and Accumulated Amortization of Intangible Assets</t>
  </si>
  <si>
    <t xml:space="preserve">The following table shows the gross carrying amount and the accumulated amortization of intangible assets subject to amortization: 2019 2018 December 31, in millions Gross Carrying Amount Accumulated Amortization Gross Carrying Amount Accumulated Amortization Intangible assets subject to amortization: Core deposit intangibles $ 355 $ 193 $ 396 $ 184 PCCR intangibles 152 145 152 138 Other intangible assets 115 31 115 25 Total $ 622 $ 369 $ 663 $ 347 </t>
  </si>
  <si>
    <t>Schedule of Finite-Lived Intangible Assets, Future Amortization Expense</t>
  </si>
  <si>
    <t>The following table presents estimated intangible asset amortization expense for the next five years. Estimated in millions 2020 2021 2022 2023 2024 Intangible asset amortization expense $ 62 $ 52 $ 43 $ 34 $ 25</t>
  </si>
  <si>
    <t>Variable Interest Entities (Tables)</t>
  </si>
  <si>
    <t>Variable Interest Entities Information</t>
  </si>
  <si>
    <t>The table below reflects the size of the private equity funds in which KCC was invested as well as our maximum exposure to loss in connection with these investments at December 31, 2019 . Unconsolidated VIEs in millions Total Assets Total Liabilities Maximum Exposure to Loss December 31, 2019 Indirect investments $ 12,954 $ 205 $ 89 December 31, 2018 Indirect investments $ 19,659 $ 376 $ 122 The assets and liabilities presented in the table below convey the size of KCDC’s direct and indirect investments at December 31, 2019 , and December 31, 2018 . As these investments represent unconsolidated VIEs, the assets and liabilities of the investments themselves are not recorded on our balance sheet. Unconsolidated VIEs in millions Total Assets Total Liabilities Maximum Exposure to Loss December 31, 2019 LIHTC investments $ 6,405 $ 2,526 $ 1,846 December 31, 2018 LIHTC investments $ 5,932 $ 2,569 $ 1,740</t>
  </si>
  <si>
    <t>Income Taxes (Tables)</t>
  </si>
  <si>
    <t>Income Taxes Included in Income Statement</t>
  </si>
  <si>
    <t>Income taxes included in the income statement are summarized below. We file a consolidated federal income tax return. Year ended December 31, in millions 2019 2018 2017 Currently payable: Federal $ 241 $ 184 $ 334 State 20 62 — Total currently payable 261 246 334 Deferred: Federal 34 117 274 State 19 (19 ) 29 Total deferred 53 98 303 Total income tax (benefit) expense (a) $ 314 $ 344 $ 637 (a) There was income tax (benefit) expense on securities transactions of $5 million in 2019 , and no income tax (benefit) expense on securities transactions in 2018 and 2017 . Income tax expense excludes equity- and gross receipts-based taxes, which are assessed in lieu of an income tax in certain states in which we operate. These non-income taxes, which are recorded in “noninterest expense” on the income statement, totaled $23 million in 2019 , $15 million in 2018 , and $22 million in 2017 .</t>
  </si>
  <si>
    <t>Significant Components of Deferred Tax Assets and Liabilities Included in "Accrued Income and Other Assets" and "Accrued Expense and Other Liabilities"</t>
  </si>
  <si>
    <t>Significant components of our deferred tax assets and liabilities included in “accrued income and other assets” and “accrued expense and other liabilities,” respectively, on the balance sheet, are as follows: December 31, in millions 2019 2018 Allowance for loan and lease losses $ 236 $ 232 Employee benefits 164 170 Net unrealized securities losses — 144 Federal net operating losses and credits 81 34 Fair value adjustments 21 41 Non-tax accruals 61 80 Operating lease liabilities (a) 178 — State net operating losses and credits 1 3 Other 245 221 Gross deferred tax assets 987 925 Less: Valuation Allowance — 11 Total deferred tax assets 987 914 Leasing transactions 628 531 Net unrealized securities gains 117 — Operating lease right-of-use assets (a) 156 — Other 175 161 Total deferred tax liabilities 1,076 692 Net deferred tax assets (liabilities) (b) $ (89 ) $ 222 (a) A separate deferred tax asset and liability is recognized for each operating lease item resulting from the adoption of ASC 842 in 2019. (b) From continuing operations.</t>
  </si>
  <si>
    <t>Total Income Tax Expense (Benefit) and Resulting Effective Tax Rate</t>
  </si>
  <si>
    <t xml:space="preserve">The following table shows how our total income tax expense (benefit) and the resulting effective tax rate were derived: Year ended December 31, dollars in millions 2019 2018 2017 Amount Rate Amount Rate Amount Rate Income (loss) before income taxes times 21% (35% for 2017) statutory federal tax rate $ 425 21.0 % $ 463 21.0 % $ 675 35.0 % Amortization of tax-advantaged investments 132 6.5 127 5.8 104 5.4 Foreign tax adjustments — — 2 .1 1 .1 Tax-exempt interest income (30 ) (1.5 ) (30 ) (1.4 ) (37 ) (1.9 ) Corporate-owned life insurance income (29 ) (1.4 ) (29 ) (1.3 ) (46 ) (2.4 ) State income tax, net of federal tax benefit 31 1.5 34 1.5 19 1.0 Tax credits (231 ) (11.4 ) (234 ) (10.6 ) (218 ) (11.3 ) Tax Cuts and Jobs Act — — 7 .3 147 7.6 Other 16 .9 4 .2 (8 ) (.5 ) Total income tax expense (benefit) $ 314 15.6 % $ 344 15.6 % $ 637 33.0 % </t>
  </si>
  <si>
    <t>Change in Liability for Unrecognized Tax Benefits</t>
  </si>
  <si>
    <t xml:space="preserve">The change in our liability for unrecognized tax benefits is as follows: Year ended December 31, 2019 2018 Balance at beginning of year $ 35 $ 39 Increase for other tax positions of prior years 2 15 Decrease for payments and settlements — — Decrease related to tax positions taken in prior years (18 ) (19 ) Balance at end of year $ 19 $ 35 </t>
  </si>
  <si>
    <t>Securities Financing Activities (Tables)</t>
  </si>
  <si>
    <t>Summarized Securities Financing Agreements</t>
  </si>
  <si>
    <t xml:space="preserve">The following table summarizes our securities financing agreements at December 31, 2019 , and December 31, 2018 : December 31, 2019 December 31, 2018 in millions Gross Amount Presented in Balance Sheet Netting Adjustments (a) Collateral (b) Net Amounts Gross Amount Presented in Balance Sheet Netting Adjustments (a) Collateral (b) Net Amounts Offsetting of financial assets: Reverse repurchase agreements $ 5 $ (5 ) $ — — $ 14 $ (14 ) — — Total $ 5 $ (5 ) $ — — $ 14 $ (14 ) — — Offsetting of financial liabilities: Repurchase agreements (c) $ 187 $ (7 ) $ (180 ) — $ 319 $ (14 ) $ (305 ) — Total $ 187 $ (7 ) $ (180 ) — $ 319 $ (14 ) $ (305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mortgaged-backed agency securities and are contracted on an overnight or continuous basis. </t>
  </si>
  <si>
    <t>Stock-Based Compensation (Tables)</t>
  </si>
  <si>
    <t>Assumptions Used in Options Pricing Model</t>
  </si>
  <si>
    <t>The assumptions pertaining to options issued during 2019 , 2018 , and 2017 are shown in the following table. Year ended December 31, 2019 2018 2017 Average option life 6.5 years 6.5 years 6.0 years Future dividend yield 3.88 % 2.28 % 1.79 % Historical share price volatility .266 .282 .287 Weighted-average risk-free interest rate 2.5 % 2.8 % 2.1 %</t>
  </si>
  <si>
    <t>Activity, Pricing and Other Information for Stock Options</t>
  </si>
  <si>
    <t>The following table summarizes activity, pricing and other information for our stock options for the year ended December 31, 2019 : Number of Options Weighted-Average Exercise Price Per Option Weighted-Average Remaining Life Aggregate Intrinsic Value (a) Outstanding at December 31, 2018 8,123,844 $ 11.92 5.3 years $ 31 Granted 659,602 17.51 Exercised (2,039,208 ) 9.07 Lapsed or canceled (58,430 ) 14.94 Outstanding at December 31, 2019 6,685,808 $ 13.32 5.2 47 Expected to vest 1,996,076 16.42 7.3 8 Exercisable at December 31, 2019 4,602,472 $ 11.89 4.3 $ 39 (a) The intrinsic value of a stock option is the amount by which the fair value of the underlying stock exceeds the exercise price of the option.</t>
  </si>
  <si>
    <t>Activity and Pricing Information for Nonvested Shares in Long-Term Incentive Compensation Program</t>
  </si>
  <si>
    <t xml:space="preserve">The following table summarizes activity and pricing information for the nonvested shares in the Program for the year ended December 31, 2019 . Vesting Contingent on Service Conditions Vesting Contingent on Performance and Service Conditions - Payable in Stock Vesting Contingent on Performance and Service Conditions - Payable in Cash Number of Nonvested Shares Weighted- Average Grant-Date Fair Value Number of Nonvested Shares Weighted- Average Grant-Date Fair Value Number of Weighted- Outstanding at December 31, 2018 9,574,950 $ 16.84 1,294,403 $ 13.43 $ 3,245,051 $ 19.29 Granted 5,193,227 17.51 57,584 17.51 1,872,519 20.33 Vested (3,946,285 ) 15.27 (855,233 ) 10.49 (1,139,582 ) 17.51 Forfeited (525,498 ) 17.94 (5,565 ) 18.96 (78,104 ) 16.80 Outstanding at December 31, 2019 10,296,394 $ 17.73 491,189 $ 18.87 $ 3,899,884 $ 20.37 </t>
  </si>
  <si>
    <t>Activity and Pricing Information for Nonvested Shares Granted Under Deferred Compensation Plans and Other Restricted Stock Awards</t>
  </si>
  <si>
    <t xml:space="preserve">The following table summarizes activity and pricing information for the nonvested shares granted under our deferred compensation plans and these other restricted stock or unit award programs for the year ended December 31, 2019 . Number of Nonvested Shares Weighted-Average Grant-Date Fair Value Outstanding at December 31, 2018 3,279,817 $ 17.36 Granted 997,217 17.57 Dividend equivalents 19 17.07 Vested (1,133,600 ) 16.60 Forfeited (105,489 ) 18.61 Outstanding at December 31, 2019 3,037,964 $ 17.67 </t>
  </si>
  <si>
    <t>Employee Benefits (Tables)</t>
  </si>
  <si>
    <t>Net Pension Cost and Amount Recognized in OCI for All Funded and Unfunded Plans</t>
  </si>
  <si>
    <t xml:space="preserve">The components of net pension cost and the amount recognized in OCI for all funded and unfunded plans are as follows: Year ended December 31, in millions 2019 2018 2017 Interest cost on PBO $ 46 $ 41 $ 48 Expected return on plan assets (48 ) (53 ) (68 ) Amortization of losses 13 17 15 Settlement loss 18 17 — Net pension cost $ 29 $ 22 $ (5 ) Other changes in plan assets and benefit obligations recognized in OCI: Net (gain) loss $ (8 ) $ 20 $ (10 ) Amortization of gains (31 ) (33 ) (15 ) Total recognized in comprehensive income $ (39 ) $ (13 ) $ (25 ) Total recognized in net pension cost and comprehensive income $ (10 ) $ 9 $ (30 ) </t>
  </si>
  <si>
    <t>Changes in PBO Related to Pension Plans</t>
  </si>
  <si>
    <t xml:space="preserve">The following table summarizes changes in the PBO related to our pension plans. Actuarial losses in 2019 are primarily a result of a change in the discount rate assumption. Year ended December 31, in millions 2019 2018 PBO at beginning of year $ 1,201 $ 1,323 Interest cost 46 41 Actuarial losses (gains) 91 (66 ) Benefit payments (105 ) (97 ) PBO at end of year $ 1,233 $ 1,201 </t>
  </si>
  <si>
    <t>Changes in FVA</t>
  </si>
  <si>
    <t xml:space="preserve">The following table summarizes changes in the FVA. Year ended December 31, in millions 2019 2018 FVA at beginning of year $ 1,046 $ 1,163 Actual return on plan assets 147 (34 ) Employer contributions 14 14 Benefit payments (105 ) (97 ) FVA at end of year $ 1,102 $ 1,046 </t>
  </si>
  <si>
    <t>Funded Status of Pension Plans Recognized in Balance Sheets</t>
  </si>
  <si>
    <t>The following table summarizes the funded status of the pension plans, which equals the amounts recognized in the balance sheets at December 31, 2019 , and December 31, 2018 . December 31, in millions 2019 2018 Funded status (a) $ (131 ) $ (155 ) Net prepaid pension cost recognized consists of: Noncurrent assets $ 48 17 Current liabilities (14 ) $ (15 ) Noncurrent liabilities (165 ) (157 ) Net prepaid pension cost recognized (b) $ (131 ) $ (155 ) (a) The shortage of the FVA under the PBO. (b) Represents the accrued benefit liability of the pension plans.</t>
  </si>
  <si>
    <t>Plans ABO in Excess of Plan Assets</t>
  </si>
  <si>
    <t>As indicated in the table below, collectively our plans had an ABO in excess of plan assets as follows: December 31, 2019 2018 in millions Cash Balance Pension Plan Other Defined Benefit Plans Cash Balance Pension Plan Other Defined Benefit Plans PBO $ 1,054 $ 179 $ 1,029 $ 172 ABO 1,054 179 1,029 172 Fair value of plan assets 1,102 — 1,046 —</t>
  </si>
  <si>
    <t>Weighted-Average Rates to Determine Actuarial Present Value of Benefit Obligations</t>
  </si>
  <si>
    <t>To determine the actuarial present value of benefit obligations, we assumed the following weighted-average rates. December 31, 2019 2018 Discount rate 2.89 % 4.00 % Compensation increase rate N/A N/A Weighted-average interest crediting rate 2.39 % 3.02 %</t>
  </si>
  <si>
    <t>Weighted-Average Rates to Determine Net Pension Cost</t>
  </si>
  <si>
    <t>To determine net pension cost, we assumed the following weighted-average rates. Year ended December 31, 2019 2018 2017 Discount rate 4.00 % 3.25 % 3.75 % Compensation increase rate N/A N/A N/A Expected return on plan assets 4.50 4.75 6.00</t>
  </si>
  <si>
    <t>Asset Target Allocations Prescribed by Pension Funds' Investment Policies</t>
  </si>
  <si>
    <t xml:space="preserve">The following table shows the asset target allocations prescribed by the pension fund’s investment policies based on the plan’s funded status at December 31, 2019 . Target Allocation Asset Class 2019 Equity securities: U.S. 4 % International 2 Fixed income securities 87 Real assets 4 Other assets 3 Total 100 % </t>
  </si>
  <si>
    <t>Fair Values of Pension Plan Assets by Asset Category</t>
  </si>
  <si>
    <t xml:space="preserve">The following tables show the fair values of our pension plan assets by asset class at December 31, 2019 , and December 31, 2018 . December 31, 2019 in millions Level 1 Level 2 Level 3 Total ASSET CLASS Equity securities: Common — U.S. $ 8 — — $ 8 Preferred — U.S. 3 — — 3 Debt securities: Corporate bonds — U.S. — $ 155 — 155 Corporate bonds — International — 72 — 72 Government and agency bonds — U.S. — 190 — 190 Government bonds — International — 2 — 2 State and municipal bonds — 27 — 27 Mutual funds: Equity — International 2 — — 2 Collective investment funds (measured at NAV) (a) — — — 584 Insurance investment contracts and pooled separate accounts (measured at NAV) (a) — — — 16 Other assets (measured at NAV) (a) — — — 43 Total net assets at fair value $ 13 $ 446 — $ 1,102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December 31, 2018 in millions Level 1 Level 2 Level 3 Total ASSET CLASS Equity securities: Common — U.S. 6 — — 6 Common — International — — — — Preferred — U.S. 3 — — 3 Debt securities: Corporate bonds — U.S. — $ 157 — 157 Corporate bonds — International — 65 — 65 Government and agency bonds — U.S. — 180 — 180 Government bonds — International — 2 — 2 State and municipal bonds — 28 — 28 Mutual funds: Equity — International 1 — — 1 Collective investment funds (measured at NAV) (a) — — — 546 Insurance investment contracts and pooled separate accounts (measured at NAV) (a) — — — 16 Other assets (measured at NAV) (a) — — — 42 Total net assets at fair value $ 10 $ 432 — $ 1,046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t>
  </si>
  <si>
    <t>Pre-tax AOCI Not Yet Recognized as Net Postretirement Benefit Cost</t>
  </si>
  <si>
    <t xml:space="preserve">The components of pre-tax AOCI not yet recognized as net postretirement benefit cost are shown below. December 31, in millions 2019 2018 Net unrecognized losses (gains) $ (10 ) $ (12 ) Net unrecognized prior service credit (17 ) — Total unrecognized AOCI $ (27 ) $ (12 ) </t>
  </si>
  <si>
    <t>Net Postretirement Benefit Cost and Amount Recognized in OCI for All Funded and Unfunded Plans</t>
  </si>
  <si>
    <t xml:space="preserve">The components of net postretirement benefit cost and the amount recognized in OCI for all funded and unfunded plans are as follows: December 31, in millions 2019 2018 2017 Service cost of benefits earned $ 1 $ 1 $ 1 Interest cost on APBO 2 2 3 Expected return on plan assets (2 ) (2 ) (2 ) Amortization of prior service credit — (1 ) (1 ) Amortization of gains (1 ) (1 ) — Net postretirement benefit — (1 ) 1 Other changes in plan assets and benefit obligations recognized in OCI: Net (gain) loss $ 1 $ 1 $ (4 ) Amortization of prior service credit 1 1 1 Amortization of losses — — — Total recognized in comprehensive income $ 2 $ 2 $ (3 ) Total recognized in net postretirement benefit cost and comprehensive income $ 2 $ 1 $ (2 ) </t>
  </si>
  <si>
    <t>Changes in APBO</t>
  </si>
  <si>
    <t xml:space="preserve">The following table summarizes changes in the APBO. Actuarial losses are a result of asset performance. Year ended December 31, in millions 2019 2018 APBO at beginning of year $ 63 $ 69 Service cost 1 1 Interest cost 2 2 Plan participants’ contributions 1 1 Actuarial losses (gains) 10 (6 ) Benefit payments (8 ) (4 ) APBO at end of year $ 52 $ 63 </t>
  </si>
  <si>
    <t>Change in FVA (Other Post Retirement Benefit Plan Assets)</t>
  </si>
  <si>
    <t xml:space="preserve">The following table summarizes changes in FVA. Year ended December 31, in millions 2019 2018 FVA at beginning of year $ 47 $ 52 Employer contributions — — Plan participants’ contributions 1 1 Benefit payments (8 ) (4 ) Actual return on plan assets 12 (2 ) FVA at end of year $ 52 $ 47 </t>
  </si>
  <si>
    <t>Funded Status of Postretirement Plans Recognized in Balance Sheets</t>
  </si>
  <si>
    <t>The following table summarizes the funded status of the postretirement plans, which corresponds to the amounts recognized in the balance sheets at December 31, 2019 , and December 31, 2018 . December 31, in millions 2019 2018 Funded status (a) — $ (17 ) Accrued postretirement benefit cost recognized (b) — (17 ) (a) The shortage of the FVA under the APBO. (b) Consists entirely of noncurrent liabilities.</t>
  </si>
  <si>
    <t>Weighted-Average Rates to Determine Net Postretirement Benefit Cost</t>
  </si>
  <si>
    <t>To determine net postretirement benefit cost, we assumed the following weighted-average rates. Year ended December 31, 2019 2018 2017 Discount rate 4.50 % 3.50 % 3.75 % Expected return on plan assets 4.50 4.50 4.50</t>
  </si>
  <si>
    <t>Asset Target Allocations Prescribed by Trusts' Investment Policies</t>
  </si>
  <si>
    <t xml:space="preserve">The following table shows the asset target allocations prescribed by the trust’s investment policy. Target Allocation Asset Class 2019 Equity securities 80 % Fixed income securities 20 Cash equivalents — Total 100 % </t>
  </si>
  <si>
    <t xml:space="preserve">The following tables show the fair values of our postretirement plan assets by asset class at December 31, 2019 , and December 31, 2018 . December 31, 2019 in millions Level 1 Level 2 Level 3 Total ASSET CLASS Mutual funds: Equity — U.S. $ 22 — — $ 22 Equity — International 9 — — 9 Fixed income — U.S. 7 — — 7 Collective investment funds: Equity — U.S. (a) — — — 12 Other assets (measured at NAV) (a) — — — 2 Total net assets at fair value $ 38 — — $ 52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December 31, 2018 in millions Level 1 Level 2 Level 3 Total ASSET CLASS Mutual funds: Equity — U.S. $ 21 — — $ 21 Equity — International 8 — — 8 Fixed income — U.S. 7 — — 7 Fixed income — International — — — — Collective investment funds: Equity — U.S. (a) — $ — — 9 Other assets (measured at NAV) — — — 2 Total net assets at fair value $ 36 $ — — $ 47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t>
  </si>
  <si>
    <t>Short-Term Borrowings (Tables)</t>
  </si>
  <si>
    <t>Components of Short-Term Borrowings</t>
  </si>
  <si>
    <t>Selected financial information pertaining to the components of our short-term borrowings is as follows: December 31, dollars in millions 2019 2018 2017 FEDERAL FUNDS PURCHASED Balance at year end $ 200 — $ 3 Average during the year 61 $ 537 128 Maximum month-end balance 1,000 3,197 2,331 Weighted-average rate during the year (a) 2.12 % 1.68 % .72 % Weighted-average rate at December 31 (a) 1.56 — — SECURITIES SOLD UNDER REPURCHASE AGREEMENTS Balance at year end $ 187 $ 319 $ 374 Average during the year 203 391 389 Maximum month-end balance 283 614 472 Weighted-average rate during the year (a) .22 % .09 % .08 % Weighted-average rate at December 31 (a) .09 .09 .08 OTHER SHORT-TERM BORROWINGS Balance at year end $ 705 $ 544 $ 634 Average during the year 730 915 1,140 Maximum month-end balance 847 1,133 1,242 Weighted-average rate during the year (a) 2.31 % 2.34 % 1.34 % Weighted-average rate at December 31 (a) 1.99 2.92 2.01 (a) Rates exclude the effects of interest rate swaps and caps, which modify the repricing characteristics of certain short-term borrowings. For more information about such financial instruments, see Note 8 (“ Derivatives and Hedging Activities ”).</t>
  </si>
  <si>
    <t>Long-Term Debt (Tables)</t>
  </si>
  <si>
    <t>Components of Long-Term Debt</t>
  </si>
  <si>
    <t xml:space="preserve">The following table presents the components of our long-term debt, net of unamortized discounts and adjustments related to hedging with derivative financial instruments. We use interest rate swaps and caps, which modify the repricing characteristics of certain long-term debt, to manage interest rate risk. For more information about such financial instruments, see Note 8 (“ Derivatives and Hedging Activities ”). December 31, dollars in millions 2019 2018 Senior medium-term notes due through 2021 (a) $ 4,111 $ 3,278 3.136% Subordinated notes due 2028 (b) 162 162 6.875% Subordinated notes due 2029 (b) 109 104 7.75% Subordinated notes due 2029 (b) 141 135 7.25% Subordinated notes due 2021 (c) 324 336 6.75% Senior notes due 2020 (d) — 315 Other subordinated notes (b), (e) 71 70 Total parent company 4,918 4,400 Senior medium-term notes due through 2039 (f) 5,874 7,022 3.18% Senior remarketable notes due 2027 (g) 222 212 3.40% Subordinated notes due 2026 (h) 589 560 6.95% Subordinated notes due 2028 (h) 299 299 3.90% Subordinated notes due 2029 (h) 371 — Secured borrowing due through 2025 (i) 15 10 Federal Home Loan Bank advances due through 2038 (j) 121 1,130 Investment Fund Financing due through 2052 (k) 26 83 Obligations under Capital Leases due through 2032 (l) 13 16 Total subsidiaries 7,530 9,332 Total long-term debt $ 12,448 $ 13,732 (a) Senior medium-term notes had a weighted-average interest rate of 3.7815% at December 31, 2019 , and 4.057% at December 31, 2018 . These notes had fixed interest rates at December 31, 2019 , and December 31, 2018 . These notes may not be redeemed prior to their maturity dates. (b) See Note 21 (“ Trust Preferred Securities Issued by Unconsolidated Subsidiaries ”) for a description of these notes. (c) The First Niagara subordinated debt had a weighted-average interest rate of 7.25% at December 31, 2019 , and a weighted-average interest rate of 7.25% at December 31, 2018 . These notes may not be redeemed prior to their maturity dates. (d) The First Niagara senior notes had a weighted-average interest rate of 6.75% at December 31, 2018 . On October 21, 2019, KeyCorp redeemed for cash all of the outstanding $300 million aggregate principal amount of its 6.75% Senior Notes due March 19, 2020. (e) The First Niagara variable rate trust preferred securities had a weighted-average interest rate of 3.42% at December 31, 2019 , and 4.20% at December 31, 2018 . These notes may be redeemed prior to their maturity dates. (f) Senior medium-term notes had weighted-average interest rates of 2.595% at December 31, 2019 , and 2.593% at December 31, 2018 . These notes are a combination of fixed and floating rates. These notes may not be redeemed prior to their maturity dates. (g) The remarketable senior medium-term notes had a weighted-average interest rate of 3.18% at December 31, 2019 , and 3.18% at December 31, 2018 . These notes had fixed interest rates at December 31, 2017, and December 31, 2018. These notes may not be redeemed prior to their maturity dates. (h) These notes are all obligations of KeyBank and may not be redeemed prior to their maturity dates. (i) The secured borrowing had weighted-average interest rates of 4.445% at December 31, 2019 , and 4.455% at December 31, 2018 . This borrowing is collateralized by commercial lease financing receivables, and principal reductions are based on the cash payments received from the related receivables. Additional information pertaining to these commercial lease financing receivables is included in Note 4 (“ Loan Portfolio ”). (j) Long-term advances from the Federal Home Loan Bank had a weighted-average interest rate of 3.506% at December 31, 2019 , and 2.333% at December 31, 2018 . These advances, which had fixed interest rates, were secured by real estate loans and securities totaling $121 million at December 31, 2019 , and $1.1 billion at December 31, 2018 . (k) Investment Fund Financing had a weighted-average interest rate of 1.63% at December 31, 2019 , and 1.85% at December 31, 2018 . (l) These are capital leases acquired in the First Niagara merger with a maturity range from March 2021 through October 2032. </t>
  </si>
  <si>
    <t>Scheduled Principal Payments on Long-Term Debt</t>
  </si>
  <si>
    <t>At December 31, 2019 , scheduled principal payments on long-term debt were as follows: in millions Parent Subsidiaries Total 2020 — $ 1,010 $ 1,010 2021 $ 998 1,265 2,263 2022 1,342 2,365 3,707 2023 — 522 522 2024 — 3 3 All subsequent years 2,578 2,365 4,943</t>
  </si>
  <si>
    <t>Trust Preferred Securities Issued by Unconsolidated Subsidiaries (Tables)</t>
  </si>
  <si>
    <t>Summary of Trust Preferred Securities, Common Stock and Related Debentures</t>
  </si>
  <si>
    <t>The trust preferred securities, common stock, and related debentures are summarized as follows: dollars in millions Trust Preferred Securities, Net of Discount (a) Common Stock Principal Amount of Debentures, Net of Discount (b) Interest Rate of Trust Preferred Securities and (c) Maturity of Trust Preferred Securities and Debentures December 31, 2019 KeyCorp Capital I $ 156 $ 6 $ 162 2.649 % 2028 KeyCorp Capital II 105 4 109 6.875 2029 KeyCorp Capital III 137 4 141 7.750 2029 HNC Statutory Trust III 19 1 20 3.310 2035 Willow Grove Statutory Trust I 19 1 20 3.204 2036 HNC Statutory Trust IV 16 1 17 3.216 2037 Westbank Capital Trust II 7 — 7 4.098 2034 Westbank Capital Trust III 7 — 7 4.098 2034 Total $ 466 $ 17 $ 483 5.214 % — December 31, 2018 $ 454 $ 17 $ 471 5.447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debt issuance costs and basis adjustments related to fair value hedges totaling $57 million at December 31, 2019 , and $46 million at December 31, 2018 . See Note 8 (“Derivatives and Hedging Activities”) for an explanation of fair value hedges.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The principal amount of certain debentures includes debt issuance costs and basis adjustments related to fair value hedges totaling $57 million at December 31, 2019 , and $46 million at December 31, 2018 . See Note 8 for an explanation of fair value hedges. The principal amount of debentures, net of discounts, is included in “long-term debt” on the balance sheet. (c) The interest rates for the trust preferred securities issued by KeyCorp Capital II and KeyCorp Capital III are fixed. The trust preferred securities issued by KeyCorp Capital I have a floating interest rate, equal to three-month LIBOR plus 74 basis points, that reprices quarterly. The trust preferred securities issued by HNC Statutory Trust III have a floating interest rate, equal to three-month LIBOR plus 140 basis points, that reprices quarterly. The trust preferred securities issued by Willow Grove Statutory Trust I have a floating interest rate, equal to three-month LIBOR plus 131 basis points, that reprices quarterly. The trust preferred securities issued by HNC Statutory Trust IV have a floating interest rate, equal to three-month LIBOR plus 128 basis points, that reprices quarterly. The trust preferred securities issued by Westbank Capital Trust II and Westbank Capital Trust III each have a floating interest rate, equal to three-month LIBOR plus 219 basis points, that reprices quarterly. The total interest rates are weighted-average rates.</t>
  </si>
  <si>
    <t>Commitments, Contingent Liabilities and Guarantees (Tables)</t>
  </si>
  <si>
    <t>Commitments to Extend Credit or Funding</t>
  </si>
  <si>
    <t xml:space="preserve">The following table shows the remaining contractual amount of each class of commitment related to extending credit or funding principal investments as of December 31, 2019 , and December 31, 2018 . For loan commitments and commercial letters of credit, this amount represents our maximum possible accounting loss on the unused commitment if the borrower were to draw upon the full amount of the commitment and subsequently default on payment for the total amount of the then outstanding loan. December 31, in millions 2019 2018 Loan commitments: Commercial and other $ 45,323 $ 42,653 Commercial real estate and construction 2,961 2,691 Home equity 9,945 9,982 Credit cards 6,560 6,152 Total loan commitments 64,789 61,478 Commercial letters of credit 91 86 Purchase card commitments 729 621 Principal investing commitments 21 26 Tax credit investment commitments 547 520 Total loan and other commitments $ 66,177 $ 62,731 </t>
  </si>
  <si>
    <t>Guarantees</t>
  </si>
  <si>
    <t>The following table shows the types of guarantees that we had outstanding at December 31, 2019 . Information pertaining to the basis for determining the liabilities recorded in connection with these guarantees is included in Note 1 (“ Summary of Significant Accounting Policies ”) under the heading “Contingencies and Guarantees.” December 31, 2019 Maximum Potential Undiscounted Future Payments Liability Recorded in millions Financial guarantees: Standby letters of credit $ 3,303 $ 72 Recourse agreement with FNMA 4,862 7 Residential mortgage reserve 1,825 7 Written put options (a) 2,446 32 Total $ 12,436 $ 118 (a) The maximum potential undiscounted future payments represent notional amounts of derivatives qualifying as guarantees.</t>
  </si>
  <si>
    <t>Accumulated Other Comprehensive Income (Tables)</t>
  </si>
  <si>
    <t>Changes in AOCI</t>
  </si>
  <si>
    <t xml:space="preserve">Our changes in AOCI for the years ended December 31, 2019 , and December 31, 2018 , are as follows: in millions Unrealized gains (losses) on securities available for sale Unrealized gains (losses) on derivative financial instruments Foreign currency translation adjustment Net pension and postretirement benefit costs Total Balance at December 31, 2017 $ (311 ) $ (86 ) $ 9 $ (391 ) $ (779 ) Other comprehensive income before reclassification, net of income taxes (62 ) 7 (10 ) (15 ) (80 ) Amounts reclassified from accumulated other comprehensive income, net of income taxes (a) — 29 — 25 54 Amounts reclassified from accumulated other comprehensive income resulting from new federal corporate income tax rate (b) — — (13 ) — (13 ) Net current-period other comprehensive income, net of income taxes (62 ) 36 (23 ) 10 (39 ) Balance at December 31, 2018 $ (373 ) $ (50 ) $ (14 ) $ (381 ) $ (818 ) Other comprehensive income before reclassification, net of income taxes 503 335 3 19 860 Amounts reclassified from accumulated other comprehensive income, net of income taxes (a) (15 ) (35 ) 11 23 (16 ) Net current-period other comprehensive income, net of income taxes 488 300 14 42 844 Balance at December 31, 2019 $ 115 $ 250 $ — $ (339 ) $ 26 (a) See table below for details about these reclassifications. (b) See Note 14 (“Income Taxes”) for details about the accounting impacts resulting from the TCJ Act. </t>
  </si>
  <si>
    <t>Reclassifications Out of AOCI</t>
  </si>
  <si>
    <t xml:space="preserve">Our reclassifications out of AOCI for the years ended December 31, 2019 , and December 31, 2018 , are as follows: Twelve months ended December 31, Affected Line Item in the Statement Where Net Income is Presented in millions 2019 2018 Unrealized gains (losses) on available for sale securities Realized gains $ 20 — Other income 20 — Income (loss) from continuing operations before income taxes 5 — Income taxes $ 15 — Income (loss) from continuing operations Unrealized gains (losses) on derivative financial instruments Interest rate $ 15 $ (68 ) Interest income — Loans Interest rate (1 ) (2 ) Interest expense — Long-term debt Interest rate — 2 Investment banking and debt placement fees Foreign exchange contracts 32 31 Other income 46 (37 ) Income (loss) from continuing operations before income taxes 11 (8 ) Income taxes $ 35 $ (29 ) Income (loss) from continuing operations Foreign currency translation adjustment (14 ) — Other income (14 ) — Income (loss) from continuing operations before income taxes (3 ) — Income taxes (11 ) — Income (loss) from continuing operations Net pension and postretirement benefit costs Amortization of losses $ (13 ) $ (17 ) Other expense Settlement loss (18 ) (17 ) Other expense Amortization of prior service credit — 1 Other expense (31 ) (33 ) Income (loss) from continuing operations before income taxes (8 ) (8 ) Income taxes $ (23 ) $ (25 ) Income (loss) from continuing operations </t>
  </si>
  <si>
    <t>Shareholders' Equity (Tables)</t>
  </si>
  <si>
    <t>Key's and KeyBank's Actual Capital Amounts and Ratios, Minimum Capital Amounts and Ratios</t>
  </si>
  <si>
    <t>At December 31, 2019 , Key and KeyBank (consolidated) had regulatory capital in excess of all current minimum risk-based capital (including all adjustments for market risk) and leverage ratio requirements as shown in the following table. Actual To Meet Minimum Capital Adequacy Requirements To Qualify as Well Capitalized Under Federal Deposit Insurance Act dollars in millions Amount Ratio Amount Ratio Amount Ratio December 31, 2019 TOTAL CAPITAL TO NET RISK-WEIGHTED ASSETS Key $ 16,731 12.79 % $ 10,469 8.00 % N/A N/A KeyBank (consolidated) 16,313 12.69 10,287 8.00 $ 12,858 10.00 % TIER 1 CAPITAL TO NET RISK-WEIGHTED ASSETS Key $ 14,207 10.86 % $ 7,852 6.00 % N/A N/A KeyBank (consolidated) 14,091 10.96 7,715 6.00 $ 7,715 6.00 % TIER 1 CAPITAL TO AVERAGE QUARTERLY TANGIBLE ASSETS Key $ 14,207 9.87 % $ 5,756 4.00 % N/A N/A KeyBank (consolidated) 14,091 9.91 5,688 4.00 $ 7,110 5.00 % December 31, 2018 TOTAL CAPITAL TO NET RISK-WEIGHTED ASSETS Key $ 15,953 12.89 % $ 9,903 8.00 % N/A N/A KeyBank (consolidated) 15,432 12.68 9,733 8.00 $ 12,166 10.00 % TIER 1 CAPITAL TO NET RISK-WEIGHTED ASSETS Key $ 13,712 11.08 % $ 7,427 6.00 % N/A N/A KeyBank (consolidated) 13,575 11.16 7,300 6.00 $ 7,300 6.00 % TIER 1 CAPITAL TO AVERAGE QUARTERLY TANGIBLE ASSETS Key $ 13,712 9.89 % $ 5,548 4.00 % N/A N/A KeyBank (consolidated) 13,575 9.93 5,470 4.00 $ 6,838 5.00 %</t>
  </si>
  <si>
    <t>Schedule of Stockholders Equity</t>
  </si>
  <si>
    <t xml:space="preserve">The following table summarizes our preferred stock at December 31, 2019 : Preferred stock series Amount outstanding (in millions) Shares authorized and outstanding Par value Liquidation preference Ownership interest per depositary share Liquidation preference per depositary share 2019 dividends paid per depositary share Fixed-to-Floating Rate Perpetual Noncumulative Series D $ 525 21,000 $ 1 $ 25,000 1/25th $ 1,000 $ 50.00 Fixed-to-Floating Rate Perpetual Noncumulative Series E 500 500,000 1 1,000 1/40th 25 1.531252 Fixed Rate Perpetual Noncumulative Series F 425 425,000 1 1,000 1/40th 25 1.412500 Fixed Rate Perpetual Noncumulative Series G 450 450,000 1 1,000 1/40th 25 .882813 </t>
  </si>
  <si>
    <t>Business Segment Reporting (Tables)</t>
  </si>
  <si>
    <t>Financial Information of Business Groups</t>
  </si>
  <si>
    <t>Year ended December 31, Consumer Bank Commercial Bank dollars in millions 2019 2018 2017 2019 2018 2017 SUMMARY OF OPERATIONS Net interest income (TE) $ 2,366 $ 2,306 $ 2,133 $ 1,621 $ 1,657 $ 1,708 Noninterest income 922 915 976 1,390 1,328 1,272 Total revenue (TE) (a) 3,288 3,221 3,109 3,011 2,985 2,980 Provision for credit losses 188 147 145 118 102 84 Depreciation and amortization expense 97 103 108 135 139 103 Other noninterest expense 2,078 2,143 2,167 1,388 1,430 1,393 Income (loss) from continuing operations before income taxes (TE) 925 828 689 1,370 1,314 1,400 Allocated income taxes (benefit) and TE adjustments 219 196 255 223 207 373 Income (loss) from continuing operations 706 632 434 1,147 1,107 1,027 Income (loss) from discontinued operations, net of taxes — — — — — — Net income (loss) 706 632 434 1,147 1,107 1,027 Less: Net income (loss) attributable to noncontrolling interests — — — — — — Net income (loss) attributable to Key $ 706 $ 632 $ 434 $ 1,147 $ 1,107 $ 1,027 AVERAGE BALANCES (b) Loans and leases $ 32,536 $ 31,307 $ 32,092 $ 57,988 $ 55,828 $ 52,783 Total assets (a) 36,096 34,523 35,360 66,122 63,684 59,956 Deposits 72,544 68,821 66,711 36,212 33,675 33,781 OTHER FINANCIAL DATA Expenditures for additions to long-lived assets (a), (b) $ 150 $ (38 ) $ 90 $ (8 ) $ (17 ) $ 69 Net loan charge-offs (b) 157 149 152 128 85 55 Return on average allocated equity (b) 21.30 % 19.24 % 13.19 % 24.99 % 24.94 % 23.91 % Return on average allocated equity 21.30 19.24 13.19 24.99 24.94 23.91 Average full-time equivalent employees (c) 9,292 9,957 9,990 2,232 2,449 2,331 Year ended December 31, Other Key dollars in millions 2019 2018 2017 2019 2018 2017 SUMMARY OF OPERATIONS Net interest income (TE) $ (46 ) $ (23 ) $ (11 ) $ 3,941 $ 3,940 $ 3,830 Noninterest income 147 272 230 2,459 2,515 2,478 Total revenue (TE) (a) 101 249 219 6,400 6,455 6,308 Provision for credit losses 139 (3 ) — 445 246 229 Depreciation and amortization expense 142 158 173 374 400 384 Other noninterest expense 61 2 154 3,527 3,575 3,714 Income (loss) from continuing operations before income taxes (TE) (241 ) 92 (108 ) 2,054 2,234 1,981 Allocated income taxes (benefit) and TE adjustments (96 ) (28 ) 62 346 375 690 Income (loss) from continuing operations (145 ) 120 (170 ) 1,708 1,859 1,291 Income (loss) from discontinued operations, net of taxes 9 7 7 9 7 7 Net income (loss) (136 ) 127 (163 ) 1,717 1,866 1,298 Less: Net income (loss) attributable to noncontrolling interests — — 2 — — 2 Net income (loss) attributable to Key $ (136 ) (d) $ 127 $ (165 ) $ 1,717 $ 1,866 $ 1,296 AVERAGE BALANCES (b) Loans and leases $ 987 $ 1,203 $ 1,490 $ 91,511 $ 88,338 $ 86,365 Total assets (a) 40,961 38,605 38,403 143,179 136,812 133,719 Deposits 1,274 2,555 2,454 110,030 105,051 102,946 OTHER FINANCIAL DATA Expenditures for additions to long-lived assets (a), (b) $ 103 $ 103 $ 108 $ 245 $ 48 $ 267 Net loan charge-offs (b) 139 — 1 424 234 208 Return on average allocated equity (b) (1.66 )% 1.62 % (2.25 )% 10.27 % 12.29 % 8.47 % Return on average allocated equity (1.56 ) 1.71 (2.16 ) 10.32 12.33 8.51 Average full-time equivalent employees (c) 5,521 5,774 6,094 17,045 18,180 18,415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d) Other segments included $106 million provision for credit loss, net of tax, related to a previously disclosed fraud incident.</t>
  </si>
  <si>
    <t>Condensed Financial Information of the Parent Company (Tables)</t>
  </si>
  <si>
    <t>Condensed Balance Sheets</t>
  </si>
  <si>
    <t>CONDENSED BALANCE SHEETS December 31, in millions 2019 2018 ASSETS Cash and due from banks $ 3,813 $ 3,241 Short-term investments 20 19 Securities available for sale 10 10 Other investments 36 31 Loans to: Banks 50 50 Nonbank subsidiaries 16 31 Total loans 66 81 Investment in subsidiaries: Banks 16,969 15,554 Nonbank subsidiaries 823 833 Total investment in subsidiaries 17,792 16,387 Goodwill 167 167 Corporate-owned life insurance 205 199 Derivative assets 44 61 Accrued income and other assets 295 279 Total assets $ 22,448 $ 20,475 LIABILITIES Accrued expense and other liabilities $ 492 $ 480 Long-term debt due to: Subsidiaries 483 471 Unaffiliated companies 4,435 3,929 Total long-term debt 4,918 4,400 Total liabilities 5,410 4,880 SHAREHOLDERS’ EQUITY (a) 17,038 15,595 Total liabilities and shareholders’ equity $ 22,448 $ 20,475 (a) See Key’s Consolidated Statements of Changes in Equity.</t>
  </si>
  <si>
    <t>Condensed Statements of Income</t>
  </si>
  <si>
    <t>CONDENSED STATEMENTS OF INCOME Year ended December 31, in millions 2019 2018 2017 INCOME Dividends from subsidiaries: Bank subsidiaries $ 1,204 $ 1,675 $ 750 Nonbank subsidiaries 70 — — Interest income from subsidiaries 9 11 10 Other income 11 11 9 Total income 1,294 1,697 769 EXPENSE Interest on long-term debt with subsidiary trusts 22 20 17 Interest on other borrowed funds 151 137 95 Personnel and other expense 87 69 46 Total expense 260 226 158 Income (loss) before income taxes and equity in net income (loss) less dividends from subsidiaries 1,034 1,471 611 Income tax (expense) benefit 57 55 29 Income (loss) before equity in net income (loss) less dividends from subsidiaries 1,091 1,526 640 Equity in net income (loss) less dividends from subsidiaries 626 340 658 NET INCOME (LOSS) 1,717 1,866 1,298 Less: Net income attributable to noncontrolling interests — — 2 NET INCOME (LOSS) ATTRIBUTABLE TO KEY $ 1,717 $ 1,866 $ 1,296 .</t>
  </si>
  <si>
    <t>Condensed Statements of Cash Flows</t>
  </si>
  <si>
    <t xml:space="preserve">CONDENSED STATEMENTS OF CASH FLOWS Year ended December 31, in millions 2019 2018 2017 OPERATING ACTIVITIES Net income (loss) attributable to Key $ 1,717 $ 1,866 $ 1,296 Adjustments to reconcile net income (loss) to net cash provided by (used in) operating activities: Deferred income taxes (benefit) (43 ) 109 38 Stock-based compensation expense 8 8 11 Equity in net (income) loss less dividends from subsidiaries (626 ) (340 ) (658 ) Net (increase) decrease in other assets 39 (58 ) 82 Net increase (decrease) in other liabilities 11 8 (82 ) Other operating activities, net 244 79 (114 ) NET CASH PROVIDED BY (USED IN) OPERATING ACTIVITIES 1,350 1,672 573 INVESTING ACTIVITIES Net (increase) decrease in securities available for sale and in short-term and other investments (6 ) 1 47 Cash infusion from purchase of Cain Brothers — — (90 ) Proceeds from sales, prepayments and maturities of securities available for sale — — 1 Net (increase) decrease in loans to subsidiaries 15 200 — NET CASH PROVIDED BY (USED IN) INVESTING ACTIVITIES 9 201 (42 ) FINANCING ACTIVITIES Net proceeds from issuance of long-term debt 750 1,250 — Payments on long-term debt (300 ) (750 ) — Repurchase of Treasury Shares (868 ) (1,145 ) (730 ) Net cash from the issuance (redemption) of Common Shares and preferred stock 435 412 (350 ) Cash dividends paid (804 ) (656 ) (480 ) NET CASH PROVIDED BY (USED IN) FINANCING ACTIVITIES (787 ) (889 ) (1,560 ) NET INCREASE (DECREASE) IN CASH AND DUE FROM BANKS 572 984 (1,029 ) CASH AND DUE FROM BANKS AT BEGINNING OF YEAR 3,241 2,257 3,286 CASH AND DUE FROM BANKS AT END OF YEAR $ 3,813 $ 3,241 $ 2,257 </t>
  </si>
  <si>
    <t>Revenue from Contracts with Customers (Tables)</t>
  </si>
  <si>
    <t>Disaggregation of Revenue</t>
  </si>
  <si>
    <t>The following table represents a disaggregation of revenue from contracts with customers, by line of business, for the twelve months ended December 31, 2019 , and December 31, 2018 : Year ended December 31, 2019 2018 dollars in millions Consumer Bank Commercial Bank Total Contract Revenue Consumer Bank Commercial Bank Total Contract Revenue NONINTEREST INCOME Trust and investment services income $ 355 $ 64 $ 419 $ 352 $ 74 $ 426 Investment banking and debt placement fees — 263 263 — 260 260 Services charges on deposit accounts 228 109 337 239 110 349 Cards and payments income 164 106 270 155 108 263 Other noninterest income 13 — 13 17 1 18 Total revenue from contracts with customers $ 760 $ 542 $ 1,302 $ 763 $ 553 $ 1,316 Other noninterest income (a) 1,010 927 Noninterest income from other segments (b) 147 272 Total noninterest income $ 2,459 $ 2,515 (a) Noninterest income considered earned outside the scope of contracts with customers. (b) Other includes other segments that consists of corporate treasury,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Refer to Note 25 (“ Business Segment Reporting ”) for more information.</t>
  </si>
  <si>
    <t>Summary of Significant Accounting Policies - Narrative (Details)</t>
  </si>
  <si>
    <t>Jan. 01, 2020</t>
  </si>
  <si>
    <t>Dec. 31, 2019USD ($)SegmentstateATMBranch</t>
  </si>
  <si>
    <t>Jan. 01, 2019USD ($)</t>
  </si>
  <si>
    <t>Accounting Policies [Line Items]</t>
  </si>
  <si>
    <t>Number of retail branches | Branch</t>
  </si>
  <si>
    <t>Number of automated teller machines | ATM</t>
  </si>
  <si>
    <t>Number of states with automated teller machines | state</t>
  </si>
  <si>
    <t>Number of business groups | Segment</t>
  </si>
  <si>
    <t>Number of days to designate the loan as nonaccrual for commercial loan payment due period</t>
  </si>
  <si>
    <t>90 days</t>
  </si>
  <si>
    <t>Number of days to designate commercial loans will be charged off in full or charged down to the fair value of the underlying collateral payment due period</t>
  </si>
  <si>
    <t>180 days</t>
  </si>
  <si>
    <t>Number of days to designate the loan as nonaccrual for consumer payment due period</t>
  </si>
  <si>
    <t>120 days</t>
  </si>
  <si>
    <t>Second lien home equity loan with associated first lien due period</t>
  </si>
  <si>
    <t>Number of days to designate the charge-off policy for most consumer loans taking effect, payment due period</t>
  </si>
  <si>
    <t>Number of days to designate home equity and residential mortgage loans to get charged down to the fair value of the underlying collateral payment due period</t>
  </si>
  <si>
    <t>Number of days to designate charge-off policy for credit card loans and similar unsecured products taking effect, payment due period</t>
  </si>
  <si>
    <t>Threshold period by which amortized cost is greater than fair value to be considered as other-than-temporary</t>
  </si>
  <si>
    <t>6 months</t>
  </si>
  <si>
    <t>Minimum outstanding impaired commercial loans</t>
  </si>
  <si>
    <t>Amortization period of stock-based compensation awards</t>
  </si>
  <si>
    <t>5 years</t>
  </si>
  <si>
    <t>Vesting period for compensation cost</t>
  </si>
  <si>
    <t>4 years</t>
  </si>
  <si>
    <t>Operating lease, right-of-use assets</t>
  </si>
  <si>
    <t>Operating lease, lease liabilities</t>
  </si>
  <si>
    <t>Stock Options [Member]</t>
  </si>
  <si>
    <t>Options expiration years</t>
  </si>
  <si>
    <t>10 years</t>
  </si>
  <si>
    <t>Stock Options [Member] | One year after the grant date [Member]</t>
  </si>
  <si>
    <t>Rate at which employee stock options granted to be exercisable</t>
  </si>
  <si>
    <t>25.00%</t>
  </si>
  <si>
    <t>Minimum [Member] | Stock Options [Member]</t>
  </si>
  <si>
    <t>1 year</t>
  </si>
  <si>
    <t>Maximum [Member]</t>
  </si>
  <si>
    <t>Nonperforming loans, collectively evaluated for impairment</t>
  </si>
  <si>
    <t>Maximum [Member] | Stock Options [Member]</t>
  </si>
  <si>
    <t>Accounting Standards Update 2016-02 [Member]</t>
  </si>
  <si>
    <t>Subsequent Event [Member] | Forecast [Member] | Accounting Standards Update 2016-13 [Member] | Minimum [Member]</t>
  </si>
  <si>
    <t>Allowance for loan and lease losses, percent increase</t>
  </si>
  <si>
    <t>20.00%</t>
  </si>
  <si>
    <t>Subsequent Event [Member] | Forecast [Member] | Accounting Standards Update 2016-13 [Member] | Maximum [Member]</t>
  </si>
  <si>
    <t>Earnings Per Common Share - Basic and Diluted Earnings Per Common Share (Details) - USD ($) $ / shares in Units, shares in Thousands, $ in Millions</t>
  </si>
  <si>
    <t>EARNINGS</t>
  </si>
  <si>
    <t>Income (loss) from continuing operations</t>
  </si>
  <si>
    <t>Income (loss) from continuing operations attributable to Key</t>
  </si>
  <si>
    <t>Less: Dividends on preferred stock</t>
  </si>
  <si>
    <t>Income (loss) from discontinued operations, net of taxes</t>
  </si>
  <si>
    <t>WEIGHTED-AVERAGE COMMON SHARES</t>
  </si>
  <si>
    <t>EARNINGS PER COMMON SHARE</t>
  </si>
  <si>
    <t>Income (loss) from continuing operations attributable to Key common shareholders - assuming dilution (in dollars per share)</t>
  </si>
  <si>
    <t>Restrictions on Cash, Dividends and Lending Activities - Narrative (Details) - USD ($) $ in Millions</t>
  </si>
  <si>
    <t>Jan. 01, 2019</t>
  </si>
  <si>
    <t>Restricted Cash and Cash Equivalents Items [Line Items]</t>
  </si>
  <si>
    <t>Average reserve balance maintained</t>
  </si>
  <si>
    <t>Short-term investments held for discharge of obligations</t>
  </si>
  <si>
    <t>KeyBank (consolidated) [Member]</t>
  </si>
  <si>
    <t>Dividends paid by non banking subsidiaries</t>
  </si>
  <si>
    <t>Capacity to pay dividends</t>
  </si>
  <si>
    <t>Loan Portfolio - Loans by Category (Details) - USD ($) $ in Millions</t>
  </si>
  <si>
    <t>Accounts, Notes, Loans and Financing Receivable [Line Items]</t>
  </si>
  <si>
    <t>Total loans</t>
  </si>
  <si>
    <t>Discontinued Operations [Member] | Education Lending [Member]</t>
  </si>
  <si>
    <t>Commercial Loans [Member]</t>
  </si>
  <si>
    <t>Commercial Loans [Member] | Commercial, Financial and Agricultural [Member]</t>
  </si>
  <si>
    <t>Commercial Loans [Member] | Commercial Real Estate: Commercial Mortgage [Member]</t>
  </si>
  <si>
    <t>Commercial Loans [Member] | Construction Loans [Member]</t>
  </si>
  <si>
    <t>Commercial Loans [Member] | Commercial Real Estate [Member]</t>
  </si>
  <si>
    <t>Commercial Loans [Member] | Commercial Lease Financing [Member]</t>
  </si>
  <si>
    <t>Collateral for secured borrowings</t>
  </si>
  <si>
    <t>Commercial Loans [Member] | Commercial Credit Card [Member]</t>
  </si>
  <si>
    <t>Consumer Loans [Member]</t>
  </si>
  <si>
    <t>Consumer Loans [Member] | Real Estate - Residential Mortgage [Member]</t>
  </si>
  <si>
    <t>Consumer Loans [Member] | Home Equity Loan [Member]</t>
  </si>
  <si>
    <t>Consumer Loans [Member] | Residential Prime Financing Receivables [Member]</t>
  </si>
  <si>
    <t>Consumer Loans [Member] | Consumer Direct Loans [Member]</t>
  </si>
  <si>
    <t>Consumer Loans [Member] | Consumer Credit Card [Member]</t>
  </si>
  <si>
    <t>Consumer Loans [Member] | Consumer Indirect Loans [Member]</t>
  </si>
  <si>
    <t>Asset Quality - Financing Receivable Credit Quality Indicators (Details) - USD ($) $ in Millions</t>
  </si>
  <si>
    <t>Financing Receivable, Credit Quality Indicator [Line Items]</t>
  </si>
  <si>
    <t>Commercial Portfolio Segment Excluding PCI Loans [Member]</t>
  </si>
  <si>
    <t>Commercial Portfolio Segment Excluding PCI Loans [Member] | Pass [Member]</t>
  </si>
  <si>
    <t>Commercial Portfolio Segment Excluding PCI Loans [Member] | Criticized Accruing [Member]</t>
  </si>
  <si>
    <t>Commercial Portfolio Segment Excluding PCI Loans [Member] | Criticized Nonaccruing [Member]</t>
  </si>
  <si>
    <t>Commercial Portfolio Segment Excluding PCI Loans [Member] | Commercial, Financial and Agricultural [Member]</t>
  </si>
  <si>
    <t>Commercial Portfolio Segment Excluding PCI Loans [Member] | Commercial, Financial and Agricultural [Member] | Pass [Member]</t>
  </si>
  <si>
    <t>Commercial Portfolio Segment Excluding PCI Loans [Member] | Commercial, Financial and Agricultural [Member] | Criticized Accruing [Member]</t>
  </si>
  <si>
    <t>Commercial Portfolio Segment Excluding PCI Loans [Member] | Commercial, Financial and Agricultural [Member] | Criticized Nonaccruing [Member]</t>
  </si>
  <si>
    <t>Commercial Portfolio Segment Excluding PCI Loans [Member] | Commercial Real Estate Loans [Member]</t>
  </si>
  <si>
    <t>Commercial Portfolio Segment Excluding PCI Loans [Member] | Commercial Real Estate Loans [Member] | Pass [Member]</t>
  </si>
  <si>
    <t>Commercial Portfolio Segment Excluding PCI Loans [Member] | Commercial Real Estate Loans [Member] | Criticized Accruing [Member]</t>
  </si>
  <si>
    <t>Commercial Portfolio Segment Excluding PCI Loans [Member] | Commercial Real Estate Loans [Member] | Criticized Nonaccruing [Member]</t>
  </si>
  <si>
    <t>Commercial Portfolio Segment Excluding PCI Loans [Member] | Construction Loans [Member]</t>
  </si>
  <si>
    <t>Commercial Portfolio Segment Excluding PCI Loans [Member] | Construction Loans [Member] | Pass [Member]</t>
  </si>
  <si>
    <t>Commercial Portfolio Segment Excluding PCI Loans [Member] | Construction Loans [Member] | Criticized Accruing [Member]</t>
  </si>
  <si>
    <t>Commercial Portfolio Segment Excluding PCI Loans [Member] | Construction Loans [Member] | Criticized Nonaccruing [Member]</t>
  </si>
  <si>
    <t>Commercial Portfolio Segment Excluding PCI Loans [Member] | Commercial Leases [Member]</t>
  </si>
  <si>
    <t>Commercial Portfolio Segment Excluding PCI Loans [Member] | Commercial Leases [Member] | Pass [Member]</t>
  </si>
  <si>
    <t>Commercial Portfolio Segment Excluding PCI Loans [Member] | Commercial Leases [Member] | Criticized Accruing [Member]</t>
  </si>
  <si>
    <t>Commercial Portfolio Segment Excluding PCI Loans [Member] | Commercial Leases [Member] | Criticized Nonaccruing [Member]</t>
  </si>
  <si>
    <t>Consumer Portfolio Segment Excluding PCI [Member]</t>
  </si>
  <si>
    <t>Consumer Portfolio Segment Excluding PCI [Member] | FICO Score, 750 and Above [Member]</t>
  </si>
  <si>
    <t>Consumer Portfolio Segment Excluding PCI [Member] | FICO Score, 660 to 749 [Member]</t>
  </si>
  <si>
    <t>Consumer Portfolio Segment Excluding PCI [Member] | FICO Score, Less than 660 [Member]</t>
  </si>
  <si>
    <t>Consumer Portfolio Segment Excluding PCI [Member] | FICO Score, No Score [Member]</t>
  </si>
  <si>
    <t>Consumer Portfolio Segment Excluding PCI [Member] | Residential Prime Financing Receivables [Member]</t>
  </si>
  <si>
    <t>Consumer Portfolio Segment Excluding PCI [Member] | Residential Prime Financing Receivables [Member] | FICO Score, 750 and Above [Member]</t>
  </si>
  <si>
    <t>Consumer Portfolio Segment Excluding PCI [Member] | Residential Prime Financing Receivables [Member] | FICO Score, 660 to 749 [Member]</t>
  </si>
  <si>
    <t>Consumer Portfolio Segment Excluding PCI [Member] | Residential Prime Financing Receivables [Member] | FICO Score, Less than 660 [Member]</t>
  </si>
  <si>
    <t>Consumer Portfolio Segment Excluding PCI [Member] | Residential Prime Financing Receivables [Member] | FICO Score, No Score [Member]</t>
  </si>
  <si>
    <t>Consumer Portfolio Segment Excluding PCI [Member] | Consumer Direct Loans [Member]</t>
  </si>
  <si>
    <t>Consumer Portfolio Segment Excluding PCI [Member] | Consumer Direct Loans [Member] | FICO Score, 750 and Above [Member]</t>
  </si>
  <si>
    <t>Consumer Portfolio Segment Excluding PCI [Member] | Consumer Direct Loans [Member] | FICO Score, 660 to 749 [Member]</t>
  </si>
  <si>
    <t>Consumer Portfolio Segment Excluding PCI [Member] | Consumer Direct Loans [Member] | FICO Score, Less than 660 [Member]</t>
  </si>
  <si>
    <t>Consumer Portfolio Segment Excluding PCI [Member] | Consumer Direct Loans [Member] | FICO Score, No Score [Member]</t>
  </si>
  <si>
    <t>Consumer Portfolio Segment Excluding PCI [Member] | Consumer Credit Card [Member]</t>
  </si>
  <si>
    <t>Consumer Portfolio Segment Excluding PCI [Member] | Consumer Credit Card [Member] | FICO Score, 750 and Above [Member]</t>
  </si>
  <si>
    <t>Consumer Portfolio Segment Excluding PCI [Member] | Consumer Credit Card [Member] | FICO Score, 660 to 749 [Member]</t>
  </si>
  <si>
    <t>Consumer Portfolio Segment Excluding PCI [Member] | Consumer Credit Card [Member] | FICO Score, Less than 660 [Member]</t>
  </si>
  <si>
    <t>Consumer Portfolio Segment Excluding PCI [Member] | Consumer Credit Card [Member] | FICO Score, No Score [Member]</t>
  </si>
  <si>
    <t>Consumer Portfolio Segment Excluding PCI [Member] | Consumer Indirect Loans [Member]</t>
  </si>
  <si>
    <t>Consumer Portfolio Segment Excluding PCI [Member] | Consumer Indirect Loans [Member] | FICO Score, 750 and Above [Member]</t>
  </si>
  <si>
    <t>Consumer Portfolio Segment Excluding PCI [Member] | Consumer Indirect Loans [Member] | FICO Score, 660 to 749 [Member]</t>
  </si>
  <si>
    <t>Consumer Portfolio Segment Excluding PCI [Member] | Consumer Indirect Loans [Member] | FICO Score, Less than 660 [Member]</t>
  </si>
  <si>
    <t>Consumer Portfolio Segment Excluding PCI [Member] | Consumer Indirect Loans [Member] | FICO Score, No Score [Member]</t>
  </si>
  <si>
    <t>Commercial Portfolio Segment, PCI [Member]</t>
  </si>
  <si>
    <t>Commercial Portfolio Segment, PCI [Member] | Pass [Member]</t>
  </si>
  <si>
    <t>Commercial Portfolio Segment, PCI [Member] | Criticized Accruing [Member]</t>
  </si>
  <si>
    <t>Commercial Portfolio Segment, PCI [Member] | Commercial, Financial and Agricultural [Member]</t>
  </si>
  <si>
    <t>Commercial Portfolio Segment, PCI [Member] | Commercial, Financial and Agricultural [Member] | Pass [Member]</t>
  </si>
  <si>
    <t>Commercial Portfolio Segment, PCI [Member] | Commercial, Financial and Agricultural [Member] | Criticized Accruing [Member]</t>
  </si>
  <si>
    <t>Commercial Portfolio Segment, PCI [Member] | Commercial Real Estate Loans [Member]</t>
  </si>
  <si>
    <t>Commercial Portfolio Segment, PCI [Member] | Commercial Real Estate Loans [Member] | Pass [Member]</t>
  </si>
  <si>
    <t>Commercial Portfolio Segment, PCI [Member] | Commercial Real Estate Loans [Member] | Criticized Accruing [Member]</t>
  </si>
  <si>
    <t>Commercial Portfolio Segment, PCI [Member] | Construction Loans [Member]</t>
  </si>
  <si>
    <t>Commercial Portfolio Segment, PCI [Member] | Construction Loans [Member] | Pass [Member]</t>
  </si>
  <si>
    <t>Commercial Portfolio Segment, PCI [Member] | Construction Loans [Member] | Criticized Accruing [Member]</t>
  </si>
  <si>
    <t>Commercial Portfolio Segment, PCI [Member] | Commercial Leases [Member]</t>
  </si>
  <si>
    <t>Commercial Portfolio Segment, PCI [Member] | Commercial Leases [Member] | Pass [Member]</t>
  </si>
  <si>
    <t>Commercial Portfolio Segment, PCI [Member] | Commercial Leases [Member] | Criticized Accruing [Member]</t>
  </si>
  <si>
    <t>Consumer Portfolio Segment, PCI [Member]</t>
  </si>
  <si>
    <t>Consumer Portfolio Segment, PCI [Member] | FICO Score, 750 and Above [Member]</t>
  </si>
  <si>
    <t>Consumer Portfolio Segment, PCI [Member] | FICO Score, 660 to 749 [Member]</t>
  </si>
  <si>
    <t>Consumer Portfolio Segment, PCI [Member] | FICO Score, Less than 660 [Member]</t>
  </si>
  <si>
    <t>Consumer Portfolio Segment, PCI [Member] | FICO Score, No Score [Member]</t>
  </si>
  <si>
    <t>Consumer Portfolio Segment, PCI [Member] | Residential Prime Financing Receivables [Member]</t>
  </si>
  <si>
    <t>Consumer Portfolio Segment, PCI [Member] | Residential Prime Financing Receivables [Member] | FICO Score, 750 and Above [Member]</t>
  </si>
  <si>
    <t>Consumer Portfolio Segment, PCI [Member] | Residential Prime Financing Receivables [Member] | FICO Score, 660 to 749 [Member]</t>
  </si>
  <si>
    <t>Consumer Portfolio Segment, PCI [Member] | Residential Prime Financing Receivables [Member] | FICO Score, Less than 660 [Member]</t>
  </si>
  <si>
    <t>Consumer Portfolio Segment, PCI [Member] | Residential Prime Financing Receivables [Member] | FICO Score, No Score [Member]</t>
  </si>
  <si>
    <t>Consumer Portfolio Segment, PCI [Member] | Consumer Direct Loans [Member]</t>
  </si>
  <si>
    <t>Consumer Portfolio Segment, PCI [Member] | Consumer Direct Loans [Member] | FICO Score, 750 and Above [Member]</t>
  </si>
  <si>
    <t>Consumer Portfolio Segment, PCI [Member] | Consumer Direct Loans [Member] | FICO Score, 660 to 749 [Member]</t>
  </si>
  <si>
    <t>Consumer Portfolio Segment, PCI [Member] | Consumer Direct Loans [Member] | FICO Score, Less than 660 [Member]</t>
  </si>
  <si>
    <t>Consumer Portfolio Segment, PCI [Member] | Consumer Direct Loans [Member] | FICO Score, No Score [Member]</t>
  </si>
  <si>
    <t>Consumer Portfolio Segment, PCI [Member] | Consumer Credit Card [Member]</t>
  </si>
  <si>
    <t>Consumer Portfolio Segment, PCI [Member] | Consumer Credit Card [Member] | FICO Score, 750 and Above [Member]</t>
  </si>
  <si>
    <t>Consumer Portfolio Segment, PCI [Member] | Consumer Credit Card [Member] | FICO Score, 660 to 749 [Member]</t>
  </si>
  <si>
    <t>Consumer Portfolio Segment, PCI [Member] | Consumer Credit Card [Member] | FICO Score, Less than 660 [Member]</t>
  </si>
  <si>
    <t>Consumer Portfolio Segment, PCI [Member] | Consumer Credit Card [Member] | FICO Score, No Score [Member]</t>
  </si>
  <si>
    <t>Consumer Portfolio Segment, PCI [Member] | Consumer Indirect Loans [Member]</t>
  </si>
  <si>
    <t>Consumer Portfolio Segment, PCI [Member] | Consumer Indirect Loans [Member] | FICO Score, 750 and Above [Member]</t>
  </si>
  <si>
    <t>Consumer Portfolio Segment, PCI [Member] | Consumer Indirect Loans [Member] | FICO Score, 660 to 749 [Member]</t>
  </si>
  <si>
    <t>Consumer Portfolio Segment, PCI [Member] | Consumer Indirect Loans [Member] | FICO Score, Less than 660 [Member]</t>
  </si>
  <si>
    <t>Consumer Portfolio Segment, PCI [Member] | Consumer Indirect Loans [Member] | FICO Score, No Score [Member]</t>
  </si>
  <si>
    <t>Asset Quality - Aging Analysis of Past Due and Current Loans (Details) - USD ($) $ in Millions</t>
  </si>
  <si>
    <t>Financing Receivable, Past Due [Line Items]</t>
  </si>
  <si>
    <t>Current</t>
  </si>
  <si>
    <t>Total Past Due and Non-performing Loans</t>
  </si>
  <si>
    <t>Non-performing Loans</t>
  </si>
  <si>
    <t>Purchased Credit Impaired</t>
  </si>
  <si>
    <t>Total Loans</t>
  </si>
  <si>
    <t>Financial Asset, 30 to 59 Days Past Due [Member]</t>
  </si>
  <si>
    <t>Financial Asset, 60 to 89 Days Past Due [Member]</t>
  </si>
  <si>
    <t>Financial Asset, Equal to or Greater than 90 Days Past Due [Member]</t>
  </si>
  <si>
    <t>Commercial Loans [Member] | Commercial Real Estate Construction [Member]</t>
  </si>
  <si>
    <t>Commercial Loans [Member] | Commercial Real Estate Loans [Member]</t>
  </si>
  <si>
    <t>Commercial Loans [Member] | Financial Asset, 30 to 59 Days Past Due [Member]</t>
  </si>
  <si>
    <t>Commercial Loans [Member] | Financial Asset, 30 to 59 Days Past Due [Member] | Commercial, Financial and Agricultural [Member]</t>
  </si>
  <si>
    <t>Commercial Loans [Member] | Financial Asset, 30 to 59 Days Past Due [Member] | Commercial Real Estate: Commercial Mortgage [Member]</t>
  </si>
  <si>
    <t>Commercial Loans [Member] | Financial Asset, 30 to 59 Days Past Due [Member] | Commercial Real Estate Construction [Member]</t>
  </si>
  <si>
    <t>Commercial Loans [Member] | Financial Asset, 30 to 59 Days Past Due [Member] | Commercial Real Estate Loans [Member]</t>
  </si>
  <si>
    <t>Commercial Loans [Member] | Financial Asset, 30 to 59 Days Past Due [Member] | Commercial Lease Financing [Member]</t>
  </si>
  <si>
    <t>Commercial Loans [Member] | Financial Asset, 60 to 89 Days Past Due [Member]</t>
  </si>
  <si>
    <t>Commercial Loans [Member] | Financial Asset, 60 to 89 Days Past Due [Member] | Commercial, Financial and Agricultural [Member]</t>
  </si>
  <si>
    <t>Commercial Loans [Member] | Financial Asset, 60 to 89 Days Past Due [Member] | Commercial Real Estate: Commercial Mortgage [Member]</t>
  </si>
  <si>
    <t>Commercial Loans [Member] | Financial Asset, 60 to 89 Days Past Due [Member] | Commercial Real Estate Construction [Member]</t>
  </si>
  <si>
    <t>Commercial Loans [Member] | Financial Asset, 60 to 89 Days Past Due [Member] | Commercial Real Estate Loans [Member]</t>
  </si>
  <si>
    <t>Commercial Loans [Member] | Financial Asset, 60 to 89 Days Past Due [Member] | Commercial Lease Financing [Member]</t>
  </si>
  <si>
    <t>Commercial Loans [Member] | Financial Asset, Equal to or Greater than 90 Days Past Due [Member]</t>
  </si>
  <si>
    <t>Commercial Loans [Member] | Financial Asset, Equal to or Greater than 90 Days Past Due [Member] | Commercial, Financial and Agricultural [Member]</t>
  </si>
  <si>
    <t>Commercial Loans [Member] | Financial Asset, Equal to or Greater than 90 Days Past Due [Member] | Commercial Real Estate: Commercial Mortgage [Member]</t>
  </si>
  <si>
    <t>Commercial Loans [Member] | Financial Asset, Equal to or Greater than 90 Days Past Due [Member] | Commercial Real Estate Construction [Member]</t>
  </si>
  <si>
    <t>Commercial Loans [Member] | Financial Asset, Equal to or Greater than 90 Days Past Due [Member] | Commercial Real Estate Loans [Member]</t>
  </si>
  <si>
    <t>Commercial Loans [Member] | Financial Asset, Equal to or Greater than 90 Days Past Due [Member] | Commercial Lease Financing [Member]</t>
  </si>
  <si>
    <t>Consumer Loans [Member] | Credit Card Receivable [Member]</t>
  </si>
  <si>
    <t>Consumer Loans [Member] | Financial Asset, 30 to 59 Days Past Due [Member]</t>
  </si>
  <si>
    <t>Consumer Loans [Member] | Financial Asset, 30 to 59 Days Past Due [Member] | Real Estate - Residential Mortgage [Member]</t>
  </si>
  <si>
    <t>Consumer Loans [Member] | Financial Asset, 30 to 59 Days Past Due [Member] | Home Equity Loan [Member]</t>
  </si>
  <si>
    <t>Consumer Loans [Member] | Financial Asset, 30 to 59 Days Past Due [Member] | Consumer Direct Loans [Member]</t>
  </si>
  <si>
    <t>Consumer Loans [Member] | Financial Asset, 30 to 59 Days Past Due [Member] | Credit Card Receivable [Member]</t>
  </si>
  <si>
    <t>Consumer Loans [Member] | Financial Asset, 30 to 59 Days Past Due [Member] | Consumer Indirect Loans [Member]</t>
  </si>
  <si>
    <t>Consumer Loans [Member] | Financial Asset, 60 to 89 Days Past Due [Member]</t>
  </si>
  <si>
    <t>Consumer Loans [Member] | Financial Asset, 60 to 89 Days Past Due [Member] | Real Estate - Residential Mortgage [Member]</t>
  </si>
  <si>
    <t>Consumer Loans [Member] | Financial Asset, 60 to 89 Days Past Due [Member] | Home Equity Loan [Member]</t>
  </si>
  <si>
    <t>Consumer Loans [Member] | Financial Asset, 60 to 89 Days Past Due [Member] | Consumer Direct Loans [Member]</t>
  </si>
  <si>
    <t>Consumer Loans [Member] | Financial Asset, 60 to 89 Days Past Due [Member] | Credit Card Receivable [Member]</t>
  </si>
  <si>
    <t>Consumer Loans [Member] | Financial Asset, 60 to 89 Days Past Due [Member] | Consumer Indirect Loans [Member]</t>
  </si>
  <si>
    <t>Consumer Loans [Member] | Financial Asset, Equal to or Greater than 90 Days Past Due [Member]</t>
  </si>
  <si>
    <t>Consumer Loans [Member] | Financial Asset, Equal to or Greater than 90 Days Past Due [Member] | Real Estate - Residential Mortgage [Member]</t>
  </si>
  <si>
    <t>Consumer Loans [Member] | Financial Asset, Equal to or Greater than 90 Days Past Due [Member] | Home Equity Loan [Member]</t>
  </si>
  <si>
    <t>Consumer Loans [Member] | Financial Asset, Equal to or Greater than 90 Days Past Due [Member] | Consumer Direct Loans [Member]</t>
  </si>
  <si>
    <t>Consumer Loans [Member] | Financial Asset, Equal to or Greater than 90 Days Past Due [Member] | Credit Card Receivable [Member]</t>
  </si>
  <si>
    <t>Consumer Loans [Member] | Financial Asset, Equal to or Greater than 90 Days Past Due [Member] | Consumer Indirect Loans [Member]</t>
  </si>
  <si>
    <t>Asset Quality - Narrative (Details) $ in Millions</t>
  </si>
  <si>
    <t>Dec. 31, 2019USD ($)SecurityLoan</t>
  </si>
  <si>
    <t>Dec. 31, 2018USD ($)SecurityLoan</t>
  </si>
  <si>
    <t>Dec. 31, 2017USD ($)SecurityLoan</t>
  </si>
  <si>
    <t>Percentage of carrying amount of our commercial nonperforming loans outstanding</t>
  </si>
  <si>
    <t>76.00%</t>
  </si>
  <si>
    <t>Percentage of nonperforming loans outstanding face value</t>
  </si>
  <si>
    <t>80.00%</t>
  </si>
  <si>
    <t>Percentage of loans held for sale and other nonperforming assets</t>
  </si>
  <si>
    <t>88.00%</t>
  </si>
  <si>
    <t>Net reduction to interest income</t>
  </si>
  <si>
    <t>Interest income recognized on outstanding balances</t>
  </si>
  <si>
    <t>Commitments outstanding to lend additional funds to borrowers</t>
  </si>
  <si>
    <t>Financial receivable, modifications, subsequent default, recorded investment</t>
  </si>
  <si>
    <t>OREO</t>
  </si>
  <si>
    <t>Provision (credit) for loan and lease losses</t>
  </si>
  <si>
    <t>Number of loans | SecurityLoan</t>
  </si>
  <si>
    <t>Real Estate - Residential Mortgage [Member]</t>
  </si>
  <si>
    <t>Continuing Operations [Member]</t>
  </si>
  <si>
    <t>Commercial Loans [Member] | Continuing Operations [Member]</t>
  </si>
  <si>
    <t>Consumer Loans [Member] | Continuing Operations [Member]</t>
  </si>
  <si>
    <t>Consumer Loans [Member] | Continuing Operations [Member] | Real Estate - Residential Mortgage [Member]</t>
  </si>
  <si>
    <t>Foreclosed Residential Real Estate [Member]</t>
  </si>
  <si>
    <t>Asset Quality - Breakdown of Individually Impaired Loans (Details) - USD ($) $ in Millions</t>
  </si>
  <si>
    <t>Financing Receivable, Impaired [Line Items]</t>
  </si>
  <si>
    <t>With no related allowance recorded, Recorded Investment</t>
  </si>
  <si>
    <t>With related allowance recorded, Recorded Investment</t>
  </si>
  <si>
    <t>Recorded Investment</t>
  </si>
  <si>
    <t>With no related allowance recorded, Unpaid Principal Balance</t>
  </si>
  <si>
    <t>With related allowance recorded, Unpaid Principal Balance</t>
  </si>
  <si>
    <t>Unpaid Principal Balance</t>
  </si>
  <si>
    <t>Specific Allowance</t>
  </si>
  <si>
    <t>Average Recorded Investment</t>
  </si>
  <si>
    <t>Commercial Loans [Member] | Commercial Real Estate: Construction [Member]</t>
  </si>
  <si>
    <t>Asset Quality - Post-Modification Outstanding Recorded Investment by Concession Type for Our Commercial Accruing and Nonaccruing TDRs (Details) - USD ($) $ in Millions</t>
  </si>
  <si>
    <t>Financing Receivable, Troubled Debt Restructuring [Line Items]</t>
  </si>
  <si>
    <t>Total commercial and consumer TDRs</t>
  </si>
  <si>
    <t>Extension of maturity date</t>
  </si>
  <si>
    <t>Payment or covenant modification/deferment</t>
  </si>
  <si>
    <t>Bankruptcy plan modification</t>
  </si>
  <si>
    <t>Increase in new commitment or new money</t>
  </si>
  <si>
    <t>Interest rate reduction</t>
  </si>
  <si>
    <t>Forgiveness of principal</t>
  </si>
  <si>
    <t>Other</t>
  </si>
  <si>
    <t>Asset Quality - Summary of Post-Modification Outstanding Recorded Investment TDRs (Details) - USD ($) $ in Millions</t>
  </si>
  <si>
    <t>Financing Receivables, Modifications, Rollforward [Roll Forward]</t>
  </si>
  <si>
    <t>Balance at beginning of the period</t>
  </si>
  <si>
    <t>Additions</t>
  </si>
  <si>
    <t>Payments</t>
  </si>
  <si>
    <t>Charge-offs</t>
  </si>
  <si>
    <t>Balance at end of period</t>
  </si>
  <si>
    <t>Asset Quality - Breakdown of Nonperforming TDRs by Loans Category (Details) $ in Millions</t>
  </si>
  <si>
    <t>Number of Loans | SecurityLoan</t>
  </si>
  <si>
    <t>Pre-modification Outstanding Recorded Investment</t>
  </si>
  <si>
    <t>Post-modification Outstanding Recorded Investment</t>
  </si>
  <si>
    <t>Prior-Year Accruing [Member]</t>
  </si>
  <si>
    <t>Nonperforming [Member]</t>
  </si>
  <si>
    <t>Commercial Loans [Member] | Prior-Year Accruing [Member]</t>
  </si>
  <si>
    <t>Commercial Loans [Member] | Commercial, Financial and Agricultural [Member] | Prior-Year Accruing [Member]</t>
  </si>
  <si>
    <t>Commercial Loans [Member] | Nonperforming [Member]</t>
  </si>
  <si>
    <t>Commercial Loans [Member] | Nonperforming [Member] | Commercial, Financial and Agricultural [Member]</t>
  </si>
  <si>
    <t>Commercial Real Estate Portfolio Segment [Member] | Commercial, Financial and Agricultural [Member] | Prior-Year Accruing [Member]</t>
  </si>
  <si>
    <t>Commercial Real Estate Portfolio Segment [Member] | Nonperforming [Member] | Commercial Real Estate: Commercial Mortgage [Member]</t>
  </si>
  <si>
    <t>Commercial Real Estate Portfolio Segment [Member] | Nonperforming [Member] | Commercial Real Estate Loans [Member]</t>
  </si>
  <si>
    <t>Consumer Loans [Member] | Prior-Year Accruing [Member]</t>
  </si>
  <si>
    <t>Consumer Loans [Member] | Real Estate - Residential Mortgage [Member] | Prior-Year Accruing [Member]</t>
  </si>
  <si>
    <t>Consumer Loans [Member] | Home Equity Loan [Member] | Prior-Year Accruing [Member]</t>
  </si>
  <si>
    <t>Consumer Loans [Member] | Consumer Direct Loans [Member] | Prior-Year Accruing [Member]</t>
  </si>
  <si>
    <t>Consumer Loans [Member] | Consumer Credit Card [Member] | Prior-Year Accruing [Member]</t>
  </si>
  <si>
    <t>Consumer Loans [Member] | Consumer Indirect Loans [Member] | Prior-Year Accruing [Member]</t>
  </si>
  <si>
    <t>Consumer Loans [Member] | Nonperforming [Member]</t>
  </si>
  <si>
    <t>Consumer Loans [Member] | Nonperforming [Member] | Real Estate - Residential Mortgage [Member]</t>
  </si>
  <si>
    <t>Consumer Loans [Member] | Nonperforming [Member] | Home Equity Loan [Member]</t>
  </si>
  <si>
    <t>Consumer Loans [Member] | Nonperforming [Member] | Consumer Direct Loans [Member]</t>
  </si>
  <si>
    <t>Consumer Loans [Member] | Nonperforming [Member] | Consumer Credit Card [Member]</t>
  </si>
  <si>
    <t>Consumer Loans [Member] | Nonperforming [Member] | Consumer Indirect Loans [Member]</t>
  </si>
  <si>
    <t>Asset Quality - Changes in Allowance for Loan and Lease Losses by Loan Category (Details) - USD ($) $ in Millions</t>
  </si>
  <si>
    <t>Financing Receivable, Allowance for Credit Loss [Roll Forward]</t>
  </si>
  <si>
    <t>Beginning balance</t>
  </si>
  <si>
    <t>Provision</t>
  </si>
  <si>
    <t>Recoveries</t>
  </si>
  <si>
    <t>Ending balance</t>
  </si>
  <si>
    <t>Realization of loss related to previously disclosed fraud incident</t>
  </si>
  <si>
    <t>Discontinued Operations [Member]</t>
  </si>
  <si>
    <t>Commercial Loans [Member] | Continuing Operations [Member] | Commercial, Financial and Agricultural [Member]</t>
  </si>
  <si>
    <t>Commercial Loans [Member] | Continuing Operations [Member] | Commercial Real Estate: Commercial Mortgage [Member]</t>
  </si>
  <si>
    <t>Commercial Loans [Member] | Continuing Operations [Member] | Commercial Real Estate Construction Financing Receivable [Member]</t>
  </si>
  <si>
    <t>Commercial Loans [Member] | Continuing Operations [Member] | Commercial Lease Financing [Member]</t>
  </si>
  <si>
    <t>Consumer Loans [Member] | Continuing Operations [Member] | Home Equity Loan [Member]</t>
  </si>
  <si>
    <t>Consumer Loans [Member] | Continuing Operations [Member] | Consumer Direct Loans [Member]</t>
  </si>
  <si>
    <t>Consumer Loans [Member] | Continuing Operations [Member] | Consumer Credit Card [Member]</t>
  </si>
  <si>
    <t>Consumer Loans [Member] | Continuing Operations [Member] | Consumer Indirect Loans [Member]</t>
  </si>
  <si>
    <t>Asset Quality - Breakdown of Allowance for Loan and Lease Losses and Corresponding Loan Balances (Details) - USD ($) $ in Millions</t>
  </si>
  <si>
    <t>Financing Receivable, Allowance for Credit Loss [Line Items]</t>
  </si>
  <si>
    <t>Individually Evaluated for Impairment Allowance, Total ALLL - Including Discontinued Operations</t>
  </si>
  <si>
    <t>Collectively Evaluated for Impairment Allowance, Total ALLL - Including Discontinued Operations</t>
  </si>
  <si>
    <t>Purchased Credit Impaired Allowance, Total ALLL - Including Discontinued Operations</t>
  </si>
  <si>
    <t>Loans Outstanding, Total ALLL - Including Discontinued Operations</t>
  </si>
  <si>
    <t>Individually Evaluated for Impairment Outstanding, Total ALLL - Including Discontinued Operations</t>
  </si>
  <si>
    <t>Collectively Evaluated for Impairment Outstanding, Total ALLL - Including Discontinued Operations</t>
  </si>
  <si>
    <t>Purchased Credit Impaired Outstanding, Total ALLL - Including Discontinued Operations</t>
  </si>
  <si>
    <t>Individually Evaluated for Impairment Allowance</t>
  </si>
  <si>
    <t>Collectively Evaluated for Impairment Allowance</t>
  </si>
  <si>
    <t>Purchase Credit Impairment Allowance</t>
  </si>
  <si>
    <t>Loans Outstanding</t>
  </si>
  <si>
    <t>Individually Evaluated for Impairment Outstanding</t>
  </si>
  <si>
    <t>Collectively Evaluated for Impairment Outstanding</t>
  </si>
  <si>
    <t>Purchase Credit Impairment Outstanding</t>
  </si>
  <si>
    <t>Loans carried at fair value</t>
  </si>
  <si>
    <t>Commercial Loans [Member] | Commercial, Financial and Agricultural [Member] | Continuing Operations [Member]</t>
  </si>
  <si>
    <t>Commercial Loans [Member] | Commercial Real Estate: Commercial Mortgage [Member] | Continuing Operations [Member]</t>
  </si>
  <si>
    <t>Commercial Loans [Member] | Commercial Real Estate: Construction [Member] | Continuing Operations [Member]</t>
  </si>
  <si>
    <t>Commercial Loans [Member] | Commercial Real Estate Loans [Member] | Continuing Operations [Member]</t>
  </si>
  <si>
    <t>Commercial Loans [Member] | Commercial Lease Financing [Member] | Continuing Operations [Member]</t>
  </si>
  <si>
    <t>Consumer Loans [Member] | Real Estate - Residential Mortgage [Member] | Continuing Operations [Member]</t>
  </si>
  <si>
    <t>Consumer Loans [Member] | Home Equity Loan [Member] | Continuing Operations [Member]</t>
  </si>
  <si>
    <t>Consumer Loans [Member] | Consumer Direct Loans [Member] | Continuing Operations [Member]</t>
  </si>
  <si>
    <t>Consumer Loans [Member] | Credit Card Receivable [Member] | Continuing Operations [Member]</t>
  </si>
  <si>
    <t>Consumer Loans [Member] | Consumer Indirect Loans [Member] | Continuing Operations [Member]</t>
  </si>
  <si>
    <t>Education Lending [Member] | Discontinued Operations [Member]</t>
  </si>
  <si>
    <t>Asset Quality - Changes in Liability for Credit Losses on Lending Related Commitments (Details) - USD ($) $ in Millions</t>
  </si>
  <si>
    <t>Balance at beginning of period</t>
  </si>
  <si>
    <t>Provision (credit) for losses on lending-related commitments</t>
  </si>
  <si>
    <t>Previously Reported [Member]</t>
  </si>
  <si>
    <t>Asset Quality - Changes in Outstanding Unpaid Principal Balance, Carrying Amount, and Accretable Yield for PCI Loans (Details) - Purchase Credit Impaired Loans [Member] - USD ($) $ in Millions</t>
  </si>
  <si>
    <t>Accretable Yield</t>
  </si>
  <si>
    <t>Accretion</t>
  </si>
  <si>
    <t>Net reclassifications from non-accretable to accretable</t>
  </si>
  <si>
    <t>Payments received, net</t>
  </si>
  <si>
    <t>Disposals</t>
  </si>
  <si>
    <t>Loans charged off</t>
  </si>
  <si>
    <t>Carrying Amount</t>
  </si>
  <si>
    <t>Outstanding Unpaid Principal Balance</t>
  </si>
  <si>
    <t>Fair Value Measurements - Fair Value of Assets and Liabilities Measured on Recurring Basis (Details) - USD ($) $ in Millions</t>
  </si>
  <si>
    <t>ASSETS MEASURED ON A RECURRING BASIS</t>
  </si>
  <si>
    <t>Total trading account securities</t>
  </si>
  <si>
    <t>Loans, net of unearned income (residential)</t>
  </si>
  <si>
    <t>Netting adjustments</t>
  </si>
  <si>
    <t>Total derivative assets</t>
  </si>
  <si>
    <t>LIABILITIES MEASURED ON A RECURRING BASIS</t>
  </si>
  <si>
    <t>U.S. Treasury, Agencies, and Corporations [Member]</t>
  </si>
  <si>
    <t>State and municpal bonds [Member]</t>
  </si>
  <si>
    <t>Other Securities [Member]</t>
  </si>
  <si>
    <t>Residential Mortgage Backed Securities [Member]</t>
  </si>
  <si>
    <t>Other Mortgage-Backed Securities [Member] | Commercial Mortgage Backed Securities [Member]</t>
  </si>
  <si>
    <t>Fair Value, Recurring [Member]</t>
  </si>
  <si>
    <t>Commercial loans</t>
  </si>
  <si>
    <t>Total trading account assets</t>
  </si>
  <si>
    <t>Total other investments</t>
  </si>
  <si>
    <t>Derivative assets</t>
  </si>
  <si>
    <t>Total assets on a recurring basis at fair value</t>
  </si>
  <si>
    <t>Total liabilities on a recurring basis at fair value</t>
  </si>
  <si>
    <t>Fair Value, Recurring [Member] | Collateralized Mortgage Obligations [Member]</t>
  </si>
  <si>
    <t>Fair Value, Recurring [Member] | U.S. Treasury, Agencies, and Corporations [Member]</t>
  </si>
  <si>
    <t>Fair Value, Recurring [Member] | State and municpal bonds [Member]</t>
  </si>
  <si>
    <t>Fair Value, Recurring [Member] | Other Securities [Member]</t>
  </si>
  <si>
    <t>Fair Value, Recurring [Member] | Commercial Mortgage Backed Securities [Member]</t>
  </si>
  <si>
    <t>Fair Value, Recurring [Member] | Principal Direct Investments [Member]</t>
  </si>
  <si>
    <t>Fair Value, Recurring [Member] | Principal Investments [Member]</t>
  </si>
  <si>
    <t>Fair Value, Recurring [Member] | Equity Investments Direct [Member]</t>
  </si>
  <si>
    <t>Fair Value, Recurring [Member] | Equity Investments [Member]</t>
  </si>
  <si>
    <t>Fair Value, Recurring [Member] | Other Mortgage-Backed Securities [Member]</t>
  </si>
  <si>
    <t>Fair Value, Recurring [Member] | Other Mortgage-Backed Securities [Member] | Residential Mortgage Backed Securities [Member]</t>
  </si>
  <si>
    <t>Fair Value, Recurring [Member] | Short Positions [Member]</t>
  </si>
  <si>
    <t>Short positions</t>
  </si>
  <si>
    <t>Fair Value, Recurring [Member] | Long Positions [Member]</t>
  </si>
  <si>
    <t>Derivative liabilities</t>
  </si>
  <si>
    <t>Total derivative liabilities</t>
  </si>
  <si>
    <t>Fair Value, Recurring [Member] | Interest Rate [Member]</t>
  </si>
  <si>
    <t>Fair Value, Recurring [Member] | Interest Rate [Member] | Long Positions [Member]</t>
  </si>
  <si>
    <t>Fair Value, Recurring [Member] | Foreign Exchange Contract [Member]</t>
  </si>
  <si>
    <t>Fair Value, Recurring [Member] | Foreign Exchange Contract [Member] | Long Positions [Member]</t>
  </si>
  <si>
    <t>Fair Value, Recurring [Member] | Commodity [Member]</t>
  </si>
  <si>
    <t>Fair Value, Recurring [Member] | Commodity [Member] | Long Positions [Member]</t>
  </si>
  <si>
    <t>Fair Value, Recurring [Member] | Credit [Member]</t>
  </si>
  <si>
    <t>Fair Value, Recurring [Member] | Credit [Member] | Long Positions [Member]</t>
  </si>
  <si>
    <t>Fair Value, Recurring [Member] | Other [Member]</t>
  </si>
  <si>
    <t>Fair Value, Recurring [Member] | Other [Member] | Long Positions [Member]</t>
  </si>
  <si>
    <t>Level 1 [Member] | Fair Value, Recurring [Member]</t>
  </si>
  <si>
    <t>Level 1 [Member] | Fair Value, Recurring [Member] | Collateralized Mortgage Obligations [Member]</t>
  </si>
  <si>
    <t>Level 1 [Member] | Fair Value, Recurring [Member] | U.S. Treasury, Agencies, and Corporations [Member]</t>
  </si>
  <si>
    <t>Level 1 [Member] | Fair Value, Recurring [Member] | State and municpal bonds [Member]</t>
  </si>
  <si>
    <t>Level 1 [Member] | Fair Value, Recurring [Member] | Other Securities [Member]</t>
  </si>
  <si>
    <t>Level 1 [Member] | Fair Value, Recurring [Member] | Commercial Mortgage Backed Securities [Member]</t>
  </si>
  <si>
    <t>Level 1 [Member] | Fair Value, Recurring [Member] | Principal Direct Investments [Member]</t>
  </si>
  <si>
    <t>Level 1 [Member] | Fair Value, Recurring [Member] | Principal Investments [Member]</t>
  </si>
  <si>
    <t>Level 1 [Member] | Fair Value, Recurring [Member] | Equity Investments Direct [Member]</t>
  </si>
  <si>
    <t>Level 1 [Member] | Fair Value, Recurring [Member] | Equity Investments [Member]</t>
  </si>
  <si>
    <t>Level 1 [Member] | Fair Value, Recurring [Member] | Other Mortgage-Backed Securities [Member]</t>
  </si>
  <si>
    <t>Level 1 [Member] | Fair Value, Recurring [Member] | Other Mortgage-Backed Securities [Member] | Residential Mortgage Backed Securities [Member]</t>
  </si>
  <si>
    <t>Level 1 [Member] | Fair Value, Recurring [Member] | Short Positions [Member]</t>
  </si>
  <si>
    <t>Level 1 [Member] | Fair Value, Recurring [Member] | Long Positions [Member]</t>
  </si>
  <si>
    <t>Level 1 [Member] | Fair Value, Recurring [Member] | Interest Rate [Member]</t>
  </si>
  <si>
    <t>Level 1 [Member] | Fair Value, Recurring [Member] | Interest Rate [Member] | Long Positions [Member]</t>
  </si>
  <si>
    <t>Level 1 [Member] | Fair Value, Recurring [Member] | Foreign Exchange Contract [Member]</t>
  </si>
  <si>
    <t>Level 1 [Member] | Fair Value, Recurring [Member] | Foreign Exchange Contract [Member] | Long Positions [Member]</t>
  </si>
  <si>
    <t>Level 1 [Member] | Fair Value, Recurring [Member] | Commodity [Member]</t>
  </si>
  <si>
    <t>Level 1 [Member] | Fair Value, Recurring [Member] | Commodity [Member] | Long Positions [Member]</t>
  </si>
  <si>
    <t>Level 1 [Member] | Fair Value, Recurring [Member] | Credit [Member]</t>
  </si>
  <si>
    <t>Level 1 [Member] | Fair Value, Recurring [Member] | Credit [Member] | Long Positions [Member]</t>
  </si>
  <si>
    <t>Level 1 [Member] | Fair Value, Recurring [Member] | Other [Member]</t>
  </si>
  <si>
    <t>Level 1 [Member] | Fair Value, Recurring [Member] | Other [Member] | Long Positions [Member]</t>
  </si>
  <si>
    <t>Level 2 [Member] | Fair Value, Recurring [Member]</t>
  </si>
  <si>
    <t>Level 2 [Member] | Fair Value, Recurring [Member] | Collateralized Mortgage Obligations [Member]</t>
  </si>
  <si>
    <t>Level 2 [Member] | Fair Value, Recurring [Member] | U.S. Treasury, Agencies, and Corporations [Member]</t>
  </si>
  <si>
    <t>Level 2 [Member] | Fair Value, Recurring [Member] | State and municpal bonds [Member]</t>
  </si>
  <si>
    <t>Level 2 [Member] | Fair Value, Recurring [Member] | Other Securities [Member]</t>
  </si>
  <si>
    <t>Level 2 [Member] | Fair Value, Recurring [Member] | Commercial Mortgage Backed Securities [Member]</t>
  </si>
  <si>
    <t>Level 2 [Member] | Fair Value, Recurring [Member] | Principal Direct Investments [Member]</t>
  </si>
  <si>
    <t>Level 2 [Member] | Fair Value, Recurring [Member] | Principal Investments [Member]</t>
  </si>
  <si>
    <t>Level 2 [Member] | Fair Value, Recurring [Member] | Equity Investments Direct [Member]</t>
  </si>
  <si>
    <t>Level 2 [Member] | Fair Value, Recurring [Member] | Equity Investments [Member]</t>
  </si>
  <si>
    <t>Level 2 [Member] | Fair Value, Recurring [Member] | Other Mortgage-Backed Securities [Member]</t>
  </si>
  <si>
    <t>Level 2 [Member] | Fair Value, Recurring [Member] | Other Mortgage-Backed Securities [Member] | Residential Mortgage Backed Securities [Member]</t>
  </si>
  <si>
    <t>Level 2 [Member] | Fair Value, Recurring [Member] | Short Positions [Member]</t>
  </si>
  <si>
    <t>Level 2 [Member] | Fair Value, Recurring [Member] | Long Positions [Member]</t>
  </si>
  <si>
    <t>Level 2 [Member] | Fair Value, Recurring [Member] | Interest Rate [Member]</t>
  </si>
  <si>
    <t>Level 2 [Member] | Fair Value, Recurring [Member] | Interest Rate [Member] | Long Positions [Member]</t>
  </si>
  <si>
    <t>Level 2 [Member] | Fair Value, Recurring [Member] | Foreign Exchange Contract [Member]</t>
  </si>
  <si>
    <t>Level 2 [Member] | Fair Value, Recurring [Member] | Foreign Exchange Contract [Member] | Long Positions [Member]</t>
  </si>
  <si>
    <t>Level 2 [Member] | Fair Value, Recurring [Member] | Commodity [Member]</t>
  </si>
  <si>
    <t>Level 2 [Member] | Fair Value, Recurring [Member] | Commodity [Member] | Long Positions [Member]</t>
  </si>
  <si>
    <t>Level 2 [Member] | Fair Value, Recurring [Member] | Credit [Member]</t>
  </si>
  <si>
    <t>Level 2 [Member] | Fair Value, Recurring [Member] | Credit [Member] | Long Positions [Member]</t>
  </si>
  <si>
    <t>Level 2 [Member] | Fair Value, Recurring [Member] | Other [Member]</t>
  </si>
  <si>
    <t>Level 2 [Member] | Fair Value, Recurring [Member] | Other [Member] | Long Positions [Member]</t>
  </si>
  <si>
    <t>Level 3 [Member] | Other [Member]</t>
  </si>
  <si>
    <t>Level 3 [Member] | Fair Value, Recurring [Member]</t>
  </si>
  <si>
    <t>Level 3 [Member] | Fair Value, Recurring [Member] | Collateralized Mortgage Obligations [Member]</t>
  </si>
  <si>
    <t>Level 3 [Member] | Fair Value, Recurring [Member] | U.S. Treasury, Agencies, and Corporations [Member]</t>
  </si>
  <si>
    <t>Level 3 [Member] | Fair Value, Recurring [Member] | State and municpal bonds [Member]</t>
  </si>
  <si>
    <t>Level 3 [Member] | Fair Value, Recurring [Member] | Other Securities [Member]</t>
  </si>
  <si>
    <t>Level 3 [Member] | Fair Value, Recurring [Member] | Commercial Mortgage Backed Securities [Member]</t>
  </si>
  <si>
    <t>Level 3 [Member] | Fair Value, Recurring [Member] | Principal Direct Investments [Member]</t>
  </si>
  <si>
    <t>Level 3 [Member] | Fair Value, Recurring [Member] | Principal Investments [Member]</t>
  </si>
  <si>
    <t>Level 3 [Member] | Fair Value, Recurring [Member] | Equity Investments Direct [Member]</t>
  </si>
  <si>
    <t>Level 3 [Member] | Fair Value, Recurring [Member] | Equity Investments [Member]</t>
  </si>
  <si>
    <t>Level 3 [Member] | Fair Value, Recurring [Member] | Other Mortgage-Backed Securities [Member]</t>
  </si>
  <si>
    <t>Level 3 [Member] | Fair Value, Recurring [Member] | Other Mortgage-Backed Securities [Member] | Residential Mortgage Backed Securities [Member]</t>
  </si>
  <si>
    <t>Level 3 [Member] | Fair Value, Recurring [Member] | Short Positions [Member]</t>
  </si>
  <si>
    <t>Level 3 [Member] | Fair Value, Recurring [Member] | Long Positions [Member]</t>
  </si>
  <si>
    <t>Level 3 [Member] | Fair Value, Recurring [Member] | Interest Rate [Member]</t>
  </si>
  <si>
    <t>Level 3 [Member] | Fair Value, Recurring [Member] | Interest Rate [Member] | Long Positions [Member]</t>
  </si>
  <si>
    <t>Level 3 [Member] | Fair Value, Recurring [Member] | Foreign Exchange Contract [Member]</t>
  </si>
  <si>
    <t>Level 3 [Member] | Fair Value, Recurring [Member] | Foreign Exchange Contract [Member] | Long Positions [Member]</t>
  </si>
  <si>
    <t>Level 3 [Member] | Fair Value, Recurring [Member] | Commodity [Member]</t>
  </si>
  <si>
    <t>Level 3 [Member] | Fair Value, Recurring [Member] | Commodity [Member] | Long Positions [Member]</t>
  </si>
  <si>
    <t>Level 3 [Member] | Fair Value, Recurring [Member] | Credit [Member]</t>
  </si>
  <si>
    <t>Level 3 [Member] | Fair Value, Recurring [Member] | Credit [Member] | Long Positions [Member]</t>
  </si>
  <si>
    <t>Level 3 [Member] | Fair Value, Recurring [Member] | Other [Member]</t>
  </si>
  <si>
    <t>Level 3 [Member] | Fair Value, Recurring [Member] | Other [Member] | Long Positions [Member]</t>
  </si>
  <si>
    <t>Fair Value Measured at Net Asset Value Per Share [Member] | Fair Value, Recurring [Member] | Principal Indirect Investments [Member]</t>
  </si>
  <si>
    <t>Fair Value Measured at Net Asset Value Per Share [Member] | Fair Value, Recurring [Member] | Equity Investments Direct, NAV [Member]</t>
  </si>
  <si>
    <t>Fair Value Measured at Net Asset Value Per Share [Member] | Fair Value, Recurring [Member] | Equity Investments Indirect, NAV [Member]</t>
  </si>
  <si>
    <t>Fair Value Measurements - Fair Value of Direct and Indirect Investments, Related Unfunded Commitments and Financial Support Provided (Details) - Principal Investments [Member] - USD ($) $ in Millions</t>
  </si>
  <si>
    <t>Fair Value, Assets and Liabilities Measured on Recurring and Nonrecurring Basis [Line Items]</t>
  </si>
  <si>
    <t>Fair Value</t>
  </si>
  <si>
    <t>Unfunded Commitments</t>
  </si>
  <si>
    <t>Funded Commitments</t>
  </si>
  <si>
    <t>Funded Other</t>
  </si>
  <si>
    <t>Direct Investments [Member]</t>
  </si>
  <si>
    <t>Indirect Investments [Member]</t>
  </si>
  <si>
    <t>Fair Value Measurements - Change in Fair Values of Level 3 Financial Instruments (Details) - USD ($) $ in Millions</t>
  </si>
  <si>
    <t>Other Investments [Member]</t>
  </si>
  <si>
    <t>Fair Value, Net Derivative Asset (Liability) Measured on Recurring Basis, Unobservable Input Reconciliation [Roll Forward]</t>
  </si>
  <si>
    <t>Beginning of Period Balance</t>
  </si>
  <si>
    <t>Gains (Losses) included in comprehensive income</t>
  </si>
  <si>
    <t>Gains (Losses) Included in Earnings</t>
  </si>
  <si>
    <t>Purchases</t>
  </si>
  <si>
    <t>Sales</t>
  </si>
  <si>
    <t>Settlements</t>
  </si>
  <si>
    <t>Transfers Other</t>
  </si>
  <si>
    <t>Transfers into Level 3</t>
  </si>
  <si>
    <t>Transfers out of Level 3</t>
  </si>
  <si>
    <t>End of Period Balance</t>
  </si>
  <si>
    <t>Unrealized Gains (Losses) Included in Earnings</t>
  </si>
  <si>
    <t>Other Investments [Member] | Principal Direct Investments [Member]</t>
  </si>
  <si>
    <t>Available-for-sale Securities [Member] | Other Securities [Member]</t>
  </si>
  <si>
    <t>Interest Rate [Member]</t>
  </si>
  <si>
    <t>Credit [Member]</t>
  </si>
  <si>
    <t>Other [Member]</t>
  </si>
  <si>
    <t>Loans Held For Sale Fair Value [Member]</t>
  </si>
  <si>
    <t>Loans Held For Investment Fair Value [Member]</t>
  </si>
  <si>
    <t>Fair Value Measurements - Additional Information (Details) - USD ($)</t>
  </si>
  <si>
    <t>Fair Value, Balance Sheet Grouping, Financial Statement Captions [Line Items]</t>
  </si>
  <si>
    <t>Equity securities without readily determinable fair value</t>
  </si>
  <si>
    <t>Impairment on equity securities without readily determinable fair value</t>
  </si>
  <si>
    <t>Carrying Amount [Member]</t>
  </si>
  <si>
    <t>Carrying Amount [Member] | Discontinued Operations [Member] | Education Lending [Member]</t>
  </si>
  <si>
    <t>Estimate of Fair Value Measurement [Member]</t>
  </si>
  <si>
    <t>Estimate of Fair Value Measurement [Member] | Discontinued Operations [Member] | Education Lending [Member]</t>
  </si>
  <si>
    <t>Liabilities measured at fair value on non recurring basis</t>
  </si>
  <si>
    <t>Fair Value, Nonrecurring [Member] | Estimate of Fair Value Measurement [Member]</t>
  </si>
  <si>
    <t>Principal Direct Investments [Member] | Fair Value, Recurring [Member]</t>
  </si>
  <si>
    <t>Fair Value Measurements - Assets and Liabilities Measured at Fair Value on Nonrecurring Basis (Details) - Fair Value, Nonrecurring [Member] - USD ($) $ in Millions</t>
  </si>
  <si>
    <t>ASSETS MEASURED ON A NONRECURRING BASIS</t>
  </si>
  <si>
    <t>Impaired loans and leases</t>
  </si>
  <si>
    <t>Level 1 [Member]</t>
  </si>
  <si>
    <t>Level 2 [Member]</t>
  </si>
  <si>
    <t>Level 3 [Member]</t>
  </si>
  <si>
    <t>Fair Value Measurements - Quantitative Information about Level 3 Fair Value Measurements (Details) $ in Millions</t>
  </si>
  <si>
    <t>Dec. 31, 2019USD ($)</t>
  </si>
  <si>
    <t>Dec. 31, 2018USD ($)</t>
  </si>
  <si>
    <t>Fair Value, Option, Quantitative Disclosures [Line Items]</t>
  </si>
  <si>
    <t>Mortgage servicing assets excluded from OREO</t>
  </si>
  <si>
    <t>Fair Value, Nonrecurring [Member]</t>
  </si>
  <si>
    <t>Impaired loans</t>
  </si>
  <si>
    <t>Level 3 [Member] | Fair Value, Nonrecurring [Member]</t>
  </si>
  <si>
    <t>Other Securities [Member] | Fair Value, Recurring [Member]</t>
  </si>
  <si>
    <t>Other Securities [Member] | Level 3 [Member] | Fair Value, Recurring [Member]</t>
  </si>
  <si>
    <t>Principal Direct Investments [Member] | Level 3 [Member] | Fair Value, Recurring [Member]</t>
  </si>
  <si>
    <t>Valuation Technique, Discounted Cash Flow [Member] | Level 3 [Member] | Fair Value, Recurring [Member]</t>
  </si>
  <si>
    <t>Valuation Technique, Discounted Cash Flow [Member] | Other Securities [Member] | Level 3 [Member] | Fair Value, Recurring [Member]</t>
  </si>
  <si>
    <t>Valuation, Fair Value Of Underlying Collateral [Member] | Level 3 [Member] | Fair Value, Nonrecurring [Member]</t>
  </si>
  <si>
    <t>Valuation, Market Approach [Member] | Level 3 [Member] | Fair Value, Recurring [Member]</t>
  </si>
  <si>
    <t>Valuation, Appraised Value [Member] | Level 3 [Member] | Fair Value, Nonrecurring [Member]</t>
  </si>
  <si>
    <t>Interest Rate [Member] | Valuation Technique, Discounted Cash Flow [Member] | Level 3 [Member] | Fair Value, Recurring [Member]</t>
  </si>
  <si>
    <t>Credit [Member] | Valuation Technique, Discounted Cash Flow [Member] | Level 3 [Member] | Fair Value, Recurring [Member]</t>
  </si>
  <si>
    <t>Other Contract [Member] | Valuation Technique, Discounted Cash Flow [Member] | Level 3 [Member] | Fair Value, Recurring [Member]</t>
  </si>
  <si>
    <t>Measurement Input, Discount Rate [Member] | Valuation Technique, Discounted Cash Flow [Member] | Level 3 [Member] | Fair Value, Recurring [Member] | Minimum [Member]</t>
  </si>
  <si>
    <t>Other investments, measurement input</t>
  </si>
  <si>
    <t>Measurement Input, Discount Rate [Member] | Valuation Technique, Discounted Cash Flow [Member] | Level 3 [Member] | Fair Value, Recurring [Member] | Maximum [Member]</t>
  </si>
  <si>
    <t>Measurement Input, Discount Rate [Member] | Valuation Technique, Discounted Cash Flow [Member] | Level 3 [Member] | Fair Value, Recurring [Member] | Weighted Average [Member]</t>
  </si>
  <si>
    <t>Measurement Input, Discount Rate [Member] | Valuation Technique, Discounted Cash Flow [Member] | Other Securities [Member] | Level 3 [Member] | Fair Value, Recurring [Member] | Weighted Average [Member]</t>
  </si>
  <si>
    <t>Securities available-for-sale, measurement input</t>
  </si>
  <si>
    <t>Measurement Input, Discount Rate [Member] | Valuation, Fair Value Of Underlying Collateral [Member] | Level 3 [Member] | Fair Value, Nonrecurring [Member] | Minimum [Member]</t>
  </si>
  <si>
    <t>Impaired loans, measurement input</t>
  </si>
  <si>
    <t>Measurement Input, Discount Rate [Member] | Valuation, Fair Value Of Underlying Collateral [Member] | Level 3 [Member] | Fair Value, Nonrecurring [Member] | Maximum [Member]</t>
  </si>
  <si>
    <t>Measurement Input, Discount Rate [Member] | Valuation, Fair Value Of Underlying Collateral [Member] | Level 3 [Member] | Fair Value, Nonrecurring [Member] | Weighted Average [Member]</t>
  </si>
  <si>
    <t>Measurement Input, Discount for Lack of Marketability [Member] | Valuation Technique, Discounted Cash Flow [Member] | Level 3 [Member] | Fair Value, Recurring [Member] | Weighted Average [Member]</t>
  </si>
  <si>
    <t>Measurement Input, Discount for Lack of Marketability [Member] | Valuation Technique, Discounted Cash Flow [Member] | Other Securities [Member] | Level 3 [Member] | Fair Value, Recurring [Member] | Weighted Average [Member]</t>
  </si>
  <si>
    <t>Measurement Input, Price Volatility [Member] | Valuation Technique, Discounted Cash Flow [Member] | Level 3 [Member] | Fair Value, Recurring [Member] | Weighted Average [Member]</t>
  </si>
  <si>
    <t>Measurement Input, Price Volatility [Member] | Valuation Technique, Discounted Cash Flow [Member] | Other Securities [Member] | Level 3 [Member] | Fair Value, Recurring [Member] | Weighted Average [Member]</t>
  </si>
  <si>
    <t>Measurement Input, Comparability Adjustment [Member] | Valuation, Market Approach [Member] | Level 3 [Member] | Fair Value, Recurring [Member] | Minimum [Member]</t>
  </si>
  <si>
    <t>Loans, net of unearned income (residential), measurement input</t>
  </si>
  <si>
    <t>Measurement Input, Comparability Adjustment [Member] | Valuation, Market Approach [Member] | Level 3 [Member] | Fair Value, Recurring [Member] | Maximum [Member]</t>
  </si>
  <si>
    <t>Measurement Input, Comparability Adjustment [Member] | Valuation, Market Approach [Member] | Level 3 [Member] | Fair Value, Recurring [Member] | Weighted Average [Member]</t>
  </si>
  <si>
    <t>Measurement Input, Default Rate [Member] | Interest Rate [Member] | Valuation Technique, Discounted Cash Flow [Member] | Level 3 [Member] | Fair Value, Recurring [Member] | Minimum [Member]</t>
  </si>
  <si>
    <t>Derivative assets, measurement input</t>
  </si>
  <si>
    <t>Measurement Input, Default Rate [Member] | Interest Rate [Member] | Valuation Technique, Discounted Cash Flow [Member] | Level 3 [Member] | Fair Value, Recurring [Member] | Maximum [Member]</t>
  </si>
  <si>
    <t>Measurement Input, Default Rate [Member] | Interest Rate [Member] | Valuation Technique, Discounted Cash Flow [Member] | Level 3 [Member] | Fair Value, Recurring [Member] | Weighted Average [Member]</t>
  </si>
  <si>
    <t>Measurement Input, Default Rate [Member] | Credit [Member] | Valuation Technique, Discounted Cash Flow [Member] | Level 3 [Member] | Fair Value, Recurring [Member] | Minimum [Member]</t>
  </si>
  <si>
    <t>Derivative liabilities, measurement input</t>
  </si>
  <si>
    <t>Measurement Input, Default Rate [Member] | Credit [Member] | Valuation Technique, Discounted Cash Flow [Member] | Level 3 [Member] | Fair Value, Recurring [Member] | Maximum [Member]</t>
  </si>
  <si>
    <t>Measurement Input, Default Rate [Member] | Credit [Member] | Valuation Technique, Discounted Cash Flow [Member] | Level 3 [Member] | Fair Value, Recurring [Member] | Weighted Average [Member]</t>
  </si>
  <si>
    <t>Measurement Input, Internal Risk Rating [Member] | Interest Rate [Member] | Valuation Technique, Discounted Cash Flow [Member] | Level 3 [Member] | Fair Value, Recurring [Member] | Minimum [Member]</t>
  </si>
  <si>
    <t>Measurement Input, Internal Risk Rating [Member] | Interest Rate [Member] | Valuation Technique, Discounted Cash Flow [Member] | Level 3 [Member] | Fair Value, Recurring [Member] | Maximum [Member]</t>
  </si>
  <si>
    <t>Measurement Input, Internal Risk Rating [Member] | Interest Rate [Member] | Valuation Technique, Discounted Cash Flow [Member] | Level 3 [Member] | Fair Value, Recurring [Member] | Weighted Average [Member]</t>
  </si>
  <si>
    <t>Measurement Input, Internal Risk Rating [Member] | Credit [Member] | Valuation Technique, Discounted Cash Flow [Member] | Level 3 [Member] | Fair Value, Recurring [Member] | Minimum [Member]</t>
  </si>
  <si>
    <t>Measurement Input, Internal Risk Rating [Member] | Credit [Member] | Valuation Technique, Discounted Cash Flow [Member] | Level 3 [Member] | Fair Value, Recurring [Member] | Maximum [Member]</t>
  </si>
  <si>
    <t>Measurement Input, Internal Risk Rating [Member] | Credit [Member] | Valuation Technique, Discounted Cash Flow [Member] | Level 3 [Member] | Fair Value, Recurring [Member] | Weighted Average [Member]</t>
  </si>
  <si>
    <t>Measurement Input, Loss Given Default [Member] | Interest Rate [Member] | Valuation Technique, Discounted Cash Flow [Member] | Level 3 [Member] | Fair Value, Recurring [Member] | Minimum [Member]</t>
  </si>
  <si>
    <t>Measurement Input, Loss Given Default [Member] | Interest Rate [Member] | Valuation Technique, Discounted Cash Flow [Member] | Level 3 [Member] | Fair Value, Recurring [Member] | Maximum [Member]</t>
  </si>
  <si>
    <t>Measurement Input, Loss Given Default [Member] | Interest Rate [Member] | Valuation Technique, Discounted Cash Flow [Member] | Level 3 [Member] | Fair Value, Recurring [Member] | Weighted Average [Member]</t>
  </si>
  <si>
    <t>Measurement Input, Loss Given Default [Member] | Credit [Member] | Valuation Technique, Discounted Cash Flow [Member] | Level 3 [Member] | Fair Value, Recurring [Member] | Minimum [Member]</t>
  </si>
  <si>
    <t>Measurement Input, Loss Given Default [Member] | Credit [Member] | Valuation Technique, Discounted Cash Flow [Member] | Level 3 [Member] | Fair Value, Recurring [Member] | Maximum [Member]</t>
  </si>
  <si>
    <t>Measurement Input, Loss Given Default [Member] | Credit [Member] | Valuation Technique, Discounted Cash Flow [Member] | Level 3 [Member] | Fair Value, Recurring [Member] | Weighted Average [Member]</t>
  </si>
  <si>
    <t>Measurement Input, Loan Closing Rates [Member] | Other Contract [Member] | Valuation Technique, Discounted Cash Flow [Member] | Level 3 [Member] | Fair Value, Recurring [Member] | Minimum [Member]</t>
  </si>
  <si>
    <t>Measurement Input, Loan Closing Rates [Member] | Other Contract [Member] | Valuation Technique, Discounted Cash Flow [Member] | Level 3 [Member] | Fair Value, Recurring [Member] | Maximum [Member]</t>
  </si>
  <si>
    <t>Measurement Input, Loan Closing Rates [Member] | Other Contract [Member] | Valuation Technique, Discounted Cash Flow [Member] | Level 3 [Member] | Fair Value, Recurring [Member] | Weighted Average [Member]</t>
  </si>
  <si>
    <t>Fair Value Measurements - Fair Value Disclosures of Financial Instruments (Details) - USD ($) $ in Millions</t>
  </si>
  <si>
    <t>Loans, net of unearned income</t>
  </si>
  <si>
    <t>Loans held for sale, Carrying Amount</t>
  </si>
  <si>
    <t>LIABILITIES</t>
  </si>
  <si>
    <t>Long-term debt, Carrying Amount</t>
  </si>
  <si>
    <t>Loans, net of allowance</t>
  </si>
  <si>
    <t>Cash and short-term investments</t>
  </si>
  <si>
    <t>Time deposits, Carrying Amount</t>
  </si>
  <si>
    <t>Short-term borrowings, Carrying Amount</t>
  </si>
  <si>
    <t>Deposits with no stated maturity</t>
  </si>
  <si>
    <t>Time deposits</t>
  </si>
  <si>
    <t>Short-term borrowings</t>
  </si>
  <si>
    <t>Estimate of Fair Value Measurement [Member] | Level 1 [Member]</t>
  </si>
  <si>
    <t>Estimate of Fair Value Measurement [Member] | Level 2 [Member]</t>
  </si>
  <si>
    <t>Estimate of Fair Value Measurement [Member] | Level 3 [Member]</t>
  </si>
  <si>
    <t>Estimate of Fair Value Measurement [Member] | Fair Value Measured at Net Asset Value Per Share [Member]</t>
  </si>
  <si>
    <t>Not Designated as Hedging Instrument [Member] | Carrying Amount [Member]</t>
  </si>
  <si>
    <t>Not Designated as Hedging Instrument [Member] | Estimate of Fair Value Measurement [Member]</t>
  </si>
  <si>
    <t>Derivative assets, netting adjustment</t>
  </si>
  <si>
    <t>Derivative liabilities, netting adjustment</t>
  </si>
  <si>
    <t>Not Designated as Hedging Instrument [Member] | Estimate of Fair Value Measurement [Member] | Level 1 [Member]</t>
  </si>
  <si>
    <t>Not Designated as Hedging Instrument [Member] | Estimate of Fair Value Measurement [Member] | Level 2 [Member]</t>
  </si>
  <si>
    <t>Not Designated as Hedging Instrument [Member] | Estimate of Fair Value Measurement [Member] | Level 3 [Member]</t>
  </si>
  <si>
    <t>Designated as Hedging Instrument [Member] | Carrying Amount [Member]</t>
  </si>
  <si>
    <t>Designated as Hedging Instrument [Member] | Estimate of Fair Value Measurement [Member]</t>
  </si>
  <si>
    <t>Designated as Hedging Instrument [Member] | Estimate of Fair Value Measurement [Member] | Level 1 [Member]</t>
  </si>
  <si>
    <t>Designated as Hedging Instrument [Member] | Estimate of Fair Value Measurement [Member] | Level 2 [Member]</t>
  </si>
  <si>
    <t>Designated as Hedging Instrument [Member] | Estimate of Fair Value Measurement [Member] | Level 3 [Member]</t>
  </si>
  <si>
    <t>Securities - Details of Securities (Details) - USD ($) $ in Millions</t>
  </si>
  <si>
    <t>SECURITIES AVAILABLE FOR SALE</t>
  </si>
  <si>
    <t>Amortized Cost</t>
  </si>
  <si>
    <t>Gross Unrealized Gains</t>
  </si>
  <si>
    <t>Gross Unrealized Losses</t>
  </si>
  <si>
    <t>HELD-TO-MATURITY SECURITIES</t>
  </si>
  <si>
    <t>Collateralized Mortgage Obligations [Member]</t>
  </si>
  <si>
    <t>Asset-backed Securities [Member]</t>
  </si>
  <si>
    <t>Securities - Summary of Securities in Unrealized Loss Position (Details) - USD ($) $ in Millions</t>
  </si>
  <si>
    <t>Held-to-maturity securities:</t>
  </si>
  <si>
    <t>Temporarily impaired securities, fair value, less than 12 months</t>
  </si>
  <si>
    <t>Temporarily impaired securities, gross unrealized losses, less than 12 months</t>
  </si>
  <si>
    <t>Temporarily impaired securities, fair value, 12 months or longer</t>
  </si>
  <si>
    <t>Temporarily impaired securities, gross unrealized losses, 12 months or longer</t>
  </si>
  <si>
    <t>Temporarily impaired securities, fair value</t>
  </si>
  <si>
    <t>Temporarily impaired securities, gross unrealized losses</t>
  </si>
  <si>
    <t>Securities available for sale:</t>
  </si>
  <si>
    <t>Fair value, less than 12 months</t>
  </si>
  <si>
    <t>Gross unrealized losses, less than 12 months (less than $1 million for agency residential mortgage-backed securities and U.S. Treasury, Agencies and Corporations)</t>
  </si>
  <si>
    <t>Fair value, 12 months or longer</t>
  </si>
  <si>
    <t>Gross unrealized losses, 12 months or longer</t>
  </si>
  <si>
    <t>Fair value</t>
  </si>
  <si>
    <t>Gross unrealized losses</t>
  </si>
  <si>
    <t>Gross unrealized losses, less than 12 months (less than $1 million for agency commercial mortgage-backed securities and other securities)</t>
  </si>
  <si>
    <t>Gross unrealized losses, 12 months or longer (less than $1 million for other securities in 2017)</t>
  </si>
  <si>
    <t>Gross unrealized losses (less than $1 million for other securities)</t>
  </si>
  <si>
    <t>Commercial Mortgage Backed Securities [Member]</t>
  </si>
  <si>
    <t>Other Mortgage-Backed Securities [Member] | Residential Mortgage Backed Securities [Member]</t>
  </si>
  <si>
    <t>Securities - Additional Information (Details)</t>
  </si>
  <si>
    <t>Dec. 31, 2019USD ($)loanposition</t>
  </si>
  <si>
    <t>Dec. 31, 2017USD ($)</t>
  </si>
  <si>
    <t>Debt Securities, Available-for-sale [Line Items]</t>
  </si>
  <si>
    <t>Impairment recognized in earnings</t>
  </si>
  <si>
    <t>Loans pledged as collateral</t>
  </si>
  <si>
    <t>Number of fixed rate collateralized mortgage obligations | loan</t>
  </si>
  <si>
    <t>Weighted average maturity collateralized mortgage life</t>
  </si>
  <si>
    <t>3 years 9 months 14 days</t>
  </si>
  <si>
    <t>Residential Mortgage Backed Securities [Member] | Other Mortgage-Backed Securities [Member]</t>
  </si>
  <si>
    <t>Securities in unrealized loss positions, number of positions | position</t>
  </si>
  <si>
    <t>Weighted average maturity mortgage backed securities</t>
  </si>
  <si>
    <t>3 years 7 months 2 days</t>
  </si>
  <si>
    <t>Commercial Mortgage Backed Securities [Member] | Other Mortgage-Backed Securities [Member]</t>
  </si>
  <si>
    <t>4 years 3 months</t>
  </si>
  <si>
    <t>Securities - Realized Gains and Losses on Securities (Details) - USD ($) $ in Millions</t>
  </si>
  <si>
    <t>Realized gains</t>
  </si>
  <si>
    <t>Realized losses</t>
  </si>
  <si>
    <t>Net securities gains (losses)</t>
  </si>
  <si>
    <t>Securities - Securities by Maturity (Details) - USD ($) $ in Millions</t>
  </si>
  <si>
    <t>Amortized Cost of Securities Available for sale, Due in one year or less</t>
  </si>
  <si>
    <t>Amortized Cost of Securities Available for sale, Due after one through five years</t>
  </si>
  <si>
    <t>Amortized Cost of Securities Available for sale, Due after five through ten years</t>
  </si>
  <si>
    <t>Amortized Cost of Securities Available for sale, Due after ten years</t>
  </si>
  <si>
    <t>Fair Value of Securities Available for sale, Due in one year or less</t>
  </si>
  <si>
    <t>Fair Value of Securities Available for sale, Due after one through five years</t>
  </si>
  <si>
    <t>Fair Value of Securities Available for sale, Due after five through ten years</t>
  </si>
  <si>
    <t>Fair Value of Securities Available for sale, Due after ten years</t>
  </si>
  <si>
    <t>Total Fair Value of Securities Available-for-sale</t>
  </si>
  <si>
    <t>Amortized Cost of Held-to-Maturity Securities, Due in one year or less</t>
  </si>
  <si>
    <t>Amortized Cost of Held-to-Maturity Securities, Due after one through five years</t>
  </si>
  <si>
    <t>Amortized Cost of Held-to-Maturity Securities, Due after five through ten years</t>
  </si>
  <si>
    <t>Amortized Cost of Held-to-Maturity Securities, Due after ten years</t>
  </si>
  <si>
    <t>Fair Value of Held-to-Maturity Securities, Due in one year or less</t>
  </si>
  <si>
    <t>Fair Value of Held-to-Maturity Securities, Due after one through five years</t>
  </si>
  <si>
    <t>Fair Value of Held-to-Maturity Securities, Due after five through ten years</t>
  </si>
  <si>
    <t>Fair Value of Held-to-Maturity Securities, Due after ten years</t>
  </si>
  <si>
    <t>Total Fair Value of Held-to-Maturity Securities</t>
  </si>
  <si>
    <t>Derivatives and Hedging Activities - Additional Information (Details)</t>
  </si>
  <si>
    <t>Dec. 31, 2019USD ($)derivativerating</t>
  </si>
  <si>
    <t>Dec. 31, 2018USD ($)rating</t>
  </si>
  <si>
    <t>Credit Derivatives [Line Items]</t>
  </si>
  <si>
    <t>Derivative assets after effects of bilateral collateral and master netting agreements</t>
  </si>
  <si>
    <t>Derivative liabilities after effects of bilateral collateral and master netting agreements</t>
  </si>
  <si>
    <t>Derivative assets not designated as hedging instruments after effects of bilateral collateral and master netting agreements, and a reserve for potential future losses</t>
  </si>
  <si>
    <t>Derivative liabilities not designated as hedging instruments after effects of bilateral collateral and master netting agreements, and a reserve for potential future losses</t>
  </si>
  <si>
    <t>Reclassify of after-tax net losses on derivative instruments from AOCI</t>
  </si>
  <si>
    <t>Length of time hedge in cash flow hedge</t>
  </si>
  <si>
    <t>12 months</t>
  </si>
  <si>
    <t>Reclassification of net losses related to terminated cash flow hedges from AOCI to income</t>
  </si>
  <si>
    <t>Maximum length of time over which forecasted transactions are hedged, years</t>
  </si>
  <si>
    <t>Other Comprehensive income unrealized gain on derivatives arising during period net of tax</t>
  </si>
  <si>
    <t>Cash collateral netted against derivative assets</t>
  </si>
  <si>
    <t>Collateral netted against derivative liabilities</t>
  </si>
  <si>
    <t>Gross exposure on derivatives, after taking into account the effects of bilateral collateral and master netting agreements</t>
  </si>
  <si>
    <t>Net exposure on derivatives, after taking into account, the effects of bilateral collateral and master netting agreements</t>
  </si>
  <si>
    <t>Over-collateralization on derivatives to broker-dealers and banks, after the application of master netting agreements and collateral</t>
  </si>
  <si>
    <t>Additional collateral held in the form of securities</t>
  </si>
  <si>
    <t>Default reserve associated with uncollateralized contracts</t>
  </si>
  <si>
    <t>Gross exposure on derivatives after taking into account effects of master netting agreements</t>
  </si>
  <si>
    <t>Net exposure on derivatives with clients after application of master netting agreements collateral and related reserve</t>
  </si>
  <si>
    <t>Net liability position totaled</t>
  </si>
  <si>
    <t>Number of credit risk derivatives held | derivative</t>
  </si>
  <si>
    <t>Derivative assets included in net liability position</t>
  </si>
  <si>
    <t>Derivative liabilities included in net liability position</t>
  </si>
  <si>
    <t>Cash and securities collateral posted</t>
  </si>
  <si>
    <t>KeyBank (consolidated) [Member] | Unsecured Debt [Member]</t>
  </si>
  <si>
    <t>Number of ratings above noninvestment | rating</t>
  </si>
  <si>
    <t>KeyBank (consolidated) [Member] | Maximum [Member] | Unsecured Debt [Member]</t>
  </si>
  <si>
    <t>Payments to terminate contracts</t>
  </si>
  <si>
    <t>Key Corp [Member]</t>
  </si>
  <si>
    <t>Reclassification out of Accumulated Other Comprehensive Income [Member] | Foreign Currency Translation Adjustment [Member]</t>
  </si>
  <si>
    <t>Derivatives and Hedging Activities - Fair Values, Volume of Activity and Gain (Loss) Information Related to Derivative Instruments (Details) - USD ($) $ in Millions</t>
  </si>
  <si>
    <t>Derivatives, Fair Value [Line Items]</t>
  </si>
  <si>
    <t>Notional Amount</t>
  </si>
  <si>
    <t>Derivative assets, Netting adjustments</t>
  </si>
  <si>
    <t>Derivative assets, Fair Value</t>
  </si>
  <si>
    <t>Derivative liabilities, Netting adjustments</t>
  </si>
  <si>
    <t>Derivative liabilities, Fair Value</t>
  </si>
  <si>
    <t>Designated as Hedging Instrument [Member]</t>
  </si>
  <si>
    <t>Not Designated as Hedging Instrument [Member]</t>
  </si>
  <si>
    <t>Interest Rate [Member] | Designated as Hedging Instrument [Member]</t>
  </si>
  <si>
    <t>Interest Rate [Member] | Not Designated as Hedging Instrument [Member]</t>
  </si>
  <si>
    <t>Foreign Exchange Contract [Member] | Designated as Hedging Instrument [Member]</t>
  </si>
  <si>
    <t>Foreign Exchange Contract [Member] | Not Designated as Hedging Instrument [Member]</t>
  </si>
  <si>
    <t>Commodity [Member] | Not Designated as Hedging Instrument [Member]</t>
  </si>
  <si>
    <t>Credit [Member] | Not Designated as Hedging Instrument [Member]</t>
  </si>
  <si>
    <t>Other [Member] | Not Designated as Hedging Instrument [Member]</t>
  </si>
  <si>
    <t>Net Derivatives [Member]</t>
  </si>
  <si>
    <t>Counterparty And Cash Collateral Netting [Member]</t>
  </si>
  <si>
    <t>Derivatives and Hedging Activities - Cumulative Basis Adjustments on Fair Value Hedges (Details) - USD ($)</t>
  </si>
  <si>
    <t>Certificate of deposit ($100,000 or more)</t>
  </si>
  <si>
    <t>Long-term Debt [Member] | Interest Rate [Member]</t>
  </si>
  <si>
    <t>Carrying amount of hedged item</t>
  </si>
  <si>
    <t>Hedge accounting basis adjustment</t>
  </si>
  <si>
    <t>Certificates of Deposit [Member] | Interest Rate [Member]</t>
  </si>
  <si>
    <t>Bank Time Deposits [Member] | Interest Rate [Member]</t>
  </si>
  <si>
    <t>Not Designated as Hedging Instrument [Member] | Long-term Debt [Member] | Interest Rate [Member]</t>
  </si>
  <si>
    <t>Derivatives and Hedging Activities - Effect of Fair Value and Cash Flow Hedges on Income (Details) - USD ($) $ in Millions</t>
  </si>
  <si>
    <t>Derivative Instruments, Gain (Loss) [Line Items]</t>
  </si>
  <si>
    <t>Interest expense — Long-term debt</t>
  </si>
  <si>
    <t>Interest income — Loans</t>
  </si>
  <si>
    <t>Interest Expense, Long-Term Debt [Member] | Fair Value Hedging [Member]</t>
  </si>
  <si>
    <t>Gain (Loss) on Fair Value Hedges Recognized in Earnings [Abstract]</t>
  </si>
  <si>
    <t>Net income (expense) recognized on fair value hedges</t>
  </si>
  <si>
    <t>Interest Expense, Long-Term Debt [Member] | Cash Flow Hedging [Member]</t>
  </si>
  <si>
    <t>Cash Flow Hedges Derivative Instruments at Fair Value, Net [Abstract]</t>
  </si>
  <si>
    <t>Net income (expense) recognized on cash flow hedges</t>
  </si>
  <si>
    <t>Interest Income [Member] | Fair Value Hedging [Member]</t>
  </si>
  <si>
    <t>Interest Income [Member] | Cash Flow Hedging [Member]</t>
  </si>
  <si>
    <t>Investment Banking And Debt Placement [Member] | Fair Value Hedging [Member]</t>
  </si>
  <si>
    <t>Investment Banking And Debt Placement [Member] | Cash Flow Hedging [Member]</t>
  </si>
  <si>
    <t>Interest Expense, Deposits [Member] | Fair Value Hedging [Member]</t>
  </si>
  <si>
    <t>Interest Expense, Deposits [Member] | Cash Flow Hedging [Member]</t>
  </si>
  <si>
    <t>Other Income [Member] | Fair Value Hedging [Member]</t>
  </si>
  <si>
    <t>Other Income [Member] | Cash Flow Hedging [Member]</t>
  </si>
  <si>
    <t>Gains (losses) (before tax) recognized in income for hedge ineffectiveness</t>
  </si>
  <si>
    <t>Interest Rate [Member] | Interest Expense, Long-Term Debt [Member] | Fair Value Hedging [Member]</t>
  </si>
  <si>
    <t>Recognized on hedged items</t>
  </si>
  <si>
    <t>Recognized on derivatives designated as hedging instruments</t>
  </si>
  <si>
    <t>Interest Rate [Member] | Interest Expense, Long-Term Debt [Member] | Cash Flow Hedging [Member]</t>
  </si>
  <si>
    <t>Realized gains (losses) (pre-tax) reclassified from AOCI into net income</t>
  </si>
  <si>
    <t>Interest Rate [Member] | Interest Income [Member] | Fair Value Hedging [Member]</t>
  </si>
  <si>
    <t>Interest Rate [Member] | Interest Income [Member] | Cash Flow Hedging [Member]</t>
  </si>
  <si>
    <t>Interest Rate [Member] | Investment Banking And Debt Placement [Member] | Fair Value Hedging [Member]</t>
  </si>
  <si>
    <t>Interest Rate [Member] | Investment Banking And Debt Placement [Member] | Cash Flow Hedging [Member]</t>
  </si>
  <si>
    <t>Interest Rate [Member] | Interest Expense, Deposits [Member] | Fair Value Hedging [Member]</t>
  </si>
  <si>
    <t>Interest Rate [Member] | Interest Expense, Deposits [Member] | Cash Flow Hedging [Member]</t>
  </si>
  <si>
    <t>Interest Rate [Member] | Other Income [Member] | Fair Value Hedging [Member]</t>
  </si>
  <si>
    <t>Interest Rate [Member] | Other Income [Member] | Cash Flow Hedging [Member]</t>
  </si>
  <si>
    <t>Foreign Exchange Contract [Member] | Interest Expense, Long-Term Debt [Member] | Cash Flow Hedging [Member]</t>
  </si>
  <si>
    <t>Foreign Exchange Contract [Member] | Interest Income [Member] | Cash Flow Hedging [Member]</t>
  </si>
  <si>
    <t>Foreign Exchange Contract [Member] | Investment Banking And Debt Placement [Member] | Cash Flow Hedging [Member]</t>
  </si>
  <si>
    <t>Foreign Exchange Contract [Member] | Interest Expense, Deposits [Member] | Cash Flow Hedging [Member]</t>
  </si>
  <si>
    <t>Foreign Exchange Contract [Member] | Other Income [Member] | Cash Flow Hedging [Member]</t>
  </si>
  <si>
    <t>Derivatives and Hedging Activities - Derivative Instrument Cash Flow Hedge Earning Recognized by Income Statement Location (Details) - USD ($)</t>
  </si>
  <si>
    <t>Net Gains (Losses) Recognized in OCI</t>
  </si>
  <si>
    <t>Net Gains (Losses) Reclassified From OCI Into Income</t>
  </si>
  <si>
    <t>Net Gains (Losses) Recognized in Other Income</t>
  </si>
  <si>
    <t>Interest Income [Member] | Interest Rate [Member] | Cash Flow Hedges [Member]</t>
  </si>
  <si>
    <t>Interest Expense [Member] | Interest Rate [Member] | Cash Flow Hedges [Member]</t>
  </si>
  <si>
    <t>Investment Banking and Debt Placement Fees [Member] | Interest Rate [Member] | Cash Flow Hedges [Member]</t>
  </si>
  <si>
    <t>Other Income [Member] | Foreign Exchange Contract [Member] | Net Investment Hedges [Member]</t>
  </si>
  <si>
    <t>Derivatives and Hedging Activities - Pre-Tax Net Gains (Losses) on Derivatives Not Designated as Hedging Instruments (Details) - USD ($) $ in Millions</t>
  </si>
  <si>
    <t>Total net gains (losses)</t>
  </si>
  <si>
    <t>Foreign Exchange Contract [Member]</t>
  </si>
  <si>
    <t>Commodity [Member]</t>
  </si>
  <si>
    <t>Corporate Services Income [Member]</t>
  </si>
  <si>
    <t>Corporate Services Income [Member] | Interest Rate [Member]</t>
  </si>
  <si>
    <t>Corporate Services Income [Member] | Foreign Exchange Contract [Member]</t>
  </si>
  <si>
    <t>Corporate Services Income [Member] | Commodity [Member]</t>
  </si>
  <si>
    <t>Corporate Services Income [Member] | Credit [Member]</t>
  </si>
  <si>
    <t>Corporate Services Income [Member] | Other [Member]</t>
  </si>
  <si>
    <t>Consumer Mortgage Income [Member]</t>
  </si>
  <si>
    <t>Consumer Mortgage Income [Member] | Interest Rate [Member]</t>
  </si>
  <si>
    <t>Consumer Mortgage Income [Member] | Foreign Exchange Contract [Member]</t>
  </si>
  <si>
    <t>Consumer Mortgage Income [Member] | Commodity [Member]</t>
  </si>
  <si>
    <t>Consumer Mortgage Income [Member] | Credit [Member]</t>
  </si>
  <si>
    <t>Consumer Mortgage Income [Member] | Other [Member]</t>
  </si>
  <si>
    <t>Other Income [Member]</t>
  </si>
  <si>
    <t>Other Income [Member] | Interest Rate [Member]</t>
  </si>
  <si>
    <t>Other Income [Member] | Foreign Exchange Contract [Member]</t>
  </si>
  <si>
    <t>Other Income [Member] | Commodity [Member]</t>
  </si>
  <si>
    <t>Other Income [Member] | Credit [Member]</t>
  </si>
  <si>
    <t>Other Income [Member] | Other [Member]</t>
  </si>
  <si>
    <t>Derivatives and Hedging Activities - Fair Value of Derivative Assets by Type (Details) - USD ($) $ in Millions</t>
  </si>
  <si>
    <t>Derivative assets before collateral</t>
  </si>
  <si>
    <t>Less: Related collateral</t>
  </si>
  <si>
    <t>Derivatives and Hedging Activities - Credit Derivatives Sold and Held (Details) - USD ($) $ in Millions</t>
  </si>
  <si>
    <t>Average Term</t>
  </si>
  <si>
    <t>0 years</t>
  </si>
  <si>
    <t>Payment / Performance Risk</t>
  </si>
  <si>
    <t>0.00%</t>
  </si>
  <si>
    <t>14 years 3 months 18 days</t>
  </si>
  <si>
    <t>13 years 5 months 4 days</t>
  </si>
  <si>
    <t>14.56%</t>
  </si>
  <si>
    <t>17.18%</t>
  </si>
  <si>
    <t>Derivatives and Hedging Activities - Credit Risk Contingent Feature (Details) - USD ($) $ in Millions</t>
  </si>
  <si>
    <t>Additional collateral aggregate fair value</t>
  </si>
  <si>
    <t>One Rating Downgrade [Member] | Moody's, A3 Rating [Member]</t>
  </si>
  <si>
    <t>One Rating Downgrade [Member] | Standard &amp; Poor's, A- Rating [Member]</t>
  </si>
  <si>
    <t>Two Rating Downgrade [Member] | Moody's, A3 Rating [Member]</t>
  </si>
  <si>
    <t>Two Rating Downgrade [Member] | Standard &amp; Poor's, A- Rating [Member]</t>
  </si>
  <si>
    <t>Three Rating Downgrade [Member] | Moody's, A3 Rating [Member]</t>
  </si>
  <si>
    <t>Three Rating Downgrade [Member] | Standard &amp; Poor's, A- Rating [Member]</t>
  </si>
  <si>
    <t>Mortgage Servicing Assets - Changes in Carrying Amount of Mortgage Servicing Assets (Details) - USD ($) $ in Millions</t>
  </si>
  <si>
    <t>Servicing Asset at Amortized Cost, Balance [Roll Forward]</t>
  </si>
  <si>
    <t>Servicing retained from loan sales</t>
  </si>
  <si>
    <t>Amortization</t>
  </si>
  <si>
    <t>Temporary impairments</t>
  </si>
  <si>
    <t>Fair value at end of period</t>
  </si>
  <si>
    <t>Mortgage Servicing Assets - Schedule of Range and Weighted-Average of Significant Unobservable Inputs (Details) - Discounted Cash Flow [Member] - USD ($) $ in Thousands</t>
  </si>
  <si>
    <t>Commercial Mortgage Backed Securities [Member] | Minimum [Member]</t>
  </si>
  <si>
    <t>Servicing Assets at Fair Value [Line Items]</t>
  </si>
  <si>
    <t>Expected defaults</t>
  </si>
  <si>
    <t>1.00%</t>
  </si>
  <si>
    <t>Discount rate</t>
  </si>
  <si>
    <t>7.00%</t>
  </si>
  <si>
    <t>Escrow earn rate</t>
  </si>
  <si>
    <t>1.44%</t>
  </si>
  <si>
    <t>2.56%</t>
  </si>
  <si>
    <t>Loan assumption rate</t>
  </si>
  <si>
    <t>0.01%</t>
  </si>
  <si>
    <t>Commercial Mortgage Backed Securities [Member] | Maximum [Member]</t>
  </si>
  <si>
    <t>2.00%</t>
  </si>
  <si>
    <t>11.44%</t>
  </si>
  <si>
    <t>15.00%</t>
  </si>
  <si>
    <t>2.32%</t>
  </si>
  <si>
    <t>4.20%</t>
  </si>
  <si>
    <t>3.37%</t>
  </si>
  <si>
    <t>3.22%</t>
  </si>
  <si>
    <t>Commercial Mortgage Backed Securities [Member] | Weighted Average [Member]</t>
  </si>
  <si>
    <t>1.13%</t>
  </si>
  <si>
    <t>1.14%</t>
  </si>
  <si>
    <t>9.32%</t>
  </si>
  <si>
    <t>9.18%</t>
  </si>
  <si>
    <t>2.03%</t>
  </si>
  <si>
    <t>3.35%</t>
  </si>
  <si>
    <t>1.37%</t>
  </si>
  <si>
    <t>1.35%</t>
  </si>
  <si>
    <t>Residential Mortgage Backed Securities [Member] | Minimum [Member]</t>
  </si>
  <si>
    <t>7.50%</t>
  </si>
  <si>
    <t>Prepayment speed</t>
  </si>
  <si>
    <t>10.38%</t>
  </si>
  <si>
    <t>8.45%</t>
  </si>
  <si>
    <t>Servicing cost</t>
  </si>
  <si>
    <t>Residential Mortgage Backed Securities [Member] | Maximum [Member]</t>
  </si>
  <si>
    <t>8.50%</t>
  </si>
  <si>
    <t>10.00%</t>
  </si>
  <si>
    <t>61.51%</t>
  </si>
  <si>
    <t>56.11%</t>
  </si>
  <si>
    <t>Residential Mortgage Backed Securities [Member] | Weighted Average [Member]</t>
  </si>
  <si>
    <t>7.52%</t>
  </si>
  <si>
    <t>7.54%</t>
  </si>
  <si>
    <t>12.95%</t>
  </si>
  <si>
    <t>9.08%</t>
  </si>
  <si>
    <t>Mortgage Servicing Assets - Narrative (Details) - USD ($) $ in Millions</t>
  </si>
  <si>
    <t>Contractual fee income</t>
  </si>
  <si>
    <t>Amortization of mortgage servicing rights</t>
  </si>
  <si>
    <t>Leases - Narrative (Details) $ in Millions</t>
  </si>
  <si>
    <t>Lessee, Lease, Description [Line Items]</t>
  </si>
  <si>
    <t>Amount of extension of lease term</t>
  </si>
  <si>
    <t>Carrying amount of residual assets covered by residual value guarantees</t>
  </si>
  <si>
    <t>Carrying amount of operating lease assets</t>
  </si>
  <si>
    <t>Leases, Excluding Ground Leases [Member] | Minimum [Member]</t>
  </si>
  <si>
    <t>Lessee, lease term of operating or financing leases</t>
  </si>
  <si>
    <t>Leases, Excluding Ground Leases [Member] | Maximum [Member]</t>
  </si>
  <si>
    <t>20 years</t>
  </si>
  <si>
    <t>Ground Leases [Member]</t>
  </si>
  <si>
    <t>30 years</t>
  </si>
  <si>
    <t>Leases - Components of Lease Expense and Income (Details) $ in Millions</t>
  </si>
  <si>
    <t>Operating lease cost</t>
  </si>
  <si>
    <t>Finance lease cost:</t>
  </si>
  <si>
    <t>Amortization of right-of-use assets</t>
  </si>
  <si>
    <t>Interest on lease liabilities</t>
  </si>
  <si>
    <t>Variable lease cost</t>
  </si>
  <si>
    <t>Total lease cost</t>
  </si>
  <si>
    <t>Short-term lease cost (less than $1 million)</t>
  </si>
  <si>
    <t>Leases - Summary of Cash Flows Related to Leases (Details) - USD ($)</t>
  </si>
  <si>
    <t>3 Months Ended</t>
  </si>
  <si>
    <t>Sep. 30, 2019</t>
  </si>
  <si>
    <t>Cash paid for amounts included in the measurement of lease liabilities:</t>
  </si>
  <si>
    <t>Operating cash flows from finance leases</t>
  </si>
  <si>
    <t>Operating cash flows from operating leases</t>
  </si>
  <si>
    <t>Financing cash flows from finance leases</t>
  </si>
  <si>
    <t>Right-of-use assets obtained in exchange for lease obligations: (b)</t>
  </si>
  <si>
    <t>Operating leases</t>
  </si>
  <si>
    <t>Net gain recognized from sale leaseback transaction</t>
  </si>
  <si>
    <t>Finance leases</t>
  </si>
  <si>
    <t>Proceeds from sale leaseback transaction</t>
  </si>
  <si>
    <t>Leases - Summary of Additional Balance Sheet Information (Details) $ in Millions</t>
  </si>
  <si>
    <t>Finance leases:</t>
  </si>
  <si>
    <t>Property and equipment, gross</t>
  </si>
  <si>
    <t>Accumulated depreciation</t>
  </si>
  <si>
    <t>Property and equipment, net</t>
  </si>
  <si>
    <t>Finance lease liabilities</t>
  </si>
  <si>
    <t>Leases - Summary of Information Pertaining to Lease Term and Weighted-Average Discount Rate (Details)</t>
  </si>
  <si>
    <t>Weighted-average remaining lease term:</t>
  </si>
  <si>
    <t>7 years 6 months</t>
  </si>
  <si>
    <t>6 years 21 days</t>
  </si>
  <si>
    <t>Weighted-average discount rate:</t>
  </si>
  <si>
    <t>3.26%</t>
  </si>
  <si>
    <t>3.94%</t>
  </si>
  <si>
    <t>Leases - Summary of Maturities of Lease Liabilities (Details) $ in Millions</t>
  </si>
  <si>
    <t>Operating Leases</t>
  </si>
  <si>
    <t>2020</t>
  </si>
  <si>
    <t>2021</t>
  </si>
  <si>
    <t>2022</t>
  </si>
  <si>
    <t>2023</t>
  </si>
  <si>
    <t>2024</t>
  </si>
  <si>
    <t>Thereafter</t>
  </si>
  <si>
    <t>Total lease payments</t>
  </si>
  <si>
    <t>Less imputed interest</t>
  </si>
  <si>
    <t>Finance Leases</t>
  </si>
  <si>
    <t>Leases - Components of Equipment Leasing Income (Details) $ in Millions</t>
  </si>
  <si>
    <t>Sales-type and direct financing leases</t>
  </si>
  <si>
    <t>Interest income on lease receivable</t>
  </si>
  <si>
    <t>Interest income related to accretion of unguaranteed residual asset</t>
  </si>
  <si>
    <t>Interest income on deferred fees and costs</t>
  </si>
  <si>
    <t>Total sales-type and direct financing lease income</t>
  </si>
  <si>
    <t>Operating lease income related to lease payments</t>
  </si>
  <si>
    <t>Other operating leasing gains</t>
  </si>
  <si>
    <t>Total operating lease income and other leasing gains</t>
  </si>
  <si>
    <t>Total lease income</t>
  </si>
  <si>
    <t>Leases - Composition of Net Investment in Sales-Type and Direct Financing Leases (Details) $ in Millions</t>
  </si>
  <si>
    <t>Lease receivables</t>
  </si>
  <si>
    <t>Unearned income</t>
  </si>
  <si>
    <t>Unguaranteed residual value</t>
  </si>
  <si>
    <t>Deferred fees and costs</t>
  </si>
  <si>
    <t>Net investment in sales-type and direct financing leases</t>
  </si>
  <si>
    <t>Leases - Minimum Future Lease Payments to be Received for Sales-Type and Direct Financing Leases (Details) $ in Millions</t>
  </si>
  <si>
    <t>Sales-type and direct financing lease payments</t>
  </si>
  <si>
    <t>Leases - Minimum Future Lease Payments to be Received for Operating Leases (Details) $ in Millions</t>
  </si>
  <si>
    <t>Premises and Equipment - Schedule of Premises and Equipment (Details) - USD ($) $ in Millions</t>
  </si>
  <si>
    <t>Property, Plant and Equipment [Line Items]</t>
  </si>
  <si>
    <t>Total premises and equipment</t>
  </si>
  <si>
    <t>Less: Accumulated depreciation and amortization</t>
  </si>
  <si>
    <t>Premises and equipment, net</t>
  </si>
  <si>
    <t>Land</t>
  </si>
  <si>
    <t>Buildings and improvements</t>
  </si>
  <si>
    <t>Buildings and improvements | Minimum [Member]</t>
  </si>
  <si>
    <t>Useful life (in years)</t>
  </si>
  <si>
    <t>15 years</t>
  </si>
  <si>
    <t>Buildings and improvements | Maximum [Member]</t>
  </si>
  <si>
    <t>40 years</t>
  </si>
  <si>
    <t>Leasehold improvements</t>
  </si>
  <si>
    <t>Leasehold improvements | Minimum [Member]</t>
  </si>
  <si>
    <t>Leasehold improvements | Maximum [Member]</t>
  </si>
  <si>
    <t>Furniture and equipment</t>
  </si>
  <si>
    <t>Furniture and equipment | Minimum [Member]</t>
  </si>
  <si>
    <t>2 years</t>
  </si>
  <si>
    <t>Furniture and equipment | Maximum [Member]</t>
  </si>
  <si>
    <t>Capitalized building leases</t>
  </si>
  <si>
    <t>Capitalized building leases | Minimum [Member]</t>
  </si>
  <si>
    <t>Capitalized building leases | Maximum [Member]</t>
  </si>
  <si>
    <t>Construction in process</t>
  </si>
  <si>
    <t>Premises and Equipment - Narrative (Details) - USD ($) $ in Millions</t>
  </si>
  <si>
    <t>Depreciation and amortization expense</t>
  </si>
  <si>
    <t>Goodwill and Other Intangible Assets - Narrative (Details) - USD ($)</t>
  </si>
  <si>
    <t>Goodwill [Line Items]</t>
  </si>
  <si>
    <t>Expected deductible goodwill for tax purpose</t>
  </si>
  <si>
    <t>Consumer Bank [Member]</t>
  </si>
  <si>
    <t>Estimated fair value of the Community Bank unit greater than certain percent of carrying value</t>
  </si>
  <si>
    <t>Accumulated impairment loss</t>
  </si>
  <si>
    <t>Commercial Bank [Member]</t>
  </si>
  <si>
    <t>29.00%</t>
  </si>
  <si>
    <t>Institutional Bank [Member]</t>
  </si>
  <si>
    <t>34.00%</t>
  </si>
  <si>
    <t>Goodwill and Other Intangible Assets - Changes in Carrying Amount of Goodwill (Details) - USD ($) $ in Millions</t>
  </si>
  <si>
    <t>Goodwill [Roll Forward]</t>
  </si>
  <si>
    <t>Beginning Balance</t>
  </si>
  <si>
    <t>KIBS divestiture</t>
  </si>
  <si>
    <t>Reallocation of goodwill</t>
  </si>
  <si>
    <t>Laurel Road acquisition</t>
  </si>
  <si>
    <t>Ending Balance</t>
  </si>
  <si>
    <t>Goodwill and Other Intangible Assets - Gross Carrying Amount and Accumulated Amortization of Intangible Assets (Details) - USD ($) $ in Millions</t>
  </si>
  <si>
    <t>Gross Carrying Amount</t>
  </si>
  <si>
    <t>Accumulated Amortization</t>
  </si>
  <si>
    <t>Core Deposit Intangibles [Member]</t>
  </si>
  <si>
    <t>Purchased Credit Card Relationship Intangible [Member]</t>
  </si>
  <si>
    <t>Other Intangible Assets [Member]</t>
  </si>
  <si>
    <t>Goodwill and Other Intangible Assets - Future Amortization Expense of Finite-Lived Intangible Assets (Details) $ in Millions</t>
  </si>
  <si>
    <t>Variable Interest Entities - Narrative (Details) - USD ($)</t>
  </si>
  <si>
    <t>Variable Interest Entity [Line Items]</t>
  </si>
  <si>
    <t>Investments in LIHTC operating partnerships</t>
  </si>
  <si>
    <t>Total Liabilities</t>
  </si>
  <si>
    <t>Assets that can only be used to settle entities' obligations</t>
  </si>
  <si>
    <t>Variable interest entity, liabilities</t>
  </si>
  <si>
    <t>LIHTC Investments [Member]</t>
  </si>
  <si>
    <t>LIHTC Investments [Member] | Qualified affordable housing projects investment [Member]</t>
  </si>
  <si>
    <t>Accrued Income And Other Assets [Member] | LIHTC Investments [Member]</t>
  </si>
  <si>
    <t>Investments [Member] | LIHTC Investments [Member]</t>
  </si>
  <si>
    <t>Amortization of investment</t>
  </si>
  <si>
    <t>Tax credit of investment</t>
  </si>
  <si>
    <t>Investments [Member] | Guaranteed Funds [Member]</t>
  </si>
  <si>
    <t>Variable Interest Entities - Variable Interest Entities Information (Details) - USD ($) $ in Millions</t>
  </si>
  <si>
    <t>Total Assets</t>
  </si>
  <si>
    <t>Maximum Exposure to Loss</t>
  </si>
  <si>
    <t>KCC Indirect Investments [Member]</t>
  </si>
  <si>
    <t>Income Taxes - Income Taxes Included in Income Statement (Details) - USD ($)</t>
  </si>
  <si>
    <t>Currently payable:</t>
  </si>
  <si>
    <t>Federal</t>
  </si>
  <si>
    <t>State</t>
  </si>
  <si>
    <t>Total currently payable</t>
  </si>
  <si>
    <t>Deferred:</t>
  </si>
  <si>
    <t>Total deferred</t>
  </si>
  <si>
    <t>Total income tax expense (benefit)</t>
  </si>
  <si>
    <t>Income tax (benefit) expense on securities transactions</t>
  </si>
  <si>
    <t>Equity and gross receipts based taxes assessed in lieu of income tax recorded in noninterest expense</t>
  </si>
  <si>
    <t>Income Taxes - Narrative (Details) - USD ($)</t>
  </si>
  <si>
    <t>Income Taxes [Line Items]</t>
  </si>
  <si>
    <t>Tax reform, change in tax rate, provisional income tax expense</t>
  </si>
  <si>
    <t>Tax reform, change in enacted tax rate, percent</t>
  </si>
  <si>
    <t>7.60%</t>
  </si>
  <si>
    <t>Tax reform, measurement period adjustment</t>
  </si>
  <si>
    <t>Valuation allowances</t>
  </si>
  <si>
    <t>Credit carryforward</t>
  </si>
  <si>
    <t>Deferred tax asset</t>
  </si>
  <si>
    <t>Unrecognized tax benefits</t>
  </si>
  <si>
    <t>Net interest expenses (credits)</t>
  </si>
  <si>
    <t>Recovery of penalties related to unrecognized tax benefits in income tax expense</t>
  </si>
  <si>
    <t>Accrued interest payable</t>
  </si>
  <si>
    <t>Accrued state tax penalties</t>
  </si>
  <si>
    <t>Reduction in federal tax credit carryforward</t>
  </si>
  <si>
    <t>Federal [Member]</t>
  </si>
  <si>
    <t>Federal net operating loss carryforwards</t>
  </si>
  <si>
    <t>State [Member]</t>
  </si>
  <si>
    <t>State net operating loss carryforwards</t>
  </si>
  <si>
    <t>First Niagara Bank, N.A. [Member]</t>
  </si>
  <si>
    <t>Allocated bad debt deductions for which no income taxes have been recorded</t>
  </si>
  <si>
    <t>Income Taxes - Significant Components of Deferred Tax Assets and Liabilities Included in "Accrued Income and Other Assets" and "Accrued Expense and Other Liabilities" (Details) - USD ($) $ in Millions</t>
  </si>
  <si>
    <t>Employee benefits</t>
  </si>
  <si>
    <t>Net unrealized securities losses</t>
  </si>
  <si>
    <t>Federal net operating losses and credits</t>
  </si>
  <si>
    <t>Fair value adjustments</t>
  </si>
  <si>
    <t>Non-tax accruals</t>
  </si>
  <si>
    <t>Operating lease liabilities</t>
  </si>
  <si>
    <t>State net operating losses and credits</t>
  </si>
  <si>
    <t>Gross deferred tax assets</t>
  </si>
  <si>
    <t>Less: Valuation Allowance</t>
  </si>
  <si>
    <t>Total deferred tax assets</t>
  </si>
  <si>
    <t>Leasing transactions</t>
  </si>
  <si>
    <t>Net unrealized securities gains</t>
  </si>
  <si>
    <t>Operating lease right-of-use assets</t>
  </si>
  <si>
    <t>Total deferred tax liabilities</t>
  </si>
  <si>
    <t>Net deferred tax assets (liabilities)</t>
  </si>
  <si>
    <t>Income Taxes - Total Income Tax Expense (Benefit) and Resulting Effective Tax Rate (Details) - USD ($) $ in Millions</t>
  </si>
  <si>
    <t>Effective Income Tax Rate Reconciliation, Amount [Abstract]</t>
  </si>
  <si>
    <t>Income (loss) before income taxes times 21% (35% for 2017) statutory federal tax rate</t>
  </si>
  <si>
    <t>Amortization of tax-advantaged investments</t>
  </si>
  <si>
    <t>Foreign tax adjustments</t>
  </si>
  <si>
    <t>Tax-exempt interest income</t>
  </si>
  <si>
    <t>State income tax, net of federal tax benefit</t>
  </si>
  <si>
    <t>Tax credits</t>
  </si>
  <si>
    <t>Tax Cuts and Jobs Act</t>
  </si>
  <si>
    <t>Effective Income Tax Rate Reconciliation, Percent [Abstract]</t>
  </si>
  <si>
    <t>Federal income tax rate</t>
  </si>
  <si>
    <t>21.00%</t>
  </si>
  <si>
    <t>35.00%</t>
  </si>
  <si>
    <t>Amortization of tax-advantaged investments (as a percent)</t>
  </si>
  <si>
    <t>6.50%</t>
  </si>
  <si>
    <t>5.80%</t>
  </si>
  <si>
    <t>5.40%</t>
  </si>
  <si>
    <t>Foreign tax adjustments (as a percent)</t>
  </si>
  <si>
    <t>0.10%</t>
  </si>
  <si>
    <t>Tax-exempt interest income (as a percent)</t>
  </si>
  <si>
    <t>(1.50%)</t>
  </si>
  <si>
    <t>(1.40%)</t>
  </si>
  <si>
    <t>(1.90%)</t>
  </si>
  <si>
    <t>Corporate-owned life insurance income (as a percent)</t>
  </si>
  <si>
    <t>(1.30%)</t>
  </si>
  <si>
    <t>(2.40%)</t>
  </si>
  <si>
    <t>State income tax, net of federal tax benefit (as a percent)</t>
  </si>
  <si>
    <t>1.50%</t>
  </si>
  <si>
    <t>Tax credits (as a percent)</t>
  </si>
  <si>
    <t>(11.40%)</t>
  </si>
  <si>
    <t>(10.60%)</t>
  </si>
  <si>
    <t>(11.30%)</t>
  </si>
  <si>
    <t>Tax Cuts and Jobs Act (as a percent)</t>
  </si>
  <si>
    <t>Other (as a percent)</t>
  </si>
  <si>
    <t>0.90%</t>
  </si>
  <si>
    <t>0.20%</t>
  </si>
  <si>
    <t>(0.50%)</t>
  </si>
  <si>
    <t>Total income tax expense (benefit) (as a percent)</t>
  </si>
  <si>
    <t>15.60%</t>
  </si>
  <si>
    <t>33.00%</t>
  </si>
  <si>
    <t>Income Taxes - Change in Liability for Unrecognized Tax Benefits (Details) - USD ($) $ in Millions</t>
  </si>
  <si>
    <t>Reconciliation of Unrecognized Tax Benefits, Excluding Amounts Pertaining to Examined Tax Returns [Roll Forward]</t>
  </si>
  <si>
    <t>Balance at beginning of year</t>
  </si>
  <si>
    <t>Increase for other tax positions of prior years</t>
  </si>
  <si>
    <t>Decrease for payments and settlements</t>
  </si>
  <si>
    <t>Decrease related to tax positions taken in prior years</t>
  </si>
  <si>
    <t>Balance at end of year</t>
  </si>
  <si>
    <t>Acquisitions, Divestiture, and Discontinued Operations - Narrative (Details) $ in Millions</t>
  </si>
  <si>
    <t>May 04, 2018USD ($)</t>
  </si>
  <si>
    <t>Apr. 03, 2019Branch</t>
  </si>
  <si>
    <t>Income Statement, Balance Sheet and Additional Disclosures by Disposal Groups, Including Discontinued Operations [Line Items]</t>
  </si>
  <si>
    <t>Gain on sale</t>
  </si>
  <si>
    <t>Disposal Group, Not Discontinued Operations [Member]</t>
  </si>
  <si>
    <t>Discontinued Operations [Member] | Government Guaranteed Loans [Member]</t>
  </si>
  <si>
    <t>Loans included in divestiture</t>
  </si>
  <si>
    <t>Laurel Road Bank [Member]</t>
  </si>
  <si>
    <t>Number of bank branches excluded from transaction | Branch</t>
  </si>
  <si>
    <t>Securities Financing Activities - Summarized Securities Financing Agreements (Details) - USD ($) $ in Millions</t>
  </si>
  <si>
    <t>Securities Financing Transaction [Line Items]</t>
  </si>
  <si>
    <t>Reverse repurchase agreements</t>
  </si>
  <si>
    <t>Total offsetting of financial assets</t>
  </si>
  <si>
    <t>Repurchase agreements</t>
  </si>
  <si>
    <t>Total offsetting of financial liabilities</t>
  </si>
  <si>
    <t>Mortgage-backed Securities, Issued by US Government Sponsored Enterprises [Member]</t>
  </si>
  <si>
    <t>Carrying amount of assets pledged as collateral against repurchase agreements</t>
  </si>
  <si>
    <t>Liabilities associated with collateral pledged</t>
  </si>
  <si>
    <t>Gross Amount Presented in Balance Sheet [Member]</t>
  </si>
  <si>
    <t>Netting Adjustments [Member]</t>
  </si>
  <si>
    <t>Stock-Based Compensation - Narrative (Details) - USD ($)</t>
  </si>
  <si>
    <t>Share-based Compensation Arrangement by Share-based Payment Award [Line Items]</t>
  </si>
  <si>
    <t>Total compensation expense for stock-based compensation plans</t>
  </si>
  <si>
    <t>Total income tax benefit recognized for stock-based compensation plans</t>
  </si>
  <si>
    <t>Common Shares available for future grant under compensation plans (in shares)</t>
  </si>
  <si>
    <t>Maximum percentage of outstanding common stock that may be granted as options</t>
  </si>
  <si>
    <t>6.00%</t>
  </si>
  <si>
    <t>Rolling period in which a certain percentage of common stock cannot be granted as options</t>
  </si>
  <si>
    <t>3 years</t>
  </si>
  <si>
    <t>Exercise rate of stock options granted to employees</t>
  </si>
  <si>
    <t>Authorized number of shares that may be issued as equity awards (in shares)</t>
  </si>
  <si>
    <t>Weighted-average grant-date fair value of options (in dollars per share)</t>
  </si>
  <si>
    <t>Number of options, exercised (in shares)</t>
  </si>
  <si>
    <t>Total intrinsic value of exercised options</t>
  </si>
  <si>
    <t>Cash received from options exercised</t>
  </si>
  <si>
    <t>Actual tax benefit realized for tax deductions from options exercised</t>
  </si>
  <si>
    <t>Mandatory deferred incentive awards, vesting rate (as a percent)</t>
  </si>
  <si>
    <t>Unrecognized compensation cost related to nonvested options expected to vest</t>
  </si>
  <si>
    <t>Weighted-average period</t>
  </si>
  <si>
    <t>Stock Options [Member] | Minimum [Member]</t>
  </si>
  <si>
    <t>Stock Options [Member] | Maximum [Member]</t>
  </si>
  <si>
    <t>Deferred Cash Awards [Member]</t>
  </si>
  <si>
    <t>Vesting percentage</t>
  </si>
  <si>
    <t>Restricted Stock Unit [Member]</t>
  </si>
  <si>
    <t>Equity Based Performance Stock Units [Member]</t>
  </si>
  <si>
    <t>Vesting period</t>
  </si>
  <si>
    <t>Cash Performance Units [Member]</t>
  </si>
  <si>
    <t>Deferred Compensation Plans and Other Restricted Stock Award [Member]</t>
  </si>
  <si>
    <t>Weighted-average grant-date fair value granted (in dollars per share)</t>
  </si>
  <si>
    <t>Deferred Compensation Plans [Member]</t>
  </si>
  <si>
    <t>Fair value of units/shares vested</t>
  </si>
  <si>
    <t>Long-Term Incentive Compensation Program [Member]</t>
  </si>
  <si>
    <t>2 years 3 months 18 days</t>
  </si>
  <si>
    <t>Discounted Stock Purchase Plan [Member]</t>
  </si>
  <si>
    <t>Employee discount on the purchase of stock through Discounted Stock Purchase Plan</t>
  </si>
  <si>
    <t>Purchases are limited to any month</t>
  </si>
  <si>
    <t>Purchases are limited to any calendar year</t>
  </si>
  <si>
    <t>Issuance of common shares (in shares)</t>
  </si>
  <si>
    <t>Weighted-average cost of common shares issued under the plan (in dollars per share)</t>
  </si>
  <si>
    <t>Vesting Contingent On Performance And Service Conditions, Payable In Stock [Member] | Long-Term Incentive Compensation Program [Member]</t>
  </si>
  <si>
    <t>Number of performance units vested (in shares)</t>
  </si>
  <si>
    <t>Vesting Contingent On Performance And Service Conditions, Payable In Stock [Member] | Long-Term Incentive Compensation Program [Member] | Performance Units [Member]</t>
  </si>
  <si>
    <t>Vesting Contingent On Performance And Service Conditions, Payable In Cash [Member] | Long-Term Incentive Compensation Program [Member]</t>
  </si>
  <si>
    <t>Vesting Contingent On Performance And Service Conditions, Payable In Cash [Member] | Long-Term Incentive Compensation Program [Member] | Performance Units [Member]</t>
  </si>
  <si>
    <t>Stock-Based Compensation - Assumptions Used in Options Pricing Model (Details)</t>
  </si>
  <si>
    <t>Average option life</t>
  </si>
  <si>
    <t>6 years 6 months</t>
  </si>
  <si>
    <t>6 years</t>
  </si>
  <si>
    <t>Future dividend yield (as a percentage)</t>
  </si>
  <si>
    <t>3.88%</t>
  </si>
  <si>
    <t>2.28%</t>
  </si>
  <si>
    <t>1.79%</t>
  </si>
  <si>
    <t>Historical share price volatility (as a percentage)</t>
  </si>
  <si>
    <t>0.266%</t>
  </si>
  <si>
    <t>0.282%</t>
  </si>
  <si>
    <t>0.287%</t>
  </si>
  <si>
    <t>Weighted-average risk-free interest rate (as a percentage)</t>
  </si>
  <si>
    <t>2.50%</t>
  </si>
  <si>
    <t>2.80%</t>
  </si>
  <si>
    <t>2.10%</t>
  </si>
  <si>
    <t>Stock-Based Compensation - Activity, Pricing and Other Information for Stock Options (Details) - USD ($) $ / shares in Units, $ in Millions</t>
  </si>
  <si>
    <t>Share-based Compensation Arrangement by Share-based Payment Award, Options, Outstanding [Roll Forward]</t>
  </si>
  <si>
    <t>Number of Options Outstanding, Beginning Balance (in shares)</t>
  </si>
  <si>
    <t>Granted, Number of Options (in shares)</t>
  </si>
  <si>
    <t>Exercised, Number of Options (in shares)</t>
  </si>
  <si>
    <t>Lapsed or canceled, Number of Options (in shares)</t>
  </si>
  <si>
    <t>Number of Options Outstanding, Ending Balance (in shares)</t>
  </si>
  <si>
    <t>Expected to vest, Number of Options (in shares)</t>
  </si>
  <si>
    <t>Number of Options Exercisable, Ending Balance (in shares)</t>
  </si>
  <si>
    <t>Share-based Compensation Arrangement by Share-based Payment Award, Options, Outstanding, Weighted Average Exercise Price [Abstract]</t>
  </si>
  <si>
    <t>Weighted-Average Exercise Price Per Option Outstanding, Beginning Balance (in dollars per share)</t>
  </si>
  <si>
    <t>Granted, Weighted-Average Exercise Price Per Option (in dollars per share)</t>
  </si>
  <si>
    <t>Exercised, Weighted-Average Exercise Price Per Option (in dollars per share)</t>
  </si>
  <si>
    <t>Lapsed or canceled, Weighted-Average Exercise Price Per Option (in dollars per share)</t>
  </si>
  <si>
    <t>Weighted-Average Exercise Price Per Option Outstanding, Ending Balance (in dollars per share)</t>
  </si>
  <si>
    <t>Expected to vest, Weighted-Average Exercise Price Per Option (in dollars per share)</t>
  </si>
  <si>
    <t>Weighted-Average Exercise Price Per Option Exercisable, Ending Balance (in dollars per share)</t>
  </si>
  <si>
    <t>Weighted-Average Remaining Life (Years) Outstanding</t>
  </si>
  <si>
    <t>5 years 2 months 12 days</t>
  </si>
  <si>
    <t>5 years 3 months 18 days</t>
  </si>
  <si>
    <t>Expected to vest, Weighted-Average Remaining Life (Years)</t>
  </si>
  <si>
    <t>7 years 3 months 18 days</t>
  </si>
  <si>
    <t>Weighted-Average Remaining Life (Years) Exercisable</t>
  </si>
  <si>
    <t>4 years 3 months 18 days</t>
  </si>
  <si>
    <t>Aggregate Intrinsic Value Outstanding</t>
  </si>
  <si>
    <t>Expected to vest, Aggregate Intrinsic Value</t>
  </si>
  <si>
    <t>Aggregate Intrinsic Value Exercisable</t>
  </si>
  <si>
    <t>Stock-Based Compensation - Activity and Pricing Information for Nonvested Shares in Long-Term Incentive Compensation Program (Details) - Long-Term Incentive Compensation Program [Member]</t>
  </si>
  <si>
    <t>Dec. 31, 2019$ / sharesshares</t>
  </si>
  <si>
    <t>Vesting Contingent on Service Conditions [Member]</t>
  </si>
  <si>
    <t>Share-based Compensation Arrangement by Share-based Payment Award, Equity Instruments Other than Options, Nonvested, Number of Shares [Roll Forward]</t>
  </si>
  <si>
    <t>Number of Nonvested Shares Outstanding, Beginning Balance (in shares) | shares</t>
  </si>
  <si>
    <t>Number of Nonvested Shares, Granted (in shares) | shares</t>
  </si>
  <si>
    <t>Number of Nonvested Shares, Vested (in shares) | shares</t>
  </si>
  <si>
    <t>Number of Nonvested Shares, Forfeited (in shares) | shares</t>
  </si>
  <si>
    <t>Number of Nonvested Shares Outstanding, Ending Balance (in shares) | shares</t>
  </si>
  <si>
    <t>Share-based Compensation Arrangement by Share-based Payment Award, Equity Instruments Other than Options, Nonvested, Weighted Average Grant Date Fair Value [Abstract]</t>
  </si>
  <si>
    <t>Weighted-Average Grant-Date Fair Value Outstanding, Beginning Balance (in dollars per share) | $ / shares</t>
  </si>
  <si>
    <t>Weighted-Average Grant-Date Fair Value, Granted (in dollars per share) | $ / shares</t>
  </si>
  <si>
    <t>Weighted-Average Grant-Date Fair Value, Vested (in dollars per share) | $ / shares</t>
  </si>
  <si>
    <t>Weighted-Average Grant-Date Fair Value, Forfeited (in dollars per share) | $ / shares</t>
  </si>
  <si>
    <t>Weighted-Average Grant-Date Fair Value Outstanding, Ending Balance (in dollars per share) | $ / shares</t>
  </si>
  <si>
    <t>Vesting Contingent On Performance And Service Conditions, Payable In Stock [Member]</t>
  </si>
  <si>
    <t>Vesting Contingent On Performance And Service Conditions, Payable In Cash [Member]</t>
  </si>
  <si>
    <t>Stock-Based Compensation - Activity and Pricing Information for Nonvested Shares Granted Under Deferred Compensation Plans and Other Restricted Stock Awards (Details) - Deferred Compensation Plans and Other Restricted Stock Award [Member] - $ / shares</t>
  </si>
  <si>
    <t>Number of Nonvested Shares Outstanding, Beginning Balance (in shares)</t>
  </si>
  <si>
    <t>Number of Nonvested Shares, Granted (in shares)</t>
  </si>
  <si>
    <t>Number of Nonvested Shares, Dividend Equivalents (in shares)</t>
  </si>
  <si>
    <t>Number of Nonvested Shares, Vested (in shares)</t>
  </si>
  <si>
    <t>Number of Nonvested Shares, Forfeited (in shares)</t>
  </si>
  <si>
    <t>Number of Nonvested Shares Outstanding, Ending Balance (in shares)</t>
  </si>
  <si>
    <t>Weighted-Average Grant-Date Fair Value Outstanding, Beginning Balance (in dollars per share)</t>
  </si>
  <si>
    <t>Weighted-Average Grant Date Fair Value, Granted (in dollars per share)</t>
  </si>
  <si>
    <t>Weighted-Average Grant Date Fair Value, Dividend Equivalents (in dollars per share)</t>
  </si>
  <si>
    <t>Weighted-Average Grant-Date Fair Value, Vested (in dollars per share)</t>
  </si>
  <si>
    <t>Weighted-Average Grant-Date Fair Value, Forfeited (in dollars per share)</t>
  </si>
  <si>
    <t>Weighted-Average Grant-Date Fair Value Outstanding, Ending Balance (in dollars per share)</t>
  </si>
  <si>
    <t>Employee Benefits - Narrative (Details)</t>
  </si>
  <si>
    <t>Dec. 31, 2020USD ($)</t>
  </si>
  <si>
    <t>Sep. 30, 2016benefit_plan</t>
  </si>
  <si>
    <t>Dec. 31, 2009benefit_plan</t>
  </si>
  <si>
    <t>Defined Benefit Plan Disclosure [Line Items]</t>
  </si>
  <si>
    <t>Pre-tax AOCI not yet recognized as net pension cost</t>
  </si>
  <si>
    <t>Accumulated benefit obligation for all pension plans</t>
  </si>
  <si>
    <t>Percentage increase or decrease in expected return on plan assets</t>
  </si>
  <si>
    <t>0.25%</t>
  </si>
  <si>
    <t>Estimated increase or decrease in net pension cost</t>
  </si>
  <si>
    <t>Percentage increase or decrease in assumed discount rate</t>
  </si>
  <si>
    <t>Estimated change in net pension cost due to discount rate</t>
  </si>
  <si>
    <t>Expected return on plan assets</t>
  </si>
  <si>
    <t>4.50%</t>
  </si>
  <si>
    <t>4.75%</t>
  </si>
  <si>
    <t>Expected return on plan assets on estimating 2013 pension cost</t>
  </si>
  <si>
    <t>3.75%</t>
  </si>
  <si>
    <t>Employer contribution to saving plan</t>
  </si>
  <si>
    <t>Annual increase to default employee contribution, percent</t>
  </si>
  <si>
    <t>Employer discretionary contribution, required service period</t>
  </si>
  <si>
    <t>Employer discretionary contribution percentage</t>
  </si>
  <si>
    <t>Additional employer discretionary contribution amount, per full-time employee</t>
  </si>
  <si>
    <t>Additional employer discretionary contribution amount, per part-time employee</t>
  </si>
  <si>
    <t>Additional employer discretionary contribution amount, salary requirement</t>
  </si>
  <si>
    <t>Total expenses associated with saving plan</t>
  </si>
  <si>
    <t>Initial Default Percentage [Member]</t>
  </si>
  <si>
    <t>Initial default employee contribution, percent</t>
  </si>
  <si>
    <t>Pension Plan [Member]</t>
  </si>
  <si>
    <t>Benefits expected to be paid from all funded and unfunded pension plans/other postretirement plans in 2020</t>
  </si>
  <si>
    <t>Benefits expected to be paid from all funded and unfunded pension plans/other postretirement plans in 2021</t>
  </si>
  <si>
    <t>Benefits expected to be paid from all funded and unfunded pension plans/other postretirement plans in 2022</t>
  </si>
  <si>
    <t>Benefits expected to be paid from all funded and unfunded pension plans/other postretirement plans in 2023</t>
  </si>
  <si>
    <t>Benefits expected to be paid from all funded and unfunded pension plans/other postretirement plans in 2024</t>
  </si>
  <si>
    <t>Benefits expected to be paid from all funded and unfunded pension plans/other postretirement plans in 2025 through 2029</t>
  </si>
  <si>
    <t>Net pension cost (benefit)</t>
  </si>
  <si>
    <t>2.89%</t>
  </si>
  <si>
    <t>4.00%</t>
  </si>
  <si>
    <t>Other Postretirement Benefit Plans [Member]</t>
  </si>
  <si>
    <t>Age of employees under condition one</t>
  </si>
  <si>
    <t>55 years</t>
  </si>
  <si>
    <t>Period of service under condition one</t>
  </si>
  <si>
    <t>Age of employees under condition two</t>
  </si>
  <si>
    <t>50 years</t>
  </si>
  <si>
    <t>Period of service under condition two</t>
  </si>
  <si>
    <t>Minimum period of service at the time of termination hired before 2001</t>
  </si>
  <si>
    <t>Number of plans | benefit_plan</t>
  </si>
  <si>
    <t>Forecast [Member] | Pension Plan [Member]</t>
  </si>
  <si>
    <t>Forecast [Member] | Other Postretirement Benefit Plans [Member]</t>
  </si>
  <si>
    <t>Minimum [Member]</t>
  </si>
  <si>
    <t>Employees contribution to saving plan</t>
  </si>
  <si>
    <t>100.00%</t>
  </si>
  <si>
    <t>Default employee contribution, percent</t>
  </si>
  <si>
    <t>Employee Benefits - Net Pension Cost and Amount Recognized in OCI for All Funded and Unfunded Plans (Details) - Pension Plan [Member] - USD ($) $ in Millions</t>
  </si>
  <si>
    <t>Interest cost on PBO</t>
  </si>
  <si>
    <t>Amortization of losses</t>
  </si>
  <si>
    <t>Settlement loss</t>
  </si>
  <si>
    <t>Other changes in plan assets and benefit obligations recognized in OCI:</t>
  </si>
  <si>
    <t>Net (gain) loss</t>
  </si>
  <si>
    <t>Amortization of gains</t>
  </si>
  <si>
    <t>Total recognized in comprehensive income</t>
  </si>
  <si>
    <t>Total recognized in net pension cost and comprehensive income</t>
  </si>
  <si>
    <t>Employee Benefits - Changes in PBO Related to Pension Plans (Details) - Pension Plan [Member] - USD ($) $ in Millions</t>
  </si>
  <si>
    <t>Defined Benefit Plan, Change in Benefit Obligation [Roll Forward]</t>
  </si>
  <si>
    <t>PBO/APBO at beginning of year</t>
  </si>
  <si>
    <t>Interest cost</t>
  </si>
  <si>
    <t>Actuarial losses (gains)</t>
  </si>
  <si>
    <t>Benefit payments</t>
  </si>
  <si>
    <t>PBO/APBO at end of year</t>
  </si>
  <si>
    <t>Employee Benefits - Changes in FVA (Details) - Pension Plan [Member] - USD ($) $ in Millions</t>
  </si>
  <si>
    <t>Defined Benefit Plan, Change in Fair Value of Plan Assets [Roll Forward]</t>
  </si>
  <si>
    <t>FVA at beginning of year</t>
  </si>
  <si>
    <t>Actual return on plan assets</t>
  </si>
  <si>
    <t>Employer contributions</t>
  </si>
  <si>
    <t>FVA at end of year</t>
  </si>
  <si>
    <t>Employee Benefits - Funded Status of Pension Plans Recognized in Balance Sheets (Details) - Pension Plan [Member] - USD ($) $ in Millions</t>
  </si>
  <si>
    <t>Funded status</t>
  </si>
  <si>
    <t>Net prepaid pension cost recognized consists of:</t>
  </si>
  <si>
    <t>Noncurrent assets</t>
  </si>
  <si>
    <t>Current liabilities</t>
  </si>
  <si>
    <t>Noncurrent liabilities</t>
  </si>
  <si>
    <t>Net prepaid pension cost recognized</t>
  </si>
  <si>
    <t>Employee Benefits - Plans ABO in Excess of Plan Assets (Details) - USD ($) $ in Millions</t>
  </si>
  <si>
    <t>ABO</t>
  </si>
  <si>
    <t>PBO</t>
  </si>
  <si>
    <t>Fair value of plan assets</t>
  </si>
  <si>
    <t>Other Defined Benefit Plans [Member]</t>
  </si>
  <si>
    <t>Employee Benefits - Weighted-Average Rates to Determine Actuarial Present Value of Benefit Obligations (Details) - Pension Plan [Member]</t>
  </si>
  <si>
    <t>Defined Benefit Plans and Other Postretirement Benefit Plans Table Text Block [Line Items]</t>
  </si>
  <si>
    <t>Weighted-average interest crediting rate</t>
  </si>
  <si>
    <t>2.39%</t>
  </si>
  <si>
    <t>3.02%</t>
  </si>
  <si>
    <t>Employee Benefits - Weighted-Average Rates to Determine Net Pension Cost (Details)</t>
  </si>
  <si>
    <t>3.25%</t>
  </si>
  <si>
    <t>Employee Benefits - Asset Target Allocations Prescribed by Pension Funds' Investment Policies (Details)</t>
  </si>
  <si>
    <t>Total Target Allocation</t>
  </si>
  <si>
    <t>Equity Securities, United States [Member]</t>
  </si>
  <si>
    <t>Equity Securities, International [Member]</t>
  </si>
  <si>
    <t>Fixed Income Securities [Member]</t>
  </si>
  <si>
    <t>87.00%</t>
  </si>
  <si>
    <t>Defined Benefit Plan, Real Assets [Member]</t>
  </si>
  <si>
    <t>Other assets (measured at NAV) [Member]</t>
  </si>
  <si>
    <t>3.00%</t>
  </si>
  <si>
    <t>Employee Benefits - Fair Values of Pension Plan Assets by Asset Category (Details) - USD ($) $ in Millions</t>
  </si>
  <si>
    <t>Plan assets</t>
  </si>
  <si>
    <t>Fair Value, Inputs, Level 1, 2 and 3 [Member] | Government bonds - International [Member]</t>
  </si>
  <si>
    <t>Fair Value, Inputs, Level 1, 2 and 3 [Member] | Pension Plan [Member] | Common - US [Member]</t>
  </si>
  <si>
    <t>Fair Value, Inputs, Level 1, 2 and 3 [Member] | Pension Plan [Member] | Common - International [Member]</t>
  </si>
  <si>
    <t>Fair Value, Inputs, Level 1, 2 and 3 [Member] | Pension Plan [Member] | Preferred - US [Member]</t>
  </si>
  <si>
    <t>Fair Value, Inputs, Level 1, 2 and 3 [Member] | Pension Plan [Member] | Corporate bonds - US [Member]</t>
  </si>
  <si>
    <t>Fair Value, Inputs, Level 1, 2 and 3 [Member] | Pension Plan [Member] | Corporate bonds - International [Member]</t>
  </si>
  <si>
    <t>Fair Value, Inputs, Level 1, 2 and 3 [Member] | Pension Plan [Member] | U.S. Treasury, Agencies, and Corporations [Member]</t>
  </si>
  <si>
    <t>Fair Value, Inputs, Level 1, 2 and 3 [Member] | Pension Plan [Member] | State and municpal bonds [Member]</t>
  </si>
  <si>
    <t>Fair Value, Inputs, Level 1, 2 and 3 [Member] | Pension Plan [Member] | Equity - International [Member]</t>
  </si>
  <si>
    <t>Level 1 [Member] | Government bonds - International [Member]</t>
  </si>
  <si>
    <t>Level 1 [Member] | Pension Plan [Member]</t>
  </si>
  <si>
    <t>Level 1 [Member] | Pension Plan [Member] | Common - US [Member]</t>
  </si>
  <si>
    <t>Level 1 [Member] | Pension Plan [Member] | Common - International [Member]</t>
  </si>
  <si>
    <t>Level 1 [Member] | Pension Plan [Member] | Preferred - US [Member]</t>
  </si>
  <si>
    <t>Level 1 [Member] | Pension Plan [Member] | Corporate bonds - US [Member]</t>
  </si>
  <si>
    <t>Level 1 [Member] | Pension Plan [Member] | Corporate bonds - International [Member]</t>
  </si>
  <si>
    <t>Level 1 [Member] | Pension Plan [Member] | U.S. Treasury, Agencies, and Corporations [Member]</t>
  </si>
  <si>
    <t>Level 1 [Member] | Pension Plan [Member] | State and municpal bonds [Member]</t>
  </si>
  <si>
    <t>Level 1 [Member] | Pension Plan [Member] | Equity - International [Member]</t>
  </si>
  <si>
    <t>Level 2 [Member] | Government bonds - International [Member]</t>
  </si>
  <si>
    <t>Level 2 [Member] | Pension Plan [Member]</t>
  </si>
  <si>
    <t>Level 2 [Member] | Pension Plan [Member] | Common - US [Member]</t>
  </si>
  <si>
    <t>Level 2 [Member] | Pension Plan [Member] | Common - International [Member]</t>
  </si>
  <si>
    <t>Level 2 [Member] | Pension Plan [Member] | Preferred - US [Member]</t>
  </si>
  <si>
    <t>Level 2 [Member] | Pension Plan [Member] | Corporate bonds - US [Member]</t>
  </si>
  <si>
    <t>Level 2 [Member] | Pension Plan [Member] | Corporate bonds - International [Member]</t>
  </si>
  <si>
    <t>Level 2 [Member] | Pension Plan [Member] | U.S. Treasury, Agencies, and Corporations [Member]</t>
  </si>
  <si>
    <t>Level 2 [Member] | Pension Plan [Member] | State and municpal bonds [Member]</t>
  </si>
  <si>
    <t>Level 2 [Member] | Pension Plan [Member] | Equity - International [Member]</t>
  </si>
  <si>
    <t>Level 3 [Member] | Government bonds - International [Member]</t>
  </si>
  <si>
    <t>Level 3 [Member] | Pension Plan [Member]</t>
  </si>
  <si>
    <t>Level 3 [Member] | Pension Plan [Member] | Common - US [Member]</t>
  </si>
  <si>
    <t>Level 3 [Member] | Pension Plan [Member] | Common - International [Member]</t>
  </si>
  <si>
    <t>Level 3 [Member] | Pension Plan [Member] | Preferred - US [Member]</t>
  </si>
  <si>
    <t>Level 3 [Member] | Pension Plan [Member] | Corporate bonds - US [Member]</t>
  </si>
  <si>
    <t>Level 3 [Member] | Pension Plan [Member] | Corporate bonds - International [Member]</t>
  </si>
  <si>
    <t>Level 3 [Member] | Pension Plan [Member] | U.S. Treasury, Agencies, and Corporations [Member]</t>
  </si>
  <si>
    <t>Level 3 [Member] | Pension Plan [Member] | State and municpal bonds [Member]</t>
  </si>
  <si>
    <t>Level 3 [Member] | Pension Plan [Member] | Equity - International [Member]</t>
  </si>
  <si>
    <t>Fair Value Measured at Net Asset Value Per Share [Member] | Pension Plan [Member] | Collective Investment Funds (measured at NAV) [Member]</t>
  </si>
  <si>
    <t>Fair Value Measured at Net Asset Value Per Share [Member] | Pension Plan [Member] | Insurance investment contracts and pooled separate accounts (measured at NAV) [Member]</t>
  </si>
  <si>
    <t>Fair Value Measured at Net Asset Value Per Share [Member] | Pension Plan [Member] | Other assets (measured at NAV) [Member]</t>
  </si>
  <si>
    <t>Employee Benefits - Pre-tax AOCI Not Yet Recognized as Net Postretirement Benefit Cost (Details) - USD ($) $ in Millions</t>
  </si>
  <si>
    <t>Total unrecognized AOCI</t>
  </si>
  <si>
    <t>Net unrecognized losses (gains)</t>
  </si>
  <si>
    <t>Net unrecognized prior service credit</t>
  </si>
  <si>
    <t>Employee Benefits - Net Postretirement Benefit Cost and the Amount Recognized in OCI for All Funded and Unfunded Plans (Details) - Other Postretirement Benefit Plans [Member] - USD ($) $ in Millions</t>
  </si>
  <si>
    <t>Service cost of benefits earned</t>
  </si>
  <si>
    <t>Interest cost on APBO</t>
  </si>
  <si>
    <t>Amortization of prior service credit</t>
  </si>
  <si>
    <t>Total recognized in net postretirement benefit cost and comprehensive income</t>
  </si>
  <si>
    <t>Employee Benefits - Changes in APBO (Details) - Other Postretirement Benefit Plans [Member] - USD ($) $ in Millions</t>
  </si>
  <si>
    <t>Service cost</t>
  </si>
  <si>
    <t>Plan participants’ contributions</t>
  </si>
  <si>
    <t>Employee Benefits - Change in FVA (Other Post Retirement Benefit Plan Assets) (Details) - Other Postretirement Benefit Plans [Member] - USD ($) $ in Millions</t>
  </si>
  <si>
    <t>Employee Benefits - Funded Status of Postretirement Plans Recognized in Balance Sheets (Details) - Other Postretirement Benefit Plans [Member] - USD ($) $ in Millions</t>
  </si>
  <si>
    <t>Employee Benefits - Weighted-Average Rates to Determine Net Postretirement Benefit Cost (Details)</t>
  </si>
  <si>
    <t>3.50%</t>
  </si>
  <si>
    <t>Employee Benefits - Asset Target Allocations Prescribed by Trusts' Investment Policies (Details)</t>
  </si>
  <si>
    <t>Target Allocation</t>
  </si>
  <si>
    <t>Equity Securities [Member] | Other Postretirement Benefit Plans [Member]</t>
  </si>
  <si>
    <t>Fixed Income Securities [Member] | Other Postretirement Benefit Plans [Member]</t>
  </si>
  <si>
    <t>Defined Benefit Plan, Cash and Cash Equivalents [Member] | Other Postretirement Benefit Plans [Member]</t>
  </si>
  <si>
    <t>Employee Benefits - Fair Values of Postretirement Plan Assets by Asset Category (Details) - Other Postretirement Benefit Plans [Member] - USD ($) $ in Millions</t>
  </si>
  <si>
    <t>Fair Value, Inputs, Level 1, 2 and 3 [Member] | Defined Benefit Plan, Mutual Funds, Equity, US [Member]</t>
  </si>
  <si>
    <t>Fair Value, Inputs, Level 1, 2 and 3 [Member] | Equity - International [Member]</t>
  </si>
  <si>
    <t>Fair Value, Inputs, Level 1, 2 and 3 [Member] | Defined Benefit Plan, Mutual Funds, Fixed Income, US [Member]</t>
  </si>
  <si>
    <t>Fair Value, Inputs, Level 1, 2 and 3 [Member] | Defined Benefit Plan, Mutual Funds, Fixed Income, Non-US [Member]</t>
  </si>
  <si>
    <t>Fair Value, Inputs, Level 1, 2 and 3 [Member] | Defined Benefit Plan, Collective Investment Funds, Equity, US [Member]</t>
  </si>
  <si>
    <t>Level 1 [Member] | Defined Benefit Plan, Mutual Funds, Equity, US [Member]</t>
  </si>
  <si>
    <t>Level 1 [Member] | Equity - International [Member]</t>
  </si>
  <si>
    <t>Level 1 [Member] | Defined Benefit Plan, Mutual Funds, Fixed Income, US [Member]</t>
  </si>
  <si>
    <t>Level 1 [Member] | Defined Benefit Plan, Mutual Funds, Fixed Income, Non-US [Member]</t>
  </si>
  <si>
    <t>Level 1 [Member] | Defined Benefit Plan, Collective Investment Funds, Equity, US [Member]</t>
  </si>
  <si>
    <t>Level 2 [Member] | Defined Benefit Plan, Mutual Funds, Equity, US [Member]</t>
  </si>
  <si>
    <t>Level 2 [Member] | Equity - International [Member]</t>
  </si>
  <si>
    <t>Level 2 [Member] | Defined Benefit Plan, Mutual Funds, Fixed Income, US [Member]</t>
  </si>
  <si>
    <t>Level 2 [Member] | Defined Benefit Plan, Mutual Funds, Fixed Income, Non-US [Member]</t>
  </si>
  <si>
    <t>Level 2 [Member] | Defined Benefit Plan, Collective Investment Funds, Equity, US [Member]</t>
  </si>
  <si>
    <t>Level 3 [Member] | Defined Benefit Plan, Mutual Funds, Equity, US [Member]</t>
  </si>
  <si>
    <t>Level 3 [Member] | Equity - International [Member]</t>
  </si>
  <si>
    <t>Level 3 [Member] | Defined Benefit Plan, Mutual Funds, Fixed Income, US [Member]</t>
  </si>
  <si>
    <t>Level 3 [Member] | Defined Benefit Plan, Mutual Funds, Fixed Income, Non-US [Member]</t>
  </si>
  <si>
    <t>Level 3 [Member] | Defined Benefit Plan, Collective Investment Funds, Equity, US [Member]</t>
  </si>
  <si>
    <t>Fair Value Measured at Net Asset Value Per Share [Member] | Other assets (measured at NAV) [Member]</t>
  </si>
  <si>
    <t>Short-Term Borrowings - Components of Short-Term Borrowings (Details) - USD ($) $ in Millions</t>
  </si>
  <si>
    <t>Short-term Debt [Line Items]</t>
  </si>
  <si>
    <t>Balance at year end, Securities Sold Under Repurchase Agreements</t>
  </si>
  <si>
    <t>Federal Funds Purchased [Member]</t>
  </si>
  <si>
    <t>Balance at year end, Federal Funds Purchase</t>
  </si>
  <si>
    <t>Average during the year</t>
  </si>
  <si>
    <t>Maximum month-end balance</t>
  </si>
  <si>
    <t>Weighted-average rate during the year</t>
  </si>
  <si>
    <t>2.12%</t>
  </si>
  <si>
    <t>1.68%</t>
  </si>
  <si>
    <t>0.72%</t>
  </si>
  <si>
    <t>Weighted-average rate at December 31</t>
  </si>
  <si>
    <t>1.56%</t>
  </si>
  <si>
    <t>Securities Sold under Agreements to Repurchase [Member]</t>
  </si>
  <si>
    <t>0.22%</t>
  </si>
  <si>
    <t>0.09%</t>
  </si>
  <si>
    <t>0.08%</t>
  </si>
  <si>
    <t>Other Short Term Borrowings [Member]</t>
  </si>
  <si>
    <t>2.31%</t>
  </si>
  <si>
    <t>2.34%</t>
  </si>
  <si>
    <t>1.34%</t>
  </si>
  <si>
    <t>1.99%</t>
  </si>
  <si>
    <t>2.92%</t>
  </si>
  <si>
    <t>2.01%</t>
  </si>
  <si>
    <t>Balance at year end, Other Short-Term Borrowings</t>
  </si>
  <si>
    <t>Short-Term Borrowings - Narrative (Details) $ in Billions</t>
  </si>
  <si>
    <t>Deposits with the Federal Reserve</t>
  </si>
  <si>
    <t>Federal Reserve Bank of Cleveland [Member]</t>
  </si>
  <si>
    <t>Unused Secured borrowing capacity</t>
  </si>
  <si>
    <t>Federal Home Loan Bank of Cincinnati [Member]</t>
  </si>
  <si>
    <t>Long-Term Debt - Components of Long-Term Debt (Details) - USD ($)</t>
  </si>
  <si>
    <t>Oct. 21, 2019</t>
  </si>
  <si>
    <t>Debt Instrument [Line Items]</t>
  </si>
  <si>
    <t>Total long-term debt</t>
  </si>
  <si>
    <t>Real Estate Loans and securities pledged</t>
  </si>
  <si>
    <t>Senior Medium-Term Notes Due Through 2021 [Member]</t>
  </si>
  <si>
    <t>Senior medium-term notes</t>
  </si>
  <si>
    <t>Long-term debt weighted average interest rate</t>
  </si>
  <si>
    <t>3.7815%</t>
  </si>
  <si>
    <t>4.057%</t>
  </si>
  <si>
    <t>3.136% Subordinated notes due 2028 [Member]</t>
  </si>
  <si>
    <t>Debt instrument interest rate</t>
  </si>
  <si>
    <t>3.136%</t>
  </si>
  <si>
    <t>Subordinated long-term notes</t>
  </si>
  <si>
    <t>6.875% Subordinated Notes Due 2029 [Member]</t>
  </si>
  <si>
    <t>6.875%</t>
  </si>
  <si>
    <t>7.750% Subordinated Notes Due 2029 [Member]</t>
  </si>
  <si>
    <t>7.75%</t>
  </si>
  <si>
    <t>7.25% Subordinated notes due 2021 [Member]</t>
  </si>
  <si>
    <t>7.25%</t>
  </si>
  <si>
    <t>6.75% Senior Notes Due 2020 [Member]</t>
  </si>
  <si>
    <t>6.75%</t>
  </si>
  <si>
    <t>Aggregate principal amount</t>
  </si>
  <si>
    <t>Other Subordinated Notes [Member]</t>
  </si>
  <si>
    <t>3.42%</t>
  </si>
  <si>
    <t>Senior Medium-Term Notes Due Through 2039 [Member]</t>
  </si>
  <si>
    <t>2.595%</t>
  </si>
  <si>
    <t>2.593%</t>
  </si>
  <si>
    <t>3.18% Senior Remarketable Notes Due 2027 [Member]</t>
  </si>
  <si>
    <t>3.18%</t>
  </si>
  <si>
    <t>3.40% Subordinated notes due 2026 [Member]</t>
  </si>
  <si>
    <t>3.40%</t>
  </si>
  <si>
    <t>6.95% Subordinated notes due 2028 [Member]</t>
  </si>
  <si>
    <t>6.95%</t>
  </si>
  <si>
    <t>3.90% Subordinated notes due 2029 [Member]</t>
  </si>
  <si>
    <t>3.90%</t>
  </si>
  <si>
    <t>Secured Borrowing Due Through 2025 [Member]</t>
  </si>
  <si>
    <t>Secured borrowing due through 2025</t>
  </si>
  <si>
    <t>4.445%</t>
  </si>
  <si>
    <t>4.455%</t>
  </si>
  <si>
    <t>Federal Home Loan Bank Advances Due Through 2038 [Member]</t>
  </si>
  <si>
    <t>Federal Home Loan Bank advances due through 2038</t>
  </si>
  <si>
    <t>3.506%</t>
  </si>
  <si>
    <t>2.333%</t>
  </si>
  <si>
    <t>Investment Fund Financing Due Through 2052 [Member]</t>
  </si>
  <si>
    <t>Investment Fund Financing due through 2052</t>
  </si>
  <si>
    <t>1.63%</t>
  </si>
  <si>
    <t>1.85%</t>
  </si>
  <si>
    <t>Obligations Under Capital Lease Due Through 2032 [Member]</t>
  </si>
  <si>
    <t>Key [Member]</t>
  </si>
  <si>
    <t>Subsidiaries [Member]</t>
  </si>
  <si>
    <t>Long-Term Debt - Scheduled Principal Payments on Long-Term Debt (Details) $ in Millions</t>
  </si>
  <si>
    <t>All subsequent years</t>
  </si>
  <si>
    <t>Long-Term Debt - Narrative (Details) - USD ($)</t>
  </si>
  <si>
    <t>Sep. 28, 2018</t>
  </si>
  <si>
    <t>Sep. 29, 2015</t>
  </si>
  <si>
    <t>Feb. 06, 2020</t>
  </si>
  <si>
    <t>Sep. 11, 2019</t>
  </si>
  <si>
    <t>Mar. 13, 2019</t>
  </si>
  <si>
    <t>Feb. 01, 2019</t>
  </si>
  <si>
    <t>Oct. 29, 2018</t>
  </si>
  <si>
    <t>Jun. 13, 2018</t>
  </si>
  <si>
    <t>Apr. 30, 2018</t>
  </si>
  <si>
    <t>Mar. 07, 2018</t>
  </si>
  <si>
    <t>Bank note, maximum issuable amount</t>
  </si>
  <si>
    <t>Senior notes available for future issuance</t>
  </si>
  <si>
    <t>Senior Notes [Member]</t>
  </si>
  <si>
    <t>Original maturity of bank note</t>
  </si>
  <si>
    <t>7 days</t>
  </si>
  <si>
    <t>Issuance of senior notes</t>
  </si>
  <si>
    <t>Subordinated Notes [Member]</t>
  </si>
  <si>
    <t>3.375% Senior Notes Due 2023 [Member]</t>
  </si>
  <si>
    <t>3.375%</t>
  </si>
  <si>
    <t>3.35% Senior Notes Due 2021 [Member]</t>
  </si>
  <si>
    <t>3.300% Senior Notes Due 2022 [Member]</t>
  </si>
  <si>
    <t>3.30%</t>
  </si>
  <si>
    <t>Floating Rate Senior Notes Due 2022 [Member]</t>
  </si>
  <si>
    <t>3.900% Subordinated Notes Due 2029 [Member]</t>
  </si>
  <si>
    <t>Medium-Term Notes [Member]</t>
  </si>
  <si>
    <t>Debt term</t>
  </si>
  <si>
    <t>9 months</t>
  </si>
  <si>
    <t>Additional debt securities authorized and available for issuance under note program</t>
  </si>
  <si>
    <t>4.10% Senior Notes Due 2028 [Member]</t>
  </si>
  <si>
    <t>4.10%</t>
  </si>
  <si>
    <t>4.150% Senior Notes Due 2025 [Member]</t>
  </si>
  <si>
    <t>4.15%</t>
  </si>
  <si>
    <t>2.550% Senior Notes Due 2029 [Member]</t>
  </si>
  <si>
    <t>2.55%</t>
  </si>
  <si>
    <t>Subsequent Event [Member] | 2.250% Senior Notes Due 2027 [Member]</t>
  </si>
  <si>
    <t>2.25%</t>
  </si>
  <si>
    <t>Trust Preferred Securities Issued by Unconsolidated Subsidiaries - Summary of Trust Preferred Securities, Common Stock and Related Debentures (Details) - USD ($) $ in Millions</t>
  </si>
  <si>
    <t>Compliance with Regulatory Capital Requirements under Banking Regulations [Line Items]</t>
  </si>
  <si>
    <t>Common Stock</t>
  </si>
  <si>
    <t>Debentures adjustments related to financial instrument hedging</t>
  </si>
  <si>
    <t>KeyCorp Capital I [Member]</t>
  </si>
  <si>
    <t>Trust Preferred Securities, Net of Discount</t>
  </si>
  <si>
    <t>Principal Amount of of Debentures, Net of Discount</t>
  </si>
  <si>
    <t>Interest Rate of Trust Preferred Securities and Debentures</t>
  </si>
  <si>
    <t>2.649%</t>
  </si>
  <si>
    <t>KeyCorp Capital II [Member]</t>
  </si>
  <si>
    <t>KeyCorp Capital III [Member]</t>
  </si>
  <si>
    <t>HNC Statutory Trust III [Member]</t>
  </si>
  <si>
    <t>3.31%</t>
  </si>
  <si>
    <t>Willow Grove Statutory Trust I [Member]</t>
  </si>
  <si>
    <t>3.204%</t>
  </si>
  <si>
    <t>HNC Statutory Trust IV [Member]</t>
  </si>
  <si>
    <t>3.216%</t>
  </si>
  <si>
    <t>Westbank Capital Trust II [Member]</t>
  </si>
  <si>
    <t>4.098%</t>
  </si>
  <si>
    <t>Westbank Capital Trust III [Member]</t>
  </si>
  <si>
    <t>Business Trusts [Member]</t>
  </si>
  <si>
    <t>5.214%</t>
  </si>
  <si>
    <t>5.447%</t>
  </si>
  <si>
    <t>Treasury Rate [Member] | KeyCorp Capital II [Member]</t>
  </si>
  <si>
    <t>Basis spread on variable rate</t>
  </si>
  <si>
    <t>Treasury Rate [Member] | KeyCorp Capital III [Member]</t>
  </si>
  <si>
    <t>London Interbank Offered Rate (LIBOR) [Member] | KeyCorp Capital I [Member]</t>
  </si>
  <si>
    <t>0.74%</t>
  </si>
  <si>
    <t>London Interbank Offered Rate (LIBOR) [Member] | HNC Statutory Trust III [Member]</t>
  </si>
  <si>
    <t>1.40%</t>
  </si>
  <si>
    <t>London Interbank Offered Rate (LIBOR) [Member] | Willow Grove Statutory Trust I [Member]</t>
  </si>
  <si>
    <t>1.31%</t>
  </si>
  <si>
    <t>London Interbank Offered Rate (LIBOR) [Member] | HNC Statutory Trust IV [Member]</t>
  </si>
  <si>
    <t>1.28%</t>
  </si>
  <si>
    <t>London Interbank Offered Rate (LIBOR) [Member] | Westbank Capital Trust II and III [Member]</t>
  </si>
  <si>
    <t>2.19%</t>
  </si>
  <si>
    <t>Debt Instrument, Redemption, Period Five [Member] | Treasury Rate [Member] | Keycorp Capital II and III [Member]</t>
  </si>
  <si>
    <t>0.50%</t>
  </si>
  <si>
    <t>Commitments, Contingent Liabilities and Guarantees - Narrative (Details) $ in Millions</t>
  </si>
  <si>
    <t>Commitments Contingencies And Guarantees [Line Items]</t>
  </si>
  <si>
    <t>Default guarantees, value</t>
  </si>
  <si>
    <t>Written Put Options [Member]</t>
  </si>
  <si>
    <t>Weighted average life of written put options</t>
  </si>
  <si>
    <t>Standby Letters of Credit [Member]</t>
  </si>
  <si>
    <t>Remaining weighted-average life of standby letters of credit in years</t>
  </si>
  <si>
    <t>Underwriting And Servicing Program [Member]</t>
  </si>
  <si>
    <t>Weighted-average remaining term for outstanding commercial mortgage loans in years</t>
  </si>
  <si>
    <t>7 years 8 months 12 days</t>
  </si>
  <si>
    <t>Unpaid principal balance outstanding of loans sold</t>
  </si>
  <si>
    <t>Maximum potential amount of undiscounted future payments that could be required, percentage of principal balance of loans outstanding</t>
  </si>
  <si>
    <t>30.00%</t>
  </si>
  <si>
    <t>Residential Mortgage Reserve [Member]</t>
  </si>
  <si>
    <t>Default Guarantees [Member]</t>
  </si>
  <si>
    <t>Minimum [Member] | Standby Letters of Credit [Member]</t>
  </si>
  <si>
    <t>Remaining actual life letters of credit in years</t>
  </si>
  <si>
    <t>Minimum [Member] | Low [Member]</t>
  </si>
  <si>
    <t>Guarantee obligations, probability of payment</t>
  </si>
  <si>
    <t>Minimum [Member] | Moderate [Member]</t>
  </si>
  <si>
    <t>Minimum [Member] | High [Member]</t>
  </si>
  <si>
    <t>70.00%</t>
  </si>
  <si>
    <t>Maximum [Member] | Standby Letters of Credit [Member]</t>
  </si>
  <si>
    <t>Maximum [Member] | Low [Member]</t>
  </si>
  <si>
    <t>Maximum [Member] | Moderate [Member]</t>
  </si>
  <si>
    <t>Commitments, Contingent Liabilities and Guarantees - Commitments to Extend Credit or Funding (Details) - USD ($) $ in Millions</t>
  </si>
  <si>
    <t>Guarantor Obligations [Line Items]</t>
  </si>
  <si>
    <t>Total loan commitments</t>
  </si>
  <si>
    <t>Commercial letters of credit</t>
  </si>
  <si>
    <t>Purchase card commitments</t>
  </si>
  <si>
    <t>Principal investing commitments</t>
  </si>
  <si>
    <t>Tax credit investment commitments</t>
  </si>
  <si>
    <t>Total loan and other commitments</t>
  </si>
  <si>
    <t>Commercial and Other [Member]</t>
  </si>
  <si>
    <t>Commercial Real Estate and Construction [Member]</t>
  </si>
  <si>
    <t>Home Equity [Member]</t>
  </si>
  <si>
    <t>Credit Cards [Member]</t>
  </si>
  <si>
    <t>Commitments, Contingent Liabilities and Guarantees - Guarantees (Details) $ in Millions</t>
  </si>
  <si>
    <t>Maximum Potential Undiscounted Future Payments</t>
  </si>
  <si>
    <t>Liability Recorded</t>
  </si>
  <si>
    <t>Recourse Agreement with FNMA [Member]</t>
  </si>
  <si>
    <t>Accumulated Other Comprehensive Income - Changes in AOCI (Details) - USD ($) $ in Millions</t>
  </si>
  <si>
    <t>AOCI Attributable to Parent, Net of Tax [Roll Forward]</t>
  </si>
  <si>
    <t>Other comprehensive income before reclassification, net of income taxes</t>
  </si>
  <si>
    <t>Amounts reclassified from accumulated other comprehensive income, net of income taxes</t>
  </si>
  <si>
    <t>Amounts reclassified from accumulated other comprehensive income resulting from new federal corporate income tax rate</t>
  </si>
  <si>
    <t>Unrealized Gains (Losses) on Securities Available for Sale [Member]</t>
  </si>
  <si>
    <t>Accumulated Gain (Loss), Net, Cash Flow Hedge, Parent [Member]</t>
  </si>
  <si>
    <t>Foreign Currency Translation Adjustment [Member]</t>
  </si>
  <si>
    <t>Net Pension and Postretirement Benefit Costs [Member]</t>
  </si>
  <si>
    <t>AOCI Attributable to Parent [Member]</t>
  </si>
  <si>
    <t>Accumulated Other Comprehensive Income - Reclassifications Out of AOCI (Details) - USD ($) $ in Millions</t>
  </si>
  <si>
    <t>Reclassification Adjustment out of Accumulated Other Comprehensive Income [Line Items]</t>
  </si>
  <si>
    <t>Income (loss) before income taxes and equity in net income (loss) less dividends from subsidiaries</t>
  </si>
  <si>
    <t>Reclassification out of Accumulated Other Comprehensive Income [Member] | Unrealized Gains (Losses) on Securities Available for Sale [Member]</t>
  </si>
  <si>
    <t>Reclassification out of Accumulated Other Comprehensive Income [Member] | Accumulated Gain (Loss), Net, Cash Flow Hedge, Parent [Member]</t>
  </si>
  <si>
    <t>Reclassification out of Accumulated Other Comprehensive Income [Member] | Net Pension and Postretirement Benefit Costs [Member]</t>
  </si>
  <si>
    <t>Reclassification out of Accumulated Other Comprehensive Income [Member] | Net Pension and Postretirement Benefit Costs [Member] | Amortization of Losses [Member]</t>
  </si>
  <si>
    <t>Reclassification out of Accumulated Other Comprehensive Income [Member] | Net Pension and Postretirement Benefit Costs [Member] | Settlement Loss [Member]</t>
  </si>
  <si>
    <t>Reclassification out of Accumulated Other Comprehensive Income [Member] | Net Pension and Postretirement Benefit Costs [Member] | Amortization Of Prior Service Credit [Member]</t>
  </si>
  <si>
    <t>Other Income [Member] | Reclassification out of Accumulated Other Comprehensive Income [Member] | Unrealized Gains (Losses) on Securities Available for Sale [Member]</t>
  </si>
  <si>
    <t>Other Income [Member] | Reclassification out of Accumulated Other Comprehensive Income [Member] | Accumulated Gain (Loss), Net, Cash Flow Hedge, Parent [Member] | Foreign Exchange Contract [Member]</t>
  </si>
  <si>
    <t>Interest Income [Member] | Reclassification out of Accumulated Other Comprehensive Income [Member] | Accumulated Gain (Loss), Net, Cash Flow Hedge, Parent [Member] | Interest Rate [Member]</t>
  </si>
  <si>
    <t>Interest Expense [Member] | Reclassification out of Accumulated Other Comprehensive Income [Member] | Accumulated Gain (Loss), Net, Cash Flow Hedge, Parent [Member]</t>
  </si>
  <si>
    <t>Investment Banking And Debt Placement [Member] | Reclassification out of Accumulated Other Comprehensive Income [Member] | Accumulated Gain (Loss), Net, Cash Flow Hedge, Parent [Member] | Interest Rate [Member]</t>
  </si>
  <si>
    <t>Shareholders' Equity - Comprehensive Capital Plan (Details) - USD ($)</t>
  </si>
  <si>
    <t>Jun. 30, 2019</t>
  </si>
  <si>
    <t>Mar. 31, 2019</t>
  </si>
  <si>
    <t>2019 Capital Plan [Member]</t>
  </si>
  <si>
    <t>Authorized amount of share repurchases</t>
  </si>
  <si>
    <t>Common shares repurchased, value</t>
  </si>
  <si>
    <t>2018 Capital Plan [Member]</t>
  </si>
  <si>
    <t>Shareholders' Equity - Schedule of Preferred Stock (Details)</t>
  </si>
  <si>
    <t>Dec. 31, 2019USD ($)$ / sharesshares</t>
  </si>
  <si>
    <t>Class of Stock [Line Items]</t>
  </si>
  <si>
    <t>Preferred stock, amount outstanding | $</t>
  </si>
  <si>
    <t>Preferred stock, shares authorized (in shares) | shares</t>
  </si>
  <si>
    <t>Preferred stock, shares outstanding (in shares) | shares</t>
  </si>
  <si>
    <t>Preferred stock, par value (in usd per share)</t>
  </si>
  <si>
    <t>Preferred stock, liquidation preference, value | $</t>
  </si>
  <si>
    <t>Depository Shares, Series D [Member]</t>
  </si>
  <si>
    <t>Depository receipt ratio</t>
  </si>
  <si>
    <t>Preferred stock, liquidation preference (in usd per share)</t>
  </si>
  <si>
    <t>Dividend payable per share (in usd per share)</t>
  </si>
  <si>
    <t>Depository Shares, Series E [Member]</t>
  </si>
  <si>
    <t>Depository Shares, Series F [Member]</t>
  </si>
  <si>
    <t>Depository Shares, Series G [Member]</t>
  </si>
  <si>
    <t>Shareholders' Equity - Key's and KeyBank's Actual Capital Amounts and Ratios, Minimum Capital Amounts and Ratios (Details) - USD ($) $ in Millions</t>
  </si>
  <si>
    <t>Total Capital to Net Risk-Weighted Assets, Actual Amount</t>
  </si>
  <si>
    <t>Tier 1 Capital to Average Quarterly Tangible Assets, Amount</t>
  </si>
  <si>
    <t>Tier 1 Capital to Net Risk-Weighted Assets, Actual Amount</t>
  </si>
  <si>
    <t>Total Capital to Net Risk-Weighted Assets, Actual Ratio</t>
  </si>
  <si>
    <t>12.79%</t>
  </si>
  <si>
    <t>12.89%</t>
  </si>
  <si>
    <t>Tier 1 Capital to Net Risk-Weighted Assets, Actual Ratio</t>
  </si>
  <si>
    <t>10.86%</t>
  </si>
  <si>
    <t>11.08%</t>
  </si>
  <si>
    <t>Tier 1 Capital to Average Quarterly Tangible Assets, Actual Ratio</t>
  </si>
  <si>
    <t>9.87%</t>
  </si>
  <si>
    <t>9.89%</t>
  </si>
  <si>
    <t>Total Capital to Net Risk-Weighted Assets, to Meet Minimum Capital Adequacy Requirements, Amount</t>
  </si>
  <si>
    <t>Tier 1 Capital to Net Risk-Weighted Assets, to Meet Minimum Capital Adequacy Requirements, Amount</t>
  </si>
  <si>
    <t>Tier 1 Capital to Average Quarterly Tangible Assets to Meet Minimum Capital Adequacy Requirements, Amount</t>
  </si>
  <si>
    <t>Total Capital to Net Risk-Weighted Assets, to Meet Minimum Capital Adequacy Requirements, Ratio</t>
  </si>
  <si>
    <t>8.00%</t>
  </si>
  <si>
    <t>Tier 1 Capital to Net Risk-Weighted Assets, to Meet Minimum Capital Adequacy Requirements, Ratio</t>
  </si>
  <si>
    <t>Tier 1 Capital to Average Quarterly Tangible Assets to Meet Minimum Capital Adequacy Requirements, Ratio</t>
  </si>
  <si>
    <t>12.69%</t>
  </si>
  <si>
    <t>12.68%</t>
  </si>
  <si>
    <t>10.96%</t>
  </si>
  <si>
    <t>11.16%</t>
  </si>
  <si>
    <t>9.91%</t>
  </si>
  <si>
    <t>9.93%</t>
  </si>
  <si>
    <t>Total Capital to Net Risk-Weighted Assets, to Qualify as Well Capitalized Under Federal Deposit Insurance Act, Amount</t>
  </si>
  <si>
    <t>Tier 1 Capital to Net Risk-Weighted Assets, to Qualify as Well Capitalized Under Federal Deposit Insurance Act, Amount</t>
  </si>
  <si>
    <t>Tier 1 Capital to Average Quarterly Tangible Assets to Qualify as Well Capitalized Under Federal Deposit Insurance Act, Amount</t>
  </si>
  <si>
    <t>Total Capital to Net Risk-Weighted Assets, to Qualify as Well Capitalized Under Federal Deposit Insurance Act, Ratio</t>
  </si>
  <si>
    <t>Tier 1 Capital to Net Risk-Weighted Assets, to Qualify as Well Capitalized Under Federal Deposit Insurance Act, Ratio</t>
  </si>
  <si>
    <t>Tier 1 Capital to Average Quarterly Tangible Assets to Qualify as Well Capitalized Under Federal Deposit Insurance Act, Ratio</t>
  </si>
  <si>
    <t>5.00%</t>
  </si>
  <si>
    <t>Business Segment Reporting - Narrative (Details) $ in Millions</t>
  </si>
  <si>
    <t>Mar. 31, 2019USD ($)Segment</t>
  </si>
  <si>
    <t>Dec. 31, 2019USD ($)Branchindustry_sector</t>
  </si>
  <si>
    <t>Dec. 31, 2018USD ($)Segment</t>
  </si>
  <si>
    <t>Segment Reporting Information [Line Items]</t>
  </si>
  <si>
    <t>Number of operating segments | Segment</t>
  </si>
  <si>
    <t>State income tax rate</t>
  </si>
  <si>
    <t>2.70%</t>
  </si>
  <si>
    <t>2.20%</t>
  </si>
  <si>
    <t>Number of state branch network | Branch</t>
  </si>
  <si>
    <t>Number of business units | industry_sector</t>
  </si>
  <si>
    <t>Business Segment Reporting - Financial Information of Business Groups (Details) $ in Millions</t>
  </si>
  <si>
    <t>Dec. 31, 2019USD ($)employee</t>
  </si>
  <si>
    <t>Dec. 31, 2018USD ($)employee</t>
  </si>
  <si>
    <t>Dec. 31, 2017USD ($)employee</t>
  </si>
  <si>
    <t>Net interest income (TE)</t>
  </si>
  <si>
    <t>Noninterest income</t>
  </si>
  <si>
    <t>Total revenue (TE)</t>
  </si>
  <si>
    <t>Other noninterest expense</t>
  </si>
  <si>
    <t>Income (loss) from continuing operations before income taxes (TE)</t>
  </si>
  <si>
    <t>Allocated income taxes (benefit) and TE adjustments</t>
  </si>
  <si>
    <t>AVERAGE BALANCES</t>
  </si>
  <si>
    <t>Loans and leases</t>
  </si>
  <si>
    <t>OTHER FINANCIAL DATA</t>
  </si>
  <si>
    <t>Expenditures for additions to long-lived assets</t>
  </si>
  <si>
    <t>Net loan charge-offs</t>
  </si>
  <si>
    <t>Return on average allocated equity, continuing operations (as a percentage)</t>
  </si>
  <si>
    <t>10.27%</t>
  </si>
  <si>
    <t>12.29%</t>
  </si>
  <si>
    <t>8.47%</t>
  </si>
  <si>
    <t>Return on average allocated equity (as a percentage)</t>
  </si>
  <si>
    <t>10.32%</t>
  </si>
  <si>
    <t>12.33%</t>
  </si>
  <si>
    <t>8.51%</t>
  </si>
  <si>
    <t>Average full-time equivalent employees | employee</t>
  </si>
  <si>
    <t>Provision for credit loss, net of tax, related to previously disclosed fraud incident</t>
  </si>
  <si>
    <t>Operating Segments [Member] | Consumer Bank [Member]</t>
  </si>
  <si>
    <t>21.30%</t>
  </si>
  <si>
    <t>19.24%</t>
  </si>
  <si>
    <t>13.19%</t>
  </si>
  <si>
    <t>Operating Segments [Member] | Commercial Bank [Member]</t>
  </si>
  <si>
    <t>24.99%</t>
  </si>
  <si>
    <t>24.94%</t>
  </si>
  <si>
    <t>23.91%</t>
  </si>
  <si>
    <t>Corporate And Reconciling Items [Member]</t>
  </si>
  <si>
    <t>(1.66%)</t>
  </si>
  <si>
    <t>1.62%</t>
  </si>
  <si>
    <t>(2.25%)</t>
  </si>
  <si>
    <t>(1.56%)</t>
  </si>
  <si>
    <t>1.71%</t>
  </si>
  <si>
    <t>(2.16%)</t>
  </si>
  <si>
    <t>Condensed Financial Information of the Parent Company - Condensed Balance Sheets (Details) - USD ($) $ in Millions</t>
  </si>
  <si>
    <t>Condensed Financial Statements, Captions [Line Items]</t>
  </si>
  <si>
    <t>SHAREHOLDERS' EQUITY</t>
  </si>
  <si>
    <t>Total investment in subsidiaries</t>
  </si>
  <si>
    <t>Long term debt due to Subsidiaries</t>
  </si>
  <si>
    <t>Key [Member] | Banks [Member]</t>
  </si>
  <si>
    <t>Investment in subsidiaries</t>
  </si>
  <si>
    <t>Key [Member] | Nonbank Subsidiaries [Member]</t>
  </si>
  <si>
    <t>Key [Member] | Unaffiliated Companies [Member]</t>
  </si>
  <si>
    <t>Condensed Financial Information of the Parent Company - Condensed Statements of Income (Details) - USD ($) $ in Millions</t>
  </si>
  <si>
    <t>Interest on long-term debt with subsidiary trusts</t>
  </si>
  <si>
    <t>Income tax (expense) benefit</t>
  </si>
  <si>
    <t>Less: Net income attributable to noncontrolling interests</t>
  </si>
  <si>
    <t>Interest income from subsidiaries</t>
  </si>
  <si>
    <t>Interest on other borrowed funds</t>
  </si>
  <si>
    <t>Personnel and other expense</t>
  </si>
  <si>
    <t>Total expense</t>
  </si>
  <si>
    <t>Income (loss) before equity in net income (loss) less dividends from subsidiaries</t>
  </si>
  <si>
    <t>Equity in net income (loss) less dividends from subsidiaries</t>
  </si>
  <si>
    <t>Bank/Nonbank subsidiaries</t>
  </si>
  <si>
    <t>Condensed Financial Information of the Parent Company - Condensed Statements of Cash Flows (Details) - USD ($) $ in Millions</t>
  </si>
  <si>
    <t>Net income (loss) attributable to Key</t>
  </si>
  <si>
    <t>Proceeds from sales, prepayments and maturities of securities available for sale</t>
  </si>
  <si>
    <t>Repurchase of Treasury Shares</t>
  </si>
  <si>
    <t>Equity in net (income) loss less dividends from subsidiaries</t>
  </si>
  <si>
    <t>Net (increase) decrease in other assets</t>
  </si>
  <si>
    <t>Net increase (decrease) in other liabilities</t>
  </si>
  <si>
    <t>Cash infusion from purchase of Cain Brothers</t>
  </si>
  <si>
    <t>Net (increase) decrease in loans to subsidiaries</t>
  </si>
  <si>
    <t>Net cash from the issuance (redemption) of Common Shares and preferred stock</t>
  </si>
  <si>
    <t>Condensed Financial Information of the Parent Company - Narrative (Details) - USD ($) $ in Millions</t>
  </si>
  <si>
    <t>Revenue from Contracts with Customers (Details) - USD ($) $ in Millions</t>
  </si>
  <si>
    <t>Disaggregation of Revenue [Line Items]</t>
  </si>
  <si>
    <t>Total revenue from contracts with customers</t>
  </si>
  <si>
    <t>Contract assets</t>
  </si>
  <si>
    <t>Contract liabilities</t>
  </si>
  <si>
    <t>Trust And Investment Services [Member]</t>
  </si>
  <si>
    <t>Investment Banking And Debt Placement [Member]</t>
  </si>
  <si>
    <t>Service Charges On Deposit Accounts [Member]</t>
  </si>
  <si>
    <t>Cards And Payments [Member]</t>
  </si>
  <si>
    <t>Operating Segments [Member] | Key Community Bank [Member]</t>
  </si>
  <si>
    <t>Operating Segments [Member] | Key Community Bank [Member] | Trust And Investment Services [Member]</t>
  </si>
  <si>
    <t>Operating Segments [Member] | Key Community Bank [Member] | Investment Banking And Debt Placement [Member]</t>
  </si>
  <si>
    <t>Operating Segments [Member] | Key Community Bank [Member] | Service Charges On Deposit Accounts [Member]</t>
  </si>
  <si>
    <t>Operating Segments [Member] | Key Community Bank [Member] | Cards And Payments [Member]</t>
  </si>
  <si>
    <t>Operating Segments [Member] | Key Community Bank [Member] | Other Noninterest Income [Member]</t>
  </si>
  <si>
    <t>Operating Segments [Member] | Key Corporate Bank [Member]</t>
  </si>
  <si>
    <t>Operating Segments [Member] | Key Corporate Bank [Member] | Trust And Investment Services [Member]</t>
  </si>
  <si>
    <t>Operating Segments [Member] | Key Corporate Bank [Member] | Investment Banking And Debt Placement [Member]</t>
  </si>
  <si>
    <t>Operating Segments [Member] | Key Corporate Bank [Member] | Service Charges On Deposit Accounts [Member]</t>
  </si>
  <si>
    <t>Operating Segments [Member] | Key Corporate Bank [Member] | Cards And Payments [Member]</t>
  </si>
  <si>
    <t>Operating Segments [Member] | Key Corporate Bank [Member] | Other Noninterest Income [Member]</t>
  </si>
  <si>
    <t>Label</t>
  </si>
  <si>
    <t>Element</t>
  </si>
  <si>
    <t>Value</t>
  </si>
  <si>
    <t>Cumulative Effect of New Accounting Principle in Period of Adoption</t>
  </si>
  <si>
    <t>us-gaap_CumulativeEffectOfNewAccountingPrincipleInPeriodOfAdoption</t>
  </si>
  <si>
    <t>Includes the impact of implementing ASU 2014-09, ASU 2016-01, and ASU 2017-12</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0.0000_);(#,##0.0000)" numFmtId="167"/>
    <numFmt formatCode="#,##0.000000_);(#,##0.000000)" numFmtId="168"/>
    <numFmt formatCode="_(&quot;$ &quot;#,##0.000000_);_(&quot;$ &quot;(#,##0.000000)" numFmtId="169"/>
    <numFmt formatCode="#,##0.000_);(#,##0.000)" numFmtId="170"/>
    <numFmt formatCode="#,##0.0_);(#,##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sharedStrings.xml" Type="http://schemas.openxmlformats.org/officeDocument/2006/relationships/sharedStrings"/><Relationship Id="rId174" Target="styles.xml" Type="http://schemas.openxmlformats.org/officeDocument/2006/relationships/styles"/><Relationship Id="rId1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4</v>
      </c>
    </row>
    <row r="21" spans="1:4">
      <c r="A21" s="4" t="s">
        <v>38</v>
      </c>
      <c r="B21" s="4" t="s">
        <v>34</v>
      </c>
    </row>
    <row r="22" spans="1:4">
      <c r="A22" s="4" t="s">
        <v>39</v>
      </c>
      <c r="B22" s="4" t="s">
        <v>40</v>
      </c>
    </row>
    <row r="23" spans="1:4">
      <c r="A23" s="4" t="s">
        <v>41</v>
      </c>
      <c r="B23" s="4" t="s">
        <v>13</v>
      </c>
    </row>
    <row r="24" spans="1:4">
      <c r="A24" s="4" t="s">
        <v>42</v>
      </c>
      <c r="B24" s="4" t="s">
        <v>13</v>
      </c>
    </row>
    <row r="25" spans="1:4">
      <c r="A25" s="4" t="s">
        <v>43</v>
      </c>
      <c r="B25" s="4" t="s">
        <v>13</v>
      </c>
    </row>
    <row r="26" spans="1:4">
      <c r="A26" s="4" t="s">
        <v>44</v>
      </c>
      <c r="D26" s="5" t="n">
        <v>17805275417</v>
      </c>
    </row>
    <row r="27" spans="1:4">
      <c r="A27" s="4" t="s">
        <v>45</v>
      </c>
      <c r="C27" s="6" t="n">
        <v>969889701</v>
      </c>
    </row>
    <row r="28" spans="1:4">
      <c r="A28" s="4" t="s">
        <v>46</v>
      </c>
      <c r="B28" s="4" t="s">
        <v>47</v>
      </c>
    </row>
    <row r="29" spans="1:4">
      <c r="A29" s="4" t="s">
        <v>48</v>
      </c>
      <c r="B29" s="4" t="s">
        <v>13</v>
      </c>
    </row>
    <row r="30" spans="1:4">
      <c r="A30" s="4" t="s">
        <v>49</v>
      </c>
      <c r="B30" s="4" t="s">
        <v>50</v>
      </c>
    </row>
    <row r="31" spans="1:4">
      <c r="A31" s="4" t="s">
        <v>51</v>
      </c>
      <c r="B31" s="4" t="s">
        <v>52</v>
      </c>
    </row>
    <row r="32" spans="1:4">
      <c r="A32" s="4" t="s">
        <v>53</v>
      </c>
      <c r="B32" s="4" t="s">
        <v>54</v>
      </c>
    </row>
    <row r="33" spans="1:4">
      <c r="A33" s="4" t="s">
        <v>55</v>
      </c>
      <c r="B33" s="4" t="s">
        <v>56</v>
      </c>
    </row>
    <row r="34" spans="1:4">
      <c r="A34" s="4" t="s">
        <v>57</v>
      </c>
    </row>
    <row r="35" spans="1:4">
      <c r="A35" s="3" t="s">
        <v>5</v>
      </c>
    </row>
    <row r="36" spans="1:4">
      <c r="A36" s="4" t="s">
        <v>58</v>
      </c>
      <c r="B36" s="4" t="s">
        <v>59</v>
      </c>
    </row>
    <row r="37" spans="1:4">
      <c r="A37" s="4" t="s">
        <v>60</v>
      </c>
      <c r="B37" s="4" t="s">
        <v>61</v>
      </c>
    </row>
    <row r="38" spans="1:4">
      <c r="A38" s="4" t="s">
        <v>62</v>
      </c>
      <c r="B38" s="4" t="s">
        <v>63</v>
      </c>
    </row>
    <row r="39" spans="1:4">
      <c r="A39" s="4" t="s">
        <v>64</v>
      </c>
    </row>
    <row r="40" spans="1:4">
      <c r="A40" s="3" t="s">
        <v>5</v>
      </c>
    </row>
    <row r="41" spans="1:4">
      <c r="A41" s="4" t="s">
        <v>58</v>
      </c>
      <c r="B41" s="4" t="s">
        <v>65</v>
      </c>
    </row>
    <row r="42" spans="1:4">
      <c r="A42" s="4" t="s">
        <v>60</v>
      </c>
      <c r="B42" s="4" t="s">
        <v>66</v>
      </c>
    </row>
    <row r="43" spans="1:4">
      <c r="A43" s="4" t="s">
        <v>62</v>
      </c>
      <c r="B43" s="4" t="s">
        <v>63</v>
      </c>
    </row>
    <row r="44" spans="1:4">
      <c r="A44" s="4" t="s">
        <v>67</v>
      </c>
    </row>
    <row r="45" spans="1:4">
      <c r="A45" s="3" t="s">
        <v>5</v>
      </c>
    </row>
    <row r="46" spans="1:4">
      <c r="A46" s="4" t="s">
        <v>58</v>
      </c>
      <c r="B46" s="4" t="s">
        <v>68</v>
      </c>
    </row>
    <row r="47" spans="1:4">
      <c r="A47" s="4" t="s">
        <v>60</v>
      </c>
      <c r="B47" s="4" t="s">
        <v>69</v>
      </c>
    </row>
    <row r="48" spans="1:4">
      <c r="A48" s="4" t="s">
        <v>62</v>
      </c>
      <c r="B48" s="4" t="s">
        <v>63</v>
      </c>
    </row>
    <row r="49" spans="1:4">
      <c r="A49" s="4" t="s">
        <v>70</v>
      </c>
    </row>
    <row r="50" spans="1:4">
      <c r="A50" s="3" t="s">
        <v>5</v>
      </c>
    </row>
    <row r="51" spans="1:4">
      <c r="A51" s="4" t="s">
        <v>58</v>
      </c>
      <c r="B51" s="4" t="s">
        <v>71</v>
      </c>
    </row>
    <row r="52" spans="1:4">
      <c r="A52" s="4" t="s">
        <v>60</v>
      </c>
      <c r="B52" s="4" t="s">
        <v>72</v>
      </c>
    </row>
    <row r="53" spans="1:4">
      <c r="A53" s="4" t="s">
        <v>62</v>
      </c>
      <c r="B53"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v>
      </c>
      <c r="B1" s="2" t="s">
        <v>1</v>
      </c>
    </row>
    <row r="2" spans="1:4">
      <c r="B2" s="2" t="s">
        <v>2</v>
      </c>
      <c r="C2" s="2" t="s">
        <v>74</v>
      </c>
      <c r="D2" s="2" t="s">
        <v>129</v>
      </c>
    </row>
    <row r="3" spans="1:4">
      <c r="A3" s="3" t="s">
        <v>263</v>
      </c>
    </row>
    <row r="4" spans="1:4">
      <c r="A4" s="4" t="s">
        <v>195</v>
      </c>
      <c r="B4" s="5" t="n">
        <v>1717</v>
      </c>
      <c r="C4" s="5" t="n">
        <v>1866</v>
      </c>
      <c r="D4" s="5" t="n">
        <v>1298</v>
      </c>
    </row>
    <row r="5" spans="1:4">
      <c r="A5" s="3" t="s">
        <v>264</v>
      </c>
    </row>
    <row r="6" spans="1:4">
      <c r="A6" s="4" t="s">
        <v>138</v>
      </c>
      <c r="B6" s="6" t="n">
        <v>445</v>
      </c>
      <c r="C6" s="6" t="n">
        <v>246</v>
      </c>
      <c r="D6" s="6" t="n">
        <v>229</v>
      </c>
    </row>
    <row r="7" spans="1:4">
      <c r="A7" s="4" t="s">
        <v>265</v>
      </c>
      <c r="B7" s="6" t="n">
        <v>241</v>
      </c>
      <c r="C7" s="6" t="n">
        <v>382</v>
      </c>
      <c r="D7" s="6" t="n">
        <v>407</v>
      </c>
    </row>
    <row r="8" spans="1:4">
      <c r="A8" s="4" t="s">
        <v>266</v>
      </c>
      <c r="B8" s="6" t="n">
        <v>50</v>
      </c>
      <c r="C8" s="6" t="n">
        <v>86</v>
      </c>
      <c r="D8" s="6" t="n">
        <v>203</v>
      </c>
    </row>
    <row r="9" spans="1:4">
      <c r="A9" s="4" t="s">
        <v>267</v>
      </c>
      <c r="B9" s="6" t="n">
        <v>-121</v>
      </c>
      <c r="C9" s="6" t="n">
        <v>-117</v>
      </c>
      <c r="D9" s="6" t="n">
        <v>-119</v>
      </c>
    </row>
    <row r="10" spans="1:4">
      <c r="A10" s="4" t="s">
        <v>268</v>
      </c>
      <c r="B10" s="6" t="n">
        <v>96</v>
      </c>
      <c r="C10" s="6" t="n">
        <v>99</v>
      </c>
      <c r="D10" s="6" t="n">
        <v>100</v>
      </c>
    </row>
    <row r="11" spans="1:4">
      <c r="A11" s="4" t="s">
        <v>269</v>
      </c>
      <c r="B11" s="6" t="n">
        <v>0</v>
      </c>
      <c r="C11" s="6" t="n">
        <v>-10</v>
      </c>
      <c r="D11" s="6" t="n">
        <v>-3</v>
      </c>
    </row>
    <row r="12" spans="1:4">
      <c r="A12" s="4" t="s">
        <v>270</v>
      </c>
      <c r="B12" s="6" t="n">
        <v>53</v>
      </c>
      <c r="C12" s="6" t="n">
        <v>98</v>
      </c>
      <c r="D12" s="6" t="n">
        <v>303</v>
      </c>
    </row>
    <row r="13" spans="1:4">
      <c r="A13" s="4" t="s">
        <v>271</v>
      </c>
      <c r="B13" s="6" t="n">
        <v>11980</v>
      </c>
      <c r="C13" s="6" t="n">
        <v>14019</v>
      </c>
      <c r="D13" s="6" t="n">
        <v>11963</v>
      </c>
    </row>
    <row r="14" spans="1:4">
      <c r="A14" s="4" t="s">
        <v>272</v>
      </c>
      <c r="B14" s="6" t="n">
        <v>-11704</v>
      </c>
      <c r="C14" s="6" t="n">
        <v>-13948</v>
      </c>
      <c r="D14" s="6" t="n">
        <v>-11846</v>
      </c>
    </row>
    <row r="15" spans="1:4">
      <c r="A15" s="4" t="s">
        <v>273</v>
      </c>
      <c r="B15" s="6" t="n">
        <v>-188</v>
      </c>
      <c r="C15" s="6" t="n">
        <v>-183</v>
      </c>
      <c r="D15" s="6" t="n">
        <v>-181</v>
      </c>
    </row>
    <row r="16" spans="1:4">
      <c r="A16" s="4" t="s">
        <v>274</v>
      </c>
      <c r="B16" s="6" t="n">
        <v>7</v>
      </c>
      <c r="C16" s="6" t="n">
        <v>0</v>
      </c>
      <c r="D16" s="6" t="n">
        <v>5</v>
      </c>
    </row>
    <row r="17" spans="1:4">
      <c r="A17" s="4" t="s">
        <v>275</v>
      </c>
      <c r="B17" s="6" t="n">
        <v>-17</v>
      </c>
      <c r="C17" s="6" t="n">
        <v>41</v>
      </c>
      <c r="D17" s="6" t="n">
        <v>3</v>
      </c>
    </row>
    <row r="18" spans="1:4">
      <c r="A18" s="4" t="s">
        <v>276</v>
      </c>
      <c r="B18" s="6" t="n">
        <v>-2</v>
      </c>
      <c r="C18" s="6" t="n">
        <v>9</v>
      </c>
      <c r="D18" s="6" t="n">
        <v>24</v>
      </c>
    </row>
    <row r="19" spans="1:4">
      <c r="A19" s="4" t="s">
        <v>277</v>
      </c>
      <c r="B19" s="6" t="n">
        <v>-20</v>
      </c>
      <c r="C19" s="6" t="n">
        <v>0</v>
      </c>
      <c r="D19" s="6" t="n">
        <v>-1</v>
      </c>
    </row>
    <row r="20" spans="1:4">
      <c r="A20" s="4" t="s">
        <v>278</v>
      </c>
      <c r="B20" s="6" t="n">
        <v>-191</v>
      </c>
      <c r="C20" s="6" t="n">
        <v>-13</v>
      </c>
      <c r="D20" s="6" t="n">
        <v>31</v>
      </c>
    </row>
    <row r="21" spans="1:4">
      <c r="A21" s="4" t="s">
        <v>279</v>
      </c>
      <c r="B21" s="6" t="n">
        <v>0</v>
      </c>
      <c r="C21" s="6" t="n">
        <v>-83</v>
      </c>
      <c r="D21" s="6" t="n">
        <v>0</v>
      </c>
    </row>
    <row r="22" spans="1:4">
      <c r="A22" s="4" t="s">
        <v>280</v>
      </c>
      <c r="B22" s="6" t="n">
        <v>560</v>
      </c>
      <c r="C22" s="6" t="n">
        <v>14</v>
      </c>
      <c r="D22" s="6" t="n">
        <v>-601</v>
      </c>
    </row>
    <row r="23" spans="1:4">
      <c r="A23" s="4" t="s">
        <v>281</v>
      </c>
      <c r="B23" s="6" t="n">
        <v>2906</v>
      </c>
      <c r="C23" s="6" t="n">
        <v>2506</v>
      </c>
      <c r="D23" s="6" t="n">
        <v>1815</v>
      </c>
    </row>
    <row r="24" spans="1:4">
      <c r="A24" s="3" t="s">
        <v>282</v>
      </c>
    </row>
    <row r="25" spans="1:4">
      <c r="A25" s="4" t="s">
        <v>283</v>
      </c>
      <c r="B25" s="6" t="n">
        <v>-185</v>
      </c>
      <c r="C25" s="6" t="n">
        <v>0</v>
      </c>
      <c r="D25" s="6" t="n">
        <v>-144</v>
      </c>
    </row>
    <row r="26" spans="1:4">
      <c r="A26" s="4" t="s">
        <v>284</v>
      </c>
      <c r="B26" s="6" t="n">
        <v>0</v>
      </c>
      <c r="C26" s="6" t="n">
        <v>124</v>
      </c>
      <c r="D26" s="6" t="n">
        <v>0</v>
      </c>
    </row>
    <row r="27" spans="1:4">
      <c r="A27" s="4" t="s">
        <v>285</v>
      </c>
      <c r="B27" s="6" t="n">
        <v>1290</v>
      </c>
      <c r="C27" s="6" t="n">
        <v>1885</v>
      </c>
      <c r="D27" s="6" t="n">
        <v>-1672</v>
      </c>
    </row>
    <row r="28" spans="1:4">
      <c r="A28" s="4" t="s">
        <v>286</v>
      </c>
      <c r="B28" s="6" t="n">
        <v>-5714</v>
      </c>
      <c r="C28" s="6" t="n">
        <v>-4594</v>
      </c>
      <c r="D28" s="6" t="n">
        <v>-3002</v>
      </c>
    </row>
    <row r="29" spans="1:4">
      <c r="A29" s="4" t="s">
        <v>287</v>
      </c>
      <c r="B29" s="6" t="n">
        <v>362</v>
      </c>
      <c r="C29" s="6" t="n">
        <v>0</v>
      </c>
      <c r="D29" s="6" t="n">
        <v>915</v>
      </c>
    </row>
    <row r="30" spans="1:4">
      <c r="A30" s="4" t="s">
        <v>288</v>
      </c>
      <c r="B30" s="6" t="n">
        <v>3586</v>
      </c>
      <c r="C30" s="6" t="n">
        <v>3197</v>
      </c>
      <c r="D30" s="6" t="n">
        <v>3999</v>
      </c>
    </row>
    <row r="31" spans="1:4">
      <c r="A31" s="4" t="s">
        <v>289</v>
      </c>
      <c r="B31" s="6" t="n">
        <v>1477</v>
      </c>
      <c r="C31" s="6" t="n">
        <v>1558</v>
      </c>
      <c r="D31" s="6" t="n">
        <v>1797</v>
      </c>
    </row>
    <row r="32" spans="1:4">
      <c r="A32" s="4" t="s">
        <v>290</v>
      </c>
      <c r="B32" s="6" t="n">
        <v>-22</v>
      </c>
      <c r="C32" s="6" t="n">
        <v>-1242</v>
      </c>
      <c r="D32" s="6" t="n">
        <v>-3398</v>
      </c>
    </row>
    <row r="33" spans="1:4">
      <c r="A33" s="4" t="s">
        <v>291</v>
      </c>
      <c r="B33" s="6" t="n">
        <v>-52</v>
      </c>
      <c r="C33" s="6" t="n">
        <v>-28</v>
      </c>
      <c r="D33" s="6" t="n">
        <v>-87</v>
      </c>
    </row>
    <row r="34" spans="1:4">
      <c r="A34" s="4" t="s">
        <v>292</v>
      </c>
      <c r="B34" s="6" t="n">
        <v>60</v>
      </c>
      <c r="C34" s="6" t="n">
        <v>62</v>
      </c>
      <c r="D34" s="6" t="n">
        <v>117</v>
      </c>
    </row>
    <row r="35" spans="1:4">
      <c r="A35" s="4" t="s">
        <v>293</v>
      </c>
      <c r="B35" s="6" t="n">
        <v>56</v>
      </c>
      <c r="C35" s="6" t="n">
        <v>40</v>
      </c>
      <c r="D35" s="6" t="n">
        <v>4</v>
      </c>
    </row>
    <row r="36" spans="1:4">
      <c r="A36" s="4" t="s">
        <v>294</v>
      </c>
      <c r="B36" s="6" t="n">
        <v>-6190</v>
      </c>
      <c r="C36" s="6" t="n">
        <v>-3700</v>
      </c>
      <c r="D36" s="6" t="n">
        <v>-945</v>
      </c>
    </row>
    <row r="37" spans="1:4">
      <c r="A37" s="4" t="s">
        <v>295</v>
      </c>
      <c r="B37" s="6" t="n">
        <v>399</v>
      </c>
      <c r="C37" s="6" t="n">
        <v>204</v>
      </c>
      <c r="D37" s="6" t="n">
        <v>183</v>
      </c>
    </row>
    <row r="38" spans="1:4">
      <c r="A38" s="4" t="s">
        <v>296</v>
      </c>
      <c r="B38" s="6" t="n">
        <v>59</v>
      </c>
      <c r="C38" s="6" t="n">
        <v>78</v>
      </c>
      <c r="D38" s="6" t="n">
        <v>55</v>
      </c>
    </row>
    <row r="39" spans="1:4">
      <c r="A39" s="4" t="s">
        <v>297</v>
      </c>
      <c r="B39" s="6" t="n">
        <v>-85</v>
      </c>
      <c r="C39" s="6" t="n">
        <v>-99</v>
      </c>
      <c r="D39" s="6" t="n">
        <v>-112</v>
      </c>
    </row>
    <row r="40" spans="1:4">
      <c r="A40" s="4" t="s">
        <v>298</v>
      </c>
      <c r="B40" s="6" t="n">
        <v>18</v>
      </c>
      <c r="C40" s="6" t="n">
        <v>2</v>
      </c>
      <c r="D40" s="6" t="n">
        <v>0</v>
      </c>
    </row>
    <row r="41" spans="1:4">
      <c r="A41" s="4" t="s">
        <v>299</v>
      </c>
      <c r="B41" s="6" t="n">
        <v>23</v>
      </c>
      <c r="C41" s="6" t="n">
        <v>31</v>
      </c>
      <c r="D41" s="6" t="n">
        <v>51</v>
      </c>
    </row>
    <row r="42" spans="1:4">
      <c r="A42" s="4" t="s">
        <v>300</v>
      </c>
      <c r="B42" s="6" t="n">
        <v>-4918</v>
      </c>
      <c r="C42" s="6" t="n">
        <v>-2482</v>
      </c>
      <c r="D42" s="6" t="n">
        <v>-2239</v>
      </c>
    </row>
    <row r="43" spans="1:4">
      <c r="A43" s="3" t="s">
        <v>301</v>
      </c>
    </row>
    <row r="44" spans="1:4">
      <c r="A44" s="4" t="s">
        <v>302</v>
      </c>
      <c r="B44" s="6" t="n">
        <v>4561</v>
      </c>
      <c r="C44" s="6" t="n">
        <v>2074</v>
      </c>
      <c r="D44" s="6" t="n">
        <v>1148</v>
      </c>
    </row>
    <row r="45" spans="1:4">
      <c r="A45" s="4" t="s">
        <v>303</v>
      </c>
      <c r="B45" s="6" t="n">
        <v>229</v>
      </c>
    </row>
    <row r="46" spans="1:4">
      <c r="A46" s="4" t="s">
        <v>303</v>
      </c>
      <c r="C46" s="6" t="n">
        <v>-148</v>
      </c>
      <c r="D46" s="6" t="n">
        <v>-1299</v>
      </c>
    </row>
    <row r="47" spans="1:4">
      <c r="A47" s="4" t="s">
        <v>304</v>
      </c>
      <c r="B47" s="6" t="n">
        <v>2129</v>
      </c>
      <c r="C47" s="6" t="n">
        <v>2306</v>
      </c>
      <c r="D47" s="6" t="n">
        <v>2852</v>
      </c>
    </row>
    <row r="48" spans="1:4">
      <c r="A48" s="4" t="s">
        <v>305</v>
      </c>
      <c r="B48" s="6" t="n">
        <v>-3634</v>
      </c>
      <c r="C48" s="6" t="n">
        <v>-2880</v>
      </c>
      <c r="D48" s="6" t="n">
        <v>-748</v>
      </c>
    </row>
    <row r="49" spans="1:4">
      <c r="A49" s="4" t="s">
        <v>306</v>
      </c>
      <c r="B49" s="6" t="n">
        <v>435</v>
      </c>
      <c r="C49" s="6" t="n">
        <v>412</v>
      </c>
      <c r="D49" s="6" t="n">
        <v>0</v>
      </c>
    </row>
    <row r="50" spans="1:4">
      <c r="A50" s="4" t="s">
        <v>307</v>
      </c>
      <c r="B50" s="6" t="n">
        <v>-835</v>
      </c>
      <c r="C50" s="6" t="n">
        <v>-1098</v>
      </c>
      <c r="D50" s="6" t="n">
        <v>-664</v>
      </c>
    </row>
    <row r="51" spans="1:4">
      <c r="A51" s="4" t="s">
        <v>238</v>
      </c>
      <c r="B51" s="6" t="n">
        <v>-33</v>
      </c>
      <c r="C51" s="6" t="n">
        <v>-47</v>
      </c>
      <c r="D51" s="6" t="n">
        <v>-66</v>
      </c>
    </row>
    <row r="52" spans="1:4">
      <c r="A52" s="4" t="s">
        <v>308</v>
      </c>
      <c r="B52" s="6" t="n">
        <v>0</v>
      </c>
      <c r="C52" s="6" t="n">
        <v>0</v>
      </c>
      <c r="D52" s="6" t="n">
        <v>-350</v>
      </c>
    </row>
    <row r="53" spans="1:4">
      <c r="A53" s="4" t="s">
        <v>309</v>
      </c>
      <c r="B53" s="6" t="n">
        <v>18</v>
      </c>
      <c r="C53" s="6" t="n">
        <v>20</v>
      </c>
      <c r="D53" s="6" t="n">
        <v>25</v>
      </c>
    </row>
    <row r="54" spans="1:4">
      <c r="A54" s="4" t="s">
        <v>310</v>
      </c>
      <c r="B54" s="6" t="n">
        <v>-804</v>
      </c>
      <c r="C54" s="6" t="n">
        <v>-656</v>
      </c>
      <c r="D54" s="6" t="n">
        <v>-480</v>
      </c>
    </row>
    <row r="55" spans="1:4">
      <c r="A55" s="4" t="s">
        <v>311</v>
      </c>
      <c r="B55" s="6" t="n">
        <v>2066</v>
      </c>
      <c r="C55" s="6" t="n">
        <v>-17</v>
      </c>
      <c r="D55" s="6" t="n">
        <v>418</v>
      </c>
    </row>
    <row r="56" spans="1:4">
      <c r="A56" s="4" t="s">
        <v>312</v>
      </c>
      <c r="B56" s="6" t="n">
        <v>54</v>
      </c>
      <c r="C56" s="6" t="n">
        <v>7</v>
      </c>
      <c r="D56" s="6" t="n">
        <v>-6</v>
      </c>
    </row>
    <row r="57" spans="1:4">
      <c r="A57" s="4" t="s">
        <v>313</v>
      </c>
      <c r="B57" s="6" t="n">
        <v>678</v>
      </c>
      <c r="C57" s="6" t="n">
        <v>671</v>
      </c>
      <c r="D57" s="6" t="n">
        <v>677</v>
      </c>
    </row>
    <row r="58" spans="1:4">
      <c r="A58" s="4" t="s">
        <v>314</v>
      </c>
      <c r="B58" s="6" t="n">
        <v>732</v>
      </c>
      <c r="C58" s="6" t="n">
        <v>678</v>
      </c>
      <c r="D58" s="6" t="n">
        <v>671</v>
      </c>
    </row>
    <row r="59" spans="1:4">
      <c r="A59" s="3" t="s">
        <v>315</v>
      </c>
    </row>
    <row r="60" spans="1:4">
      <c r="A60" s="4" t="s">
        <v>316</v>
      </c>
      <c r="B60" s="6" t="n">
        <v>1251</v>
      </c>
      <c r="C60" s="6" t="n">
        <v>892</v>
      </c>
      <c r="D60" s="6" t="n">
        <v>598</v>
      </c>
    </row>
    <row r="61" spans="1:4">
      <c r="A61" s="4" t="s">
        <v>317</v>
      </c>
      <c r="B61" s="6" t="n">
        <v>18</v>
      </c>
      <c r="C61" s="6" t="n">
        <v>12</v>
      </c>
      <c r="D61" s="6" t="n">
        <v>6</v>
      </c>
    </row>
    <row r="62" spans="1:4">
      <c r="A62" s="3" t="s">
        <v>318</v>
      </c>
    </row>
    <row r="63" spans="1:4">
      <c r="A63" s="4" t="s">
        <v>319</v>
      </c>
      <c r="B63" s="6" t="n">
        <v>5</v>
      </c>
      <c r="C63" s="6" t="n">
        <v>20</v>
      </c>
      <c r="D63" s="6" t="n">
        <v>40</v>
      </c>
    </row>
    <row r="64" spans="1:4">
      <c r="A64" s="4" t="s">
        <v>320</v>
      </c>
      <c r="B64" s="6" t="n">
        <v>157</v>
      </c>
      <c r="C64" s="6" t="n">
        <v>24</v>
      </c>
      <c r="D64" s="6" t="n">
        <v>105</v>
      </c>
    </row>
    <row r="65" spans="1:4">
      <c r="A65" s="4" t="s">
        <v>321</v>
      </c>
      <c r="B65" s="6" t="n">
        <v>468</v>
      </c>
      <c r="C65" s="6" t="n">
        <v>-33</v>
      </c>
      <c r="D65" s="6" t="n">
        <v>42</v>
      </c>
    </row>
    <row r="66" spans="1:4">
      <c r="A66" s="4" t="s">
        <v>322</v>
      </c>
      <c r="B66" s="6" t="n">
        <v>29</v>
      </c>
      <c r="C66" s="6" t="n">
        <v>25</v>
      </c>
      <c r="D66" s="6" t="n">
        <v>37</v>
      </c>
    </row>
    <row r="67" spans="1:4">
      <c r="A67" s="4" t="s">
        <v>323</v>
      </c>
      <c r="B67" s="6" t="n">
        <v>59</v>
      </c>
      <c r="C67" s="6" t="n">
        <v>16</v>
      </c>
      <c r="D67" s="6" t="n">
        <v>18</v>
      </c>
    </row>
    <row r="68" spans="1:4">
      <c r="A68" s="4" t="s">
        <v>324</v>
      </c>
      <c r="B68" s="5" t="n">
        <v>12</v>
      </c>
      <c r="C68" s="5" t="n">
        <v>0</v>
      </c>
      <c r="D68" s="5" t="n">
        <v>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9</v>
      </c>
      <c r="B1" s="2" t="s">
        <v>1</v>
      </c>
    </row>
    <row r="2" spans="1:3">
      <c r="B2" s="2" t="s">
        <v>2</v>
      </c>
      <c r="C2" s="2" t="s">
        <v>74</v>
      </c>
    </row>
    <row r="3" spans="1:3">
      <c r="A3" s="4" t="s">
        <v>1282</v>
      </c>
    </row>
    <row r="4" spans="1:3">
      <c r="A4" s="3" t="s">
        <v>1470</v>
      </c>
    </row>
    <row r="5" spans="1:3">
      <c r="A5" s="4" t="s">
        <v>989</v>
      </c>
      <c r="B5" s="5" t="n">
        <v>502</v>
      </c>
      <c r="C5" s="5" t="n">
        <v>412</v>
      </c>
    </row>
    <row r="6" spans="1:3">
      <c r="A6" s="4" t="s">
        <v>1471</v>
      </c>
      <c r="B6" s="6" t="n">
        <v>108</v>
      </c>
      <c r="C6" s="6" t="n">
        <v>117</v>
      </c>
    </row>
    <row r="7" spans="1:3">
      <c r="A7" s="4" t="s">
        <v>1136</v>
      </c>
      <c r="B7" s="6" t="n">
        <v>47</v>
      </c>
      <c r="C7" s="6" t="n">
        <v>75</v>
      </c>
    </row>
    <row r="8" spans="1:3">
      <c r="A8" s="4" t="s">
        <v>1472</v>
      </c>
      <c r="B8" s="6" t="n">
        <v>-115</v>
      </c>
      <c r="C8" s="6" t="n">
        <v>-102</v>
      </c>
    </row>
    <row r="9" spans="1:3">
      <c r="A9" s="4" t="s">
        <v>1473</v>
      </c>
      <c r="B9" s="6" t="n">
        <v>-3</v>
      </c>
      <c r="C9" s="6" t="n">
        <v>0</v>
      </c>
    </row>
    <row r="10" spans="1:3">
      <c r="A10" s="4" t="s">
        <v>918</v>
      </c>
      <c r="B10" s="6" t="n">
        <v>539</v>
      </c>
      <c r="C10" s="6" t="n">
        <v>502</v>
      </c>
    </row>
    <row r="11" spans="1:3">
      <c r="A11" s="4" t="s">
        <v>1474</v>
      </c>
      <c r="B11" s="6" t="n">
        <v>665</v>
      </c>
      <c r="C11" s="6" t="n">
        <v>757</v>
      </c>
    </row>
    <row r="12" spans="1:3">
      <c r="A12" s="4" t="s">
        <v>1011</v>
      </c>
    </row>
    <row r="13" spans="1:3">
      <c r="A13" s="3" t="s">
        <v>1470</v>
      </c>
    </row>
    <row r="14" spans="1:3">
      <c r="A14" s="4" t="s">
        <v>989</v>
      </c>
      <c r="B14" s="6" t="n">
        <v>37</v>
      </c>
      <c r="C14" s="6" t="n">
        <v>31</v>
      </c>
    </row>
    <row r="15" spans="1:3">
      <c r="A15" s="4" t="s">
        <v>1471</v>
      </c>
      <c r="B15" s="6" t="n">
        <v>15</v>
      </c>
      <c r="C15" s="6" t="n">
        <v>10</v>
      </c>
    </row>
    <row r="16" spans="1:3">
      <c r="A16" s="4" t="s">
        <v>1136</v>
      </c>
      <c r="B16" s="6" t="n">
        <v>0</v>
      </c>
      <c r="C16" s="6" t="n">
        <v>0</v>
      </c>
    </row>
    <row r="17" spans="1:3">
      <c r="A17" s="4" t="s">
        <v>1472</v>
      </c>
      <c r="B17" s="6" t="n">
        <v>-6</v>
      </c>
      <c r="C17" s="6" t="n">
        <v>-4</v>
      </c>
    </row>
    <row r="18" spans="1:3">
      <c r="A18" s="4" t="s">
        <v>918</v>
      </c>
      <c r="B18" s="6" t="n">
        <v>46</v>
      </c>
      <c r="C18" s="6" t="n">
        <v>37</v>
      </c>
    </row>
    <row r="19" spans="1:3">
      <c r="A19" s="4" t="s">
        <v>1474</v>
      </c>
      <c r="B19" s="5" t="n">
        <v>50</v>
      </c>
      <c r="C19" s="5" t="n">
        <v>5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5</v>
      </c>
      <c r="B1" s="2" t="s">
        <v>1</v>
      </c>
    </row>
    <row r="2" spans="1:3">
      <c r="B2" s="2" t="s">
        <v>2</v>
      </c>
      <c r="C2" s="2" t="s">
        <v>74</v>
      </c>
    </row>
    <row r="3" spans="1:3">
      <c r="A3" s="4" t="s">
        <v>1476</v>
      </c>
    </row>
    <row r="4" spans="1:3">
      <c r="A4" s="3" t="s">
        <v>1477</v>
      </c>
    </row>
    <row r="5" spans="1:3">
      <c r="A5" s="4" t="s">
        <v>1478</v>
      </c>
      <c r="B5" s="4" t="s">
        <v>1479</v>
      </c>
      <c r="C5" s="4" t="s">
        <v>1479</v>
      </c>
    </row>
    <row r="6" spans="1:3">
      <c r="A6" s="4" t="s">
        <v>1480</v>
      </c>
      <c r="B6" s="4" t="s">
        <v>1481</v>
      </c>
      <c r="C6" s="4" t="s">
        <v>1481</v>
      </c>
    </row>
    <row r="7" spans="1:3">
      <c r="A7" s="4" t="s">
        <v>1482</v>
      </c>
      <c r="B7" s="4" t="s">
        <v>1483</v>
      </c>
      <c r="C7" s="4" t="s">
        <v>1484</v>
      </c>
    </row>
    <row r="8" spans="1:3">
      <c r="A8" s="4" t="s">
        <v>1485</v>
      </c>
      <c r="B8" s="4" t="s">
        <v>1486</v>
      </c>
      <c r="C8" s="4" t="s">
        <v>1456</v>
      </c>
    </row>
    <row r="9" spans="1:3">
      <c r="A9" s="4" t="s">
        <v>1487</v>
      </c>
    </row>
    <row r="10" spans="1:3">
      <c r="A10" s="3" t="s">
        <v>1477</v>
      </c>
    </row>
    <row r="11" spans="1:3">
      <c r="A11" s="4" t="s">
        <v>1478</v>
      </c>
      <c r="B11" s="4" t="s">
        <v>1488</v>
      </c>
      <c r="C11" s="4" t="s">
        <v>1488</v>
      </c>
    </row>
    <row r="12" spans="1:3">
      <c r="A12" s="4" t="s">
        <v>1480</v>
      </c>
      <c r="B12" s="4" t="s">
        <v>1489</v>
      </c>
      <c r="C12" s="4" t="s">
        <v>1490</v>
      </c>
    </row>
    <row r="13" spans="1:3">
      <c r="A13" s="4" t="s">
        <v>1482</v>
      </c>
      <c r="B13" s="4" t="s">
        <v>1491</v>
      </c>
      <c r="C13" s="4" t="s">
        <v>1492</v>
      </c>
    </row>
    <row r="14" spans="1:3">
      <c r="A14" s="4" t="s">
        <v>1485</v>
      </c>
      <c r="B14" s="4" t="s">
        <v>1493</v>
      </c>
      <c r="C14" s="4" t="s">
        <v>1494</v>
      </c>
    </row>
    <row r="15" spans="1:3">
      <c r="A15" s="4" t="s">
        <v>1495</v>
      </c>
    </row>
    <row r="16" spans="1:3">
      <c r="A16" s="3" t="s">
        <v>1477</v>
      </c>
    </row>
    <row r="17" spans="1:3">
      <c r="A17" s="4" t="s">
        <v>1478</v>
      </c>
      <c r="B17" s="4" t="s">
        <v>1496</v>
      </c>
      <c r="C17" s="4" t="s">
        <v>1497</v>
      </c>
    </row>
    <row r="18" spans="1:3">
      <c r="A18" s="4" t="s">
        <v>1480</v>
      </c>
      <c r="B18" s="4" t="s">
        <v>1498</v>
      </c>
      <c r="C18" s="4" t="s">
        <v>1499</v>
      </c>
    </row>
    <row r="19" spans="1:3">
      <c r="A19" s="4" t="s">
        <v>1482</v>
      </c>
      <c r="B19" s="4" t="s">
        <v>1500</v>
      </c>
      <c r="C19" s="4" t="s">
        <v>1501</v>
      </c>
    </row>
    <row r="20" spans="1:3">
      <c r="A20" s="4" t="s">
        <v>1485</v>
      </c>
      <c r="B20" s="4" t="s">
        <v>1502</v>
      </c>
      <c r="C20" s="4" t="s">
        <v>1503</v>
      </c>
    </row>
    <row r="21" spans="1:3">
      <c r="A21" s="4" t="s">
        <v>1504</v>
      </c>
    </row>
    <row r="22" spans="1:3">
      <c r="A22" s="3" t="s">
        <v>1477</v>
      </c>
    </row>
    <row r="23" spans="1:3">
      <c r="A23" s="4" t="s">
        <v>1480</v>
      </c>
      <c r="B23" s="4" t="s">
        <v>1505</v>
      </c>
      <c r="C23" s="4" t="s">
        <v>1505</v>
      </c>
    </row>
    <row r="24" spans="1:3">
      <c r="A24" s="4" t="s">
        <v>1506</v>
      </c>
      <c r="B24" s="4" t="s">
        <v>1507</v>
      </c>
      <c r="C24" s="4" t="s">
        <v>1508</v>
      </c>
    </row>
    <row r="25" spans="1:3">
      <c r="A25" s="4" t="s">
        <v>1509</v>
      </c>
      <c r="B25" s="5" t="n">
        <v>62000</v>
      </c>
      <c r="C25" s="5" t="n">
        <v>62000</v>
      </c>
    </row>
    <row r="26" spans="1:3">
      <c r="A26" s="4" t="s">
        <v>1510</v>
      </c>
    </row>
    <row r="27" spans="1:3">
      <c r="A27" s="3" t="s">
        <v>1477</v>
      </c>
    </row>
    <row r="28" spans="1:3">
      <c r="A28" s="4" t="s">
        <v>1480</v>
      </c>
      <c r="B28" s="4" t="s">
        <v>1511</v>
      </c>
      <c r="C28" s="4" t="s">
        <v>1512</v>
      </c>
    </row>
    <row r="29" spans="1:3">
      <c r="A29" s="4" t="s">
        <v>1506</v>
      </c>
      <c r="B29" s="4" t="s">
        <v>1513</v>
      </c>
      <c r="C29" s="4" t="s">
        <v>1514</v>
      </c>
    </row>
    <row r="30" spans="1:3">
      <c r="A30" s="4" t="s">
        <v>1509</v>
      </c>
      <c r="B30" s="5" t="n">
        <v>4375000</v>
      </c>
      <c r="C30" s="5" t="n">
        <v>5125000</v>
      </c>
    </row>
    <row r="31" spans="1:3">
      <c r="A31" s="4" t="s">
        <v>1515</v>
      </c>
    </row>
    <row r="32" spans="1:3">
      <c r="A32" s="3" t="s">
        <v>1477</v>
      </c>
    </row>
    <row r="33" spans="1:3">
      <c r="A33" s="4" t="s">
        <v>1480</v>
      </c>
      <c r="B33" s="4" t="s">
        <v>1516</v>
      </c>
      <c r="C33" s="4" t="s">
        <v>1517</v>
      </c>
    </row>
    <row r="34" spans="1:3">
      <c r="A34" s="4" t="s">
        <v>1506</v>
      </c>
      <c r="B34" s="4" t="s">
        <v>1518</v>
      </c>
      <c r="C34" s="4" t="s">
        <v>1519</v>
      </c>
    </row>
    <row r="35" spans="1:3">
      <c r="A35" s="4" t="s">
        <v>1509</v>
      </c>
      <c r="B35" s="5" t="n">
        <v>68730</v>
      </c>
      <c r="C35" s="5" t="n">
        <v>6825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20</v>
      </c>
      <c r="B1" s="2" t="s">
        <v>1</v>
      </c>
    </row>
    <row r="2" spans="1:4">
      <c r="B2" s="2" t="s">
        <v>2</v>
      </c>
      <c r="C2" s="2" t="s">
        <v>74</v>
      </c>
      <c r="D2" s="2" t="s">
        <v>129</v>
      </c>
    </row>
    <row r="3" spans="1:4">
      <c r="A3" s="4" t="s">
        <v>1282</v>
      </c>
    </row>
    <row r="4" spans="1:4">
      <c r="A4" s="3" t="s">
        <v>1477</v>
      </c>
    </row>
    <row r="5" spans="1:4">
      <c r="A5" s="4" t="s">
        <v>1521</v>
      </c>
      <c r="B5" s="5" t="n">
        <v>196</v>
      </c>
      <c r="C5" s="5" t="n">
        <v>171</v>
      </c>
      <c r="D5" s="5" t="n">
        <v>150</v>
      </c>
    </row>
    <row r="6" spans="1:4">
      <c r="A6" s="4" t="s">
        <v>1522</v>
      </c>
      <c r="B6" s="6" t="n">
        <v>118</v>
      </c>
      <c r="C6" s="6" t="n">
        <v>102</v>
      </c>
      <c r="D6" s="6" t="n">
        <v>90</v>
      </c>
    </row>
    <row r="7" spans="1:4">
      <c r="A7" s="4" t="s">
        <v>1011</v>
      </c>
    </row>
    <row r="8" spans="1:4">
      <c r="A8" s="3" t="s">
        <v>1477</v>
      </c>
    </row>
    <row r="9" spans="1:4">
      <c r="A9" s="4" t="s">
        <v>1521</v>
      </c>
      <c r="B9" s="6" t="n">
        <v>21</v>
      </c>
      <c r="C9" s="6" t="n">
        <v>14</v>
      </c>
      <c r="D9" s="6" t="n">
        <v>12</v>
      </c>
    </row>
    <row r="10" spans="1:4">
      <c r="A10" s="4" t="s">
        <v>1522</v>
      </c>
      <c r="B10" s="5" t="n">
        <v>6</v>
      </c>
      <c r="C10" s="5" t="n">
        <v>4</v>
      </c>
      <c r="D10" s="5" t="n">
        <v>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1"/>
  </cols>
  <sheetData>
    <row r="1" spans="1:2">
      <c r="A1" s="1" t="s">
        <v>1523</v>
      </c>
      <c r="B1" s="2" t="s">
        <v>1</v>
      </c>
    </row>
    <row r="2" spans="1:2">
      <c r="B2" s="2" t="s">
        <v>1169</v>
      </c>
    </row>
    <row r="3" spans="1:2">
      <c r="A3" s="3" t="s">
        <v>1524</v>
      </c>
    </row>
    <row r="4" spans="1:2">
      <c r="A4" s="4" t="s">
        <v>1525</v>
      </c>
      <c r="B4" s="4" t="s">
        <v>675</v>
      </c>
    </row>
    <row r="5" spans="1:2">
      <c r="A5" s="4" t="s">
        <v>1526</v>
      </c>
      <c r="B5" s="5" t="n">
        <v>289</v>
      </c>
    </row>
    <row r="6" spans="1:2">
      <c r="A6" s="4" t="s">
        <v>1527</v>
      </c>
      <c r="B6" s="5" t="n">
        <v>941</v>
      </c>
    </row>
    <row r="7" spans="1:2">
      <c r="A7" s="4" t="s">
        <v>1528</v>
      </c>
    </row>
    <row r="8" spans="1:2">
      <c r="A8" s="3" t="s">
        <v>1524</v>
      </c>
    </row>
    <row r="9" spans="1:2">
      <c r="A9" s="4" t="s">
        <v>1529</v>
      </c>
      <c r="B9" s="4" t="s">
        <v>687</v>
      </c>
    </row>
    <row r="10" spans="1:2">
      <c r="A10" s="4" t="s">
        <v>1530</v>
      </c>
    </row>
    <row r="11" spans="1:2">
      <c r="A11" s="3" t="s">
        <v>1524</v>
      </c>
    </row>
    <row r="12" spans="1:2">
      <c r="A12" s="4" t="s">
        <v>1529</v>
      </c>
      <c r="B12" s="4" t="s">
        <v>1531</v>
      </c>
    </row>
    <row r="13" spans="1:2">
      <c r="A13" s="4" t="s">
        <v>1532</v>
      </c>
    </row>
    <row r="14" spans="1:2">
      <c r="A14" s="3" t="s">
        <v>1524</v>
      </c>
    </row>
    <row r="15" spans="1:2">
      <c r="A15" s="4" t="s">
        <v>1529</v>
      </c>
      <c r="B15" s="4" t="s">
        <v>153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1534</v>
      </c>
      <c r="B1" s="2" t="s">
        <v>1</v>
      </c>
    </row>
    <row r="2" spans="1:2">
      <c r="B2" s="2" t="s">
        <v>1169</v>
      </c>
    </row>
    <row r="3" spans="1:2">
      <c r="A3" s="3" t="s">
        <v>354</v>
      </c>
    </row>
    <row r="4" spans="1:2">
      <c r="A4" s="4" t="s">
        <v>1535</v>
      </c>
      <c r="B4" s="5" t="n">
        <v>136</v>
      </c>
    </row>
    <row r="5" spans="1:2">
      <c r="A5" s="3" t="s">
        <v>1536</v>
      </c>
    </row>
    <row r="6" spans="1:2">
      <c r="A6" s="4" t="s">
        <v>1537</v>
      </c>
      <c r="B6" s="6" t="n">
        <v>2</v>
      </c>
    </row>
    <row r="7" spans="1:2">
      <c r="A7" s="4" t="s">
        <v>1538</v>
      </c>
      <c r="B7" s="6" t="n">
        <v>1</v>
      </c>
    </row>
    <row r="8" spans="1:2">
      <c r="A8" s="4" t="s">
        <v>1539</v>
      </c>
      <c r="B8" s="6" t="n">
        <v>24</v>
      </c>
    </row>
    <row r="9" spans="1:2">
      <c r="A9" s="4" t="s">
        <v>1540</v>
      </c>
      <c r="B9" s="6" t="n">
        <v>163</v>
      </c>
    </row>
    <row r="10" spans="1:2">
      <c r="A10" s="4" t="s">
        <v>1541</v>
      </c>
      <c r="B10" s="5" t="n">
        <v>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1542</v>
      </c>
      <c r="B1" s="2" t="s">
        <v>1543</v>
      </c>
      <c r="C1" s="2" t="s">
        <v>1</v>
      </c>
    </row>
    <row r="2" spans="1:3">
      <c r="B2" s="2" t="s">
        <v>1544</v>
      </c>
      <c r="C2" s="2" t="s">
        <v>2</v>
      </c>
    </row>
    <row r="3" spans="1:3">
      <c r="A3" s="3" t="s">
        <v>1545</v>
      </c>
    </row>
    <row r="4" spans="1:3">
      <c r="A4" s="4" t="s">
        <v>1546</v>
      </c>
      <c r="C4" s="5" t="n">
        <v>1000000</v>
      </c>
    </row>
    <row r="5" spans="1:3">
      <c r="A5" s="4" t="s">
        <v>1547</v>
      </c>
      <c r="C5" s="6" t="n">
        <v>146000000</v>
      </c>
    </row>
    <row r="6" spans="1:3">
      <c r="A6" s="4" t="s">
        <v>1548</v>
      </c>
      <c r="C6" s="6" t="n">
        <v>2000000</v>
      </c>
    </row>
    <row r="7" spans="1:3">
      <c r="A7" s="3" t="s">
        <v>1549</v>
      </c>
    </row>
    <row r="8" spans="1:3">
      <c r="A8" s="4" t="s">
        <v>1550</v>
      </c>
      <c r="C8" s="6" t="n">
        <v>81000000</v>
      </c>
    </row>
    <row r="9" spans="1:3">
      <c r="A9" s="4" t="s">
        <v>1551</v>
      </c>
      <c r="C9" s="6" t="n">
        <v>14000000</v>
      </c>
    </row>
    <row r="10" spans="1:3">
      <c r="A10" s="4" t="s">
        <v>1552</v>
      </c>
      <c r="C10" s="5" t="n">
        <v>0</v>
      </c>
    </row>
    <row r="11" spans="1:3">
      <c r="A11" s="4" t="s">
        <v>1553</v>
      </c>
      <c r="B11" s="5" t="n">
        <v>16000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54</v>
      </c>
      <c r="B1" s="2" t="s">
        <v>1169</v>
      </c>
    </row>
    <row r="2" spans="1:2">
      <c r="A2" s="3" t="s">
        <v>354</v>
      </c>
    </row>
    <row r="3" spans="1:2">
      <c r="A3" s="4" t="s">
        <v>678</v>
      </c>
      <c r="B3" s="5" t="n">
        <v>654</v>
      </c>
    </row>
    <row r="4" spans="1:2">
      <c r="A4" s="4" t="s">
        <v>679</v>
      </c>
      <c r="B4" s="6" t="n">
        <v>748</v>
      </c>
    </row>
    <row r="5" spans="1:2">
      <c r="A5" s="3" t="s">
        <v>1555</v>
      </c>
    </row>
    <row r="6" spans="1:2">
      <c r="A6" s="4" t="s">
        <v>1556</v>
      </c>
      <c r="B6" s="6" t="n">
        <v>28</v>
      </c>
    </row>
    <row r="7" spans="1:2">
      <c r="A7" s="4" t="s">
        <v>1557</v>
      </c>
      <c r="B7" s="6" t="n">
        <v>-17</v>
      </c>
    </row>
    <row r="8" spans="1:2">
      <c r="A8" s="4" t="s">
        <v>1558</v>
      </c>
      <c r="B8" s="6" t="n">
        <v>11</v>
      </c>
    </row>
    <row r="9" spans="1:2">
      <c r="A9" s="4" t="s">
        <v>1559</v>
      </c>
      <c r="B9" s="5" t="n">
        <v>1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1560</v>
      </c>
      <c r="B1" s="2" t="s">
        <v>2</v>
      </c>
    </row>
    <row r="2" spans="1:2">
      <c r="A2" s="3" t="s">
        <v>1561</v>
      </c>
    </row>
    <row r="3" spans="1:2">
      <c r="A3" s="4" t="s">
        <v>1550</v>
      </c>
      <c r="B3" s="4" t="s">
        <v>1562</v>
      </c>
    </row>
    <row r="4" spans="1:2">
      <c r="A4" s="4" t="s">
        <v>1552</v>
      </c>
      <c r="B4" s="4" t="s">
        <v>1563</v>
      </c>
    </row>
    <row r="5" spans="1:2">
      <c r="A5" s="3" t="s">
        <v>1564</v>
      </c>
    </row>
    <row r="6" spans="1:2">
      <c r="A6" s="4" t="s">
        <v>1550</v>
      </c>
      <c r="B6" s="4" t="s">
        <v>1565</v>
      </c>
    </row>
    <row r="7" spans="1:2">
      <c r="A7" s="4" t="s">
        <v>1552</v>
      </c>
      <c r="B7" s="4" t="s">
        <v>156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6"/>
    <col customWidth="1" max="2" min="2" width="21"/>
  </cols>
  <sheetData>
    <row r="1" spans="1:2">
      <c r="A1" s="1" t="s">
        <v>1567</v>
      </c>
      <c r="B1" s="2" t="s">
        <v>1169</v>
      </c>
    </row>
    <row r="2" spans="1:2">
      <c r="A2" s="3" t="s">
        <v>1568</v>
      </c>
    </row>
    <row r="3" spans="1:2">
      <c r="A3" s="4" t="s">
        <v>1569</v>
      </c>
      <c r="B3" s="5" t="n">
        <v>142</v>
      </c>
    </row>
    <row r="4" spans="1:2">
      <c r="A4" s="4" t="s">
        <v>1570</v>
      </c>
      <c r="B4" s="6" t="n">
        <v>131</v>
      </c>
    </row>
    <row r="5" spans="1:2">
      <c r="A5" s="4" t="s">
        <v>1571</v>
      </c>
      <c r="B5" s="6" t="n">
        <v>117</v>
      </c>
    </row>
    <row r="6" spans="1:2">
      <c r="A6" s="4" t="s">
        <v>1572</v>
      </c>
      <c r="B6" s="6" t="n">
        <v>101</v>
      </c>
    </row>
    <row r="7" spans="1:2">
      <c r="A7" s="4" t="s">
        <v>1573</v>
      </c>
      <c r="B7" s="6" t="n">
        <v>82</v>
      </c>
    </row>
    <row r="8" spans="1:2">
      <c r="A8" s="4" t="s">
        <v>1574</v>
      </c>
      <c r="B8" s="6" t="n">
        <v>265</v>
      </c>
    </row>
    <row r="9" spans="1:2">
      <c r="A9" s="4" t="s">
        <v>1575</v>
      </c>
      <c r="B9" s="6" t="n">
        <v>838</v>
      </c>
    </row>
    <row r="10" spans="1:2">
      <c r="A10" s="4" t="s">
        <v>1576</v>
      </c>
      <c r="B10" s="6" t="n">
        <v>90</v>
      </c>
    </row>
    <row r="11" spans="1:2">
      <c r="A11" s="4" t="s">
        <v>211</v>
      </c>
      <c r="B11" s="6" t="n">
        <v>748</v>
      </c>
    </row>
    <row r="12" spans="1:2">
      <c r="A12" s="3" t="s">
        <v>1577</v>
      </c>
    </row>
    <row r="13" spans="1:2">
      <c r="A13" s="4" t="s">
        <v>1569</v>
      </c>
      <c r="B13" s="6" t="n">
        <v>3</v>
      </c>
    </row>
    <row r="14" spans="1:2">
      <c r="A14" s="4" t="s">
        <v>1570</v>
      </c>
      <c r="B14" s="6" t="n">
        <v>3</v>
      </c>
    </row>
    <row r="15" spans="1:2">
      <c r="A15" s="4" t="s">
        <v>1571</v>
      </c>
      <c r="B15" s="6" t="n">
        <v>2</v>
      </c>
    </row>
    <row r="16" spans="1:2">
      <c r="A16" s="4" t="s">
        <v>1572</v>
      </c>
      <c r="B16" s="6" t="n">
        <v>2</v>
      </c>
    </row>
    <row r="17" spans="1:2">
      <c r="A17" s="4" t="s">
        <v>1573</v>
      </c>
      <c r="B17" s="6" t="n">
        <v>1</v>
      </c>
    </row>
    <row r="18" spans="1:2">
      <c r="A18" s="4" t="s">
        <v>1574</v>
      </c>
      <c r="B18" s="6" t="n">
        <v>4</v>
      </c>
    </row>
    <row r="19" spans="1:2">
      <c r="A19" s="4" t="s">
        <v>1575</v>
      </c>
      <c r="B19" s="6" t="n">
        <v>15</v>
      </c>
    </row>
    <row r="20" spans="1:2">
      <c r="A20" s="4" t="s">
        <v>1576</v>
      </c>
      <c r="B20" s="6" t="n">
        <v>2</v>
      </c>
    </row>
    <row r="21" spans="1:2">
      <c r="A21" s="4" t="s">
        <v>211</v>
      </c>
      <c r="B21" s="6" t="n">
        <v>13</v>
      </c>
    </row>
    <row r="22" spans="1:2">
      <c r="A22" s="4" t="s">
        <v>1569</v>
      </c>
      <c r="B22" s="6" t="n">
        <v>145</v>
      </c>
    </row>
    <row r="23" spans="1:2">
      <c r="A23" s="4" t="s">
        <v>1570</v>
      </c>
      <c r="B23" s="6" t="n">
        <v>134</v>
      </c>
    </row>
    <row r="24" spans="1:2">
      <c r="A24" s="4" t="s">
        <v>1571</v>
      </c>
      <c r="B24" s="6" t="n">
        <v>119</v>
      </c>
    </row>
    <row r="25" spans="1:2">
      <c r="A25" s="4" t="s">
        <v>1572</v>
      </c>
      <c r="B25" s="6" t="n">
        <v>103</v>
      </c>
    </row>
    <row r="26" spans="1:2">
      <c r="A26" s="4" t="s">
        <v>1573</v>
      </c>
      <c r="B26" s="6" t="n">
        <v>83</v>
      </c>
    </row>
    <row r="27" spans="1:2">
      <c r="A27" s="4" t="s">
        <v>1574</v>
      </c>
      <c r="B27" s="6" t="n">
        <v>269</v>
      </c>
    </row>
    <row r="28" spans="1:2">
      <c r="A28" s="4" t="s">
        <v>1575</v>
      </c>
      <c r="B28" s="6" t="n">
        <v>853</v>
      </c>
    </row>
    <row r="29" spans="1:2">
      <c r="A29" s="4" t="s">
        <v>1576</v>
      </c>
      <c r="B29" s="6" t="n">
        <v>92</v>
      </c>
    </row>
    <row r="30" spans="1:2">
      <c r="A30" s="4" t="s">
        <v>211</v>
      </c>
      <c r="B30" s="5" t="n">
        <v>76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1578</v>
      </c>
      <c r="B1" s="2" t="s">
        <v>1</v>
      </c>
    </row>
    <row r="2" spans="1:2">
      <c r="B2" s="2" t="s">
        <v>1169</v>
      </c>
    </row>
    <row r="3" spans="1:2">
      <c r="A3" s="3" t="s">
        <v>1579</v>
      </c>
    </row>
    <row r="4" spans="1:2">
      <c r="A4" s="4" t="s">
        <v>1580</v>
      </c>
      <c r="B4" s="5" t="n">
        <v>121</v>
      </c>
    </row>
    <row r="5" spans="1:2">
      <c r="A5" s="4" t="s">
        <v>1581</v>
      </c>
      <c r="B5" s="6" t="n">
        <v>13</v>
      </c>
    </row>
    <row r="6" spans="1:2">
      <c r="A6" s="4" t="s">
        <v>1582</v>
      </c>
      <c r="B6" s="6" t="n">
        <v>0</v>
      </c>
    </row>
    <row r="7" spans="1:2">
      <c r="A7" s="4" t="s">
        <v>1583</v>
      </c>
      <c r="B7" s="6" t="n">
        <v>134</v>
      </c>
    </row>
    <row r="8" spans="1:2">
      <c r="A8" s="3" t="s">
        <v>1550</v>
      </c>
    </row>
    <row r="9" spans="1:2">
      <c r="A9" s="4" t="s">
        <v>1584</v>
      </c>
      <c r="B9" s="6" t="n">
        <v>133</v>
      </c>
    </row>
    <row r="10" spans="1:2">
      <c r="A10" s="4" t="s">
        <v>1585</v>
      </c>
      <c r="B10" s="6" t="n">
        <v>28</v>
      </c>
    </row>
    <row r="11" spans="1:2">
      <c r="A11" s="4" t="s">
        <v>1586</v>
      </c>
      <c r="B11" s="6" t="n">
        <v>161</v>
      </c>
    </row>
    <row r="12" spans="1:2">
      <c r="A12" s="4" t="s">
        <v>1587</v>
      </c>
      <c r="B12" s="5" t="n">
        <v>2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88</v>
      </c>
      <c r="B1" s="2" t="s">
        <v>1169</v>
      </c>
    </row>
    <row r="2" spans="1:2">
      <c r="A2" s="3" t="s">
        <v>354</v>
      </c>
    </row>
    <row r="3" spans="1:2">
      <c r="A3" s="4" t="s">
        <v>1589</v>
      </c>
      <c r="B3" s="5" t="n">
        <v>3792</v>
      </c>
    </row>
    <row r="4" spans="1:2">
      <c r="A4" s="4" t="s">
        <v>1590</v>
      </c>
      <c r="B4" s="6" t="n">
        <v>-329</v>
      </c>
    </row>
    <row r="5" spans="1:2">
      <c r="A5" s="4" t="s">
        <v>1591</v>
      </c>
      <c r="B5" s="6" t="n">
        <v>490</v>
      </c>
    </row>
    <row r="6" spans="1:2">
      <c r="A6" s="4" t="s">
        <v>1592</v>
      </c>
      <c r="B6" s="6" t="n">
        <v>16</v>
      </c>
    </row>
    <row r="7" spans="1:2">
      <c r="A7" s="4" t="s">
        <v>1593</v>
      </c>
      <c r="B7" s="5" t="n">
        <v>396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94</v>
      </c>
      <c r="B1" s="2" t="s">
        <v>1169</v>
      </c>
    </row>
    <row r="2" spans="1:2">
      <c r="A2" s="3" t="s">
        <v>1595</v>
      </c>
    </row>
    <row r="3" spans="1:2">
      <c r="A3" s="4" t="s">
        <v>1569</v>
      </c>
      <c r="B3" s="5" t="n">
        <v>1127</v>
      </c>
    </row>
    <row r="4" spans="1:2">
      <c r="A4" s="4" t="s">
        <v>1570</v>
      </c>
      <c r="B4" s="6" t="n">
        <v>867</v>
      </c>
    </row>
    <row r="5" spans="1:2">
      <c r="A5" s="4" t="s">
        <v>1571</v>
      </c>
      <c r="B5" s="6" t="n">
        <v>634</v>
      </c>
    </row>
    <row r="6" spans="1:2">
      <c r="A6" s="4" t="s">
        <v>1572</v>
      </c>
      <c r="B6" s="6" t="n">
        <v>413</v>
      </c>
    </row>
    <row r="7" spans="1:2">
      <c r="A7" s="4" t="s">
        <v>1573</v>
      </c>
      <c r="B7" s="6" t="n">
        <v>258</v>
      </c>
    </row>
    <row r="8" spans="1:2">
      <c r="A8" s="4" t="s">
        <v>1574</v>
      </c>
      <c r="B8" s="6" t="n">
        <v>496</v>
      </c>
    </row>
    <row r="9" spans="1:2">
      <c r="A9" s="4" t="s">
        <v>1575</v>
      </c>
      <c r="B9" s="5" t="n">
        <v>379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96</v>
      </c>
      <c r="B1" s="2" t="s">
        <v>1169</v>
      </c>
    </row>
    <row r="2" spans="1:2">
      <c r="A2" s="3" t="s">
        <v>354</v>
      </c>
    </row>
    <row r="3" spans="1:2">
      <c r="A3" s="4" t="s">
        <v>1569</v>
      </c>
      <c r="B3" s="5" t="n">
        <v>129</v>
      </c>
    </row>
    <row r="4" spans="1:2">
      <c r="A4" s="4" t="s">
        <v>1570</v>
      </c>
      <c r="B4" s="6" t="n">
        <v>114</v>
      </c>
    </row>
    <row r="5" spans="1:2">
      <c r="A5" s="4" t="s">
        <v>1571</v>
      </c>
      <c r="B5" s="6" t="n">
        <v>97</v>
      </c>
    </row>
    <row r="6" spans="1:2">
      <c r="A6" s="4" t="s">
        <v>1572</v>
      </c>
      <c r="B6" s="6" t="n">
        <v>80</v>
      </c>
    </row>
    <row r="7" spans="1:2">
      <c r="A7" s="4" t="s">
        <v>1573</v>
      </c>
      <c r="B7" s="6" t="n">
        <v>69</v>
      </c>
    </row>
    <row r="8" spans="1:2">
      <c r="A8" s="4" t="s">
        <v>1574</v>
      </c>
      <c r="B8" s="6" t="n">
        <v>167</v>
      </c>
    </row>
    <row r="9" spans="1:2">
      <c r="A9" s="4" t="s">
        <v>1575</v>
      </c>
      <c r="B9" s="5" t="n">
        <v>65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7</v>
      </c>
      <c r="B1" s="2" t="s">
        <v>1</v>
      </c>
    </row>
    <row r="2" spans="1:3">
      <c r="B2" s="2" t="s">
        <v>2</v>
      </c>
      <c r="C2" s="2" t="s">
        <v>74</v>
      </c>
    </row>
    <row r="3" spans="1:3">
      <c r="A3" s="3" t="s">
        <v>1598</v>
      </c>
    </row>
    <row r="4" spans="1:3">
      <c r="A4" s="4" t="s">
        <v>1599</v>
      </c>
      <c r="B4" s="5" t="n">
        <v>2425</v>
      </c>
      <c r="C4" s="5" t="n">
        <v>2478</v>
      </c>
    </row>
    <row r="5" spans="1:3">
      <c r="A5" s="4" t="s">
        <v>1600</v>
      </c>
      <c r="B5" s="6" t="n">
        <v>-1611</v>
      </c>
      <c r="C5" s="6" t="n">
        <v>-1596</v>
      </c>
    </row>
    <row r="6" spans="1:3">
      <c r="A6" s="4" t="s">
        <v>1601</v>
      </c>
      <c r="B6" s="6" t="n">
        <v>814</v>
      </c>
      <c r="C6" s="6" t="n">
        <v>882</v>
      </c>
    </row>
    <row r="7" spans="1:3">
      <c r="A7" s="4" t="s">
        <v>1602</v>
      </c>
    </row>
    <row r="8" spans="1:3">
      <c r="A8" s="3" t="s">
        <v>1598</v>
      </c>
    </row>
    <row r="9" spans="1:3">
      <c r="A9" s="4" t="s">
        <v>87</v>
      </c>
      <c r="B9" s="6" t="n">
        <v>128</v>
      </c>
      <c r="C9" s="6" t="n">
        <v>135</v>
      </c>
    </row>
    <row r="10" spans="1:3">
      <c r="A10" s="4" t="s">
        <v>1603</v>
      </c>
    </row>
    <row r="11" spans="1:3">
      <c r="A11" s="3" t="s">
        <v>1598</v>
      </c>
    </row>
    <row r="12" spans="1:3">
      <c r="A12" s="4" t="s">
        <v>87</v>
      </c>
      <c r="B12" s="5" t="n">
        <v>729</v>
      </c>
      <c r="C12" s="6" t="n">
        <v>747</v>
      </c>
    </row>
    <row r="13" spans="1:3">
      <c r="A13" s="4" t="s">
        <v>1604</v>
      </c>
    </row>
    <row r="14" spans="1:3">
      <c r="A14" s="3" t="s">
        <v>1598</v>
      </c>
    </row>
    <row r="15" spans="1:3">
      <c r="A15" s="4" t="s">
        <v>1605</v>
      </c>
      <c r="B15" s="4" t="s">
        <v>1606</v>
      </c>
    </row>
    <row r="16" spans="1:3">
      <c r="A16" s="4" t="s">
        <v>1607</v>
      </c>
    </row>
    <row r="17" spans="1:3">
      <c r="A17" s="3" t="s">
        <v>1598</v>
      </c>
    </row>
    <row r="18" spans="1:3">
      <c r="A18" s="4" t="s">
        <v>1605</v>
      </c>
      <c r="B18" s="4" t="s">
        <v>1608</v>
      </c>
    </row>
    <row r="19" spans="1:3">
      <c r="A19" s="4" t="s">
        <v>1609</v>
      </c>
    </row>
    <row r="20" spans="1:3">
      <c r="A20" s="3" t="s">
        <v>1598</v>
      </c>
    </row>
    <row r="21" spans="1:3">
      <c r="A21" s="4" t="s">
        <v>87</v>
      </c>
      <c r="B21" s="5" t="n">
        <v>620</v>
      </c>
      <c r="C21" s="6" t="n">
        <v>626</v>
      </c>
    </row>
    <row r="22" spans="1:3">
      <c r="A22" s="4" t="s">
        <v>1610</v>
      </c>
    </row>
    <row r="23" spans="1:3">
      <c r="A23" s="3" t="s">
        <v>1598</v>
      </c>
    </row>
    <row r="24" spans="1:3">
      <c r="A24" s="4" t="s">
        <v>1605</v>
      </c>
      <c r="B24" s="4" t="s">
        <v>687</v>
      </c>
    </row>
    <row r="25" spans="1:3">
      <c r="A25" s="4" t="s">
        <v>1611</v>
      </c>
    </row>
    <row r="26" spans="1:3">
      <c r="A26" s="3" t="s">
        <v>1598</v>
      </c>
    </row>
    <row r="27" spans="1:3">
      <c r="A27" s="4" t="s">
        <v>1605</v>
      </c>
      <c r="B27" s="4" t="s">
        <v>1606</v>
      </c>
    </row>
    <row r="28" spans="1:3">
      <c r="A28" s="4" t="s">
        <v>1612</v>
      </c>
    </row>
    <row r="29" spans="1:3">
      <c r="A29" s="3" t="s">
        <v>1598</v>
      </c>
    </row>
    <row r="30" spans="1:3">
      <c r="A30" s="4" t="s">
        <v>87</v>
      </c>
      <c r="B30" s="5" t="n">
        <v>872</v>
      </c>
      <c r="C30" s="6" t="n">
        <v>907</v>
      </c>
    </row>
    <row r="31" spans="1:3">
      <c r="A31" s="4" t="s">
        <v>1613</v>
      </c>
    </row>
    <row r="32" spans="1:3">
      <c r="A32" s="3" t="s">
        <v>1598</v>
      </c>
    </row>
    <row r="33" spans="1:3">
      <c r="A33" s="4" t="s">
        <v>1605</v>
      </c>
      <c r="B33" s="4" t="s">
        <v>1614</v>
      </c>
    </row>
    <row r="34" spans="1:3">
      <c r="A34" s="4" t="s">
        <v>1615</v>
      </c>
    </row>
    <row r="35" spans="1:3">
      <c r="A35" s="3" t="s">
        <v>1598</v>
      </c>
    </row>
    <row r="36" spans="1:3">
      <c r="A36" s="4" t="s">
        <v>1605</v>
      </c>
      <c r="B36" s="4" t="s">
        <v>1606</v>
      </c>
    </row>
    <row r="37" spans="1:3">
      <c r="A37" s="4" t="s">
        <v>1616</v>
      </c>
    </row>
    <row r="38" spans="1:3">
      <c r="A38" s="3" t="s">
        <v>1598</v>
      </c>
    </row>
    <row r="39" spans="1:3">
      <c r="A39" s="4" t="s">
        <v>353</v>
      </c>
      <c r="B39" s="5" t="n">
        <v>28</v>
      </c>
      <c r="C39" s="6" t="n">
        <v>28</v>
      </c>
    </row>
    <row r="40" spans="1:3">
      <c r="A40" s="4" t="s">
        <v>1617</v>
      </c>
    </row>
    <row r="41" spans="1:3">
      <c r="A41" s="3" t="s">
        <v>1598</v>
      </c>
    </row>
    <row r="42" spans="1:3">
      <c r="A42" s="4" t="s">
        <v>1605</v>
      </c>
      <c r="B42" s="4" t="s">
        <v>687</v>
      </c>
    </row>
    <row r="43" spans="1:3">
      <c r="A43" s="4" t="s">
        <v>1618</v>
      </c>
    </row>
    <row r="44" spans="1:3">
      <c r="A44" s="3" t="s">
        <v>1598</v>
      </c>
    </row>
    <row r="45" spans="1:3">
      <c r="A45" s="4" t="s">
        <v>1605</v>
      </c>
      <c r="B45" s="4" t="s">
        <v>1606</v>
      </c>
    </row>
    <row r="46" spans="1:3">
      <c r="A46" s="4" t="s">
        <v>1619</v>
      </c>
    </row>
    <row r="47" spans="1:3">
      <c r="A47" s="3" t="s">
        <v>1598</v>
      </c>
    </row>
    <row r="48" spans="1:3">
      <c r="A48" s="4" t="s">
        <v>87</v>
      </c>
      <c r="B48" s="5" t="n">
        <v>48</v>
      </c>
      <c r="C48" s="5" t="n">
        <v>3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620</v>
      </c>
      <c r="B1" s="2" t="s">
        <v>1</v>
      </c>
    </row>
    <row r="2" spans="1:4">
      <c r="B2" s="2" t="s">
        <v>2</v>
      </c>
      <c r="C2" s="2" t="s">
        <v>74</v>
      </c>
      <c r="D2" s="2" t="s">
        <v>129</v>
      </c>
    </row>
    <row r="3" spans="1:4">
      <c r="A3" s="3" t="s">
        <v>357</v>
      </c>
    </row>
    <row r="4" spans="1:4">
      <c r="A4" s="4" t="s">
        <v>1621</v>
      </c>
      <c r="B4" s="5" t="n">
        <v>118</v>
      </c>
      <c r="C4" s="5" t="n">
        <v>131</v>
      </c>
      <c r="D4" s="5" t="n">
        <v>13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2</v>
      </c>
      <c r="B1" s="2" t="s">
        <v>2</v>
      </c>
      <c r="C1" s="2" t="s">
        <v>74</v>
      </c>
      <c r="D1" s="2" t="s">
        <v>129</v>
      </c>
    </row>
    <row r="2" spans="1:4">
      <c r="A2" s="3" t="s">
        <v>1623</v>
      </c>
    </row>
    <row r="3" spans="1:4">
      <c r="A3" s="4" t="s">
        <v>1624</v>
      </c>
      <c r="B3" s="5" t="n">
        <v>608000000</v>
      </c>
    </row>
    <row r="4" spans="1:4">
      <c r="A4" s="4" t="s">
        <v>1625</v>
      </c>
    </row>
    <row r="5" spans="1:4">
      <c r="A5" s="3" t="s">
        <v>1623</v>
      </c>
    </row>
    <row r="6" spans="1:4">
      <c r="A6" s="4" t="s">
        <v>1626</v>
      </c>
      <c r="B6" s="4" t="s">
        <v>873</v>
      </c>
    </row>
    <row r="7" spans="1:4">
      <c r="A7" s="4" t="s">
        <v>1627</v>
      </c>
      <c r="B7" s="5" t="n">
        <v>0</v>
      </c>
      <c r="C7" s="5" t="n">
        <v>0</v>
      </c>
      <c r="D7" s="5" t="n">
        <v>0</v>
      </c>
    </row>
    <row r="8" spans="1:4">
      <c r="A8" s="4" t="s">
        <v>1628</v>
      </c>
    </row>
    <row r="9" spans="1:4">
      <c r="A9" s="3" t="s">
        <v>1623</v>
      </c>
    </row>
    <row r="10" spans="1:4">
      <c r="A10" s="4" t="s">
        <v>1626</v>
      </c>
      <c r="B10" s="4" t="s">
        <v>1629</v>
      </c>
    </row>
    <row r="11" spans="1:4">
      <c r="A11" s="4" t="s">
        <v>1627</v>
      </c>
      <c r="B11" s="5" t="n">
        <v>0</v>
      </c>
      <c r="C11" s="5" t="n">
        <v>0</v>
      </c>
      <c r="D11" s="5" t="n">
        <v>0</v>
      </c>
    </row>
    <row r="12" spans="1:4">
      <c r="A12" s="4" t="s">
        <v>1630</v>
      </c>
    </row>
    <row r="13" spans="1:4">
      <c r="A13" s="3" t="s">
        <v>1623</v>
      </c>
    </row>
    <row r="14" spans="1:4">
      <c r="A14" s="4" t="s">
        <v>1626</v>
      </c>
      <c r="B14" s="4" t="s">
        <v>163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2</v>
      </c>
      <c r="B1" s="2" t="s">
        <v>1</v>
      </c>
    </row>
    <row r="2" spans="1:3">
      <c r="B2" s="2" t="s">
        <v>2</v>
      </c>
      <c r="C2" s="2" t="s">
        <v>74</v>
      </c>
    </row>
    <row r="3" spans="1:3">
      <c r="A3" s="3" t="s">
        <v>1633</v>
      </c>
    </row>
    <row r="4" spans="1:3">
      <c r="A4" s="4" t="s">
        <v>1634</v>
      </c>
      <c r="B4" s="5" t="n">
        <v>2516</v>
      </c>
      <c r="C4" s="5" t="n">
        <v>2538</v>
      </c>
    </row>
    <row r="5" spans="1:3">
      <c r="A5" s="4" t="s">
        <v>1635</v>
      </c>
      <c r="C5" s="6" t="n">
        <v>-22</v>
      </c>
    </row>
    <row r="6" spans="1:3">
      <c r="A6" s="4" t="s">
        <v>1636</v>
      </c>
      <c r="B6" s="6" t="n">
        <v>0</v>
      </c>
    </row>
    <row r="7" spans="1:3">
      <c r="A7" s="4" t="s">
        <v>1637</v>
      </c>
      <c r="B7" s="6" t="n">
        <v>148</v>
      </c>
    </row>
    <row r="8" spans="1:3">
      <c r="A8" s="4" t="s">
        <v>1638</v>
      </c>
      <c r="B8" s="6" t="n">
        <v>2664</v>
      </c>
      <c r="C8" s="6" t="n">
        <v>2516</v>
      </c>
    </row>
    <row r="9" spans="1:3">
      <c r="A9" s="4" t="s">
        <v>1625</v>
      </c>
    </row>
    <row r="10" spans="1:3">
      <c r="A10" s="3" t="s">
        <v>1633</v>
      </c>
    </row>
    <row r="11" spans="1:3">
      <c r="A11" s="4" t="s">
        <v>1634</v>
      </c>
      <c r="B11" s="6" t="n">
        <v>2102</v>
      </c>
      <c r="C11" s="6" t="n">
        <v>2124</v>
      </c>
    </row>
    <row r="12" spans="1:3">
      <c r="A12" s="4" t="s">
        <v>1635</v>
      </c>
      <c r="C12" s="6" t="n">
        <v>-22</v>
      </c>
    </row>
    <row r="13" spans="1:3">
      <c r="A13" s="4" t="s">
        <v>1636</v>
      </c>
      <c r="B13" s="6" t="n">
        <v>-498</v>
      </c>
    </row>
    <row r="14" spans="1:3">
      <c r="A14" s="4" t="s">
        <v>1637</v>
      </c>
      <c r="B14" s="6" t="n">
        <v>148</v>
      </c>
    </row>
    <row r="15" spans="1:3">
      <c r="A15" s="4" t="s">
        <v>1638</v>
      </c>
      <c r="B15" s="6" t="n">
        <v>1752</v>
      </c>
      <c r="C15" s="6" t="n">
        <v>2102</v>
      </c>
    </row>
    <row r="16" spans="1:3">
      <c r="A16" s="4" t="s">
        <v>1628</v>
      </c>
    </row>
    <row r="17" spans="1:3">
      <c r="A17" s="3" t="s">
        <v>1633</v>
      </c>
    </row>
    <row r="18" spans="1:3">
      <c r="A18" s="4" t="s">
        <v>1634</v>
      </c>
      <c r="B18" s="6" t="n">
        <v>414</v>
      </c>
      <c r="C18" s="6" t="n">
        <v>414</v>
      </c>
    </row>
    <row r="19" spans="1:3">
      <c r="A19" s="4" t="s">
        <v>1635</v>
      </c>
      <c r="C19" s="6" t="n">
        <v>0</v>
      </c>
    </row>
    <row r="20" spans="1:3">
      <c r="A20" s="4" t="s">
        <v>1636</v>
      </c>
      <c r="B20" s="6" t="n">
        <v>498</v>
      </c>
    </row>
    <row r="21" spans="1:3">
      <c r="A21" s="4" t="s">
        <v>1637</v>
      </c>
      <c r="B21" s="6" t="n">
        <v>0</v>
      </c>
    </row>
    <row r="22" spans="1:3">
      <c r="A22" s="4" t="s">
        <v>1638</v>
      </c>
      <c r="B22" s="5" t="n">
        <v>912</v>
      </c>
      <c r="C22" s="5" t="n">
        <v>41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9</v>
      </c>
      <c r="B1" s="2" t="s">
        <v>2</v>
      </c>
      <c r="C1" s="2" t="s">
        <v>74</v>
      </c>
    </row>
    <row r="2" spans="1:3">
      <c r="A2" s="3" t="s">
        <v>1623</v>
      </c>
    </row>
    <row r="3" spans="1:3">
      <c r="A3" s="4" t="s">
        <v>1640</v>
      </c>
      <c r="B3" s="5" t="n">
        <v>622</v>
      </c>
      <c r="C3" s="5" t="n">
        <v>663</v>
      </c>
    </row>
    <row r="4" spans="1:3">
      <c r="A4" s="4" t="s">
        <v>1641</v>
      </c>
      <c r="B4" s="6" t="n">
        <v>369</v>
      </c>
      <c r="C4" s="6" t="n">
        <v>347</v>
      </c>
    </row>
    <row r="5" spans="1:3">
      <c r="A5" s="4" t="s">
        <v>1642</v>
      </c>
    </row>
    <row r="6" spans="1:3">
      <c r="A6" s="3" t="s">
        <v>1623</v>
      </c>
    </row>
    <row r="7" spans="1:3">
      <c r="A7" s="4" t="s">
        <v>1640</v>
      </c>
      <c r="B7" s="6" t="n">
        <v>355</v>
      </c>
      <c r="C7" s="6" t="n">
        <v>396</v>
      </c>
    </row>
    <row r="8" spans="1:3">
      <c r="A8" s="4" t="s">
        <v>1641</v>
      </c>
      <c r="B8" s="6" t="n">
        <v>193</v>
      </c>
      <c r="C8" s="6" t="n">
        <v>184</v>
      </c>
    </row>
    <row r="9" spans="1:3">
      <c r="A9" s="4" t="s">
        <v>1643</v>
      </c>
    </row>
    <row r="10" spans="1:3">
      <c r="A10" s="3" t="s">
        <v>1623</v>
      </c>
    </row>
    <row r="11" spans="1:3">
      <c r="A11" s="4" t="s">
        <v>1640</v>
      </c>
      <c r="B11" s="6" t="n">
        <v>152</v>
      </c>
      <c r="C11" s="6" t="n">
        <v>152</v>
      </c>
    </row>
    <row r="12" spans="1:3">
      <c r="A12" s="4" t="s">
        <v>1641</v>
      </c>
      <c r="B12" s="6" t="n">
        <v>145</v>
      </c>
      <c r="C12" s="6" t="n">
        <v>138</v>
      </c>
    </row>
    <row r="13" spans="1:3">
      <c r="A13" s="4" t="s">
        <v>1644</v>
      </c>
    </row>
    <row r="14" spans="1:3">
      <c r="A14" s="3" t="s">
        <v>1623</v>
      </c>
    </row>
    <row r="15" spans="1:3">
      <c r="A15" s="4" t="s">
        <v>1640</v>
      </c>
      <c r="B15" s="6" t="n">
        <v>115</v>
      </c>
      <c r="C15" s="6" t="n">
        <v>115</v>
      </c>
    </row>
    <row r="16" spans="1:3">
      <c r="A16" s="4" t="s">
        <v>1641</v>
      </c>
      <c r="B16" s="5" t="n">
        <v>31</v>
      </c>
      <c r="C16" s="5" t="n">
        <v>2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45</v>
      </c>
      <c r="B1" s="2" t="s">
        <v>1169</v>
      </c>
    </row>
    <row r="2" spans="1:2">
      <c r="A2" s="3" t="s">
        <v>360</v>
      </c>
    </row>
    <row r="3" spans="1:2">
      <c r="A3" s="4" t="s">
        <v>1569</v>
      </c>
      <c r="B3" s="5" t="n">
        <v>62</v>
      </c>
    </row>
    <row r="4" spans="1:2">
      <c r="A4" s="4" t="s">
        <v>1570</v>
      </c>
      <c r="B4" s="6" t="n">
        <v>52</v>
      </c>
    </row>
    <row r="5" spans="1:2">
      <c r="A5" s="4" t="s">
        <v>1571</v>
      </c>
      <c r="B5" s="6" t="n">
        <v>43</v>
      </c>
    </row>
    <row r="6" spans="1:2">
      <c r="A6" s="4" t="s">
        <v>1572</v>
      </c>
      <c r="B6" s="6" t="n">
        <v>34</v>
      </c>
    </row>
    <row r="7" spans="1:2">
      <c r="A7" s="4" t="s">
        <v>1573</v>
      </c>
      <c r="B7" s="5" t="n">
        <v>2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6</v>
      </c>
      <c r="B1" s="2" t="s">
        <v>1</v>
      </c>
    </row>
    <row r="2" spans="1:3">
      <c r="B2" s="2" t="s">
        <v>2</v>
      </c>
      <c r="C2" s="2" t="s">
        <v>74</v>
      </c>
    </row>
    <row r="3" spans="1:3">
      <c r="A3" s="3" t="s">
        <v>1647</v>
      </c>
    </row>
    <row r="4" spans="1:3">
      <c r="A4" s="4" t="s">
        <v>1648</v>
      </c>
      <c r="B4" s="5" t="n">
        <v>282000000</v>
      </c>
      <c r="C4" s="5" t="n">
        <v>248000000</v>
      </c>
    </row>
    <row r="5" spans="1:3">
      <c r="A5" s="4" t="s">
        <v>1649</v>
      </c>
      <c r="B5" s="6" t="n">
        <v>1000000</v>
      </c>
      <c r="C5" s="6" t="n">
        <v>2000000</v>
      </c>
    </row>
    <row r="6" spans="1:3">
      <c r="A6" s="4" t="s">
        <v>1650</v>
      </c>
      <c r="C6" s="6" t="n">
        <v>0</v>
      </c>
    </row>
    <row r="7" spans="1:3">
      <c r="A7" s="4" t="s">
        <v>1651</v>
      </c>
      <c r="C7" s="6" t="n">
        <v>0</v>
      </c>
    </row>
    <row r="8" spans="1:3">
      <c r="A8" s="4" t="s">
        <v>1652</v>
      </c>
    </row>
    <row r="9" spans="1:3">
      <c r="A9" s="3" t="s">
        <v>1647</v>
      </c>
    </row>
    <row r="10" spans="1:3">
      <c r="A10" s="4" t="s">
        <v>1648</v>
      </c>
      <c r="B10" s="6" t="n">
        <v>6405000000</v>
      </c>
      <c r="C10" s="6" t="n">
        <v>5932000000</v>
      </c>
    </row>
    <row r="11" spans="1:3">
      <c r="A11" s="4" t="s">
        <v>1649</v>
      </c>
      <c r="B11" s="6" t="n">
        <v>2526000000</v>
      </c>
      <c r="C11" s="6" t="n">
        <v>2569000000</v>
      </c>
    </row>
    <row r="12" spans="1:3">
      <c r="A12" s="4" t="s">
        <v>1653</v>
      </c>
    </row>
    <row r="13" spans="1:3">
      <c r="A13" s="3" t="s">
        <v>1647</v>
      </c>
    </row>
    <row r="14" spans="1:3">
      <c r="A14" s="4" t="s">
        <v>1649</v>
      </c>
      <c r="B14" s="6" t="n">
        <v>546000000</v>
      </c>
      <c r="C14" s="6" t="n">
        <v>532000000</v>
      </c>
    </row>
    <row r="15" spans="1:3">
      <c r="A15" s="4" t="s">
        <v>1654</v>
      </c>
    </row>
    <row r="16" spans="1:3">
      <c r="A16" s="3" t="s">
        <v>1647</v>
      </c>
    </row>
    <row r="17" spans="1:3">
      <c r="A17" s="4" t="s">
        <v>1648</v>
      </c>
      <c r="B17" s="6" t="n">
        <v>1500000000</v>
      </c>
      <c r="C17" s="6" t="n">
        <v>1400000000</v>
      </c>
    </row>
    <row r="18" spans="1:3">
      <c r="A18" s="4" t="s">
        <v>1655</v>
      </c>
    </row>
    <row r="19" spans="1:3">
      <c r="A19" s="3" t="s">
        <v>1647</v>
      </c>
    </row>
    <row r="20" spans="1:3">
      <c r="A20" s="4" t="s">
        <v>1656</v>
      </c>
      <c r="B20" s="6" t="n">
        <v>187000000</v>
      </c>
      <c r="C20" s="6" t="n">
        <v>170000000</v>
      </c>
    </row>
    <row r="21" spans="1:3">
      <c r="A21" s="4" t="s">
        <v>1657</v>
      </c>
      <c r="B21" s="6" t="n">
        <v>184000000</v>
      </c>
      <c r="C21" s="6" t="n">
        <v>166000000</v>
      </c>
    </row>
    <row r="22" spans="1:3">
      <c r="A22" s="4" t="s">
        <v>1658</v>
      </c>
    </row>
    <row r="23" spans="1:3">
      <c r="A23" s="3" t="s">
        <v>1647</v>
      </c>
    </row>
    <row r="24" spans="1:3">
      <c r="A24" s="4" t="s">
        <v>1650</v>
      </c>
      <c r="B24" s="6" t="n">
        <v>0</v>
      </c>
    </row>
    <row r="25" spans="1:3">
      <c r="A25" s="4" t="s">
        <v>1651</v>
      </c>
      <c r="B25" s="6" t="n">
        <v>0</v>
      </c>
    </row>
    <row r="26" spans="1:3">
      <c r="A26" s="4" t="s">
        <v>1013</v>
      </c>
    </row>
    <row r="27" spans="1:3">
      <c r="A27" s="3" t="s">
        <v>1647</v>
      </c>
    </row>
    <row r="28" spans="1:3">
      <c r="A28" s="4" t="s">
        <v>81</v>
      </c>
      <c r="B28" s="5" t="n">
        <v>90000000</v>
      </c>
      <c r="C28" s="5" t="n">
        <v>115000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9</v>
      </c>
      <c r="B1" s="2" t="s">
        <v>2</v>
      </c>
      <c r="C1" s="2" t="s">
        <v>74</v>
      </c>
    </row>
    <row r="2" spans="1:3">
      <c r="A2" s="3" t="s">
        <v>1647</v>
      </c>
    </row>
    <row r="3" spans="1:3">
      <c r="A3" s="4" t="s">
        <v>1660</v>
      </c>
      <c r="B3" s="5" t="n">
        <v>282</v>
      </c>
      <c r="C3" s="5" t="n">
        <v>248</v>
      </c>
    </row>
    <row r="4" spans="1:3">
      <c r="A4" s="4" t="s">
        <v>1649</v>
      </c>
      <c r="B4" s="6" t="n">
        <v>1</v>
      </c>
      <c r="C4" s="6" t="n">
        <v>2</v>
      </c>
    </row>
    <row r="5" spans="1:3">
      <c r="A5" s="4" t="s">
        <v>1652</v>
      </c>
    </row>
    <row r="6" spans="1:3">
      <c r="A6" s="3" t="s">
        <v>1647</v>
      </c>
    </row>
    <row r="7" spans="1:3">
      <c r="A7" s="4" t="s">
        <v>1660</v>
      </c>
      <c r="B7" s="6" t="n">
        <v>6405</v>
      </c>
      <c r="C7" s="6" t="n">
        <v>5932</v>
      </c>
    </row>
    <row r="8" spans="1:3">
      <c r="A8" s="4" t="s">
        <v>1649</v>
      </c>
      <c r="B8" s="6" t="n">
        <v>2526</v>
      </c>
      <c r="C8" s="6" t="n">
        <v>2569</v>
      </c>
    </row>
    <row r="9" spans="1:3">
      <c r="A9" s="4" t="s">
        <v>1661</v>
      </c>
      <c r="B9" s="6" t="n">
        <v>1846</v>
      </c>
      <c r="C9" s="6" t="n">
        <v>1740</v>
      </c>
    </row>
    <row r="10" spans="1:3">
      <c r="A10" s="4" t="s">
        <v>1662</v>
      </c>
    </row>
    <row r="11" spans="1:3">
      <c r="A11" s="3" t="s">
        <v>1647</v>
      </c>
    </row>
    <row r="12" spans="1:3">
      <c r="A12" s="4" t="s">
        <v>1660</v>
      </c>
      <c r="B12" s="6" t="n">
        <v>12954</v>
      </c>
      <c r="C12" s="6" t="n">
        <v>19659</v>
      </c>
    </row>
    <row r="13" spans="1:3">
      <c r="A13" s="4" t="s">
        <v>1649</v>
      </c>
      <c r="B13" s="6" t="n">
        <v>205</v>
      </c>
      <c r="C13" s="6" t="n">
        <v>376</v>
      </c>
    </row>
    <row r="14" spans="1:3">
      <c r="A14" s="4" t="s">
        <v>1661</v>
      </c>
      <c r="B14" s="5" t="n">
        <v>89</v>
      </c>
      <c r="C14" s="5" t="n">
        <v>12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3</v>
      </c>
      <c r="B1" s="2" t="s">
        <v>1</v>
      </c>
    </row>
    <row r="2" spans="1:4">
      <c r="B2" s="2" t="s">
        <v>2</v>
      </c>
      <c r="C2" s="2" t="s">
        <v>74</v>
      </c>
      <c r="D2" s="2" t="s">
        <v>129</v>
      </c>
    </row>
    <row r="3" spans="1:4">
      <c r="A3" s="3" t="s">
        <v>1664</v>
      </c>
    </row>
    <row r="4" spans="1:4">
      <c r="A4" s="4" t="s">
        <v>1665</v>
      </c>
      <c r="B4" s="5" t="n">
        <v>241000000</v>
      </c>
      <c r="C4" s="5" t="n">
        <v>184000000</v>
      </c>
      <c r="D4" s="5" t="n">
        <v>334000000</v>
      </c>
    </row>
    <row r="5" spans="1:4">
      <c r="A5" s="4" t="s">
        <v>1666</v>
      </c>
      <c r="B5" s="6" t="n">
        <v>20000000</v>
      </c>
      <c r="C5" s="6" t="n">
        <v>62000000</v>
      </c>
      <c r="D5" s="6" t="n">
        <v>0</v>
      </c>
    </row>
    <row r="6" spans="1:4">
      <c r="A6" s="4" t="s">
        <v>1667</v>
      </c>
      <c r="B6" s="6" t="n">
        <v>261000000</v>
      </c>
      <c r="C6" s="6" t="n">
        <v>246000000</v>
      </c>
      <c r="D6" s="6" t="n">
        <v>334000000</v>
      </c>
    </row>
    <row r="7" spans="1:4">
      <c r="A7" s="3" t="s">
        <v>1668</v>
      </c>
    </row>
    <row r="8" spans="1:4">
      <c r="A8" s="4" t="s">
        <v>1665</v>
      </c>
      <c r="B8" s="6" t="n">
        <v>34000000</v>
      </c>
      <c r="C8" s="6" t="n">
        <v>117000000</v>
      </c>
      <c r="D8" s="6" t="n">
        <v>274000000</v>
      </c>
    </row>
    <row r="9" spans="1:4">
      <c r="A9" s="4" t="s">
        <v>1666</v>
      </c>
      <c r="B9" s="6" t="n">
        <v>19000000</v>
      </c>
      <c r="C9" s="6" t="n">
        <v>-19000000</v>
      </c>
      <c r="D9" s="6" t="n">
        <v>29000000</v>
      </c>
    </row>
    <row r="10" spans="1:4">
      <c r="A10" s="4" t="s">
        <v>1669</v>
      </c>
      <c r="B10" s="6" t="n">
        <v>53000000</v>
      </c>
      <c r="C10" s="6" t="n">
        <v>98000000</v>
      </c>
      <c r="D10" s="6" t="n">
        <v>303000000</v>
      </c>
    </row>
    <row r="11" spans="1:4">
      <c r="A11" s="4" t="s">
        <v>1670</v>
      </c>
      <c r="B11" s="6" t="n">
        <v>314000000</v>
      </c>
      <c r="C11" s="6" t="n">
        <v>344000000</v>
      </c>
      <c r="D11" s="6" t="n">
        <v>637000000</v>
      </c>
    </row>
    <row r="12" spans="1:4">
      <c r="A12" s="4" t="s">
        <v>1671</v>
      </c>
      <c r="B12" s="6" t="n">
        <v>5000000</v>
      </c>
      <c r="C12" s="6" t="n">
        <v>0</v>
      </c>
    </row>
    <row r="13" spans="1:4">
      <c r="A13" s="4" t="s">
        <v>1672</v>
      </c>
      <c r="B13" s="5" t="n">
        <v>23000000</v>
      </c>
      <c r="C13" s="5" t="n">
        <v>15000000</v>
      </c>
      <c r="D13" s="5" t="n">
        <v>22000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3</v>
      </c>
      <c r="B1" s="2" t="s">
        <v>1</v>
      </c>
    </row>
    <row r="2" spans="1:4">
      <c r="B2" s="2" t="s">
        <v>2</v>
      </c>
      <c r="C2" s="2" t="s">
        <v>74</v>
      </c>
      <c r="D2" s="2" t="s">
        <v>129</v>
      </c>
    </row>
    <row r="3" spans="1:4">
      <c r="A3" s="3" t="s">
        <v>1674</v>
      </c>
    </row>
    <row r="4" spans="1:4">
      <c r="A4" s="4" t="s">
        <v>1675</v>
      </c>
      <c r="D4" s="5" t="n">
        <v>147000000</v>
      </c>
    </row>
    <row r="5" spans="1:4">
      <c r="A5" s="4" t="s">
        <v>1676</v>
      </c>
      <c r="D5" s="4" t="s">
        <v>1677</v>
      </c>
    </row>
    <row r="6" spans="1:4">
      <c r="A6" s="4" t="s">
        <v>1678</v>
      </c>
      <c r="C6" s="5" t="n">
        <v>7000000</v>
      </c>
    </row>
    <row r="7" spans="1:4">
      <c r="A7" s="4" t="s">
        <v>1679</v>
      </c>
      <c r="B7" s="5" t="n">
        <v>0</v>
      </c>
      <c r="C7" s="6" t="n">
        <v>11000000</v>
      </c>
    </row>
    <row r="8" spans="1:4">
      <c r="A8" s="4" t="s">
        <v>1680</v>
      </c>
      <c r="B8" s="6" t="n">
        <v>81000000</v>
      </c>
      <c r="C8" s="6" t="n">
        <v>34000000</v>
      </c>
    </row>
    <row r="9" spans="1:4">
      <c r="A9" s="4" t="s">
        <v>1681</v>
      </c>
      <c r="B9" s="6" t="n">
        <v>987000000</v>
      </c>
      <c r="C9" s="6" t="n">
        <v>914000000</v>
      </c>
    </row>
    <row r="10" spans="1:4">
      <c r="A10" s="4" t="s">
        <v>1682</v>
      </c>
      <c r="B10" s="6" t="n">
        <v>19000000</v>
      </c>
      <c r="C10" s="6" t="n">
        <v>35000000</v>
      </c>
      <c r="D10" s="5" t="n">
        <v>39000000</v>
      </c>
    </row>
    <row r="11" spans="1:4">
      <c r="A11" s="4" t="s">
        <v>1683</v>
      </c>
      <c r="B11" s="6" t="n">
        <v>-900000</v>
      </c>
      <c r="C11" s="6" t="n">
        <v>-700000</v>
      </c>
      <c r="D11" s="6" t="n">
        <v>-1300000</v>
      </c>
    </row>
    <row r="12" spans="1:4">
      <c r="A12" s="4" t="s">
        <v>1684</v>
      </c>
      <c r="B12" s="6" t="n">
        <v>0</v>
      </c>
      <c r="C12" s="6" t="n">
        <v>0</v>
      </c>
      <c r="D12" s="5" t="n">
        <v>1000000</v>
      </c>
    </row>
    <row r="13" spans="1:4">
      <c r="A13" s="4" t="s">
        <v>1685</v>
      </c>
      <c r="B13" s="6" t="n">
        <v>2000000</v>
      </c>
      <c r="C13" s="6" t="n">
        <v>3000000</v>
      </c>
    </row>
    <row r="14" spans="1:4">
      <c r="A14" s="4" t="s">
        <v>1686</v>
      </c>
      <c r="B14" s="6" t="n">
        <v>0</v>
      </c>
      <c r="C14" s="6" t="n">
        <v>0</v>
      </c>
    </row>
    <row r="15" spans="1:4">
      <c r="A15" s="4" t="s">
        <v>1687</v>
      </c>
      <c r="B15" s="6" t="n">
        <v>15900000</v>
      </c>
      <c r="C15" s="5" t="n">
        <v>14300000</v>
      </c>
    </row>
    <row r="16" spans="1:4">
      <c r="A16" s="4" t="s">
        <v>688</v>
      </c>
    </row>
    <row r="17" spans="1:4">
      <c r="A17" s="3" t="s">
        <v>1674</v>
      </c>
    </row>
    <row r="18" spans="1:4">
      <c r="A18" s="4" t="s">
        <v>1679</v>
      </c>
      <c r="B18" s="6" t="n">
        <v>0</v>
      </c>
    </row>
    <row r="19" spans="1:4">
      <c r="A19" s="4" t="s">
        <v>1688</v>
      </c>
    </row>
    <row r="20" spans="1:4">
      <c r="A20" s="3" t="s">
        <v>1674</v>
      </c>
    </row>
    <row r="21" spans="1:4">
      <c r="A21" s="4" t="s">
        <v>1689</v>
      </c>
      <c r="B21" s="6" t="n">
        <v>43000000</v>
      </c>
    </row>
    <row r="22" spans="1:4">
      <c r="A22" s="4" t="s">
        <v>1680</v>
      </c>
      <c r="B22" s="6" t="n">
        <v>72000000</v>
      </c>
    </row>
    <row r="23" spans="1:4">
      <c r="A23" s="4" t="s">
        <v>1690</v>
      </c>
    </row>
    <row r="24" spans="1:4">
      <c r="A24" s="3" t="s">
        <v>1674</v>
      </c>
    </row>
    <row r="25" spans="1:4">
      <c r="A25" s="4" t="s">
        <v>1691</v>
      </c>
      <c r="B25" s="6" t="n">
        <v>40000000</v>
      </c>
    </row>
    <row r="26" spans="1:4">
      <c r="A26" s="4" t="s">
        <v>1681</v>
      </c>
      <c r="B26" s="6" t="n">
        <v>1000000</v>
      </c>
    </row>
    <row r="27" spans="1:4">
      <c r="A27" s="4" t="s">
        <v>1692</v>
      </c>
    </row>
    <row r="28" spans="1:4">
      <c r="A28" s="3" t="s">
        <v>1674</v>
      </c>
    </row>
    <row r="29" spans="1:4">
      <c r="A29" s="4" t="s">
        <v>1693</v>
      </c>
      <c r="B29" s="5" t="n">
        <v>92000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4</v>
      </c>
      <c r="B1" s="2" t="s">
        <v>2</v>
      </c>
      <c r="C1" s="2" t="s">
        <v>74</v>
      </c>
    </row>
    <row r="2" spans="1:3">
      <c r="A2" s="3" t="s">
        <v>366</v>
      </c>
    </row>
    <row r="3" spans="1:3">
      <c r="A3" s="4" t="s">
        <v>83</v>
      </c>
      <c r="B3" s="5" t="n">
        <v>236</v>
      </c>
      <c r="C3" s="5" t="n">
        <v>232</v>
      </c>
    </row>
    <row r="4" spans="1:3">
      <c r="A4" s="4" t="s">
        <v>1695</v>
      </c>
      <c r="B4" s="6" t="n">
        <v>164</v>
      </c>
      <c r="C4" s="6" t="n">
        <v>170</v>
      </c>
    </row>
    <row r="5" spans="1:3">
      <c r="A5" s="4" t="s">
        <v>1696</v>
      </c>
      <c r="B5" s="6" t="n">
        <v>0</v>
      </c>
      <c r="C5" s="6" t="n">
        <v>144</v>
      </c>
    </row>
    <row r="6" spans="1:3">
      <c r="A6" s="4" t="s">
        <v>1697</v>
      </c>
      <c r="B6" s="6" t="n">
        <v>81</v>
      </c>
      <c r="C6" s="6" t="n">
        <v>34</v>
      </c>
    </row>
    <row r="7" spans="1:3">
      <c r="A7" s="4" t="s">
        <v>1698</v>
      </c>
      <c r="B7" s="6" t="n">
        <v>21</v>
      </c>
      <c r="C7" s="6" t="n">
        <v>41</v>
      </c>
    </row>
    <row r="8" spans="1:3">
      <c r="A8" s="4" t="s">
        <v>1699</v>
      </c>
      <c r="B8" s="6" t="n">
        <v>61</v>
      </c>
      <c r="C8" s="6" t="n">
        <v>80</v>
      </c>
    </row>
    <row r="9" spans="1:3">
      <c r="A9" s="4" t="s">
        <v>1700</v>
      </c>
      <c r="B9" s="6" t="n">
        <v>178</v>
      </c>
    </row>
    <row r="10" spans="1:3">
      <c r="A10" s="4" t="s">
        <v>1701</v>
      </c>
      <c r="B10" s="6" t="n">
        <v>1</v>
      </c>
      <c r="C10" s="6" t="n">
        <v>3</v>
      </c>
    </row>
    <row r="11" spans="1:3">
      <c r="A11" s="4" t="s">
        <v>911</v>
      </c>
      <c r="B11" s="6" t="n">
        <v>245</v>
      </c>
      <c r="C11" s="6" t="n">
        <v>221</v>
      </c>
    </row>
    <row r="12" spans="1:3">
      <c r="A12" s="4" t="s">
        <v>1702</v>
      </c>
      <c r="B12" s="6" t="n">
        <v>987</v>
      </c>
      <c r="C12" s="6" t="n">
        <v>925</v>
      </c>
    </row>
    <row r="13" spans="1:3">
      <c r="A13" s="4" t="s">
        <v>1703</v>
      </c>
      <c r="B13" s="6" t="n">
        <v>0</v>
      </c>
      <c r="C13" s="6" t="n">
        <v>11</v>
      </c>
    </row>
    <row r="14" spans="1:3">
      <c r="A14" s="4" t="s">
        <v>1704</v>
      </c>
      <c r="B14" s="6" t="n">
        <v>987</v>
      </c>
      <c r="C14" s="6" t="n">
        <v>914</v>
      </c>
    </row>
    <row r="15" spans="1:3">
      <c r="A15" s="4" t="s">
        <v>1705</v>
      </c>
      <c r="B15" s="6" t="n">
        <v>628</v>
      </c>
      <c r="C15" s="6" t="n">
        <v>531</v>
      </c>
    </row>
    <row r="16" spans="1:3">
      <c r="A16" s="4" t="s">
        <v>1706</v>
      </c>
      <c r="B16" s="6" t="n">
        <v>117</v>
      </c>
      <c r="C16" s="6" t="n">
        <v>0</v>
      </c>
    </row>
    <row r="17" spans="1:3">
      <c r="A17" s="4" t="s">
        <v>1707</v>
      </c>
      <c r="B17" s="6" t="n">
        <v>156</v>
      </c>
    </row>
    <row r="18" spans="1:3">
      <c r="A18" s="4" t="s">
        <v>911</v>
      </c>
      <c r="B18" s="6" t="n">
        <v>175</v>
      </c>
      <c r="C18" s="6" t="n">
        <v>161</v>
      </c>
    </row>
    <row r="19" spans="1:3">
      <c r="A19" s="4" t="s">
        <v>1708</v>
      </c>
      <c r="B19" s="6" t="n">
        <v>1076</v>
      </c>
      <c r="C19" s="6" t="n">
        <v>692</v>
      </c>
    </row>
    <row r="20" spans="1:3">
      <c r="A20" s="4" t="s">
        <v>1709</v>
      </c>
      <c r="B20" s="5" t="n">
        <v>-89</v>
      </c>
    </row>
    <row r="21" spans="1:3">
      <c r="A21" s="4" t="s">
        <v>1709</v>
      </c>
      <c r="C21" s="5" t="n">
        <v>22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0</v>
      </c>
      <c r="B1" s="2" t="s">
        <v>1</v>
      </c>
    </row>
    <row r="2" spans="1:4">
      <c r="B2" s="2" t="s">
        <v>2</v>
      </c>
      <c r="C2" s="2" t="s">
        <v>74</v>
      </c>
      <c r="D2" s="2" t="s">
        <v>129</v>
      </c>
    </row>
    <row r="3" spans="1:4">
      <c r="A3" s="3" t="s">
        <v>1711</v>
      </c>
    </row>
    <row r="4" spans="1:4">
      <c r="A4" s="4" t="s">
        <v>1712</v>
      </c>
      <c r="B4" s="5" t="n">
        <v>425</v>
      </c>
      <c r="C4" s="5" t="n">
        <v>463</v>
      </c>
      <c r="D4" s="5" t="n">
        <v>675</v>
      </c>
    </row>
    <row r="5" spans="1:4">
      <c r="A5" s="4" t="s">
        <v>1713</v>
      </c>
      <c r="B5" s="6" t="n">
        <v>132</v>
      </c>
      <c r="C5" s="6" t="n">
        <v>127</v>
      </c>
      <c r="D5" s="6" t="n">
        <v>104</v>
      </c>
    </row>
    <row r="6" spans="1:4">
      <c r="A6" s="4" t="s">
        <v>1714</v>
      </c>
      <c r="B6" s="6" t="n">
        <v>0</v>
      </c>
      <c r="C6" s="6" t="n">
        <v>2</v>
      </c>
      <c r="D6" s="6" t="n">
        <v>1</v>
      </c>
    </row>
    <row r="7" spans="1:4">
      <c r="A7" s="4" t="s">
        <v>1715</v>
      </c>
      <c r="B7" s="6" t="n">
        <v>-30</v>
      </c>
      <c r="C7" s="6" t="n">
        <v>-30</v>
      </c>
      <c r="D7" s="6" t="n">
        <v>-37</v>
      </c>
    </row>
    <row r="8" spans="1:4">
      <c r="A8" s="4" t="s">
        <v>147</v>
      </c>
      <c r="B8" s="6" t="n">
        <v>-29</v>
      </c>
      <c r="C8" s="6" t="n">
        <v>-29</v>
      </c>
      <c r="D8" s="6" t="n">
        <v>-46</v>
      </c>
    </row>
    <row r="9" spans="1:4">
      <c r="A9" s="4" t="s">
        <v>1716</v>
      </c>
      <c r="B9" s="6" t="n">
        <v>31</v>
      </c>
      <c r="C9" s="6" t="n">
        <v>34</v>
      </c>
      <c r="D9" s="6" t="n">
        <v>19</v>
      </c>
    </row>
    <row r="10" spans="1:4">
      <c r="A10" s="4" t="s">
        <v>1717</v>
      </c>
      <c r="B10" s="6" t="n">
        <v>-231</v>
      </c>
      <c r="C10" s="6" t="n">
        <v>-234</v>
      </c>
      <c r="D10" s="6" t="n">
        <v>-218</v>
      </c>
    </row>
    <row r="11" spans="1:4">
      <c r="A11" s="4" t="s">
        <v>1718</v>
      </c>
      <c r="B11" s="6" t="n">
        <v>0</v>
      </c>
      <c r="C11" s="6" t="n">
        <v>7</v>
      </c>
      <c r="D11" s="6" t="n">
        <v>147</v>
      </c>
    </row>
    <row r="12" spans="1:4">
      <c r="A12" s="4" t="s">
        <v>911</v>
      </c>
      <c r="B12" s="6" t="n">
        <v>16</v>
      </c>
      <c r="C12" s="6" t="n">
        <v>4</v>
      </c>
      <c r="D12" s="6" t="n">
        <v>-8</v>
      </c>
    </row>
    <row r="13" spans="1:4">
      <c r="A13" s="4" t="s">
        <v>1670</v>
      </c>
      <c r="B13" s="5" t="n">
        <v>314</v>
      </c>
      <c r="C13" s="5" t="n">
        <v>344</v>
      </c>
      <c r="D13" s="5" t="n">
        <v>637</v>
      </c>
    </row>
    <row r="14" spans="1:4">
      <c r="A14" s="3" t="s">
        <v>1719</v>
      </c>
    </row>
    <row r="15" spans="1:4">
      <c r="A15" s="4" t="s">
        <v>1720</v>
      </c>
      <c r="B15" s="4" t="s">
        <v>1721</v>
      </c>
      <c r="C15" s="4" t="s">
        <v>1721</v>
      </c>
      <c r="D15" s="4" t="s">
        <v>1722</v>
      </c>
    </row>
    <row r="16" spans="1:4">
      <c r="A16" s="4" t="s">
        <v>1723</v>
      </c>
      <c r="B16" s="4" t="s">
        <v>1724</v>
      </c>
      <c r="C16" s="4" t="s">
        <v>1725</v>
      </c>
      <c r="D16" s="4" t="s">
        <v>1726</v>
      </c>
    </row>
    <row r="17" spans="1:4">
      <c r="A17" s="4" t="s">
        <v>1727</v>
      </c>
      <c r="B17" s="4" t="s">
        <v>1456</v>
      </c>
      <c r="C17" s="4" t="s">
        <v>1728</v>
      </c>
      <c r="D17" s="4" t="s">
        <v>1728</v>
      </c>
    </row>
    <row r="18" spans="1:4">
      <c r="A18" s="4" t="s">
        <v>1729</v>
      </c>
      <c r="B18" s="4" t="s">
        <v>1730</v>
      </c>
      <c r="C18" s="4" t="s">
        <v>1731</v>
      </c>
      <c r="D18" s="4" t="s">
        <v>1732</v>
      </c>
    </row>
    <row r="19" spans="1:4">
      <c r="A19" s="4" t="s">
        <v>1733</v>
      </c>
      <c r="B19" s="4" t="s">
        <v>1731</v>
      </c>
      <c r="C19" s="4" t="s">
        <v>1734</v>
      </c>
      <c r="D19" s="4" t="s">
        <v>1735</v>
      </c>
    </row>
    <row r="20" spans="1:4">
      <c r="A20" s="4" t="s">
        <v>1736</v>
      </c>
      <c r="B20" s="4" t="s">
        <v>1737</v>
      </c>
      <c r="C20" s="4" t="s">
        <v>1737</v>
      </c>
      <c r="D20" s="4" t="s">
        <v>1479</v>
      </c>
    </row>
    <row r="21" spans="1:4">
      <c r="A21" s="4" t="s">
        <v>1738</v>
      </c>
      <c r="B21" s="4" t="s">
        <v>1739</v>
      </c>
      <c r="C21" s="4" t="s">
        <v>1740</v>
      </c>
      <c r="D21" s="4" t="s">
        <v>1741</v>
      </c>
    </row>
    <row r="22" spans="1:4">
      <c r="A22" s="4" t="s">
        <v>1742</v>
      </c>
      <c r="B22" s="6" t="n">
        <v>0</v>
      </c>
      <c r="C22" s="13" t="n">
        <v>0.003</v>
      </c>
      <c r="D22" s="13" t="n">
        <v>0.076</v>
      </c>
    </row>
    <row r="23" spans="1:4">
      <c r="A23" s="4" t="s">
        <v>1743</v>
      </c>
      <c r="B23" s="4" t="s">
        <v>1744</v>
      </c>
      <c r="C23" s="4" t="s">
        <v>1745</v>
      </c>
      <c r="D23" s="4" t="s">
        <v>1746</v>
      </c>
    </row>
    <row r="24" spans="1:4">
      <c r="A24" s="4" t="s">
        <v>1747</v>
      </c>
      <c r="B24" s="4" t="s">
        <v>1748</v>
      </c>
      <c r="C24" s="4" t="s">
        <v>1748</v>
      </c>
      <c r="D24" s="4" t="s">
        <v>174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0</v>
      </c>
      <c r="B1" s="2" t="s">
        <v>1</v>
      </c>
    </row>
    <row r="2" spans="1:3">
      <c r="B2" s="2" t="s">
        <v>2</v>
      </c>
      <c r="C2" s="2" t="s">
        <v>74</v>
      </c>
    </row>
    <row r="3" spans="1:3">
      <c r="A3" s="3" t="s">
        <v>1751</v>
      </c>
    </row>
    <row r="4" spans="1:3">
      <c r="A4" s="4" t="s">
        <v>1752</v>
      </c>
      <c r="B4" s="5" t="n">
        <v>35</v>
      </c>
      <c r="C4" s="5" t="n">
        <v>39</v>
      </c>
    </row>
    <row r="5" spans="1:3">
      <c r="A5" s="4" t="s">
        <v>1753</v>
      </c>
      <c r="B5" s="6" t="n">
        <v>2</v>
      </c>
      <c r="C5" s="6" t="n">
        <v>15</v>
      </c>
    </row>
    <row r="6" spans="1:3">
      <c r="A6" s="4" t="s">
        <v>1754</v>
      </c>
      <c r="B6" s="6" t="n">
        <v>0</v>
      </c>
      <c r="C6" s="6" t="n">
        <v>0</v>
      </c>
    </row>
    <row r="7" spans="1:3">
      <c r="A7" s="4" t="s">
        <v>1755</v>
      </c>
      <c r="B7" s="6" t="n">
        <v>-18</v>
      </c>
      <c r="C7" s="6" t="n">
        <v>-19</v>
      </c>
    </row>
    <row r="8" spans="1:3">
      <c r="A8" s="4" t="s">
        <v>1756</v>
      </c>
      <c r="B8" s="5" t="n">
        <v>19</v>
      </c>
      <c r="C8" s="5" t="n">
        <v>35</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0"/>
  </cols>
  <sheetData>
    <row r="1" spans="1:7">
      <c r="A1" s="1" t="s">
        <v>1757</v>
      </c>
      <c r="B1" s="2" t="s">
        <v>1758</v>
      </c>
      <c r="C1" s="2" t="s">
        <v>1170</v>
      </c>
      <c r="D1" s="2" t="s">
        <v>1169</v>
      </c>
      <c r="E1" s="2" t="s">
        <v>1170</v>
      </c>
      <c r="F1" s="2" t="s">
        <v>1286</v>
      </c>
      <c r="G1" s="2" t="s">
        <v>1759</v>
      </c>
    </row>
    <row r="2" spans="1:7">
      <c r="A2" s="3" t="s">
        <v>1760</v>
      </c>
    </row>
    <row r="3" spans="1:7">
      <c r="A3" s="4" t="s">
        <v>88</v>
      </c>
      <c r="C3" s="5" t="n">
        <v>2516</v>
      </c>
      <c r="D3" s="5" t="n">
        <v>2664</v>
      </c>
      <c r="E3" s="5" t="n">
        <v>2516</v>
      </c>
      <c r="F3" s="5" t="n">
        <v>2538</v>
      </c>
    </row>
    <row r="4" spans="1:7">
      <c r="A4" s="4" t="s">
        <v>1761</v>
      </c>
      <c r="D4" s="6" t="n">
        <v>0</v>
      </c>
      <c r="E4" s="6" t="n">
        <v>83</v>
      </c>
      <c r="F4" s="5" t="n">
        <v>0</v>
      </c>
    </row>
    <row r="5" spans="1:7">
      <c r="A5" s="4" t="s">
        <v>1762</v>
      </c>
    </row>
    <row r="6" spans="1:7">
      <c r="A6" s="3" t="s">
        <v>1760</v>
      </c>
    </row>
    <row r="7" spans="1:7">
      <c r="A7" s="4" t="s">
        <v>1761</v>
      </c>
      <c r="B7" s="5" t="n">
        <v>73</v>
      </c>
      <c r="C7" s="6" t="n">
        <v>5</v>
      </c>
    </row>
    <row r="8" spans="1:7">
      <c r="A8" s="4" t="s">
        <v>1763</v>
      </c>
    </row>
    <row r="9" spans="1:7">
      <c r="A9" s="3" t="s">
        <v>1760</v>
      </c>
    </row>
    <row r="10" spans="1:7">
      <c r="A10" s="4" t="s">
        <v>1764</v>
      </c>
      <c r="C10" s="5" t="n">
        <v>1100</v>
      </c>
      <c r="D10" s="6" t="n">
        <v>865</v>
      </c>
      <c r="E10" s="5" t="n">
        <v>1100</v>
      </c>
    </row>
    <row r="11" spans="1:7">
      <c r="A11" s="4" t="s">
        <v>1765</v>
      </c>
    </row>
    <row r="12" spans="1:7">
      <c r="A12" s="3" t="s">
        <v>1760</v>
      </c>
    </row>
    <row r="13" spans="1:7">
      <c r="A13" s="4" t="s">
        <v>1766</v>
      </c>
      <c r="G13" s="6" t="n">
        <v>3</v>
      </c>
    </row>
    <row r="14" spans="1:7">
      <c r="A14" s="4" t="s">
        <v>89</v>
      </c>
      <c r="D14" s="6" t="n">
        <v>37</v>
      </c>
    </row>
    <row r="15" spans="1:7">
      <c r="A15" s="4" t="s">
        <v>88</v>
      </c>
      <c r="D15" s="5" t="n">
        <v>14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7</v>
      </c>
      <c r="B1" s="2" t="s">
        <v>2</v>
      </c>
      <c r="C1" s="2" t="s">
        <v>74</v>
      </c>
    </row>
    <row r="2" spans="1:3">
      <c r="A2" s="3" t="s">
        <v>1768</v>
      </c>
    </row>
    <row r="3" spans="1:3">
      <c r="A3" s="4" t="s">
        <v>1769</v>
      </c>
      <c r="B3" s="5" t="n">
        <v>0</v>
      </c>
      <c r="C3" s="5" t="n">
        <v>0</v>
      </c>
    </row>
    <row r="4" spans="1:3">
      <c r="A4" s="4" t="s">
        <v>1770</v>
      </c>
      <c r="B4" s="6" t="n">
        <v>0</v>
      </c>
      <c r="C4" s="6" t="n">
        <v>0</v>
      </c>
    </row>
    <row r="5" spans="1:3">
      <c r="A5" s="4" t="s">
        <v>1771</v>
      </c>
      <c r="B5" s="6" t="n">
        <v>0</v>
      </c>
      <c r="C5" s="6" t="n">
        <v>0</v>
      </c>
    </row>
    <row r="6" spans="1:3">
      <c r="A6" s="4" t="s">
        <v>1772</v>
      </c>
      <c r="B6" s="6" t="n">
        <v>0</v>
      </c>
      <c r="C6" s="6" t="n">
        <v>0</v>
      </c>
    </row>
    <row r="7" spans="1:3">
      <c r="A7" s="4" t="s">
        <v>1373</v>
      </c>
    </row>
    <row r="8" spans="1:3">
      <c r="A8" s="3" t="s">
        <v>1768</v>
      </c>
    </row>
    <row r="9" spans="1:3">
      <c r="A9" s="4" t="s">
        <v>1769</v>
      </c>
      <c r="B9" s="6" t="n">
        <v>0</v>
      </c>
      <c r="C9" s="6" t="n">
        <v>0</v>
      </c>
    </row>
    <row r="10" spans="1:3">
      <c r="A10" s="4" t="s">
        <v>1770</v>
      </c>
      <c r="B10" s="6" t="n">
        <v>0</v>
      </c>
      <c r="C10" s="6" t="n">
        <v>0</v>
      </c>
    </row>
    <row r="11" spans="1:3">
      <c r="A11" s="4" t="s">
        <v>1771</v>
      </c>
      <c r="B11" s="6" t="n">
        <v>-180</v>
      </c>
      <c r="C11" s="6" t="n">
        <v>-305</v>
      </c>
    </row>
    <row r="12" spans="1:3">
      <c r="A12" s="4" t="s">
        <v>1772</v>
      </c>
      <c r="B12" s="6" t="n">
        <v>-180</v>
      </c>
      <c r="C12" s="6" t="n">
        <v>-305</v>
      </c>
    </row>
    <row r="13" spans="1:3">
      <c r="A13" s="4" t="s">
        <v>1773</v>
      </c>
    </row>
    <row r="14" spans="1:3">
      <c r="A14" s="3" t="s">
        <v>1768</v>
      </c>
    </row>
    <row r="15" spans="1:3">
      <c r="A15" s="4" t="s">
        <v>1774</v>
      </c>
      <c r="B15" s="6" t="n">
        <v>204</v>
      </c>
    </row>
    <row r="16" spans="1:3">
      <c r="A16" s="4" t="s">
        <v>1775</v>
      </c>
      <c r="B16" s="6" t="n">
        <v>180</v>
      </c>
    </row>
    <row r="17" spans="1:3">
      <c r="A17" s="4" t="s">
        <v>1776</v>
      </c>
    </row>
    <row r="18" spans="1:3">
      <c r="A18" s="3" t="s">
        <v>1768</v>
      </c>
    </row>
    <row r="19" spans="1:3">
      <c r="A19" s="4" t="s">
        <v>1769</v>
      </c>
      <c r="B19" s="6" t="n">
        <v>5</v>
      </c>
      <c r="C19" s="6" t="n">
        <v>14</v>
      </c>
    </row>
    <row r="20" spans="1:3">
      <c r="A20" s="4" t="s">
        <v>1770</v>
      </c>
      <c r="B20" s="6" t="n">
        <v>5</v>
      </c>
      <c r="C20" s="6" t="n">
        <v>14</v>
      </c>
    </row>
    <row r="21" spans="1:3">
      <c r="A21" s="4" t="s">
        <v>1771</v>
      </c>
      <c r="B21" s="6" t="n">
        <v>187</v>
      </c>
      <c r="C21" s="6" t="n">
        <v>319</v>
      </c>
    </row>
    <row r="22" spans="1:3">
      <c r="A22" s="4" t="s">
        <v>1772</v>
      </c>
      <c r="B22" s="6" t="n">
        <v>187</v>
      </c>
      <c r="C22" s="6" t="n">
        <v>319</v>
      </c>
    </row>
    <row r="23" spans="1:3">
      <c r="A23" s="4" t="s">
        <v>1777</v>
      </c>
    </row>
    <row r="24" spans="1:3">
      <c r="A24" s="3" t="s">
        <v>1768</v>
      </c>
    </row>
    <row r="25" spans="1:3">
      <c r="A25" s="4" t="s">
        <v>1769</v>
      </c>
      <c r="B25" s="6" t="n">
        <v>-5</v>
      </c>
      <c r="C25" s="6" t="n">
        <v>-14</v>
      </c>
    </row>
    <row r="26" spans="1:3">
      <c r="A26" s="4" t="s">
        <v>1770</v>
      </c>
      <c r="B26" s="6" t="n">
        <v>-5</v>
      </c>
      <c r="C26" s="6" t="n">
        <v>-14</v>
      </c>
    </row>
    <row r="27" spans="1:3">
      <c r="A27" s="4" t="s">
        <v>1771</v>
      </c>
      <c r="B27" s="6" t="n">
        <v>-7</v>
      </c>
      <c r="C27" s="6" t="n">
        <v>-14</v>
      </c>
    </row>
    <row r="28" spans="1:3">
      <c r="A28" s="4" t="s">
        <v>1772</v>
      </c>
      <c r="B28" s="5" t="n">
        <v>-7</v>
      </c>
      <c r="C28" s="5" t="n">
        <v>-1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778</v>
      </c>
      <c r="B1" s="2" t="s">
        <v>1</v>
      </c>
    </row>
    <row r="2" spans="1:4">
      <c r="B2" s="2" t="s">
        <v>2</v>
      </c>
      <c r="C2" s="2" t="s">
        <v>74</v>
      </c>
      <c r="D2" s="2" t="s">
        <v>129</v>
      </c>
    </row>
    <row r="3" spans="1:4">
      <c r="A3" s="3" t="s">
        <v>1779</v>
      </c>
    </row>
    <row r="4" spans="1:4">
      <c r="A4" s="4" t="s">
        <v>1780</v>
      </c>
      <c r="B4" s="5" t="n">
        <v>96000000</v>
      </c>
      <c r="C4" s="5" t="n">
        <v>99000000</v>
      </c>
      <c r="D4" s="5" t="n">
        <v>104000000</v>
      </c>
    </row>
    <row r="5" spans="1:4">
      <c r="A5" s="4" t="s">
        <v>1781</v>
      </c>
      <c r="B5" s="5" t="n">
        <v>23000000</v>
      </c>
      <c r="C5" s="5" t="n">
        <v>23000000</v>
      </c>
      <c r="D5" s="5" t="n">
        <v>39000000</v>
      </c>
    </row>
    <row r="6" spans="1:4">
      <c r="A6" s="4" t="s">
        <v>1782</v>
      </c>
      <c r="B6" s="6" t="n">
        <v>59991178</v>
      </c>
    </row>
    <row r="7" spans="1:4">
      <c r="A7" s="4" t="s">
        <v>1783</v>
      </c>
      <c r="B7" s="4" t="s">
        <v>1784</v>
      </c>
    </row>
    <row r="8" spans="1:4">
      <c r="A8" s="4" t="s">
        <v>1785</v>
      </c>
      <c r="B8" s="4" t="s">
        <v>1786</v>
      </c>
    </row>
    <row r="9" spans="1:4">
      <c r="A9" s="4" t="s">
        <v>1787</v>
      </c>
      <c r="B9" s="4" t="s">
        <v>685</v>
      </c>
    </row>
    <row r="10" spans="1:4">
      <c r="A10" s="4" t="s">
        <v>676</v>
      </c>
      <c r="B10" s="4" t="s">
        <v>677</v>
      </c>
    </row>
    <row r="11" spans="1:4">
      <c r="A11" s="4" t="s">
        <v>1788</v>
      </c>
      <c r="B11" s="6" t="n">
        <v>71600000</v>
      </c>
    </row>
    <row r="12" spans="1:4">
      <c r="A12" s="4" t="s">
        <v>125</v>
      </c>
      <c r="B12" s="6" t="n">
        <v>1256702081</v>
      </c>
      <c r="C12" s="6" t="n">
        <v>1256702081</v>
      </c>
    </row>
    <row r="13" spans="1:4">
      <c r="A13" s="4" t="s">
        <v>1789</v>
      </c>
      <c r="B13" s="7" t="n">
        <v>3.07</v>
      </c>
      <c r="C13" s="7" t="n">
        <v>5.12</v>
      </c>
      <c r="D13" s="7" t="n">
        <v>4.6</v>
      </c>
    </row>
    <row r="14" spans="1:4">
      <c r="A14" s="4" t="s">
        <v>1790</v>
      </c>
      <c r="B14" s="6" t="n">
        <v>2039208</v>
      </c>
    </row>
    <row r="15" spans="1:4">
      <c r="A15" s="4" t="s">
        <v>1791</v>
      </c>
      <c r="B15" s="5" t="n">
        <v>18000000</v>
      </c>
      <c r="C15" s="5" t="n">
        <v>21000000</v>
      </c>
      <c r="D15" s="5" t="n">
        <v>31000000</v>
      </c>
    </row>
    <row r="16" spans="1:4">
      <c r="A16" s="4" t="s">
        <v>1792</v>
      </c>
      <c r="B16" s="6" t="n">
        <v>18000000</v>
      </c>
      <c r="C16" s="6" t="n">
        <v>20000000</v>
      </c>
      <c r="D16" s="6" t="n">
        <v>25000000</v>
      </c>
    </row>
    <row r="17" spans="1:4">
      <c r="A17" s="4" t="s">
        <v>1793</v>
      </c>
      <c r="B17" s="5" t="n">
        <v>1000000</v>
      </c>
      <c r="C17" s="5" t="n">
        <v>1000000</v>
      </c>
      <c r="D17" s="5" t="n">
        <v>4000000</v>
      </c>
    </row>
    <row r="18" spans="1:4">
      <c r="A18" s="4" t="s">
        <v>1794</v>
      </c>
      <c r="B18" s="4" t="s">
        <v>685</v>
      </c>
    </row>
    <row r="19" spans="1:4">
      <c r="A19" s="4" t="s">
        <v>688</v>
      </c>
    </row>
    <row r="20" spans="1:4">
      <c r="A20" s="3" t="s">
        <v>1779</v>
      </c>
    </row>
    <row r="21" spans="1:4">
      <c r="A21" s="4" t="s">
        <v>125</v>
      </c>
      <c r="B21" s="6" t="n">
        <v>3000000</v>
      </c>
    </row>
    <row r="22" spans="1:4">
      <c r="A22" s="4" t="s">
        <v>680</v>
      </c>
    </row>
    <row r="23" spans="1:4">
      <c r="A23" s="3" t="s">
        <v>1779</v>
      </c>
    </row>
    <row r="24" spans="1:4">
      <c r="A24" s="4" t="s">
        <v>681</v>
      </c>
      <c r="B24" s="4" t="s">
        <v>682</v>
      </c>
    </row>
    <row r="25" spans="1:4">
      <c r="A25" s="4" t="s">
        <v>1790</v>
      </c>
      <c r="B25" s="6" t="n">
        <v>2039208</v>
      </c>
      <c r="C25" s="6" t="n">
        <v>1960444</v>
      </c>
      <c r="D25" s="6" t="n">
        <v>3755177</v>
      </c>
    </row>
    <row r="26" spans="1:4">
      <c r="A26" s="4" t="s">
        <v>1795</v>
      </c>
      <c r="B26" s="5" t="n">
        <v>2000000</v>
      </c>
    </row>
    <row r="27" spans="1:4">
      <c r="A27" s="4" t="s">
        <v>1796</v>
      </c>
      <c r="B27" s="4" t="s">
        <v>1614</v>
      </c>
    </row>
    <row r="28" spans="1:4">
      <c r="A28" s="4" t="s">
        <v>1797</v>
      </c>
    </row>
    <row r="29" spans="1:4">
      <c r="A29" s="3" t="s">
        <v>1779</v>
      </c>
    </row>
    <row r="30" spans="1:4">
      <c r="A30" s="4" t="s">
        <v>676</v>
      </c>
      <c r="B30" s="4" t="s">
        <v>687</v>
      </c>
    </row>
    <row r="31" spans="1:4">
      <c r="A31" s="4" t="s">
        <v>1798</v>
      </c>
    </row>
    <row r="32" spans="1:4">
      <c r="A32" s="3" t="s">
        <v>1779</v>
      </c>
    </row>
    <row r="33" spans="1:4">
      <c r="A33" s="4" t="s">
        <v>681</v>
      </c>
      <c r="B33" s="4" t="s">
        <v>682</v>
      </c>
    </row>
    <row r="34" spans="1:4">
      <c r="A34" s="4" t="s">
        <v>1799</v>
      </c>
    </row>
    <row r="35" spans="1:4">
      <c r="A35" s="3" t="s">
        <v>1779</v>
      </c>
    </row>
    <row r="36" spans="1:4">
      <c r="A36" s="4" t="s">
        <v>1800</v>
      </c>
      <c r="B36" s="4" t="s">
        <v>685</v>
      </c>
    </row>
    <row r="37" spans="1:4">
      <c r="A37" s="4" t="s">
        <v>1801</v>
      </c>
    </row>
    <row r="38" spans="1:4">
      <c r="A38" s="3" t="s">
        <v>1779</v>
      </c>
    </row>
    <row r="39" spans="1:4">
      <c r="A39" s="4" t="s">
        <v>1800</v>
      </c>
      <c r="B39" s="4" t="s">
        <v>685</v>
      </c>
    </row>
    <row r="40" spans="1:4">
      <c r="A40" s="4" t="s">
        <v>1802</v>
      </c>
    </row>
    <row r="41" spans="1:4">
      <c r="A41" s="3" t="s">
        <v>1779</v>
      </c>
    </row>
    <row r="42" spans="1:4">
      <c r="A42" s="4" t="s">
        <v>1803</v>
      </c>
      <c r="B42" s="4" t="s">
        <v>1786</v>
      </c>
    </row>
    <row r="43" spans="1:4">
      <c r="A43" s="4" t="s">
        <v>1804</v>
      </c>
    </row>
    <row r="44" spans="1:4">
      <c r="A44" s="3" t="s">
        <v>1779</v>
      </c>
    </row>
    <row r="45" spans="1:4">
      <c r="A45" s="4" t="s">
        <v>1803</v>
      </c>
      <c r="B45" s="4" t="s">
        <v>1786</v>
      </c>
    </row>
    <row r="46" spans="1:4">
      <c r="A46" s="4" t="s">
        <v>1805</v>
      </c>
    </row>
    <row r="47" spans="1:4">
      <c r="A47" s="3" t="s">
        <v>1779</v>
      </c>
    </row>
    <row r="48" spans="1:4">
      <c r="A48" s="4" t="s">
        <v>1806</v>
      </c>
      <c r="B48" s="7" t="n">
        <v>17.57</v>
      </c>
      <c r="C48" s="7" t="n">
        <v>20.77</v>
      </c>
      <c r="D48" s="7" t="n">
        <v>18.55</v>
      </c>
    </row>
    <row r="49" spans="1:4">
      <c r="A49" s="4" t="s">
        <v>1807</v>
      </c>
    </row>
    <row r="50" spans="1:4">
      <c r="A50" s="3" t="s">
        <v>1779</v>
      </c>
    </row>
    <row r="51" spans="1:4">
      <c r="A51" s="4" t="s">
        <v>1795</v>
      </c>
      <c r="B51" s="5" t="n">
        <v>17000000</v>
      </c>
    </row>
    <row r="52" spans="1:4">
      <c r="A52" s="4" t="s">
        <v>1796</v>
      </c>
      <c r="B52" s="4" t="s">
        <v>677</v>
      </c>
    </row>
    <row r="53" spans="1:4">
      <c r="A53" s="4" t="s">
        <v>1808</v>
      </c>
      <c r="B53" s="5" t="n">
        <v>19000000</v>
      </c>
      <c r="C53" s="5" t="n">
        <v>22000000</v>
      </c>
      <c r="D53" s="5" t="n">
        <v>21000000</v>
      </c>
    </row>
    <row r="54" spans="1:4">
      <c r="A54" s="4" t="s">
        <v>1809</v>
      </c>
    </row>
    <row r="55" spans="1:4">
      <c r="A55" s="3" t="s">
        <v>1779</v>
      </c>
    </row>
    <row r="56" spans="1:4">
      <c r="A56" s="4" t="s">
        <v>1795</v>
      </c>
      <c r="B56" s="5" t="n">
        <v>87000000</v>
      </c>
    </row>
    <row r="57" spans="1:4">
      <c r="A57" s="4" t="s">
        <v>1796</v>
      </c>
      <c r="B57" s="4" t="s">
        <v>1810</v>
      </c>
    </row>
    <row r="58" spans="1:4">
      <c r="A58" s="4" t="s">
        <v>1808</v>
      </c>
      <c r="B58" s="5" t="n">
        <v>89000000</v>
      </c>
      <c r="C58" s="5" t="n">
        <v>93000000</v>
      </c>
      <c r="D58" s="5" t="n">
        <v>76000000</v>
      </c>
    </row>
    <row r="59" spans="1:4">
      <c r="A59" s="4" t="s">
        <v>1806</v>
      </c>
      <c r="B59" s="7" t="n">
        <v>18.25</v>
      </c>
      <c r="C59" s="7" t="n">
        <v>19.28</v>
      </c>
      <c r="D59" s="7" t="n">
        <v>19.82</v>
      </c>
    </row>
    <row r="60" spans="1:4">
      <c r="A60" s="4" t="s">
        <v>1811</v>
      </c>
    </row>
    <row r="61" spans="1:4">
      <c r="A61" s="3" t="s">
        <v>1779</v>
      </c>
    </row>
    <row r="62" spans="1:4">
      <c r="A62" s="4" t="s">
        <v>1812</v>
      </c>
      <c r="B62" s="4" t="s">
        <v>1512</v>
      </c>
    </row>
    <row r="63" spans="1:4">
      <c r="A63" s="4" t="s">
        <v>1813</v>
      </c>
      <c r="B63" s="5" t="n">
        <v>10000</v>
      </c>
    </row>
    <row r="64" spans="1:4">
      <c r="A64" s="4" t="s">
        <v>1814</v>
      </c>
      <c r="B64" s="5" t="n">
        <v>50000</v>
      </c>
    </row>
    <row r="65" spans="1:4">
      <c r="A65" s="4" t="s">
        <v>1815</v>
      </c>
      <c r="B65" s="6" t="n">
        <v>327243</v>
      </c>
      <c r="C65" s="6" t="n">
        <v>327435</v>
      </c>
      <c r="D65" s="6" t="n">
        <v>257738</v>
      </c>
    </row>
    <row r="66" spans="1:4">
      <c r="A66" s="4" t="s">
        <v>1816</v>
      </c>
      <c r="B66" s="8" t="n">
        <v>15.73</v>
      </c>
      <c r="C66" s="8" t="n">
        <v>17.48</v>
      </c>
      <c r="D66" s="8" t="n">
        <v>16.61</v>
      </c>
    </row>
    <row r="67" spans="1:4">
      <c r="A67" s="4" t="s">
        <v>1817</v>
      </c>
    </row>
    <row r="68" spans="1:4">
      <c r="A68" s="3" t="s">
        <v>1779</v>
      </c>
    </row>
    <row r="69" spans="1:4">
      <c r="A69" s="4" t="s">
        <v>1818</v>
      </c>
      <c r="B69" s="6" t="n">
        <v>855233</v>
      </c>
    </row>
    <row r="70" spans="1:4">
      <c r="A70" s="4" t="s">
        <v>1806</v>
      </c>
      <c r="B70" s="7" t="n">
        <v>17.51</v>
      </c>
    </row>
    <row r="71" spans="1:4">
      <c r="A71" s="4" t="s">
        <v>1817</v>
      </c>
    </row>
    <row r="72" spans="1:4">
      <c r="A72" s="3" t="s">
        <v>1779</v>
      </c>
    </row>
    <row r="73" spans="1:4">
      <c r="A73" s="4" t="s">
        <v>1818</v>
      </c>
      <c r="C73" s="6" t="n">
        <v>508799</v>
      </c>
    </row>
    <row r="74" spans="1:4">
      <c r="A74" s="4" t="s">
        <v>1819</v>
      </c>
    </row>
    <row r="75" spans="1:4">
      <c r="A75" s="3" t="s">
        <v>1779</v>
      </c>
    </row>
    <row r="76" spans="1:4">
      <c r="A76" s="4" t="s">
        <v>1808</v>
      </c>
      <c r="B76" s="5" t="n">
        <v>9000000</v>
      </c>
      <c r="C76" s="5" t="n">
        <v>7000000</v>
      </c>
    </row>
    <row r="77" spans="1:4">
      <c r="A77" s="4" t="s">
        <v>1820</v>
      </c>
    </row>
    <row r="78" spans="1:4">
      <c r="A78" s="3" t="s">
        <v>1779</v>
      </c>
    </row>
    <row r="79" spans="1:4">
      <c r="A79" s="4" t="s">
        <v>1818</v>
      </c>
      <c r="B79" s="6" t="n">
        <v>1139582</v>
      </c>
    </row>
    <row r="80" spans="1:4">
      <c r="A80" s="4" t="s">
        <v>1806</v>
      </c>
      <c r="B80" s="7" t="n">
        <v>20.33</v>
      </c>
    </row>
    <row r="81" spans="1:4">
      <c r="A81" s="4" t="s">
        <v>1820</v>
      </c>
    </row>
    <row r="82" spans="1:4">
      <c r="A82" s="3" t="s">
        <v>1779</v>
      </c>
    </row>
    <row r="83" spans="1:4">
      <c r="A83" s="4" t="s">
        <v>1818</v>
      </c>
      <c r="C83" s="6" t="n">
        <v>561313</v>
      </c>
    </row>
    <row r="84" spans="1:4">
      <c r="A84" s="4" t="s">
        <v>1821</v>
      </c>
    </row>
    <row r="85" spans="1:4">
      <c r="A85" s="3" t="s">
        <v>1779</v>
      </c>
    </row>
    <row r="86" spans="1:4">
      <c r="A86" s="4" t="s">
        <v>1808</v>
      </c>
      <c r="B86" s="5" t="n">
        <v>20000000</v>
      </c>
      <c r="C86" s="5" t="n">
        <v>120000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4"/>
  </cols>
  <sheetData>
    <row r="1" spans="1:4">
      <c r="A1" s="1" t="s">
        <v>1822</v>
      </c>
      <c r="B1" s="2" t="s">
        <v>1</v>
      </c>
    </row>
    <row r="2" spans="1:4">
      <c r="B2" s="2" t="s">
        <v>2</v>
      </c>
      <c r="C2" s="2" t="s">
        <v>74</v>
      </c>
      <c r="D2" s="2" t="s">
        <v>129</v>
      </c>
    </row>
    <row r="3" spans="1:4">
      <c r="A3" s="3" t="s">
        <v>375</v>
      </c>
    </row>
    <row r="4" spans="1:4">
      <c r="A4" s="4" t="s">
        <v>1823</v>
      </c>
      <c r="B4" s="4" t="s">
        <v>1824</v>
      </c>
      <c r="C4" s="4" t="s">
        <v>1824</v>
      </c>
      <c r="D4" s="4" t="s">
        <v>1825</v>
      </c>
    </row>
    <row r="5" spans="1:4">
      <c r="A5" s="4" t="s">
        <v>1826</v>
      </c>
      <c r="B5" s="4" t="s">
        <v>1827</v>
      </c>
      <c r="C5" s="4" t="s">
        <v>1828</v>
      </c>
      <c r="D5" s="4" t="s">
        <v>1829</v>
      </c>
    </row>
    <row r="6" spans="1:4">
      <c r="A6" s="4" t="s">
        <v>1830</v>
      </c>
      <c r="B6" s="4" t="s">
        <v>1831</v>
      </c>
      <c r="C6" s="4" t="s">
        <v>1832</v>
      </c>
      <c r="D6" s="4" t="s">
        <v>1833</v>
      </c>
    </row>
    <row r="7" spans="1:4">
      <c r="A7" s="4" t="s">
        <v>1834</v>
      </c>
      <c r="B7" s="4" t="s">
        <v>1835</v>
      </c>
      <c r="C7" s="4" t="s">
        <v>1836</v>
      </c>
      <c r="D7" s="4" t="s">
        <v>183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838</v>
      </c>
      <c r="B1" s="2" t="s">
        <v>1</v>
      </c>
    </row>
    <row r="2" spans="1:3">
      <c r="B2" s="2" t="s">
        <v>2</v>
      </c>
      <c r="C2" s="2" t="s">
        <v>74</v>
      </c>
    </row>
    <row r="3" spans="1:3">
      <c r="A3" s="3" t="s">
        <v>1839</v>
      </c>
    </row>
    <row r="4" spans="1:3">
      <c r="A4" s="4" t="s">
        <v>1840</v>
      </c>
      <c r="B4" s="6" t="n">
        <v>8123844</v>
      </c>
    </row>
    <row r="5" spans="1:3">
      <c r="A5" s="4" t="s">
        <v>1841</v>
      </c>
      <c r="B5" s="6" t="n">
        <v>659602</v>
      </c>
    </row>
    <row r="6" spans="1:3">
      <c r="A6" s="4" t="s">
        <v>1842</v>
      </c>
      <c r="B6" s="6" t="n">
        <v>-2039208</v>
      </c>
    </row>
    <row r="7" spans="1:3">
      <c r="A7" s="4" t="s">
        <v>1843</v>
      </c>
      <c r="B7" s="6" t="n">
        <v>-58430</v>
      </c>
    </row>
    <row r="8" spans="1:3">
      <c r="A8" s="4" t="s">
        <v>1844</v>
      </c>
      <c r="B8" s="6" t="n">
        <v>6685808</v>
      </c>
      <c r="C8" s="6" t="n">
        <v>8123844</v>
      </c>
    </row>
    <row r="9" spans="1:3">
      <c r="A9" s="4" t="s">
        <v>1845</v>
      </c>
      <c r="B9" s="6" t="n">
        <v>1996076</v>
      </c>
    </row>
    <row r="10" spans="1:3">
      <c r="A10" s="4" t="s">
        <v>1846</v>
      </c>
      <c r="B10" s="6" t="n">
        <v>4602472</v>
      </c>
    </row>
    <row r="11" spans="1:3">
      <c r="A11" s="3" t="s">
        <v>1847</v>
      </c>
    </row>
    <row r="12" spans="1:3">
      <c r="A12" s="4" t="s">
        <v>1848</v>
      </c>
      <c r="B12" s="7" t="n">
        <v>11.92</v>
      </c>
    </row>
    <row r="13" spans="1:3">
      <c r="A13" s="4" t="s">
        <v>1849</v>
      </c>
      <c r="B13" s="8" t="n">
        <v>17.51</v>
      </c>
    </row>
    <row r="14" spans="1:3">
      <c r="A14" s="4" t="s">
        <v>1850</v>
      </c>
      <c r="B14" s="8" t="n">
        <v>9.07</v>
      </c>
    </row>
    <row r="15" spans="1:3">
      <c r="A15" s="4" t="s">
        <v>1851</v>
      </c>
      <c r="B15" s="8" t="n">
        <v>14.94</v>
      </c>
    </row>
    <row r="16" spans="1:3">
      <c r="A16" s="4" t="s">
        <v>1852</v>
      </c>
      <c r="B16" s="8" t="n">
        <v>13.32</v>
      </c>
      <c r="C16" s="7" t="n">
        <v>11.92</v>
      </c>
    </row>
    <row r="17" spans="1:3">
      <c r="A17" s="4" t="s">
        <v>1853</v>
      </c>
      <c r="B17" s="8" t="n">
        <v>16.42</v>
      </c>
    </row>
    <row r="18" spans="1:3">
      <c r="A18" s="4" t="s">
        <v>1854</v>
      </c>
      <c r="B18" s="7" t="n">
        <v>11.89</v>
      </c>
    </row>
    <row r="19" spans="1:3">
      <c r="A19" s="4" t="s">
        <v>1855</v>
      </c>
      <c r="B19" s="4" t="s">
        <v>1856</v>
      </c>
      <c r="C19" s="4" t="s">
        <v>1857</v>
      </c>
    </row>
    <row r="20" spans="1:3">
      <c r="A20" s="4" t="s">
        <v>1858</v>
      </c>
      <c r="B20" s="4" t="s">
        <v>1859</v>
      </c>
    </row>
    <row r="21" spans="1:3">
      <c r="A21" s="4" t="s">
        <v>1860</v>
      </c>
      <c r="B21" s="4" t="s">
        <v>1861</v>
      </c>
    </row>
    <row r="22" spans="1:3">
      <c r="A22" s="4" t="s">
        <v>1862</v>
      </c>
      <c r="B22" s="5" t="n">
        <v>47</v>
      </c>
      <c r="C22" s="5" t="n">
        <v>31</v>
      </c>
    </row>
    <row r="23" spans="1:3">
      <c r="A23" s="4" t="s">
        <v>1863</v>
      </c>
      <c r="B23" s="6" t="n">
        <v>8</v>
      </c>
    </row>
    <row r="24" spans="1:3">
      <c r="A24" s="4" t="s">
        <v>1864</v>
      </c>
      <c r="B24" s="5" t="n">
        <v>39</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1865</v>
      </c>
      <c r="B1" s="2" t="s">
        <v>1</v>
      </c>
    </row>
    <row r="2" spans="1:2">
      <c r="B2" s="2" t="s">
        <v>1866</v>
      </c>
    </row>
    <row r="3" spans="1:2">
      <c r="A3" s="4" t="s">
        <v>1867</v>
      </c>
    </row>
    <row r="4" spans="1:2">
      <c r="A4" s="3" t="s">
        <v>1868</v>
      </c>
    </row>
    <row r="5" spans="1:2">
      <c r="A5" s="4" t="s">
        <v>1869</v>
      </c>
      <c r="B5" s="6" t="n">
        <v>9574950</v>
      </c>
    </row>
    <row r="6" spans="1:2">
      <c r="A6" s="4" t="s">
        <v>1870</v>
      </c>
      <c r="B6" s="6" t="n">
        <v>5193227</v>
      </c>
    </row>
    <row r="7" spans="1:2">
      <c r="A7" s="4" t="s">
        <v>1871</v>
      </c>
      <c r="B7" s="6" t="n">
        <v>-3946285</v>
      </c>
    </row>
    <row r="8" spans="1:2">
      <c r="A8" s="4" t="s">
        <v>1872</v>
      </c>
      <c r="B8" s="6" t="n">
        <v>-525498</v>
      </c>
    </row>
    <row r="9" spans="1:2">
      <c r="A9" s="4" t="s">
        <v>1873</v>
      </c>
      <c r="B9" s="6" t="n">
        <v>10296394</v>
      </c>
    </row>
    <row r="10" spans="1:2">
      <c r="A10" s="3" t="s">
        <v>1874</v>
      </c>
    </row>
    <row r="11" spans="1:2">
      <c r="A11" s="4" t="s">
        <v>1875</v>
      </c>
      <c r="B11" s="7" t="n">
        <v>16.84</v>
      </c>
    </row>
    <row r="12" spans="1:2">
      <c r="A12" s="4" t="s">
        <v>1876</v>
      </c>
      <c r="B12" s="8" t="n">
        <v>17.51</v>
      </c>
    </row>
    <row r="13" spans="1:2">
      <c r="A13" s="4" t="s">
        <v>1877</v>
      </c>
      <c r="B13" s="8" t="n">
        <v>15.27</v>
      </c>
    </row>
    <row r="14" spans="1:2">
      <c r="A14" s="4" t="s">
        <v>1878</v>
      </c>
      <c r="B14" s="8" t="n">
        <v>17.94</v>
      </c>
    </row>
    <row r="15" spans="1:2">
      <c r="A15" s="4" t="s">
        <v>1879</v>
      </c>
      <c r="B15" s="7" t="n">
        <v>17.73</v>
      </c>
    </row>
    <row r="16" spans="1:2">
      <c r="A16" s="4" t="s">
        <v>1880</v>
      </c>
    </row>
    <row r="17" spans="1:2">
      <c r="A17" s="3" t="s">
        <v>1868</v>
      </c>
    </row>
    <row r="18" spans="1:2">
      <c r="A18" s="4" t="s">
        <v>1869</v>
      </c>
      <c r="B18" s="6" t="n">
        <v>1294403</v>
      </c>
    </row>
    <row r="19" spans="1:2">
      <c r="A19" s="4" t="s">
        <v>1870</v>
      </c>
      <c r="B19" s="6" t="n">
        <v>57584</v>
      </c>
    </row>
    <row r="20" spans="1:2">
      <c r="A20" s="4" t="s">
        <v>1871</v>
      </c>
      <c r="B20" s="6" t="n">
        <v>-855233</v>
      </c>
    </row>
    <row r="21" spans="1:2">
      <c r="A21" s="4" t="s">
        <v>1872</v>
      </c>
      <c r="B21" s="6" t="n">
        <v>-5565</v>
      </c>
    </row>
    <row r="22" spans="1:2">
      <c r="A22" s="4" t="s">
        <v>1873</v>
      </c>
      <c r="B22" s="6" t="n">
        <v>491189</v>
      </c>
    </row>
    <row r="23" spans="1:2">
      <c r="A23" s="3" t="s">
        <v>1874</v>
      </c>
    </row>
    <row r="24" spans="1:2">
      <c r="A24" s="4" t="s">
        <v>1875</v>
      </c>
      <c r="B24" s="7" t="n">
        <v>13.43</v>
      </c>
    </row>
    <row r="25" spans="1:2">
      <c r="A25" s="4" t="s">
        <v>1876</v>
      </c>
      <c r="B25" s="8" t="n">
        <v>17.51</v>
      </c>
    </row>
    <row r="26" spans="1:2">
      <c r="A26" s="4" t="s">
        <v>1877</v>
      </c>
      <c r="B26" s="8" t="n">
        <v>10.49</v>
      </c>
    </row>
    <row r="27" spans="1:2">
      <c r="A27" s="4" t="s">
        <v>1878</v>
      </c>
      <c r="B27" s="8" t="n">
        <v>18.96</v>
      </c>
    </row>
    <row r="28" spans="1:2">
      <c r="A28" s="4" t="s">
        <v>1879</v>
      </c>
      <c r="B28" s="7" t="n">
        <v>18.87</v>
      </c>
    </row>
    <row r="29" spans="1:2">
      <c r="A29" s="4" t="s">
        <v>1881</v>
      </c>
    </row>
    <row r="30" spans="1:2">
      <c r="A30" s="3" t="s">
        <v>1868</v>
      </c>
    </row>
    <row r="31" spans="1:2">
      <c r="A31" s="4" t="s">
        <v>1869</v>
      </c>
      <c r="B31" s="6" t="n">
        <v>3245051</v>
      </c>
    </row>
    <row r="32" spans="1:2">
      <c r="A32" s="4" t="s">
        <v>1870</v>
      </c>
      <c r="B32" s="6" t="n">
        <v>1872519</v>
      </c>
    </row>
    <row r="33" spans="1:2">
      <c r="A33" s="4" t="s">
        <v>1871</v>
      </c>
      <c r="B33" s="6" t="n">
        <v>-1139582</v>
      </c>
    </row>
    <row r="34" spans="1:2">
      <c r="A34" s="4" t="s">
        <v>1872</v>
      </c>
      <c r="B34" s="6" t="n">
        <v>-78104</v>
      </c>
    </row>
    <row r="35" spans="1:2">
      <c r="A35" s="4" t="s">
        <v>1873</v>
      </c>
      <c r="B35" s="6" t="n">
        <v>3899884</v>
      </c>
    </row>
    <row r="36" spans="1:2">
      <c r="A36" s="3" t="s">
        <v>1874</v>
      </c>
    </row>
    <row r="37" spans="1:2">
      <c r="A37" s="4" t="s">
        <v>1875</v>
      </c>
      <c r="B37" s="7" t="n">
        <v>19.29</v>
      </c>
    </row>
    <row r="38" spans="1:2">
      <c r="A38" s="4" t="s">
        <v>1876</v>
      </c>
      <c r="B38" s="8" t="n">
        <v>20.33</v>
      </c>
    </row>
    <row r="39" spans="1:2">
      <c r="A39" s="4" t="s">
        <v>1877</v>
      </c>
      <c r="B39" s="8" t="n">
        <v>17.51</v>
      </c>
    </row>
    <row r="40" spans="1:2">
      <c r="A40" s="4" t="s">
        <v>1878</v>
      </c>
      <c r="B40" s="8" t="n">
        <v>16.8</v>
      </c>
    </row>
    <row r="41" spans="1:2">
      <c r="A41" s="4" t="s">
        <v>1879</v>
      </c>
      <c r="B41" s="7" t="n">
        <v>20.37</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2</v>
      </c>
      <c r="B1" s="2" t="s">
        <v>1</v>
      </c>
    </row>
    <row r="2" spans="1:4">
      <c r="B2" s="2" t="s">
        <v>2</v>
      </c>
      <c r="C2" s="2" t="s">
        <v>74</v>
      </c>
      <c r="D2" s="2" t="s">
        <v>129</v>
      </c>
    </row>
    <row r="3" spans="1:4">
      <c r="A3" s="3" t="s">
        <v>1868</v>
      </c>
    </row>
    <row r="4" spans="1:4">
      <c r="A4" s="4" t="s">
        <v>1883</v>
      </c>
      <c r="B4" s="6" t="n">
        <v>3279817</v>
      </c>
    </row>
    <row r="5" spans="1:4">
      <c r="A5" s="4" t="s">
        <v>1884</v>
      </c>
      <c r="B5" s="6" t="n">
        <v>997217</v>
      </c>
    </row>
    <row r="6" spans="1:4">
      <c r="A6" s="4" t="s">
        <v>1885</v>
      </c>
      <c r="B6" s="6" t="n">
        <v>19</v>
      </c>
    </row>
    <row r="7" spans="1:4">
      <c r="A7" s="4" t="s">
        <v>1886</v>
      </c>
      <c r="B7" s="6" t="n">
        <v>-1133600</v>
      </c>
    </row>
    <row r="8" spans="1:4">
      <c r="A8" s="4" t="s">
        <v>1887</v>
      </c>
      <c r="B8" s="6" t="n">
        <v>-105489</v>
      </c>
    </row>
    <row r="9" spans="1:4">
      <c r="A9" s="4" t="s">
        <v>1888</v>
      </c>
      <c r="B9" s="6" t="n">
        <v>3037964</v>
      </c>
      <c r="C9" s="6" t="n">
        <v>3279817</v>
      </c>
    </row>
    <row r="10" spans="1:4">
      <c r="A10" s="3" t="s">
        <v>1874</v>
      </c>
    </row>
    <row r="11" spans="1:4">
      <c r="A11" s="4" t="s">
        <v>1889</v>
      </c>
      <c r="B11" s="7" t="n">
        <v>17.36</v>
      </c>
    </row>
    <row r="12" spans="1:4">
      <c r="A12" s="4" t="s">
        <v>1890</v>
      </c>
      <c r="B12" s="8" t="n">
        <v>17.57</v>
      </c>
      <c r="C12" s="7" t="n">
        <v>20.77</v>
      </c>
      <c r="D12" s="7" t="n">
        <v>18.55</v>
      </c>
    </row>
    <row r="13" spans="1:4">
      <c r="A13" s="4" t="s">
        <v>1891</v>
      </c>
      <c r="B13" s="8" t="n">
        <v>17.07</v>
      </c>
    </row>
    <row r="14" spans="1:4">
      <c r="A14" s="4" t="s">
        <v>1892</v>
      </c>
      <c r="B14" s="8" t="n">
        <v>16.6</v>
      </c>
    </row>
    <row r="15" spans="1:4">
      <c r="A15" s="4" t="s">
        <v>1893</v>
      </c>
      <c r="B15" s="8" t="n">
        <v>18.61</v>
      </c>
    </row>
    <row r="16" spans="1:4">
      <c r="A16" s="4" t="s">
        <v>1894</v>
      </c>
      <c r="B16" s="7" t="n">
        <v>17.67</v>
      </c>
      <c r="C16" s="7" t="n">
        <v>17.3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 customWidth="1" max="7" min="7" width="26"/>
  </cols>
  <sheetData>
    <row r="1" spans="1:7">
      <c r="A1" s="1" t="s">
        <v>1895</v>
      </c>
      <c r="B1" s="2" t="s">
        <v>1</v>
      </c>
    </row>
    <row r="2" spans="1:7">
      <c r="B2" s="2" t="s">
        <v>1896</v>
      </c>
      <c r="C2" s="2" t="s">
        <v>1169</v>
      </c>
      <c r="D2" s="2" t="s">
        <v>1170</v>
      </c>
      <c r="E2" s="2" t="s">
        <v>1286</v>
      </c>
      <c r="F2" s="2" t="s">
        <v>1897</v>
      </c>
      <c r="G2" s="2" t="s">
        <v>1898</v>
      </c>
    </row>
    <row r="3" spans="1:7">
      <c r="A3" s="3" t="s">
        <v>1899</v>
      </c>
    </row>
    <row r="4" spans="1:7">
      <c r="A4" s="4" t="s">
        <v>1900</v>
      </c>
      <c r="C4" s="5" t="n">
        <v>471000000</v>
      </c>
      <c r="D4" s="5" t="n">
        <v>511000000</v>
      </c>
    </row>
    <row r="5" spans="1:7">
      <c r="A5" s="4" t="s">
        <v>1901</v>
      </c>
      <c r="C5" s="5" t="n">
        <v>1200000000</v>
      </c>
      <c r="D5" s="5" t="n">
        <v>1200000000</v>
      </c>
    </row>
    <row r="6" spans="1:7">
      <c r="A6" s="4" t="s">
        <v>1902</v>
      </c>
      <c r="C6" s="4" t="s">
        <v>1903</v>
      </c>
    </row>
    <row r="7" spans="1:7">
      <c r="A7" s="4" t="s">
        <v>1904</v>
      </c>
      <c r="C7" s="5" t="n">
        <v>3000000</v>
      </c>
    </row>
    <row r="8" spans="1:7">
      <c r="A8" s="4" t="s">
        <v>1905</v>
      </c>
      <c r="C8" s="4" t="s">
        <v>1903</v>
      </c>
    </row>
    <row r="9" spans="1:7">
      <c r="A9" s="4" t="s">
        <v>1906</v>
      </c>
      <c r="C9" s="5" t="n">
        <v>2000000</v>
      </c>
    </row>
    <row r="10" spans="1:7">
      <c r="A10" s="4" t="s">
        <v>1907</v>
      </c>
      <c r="C10" s="4" t="s">
        <v>1908</v>
      </c>
      <c r="D10" s="4" t="s">
        <v>1909</v>
      </c>
      <c r="E10" s="4" t="s">
        <v>1784</v>
      </c>
    </row>
    <row r="11" spans="1:7">
      <c r="A11" s="4" t="s">
        <v>1910</v>
      </c>
      <c r="C11" s="4" t="s">
        <v>1911</v>
      </c>
    </row>
    <row r="12" spans="1:7">
      <c r="A12" s="4" t="s">
        <v>1912</v>
      </c>
      <c r="C12" s="4" t="s">
        <v>1784</v>
      </c>
    </row>
    <row r="13" spans="1:7">
      <c r="A13" s="4" t="s">
        <v>1913</v>
      </c>
      <c r="C13" s="4" t="s">
        <v>1479</v>
      </c>
    </row>
    <row r="14" spans="1:7">
      <c r="A14" s="4" t="s">
        <v>1914</v>
      </c>
      <c r="C14" s="4" t="s">
        <v>687</v>
      </c>
    </row>
    <row r="15" spans="1:7">
      <c r="A15" s="4" t="s">
        <v>1915</v>
      </c>
      <c r="C15" s="4" t="s">
        <v>1479</v>
      </c>
      <c r="D15" s="4" t="s">
        <v>1488</v>
      </c>
      <c r="E15" s="4" t="s">
        <v>1488</v>
      </c>
    </row>
    <row r="16" spans="1:7">
      <c r="A16" s="4" t="s">
        <v>1916</v>
      </c>
      <c r="C16" s="5" t="n">
        <v>1000</v>
      </c>
    </row>
    <row r="17" spans="1:7">
      <c r="A17" s="4" t="s">
        <v>1917</v>
      </c>
      <c r="C17" s="6" t="n">
        <v>500</v>
      </c>
    </row>
    <row r="18" spans="1:7">
      <c r="A18" s="4" t="s">
        <v>1918</v>
      </c>
      <c r="C18" s="6" t="n">
        <v>100000</v>
      </c>
    </row>
    <row r="19" spans="1:7">
      <c r="A19" s="4" t="s">
        <v>1919</v>
      </c>
      <c r="C19" s="5" t="n">
        <v>98000000</v>
      </c>
      <c r="D19" s="5" t="n">
        <v>106000000</v>
      </c>
      <c r="E19" s="5" t="n">
        <v>129000000</v>
      </c>
    </row>
    <row r="20" spans="1:7">
      <c r="A20" s="4" t="s">
        <v>1920</v>
      </c>
    </row>
    <row r="21" spans="1:7">
      <c r="A21" s="3" t="s">
        <v>1899</v>
      </c>
    </row>
    <row r="22" spans="1:7">
      <c r="A22" s="4" t="s">
        <v>1921</v>
      </c>
      <c r="C22" s="4" t="s">
        <v>1488</v>
      </c>
    </row>
    <row r="23" spans="1:7">
      <c r="A23" s="4" t="s">
        <v>1922</v>
      </c>
    </row>
    <row r="24" spans="1:7">
      <c r="A24" s="3" t="s">
        <v>1899</v>
      </c>
    </row>
    <row r="25" spans="1:7">
      <c r="A25" s="4" t="s">
        <v>1923</v>
      </c>
      <c r="C25" s="5" t="n">
        <v>94000000</v>
      </c>
    </row>
    <row r="26" spans="1:7">
      <c r="A26" s="4" t="s">
        <v>1924</v>
      </c>
      <c r="C26" s="6" t="n">
        <v>93000000</v>
      </c>
    </row>
    <row r="27" spans="1:7">
      <c r="A27" s="4" t="s">
        <v>1925</v>
      </c>
      <c r="C27" s="6" t="n">
        <v>91000000</v>
      </c>
    </row>
    <row r="28" spans="1:7">
      <c r="A28" s="4" t="s">
        <v>1926</v>
      </c>
      <c r="C28" s="6" t="n">
        <v>90000000</v>
      </c>
    </row>
    <row r="29" spans="1:7">
      <c r="A29" s="4" t="s">
        <v>1927</v>
      </c>
      <c r="C29" s="6" t="n">
        <v>88000000</v>
      </c>
    </row>
    <row r="30" spans="1:7">
      <c r="A30" s="4" t="s">
        <v>1928</v>
      </c>
      <c r="C30" s="6" t="n">
        <v>394000000</v>
      </c>
    </row>
    <row r="31" spans="1:7">
      <c r="A31" s="4" t="s">
        <v>1901</v>
      </c>
      <c r="C31" s="6" t="n">
        <v>1054000000</v>
      </c>
      <c r="D31" s="6" t="n">
        <v>1029000000</v>
      </c>
    </row>
    <row r="32" spans="1:7">
      <c r="A32" s="4" t="s">
        <v>1929</v>
      </c>
      <c r="C32" s="5" t="n">
        <v>29000000</v>
      </c>
      <c r="D32" s="5" t="n">
        <v>22000000</v>
      </c>
      <c r="E32" s="5" t="n">
        <v>-5000000</v>
      </c>
    </row>
    <row r="33" spans="1:7">
      <c r="A33" s="4" t="s">
        <v>1907</v>
      </c>
      <c r="C33" s="4" t="s">
        <v>1908</v>
      </c>
      <c r="D33" s="4" t="s">
        <v>1909</v>
      </c>
      <c r="E33" s="4" t="s">
        <v>1784</v>
      </c>
    </row>
    <row r="34" spans="1:7">
      <c r="A34" s="4" t="s">
        <v>1480</v>
      </c>
      <c r="C34" s="4" t="s">
        <v>1930</v>
      </c>
      <c r="D34" s="4" t="s">
        <v>1931</v>
      </c>
    </row>
    <row r="35" spans="1:7">
      <c r="A35" s="4" t="s">
        <v>1932</v>
      </c>
    </row>
    <row r="36" spans="1:7">
      <c r="A36" s="3" t="s">
        <v>1899</v>
      </c>
    </row>
    <row r="37" spans="1:7">
      <c r="A37" s="4" t="s">
        <v>1900</v>
      </c>
      <c r="C37" s="5" t="n">
        <v>-27000000</v>
      </c>
      <c r="D37" s="5" t="n">
        <v>-12000000</v>
      </c>
    </row>
    <row r="38" spans="1:7">
      <c r="A38" s="4" t="s">
        <v>1923</v>
      </c>
      <c r="C38" s="6" t="n">
        <v>7000000</v>
      </c>
    </row>
    <row r="39" spans="1:7">
      <c r="A39" s="4" t="s">
        <v>1924</v>
      </c>
      <c r="C39" s="6" t="n">
        <v>7000000</v>
      </c>
    </row>
    <row r="40" spans="1:7">
      <c r="A40" s="4" t="s">
        <v>1925</v>
      </c>
      <c r="C40" s="6" t="n">
        <v>6000000</v>
      </c>
    </row>
    <row r="41" spans="1:7">
      <c r="A41" s="4" t="s">
        <v>1926</v>
      </c>
      <c r="C41" s="6" t="n">
        <v>5000000</v>
      </c>
    </row>
    <row r="42" spans="1:7">
      <c r="A42" s="4" t="s">
        <v>1927</v>
      </c>
      <c r="C42" s="6" t="n">
        <v>5000000</v>
      </c>
    </row>
    <row r="43" spans="1:7">
      <c r="A43" s="4" t="s">
        <v>1928</v>
      </c>
      <c r="C43" s="6" t="n">
        <v>24000000</v>
      </c>
    </row>
    <row r="44" spans="1:7">
      <c r="A44" s="4" t="s">
        <v>1929</v>
      </c>
      <c r="C44" s="5" t="n">
        <v>-1000000</v>
      </c>
      <c r="D44" s="5" t="n">
        <v>-1000000</v>
      </c>
      <c r="E44" s="5" t="n">
        <v>1000000</v>
      </c>
    </row>
    <row r="45" spans="1:7">
      <c r="A45" s="4" t="s">
        <v>1907</v>
      </c>
      <c r="C45" s="4" t="s">
        <v>1908</v>
      </c>
      <c r="D45" s="4" t="s">
        <v>1908</v>
      </c>
      <c r="E45" s="4" t="s">
        <v>1908</v>
      </c>
    </row>
    <row r="46" spans="1:7">
      <c r="A46" s="4" t="s">
        <v>1933</v>
      </c>
      <c r="C46" s="4" t="s">
        <v>1934</v>
      </c>
    </row>
    <row r="47" spans="1:7">
      <c r="A47" s="4" t="s">
        <v>1935</v>
      </c>
      <c r="C47" s="4" t="s">
        <v>675</v>
      </c>
    </row>
    <row r="48" spans="1:7">
      <c r="A48" s="4" t="s">
        <v>1936</v>
      </c>
      <c r="C48" s="4" t="s">
        <v>1937</v>
      </c>
    </row>
    <row r="49" spans="1:7">
      <c r="A49" s="4" t="s">
        <v>1938</v>
      </c>
      <c r="C49" s="4" t="s">
        <v>1606</v>
      </c>
    </row>
    <row r="50" spans="1:7">
      <c r="A50" s="4" t="s">
        <v>1939</v>
      </c>
      <c r="C50" s="4" t="s">
        <v>1606</v>
      </c>
    </row>
    <row r="51" spans="1:7">
      <c r="A51" s="4" t="s">
        <v>1480</v>
      </c>
      <c r="C51" s="4" t="s">
        <v>1908</v>
      </c>
      <c r="D51" s="4" t="s">
        <v>1931</v>
      </c>
    </row>
    <row r="52" spans="1:7">
      <c r="A52" s="4" t="s">
        <v>1692</v>
      </c>
    </row>
    <row r="53" spans="1:7">
      <c r="A53" s="3" t="s">
        <v>1899</v>
      </c>
    </row>
    <row r="54" spans="1:7">
      <c r="A54" s="4" t="s">
        <v>1940</v>
      </c>
      <c r="F54" s="6" t="n">
        <v>2</v>
      </c>
      <c r="G54" s="6" t="n">
        <v>2</v>
      </c>
    </row>
    <row r="55" spans="1:7">
      <c r="A55" s="4" t="s">
        <v>1941</v>
      </c>
    </row>
    <row r="56" spans="1:7">
      <c r="A56" s="3" t="s">
        <v>1899</v>
      </c>
    </row>
    <row r="57" spans="1:7">
      <c r="A57" s="4" t="s">
        <v>1929</v>
      </c>
      <c r="B57" s="5" t="n">
        <v>13000000</v>
      </c>
    </row>
    <row r="58" spans="1:7">
      <c r="A58" s="4" t="s">
        <v>1942</v>
      </c>
    </row>
    <row r="59" spans="1:7">
      <c r="A59" s="3" t="s">
        <v>1899</v>
      </c>
    </row>
    <row r="60" spans="1:7">
      <c r="A60" s="4" t="s">
        <v>1929</v>
      </c>
      <c r="B60" s="5" t="n">
        <v>0</v>
      </c>
    </row>
    <row r="61" spans="1:7">
      <c r="A61" s="4" t="s">
        <v>1943</v>
      </c>
    </row>
    <row r="62" spans="1:7">
      <c r="A62" s="3" t="s">
        <v>1899</v>
      </c>
    </row>
    <row r="63" spans="1:7">
      <c r="A63" s="4" t="s">
        <v>1944</v>
      </c>
      <c r="C63" s="4" t="s">
        <v>1479</v>
      </c>
    </row>
    <row r="64" spans="1:7">
      <c r="A64" s="4" t="s">
        <v>688</v>
      </c>
    </row>
    <row r="65" spans="1:7">
      <c r="A65" s="3" t="s">
        <v>1899</v>
      </c>
    </row>
    <row r="66" spans="1:7">
      <c r="A66" s="4" t="s">
        <v>1944</v>
      </c>
      <c r="C66" s="4" t="s">
        <v>1945</v>
      </c>
    </row>
    <row r="67" spans="1:7">
      <c r="A67" s="4" t="s">
        <v>1946</v>
      </c>
      <c r="C67" s="4" t="s">
        <v>1512</v>
      </c>
    </row>
  </sheetData>
  <mergeCells count="2">
    <mergeCell ref="A1:A2"/>
    <mergeCell ref="B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7</v>
      </c>
      <c r="B1" s="2" t="s">
        <v>1</v>
      </c>
    </row>
    <row r="2" spans="1:4">
      <c r="B2" s="2" t="s">
        <v>2</v>
      </c>
      <c r="C2" s="2" t="s">
        <v>74</v>
      </c>
      <c r="D2" s="2" t="s">
        <v>129</v>
      </c>
    </row>
    <row r="3" spans="1:4">
      <c r="A3" s="3" t="s">
        <v>1899</v>
      </c>
    </row>
    <row r="4" spans="1:4">
      <c r="A4" s="4" t="s">
        <v>1948</v>
      </c>
      <c r="B4" s="5" t="n">
        <v>46</v>
      </c>
      <c r="C4" s="5" t="n">
        <v>41</v>
      </c>
      <c r="D4" s="5" t="n">
        <v>48</v>
      </c>
    </row>
    <row r="5" spans="1:4">
      <c r="A5" s="4" t="s">
        <v>1907</v>
      </c>
      <c r="B5" s="6" t="n">
        <v>-48</v>
      </c>
      <c r="C5" s="6" t="n">
        <v>-53</v>
      </c>
      <c r="D5" s="6" t="n">
        <v>-68</v>
      </c>
    </row>
    <row r="6" spans="1:4">
      <c r="A6" s="4" t="s">
        <v>1949</v>
      </c>
      <c r="B6" s="6" t="n">
        <v>13</v>
      </c>
      <c r="C6" s="6" t="n">
        <v>17</v>
      </c>
      <c r="D6" s="6" t="n">
        <v>15</v>
      </c>
    </row>
    <row r="7" spans="1:4">
      <c r="A7" s="4" t="s">
        <v>1950</v>
      </c>
      <c r="B7" s="6" t="n">
        <v>18</v>
      </c>
      <c r="C7" s="6" t="n">
        <v>17</v>
      </c>
      <c r="D7" s="6" t="n">
        <v>0</v>
      </c>
    </row>
    <row r="8" spans="1:4">
      <c r="A8" s="4" t="s">
        <v>1929</v>
      </c>
      <c r="B8" s="6" t="n">
        <v>29</v>
      </c>
      <c r="C8" s="6" t="n">
        <v>22</v>
      </c>
      <c r="D8" s="6" t="n">
        <v>-5</v>
      </c>
    </row>
    <row r="9" spans="1:4">
      <c r="A9" s="3" t="s">
        <v>1951</v>
      </c>
    </row>
    <row r="10" spans="1:4">
      <c r="A10" s="4" t="s">
        <v>1952</v>
      </c>
      <c r="B10" s="6" t="n">
        <v>-8</v>
      </c>
      <c r="C10" s="6" t="n">
        <v>20</v>
      </c>
      <c r="D10" s="6" t="n">
        <v>-10</v>
      </c>
    </row>
    <row r="11" spans="1:4">
      <c r="A11" s="4" t="s">
        <v>1953</v>
      </c>
      <c r="B11" s="6" t="n">
        <v>-31</v>
      </c>
      <c r="C11" s="6" t="n">
        <v>-33</v>
      </c>
      <c r="D11" s="6" t="n">
        <v>-15</v>
      </c>
    </row>
    <row r="12" spans="1:4">
      <c r="A12" s="4" t="s">
        <v>1954</v>
      </c>
      <c r="B12" s="6" t="n">
        <v>-39</v>
      </c>
      <c r="C12" s="6" t="n">
        <v>-13</v>
      </c>
      <c r="D12" s="6" t="n">
        <v>-25</v>
      </c>
    </row>
    <row r="13" spans="1:4">
      <c r="A13" s="4" t="s">
        <v>1955</v>
      </c>
      <c r="B13" s="5" t="n">
        <v>-10</v>
      </c>
      <c r="C13" s="5" t="n">
        <v>9</v>
      </c>
      <c r="D13" s="5" t="n">
        <v>-3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6</v>
      </c>
      <c r="B1" s="2" t="s">
        <v>1</v>
      </c>
    </row>
    <row r="2" spans="1:4">
      <c r="B2" s="2" t="s">
        <v>2</v>
      </c>
      <c r="C2" s="2" t="s">
        <v>74</v>
      </c>
      <c r="D2" s="2" t="s">
        <v>129</v>
      </c>
    </row>
    <row r="3" spans="1:4">
      <c r="A3" s="3" t="s">
        <v>1957</v>
      </c>
    </row>
    <row r="4" spans="1:4">
      <c r="A4" s="4" t="s">
        <v>1958</v>
      </c>
      <c r="B4" s="5" t="n">
        <v>1201</v>
      </c>
      <c r="C4" s="5" t="n">
        <v>1323</v>
      </c>
    </row>
    <row r="5" spans="1:4">
      <c r="A5" s="4" t="s">
        <v>1959</v>
      </c>
      <c r="B5" s="6" t="n">
        <v>46</v>
      </c>
      <c r="C5" s="6" t="n">
        <v>41</v>
      </c>
      <c r="D5" s="5" t="n">
        <v>48</v>
      </c>
    </row>
    <row r="6" spans="1:4">
      <c r="A6" s="4" t="s">
        <v>1960</v>
      </c>
      <c r="B6" s="6" t="n">
        <v>91</v>
      </c>
      <c r="C6" s="6" t="n">
        <v>-66</v>
      </c>
    </row>
    <row r="7" spans="1:4">
      <c r="A7" s="4" t="s">
        <v>1961</v>
      </c>
      <c r="B7" s="6" t="n">
        <v>-105</v>
      </c>
      <c r="C7" s="6" t="n">
        <v>-97</v>
      </c>
    </row>
    <row r="8" spans="1:4">
      <c r="A8" s="4" t="s">
        <v>1962</v>
      </c>
      <c r="B8" s="5" t="n">
        <v>1233</v>
      </c>
      <c r="C8" s="5" t="n">
        <v>1201</v>
      </c>
      <c r="D8" s="5" t="n">
        <v>132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63</v>
      </c>
      <c r="B1" s="2" t="s">
        <v>1</v>
      </c>
    </row>
    <row r="2" spans="1:3">
      <c r="B2" s="2" t="s">
        <v>2</v>
      </c>
      <c r="C2" s="2" t="s">
        <v>74</v>
      </c>
    </row>
    <row r="3" spans="1:3">
      <c r="A3" s="3" t="s">
        <v>1964</v>
      </c>
    </row>
    <row r="4" spans="1:3">
      <c r="A4" s="4" t="s">
        <v>1965</v>
      </c>
      <c r="B4" s="5" t="n">
        <v>1046</v>
      </c>
      <c r="C4" s="5" t="n">
        <v>1163</v>
      </c>
    </row>
    <row r="5" spans="1:3">
      <c r="A5" s="4" t="s">
        <v>1966</v>
      </c>
      <c r="B5" s="6" t="n">
        <v>147</v>
      </c>
      <c r="C5" s="6" t="n">
        <v>-34</v>
      </c>
    </row>
    <row r="6" spans="1:3">
      <c r="A6" s="4" t="s">
        <v>1967</v>
      </c>
      <c r="B6" s="6" t="n">
        <v>14</v>
      </c>
      <c r="C6" s="6" t="n">
        <v>14</v>
      </c>
    </row>
    <row r="7" spans="1:3">
      <c r="A7" s="4" t="s">
        <v>1961</v>
      </c>
      <c r="B7" s="6" t="n">
        <v>-105</v>
      </c>
      <c r="C7" s="6" t="n">
        <v>-97</v>
      </c>
    </row>
    <row r="8" spans="1:3">
      <c r="A8" s="4" t="s">
        <v>1968</v>
      </c>
      <c r="B8" s="5" t="n">
        <v>1102</v>
      </c>
      <c r="C8" s="5" t="n">
        <v>1046</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9</v>
      </c>
      <c r="B1" s="2" t="s">
        <v>2</v>
      </c>
      <c r="C1" s="2" t="s">
        <v>74</v>
      </c>
    </row>
    <row r="2" spans="1:3">
      <c r="A2" s="3" t="s">
        <v>1899</v>
      </c>
    </row>
    <row r="3" spans="1:3">
      <c r="A3" s="4" t="s">
        <v>1970</v>
      </c>
      <c r="B3" s="5" t="n">
        <v>-131</v>
      </c>
      <c r="C3" s="5" t="n">
        <v>-155</v>
      </c>
    </row>
    <row r="4" spans="1:3">
      <c r="A4" s="3" t="s">
        <v>1971</v>
      </c>
    </row>
    <row r="5" spans="1:3">
      <c r="A5" s="4" t="s">
        <v>1972</v>
      </c>
      <c r="B5" s="6" t="n">
        <v>48</v>
      </c>
      <c r="C5" s="6" t="n">
        <v>17</v>
      </c>
    </row>
    <row r="6" spans="1:3">
      <c r="A6" s="4" t="s">
        <v>1973</v>
      </c>
      <c r="B6" s="6" t="n">
        <v>-14</v>
      </c>
      <c r="C6" s="6" t="n">
        <v>-15</v>
      </c>
    </row>
    <row r="7" spans="1:3">
      <c r="A7" s="4" t="s">
        <v>1974</v>
      </c>
      <c r="B7" s="6" t="n">
        <v>-165</v>
      </c>
      <c r="C7" s="6" t="n">
        <v>-157</v>
      </c>
    </row>
    <row r="8" spans="1:3">
      <c r="A8" s="4" t="s">
        <v>1975</v>
      </c>
      <c r="B8" s="5" t="n">
        <v>-131</v>
      </c>
      <c r="C8" s="5" t="n">
        <v>-15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6</v>
      </c>
      <c r="B1" s="2" t="s">
        <v>2</v>
      </c>
      <c r="C1" s="2" t="s">
        <v>74</v>
      </c>
    </row>
    <row r="2" spans="1:3">
      <c r="A2" s="3" t="s">
        <v>1899</v>
      </c>
    </row>
    <row r="3" spans="1:3">
      <c r="A3" s="4" t="s">
        <v>1977</v>
      </c>
      <c r="B3" s="5" t="n">
        <v>1200</v>
      </c>
      <c r="C3" s="5" t="n">
        <v>1200</v>
      </c>
    </row>
    <row r="4" spans="1:3">
      <c r="A4" s="4" t="s">
        <v>1922</v>
      </c>
    </row>
    <row r="5" spans="1:3">
      <c r="A5" s="3" t="s">
        <v>1899</v>
      </c>
    </row>
    <row r="6" spans="1:3">
      <c r="A6" s="4" t="s">
        <v>1978</v>
      </c>
      <c r="B6" s="6" t="n">
        <v>1054</v>
      </c>
      <c r="C6" s="6" t="n">
        <v>1029</v>
      </c>
    </row>
    <row r="7" spans="1:3">
      <c r="A7" s="4" t="s">
        <v>1977</v>
      </c>
      <c r="B7" s="6" t="n">
        <v>1054</v>
      </c>
      <c r="C7" s="6" t="n">
        <v>1029</v>
      </c>
    </row>
    <row r="8" spans="1:3">
      <c r="A8" s="4" t="s">
        <v>1979</v>
      </c>
      <c r="B8" s="6" t="n">
        <v>1102</v>
      </c>
      <c r="C8" s="6" t="n">
        <v>1046</v>
      </c>
    </row>
    <row r="9" spans="1:3">
      <c r="A9" s="4" t="s">
        <v>1980</v>
      </c>
    </row>
    <row r="10" spans="1:3">
      <c r="A10" s="3" t="s">
        <v>1899</v>
      </c>
    </row>
    <row r="11" spans="1:3">
      <c r="A11" s="4" t="s">
        <v>1978</v>
      </c>
      <c r="B11" s="6" t="n">
        <v>179</v>
      </c>
      <c r="C11" s="6" t="n">
        <v>172</v>
      </c>
    </row>
    <row r="12" spans="1:3">
      <c r="A12" s="4" t="s">
        <v>1977</v>
      </c>
      <c r="B12" s="6" t="n">
        <v>179</v>
      </c>
      <c r="C12" s="6" t="n">
        <v>172</v>
      </c>
    </row>
    <row r="13" spans="1:3">
      <c r="A13" s="4" t="s">
        <v>1979</v>
      </c>
      <c r="B13" s="5" t="n">
        <v>0</v>
      </c>
      <c r="C13" s="5" t="n">
        <v>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1</v>
      </c>
      <c r="B1" s="2" t="s">
        <v>2</v>
      </c>
      <c r="C1" s="2" t="s">
        <v>74</v>
      </c>
    </row>
    <row r="2" spans="1:3">
      <c r="A2" s="3" t="s">
        <v>1982</v>
      </c>
    </row>
    <row r="3" spans="1:3">
      <c r="A3" s="4" t="s">
        <v>1480</v>
      </c>
      <c r="B3" s="4" t="s">
        <v>1930</v>
      </c>
      <c r="C3" s="4" t="s">
        <v>1931</v>
      </c>
    </row>
    <row r="4" spans="1:3">
      <c r="A4" s="4" t="s">
        <v>1983</v>
      </c>
      <c r="B4" s="4" t="s">
        <v>1984</v>
      </c>
      <c r="C4" s="4" t="s">
        <v>198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6</v>
      </c>
      <c r="B1" s="2" t="s">
        <v>1</v>
      </c>
    </row>
    <row r="2" spans="1:4">
      <c r="B2" s="2" t="s">
        <v>2</v>
      </c>
      <c r="C2" s="2" t="s">
        <v>74</v>
      </c>
      <c r="D2" s="2" t="s">
        <v>129</v>
      </c>
    </row>
    <row r="3" spans="1:4">
      <c r="A3" s="3" t="s">
        <v>378</v>
      </c>
    </row>
    <row r="4" spans="1:4">
      <c r="A4" s="4" t="s">
        <v>1480</v>
      </c>
      <c r="B4" s="4" t="s">
        <v>1931</v>
      </c>
      <c r="C4" s="4" t="s">
        <v>1987</v>
      </c>
      <c r="D4" s="4" t="s">
        <v>1911</v>
      </c>
    </row>
    <row r="5" spans="1:4">
      <c r="A5" s="4" t="s">
        <v>1907</v>
      </c>
      <c r="B5" s="4" t="s">
        <v>1908</v>
      </c>
      <c r="C5" s="4" t="s">
        <v>1909</v>
      </c>
      <c r="D5" s="4" t="s">
        <v>1784</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1988</v>
      </c>
      <c r="B1" s="2" t="s">
        <v>2</v>
      </c>
    </row>
    <row r="2" spans="1:2">
      <c r="A2" s="3" t="s">
        <v>1899</v>
      </c>
    </row>
    <row r="3" spans="1:2">
      <c r="A3" s="4" t="s">
        <v>1989</v>
      </c>
      <c r="B3" s="4" t="s">
        <v>1945</v>
      </c>
    </row>
    <row r="4" spans="1:2">
      <c r="A4" s="4" t="s">
        <v>1990</v>
      </c>
    </row>
    <row r="5" spans="1:2">
      <c r="A5" s="3" t="s">
        <v>1899</v>
      </c>
    </row>
    <row r="6" spans="1:2">
      <c r="A6" s="4" t="s">
        <v>1989</v>
      </c>
      <c r="B6" s="4" t="s">
        <v>1931</v>
      </c>
    </row>
    <row r="7" spans="1:2">
      <c r="A7" s="4" t="s">
        <v>1991</v>
      </c>
    </row>
    <row r="8" spans="1:2">
      <c r="A8" s="3" t="s">
        <v>1899</v>
      </c>
    </row>
    <row r="9" spans="1:2">
      <c r="A9" s="4" t="s">
        <v>1989</v>
      </c>
      <c r="B9" s="4" t="s">
        <v>1488</v>
      </c>
    </row>
    <row r="10" spans="1:2">
      <c r="A10" s="4" t="s">
        <v>1992</v>
      </c>
    </row>
    <row r="11" spans="1:2">
      <c r="A11" s="3" t="s">
        <v>1899</v>
      </c>
    </row>
    <row r="12" spans="1:2">
      <c r="A12" s="4" t="s">
        <v>1989</v>
      </c>
      <c r="B12" s="4" t="s">
        <v>1993</v>
      </c>
    </row>
    <row r="13" spans="1:2">
      <c r="A13" s="4" t="s">
        <v>1994</v>
      </c>
    </row>
    <row r="14" spans="1:2">
      <c r="A14" s="3" t="s">
        <v>1899</v>
      </c>
    </row>
    <row r="15" spans="1:2">
      <c r="A15" s="4" t="s">
        <v>1989</v>
      </c>
      <c r="B15" s="4" t="s">
        <v>1931</v>
      </c>
    </row>
    <row r="16" spans="1:2">
      <c r="A16" s="4" t="s">
        <v>1995</v>
      </c>
    </row>
    <row r="17" spans="1:2">
      <c r="A17" s="3" t="s">
        <v>1899</v>
      </c>
    </row>
    <row r="18" spans="1:2">
      <c r="A18" s="4" t="s">
        <v>1989</v>
      </c>
      <c r="B18" s="4" t="s">
        <v>199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97</v>
      </c>
      <c r="B1" s="2" t="s">
        <v>2</v>
      </c>
      <c r="C1" s="2" t="s">
        <v>74</v>
      </c>
      <c r="D1" s="2" t="s">
        <v>129</v>
      </c>
    </row>
    <row r="2" spans="1:4">
      <c r="A2" s="4" t="s">
        <v>1922</v>
      </c>
    </row>
    <row r="3" spans="1:4">
      <c r="A3" s="3" t="s">
        <v>1899</v>
      </c>
    </row>
    <row r="4" spans="1:4">
      <c r="A4" s="4" t="s">
        <v>1998</v>
      </c>
      <c r="B4" s="5" t="n">
        <v>1102</v>
      </c>
      <c r="C4" s="5" t="n">
        <v>1046</v>
      </c>
      <c r="D4" s="5" t="n">
        <v>1163</v>
      </c>
    </row>
    <row r="5" spans="1:4">
      <c r="A5" s="4" t="s">
        <v>1999</v>
      </c>
    </row>
    <row r="6" spans="1:4">
      <c r="A6" s="3" t="s">
        <v>1899</v>
      </c>
    </row>
    <row r="7" spans="1:4">
      <c r="A7" s="4" t="s">
        <v>1998</v>
      </c>
      <c r="B7" s="6" t="n">
        <v>2</v>
      </c>
      <c r="C7" s="6" t="n">
        <v>2</v>
      </c>
    </row>
    <row r="8" spans="1:4">
      <c r="A8" s="4" t="s">
        <v>2000</v>
      </c>
    </row>
    <row r="9" spans="1:4">
      <c r="A9" s="3" t="s">
        <v>1899</v>
      </c>
    </row>
    <row r="10" spans="1:4">
      <c r="A10" s="4" t="s">
        <v>1998</v>
      </c>
      <c r="B10" s="6" t="n">
        <v>8</v>
      </c>
      <c r="C10" s="6" t="n">
        <v>6</v>
      </c>
    </row>
    <row r="11" spans="1:4">
      <c r="A11" s="4" t="s">
        <v>2001</v>
      </c>
    </row>
    <row r="12" spans="1:4">
      <c r="A12" s="3" t="s">
        <v>1899</v>
      </c>
    </row>
    <row r="13" spans="1:4">
      <c r="A13" s="4" t="s">
        <v>1998</v>
      </c>
      <c r="C13" s="6" t="n">
        <v>0</v>
      </c>
    </row>
    <row r="14" spans="1:4">
      <c r="A14" s="4" t="s">
        <v>2002</v>
      </c>
    </row>
    <row r="15" spans="1:4">
      <c r="A15" s="3" t="s">
        <v>1899</v>
      </c>
    </row>
    <row r="16" spans="1:4">
      <c r="A16" s="4" t="s">
        <v>1998</v>
      </c>
      <c r="B16" s="6" t="n">
        <v>3</v>
      </c>
      <c r="C16" s="6" t="n">
        <v>3</v>
      </c>
    </row>
    <row r="17" spans="1:4">
      <c r="A17" s="4" t="s">
        <v>2003</v>
      </c>
    </row>
    <row r="18" spans="1:4">
      <c r="A18" s="3" t="s">
        <v>1899</v>
      </c>
    </row>
    <row r="19" spans="1:4">
      <c r="A19" s="4" t="s">
        <v>1998</v>
      </c>
      <c r="B19" s="6" t="n">
        <v>155</v>
      </c>
      <c r="C19" s="6" t="n">
        <v>157</v>
      </c>
    </row>
    <row r="20" spans="1:4">
      <c r="A20" s="4" t="s">
        <v>2004</v>
      </c>
    </row>
    <row r="21" spans="1:4">
      <c r="A21" s="3" t="s">
        <v>1899</v>
      </c>
    </row>
    <row r="22" spans="1:4">
      <c r="A22" s="4" t="s">
        <v>1998</v>
      </c>
      <c r="B22" s="6" t="n">
        <v>72</v>
      </c>
      <c r="C22" s="6" t="n">
        <v>65</v>
      </c>
    </row>
    <row r="23" spans="1:4">
      <c r="A23" s="4" t="s">
        <v>2005</v>
      </c>
    </row>
    <row r="24" spans="1:4">
      <c r="A24" s="3" t="s">
        <v>1899</v>
      </c>
    </row>
    <row r="25" spans="1:4">
      <c r="A25" s="4" t="s">
        <v>1998</v>
      </c>
      <c r="B25" s="6" t="n">
        <v>190</v>
      </c>
      <c r="C25" s="6" t="n">
        <v>180</v>
      </c>
    </row>
    <row r="26" spans="1:4">
      <c r="A26" s="4" t="s">
        <v>2006</v>
      </c>
    </row>
    <row r="27" spans="1:4">
      <c r="A27" s="3" t="s">
        <v>1899</v>
      </c>
    </row>
    <row r="28" spans="1:4">
      <c r="A28" s="4" t="s">
        <v>1998</v>
      </c>
      <c r="B28" s="6" t="n">
        <v>27</v>
      </c>
      <c r="C28" s="6" t="n">
        <v>28</v>
      </c>
    </row>
    <row r="29" spans="1:4">
      <c r="A29" s="4" t="s">
        <v>2007</v>
      </c>
    </row>
    <row r="30" spans="1:4">
      <c r="A30" s="3" t="s">
        <v>1899</v>
      </c>
    </row>
    <row r="31" spans="1:4">
      <c r="A31" s="4" t="s">
        <v>1998</v>
      </c>
      <c r="B31" s="6" t="n">
        <v>2</v>
      </c>
      <c r="C31" s="6" t="n">
        <v>1</v>
      </c>
    </row>
    <row r="32" spans="1:4">
      <c r="A32" s="4" t="s">
        <v>2008</v>
      </c>
    </row>
    <row r="33" spans="1:4">
      <c r="A33" s="3" t="s">
        <v>1899</v>
      </c>
    </row>
    <row r="34" spans="1:4">
      <c r="A34" s="4" t="s">
        <v>1998</v>
      </c>
      <c r="B34" s="6" t="n">
        <v>0</v>
      </c>
      <c r="C34" s="6" t="n">
        <v>0</v>
      </c>
    </row>
    <row r="35" spans="1:4">
      <c r="A35" s="4" t="s">
        <v>2009</v>
      </c>
    </row>
    <row r="36" spans="1:4">
      <c r="A36" s="3" t="s">
        <v>1899</v>
      </c>
    </row>
    <row r="37" spans="1:4">
      <c r="A37" s="4" t="s">
        <v>1998</v>
      </c>
      <c r="B37" s="6" t="n">
        <v>13</v>
      </c>
      <c r="C37" s="6" t="n">
        <v>10</v>
      </c>
    </row>
    <row r="38" spans="1:4">
      <c r="A38" s="4" t="s">
        <v>2010</v>
      </c>
    </row>
    <row r="39" spans="1:4">
      <c r="A39" s="3" t="s">
        <v>1899</v>
      </c>
    </row>
    <row r="40" spans="1:4">
      <c r="A40" s="4" t="s">
        <v>1998</v>
      </c>
      <c r="B40" s="6" t="n">
        <v>8</v>
      </c>
      <c r="C40" s="6" t="n">
        <v>6</v>
      </c>
    </row>
    <row r="41" spans="1:4">
      <c r="A41" s="4" t="s">
        <v>2011</v>
      </c>
    </row>
    <row r="42" spans="1:4">
      <c r="A42" s="3" t="s">
        <v>1899</v>
      </c>
    </row>
    <row r="43" spans="1:4">
      <c r="A43" s="4" t="s">
        <v>1998</v>
      </c>
      <c r="C43" s="6" t="n">
        <v>0</v>
      </c>
    </row>
    <row r="44" spans="1:4">
      <c r="A44" s="4" t="s">
        <v>2012</v>
      </c>
    </row>
    <row r="45" spans="1:4">
      <c r="A45" s="3" t="s">
        <v>1899</v>
      </c>
    </row>
    <row r="46" spans="1:4">
      <c r="A46" s="4" t="s">
        <v>1998</v>
      </c>
      <c r="B46" s="6" t="n">
        <v>3</v>
      </c>
      <c r="C46" s="6" t="n">
        <v>3</v>
      </c>
    </row>
    <row r="47" spans="1:4">
      <c r="A47" s="4" t="s">
        <v>2013</v>
      </c>
    </row>
    <row r="48" spans="1:4">
      <c r="A48" s="3" t="s">
        <v>1899</v>
      </c>
    </row>
    <row r="49" spans="1:4">
      <c r="A49" s="4" t="s">
        <v>1998</v>
      </c>
      <c r="B49" s="6" t="n">
        <v>0</v>
      </c>
      <c r="C49" s="6" t="n">
        <v>0</v>
      </c>
    </row>
    <row r="50" spans="1:4">
      <c r="A50" s="4" t="s">
        <v>2014</v>
      </c>
    </row>
    <row r="51" spans="1:4">
      <c r="A51" s="3" t="s">
        <v>1899</v>
      </c>
    </row>
    <row r="52" spans="1:4">
      <c r="A52" s="4" t="s">
        <v>1998</v>
      </c>
      <c r="B52" s="6" t="n">
        <v>0</v>
      </c>
      <c r="C52" s="6" t="n">
        <v>0</v>
      </c>
    </row>
    <row r="53" spans="1:4">
      <c r="A53" s="4" t="s">
        <v>2015</v>
      </c>
    </row>
    <row r="54" spans="1:4">
      <c r="A54" s="3" t="s">
        <v>1899</v>
      </c>
    </row>
    <row r="55" spans="1:4">
      <c r="A55" s="4" t="s">
        <v>1998</v>
      </c>
      <c r="B55" s="6" t="n">
        <v>0</v>
      </c>
      <c r="C55" s="6" t="n">
        <v>0</v>
      </c>
    </row>
    <row r="56" spans="1:4">
      <c r="A56" s="4" t="s">
        <v>2016</v>
      </c>
    </row>
    <row r="57" spans="1:4">
      <c r="A57" s="3" t="s">
        <v>1899</v>
      </c>
    </row>
    <row r="58" spans="1:4">
      <c r="A58" s="4" t="s">
        <v>1998</v>
      </c>
      <c r="B58" s="6" t="n">
        <v>0</v>
      </c>
      <c r="C58" s="6" t="n">
        <v>0</v>
      </c>
    </row>
    <row r="59" spans="1:4">
      <c r="A59" s="4" t="s">
        <v>2017</v>
      </c>
    </row>
    <row r="60" spans="1:4">
      <c r="A60" s="3" t="s">
        <v>1899</v>
      </c>
    </row>
    <row r="61" spans="1:4">
      <c r="A61" s="4" t="s">
        <v>1998</v>
      </c>
      <c r="B61" s="6" t="n">
        <v>2</v>
      </c>
      <c r="C61" s="6" t="n">
        <v>1</v>
      </c>
    </row>
    <row r="62" spans="1:4">
      <c r="A62" s="4" t="s">
        <v>2018</v>
      </c>
    </row>
    <row r="63" spans="1:4">
      <c r="A63" s="3" t="s">
        <v>1899</v>
      </c>
    </row>
    <row r="64" spans="1:4">
      <c r="A64" s="4" t="s">
        <v>1998</v>
      </c>
      <c r="B64" s="6" t="n">
        <v>2</v>
      </c>
      <c r="C64" s="6" t="n">
        <v>2</v>
      </c>
    </row>
    <row r="65" spans="1:4">
      <c r="A65" s="4" t="s">
        <v>2019</v>
      </c>
    </row>
    <row r="66" spans="1:4">
      <c r="A66" s="3" t="s">
        <v>1899</v>
      </c>
    </row>
    <row r="67" spans="1:4">
      <c r="A67" s="4" t="s">
        <v>1998</v>
      </c>
      <c r="B67" s="6" t="n">
        <v>446</v>
      </c>
      <c r="C67" s="6" t="n">
        <v>432</v>
      </c>
    </row>
    <row r="68" spans="1:4">
      <c r="A68" s="4" t="s">
        <v>2020</v>
      </c>
    </row>
    <row r="69" spans="1:4">
      <c r="A69" s="3" t="s">
        <v>1899</v>
      </c>
    </row>
    <row r="70" spans="1:4">
      <c r="A70" s="4" t="s">
        <v>1998</v>
      </c>
      <c r="B70" s="6" t="n">
        <v>0</v>
      </c>
      <c r="C70" s="6" t="n">
        <v>0</v>
      </c>
    </row>
    <row r="71" spans="1:4">
      <c r="A71" s="4" t="s">
        <v>2021</v>
      </c>
    </row>
    <row r="72" spans="1:4">
      <c r="A72" s="3" t="s">
        <v>1899</v>
      </c>
    </row>
    <row r="73" spans="1:4">
      <c r="A73" s="4" t="s">
        <v>1998</v>
      </c>
      <c r="C73" s="6" t="n">
        <v>0</v>
      </c>
    </row>
    <row r="74" spans="1:4">
      <c r="A74" s="4" t="s">
        <v>2022</v>
      </c>
    </row>
    <row r="75" spans="1:4">
      <c r="A75" s="3" t="s">
        <v>1899</v>
      </c>
    </row>
    <row r="76" spans="1:4">
      <c r="A76" s="4" t="s">
        <v>1998</v>
      </c>
      <c r="B76" s="6" t="n">
        <v>0</v>
      </c>
      <c r="C76" s="6" t="n">
        <v>0</v>
      </c>
    </row>
    <row r="77" spans="1:4">
      <c r="A77" s="4" t="s">
        <v>2023</v>
      </c>
    </row>
    <row r="78" spans="1:4">
      <c r="A78" s="3" t="s">
        <v>1899</v>
      </c>
    </row>
    <row r="79" spans="1:4">
      <c r="A79" s="4" t="s">
        <v>1998</v>
      </c>
      <c r="B79" s="6" t="n">
        <v>155</v>
      </c>
      <c r="C79" s="6" t="n">
        <v>157</v>
      </c>
    </row>
    <row r="80" spans="1:4">
      <c r="A80" s="4" t="s">
        <v>2024</v>
      </c>
    </row>
    <row r="81" spans="1:4">
      <c r="A81" s="3" t="s">
        <v>1899</v>
      </c>
    </row>
    <row r="82" spans="1:4">
      <c r="A82" s="4" t="s">
        <v>1998</v>
      </c>
      <c r="B82" s="6" t="n">
        <v>72</v>
      </c>
      <c r="C82" s="6" t="n">
        <v>65</v>
      </c>
    </row>
    <row r="83" spans="1:4">
      <c r="A83" s="4" t="s">
        <v>2025</v>
      </c>
    </row>
    <row r="84" spans="1:4">
      <c r="A84" s="3" t="s">
        <v>1899</v>
      </c>
    </row>
    <row r="85" spans="1:4">
      <c r="A85" s="4" t="s">
        <v>1998</v>
      </c>
      <c r="B85" s="6" t="n">
        <v>190</v>
      </c>
      <c r="C85" s="6" t="n">
        <v>180</v>
      </c>
    </row>
    <row r="86" spans="1:4">
      <c r="A86" s="4" t="s">
        <v>2026</v>
      </c>
    </row>
    <row r="87" spans="1:4">
      <c r="A87" s="3" t="s">
        <v>1899</v>
      </c>
    </row>
    <row r="88" spans="1:4">
      <c r="A88" s="4" t="s">
        <v>1998</v>
      </c>
      <c r="B88" s="6" t="n">
        <v>27</v>
      </c>
      <c r="C88" s="6" t="n">
        <v>28</v>
      </c>
    </row>
    <row r="89" spans="1:4">
      <c r="A89" s="4" t="s">
        <v>2027</v>
      </c>
    </row>
    <row r="90" spans="1:4">
      <c r="A90" s="3" t="s">
        <v>1899</v>
      </c>
    </row>
    <row r="91" spans="1:4">
      <c r="A91" s="4" t="s">
        <v>1998</v>
      </c>
      <c r="B91" s="6" t="n">
        <v>0</v>
      </c>
      <c r="C91" s="6" t="n">
        <v>0</v>
      </c>
    </row>
    <row r="92" spans="1:4">
      <c r="A92" s="4" t="s">
        <v>2028</v>
      </c>
    </row>
    <row r="93" spans="1:4">
      <c r="A93" s="3" t="s">
        <v>1899</v>
      </c>
    </row>
    <row r="94" spans="1:4">
      <c r="A94" s="4" t="s">
        <v>1998</v>
      </c>
      <c r="B94" s="6" t="n">
        <v>0</v>
      </c>
      <c r="C94" s="6" t="n">
        <v>0</v>
      </c>
    </row>
    <row r="95" spans="1:4">
      <c r="A95" s="4" t="s">
        <v>2029</v>
      </c>
    </row>
    <row r="96" spans="1:4">
      <c r="A96" s="3" t="s">
        <v>1899</v>
      </c>
    </row>
    <row r="97" spans="1:4">
      <c r="A97" s="4" t="s">
        <v>1998</v>
      </c>
      <c r="B97" s="6" t="n">
        <v>0</v>
      </c>
      <c r="C97" s="6" t="n">
        <v>0</v>
      </c>
    </row>
    <row r="98" spans="1:4">
      <c r="A98" s="4" t="s">
        <v>2030</v>
      </c>
    </row>
    <row r="99" spans="1:4">
      <c r="A99" s="3" t="s">
        <v>1899</v>
      </c>
    </row>
    <row r="100" spans="1:4">
      <c r="A100" s="4" t="s">
        <v>1998</v>
      </c>
      <c r="B100" s="6" t="n">
        <v>0</v>
      </c>
      <c r="C100" s="6" t="n">
        <v>0</v>
      </c>
    </row>
    <row r="101" spans="1:4">
      <c r="A101" s="4" t="s">
        <v>2031</v>
      </c>
    </row>
    <row r="102" spans="1:4">
      <c r="A102" s="3" t="s">
        <v>1899</v>
      </c>
    </row>
    <row r="103" spans="1:4">
      <c r="A103" s="4" t="s">
        <v>1998</v>
      </c>
      <c r="C103" s="6" t="n">
        <v>0</v>
      </c>
    </row>
    <row r="104" spans="1:4">
      <c r="A104" s="4" t="s">
        <v>2032</v>
      </c>
    </row>
    <row r="105" spans="1:4">
      <c r="A105" s="3" t="s">
        <v>1899</v>
      </c>
    </row>
    <row r="106" spans="1:4">
      <c r="A106" s="4" t="s">
        <v>1998</v>
      </c>
      <c r="B106" s="6" t="n">
        <v>0</v>
      </c>
      <c r="C106" s="6" t="n">
        <v>0</v>
      </c>
    </row>
    <row r="107" spans="1:4">
      <c r="A107" s="4" t="s">
        <v>2033</v>
      </c>
    </row>
    <row r="108" spans="1:4">
      <c r="A108" s="3" t="s">
        <v>1899</v>
      </c>
    </row>
    <row r="109" spans="1:4">
      <c r="A109" s="4" t="s">
        <v>1998</v>
      </c>
      <c r="B109" s="6" t="n">
        <v>0</v>
      </c>
      <c r="C109" s="6" t="n">
        <v>0</v>
      </c>
    </row>
    <row r="110" spans="1:4">
      <c r="A110" s="4" t="s">
        <v>2034</v>
      </c>
    </row>
    <row r="111" spans="1:4">
      <c r="A111" s="3" t="s">
        <v>1899</v>
      </c>
    </row>
    <row r="112" spans="1:4">
      <c r="A112" s="4" t="s">
        <v>1998</v>
      </c>
      <c r="B112" s="6" t="n">
        <v>0</v>
      </c>
      <c r="C112" s="6" t="n">
        <v>0</v>
      </c>
    </row>
    <row r="113" spans="1:4">
      <c r="A113" s="4" t="s">
        <v>2035</v>
      </c>
    </row>
    <row r="114" spans="1:4">
      <c r="A114" s="3" t="s">
        <v>1899</v>
      </c>
    </row>
    <row r="115" spans="1:4">
      <c r="A115" s="4" t="s">
        <v>1998</v>
      </c>
      <c r="B115" s="6" t="n">
        <v>0</v>
      </c>
      <c r="C115" s="6" t="n">
        <v>0</v>
      </c>
    </row>
    <row r="116" spans="1:4">
      <c r="A116" s="4" t="s">
        <v>2036</v>
      </c>
    </row>
    <row r="117" spans="1:4">
      <c r="A117" s="3" t="s">
        <v>1899</v>
      </c>
    </row>
    <row r="118" spans="1:4">
      <c r="A118" s="4" t="s">
        <v>1998</v>
      </c>
      <c r="B118" s="6" t="n">
        <v>0</v>
      </c>
      <c r="C118" s="6" t="n">
        <v>0</v>
      </c>
    </row>
    <row r="119" spans="1:4">
      <c r="A119" s="4" t="s">
        <v>2037</v>
      </c>
    </row>
    <row r="120" spans="1:4">
      <c r="A120" s="3" t="s">
        <v>1899</v>
      </c>
    </row>
    <row r="121" spans="1:4">
      <c r="A121" s="4" t="s">
        <v>1998</v>
      </c>
      <c r="B121" s="6" t="n">
        <v>0</v>
      </c>
      <c r="C121" s="6" t="n">
        <v>0</v>
      </c>
    </row>
    <row r="122" spans="1:4">
      <c r="A122" s="4" t="s">
        <v>2038</v>
      </c>
    </row>
    <row r="123" spans="1:4">
      <c r="A123" s="3" t="s">
        <v>1899</v>
      </c>
    </row>
    <row r="124" spans="1:4">
      <c r="A124" s="4" t="s">
        <v>1998</v>
      </c>
      <c r="B124" s="6" t="n">
        <v>584</v>
      </c>
      <c r="C124" s="6" t="n">
        <v>546</v>
      </c>
    </row>
    <row r="125" spans="1:4">
      <c r="A125" s="4" t="s">
        <v>2039</v>
      </c>
    </row>
    <row r="126" spans="1:4">
      <c r="A126" s="3" t="s">
        <v>1899</v>
      </c>
    </row>
    <row r="127" spans="1:4">
      <c r="A127" s="4" t="s">
        <v>1998</v>
      </c>
      <c r="B127" s="6" t="n">
        <v>16</v>
      </c>
      <c r="C127" s="6" t="n">
        <v>16</v>
      </c>
    </row>
    <row r="128" spans="1:4">
      <c r="A128" s="4" t="s">
        <v>2040</v>
      </c>
    </row>
    <row r="129" spans="1:4">
      <c r="A129" s="3" t="s">
        <v>1899</v>
      </c>
    </row>
    <row r="130" spans="1:4">
      <c r="A130" s="4" t="s">
        <v>1998</v>
      </c>
      <c r="B130" s="5" t="n">
        <v>43</v>
      </c>
      <c r="C130" s="5" t="n">
        <v>4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1</v>
      </c>
      <c r="B1" s="2" t="s">
        <v>2</v>
      </c>
      <c r="C1" s="2" t="s">
        <v>74</v>
      </c>
    </row>
    <row r="2" spans="1:3">
      <c r="A2" s="3" t="s">
        <v>1899</v>
      </c>
    </row>
    <row r="3" spans="1:3">
      <c r="A3" s="4" t="s">
        <v>2042</v>
      </c>
      <c r="B3" s="5" t="n">
        <v>471</v>
      </c>
      <c r="C3" s="5" t="n">
        <v>511</v>
      </c>
    </row>
    <row r="4" spans="1:3">
      <c r="A4" s="4" t="s">
        <v>1932</v>
      </c>
    </row>
    <row r="5" spans="1:3">
      <c r="A5" s="3" t="s">
        <v>1899</v>
      </c>
    </row>
    <row r="6" spans="1:3">
      <c r="A6" s="4" t="s">
        <v>2043</v>
      </c>
      <c r="B6" s="6" t="n">
        <v>-10</v>
      </c>
      <c r="C6" s="6" t="n">
        <v>-12</v>
      </c>
    </row>
    <row r="7" spans="1:3">
      <c r="A7" s="4" t="s">
        <v>2044</v>
      </c>
      <c r="B7" s="6" t="n">
        <v>-17</v>
      </c>
      <c r="C7" s="6" t="n">
        <v>0</v>
      </c>
    </row>
    <row r="8" spans="1:3">
      <c r="A8" s="4" t="s">
        <v>2042</v>
      </c>
      <c r="B8" s="5" t="n">
        <v>-27</v>
      </c>
      <c r="C8" s="5" t="n">
        <v>-1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5</v>
      </c>
      <c r="B1" s="2" t="s">
        <v>1</v>
      </c>
    </row>
    <row r="2" spans="1:4">
      <c r="B2" s="2" t="s">
        <v>2</v>
      </c>
      <c r="C2" s="2" t="s">
        <v>74</v>
      </c>
      <c r="D2" s="2" t="s">
        <v>129</v>
      </c>
    </row>
    <row r="3" spans="1:4">
      <c r="A3" s="3" t="s">
        <v>1899</v>
      </c>
    </row>
    <row r="4" spans="1:4">
      <c r="A4" s="4" t="s">
        <v>2046</v>
      </c>
      <c r="B4" s="5" t="n">
        <v>-1</v>
      </c>
      <c r="C4" s="5" t="n">
        <v>-1</v>
      </c>
      <c r="D4" s="5" t="n">
        <v>-1</v>
      </c>
    </row>
    <row r="5" spans="1:4">
      <c r="A5" s="4" t="s">
        <v>2047</v>
      </c>
      <c r="B5" s="6" t="n">
        <v>-2</v>
      </c>
      <c r="C5" s="6" t="n">
        <v>-2</v>
      </c>
      <c r="D5" s="6" t="n">
        <v>-3</v>
      </c>
    </row>
    <row r="6" spans="1:4">
      <c r="A6" s="4" t="s">
        <v>1907</v>
      </c>
      <c r="B6" s="6" t="n">
        <v>-2</v>
      </c>
      <c r="C6" s="6" t="n">
        <v>-2</v>
      </c>
      <c r="D6" s="6" t="n">
        <v>-2</v>
      </c>
    </row>
    <row r="7" spans="1:4">
      <c r="A7" s="4" t="s">
        <v>2048</v>
      </c>
      <c r="B7" s="6" t="n">
        <v>0</v>
      </c>
      <c r="C7" s="6" t="n">
        <v>-1</v>
      </c>
      <c r="D7" s="6" t="n">
        <v>-1</v>
      </c>
    </row>
    <row r="8" spans="1:4">
      <c r="A8" s="4" t="s">
        <v>1953</v>
      </c>
      <c r="B8" s="6" t="n">
        <v>-1</v>
      </c>
      <c r="C8" s="6" t="n">
        <v>-1</v>
      </c>
      <c r="D8" s="6" t="n">
        <v>0</v>
      </c>
    </row>
    <row r="9" spans="1:4">
      <c r="A9" s="4" t="s">
        <v>1929</v>
      </c>
      <c r="B9" s="6" t="n">
        <v>-1</v>
      </c>
      <c r="C9" s="6" t="n">
        <v>-1</v>
      </c>
      <c r="D9" s="6" t="n">
        <v>1</v>
      </c>
    </row>
    <row r="10" spans="1:4">
      <c r="A10" s="3" t="s">
        <v>1951</v>
      </c>
    </row>
    <row r="11" spans="1:4">
      <c r="A11" s="4" t="s">
        <v>1952</v>
      </c>
      <c r="B11" s="6" t="n">
        <v>1</v>
      </c>
      <c r="C11" s="6" t="n">
        <v>1</v>
      </c>
      <c r="D11" s="6" t="n">
        <v>-4</v>
      </c>
    </row>
    <row r="12" spans="1:4">
      <c r="A12" s="4" t="s">
        <v>2048</v>
      </c>
      <c r="B12" s="6" t="n">
        <v>1</v>
      </c>
      <c r="C12" s="6" t="n">
        <v>1</v>
      </c>
      <c r="D12" s="6" t="n">
        <v>1</v>
      </c>
    </row>
    <row r="13" spans="1:4">
      <c r="A13" s="4" t="s">
        <v>1949</v>
      </c>
      <c r="B13" s="6" t="n">
        <v>0</v>
      </c>
      <c r="C13" s="6" t="n">
        <v>0</v>
      </c>
      <c r="D13" s="6" t="n">
        <v>0</v>
      </c>
    </row>
    <row r="14" spans="1:4">
      <c r="A14" s="4" t="s">
        <v>1954</v>
      </c>
      <c r="B14" s="6" t="n">
        <v>2</v>
      </c>
      <c r="C14" s="6" t="n">
        <v>2</v>
      </c>
      <c r="D14" s="6" t="n">
        <v>-3</v>
      </c>
    </row>
    <row r="15" spans="1:4">
      <c r="A15" s="4" t="s">
        <v>2049</v>
      </c>
      <c r="B15" s="5" t="n">
        <v>2</v>
      </c>
      <c r="C15" s="5" t="n">
        <v>1</v>
      </c>
      <c r="D15" s="5" t="n">
        <v>-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0</v>
      </c>
      <c r="B1" s="2" t="s">
        <v>1</v>
      </c>
    </row>
    <row r="2" spans="1:4">
      <c r="B2" s="2" t="s">
        <v>2</v>
      </c>
      <c r="C2" s="2" t="s">
        <v>74</v>
      </c>
      <c r="D2" s="2" t="s">
        <v>129</v>
      </c>
    </row>
    <row r="3" spans="1:4">
      <c r="A3" s="3" t="s">
        <v>1957</v>
      </c>
    </row>
    <row r="4" spans="1:4">
      <c r="A4" s="4" t="s">
        <v>1958</v>
      </c>
      <c r="B4" s="5" t="n">
        <v>63</v>
      </c>
      <c r="C4" s="5" t="n">
        <v>69</v>
      </c>
    </row>
    <row r="5" spans="1:4">
      <c r="A5" s="4" t="s">
        <v>2051</v>
      </c>
      <c r="B5" s="6" t="n">
        <v>1</v>
      </c>
      <c r="C5" s="6" t="n">
        <v>1</v>
      </c>
      <c r="D5" s="5" t="n">
        <v>1</v>
      </c>
    </row>
    <row r="6" spans="1:4">
      <c r="A6" s="4" t="s">
        <v>1959</v>
      </c>
      <c r="B6" s="6" t="n">
        <v>2</v>
      </c>
      <c r="C6" s="6" t="n">
        <v>2</v>
      </c>
      <c r="D6" s="6" t="n">
        <v>3</v>
      </c>
    </row>
    <row r="7" spans="1:4">
      <c r="A7" s="4" t="s">
        <v>2052</v>
      </c>
      <c r="B7" s="6" t="n">
        <v>1</v>
      </c>
      <c r="C7" s="6" t="n">
        <v>1</v>
      </c>
    </row>
    <row r="8" spans="1:4">
      <c r="A8" s="4" t="s">
        <v>1960</v>
      </c>
      <c r="B8" s="6" t="n">
        <v>10</v>
      </c>
      <c r="C8" s="6" t="n">
        <v>-6</v>
      </c>
    </row>
    <row r="9" spans="1:4">
      <c r="A9" s="4" t="s">
        <v>1961</v>
      </c>
      <c r="B9" s="6" t="n">
        <v>-8</v>
      </c>
      <c r="C9" s="6" t="n">
        <v>-4</v>
      </c>
    </row>
    <row r="10" spans="1:4">
      <c r="A10" s="4" t="s">
        <v>1962</v>
      </c>
      <c r="B10" s="5" t="n">
        <v>52</v>
      </c>
      <c r="C10" s="5" t="n">
        <v>63</v>
      </c>
      <c r="D10" s="5" t="n">
        <v>6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3</v>
      </c>
      <c r="B1" s="2" t="s">
        <v>1</v>
      </c>
    </row>
    <row r="2" spans="1:3">
      <c r="B2" s="2" t="s">
        <v>2</v>
      </c>
      <c r="C2" s="2" t="s">
        <v>74</v>
      </c>
    </row>
    <row r="3" spans="1:3">
      <c r="A3" s="3" t="s">
        <v>1964</v>
      </c>
    </row>
    <row r="4" spans="1:3">
      <c r="A4" s="4" t="s">
        <v>1965</v>
      </c>
      <c r="B4" s="5" t="n">
        <v>47</v>
      </c>
      <c r="C4" s="5" t="n">
        <v>52</v>
      </c>
    </row>
    <row r="5" spans="1:3">
      <c r="A5" s="4" t="s">
        <v>1967</v>
      </c>
      <c r="B5" s="6" t="n">
        <v>0</v>
      </c>
      <c r="C5" s="6" t="n">
        <v>0</v>
      </c>
    </row>
    <row r="6" spans="1:3">
      <c r="A6" s="4" t="s">
        <v>2052</v>
      </c>
      <c r="B6" s="6" t="n">
        <v>1</v>
      </c>
      <c r="C6" s="6" t="n">
        <v>1</v>
      </c>
    </row>
    <row r="7" spans="1:3">
      <c r="A7" s="4" t="s">
        <v>1961</v>
      </c>
      <c r="B7" s="6" t="n">
        <v>-8</v>
      </c>
      <c r="C7" s="6" t="n">
        <v>-4</v>
      </c>
    </row>
    <row r="8" spans="1:3">
      <c r="A8" s="4" t="s">
        <v>1966</v>
      </c>
      <c r="B8" s="6" t="n">
        <v>12</v>
      </c>
      <c r="C8" s="6" t="n">
        <v>-2</v>
      </c>
    </row>
    <row r="9" spans="1:3">
      <c r="A9" s="4" t="s">
        <v>1968</v>
      </c>
      <c r="B9" s="5" t="n">
        <v>52</v>
      </c>
      <c r="C9" s="5" t="n">
        <v>47</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4</v>
      </c>
      <c r="B1" s="2" t="s">
        <v>2</v>
      </c>
      <c r="C1" s="2" t="s">
        <v>74</v>
      </c>
    </row>
    <row r="2" spans="1:3">
      <c r="A2" s="3" t="s">
        <v>1899</v>
      </c>
    </row>
    <row r="3" spans="1:3">
      <c r="A3" s="4" t="s">
        <v>1970</v>
      </c>
      <c r="B3" s="5" t="n">
        <v>0</v>
      </c>
      <c r="C3" s="5" t="n">
        <v>-17</v>
      </c>
    </row>
    <row r="4" spans="1:3">
      <c r="A4" s="4" t="s">
        <v>1974</v>
      </c>
      <c r="B4" s="5" t="n">
        <v>0</v>
      </c>
      <c r="C4" s="5" t="n">
        <v>-1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5</v>
      </c>
      <c r="B1" s="2" t="s">
        <v>1</v>
      </c>
    </row>
    <row r="2" spans="1:4">
      <c r="B2" s="2" t="s">
        <v>2</v>
      </c>
      <c r="C2" s="2" t="s">
        <v>74</v>
      </c>
      <c r="D2" s="2" t="s">
        <v>129</v>
      </c>
    </row>
    <row r="3" spans="1:4">
      <c r="A3" s="3" t="s">
        <v>1899</v>
      </c>
    </row>
    <row r="4" spans="1:4">
      <c r="A4" s="4" t="s">
        <v>1480</v>
      </c>
      <c r="B4" s="4" t="s">
        <v>1931</v>
      </c>
      <c r="C4" s="4" t="s">
        <v>1987</v>
      </c>
      <c r="D4" s="4" t="s">
        <v>1911</v>
      </c>
    </row>
    <row r="5" spans="1:4">
      <c r="A5" s="4" t="s">
        <v>1907</v>
      </c>
      <c r="B5" s="4" t="s">
        <v>1908</v>
      </c>
      <c r="C5" s="4" t="s">
        <v>1909</v>
      </c>
      <c r="D5" s="4" t="s">
        <v>1784</v>
      </c>
    </row>
    <row r="6" spans="1:4">
      <c r="A6" s="4" t="s">
        <v>1932</v>
      </c>
    </row>
    <row r="7" spans="1:4">
      <c r="A7" s="3" t="s">
        <v>1899</v>
      </c>
    </row>
    <row r="8" spans="1:4">
      <c r="A8" s="4" t="s">
        <v>1480</v>
      </c>
      <c r="B8" s="4" t="s">
        <v>1908</v>
      </c>
      <c r="C8" s="4" t="s">
        <v>2056</v>
      </c>
      <c r="D8" s="4" t="s">
        <v>1911</v>
      </c>
    </row>
    <row r="9" spans="1:4">
      <c r="A9" s="4" t="s">
        <v>1907</v>
      </c>
      <c r="B9" s="4" t="s">
        <v>1908</v>
      </c>
      <c r="C9" s="4" t="s">
        <v>1908</v>
      </c>
      <c r="D9" s="4" t="s">
        <v>1908</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2057</v>
      </c>
      <c r="B1" s="2" t="s">
        <v>2</v>
      </c>
    </row>
    <row r="2" spans="1:2">
      <c r="A2" s="3" t="s">
        <v>1899</v>
      </c>
    </row>
    <row r="3" spans="1:2">
      <c r="A3" s="4" t="s">
        <v>2058</v>
      </c>
      <c r="B3" s="4" t="s">
        <v>1945</v>
      </c>
    </row>
    <row r="4" spans="1:2">
      <c r="A4" s="4" t="s">
        <v>1932</v>
      </c>
    </row>
    <row r="5" spans="1:2">
      <c r="A5" s="3" t="s">
        <v>1899</v>
      </c>
    </row>
    <row r="6" spans="1:2">
      <c r="A6" s="4" t="s">
        <v>2058</v>
      </c>
      <c r="B6" s="4" t="s">
        <v>1945</v>
      </c>
    </row>
    <row r="7" spans="1:2">
      <c r="A7" s="4" t="s">
        <v>2059</v>
      </c>
    </row>
    <row r="8" spans="1:2">
      <c r="A8" s="3" t="s">
        <v>1899</v>
      </c>
    </row>
    <row r="9" spans="1:2">
      <c r="A9" s="4" t="s">
        <v>2058</v>
      </c>
      <c r="B9" s="4" t="s">
        <v>875</v>
      </c>
    </row>
    <row r="10" spans="1:2">
      <c r="A10" s="4" t="s">
        <v>1992</v>
      </c>
    </row>
    <row r="11" spans="1:2">
      <c r="A11" s="3" t="s">
        <v>1899</v>
      </c>
    </row>
    <row r="12" spans="1:2">
      <c r="A12" s="4" t="s">
        <v>2058</v>
      </c>
      <c r="B12" s="4" t="s">
        <v>1993</v>
      </c>
    </row>
    <row r="13" spans="1:2">
      <c r="A13" s="4" t="s">
        <v>2060</v>
      </c>
    </row>
    <row r="14" spans="1:2">
      <c r="A14" s="3" t="s">
        <v>1899</v>
      </c>
    </row>
    <row r="15" spans="1:2">
      <c r="A15" s="4" t="s">
        <v>2058</v>
      </c>
      <c r="B15" s="4" t="s">
        <v>694</v>
      </c>
    </row>
    <row r="16" spans="1:2">
      <c r="A16" s="4" t="s">
        <v>2061</v>
      </c>
    </row>
    <row r="17" spans="1:2">
      <c r="A17" s="3" t="s">
        <v>1899</v>
      </c>
    </row>
    <row r="18" spans="1:2">
      <c r="A18" s="4" t="s">
        <v>2058</v>
      </c>
      <c r="B18" s="4" t="s">
        <v>145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62</v>
      </c>
      <c r="B1" s="2" t="s">
        <v>2</v>
      </c>
      <c r="C1" s="2" t="s">
        <v>74</v>
      </c>
      <c r="D1" s="2" t="s">
        <v>129</v>
      </c>
    </row>
    <row r="2" spans="1:4">
      <c r="A2" s="3" t="s">
        <v>1899</v>
      </c>
    </row>
    <row r="3" spans="1:4">
      <c r="A3" s="4" t="s">
        <v>1998</v>
      </c>
      <c r="B3" s="5" t="n">
        <v>52</v>
      </c>
      <c r="C3" s="5" t="n">
        <v>47</v>
      </c>
      <c r="D3" s="5" t="n">
        <v>52</v>
      </c>
    </row>
    <row r="4" spans="1:4">
      <c r="A4" s="4" t="s">
        <v>2063</v>
      </c>
    </row>
    <row r="5" spans="1:4">
      <c r="A5" s="3" t="s">
        <v>1899</v>
      </c>
    </row>
    <row r="6" spans="1:4">
      <c r="A6" s="4" t="s">
        <v>1998</v>
      </c>
      <c r="B6" s="6" t="n">
        <v>22</v>
      </c>
      <c r="C6" s="6" t="n">
        <v>21</v>
      </c>
    </row>
    <row r="7" spans="1:4">
      <c r="A7" s="4" t="s">
        <v>2064</v>
      </c>
    </row>
    <row r="8" spans="1:4">
      <c r="A8" s="3" t="s">
        <v>1899</v>
      </c>
    </row>
    <row r="9" spans="1:4">
      <c r="A9" s="4" t="s">
        <v>1998</v>
      </c>
      <c r="B9" s="6" t="n">
        <v>9</v>
      </c>
      <c r="C9" s="6" t="n">
        <v>8</v>
      </c>
    </row>
    <row r="10" spans="1:4">
      <c r="A10" s="4" t="s">
        <v>2065</v>
      </c>
    </row>
    <row r="11" spans="1:4">
      <c r="A11" s="3" t="s">
        <v>1899</v>
      </c>
    </row>
    <row r="12" spans="1:4">
      <c r="A12" s="4" t="s">
        <v>1998</v>
      </c>
      <c r="B12" s="6" t="n">
        <v>7</v>
      </c>
      <c r="C12" s="6" t="n">
        <v>7</v>
      </c>
    </row>
    <row r="13" spans="1:4">
      <c r="A13" s="4" t="s">
        <v>2066</v>
      </c>
    </row>
    <row r="14" spans="1:4">
      <c r="A14" s="3" t="s">
        <v>1899</v>
      </c>
    </row>
    <row r="15" spans="1:4">
      <c r="A15" s="4" t="s">
        <v>1998</v>
      </c>
      <c r="C15" s="6" t="n">
        <v>0</v>
      </c>
    </row>
    <row r="16" spans="1:4">
      <c r="A16" s="4" t="s">
        <v>2067</v>
      </c>
    </row>
    <row r="17" spans="1:4">
      <c r="A17" s="3" t="s">
        <v>1899</v>
      </c>
    </row>
    <row r="18" spans="1:4">
      <c r="A18" s="4" t="s">
        <v>1998</v>
      </c>
      <c r="B18" s="6" t="n">
        <v>12</v>
      </c>
      <c r="C18" s="6" t="n">
        <v>9</v>
      </c>
    </row>
    <row r="19" spans="1:4">
      <c r="A19" s="4" t="s">
        <v>1165</v>
      </c>
    </row>
    <row r="20" spans="1:4">
      <c r="A20" s="3" t="s">
        <v>1899</v>
      </c>
    </row>
    <row r="21" spans="1:4">
      <c r="A21" s="4" t="s">
        <v>1998</v>
      </c>
      <c r="B21" s="6" t="n">
        <v>38</v>
      </c>
      <c r="C21" s="6" t="n">
        <v>36</v>
      </c>
    </row>
    <row r="22" spans="1:4">
      <c r="A22" s="4" t="s">
        <v>2068</v>
      </c>
    </row>
    <row r="23" spans="1:4">
      <c r="A23" s="3" t="s">
        <v>1899</v>
      </c>
    </row>
    <row r="24" spans="1:4">
      <c r="A24" s="4" t="s">
        <v>1998</v>
      </c>
      <c r="B24" s="6" t="n">
        <v>22</v>
      </c>
      <c r="C24" s="6" t="n">
        <v>21</v>
      </c>
    </row>
    <row r="25" spans="1:4">
      <c r="A25" s="4" t="s">
        <v>2069</v>
      </c>
    </row>
    <row r="26" spans="1:4">
      <c r="A26" s="3" t="s">
        <v>1899</v>
      </c>
    </row>
    <row r="27" spans="1:4">
      <c r="A27" s="4" t="s">
        <v>1998</v>
      </c>
      <c r="B27" s="6" t="n">
        <v>9</v>
      </c>
      <c r="C27" s="6" t="n">
        <v>8</v>
      </c>
    </row>
    <row r="28" spans="1:4">
      <c r="A28" s="4" t="s">
        <v>2070</v>
      </c>
    </row>
    <row r="29" spans="1:4">
      <c r="A29" s="3" t="s">
        <v>1899</v>
      </c>
    </row>
    <row r="30" spans="1:4">
      <c r="A30" s="4" t="s">
        <v>1998</v>
      </c>
      <c r="B30" s="6" t="n">
        <v>7</v>
      </c>
      <c r="C30" s="6" t="n">
        <v>7</v>
      </c>
    </row>
    <row r="31" spans="1:4">
      <c r="A31" s="4" t="s">
        <v>2071</v>
      </c>
    </row>
    <row r="32" spans="1:4">
      <c r="A32" s="3" t="s">
        <v>1899</v>
      </c>
    </row>
    <row r="33" spans="1:4">
      <c r="A33" s="4" t="s">
        <v>1998</v>
      </c>
      <c r="C33" s="6" t="n">
        <v>0</v>
      </c>
    </row>
    <row r="34" spans="1:4">
      <c r="A34" s="4" t="s">
        <v>2072</v>
      </c>
    </row>
    <row r="35" spans="1:4">
      <c r="A35" s="3" t="s">
        <v>1899</v>
      </c>
    </row>
    <row r="36" spans="1:4">
      <c r="A36" s="4" t="s">
        <v>1998</v>
      </c>
      <c r="B36" s="6" t="n">
        <v>0</v>
      </c>
      <c r="C36" s="6" t="n">
        <v>0</v>
      </c>
    </row>
    <row r="37" spans="1:4">
      <c r="A37" s="4" t="s">
        <v>1166</v>
      </c>
    </row>
    <row r="38" spans="1:4">
      <c r="A38" s="3" t="s">
        <v>1899</v>
      </c>
    </row>
    <row r="39" spans="1:4">
      <c r="A39" s="4" t="s">
        <v>1998</v>
      </c>
      <c r="B39" s="6" t="n">
        <v>0</v>
      </c>
      <c r="C39" s="6" t="n">
        <v>0</v>
      </c>
    </row>
    <row r="40" spans="1:4">
      <c r="A40" s="4" t="s">
        <v>2073</v>
      </c>
    </row>
    <row r="41" spans="1:4">
      <c r="A41" s="3" t="s">
        <v>1899</v>
      </c>
    </row>
    <row r="42" spans="1:4">
      <c r="A42" s="4" t="s">
        <v>1998</v>
      </c>
      <c r="B42" s="6" t="n">
        <v>0</v>
      </c>
      <c r="C42" s="6" t="n">
        <v>0</v>
      </c>
    </row>
    <row r="43" spans="1:4">
      <c r="A43" s="4" t="s">
        <v>2074</v>
      </c>
    </row>
    <row r="44" spans="1:4">
      <c r="A44" s="3" t="s">
        <v>1899</v>
      </c>
    </row>
    <row r="45" spans="1:4">
      <c r="A45" s="4" t="s">
        <v>1998</v>
      </c>
      <c r="B45" s="6" t="n">
        <v>0</v>
      </c>
      <c r="C45" s="6" t="n">
        <v>0</v>
      </c>
    </row>
    <row r="46" spans="1:4">
      <c r="A46" s="4" t="s">
        <v>2075</v>
      </c>
    </row>
    <row r="47" spans="1:4">
      <c r="A47" s="3" t="s">
        <v>1899</v>
      </c>
    </row>
    <row r="48" spans="1:4">
      <c r="A48" s="4" t="s">
        <v>1998</v>
      </c>
      <c r="B48" s="6" t="n">
        <v>0</v>
      </c>
      <c r="C48" s="6" t="n">
        <v>0</v>
      </c>
    </row>
    <row r="49" spans="1:4">
      <c r="A49" s="4" t="s">
        <v>2076</v>
      </c>
    </row>
    <row r="50" spans="1:4">
      <c r="A50" s="3" t="s">
        <v>1899</v>
      </c>
    </row>
    <row r="51" spans="1:4">
      <c r="A51" s="4" t="s">
        <v>1998</v>
      </c>
      <c r="C51" s="6" t="n">
        <v>0</v>
      </c>
    </row>
    <row r="52" spans="1:4">
      <c r="A52" s="4" t="s">
        <v>2077</v>
      </c>
    </row>
    <row r="53" spans="1:4">
      <c r="A53" s="3" t="s">
        <v>1899</v>
      </c>
    </row>
    <row r="54" spans="1:4">
      <c r="A54" s="4" t="s">
        <v>1998</v>
      </c>
      <c r="B54" s="6" t="n">
        <v>0</v>
      </c>
      <c r="C54" s="6" t="n">
        <v>0</v>
      </c>
    </row>
    <row r="55" spans="1:4">
      <c r="A55" s="4" t="s">
        <v>1167</v>
      </c>
    </row>
    <row r="56" spans="1:4">
      <c r="A56" s="3" t="s">
        <v>1899</v>
      </c>
    </row>
    <row r="57" spans="1:4">
      <c r="A57" s="4" t="s">
        <v>1998</v>
      </c>
      <c r="B57" s="6" t="n">
        <v>0</v>
      </c>
      <c r="C57" s="6" t="n">
        <v>0</v>
      </c>
    </row>
    <row r="58" spans="1:4">
      <c r="A58" s="4" t="s">
        <v>2078</v>
      </c>
    </row>
    <row r="59" spans="1:4">
      <c r="A59" s="3" t="s">
        <v>1899</v>
      </c>
    </row>
    <row r="60" spans="1:4">
      <c r="A60" s="4" t="s">
        <v>1998</v>
      </c>
      <c r="B60" s="6" t="n">
        <v>0</v>
      </c>
      <c r="C60" s="6" t="n">
        <v>0</v>
      </c>
    </row>
    <row r="61" spans="1:4">
      <c r="A61" s="4" t="s">
        <v>2079</v>
      </c>
    </row>
    <row r="62" spans="1:4">
      <c r="A62" s="3" t="s">
        <v>1899</v>
      </c>
    </row>
    <row r="63" spans="1:4">
      <c r="A63" s="4" t="s">
        <v>1998</v>
      </c>
      <c r="B63" s="6" t="n">
        <v>0</v>
      </c>
      <c r="C63" s="6" t="n">
        <v>0</v>
      </c>
    </row>
    <row r="64" spans="1:4">
      <c r="A64" s="4" t="s">
        <v>2080</v>
      </c>
    </row>
    <row r="65" spans="1:4">
      <c r="A65" s="3" t="s">
        <v>1899</v>
      </c>
    </row>
    <row r="66" spans="1:4">
      <c r="A66" s="4" t="s">
        <v>1998</v>
      </c>
      <c r="B66" s="6" t="n">
        <v>0</v>
      </c>
      <c r="C66" s="6" t="n">
        <v>0</v>
      </c>
    </row>
    <row r="67" spans="1:4">
      <c r="A67" s="4" t="s">
        <v>2081</v>
      </c>
    </row>
    <row r="68" spans="1:4">
      <c r="A68" s="3" t="s">
        <v>1899</v>
      </c>
    </row>
    <row r="69" spans="1:4">
      <c r="A69" s="4" t="s">
        <v>1998</v>
      </c>
      <c r="C69" s="6" t="n">
        <v>0</v>
      </c>
    </row>
    <row r="70" spans="1:4">
      <c r="A70" s="4" t="s">
        <v>2082</v>
      </c>
    </row>
    <row r="71" spans="1:4">
      <c r="A71" s="3" t="s">
        <v>1899</v>
      </c>
    </row>
    <row r="72" spans="1:4">
      <c r="A72" s="4" t="s">
        <v>1998</v>
      </c>
      <c r="B72" s="6" t="n">
        <v>0</v>
      </c>
      <c r="C72" s="6" t="n">
        <v>0</v>
      </c>
    </row>
    <row r="73" spans="1:4">
      <c r="A73" s="4" t="s">
        <v>2083</v>
      </c>
    </row>
    <row r="74" spans="1:4">
      <c r="A74" s="3" t="s">
        <v>1899</v>
      </c>
    </row>
    <row r="75" spans="1:4">
      <c r="A75" s="4" t="s">
        <v>1998</v>
      </c>
      <c r="B75" s="5" t="n">
        <v>2</v>
      </c>
      <c r="C75" s="5" t="n">
        <v>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4</v>
      </c>
      <c r="B1" s="2" t="s">
        <v>1</v>
      </c>
    </row>
    <row r="2" spans="1:4">
      <c r="B2" s="2" t="s">
        <v>2</v>
      </c>
      <c r="C2" s="2" t="s">
        <v>74</v>
      </c>
      <c r="D2" s="2" t="s">
        <v>129</v>
      </c>
    </row>
    <row r="3" spans="1:4">
      <c r="A3" s="3" t="s">
        <v>2085</v>
      </c>
    </row>
    <row r="4" spans="1:4">
      <c r="A4" s="4" t="s">
        <v>2086</v>
      </c>
      <c r="B4" s="5" t="n">
        <v>0</v>
      </c>
      <c r="C4" s="5" t="n">
        <v>0</v>
      </c>
    </row>
    <row r="5" spans="1:4">
      <c r="A5" s="4" t="s">
        <v>2087</v>
      </c>
    </row>
    <row r="6" spans="1:4">
      <c r="A6" s="3" t="s">
        <v>2085</v>
      </c>
    </row>
    <row r="7" spans="1:4">
      <c r="A7" s="4" t="s">
        <v>2088</v>
      </c>
      <c r="B7" s="6" t="n">
        <v>200</v>
      </c>
      <c r="C7" s="6" t="n">
        <v>0</v>
      </c>
      <c r="D7" s="5" t="n">
        <v>3</v>
      </c>
    </row>
    <row r="8" spans="1:4">
      <c r="A8" s="4" t="s">
        <v>2089</v>
      </c>
      <c r="B8" s="6" t="n">
        <v>61</v>
      </c>
      <c r="C8" s="6" t="n">
        <v>537</v>
      </c>
      <c r="D8" s="6" t="n">
        <v>128</v>
      </c>
    </row>
    <row r="9" spans="1:4">
      <c r="A9" s="4" t="s">
        <v>2090</v>
      </c>
      <c r="B9" s="5" t="n">
        <v>1000</v>
      </c>
      <c r="C9" s="5" t="n">
        <v>3197</v>
      </c>
      <c r="D9" s="5" t="n">
        <v>2331</v>
      </c>
    </row>
    <row r="10" spans="1:4">
      <c r="A10" s="4" t="s">
        <v>2091</v>
      </c>
      <c r="B10" s="4" t="s">
        <v>2092</v>
      </c>
      <c r="C10" s="4" t="s">
        <v>2093</v>
      </c>
      <c r="D10" s="4" t="s">
        <v>2094</v>
      </c>
    </row>
    <row r="11" spans="1:4">
      <c r="A11" s="4" t="s">
        <v>2095</v>
      </c>
      <c r="B11" s="4" t="s">
        <v>2096</v>
      </c>
      <c r="C11" s="4" t="s">
        <v>1456</v>
      </c>
      <c r="D11" s="4" t="s">
        <v>1456</v>
      </c>
    </row>
    <row r="12" spans="1:4">
      <c r="A12" s="4" t="s">
        <v>2097</v>
      </c>
    </row>
    <row r="13" spans="1:4">
      <c r="A13" s="3" t="s">
        <v>2085</v>
      </c>
    </row>
    <row r="14" spans="1:4">
      <c r="A14" s="4" t="s">
        <v>2089</v>
      </c>
      <c r="B14" s="5" t="n">
        <v>203</v>
      </c>
      <c r="C14" s="5" t="n">
        <v>391</v>
      </c>
      <c r="D14" s="5" t="n">
        <v>389</v>
      </c>
    </row>
    <row r="15" spans="1:4">
      <c r="A15" s="4" t="s">
        <v>2090</v>
      </c>
      <c r="B15" s="5" t="n">
        <v>283</v>
      </c>
      <c r="C15" s="5" t="n">
        <v>614</v>
      </c>
      <c r="D15" s="5" t="n">
        <v>472</v>
      </c>
    </row>
    <row r="16" spans="1:4">
      <c r="A16" s="4" t="s">
        <v>2091</v>
      </c>
      <c r="B16" s="4" t="s">
        <v>2098</v>
      </c>
      <c r="C16" s="4" t="s">
        <v>2099</v>
      </c>
      <c r="D16" s="4" t="s">
        <v>2100</v>
      </c>
    </row>
    <row r="17" spans="1:4">
      <c r="A17" s="4" t="s">
        <v>2095</v>
      </c>
      <c r="B17" s="4" t="s">
        <v>2099</v>
      </c>
      <c r="C17" s="4" t="s">
        <v>2099</v>
      </c>
      <c r="D17" s="4" t="s">
        <v>2100</v>
      </c>
    </row>
    <row r="18" spans="1:4">
      <c r="A18" s="4" t="s">
        <v>2086</v>
      </c>
      <c r="B18" s="5" t="n">
        <v>187</v>
      </c>
      <c r="C18" s="5" t="n">
        <v>319</v>
      </c>
      <c r="D18" s="5" t="n">
        <v>374</v>
      </c>
    </row>
    <row r="19" spans="1:4">
      <c r="A19" s="4" t="s">
        <v>2101</v>
      </c>
    </row>
    <row r="20" spans="1:4">
      <c r="A20" s="3" t="s">
        <v>2085</v>
      </c>
    </row>
    <row r="21" spans="1:4">
      <c r="A21" s="4" t="s">
        <v>2089</v>
      </c>
      <c r="B21" s="6" t="n">
        <v>730</v>
      </c>
      <c r="C21" s="6" t="n">
        <v>915</v>
      </c>
      <c r="D21" s="6" t="n">
        <v>1140</v>
      </c>
    </row>
    <row r="22" spans="1:4">
      <c r="A22" s="4" t="s">
        <v>2090</v>
      </c>
      <c r="B22" s="5" t="n">
        <v>847</v>
      </c>
      <c r="C22" s="5" t="n">
        <v>1133</v>
      </c>
      <c r="D22" s="5" t="n">
        <v>1242</v>
      </c>
    </row>
    <row r="23" spans="1:4">
      <c r="A23" s="4" t="s">
        <v>2091</v>
      </c>
      <c r="B23" s="4" t="s">
        <v>2102</v>
      </c>
      <c r="C23" s="4" t="s">
        <v>2103</v>
      </c>
      <c r="D23" s="4" t="s">
        <v>2104</v>
      </c>
    </row>
    <row r="24" spans="1:4">
      <c r="A24" s="4" t="s">
        <v>2095</v>
      </c>
      <c r="B24" s="4" t="s">
        <v>2105</v>
      </c>
      <c r="C24" s="4" t="s">
        <v>2106</v>
      </c>
      <c r="D24" s="4" t="s">
        <v>2107</v>
      </c>
    </row>
    <row r="25" spans="1:4">
      <c r="A25" s="4" t="s">
        <v>2108</v>
      </c>
      <c r="B25" s="5" t="n">
        <v>705</v>
      </c>
      <c r="C25" s="5" t="n">
        <v>544</v>
      </c>
      <c r="D25" s="5" t="n">
        <v>634</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2109</v>
      </c>
      <c r="B1" s="2" t="s">
        <v>1169</v>
      </c>
    </row>
    <row r="2" spans="1:2">
      <c r="A2" s="3" t="s">
        <v>2085</v>
      </c>
    </row>
    <row r="3" spans="1:2">
      <c r="A3" s="4" t="s">
        <v>2110</v>
      </c>
      <c r="B3" s="5" t="n">
        <v>1</v>
      </c>
    </row>
    <row r="4" spans="1:2">
      <c r="A4" s="4" t="s">
        <v>2111</v>
      </c>
    </row>
    <row r="5" spans="1:2">
      <c r="A5" s="3" t="s">
        <v>2085</v>
      </c>
    </row>
    <row r="6" spans="1:2">
      <c r="A6" s="4" t="s">
        <v>2112</v>
      </c>
      <c r="B6" s="14" t="n">
        <v>25.2</v>
      </c>
    </row>
    <row r="7" spans="1:2">
      <c r="A7" s="4" t="s">
        <v>2113</v>
      </c>
    </row>
    <row r="8" spans="1:2">
      <c r="A8" s="3" t="s">
        <v>2085</v>
      </c>
    </row>
    <row r="9" spans="1:2">
      <c r="A9" s="4" t="s">
        <v>2112</v>
      </c>
      <c r="B9" s="15" t="n">
        <v>8.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2114</v>
      </c>
      <c r="B1" s="2" t="s">
        <v>2</v>
      </c>
      <c r="C1" s="2" t="s">
        <v>2115</v>
      </c>
      <c r="D1" s="2" t="s">
        <v>74</v>
      </c>
    </row>
    <row r="2" spans="1:4">
      <c r="A2" s="3" t="s">
        <v>2116</v>
      </c>
    </row>
    <row r="3" spans="1:4">
      <c r="A3" s="4" t="s">
        <v>1559</v>
      </c>
      <c r="B3" s="5" t="n">
        <v>13000000</v>
      </c>
    </row>
    <row r="4" spans="1:4">
      <c r="A4" s="4" t="s">
        <v>2117</v>
      </c>
      <c r="B4" s="6" t="n">
        <v>12448000000</v>
      </c>
      <c r="D4" s="5" t="n">
        <v>13732000000</v>
      </c>
    </row>
    <row r="5" spans="1:4">
      <c r="A5" s="4" t="s">
        <v>2118</v>
      </c>
      <c r="B5" s="6" t="n">
        <v>121000000</v>
      </c>
      <c r="D5" s="6" t="n">
        <v>1100000000</v>
      </c>
    </row>
    <row r="6" spans="1:4">
      <c r="A6" s="4" t="s">
        <v>2119</v>
      </c>
    </row>
    <row r="7" spans="1:4">
      <c r="A7" s="3" t="s">
        <v>2116</v>
      </c>
    </row>
    <row r="8" spans="1:4">
      <c r="A8" s="4" t="s">
        <v>2120</v>
      </c>
      <c r="B8" s="5" t="n">
        <v>4111000000</v>
      </c>
      <c r="D8" s="5" t="n">
        <v>3278000000</v>
      </c>
    </row>
    <row r="9" spans="1:4">
      <c r="A9" s="4" t="s">
        <v>2121</v>
      </c>
      <c r="B9" s="4" t="s">
        <v>2122</v>
      </c>
      <c r="D9" s="4" t="s">
        <v>2123</v>
      </c>
    </row>
    <row r="10" spans="1:4">
      <c r="A10" s="4" t="s">
        <v>2124</v>
      </c>
    </row>
    <row r="11" spans="1:4">
      <c r="A11" s="3" t="s">
        <v>2116</v>
      </c>
    </row>
    <row r="12" spans="1:4">
      <c r="A12" s="4" t="s">
        <v>2125</v>
      </c>
      <c r="B12" s="4" t="s">
        <v>2126</v>
      </c>
    </row>
    <row r="13" spans="1:4">
      <c r="A13" s="4" t="s">
        <v>2127</v>
      </c>
      <c r="B13" s="5" t="n">
        <v>162000000</v>
      </c>
      <c r="D13" s="5" t="n">
        <v>162000000</v>
      </c>
    </row>
    <row r="14" spans="1:4">
      <c r="A14" s="4" t="s">
        <v>2128</v>
      </c>
    </row>
    <row r="15" spans="1:4">
      <c r="A15" s="3" t="s">
        <v>2116</v>
      </c>
    </row>
    <row r="16" spans="1:4">
      <c r="A16" s="4" t="s">
        <v>2125</v>
      </c>
      <c r="B16" s="4" t="s">
        <v>2129</v>
      </c>
    </row>
    <row r="17" spans="1:4">
      <c r="A17" s="4" t="s">
        <v>2127</v>
      </c>
      <c r="B17" s="5" t="n">
        <v>109000000</v>
      </c>
      <c r="D17" s="6" t="n">
        <v>104000000</v>
      </c>
    </row>
    <row r="18" spans="1:4">
      <c r="A18" s="4" t="s">
        <v>2130</v>
      </c>
    </row>
    <row r="19" spans="1:4">
      <c r="A19" s="3" t="s">
        <v>2116</v>
      </c>
    </row>
    <row r="20" spans="1:4">
      <c r="A20" s="4" t="s">
        <v>2125</v>
      </c>
      <c r="B20" s="4" t="s">
        <v>2131</v>
      </c>
    </row>
    <row r="21" spans="1:4">
      <c r="A21" s="4" t="s">
        <v>2127</v>
      </c>
      <c r="B21" s="5" t="n">
        <v>141000000</v>
      </c>
      <c r="D21" s="6" t="n">
        <v>135000000</v>
      </c>
    </row>
    <row r="22" spans="1:4">
      <c r="A22" s="4" t="s">
        <v>2132</v>
      </c>
    </row>
    <row r="23" spans="1:4">
      <c r="A23" s="3" t="s">
        <v>2116</v>
      </c>
    </row>
    <row r="24" spans="1:4">
      <c r="A24" s="4" t="s">
        <v>2125</v>
      </c>
      <c r="B24" s="4" t="s">
        <v>2133</v>
      </c>
    </row>
    <row r="25" spans="1:4">
      <c r="A25" s="4" t="s">
        <v>2127</v>
      </c>
      <c r="B25" s="5" t="n">
        <v>324000000</v>
      </c>
      <c r="D25" s="5" t="n">
        <v>336000000</v>
      </c>
    </row>
    <row r="26" spans="1:4">
      <c r="A26" s="4" t="s">
        <v>2121</v>
      </c>
      <c r="B26" s="4" t="s">
        <v>2133</v>
      </c>
      <c r="D26" s="4" t="s">
        <v>2133</v>
      </c>
    </row>
    <row r="27" spans="1:4">
      <c r="A27" s="4" t="s">
        <v>2134</v>
      </c>
    </row>
    <row r="28" spans="1:4">
      <c r="A28" s="3" t="s">
        <v>2116</v>
      </c>
    </row>
    <row r="29" spans="1:4">
      <c r="A29" s="4" t="s">
        <v>2125</v>
      </c>
      <c r="B29" s="4" t="s">
        <v>2135</v>
      </c>
      <c r="C29" s="4" t="s">
        <v>2135</v>
      </c>
    </row>
    <row r="30" spans="1:4">
      <c r="A30" s="4" t="s">
        <v>2127</v>
      </c>
      <c r="B30" s="5" t="n">
        <v>0</v>
      </c>
      <c r="D30" s="5" t="n">
        <v>315000000</v>
      </c>
    </row>
    <row r="31" spans="1:4">
      <c r="A31" s="4" t="s">
        <v>2121</v>
      </c>
      <c r="D31" s="4" t="s">
        <v>2135</v>
      </c>
    </row>
    <row r="32" spans="1:4">
      <c r="A32" s="4" t="s">
        <v>2136</v>
      </c>
      <c r="C32" s="5" t="n">
        <v>300000000</v>
      </c>
    </row>
    <row r="33" spans="1:4">
      <c r="A33" s="4" t="s">
        <v>2137</v>
      </c>
    </row>
    <row r="34" spans="1:4">
      <c r="A34" s="3" t="s">
        <v>2116</v>
      </c>
    </row>
    <row r="35" spans="1:4">
      <c r="A35" s="4" t="s">
        <v>2127</v>
      </c>
      <c r="B35" s="5" t="n">
        <v>71000000</v>
      </c>
      <c r="D35" s="5" t="n">
        <v>70000000</v>
      </c>
    </row>
    <row r="36" spans="1:4">
      <c r="A36" s="4" t="s">
        <v>2121</v>
      </c>
      <c r="B36" s="4" t="s">
        <v>2138</v>
      </c>
      <c r="D36" s="4" t="s">
        <v>1492</v>
      </c>
    </row>
    <row r="37" spans="1:4">
      <c r="A37" s="4" t="s">
        <v>2139</v>
      </c>
    </row>
    <row r="38" spans="1:4">
      <c r="A38" s="3" t="s">
        <v>2116</v>
      </c>
    </row>
    <row r="39" spans="1:4">
      <c r="A39" s="4" t="s">
        <v>2120</v>
      </c>
      <c r="B39" s="5" t="n">
        <v>5874000000</v>
      </c>
      <c r="D39" s="5" t="n">
        <v>7022000000</v>
      </c>
    </row>
    <row r="40" spans="1:4">
      <c r="A40" s="4" t="s">
        <v>2121</v>
      </c>
      <c r="B40" s="4" t="s">
        <v>2140</v>
      </c>
      <c r="D40" s="4" t="s">
        <v>2141</v>
      </c>
    </row>
    <row r="41" spans="1:4">
      <c r="A41" s="4" t="s">
        <v>2142</v>
      </c>
    </row>
    <row r="42" spans="1:4">
      <c r="A42" s="3" t="s">
        <v>2116</v>
      </c>
    </row>
    <row r="43" spans="1:4">
      <c r="A43" s="4" t="s">
        <v>2125</v>
      </c>
      <c r="B43" s="4" t="s">
        <v>2143</v>
      </c>
    </row>
    <row r="44" spans="1:4">
      <c r="A44" s="4" t="s">
        <v>2127</v>
      </c>
      <c r="B44" s="5" t="n">
        <v>222000000</v>
      </c>
      <c r="D44" s="5" t="n">
        <v>212000000</v>
      </c>
    </row>
    <row r="45" spans="1:4">
      <c r="A45" s="4" t="s">
        <v>2121</v>
      </c>
      <c r="B45" s="4" t="s">
        <v>2143</v>
      </c>
      <c r="D45" s="4" t="s">
        <v>2143</v>
      </c>
    </row>
    <row r="46" spans="1:4">
      <c r="A46" s="4" t="s">
        <v>2144</v>
      </c>
    </row>
    <row r="47" spans="1:4">
      <c r="A47" s="3" t="s">
        <v>2116</v>
      </c>
    </row>
    <row r="48" spans="1:4">
      <c r="A48" s="4" t="s">
        <v>2125</v>
      </c>
      <c r="B48" s="4" t="s">
        <v>2145</v>
      </c>
    </row>
    <row r="49" spans="1:4">
      <c r="A49" s="4" t="s">
        <v>2127</v>
      </c>
      <c r="B49" s="5" t="n">
        <v>589000000</v>
      </c>
      <c r="D49" s="5" t="n">
        <v>560000000</v>
      </c>
    </row>
    <row r="50" spans="1:4">
      <c r="A50" s="4" t="s">
        <v>2146</v>
      </c>
    </row>
    <row r="51" spans="1:4">
      <c r="A51" s="3" t="s">
        <v>2116</v>
      </c>
    </row>
    <row r="52" spans="1:4">
      <c r="A52" s="4" t="s">
        <v>2125</v>
      </c>
      <c r="B52" s="4" t="s">
        <v>2147</v>
      </c>
    </row>
    <row r="53" spans="1:4">
      <c r="A53" s="4" t="s">
        <v>2127</v>
      </c>
      <c r="B53" s="5" t="n">
        <v>299000000</v>
      </c>
      <c r="D53" s="6" t="n">
        <v>299000000</v>
      </c>
    </row>
    <row r="54" spans="1:4">
      <c r="A54" s="4" t="s">
        <v>2148</v>
      </c>
    </row>
    <row r="55" spans="1:4">
      <c r="A55" s="3" t="s">
        <v>2116</v>
      </c>
    </row>
    <row r="56" spans="1:4">
      <c r="A56" s="4" t="s">
        <v>2125</v>
      </c>
      <c r="B56" s="4" t="s">
        <v>2149</v>
      </c>
    </row>
    <row r="57" spans="1:4">
      <c r="A57" s="4" t="s">
        <v>2127</v>
      </c>
      <c r="B57" s="5" t="n">
        <v>371000000</v>
      </c>
      <c r="D57" s="6" t="n">
        <v>0</v>
      </c>
    </row>
    <row r="58" spans="1:4">
      <c r="A58" s="4" t="s">
        <v>2150</v>
      </c>
    </row>
    <row r="59" spans="1:4">
      <c r="A59" s="3" t="s">
        <v>2116</v>
      </c>
    </row>
    <row r="60" spans="1:4">
      <c r="A60" s="4" t="s">
        <v>2151</v>
      </c>
      <c r="B60" s="5" t="n">
        <v>15000000</v>
      </c>
      <c r="D60" s="5" t="n">
        <v>10000000</v>
      </c>
    </row>
    <row r="61" spans="1:4">
      <c r="A61" s="4" t="s">
        <v>2121</v>
      </c>
      <c r="B61" s="4" t="s">
        <v>2152</v>
      </c>
      <c r="D61" s="4" t="s">
        <v>2153</v>
      </c>
    </row>
    <row r="62" spans="1:4">
      <c r="A62" s="4" t="s">
        <v>2154</v>
      </c>
    </row>
    <row r="63" spans="1:4">
      <c r="A63" s="3" t="s">
        <v>2116</v>
      </c>
    </row>
    <row r="64" spans="1:4">
      <c r="A64" s="4" t="s">
        <v>2155</v>
      </c>
      <c r="B64" s="5" t="n">
        <v>121000000</v>
      </c>
      <c r="D64" s="5" t="n">
        <v>1130000000</v>
      </c>
    </row>
    <row r="65" spans="1:4">
      <c r="A65" s="4" t="s">
        <v>2121</v>
      </c>
      <c r="B65" s="4" t="s">
        <v>2156</v>
      </c>
      <c r="D65" s="4" t="s">
        <v>2157</v>
      </c>
    </row>
    <row r="66" spans="1:4">
      <c r="A66" s="4" t="s">
        <v>2158</v>
      </c>
    </row>
    <row r="67" spans="1:4">
      <c r="A67" s="3" t="s">
        <v>2116</v>
      </c>
    </row>
    <row r="68" spans="1:4">
      <c r="A68" s="4" t="s">
        <v>2159</v>
      </c>
      <c r="B68" s="5" t="n">
        <v>26000000</v>
      </c>
      <c r="D68" s="5" t="n">
        <v>83000000</v>
      </c>
    </row>
    <row r="69" spans="1:4">
      <c r="A69" s="4" t="s">
        <v>2121</v>
      </c>
      <c r="B69" s="4" t="s">
        <v>2160</v>
      </c>
      <c r="D69" s="4" t="s">
        <v>2161</v>
      </c>
    </row>
    <row r="70" spans="1:4">
      <c r="A70" s="4" t="s">
        <v>2162</v>
      </c>
    </row>
    <row r="71" spans="1:4">
      <c r="A71" s="3" t="s">
        <v>2116</v>
      </c>
    </row>
    <row r="72" spans="1:4">
      <c r="A72" s="4" t="s">
        <v>1559</v>
      </c>
      <c r="B72" s="5" t="n">
        <v>13000000</v>
      </c>
      <c r="D72" s="5" t="n">
        <v>16000000</v>
      </c>
    </row>
    <row r="73" spans="1:4">
      <c r="A73" s="4" t="s">
        <v>2163</v>
      </c>
    </row>
    <row r="74" spans="1:4">
      <c r="A74" s="3" t="s">
        <v>2116</v>
      </c>
    </row>
    <row r="75" spans="1:4">
      <c r="A75" s="4" t="s">
        <v>2117</v>
      </c>
      <c r="B75" s="6" t="n">
        <v>4918000000</v>
      </c>
      <c r="D75" s="6" t="n">
        <v>4400000000</v>
      </c>
    </row>
    <row r="76" spans="1:4">
      <c r="A76" s="4" t="s">
        <v>2164</v>
      </c>
    </row>
    <row r="77" spans="1:4">
      <c r="A77" s="3" t="s">
        <v>2116</v>
      </c>
    </row>
    <row r="78" spans="1:4">
      <c r="A78" s="4" t="s">
        <v>2117</v>
      </c>
      <c r="B78" s="5" t="n">
        <v>7530000000</v>
      </c>
      <c r="D78" s="5" t="n">
        <v>93320000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165</v>
      </c>
      <c r="B1" s="2" t="s">
        <v>1169</v>
      </c>
    </row>
    <row r="2" spans="1:2">
      <c r="A2" s="3" t="s">
        <v>2116</v>
      </c>
    </row>
    <row r="3" spans="1:2">
      <c r="A3" s="4" t="s">
        <v>1569</v>
      </c>
      <c r="B3" s="5" t="n">
        <v>1010</v>
      </c>
    </row>
    <row r="4" spans="1:2">
      <c r="A4" s="4" t="s">
        <v>1570</v>
      </c>
      <c r="B4" s="6" t="n">
        <v>2263</v>
      </c>
    </row>
    <row r="5" spans="1:2">
      <c r="A5" s="4" t="s">
        <v>1571</v>
      </c>
      <c r="B5" s="6" t="n">
        <v>3707</v>
      </c>
    </row>
    <row r="6" spans="1:2">
      <c r="A6" s="4" t="s">
        <v>1572</v>
      </c>
      <c r="B6" s="6" t="n">
        <v>522</v>
      </c>
    </row>
    <row r="7" spans="1:2">
      <c r="A7" s="4" t="s">
        <v>1573</v>
      </c>
      <c r="B7" s="6" t="n">
        <v>3</v>
      </c>
    </row>
    <row r="8" spans="1:2">
      <c r="A8" s="4" t="s">
        <v>2166</v>
      </c>
      <c r="B8" s="6" t="n">
        <v>4943</v>
      </c>
    </row>
    <row r="9" spans="1:2">
      <c r="A9" s="4" t="s">
        <v>2163</v>
      </c>
    </row>
    <row r="10" spans="1:2">
      <c r="A10" s="3" t="s">
        <v>2116</v>
      </c>
    </row>
    <row r="11" spans="1:2">
      <c r="A11" s="4" t="s">
        <v>1569</v>
      </c>
      <c r="B11" s="6" t="n">
        <v>0</v>
      </c>
    </row>
    <row r="12" spans="1:2">
      <c r="A12" s="4" t="s">
        <v>1570</v>
      </c>
      <c r="B12" s="6" t="n">
        <v>998</v>
      </c>
    </row>
    <row r="13" spans="1:2">
      <c r="A13" s="4" t="s">
        <v>1571</v>
      </c>
      <c r="B13" s="6" t="n">
        <v>1342</v>
      </c>
    </row>
    <row r="14" spans="1:2">
      <c r="A14" s="4" t="s">
        <v>1572</v>
      </c>
      <c r="B14" s="6" t="n">
        <v>0</v>
      </c>
    </row>
    <row r="15" spans="1:2">
      <c r="A15" s="4" t="s">
        <v>1573</v>
      </c>
      <c r="B15" s="6" t="n">
        <v>0</v>
      </c>
    </row>
    <row r="16" spans="1:2">
      <c r="A16" s="4" t="s">
        <v>2166</v>
      </c>
      <c r="B16" s="6" t="n">
        <v>2578</v>
      </c>
    </row>
    <row r="17" spans="1:2">
      <c r="A17" s="4" t="s">
        <v>2164</v>
      </c>
    </row>
    <row r="18" spans="1:2">
      <c r="A18" s="3" t="s">
        <v>2116</v>
      </c>
    </row>
    <row r="19" spans="1:2">
      <c r="A19" s="4" t="s">
        <v>1569</v>
      </c>
      <c r="B19" s="6" t="n">
        <v>1010</v>
      </c>
    </row>
    <row r="20" spans="1:2">
      <c r="A20" s="4" t="s">
        <v>1570</v>
      </c>
      <c r="B20" s="6" t="n">
        <v>1265</v>
      </c>
    </row>
    <row r="21" spans="1:2">
      <c r="A21" s="4" t="s">
        <v>1571</v>
      </c>
      <c r="B21" s="6" t="n">
        <v>2365</v>
      </c>
    </row>
    <row r="22" spans="1:2">
      <c r="A22" s="4" t="s">
        <v>1572</v>
      </c>
      <c r="B22" s="6" t="n">
        <v>522</v>
      </c>
    </row>
    <row r="23" spans="1:2">
      <c r="A23" s="4" t="s">
        <v>1573</v>
      </c>
      <c r="B23" s="6" t="n">
        <v>3</v>
      </c>
    </row>
    <row r="24" spans="1:2">
      <c r="A24" s="4" t="s">
        <v>2166</v>
      </c>
      <c r="B24" s="5" t="n">
        <v>2365</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167</v>
      </c>
      <c r="B1" s="2" t="s">
        <v>2168</v>
      </c>
      <c r="C1" s="2" t="s">
        <v>2169</v>
      </c>
      <c r="D1" s="2" t="s">
        <v>2</v>
      </c>
      <c r="E1" s="2" t="s">
        <v>2170</v>
      </c>
      <c r="F1" s="2" t="s">
        <v>2171</v>
      </c>
      <c r="G1" s="2" t="s">
        <v>2172</v>
      </c>
      <c r="H1" s="2" t="s">
        <v>2173</v>
      </c>
      <c r="I1" s="2" t="s">
        <v>2174</v>
      </c>
      <c r="J1" s="2" t="s">
        <v>2175</v>
      </c>
      <c r="K1" s="2" t="s">
        <v>2176</v>
      </c>
      <c r="L1" s="2" t="s">
        <v>2177</v>
      </c>
    </row>
    <row r="2" spans="1:12">
      <c r="A2" s="3" t="s">
        <v>2116</v>
      </c>
    </row>
    <row r="3" spans="1:12">
      <c r="A3" s="4" t="s">
        <v>2178</v>
      </c>
      <c r="B3" s="5" t="n">
        <v>20000000000</v>
      </c>
      <c r="C3" s="5" t="n">
        <v>20000000000</v>
      </c>
    </row>
    <row r="4" spans="1:12">
      <c r="A4" s="4" t="s">
        <v>2179</v>
      </c>
      <c r="D4" s="5" t="n">
        <v>18700000000</v>
      </c>
    </row>
    <row r="5" spans="1:12">
      <c r="A5" s="4" t="s">
        <v>2180</v>
      </c>
    </row>
    <row r="6" spans="1:12">
      <c r="A6" s="3" t="s">
        <v>2116</v>
      </c>
    </row>
    <row r="7" spans="1:12">
      <c r="A7" s="4" t="s">
        <v>2181</v>
      </c>
      <c r="B7" s="4" t="s">
        <v>2182</v>
      </c>
      <c r="C7" s="4" t="s">
        <v>2182</v>
      </c>
    </row>
    <row r="8" spans="1:12">
      <c r="A8" s="4" t="s">
        <v>2183</v>
      </c>
      <c r="D8" s="5" t="n">
        <v>1400000000</v>
      </c>
    </row>
    <row r="9" spans="1:12">
      <c r="A9" s="4" t="s">
        <v>2184</v>
      </c>
    </row>
    <row r="10" spans="1:12">
      <c r="A10" s="3" t="s">
        <v>2116</v>
      </c>
    </row>
    <row r="11" spans="1:12">
      <c r="A11" s="4" t="s">
        <v>2181</v>
      </c>
      <c r="B11" s="4" t="s">
        <v>675</v>
      </c>
      <c r="C11" s="4" t="s">
        <v>675</v>
      </c>
    </row>
    <row r="12" spans="1:12">
      <c r="A12" s="4" t="s">
        <v>2185</v>
      </c>
    </row>
    <row r="13" spans="1:12">
      <c r="A13" s="3" t="s">
        <v>2116</v>
      </c>
    </row>
    <row r="14" spans="1:12">
      <c r="A14" s="4" t="s">
        <v>2183</v>
      </c>
      <c r="L14" s="5" t="n">
        <v>500000000</v>
      </c>
    </row>
    <row r="15" spans="1:12">
      <c r="A15" s="4" t="s">
        <v>2125</v>
      </c>
      <c r="L15" s="4" t="s">
        <v>2186</v>
      </c>
    </row>
    <row r="16" spans="1:12">
      <c r="A16" s="4" t="s">
        <v>2187</v>
      </c>
    </row>
    <row r="17" spans="1:12">
      <c r="A17" s="3" t="s">
        <v>2116</v>
      </c>
    </row>
    <row r="18" spans="1:12">
      <c r="A18" s="4" t="s">
        <v>2183</v>
      </c>
      <c r="J18" s="5" t="n">
        <v>500000000</v>
      </c>
    </row>
    <row r="19" spans="1:12">
      <c r="A19" s="4" t="s">
        <v>2125</v>
      </c>
      <c r="J19" s="4" t="s">
        <v>1501</v>
      </c>
    </row>
    <row r="20" spans="1:12">
      <c r="A20" s="4" t="s">
        <v>2188</v>
      </c>
    </row>
    <row r="21" spans="1:12">
      <c r="A21" s="3" t="s">
        <v>2116</v>
      </c>
    </row>
    <row r="22" spans="1:12">
      <c r="A22" s="4" t="s">
        <v>2183</v>
      </c>
      <c r="H22" s="5" t="n">
        <v>600000000</v>
      </c>
    </row>
    <row r="23" spans="1:12">
      <c r="A23" s="4" t="s">
        <v>2125</v>
      </c>
      <c r="H23" s="4" t="s">
        <v>2189</v>
      </c>
    </row>
    <row r="24" spans="1:12">
      <c r="A24" s="4" t="s">
        <v>2190</v>
      </c>
    </row>
    <row r="25" spans="1:12">
      <c r="A25" s="3" t="s">
        <v>2116</v>
      </c>
    </row>
    <row r="26" spans="1:12">
      <c r="A26" s="4" t="s">
        <v>2183</v>
      </c>
      <c r="H26" s="5" t="n">
        <v>400000000</v>
      </c>
    </row>
    <row r="27" spans="1:12">
      <c r="A27" s="4" t="s">
        <v>2191</v>
      </c>
    </row>
    <row r="28" spans="1:12">
      <c r="A28" s="3" t="s">
        <v>2116</v>
      </c>
    </row>
    <row r="29" spans="1:12">
      <c r="A29" s="4" t="s">
        <v>2183</v>
      </c>
      <c r="G29" s="5" t="n">
        <v>350000000</v>
      </c>
    </row>
    <row r="30" spans="1:12">
      <c r="A30" s="4" t="s">
        <v>2125</v>
      </c>
      <c r="G30" s="4" t="s">
        <v>2149</v>
      </c>
    </row>
    <row r="31" spans="1:12">
      <c r="A31" s="4" t="s">
        <v>2192</v>
      </c>
    </row>
    <row r="32" spans="1:12">
      <c r="A32" s="3" t="s">
        <v>2116</v>
      </c>
    </row>
    <row r="33" spans="1:12">
      <c r="A33" s="4" t="s">
        <v>2193</v>
      </c>
      <c r="D33" s="4" t="s">
        <v>2194</v>
      </c>
    </row>
    <row r="34" spans="1:12">
      <c r="A34" s="4" t="s">
        <v>2195</v>
      </c>
      <c r="D34" s="5" t="n">
        <v>2000000000</v>
      </c>
    </row>
    <row r="35" spans="1:12">
      <c r="A35" s="4" t="s">
        <v>2196</v>
      </c>
    </row>
    <row r="36" spans="1:12">
      <c r="A36" s="3" t="s">
        <v>2116</v>
      </c>
    </row>
    <row r="37" spans="1:12">
      <c r="A37" s="4" t="s">
        <v>2183</v>
      </c>
      <c r="K37" s="5" t="n">
        <v>750000000</v>
      </c>
    </row>
    <row r="38" spans="1:12">
      <c r="A38" s="4" t="s">
        <v>2125</v>
      </c>
      <c r="K38" s="4" t="s">
        <v>2197</v>
      </c>
    </row>
    <row r="39" spans="1:12">
      <c r="A39" s="4" t="s">
        <v>2198</v>
      </c>
    </row>
    <row r="40" spans="1:12">
      <c r="A40" s="3" t="s">
        <v>2116</v>
      </c>
    </row>
    <row r="41" spans="1:12">
      <c r="A41" s="4" t="s">
        <v>2183</v>
      </c>
      <c r="I41" s="5" t="n">
        <v>500000000</v>
      </c>
    </row>
    <row r="42" spans="1:12">
      <c r="A42" s="4" t="s">
        <v>2125</v>
      </c>
      <c r="I42" s="4" t="s">
        <v>2199</v>
      </c>
    </row>
    <row r="43" spans="1:12">
      <c r="A43" s="4" t="s">
        <v>2200</v>
      </c>
    </row>
    <row r="44" spans="1:12">
      <c r="A44" s="3" t="s">
        <v>2116</v>
      </c>
    </row>
    <row r="45" spans="1:12">
      <c r="A45" s="4" t="s">
        <v>2183</v>
      </c>
      <c r="F45" s="5" t="n">
        <v>750000000</v>
      </c>
    </row>
    <row r="46" spans="1:12">
      <c r="A46" s="4" t="s">
        <v>2125</v>
      </c>
      <c r="F46" s="4" t="s">
        <v>2201</v>
      </c>
    </row>
    <row r="47" spans="1:12">
      <c r="A47" s="4" t="s">
        <v>2202</v>
      </c>
    </row>
    <row r="48" spans="1:12">
      <c r="A48" s="3" t="s">
        <v>2116</v>
      </c>
    </row>
    <row r="49" spans="1:12">
      <c r="A49" s="4" t="s">
        <v>2183</v>
      </c>
      <c r="E49" s="5" t="n">
        <v>800000000</v>
      </c>
    </row>
    <row r="50" spans="1:12">
      <c r="A50" s="4" t="s">
        <v>2125</v>
      </c>
      <c r="E50" s="4" t="s">
        <v>2203</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04</v>
      </c>
      <c r="B1" s="2" t="s">
        <v>1</v>
      </c>
    </row>
    <row r="2" spans="1:3">
      <c r="B2" s="2" t="s">
        <v>2</v>
      </c>
      <c r="C2" s="2" t="s">
        <v>74</v>
      </c>
    </row>
    <row r="3" spans="1:3">
      <c r="A3" s="3" t="s">
        <v>2205</v>
      </c>
    </row>
    <row r="4" spans="1:3">
      <c r="A4" s="4" t="s">
        <v>2206</v>
      </c>
      <c r="B4" s="5" t="n">
        <v>1257</v>
      </c>
      <c r="C4" s="5" t="n">
        <v>1257</v>
      </c>
    </row>
    <row r="5" spans="1:3">
      <c r="A5" s="4" t="s">
        <v>2207</v>
      </c>
      <c r="B5" s="6" t="n">
        <v>57</v>
      </c>
      <c r="C5" s="6" t="n">
        <v>46</v>
      </c>
    </row>
    <row r="6" spans="1:3">
      <c r="A6" s="4" t="s">
        <v>2208</v>
      </c>
    </row>
    <row r="7" spans="1:3">
      <c r="A7" s="3" t="s">
        <v>2205</v>
      </c>
    </row>
    <row r="8" spans="1:3">
      <c r="A8" s="4" t="s">
        <v>2209</v>
      </c>
      <c r="B8" s="6" t="n">
        <v>156</v>
      </c>
    </row>
    <row r="9" spans="1:3">
      <c r="A9" s="4" t="s">
        <v>2206</v>
      </c>
      <c r="B9" s="6" t="n">
        <v>6</v>
      </c>
    </row>
    <row r="10" spans="1:3">
      <c r="A10" s="4" t="s">
        <v>2210</v>
      </c>
      <c r="B10" s="5" t="n">
        <v>162</v>
      </c>
    </row>
    <row r="11" spans="1:3">
      <c r="A11" s="4" t="s">
        <v>2211</v>
      </c>
      <c r="B11" s="4" t="s">
        <v>2212</v>
      </c>
    </row>
    <row r="12" spans="1:3">
      <c r="A12" s="4" t="s">
        <v>2213</v>
      </c>
    </row>
    <row r="13" spans="1:3">
      <c r="A13" s="3" t="s">
        <v>2205</v>
      </c>
    </row>
    <row r="14" spans="1:3">
      <c r="A14" s="4" t="s">
        <v>2209</v>
      </c>
      <c r="B14" s="5" t="n">
        <v>105</v>
      </c>
    </row>
    <row r="15" spans="1:3">
      <c r="A15" s="4" t="s">
        <v>2206</v>
      </c>
      <c r="B15" s="6" t="n">
        <v>4</v>
      </c>
    </row>
    <row r="16" spans="1:3">
      <c r="A16" s="4" t="s">
        <v>2210</v>
      </c>
      <c r="B16" s="5" t="n">
        <v>109</v>
      </c>
    </row>
    <row r="17" spans="1:3">
      <c r="A17" s="4" t="s">
        <v>2211</v>
      </c>
      <c r="B17" s="4" t="s">
        <v>2129</v>
      </c>
    </row>
    <row r="18" spans="1:3">
      <c r="A18" s="4" t="s">
        <v>2214</v>
      </c>
    </row>
    <row r="19" spans="1:3">
      <c r="A19" s="3" t="s">
        <v>2205</v>
      </c>
    </row>
    <row r="20" spans="1:3">
      <c r="A20" s="4" t="s">
        <v>2209</v>
      </c>
      <c r="B20" s="5" t="n">
        <v>137</v>
      </c>
    </row>
    <row r="21" spans="1:3">
      <c r="A21" s="4" t="s">
        <v>2206</v>
      </c>
      <c r="B21" s="6" t="n">
        <v>4</v>
      </c>
    </row>
    <row r="22" spans="1:3">
      <c r="A22" s="4" t="s">
        <v>2210</v>
      </c>
      <c r="B22" s="5" t="n">
        <v>141</v>
      </c>
    </row>
    <row r="23" spans="1:3">
      <c r="A23" s="4" t="s">
        <v>2211</v>
      </c>
      <c r="B23" s="4" t="s">
        <v>2131</v>
      </c>
    </row>
    <row r="24" spans="1:3">
      <c r="A24" s="4" t="s">
        <v>2215</v>
      </c>
    </row>
    <row r="25" spans="1:3">
      <c r="A25" s="3" t="s">
        <v>2205</v>
      </c>
    </row>
    <row r="26" spans="1:3">
      <c r="A26" s="4" t="s">
        <v>2209</v>
      </c>
      <c r="B26" s="5" t="n">
        <v>19</v>
      </c>
    </row>
    <row r="27" spans="1:3">
      <c r="A27" s="4" t="s">
        <v>2206</v>
      </c>
      <c r="B27" s="6" t="n">
        <v>1</v>
      </c>
    </row>
    <row r="28" spans="1:3">
      <c r="A28" s="4" t="s">
        <v>2210</v>
      </c>
      <c r="B28" s="5" t="n">
        <v>20</v>
      </c>
    </row>
    <row r="29" spans="1:3">
      <c r="A29" s="4" t="s">
        <v>2211</v>
      </c>
      <c r="B29" s="4" t="s">
        <v>2216</v>
      </c>
    </row>
    <row r="30" spans="1:3">
      <c r="A30" s="4" t="s">
        <v>2217</v>
      </c>
    </row>
    <row r="31" spans="1:3">
      <c r="A31" s="3" t="s">
        <v>2205</v>
      </c>
    </row>
    <row r="32" spans="1:3">
      <c r="A32" s="4" t="s">
        <v>2209</v>
      </c>
      <c r="B32" s="5" t="n">
        <v>19</v>
      </c>
    </row>
    <row r="33" spans="1:3">
      <c r="A33" s="4" t="s">
        <v>2206</v>
      </c>
      <c r="B33" s="6" t="n">
        <v>1</v>
      </c>
    </row>
    <row r="34" spans="1:3">
      <c r="A34" s="4" t="s">
        <v>2210</v>
      </c>
      <c r="B34" s="5" t="n">
        <v>20</v>
      </c>
    </row>
    <row r="35" spans="1:3">
      <c r="A35" s="4" t="s">
        <v>2211</v>
      </c>
      <c r="B35" s="4" t="s">
        <v>2218</v>
      </c>
    </row>
    <row r="36" spans="1:3">
      <c r="A36" s="4" t="s">
        <v>2219</v>
      </c>
    </row>
    <row r="37" spans="1:3">
      <c r="A37" s="3" t="s">
        <v>2205</v>
      </c>
    </row>
    <row r="38" spans="1:3">
      <c r="A38" s="4" t="s">
        <v>2209</v>
      </c>
      <c r="B38" s="5" t="n">
        <v>16</v>
      </c>
    </row>
    <row r="39" spans="1:3">
      <c r="A39" s="4" t="s">
        <v>2206</v>
      </c>
      <c r="B39" s="6" t="n">
        <v>1</v>
      </c>
    </row>
    <row r="40" spans="1:3">
      <c r="A40" s="4" t="s">
        <v>2210</v>
      </c>
      <c r="B40" s="5" t="n">
        <v>17</v>
      </c>
    </row>
    <row r="41" spans="1:3">
      <c r="A41" s="4" t="s">
        <v>2211</v>
      </c>
      <c r="B41" s="4" t="s">
        <v>2220</v>
      </c>
    </row>
    <row r="42" spans="1:3">
      <c r="A42" s="4" t="s">
        <v>2221</v>
      </c>
    </row>
    <row r="43" spans="1:3">
      <c r="A43" s="3" t="s">
        <v>2205</v>
      </c>
    </row>
    <row r="44" spans="1:3">
      <c r="A44" s="4" t="s">
        <v>2209</v>
      </c>
      <c r="B44" s="5" t="n">
        <v>7</v>
      </c>
    </row>
    <row r="45" spans="1:3">
      <c r="A45" s="4" t="s">
        <v>2206</v>
      </c>
      <c r="B45" s="6" t="n">
        <v>0</v>
      </c>
    </row>
    <row r="46" spans="1:3">
      <c r="A46" s="4" t="s">
        <v>2210</v>
      </c>
      <c r="B46" s="5" t="n">
        <v>7</v>
      </c>
    </row>
    <row r="47" spans="1:3">
      <c r="A47" s="4" t="s">
        <v>2211</v>
      </c>
      <c r="B47" s="4" t="s">
        <v>2222</v>
      </c>
    </row>
    <row r="48" spans="1:3">
      <c r="A48" s="4" t="s">
        <v>2223</v>
      </c>
    </row>
    <row r="49" spans="1:3">
      <c r="A49" s="3" t="s">
        <v>2205</v>
      </c>
    </row>
    <row r="50" spans="1:3">
      <c r="A50" s="4" t="s">
        <v>2209</v>
      </c>
      <c r="B50" s="5" t="n">
        <v>7</v>
      </c>
    </row>
    <row r="51" spans="1:3">
      <c r="A51" s="4" t="s">
        <v>2206</v>
      </c>
      <c r="B51" s="6" t="n">
        <v>0</v>
      </c>
    </row>
    <row r="52" spans="1:3">
      <c r="A52" s="4" t="s">
        <v>2210</v>
      </c>
      <c r="B52" s="5" t="n">
        <v>7</v>
      </c>
    </row>
    <row r="53" spans="1:3">
      <c r="A53" s="4" t="s">
        <v>2211</v>
      </c>
      <c r="B53" s="4" t="s">
        <v>2222</v>
      </c>
    </row>
    <row r="54" spans="1:3">
      <c r="A54" s="4" t="s">
        <v>2224</v>
      </c>
    </row>
    <row r="55" spans="1:3">
      <c r="A55" s="3" t="s">
        <v>2205</v>
      </c>
    </row>
    <row r="56" spans="1:3">
      <c r="A56" s="4" t="s">
        <v>2209</v>
      </c>
      <c r="B56" s="5" t="n">
        <v>466</v>
      </c>
      <c r="C56" s="6" t="n">
        <v>454</v>
      </c>
    </row>
    <row r="57" spans="1:3">
      <c r="A57" s="4" t="s">
        <v>2206</v>
      </c>
      <c r="B57" s="6" t="n">
        <v>17</v>
      </c>
      <c r="C57" s="6" t="n">
        <v>17</v>
      </c>
    </row>
    <row r="58" spans="1:3">
      <c r="A58" s="4" t="s">
        <v>2210</v>
      </c>
      <c r="B58" s="5" t="n">
        <v>483</v>
      </c>
      <c r="C58" s="5" t="n">
        <v>471</v>
      </c>
    </row>
    <row r="59" spans="1:3">
      <c r="A59" s="4" t="s">
        <v>2211</v>
      </c>
      <c r="B59" s="4" t="s">
        <v>2225</v>
      </c>
      <c r="C59" s="4" t="s">
        <v>2226</v>
      </c>
    </row>
    <row r="60" spans="1:3">
      <c r="A60" s="4" t="s">
        <v>2227</v>
      </c>
    </row>
    <row r="61" spans="1:3">
      <c r="A61" s="3" t="s">
        <v>2205</v>
      </c>
    </row>
    <row r="62" spans="1:3">
      <c r="A62" s="4" t="s">
        <v>2228</v>
      </c>
      <c r="B62" s="4" t="s">
        <v>1745</v>
      </c>
    </row>
    <row r="63" spans="1:3">
      <c r="A63" s="4" t="s">
        <v>2229</v>
      </c>
    </row>
    <row r="64" spans="1:3">
      <c r="A64" s="3" t="s">
        <v>2205</v>
      </c>
    </row>
    <row r="65" spans="1:3">
      <c r="A65" s="4" t="s">
        <v>2228</v>
      </c>
      <c r="B65" s="4" t="s">
        <v>1903</v>
      </c>
    </row>
    <row r="66" spans="1:3">
      <c r="A66" s="4" t="s">
        <v>2230</v>
      </c>
    </row>
    <row r="67" spans="1:3">
      <c r="A67" s="3" t="s">
        <v>2205</v>
      </c>
    </row>
    <row r="68" spans="1:3">
      <c r="A68" s="4" t="s">
        <v>2228</v>
      </c>
      <c r="B68" s="4" t="s">
        <v>2231</v>
      </c>
    </row>
    <row r="69" spans="1:3">
      <c r="A69" s="4" t="s">
        <v>2232</v>
      </c>
    </row>
    <row r="70" spans="1:3">
      <c r="A70" s="3" t="s">
        <v>2205</v>
      </c>
    </row>
    <row r="71" spans="1:3">
      <c r="A71" s="4" t="s">
        <v>2228</v>
      </c>
      <c r="B71" s="4" t="s">
        <v>2233</v>
      </c>
    </row>
    <row r="72" spans="1:3">
      <c r="A72" s="4" t="s">
        <v>2234</v>
      </c>
    </row>
    <row r="73" spans="1:3">
      <c r="A73" s="3" t="s">
        <v>2205</v>
      </c>
    </row>
    <row r="74" spans="1:3">
      <c r="A74" s="4" t="s">
        <v>2228</v>
      </c>
      <c r="B74" s="4" t="s">
        <v>2235</v>
      </c>
    </row>
    <row r="75" spans="1:3">
      <c r="A75" s="4" t="s">
        <v>2236</v>
      </c>
    </row>
    <row r="76" spans="1:3">
      <c r="A76" s="3" t="s">
        <v>2205</v>
      </c>
    </row>
    <row r="77" spans="1:3">
      <c r="A77" s="4" t="s">
        <v>2228</v>
      </c>
      <c r="B77" s="4" t="s">
        <v>2237</v>
      </c>
    </row>
    <row r="78" spans="1:3">
      <c r="A78" s="4" t="s">
        <v>2238</v>
      </c>
    </row>
    <row r="79" spans="1:3">
      <c r="A79" s="3" t="s">
        <v>2205</v>
      </c>
    </row>
    <row r="80" spans="1:3">
      <c r="A80" s="4" t="s">
        <v>2228</v>
      </c>
      <c r="B80" s="4" t="s">
        <v>2239</v>
      </c>
    </row>
    <row r="81" spans="1:3">
      <c r="A81" s="4" t="s">
        <v>2240</v>
      </c>
    </row>
    <row r="82" spans="1:3">
      <c r="A82" s="3" t="s">
        <v>2205</v>
      </c>
    </row>
    <row r="83" spans="1:3">
      <c r="A83" s="4" t="s">
        <v>2228</v>
      </c>
      <c r="B83" s="4" t="s">
        <v>2241</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5"/>
  </cols>
  <sheetData>
    <row r="1" spans="1:2">
      <c r="A1" s="1" t="s">
        <v>2242</v>
      </c>
      <c r="B1" s="2" t="s">
        <v>1</v>
      </c>
    </row>
    <row r="2" spans="1:2">
      <c r="B2" s="2" t="s">
        <v>1169</v>
      </c>
    </row>
    <row r="3" spans="1:2">
      <c r="A3" s="3" t="s">
        <v>2243</v>
      </c>
    </row>
    <row r="4" spans="1:2">
      <c r="A4" s="4" t="s">
        <v>2244</v>
      </c>
      <c r="B4" s="5" t="n">
        <v>118</v>
      </c>
    </row>
    <row r="5" spans="1:2">
      <c r="A5" s="4" t="s">
        <v>2245</v>
      </c>
    </row>
    <row r="6" spans="1:2">
      <c r="A6" s="3" t="s">
        <v>2243</v>
      </c>
    </row>
    <row r="7" spans="1:2">
      <c r="A7" s="4" t="s">
        <v>2244</v>
      </c>
      <c r="B7" s="5" t="n">
        <v>32</v>
      </c>
    </row>
    <row r="8" spans="1:2">
      <c r="A8" s="4" t="s">
        <v>2246</v>
      </c>
      <c r="B8" s="4" t="s">
        <v>1786</v>
      </c>
    </row>
    <row r="9" spans="1:2">
      <c r="A9" s="4" t="s">
        <v>2247</v>
      </c>
    </row>
    <row r="10" spans="1:2">
      <c r="A10" s="3" t="s">
        <v>2243</v>
      </c>
    </row>
    <row r="11" spans="1:2">
      <c r="A11" s="4" t="s">
        <v>2248</v>
      </c>
      <c r="B11" s="4" t="s">
        <v>1614</v>
      </c>
    </row>
    <row r="12" spans="1:2">
      <c r="A12" s="4" t="s">
        <v>2244</v>
      </c>
      <c r="B12" s="5" t="n">
        <v>72</v>
      </c>
    </row>
    <row r="13" spans="1:2">
      <c r="A13" s="4" t="s">
        <v>2249</v>
      </c>
    </row>
    <row r="14" spans="1:2">
      <c r="A14" s="3" t="s">
        <v>2243</v>
      </c>
    </row>
    <row r="15" spans="1:2">
      <c r="A15" s="4" t="s">
        <v>2250</v>
      </c>
      <c r="B15" s="4" t="s">
        <v>2251</v>
      </c>
    </row>
    <row r="16" spans="1:2">
      <c r="A16" s="4" t="s">
        <v>2252</v>
      </c>
      <c r="B16" s="5" t="n">
        <v>16500</v>
      </c>
    </row>
    <row r="17" spans="1:2">
      <c r="A17" s="4" t="s">
        <v>2253</v>
      </c>
      <c r="B17" s="4" t="s">
        <v>2254</v>
      </c>
    </row>
    <row r="18" spans="1:2">
      <c r="A18" s="4" t="s">
        <v>2244</v>
      </c>
      <c r="B18" s="5" t="n">
        <v>7</v>
      </c>
    </row>
    <row r="19" spans="1:2">
      <c r="A19" s="4" t="s">
        <v>2255</v>
      </c>
    </row>
    <row r="20" spans="1:2">
      <c r="A20" s="3" t="s">
        <v>2243</v>
      </c>
    </row>
    <row r="21" spans="1:2">
      <c r="A21" s="4" t="s">
        <v>2252</v>
      </c>
      <c r="B21" s="5" t="n">
        <v>6100</v>
      </c>
    </row>
    <row r="22" spans="1:2">
      <c r="A22" s="4" t="s">
        <v>2253</v>
      </c>
      <c r="B22" s="4" t="s">
        <v>2254</v>
      </c>
    </row>
    <row r="23" spans="1:2">
      <c r="A23" s="4" t="s">
        <v>2244</v>
      </c>
      <c r="B23" s="5" t="n">
        <v>7</v>
      </c>
    </row>
    <row r="24" spans="1:2">
      <c r="A24" s="4" t="s">
        <v>2256</v>
      </c>
    </row>
    <row r="25" spans="1:2">
      <c r="A25" s="3" t="s">
        <v>2243</v>
      </c>
    </row>
    <row r="26" spans="1:2">
      <c r="A26" s="4" t="s">
        <v>2244</v>
      </c>
      <c r="B26" s="5" t="n">
        <v>1</v>
      </c>
    </row>
    <row r="27" spans="1:2">
      <c r="A27" s="4" t="s">
        <v>2257</v>
      </c>
    </row>
    <row r="28" spans="1:2">
      <c r="A28" s="3" t="s">
        <v>2243</v>
      </c>
    </row>
    <row r="29" spans="1:2">
      <c r="A29" s="4" t="s">
        <v>2258</v>
      </c>
      <c r="B29" s="4" t="s">
        <v>687</v>
      </c>
    </row>
    <row r="30" spans="1:2">
      <c r="A30" s="4" t="s">
        <v>2259</v>
      </c>
    </row>
    <row r="31" spans="1:2">
      <c r="A31" s="3" t="s">
        <v>2243</v>
      </c>
    </row>
    <row r="32" spans="1:2">
      <c r="A32" s="4" t="s">
        <v>2260</v>
      </c>
      <c r="B32" s="4" t="s">
        <v>1456</v>
      </c>
    </row>
    <row r="33" spans="1:2">
      <c r="A33" s="4" t="s">
        <v>2261</v>
      </c>
    </row>
    <row r="34" spans="1:2">
      <c r="A34" s="3" t="s">
        <v>2243</v>
      </c>
    </row>
    <row r="35" spans="1:2">
      <c r="A35" s="4" t="s">
        <v>2260</v>
      </c>
      <c r="B35" s="4" t="s">
        <v>2254</v>
      </c>
    </row>
    <row r="36" spans="1:2">
      <c r="A36" s="4" t="s">
        <v>2262</v>
      </c>
    </row>
    <row r="37" spans="1:2">
      <c r="A37" s="3" t="s">
        <v>2243</v>
      </c>
    </row>
    <row r="38" spans="1:2">
      <c r="A38" s="4" t="s">
        <v>2260</v>
      </c>
      <c r="B38" s="4" t="s">
        <v>2263</v>
      </c>
    </row>
    <row r="39" spans="1:2">
      <c r="A39" s="4" t="s">
        <v>2264</v>
      </c>
    </row>
    <row r="40" spans="1:2">
      <c r="A40" s="3" t="s">
        <v>2243</v>
      </c>
    </row>
    <row r="41" spans="1:2">
      <c r="A41" s="4" t="s">
        <v>2258</v>
      </c>
      <c r="B41" s="4" t="s">
        <v>1606</v>
      </c>
    </row>
    <row r="42" spans="1:2">
      <c r="A42" s="4" t="s">
        <v>2265</v>
      </c>
    </row>
    <row r="43" spans="1:2">
      <c r="A43" s="3" t="s">
        <v>2243</v>
      </c>
    </row>
    <row r="44" spans="1:2">
      <c r="A44" s="4" t="s">
        <v>2260</v>
      </c>
      <c r="B44" s="4" t="s">
        <v>2254</v>
      </c>
    </row>
    <row r="45" spans="1:2">
      <c r="A45" s="4" t="s">
        <v>2266</v>
      </c>
    </row>
    <row r="46" spans="1:2">
      <c r="A46" s="3" t="s">
        <v>2243</v>
      </c>
    </row>
    <row r="47" spans="1:2">
      <c r="A47" s="4" t="s">
        <v>2260</v>
      </c>
      <c r="B47" s="4" t="s">
        <v>2263</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7</v>
      </c>
      <c r="B1" s="2" t="s">
        <v>2</v>
      </c>
      <c r="C1" s="2" t="s">
        <v>74</v>
      </c>
    </row>
    <row r="2" spans="1:3">
      <c r="A2" s="3" t="s">
        <v>2268</v>
      </c>
    </row>
    <row r="3" spans="1:3">
      <c r="A3" s="4" t="s">
        <v>2269</v>
      </c>
      <c r="B3" s="5" t="n">
        <v>64789</v>
      </c>
      <c r="C3" s="5" t="n">
        <v>61478</v>
      </c>
    </row>
    <row r="4" spans="1:3">
      <c r="A4" s="4" t="s">
        <v>2270</v>
      </c>
      <c r="B4" s="6" t="n">
        <v>91</v>
      </c>
      <c r="C4" s="6" t="n">
        <v>86</v>
      </c>
    </row>
    <row r="5" spans="1:3">
      <c r="A5" s="4" t="s">
        <v>2271</v>
      </c>
      <c r="B5" s="6" t="n">
        <v>729</v>
      </c>
      <c r="C5" s="6" t="n">
        <v>621</v>
      </c>
    </row>
    <row r="6" spans="1:3">
      <c r="A6" s="4" t="s">
        <v>2272</v>
      </c>
      <c r="B6" s="6" t="n">
        <v>21</v>
      </c>
      <c r="C6" s="6" t="n">
        <v>26</v>
      </c>
    </row>
    <row r="7" spans="1:3">
      <c r="A7" s="4" t="s">
        <v>2273</v>
      </c>
      <c r="B7" s="6" t="n">
        <v>547</v>
      </c>
      <c r="C7" s="6" t="n">
        <v>520</v>
      </c>
    </row>
    <row r="8" spans="1:3">
      <c r="A8" s="4" t="s">
        <v>2274</v>
      </c>
      <c r="B8" s="6" t="n">
        <v>66177</v>
      </c>
      <c r="C8" s="6" t="n">
        <v>62731</v>
      </c>
    </row>
    <row r="9" spans="1:3">
      <c r="A9" s="4" t="s">
        <v>2275</v>
      </c>
    </row>
    <row r="10" spans="1:3">
      <c r="A10" s="3" t="s">
        <v>2268</v>
      </c>
    </row>
    <row r="11" spans="1:3">
      <c r="A11" s="4" t="s">
        <v>2269</v>
      </c>
      <c r="B11" s="6" t="n">
        <v>45323</v>
      </c>
      <c r="C11" s="6" t="n">
        <v>42653</v>
      </c>
    </row>
    <row r="12" spans="1:3">
      <c r="A12" s="4" t="s">
        <v>2276</v>
      </c>
    </row>
    <row r="13" spans="1:3">
      <c r="A13" s="3" t="s">
        <v>2268</v>
      </c>
    </row>
    <row r="14" spans="1:3">
      <c r="A14" s="4" t="s">
        <v>2269</v>
      </c>
      <c r="B14" s="6" t="n">
        <v>2961</v>
      </c>
      <c r="C14" s="6" t="n">
        <v>2691</v>
      </c>
    </row>
    <row r="15" spans="1:3">
      <c r="A15" s="4" t="s">
        <v>2277</v>
      </c>
    </row>
    <row r="16" spans="1:3">
      <c r="A16" s="3" t="s">
        <v>2268</v>
      </c>
    </row>
    <row r="17" spans="1:3">
      <c r="A17" s="4" t="s">
        <v>2269</v>
      </c>
      <c r="B17" s="6" t="n">
        <v>9945</v>
      </c>
      <c r="C17" s="6" t="n">
        <v>9982</v>
      </c>
    </row>
    <row r="18" spans="1:3">
      <c r="A18" s="4" t="s">
        <v>2278</v>
      </c>
    </row>
    <row r="19" spans="1:3">
      <c r="A19" s="3" t="s">
        <v>2268</v>
      </c>
    </row>
    <row r="20" spans="1:3">
      <c r="A20" s="4" t="s">
        <v>2269</v>
      </c>
      <c r="B20" s="5" t="n">
        <v>6560</v>
      </c>
      <c r="C20" s="5" t="n">
        <v>6152</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279</v>
      </c>
      <c r="B1" s="2" t="s">
        <v>1169</v>
      </c>
    </row>
    <row r="2" spans="1:2">
      <c r="A2" s="3" t="s">
        <v>2268</v>
      </c>
    </row>
    <row r="3" spans="1:2">
      <c r="A3" s="4" t="s">
        <v>2280</v>
      </c>
      <c r="B3" s="5" t="n">
        <v>12436</v>
      </c>
    </row>
    <row r="4" spans="1:2">
      <c r="A4" s="4" t="s">
        <v>2281</v>
      </c>
      <c r="B4" s="6" t="n">
        <v>118</v>
      </c>
    </row>
    <row r="5" spans="1:2">
      <c r="A5" s="4" t="s">
        <v>2245</v>
      </c>
    </row>
    <row r="6" spans="1:2">
      <c r="A6" s="3" t="s">
        <v>2268</v>
      </c>
    </row>
    <row r="7" spans="1:2">
      <c r="A7" s="4" t="s">
        <v>2280</v>
      </c>
      <c r="B7" s="6" t="n">
        <v>2446</v>
      </c>
    </row>
    <row r="8" spans="1:2">
      <c r="A8" s="4" t="s">
        <v>2281</v>
      </c>
      <c r="B8" s="6" t="n">
        <v>32</v>
      </c>
    </row>
    <row r="9" spans="1:2">
      <c r="A9" s="4" t="s">
        <v>2247</v>
      </c>
    </row>
    <row r="10" spans="1:2">
      <c r="A10" s="3" t="s">
        <v>2268</v>
      </c>
    </row>
    <row r="11" spans="1:2">
      <c r="A11" s="4" t="s">
        <v>2280</v>
      </c>
      <c r="B11" s="6" t="n">
        <v>3303</v>
      </c>
    </row>
    <row r="12" spans="1:2">
      <c r="A12" s="4" t="s">
        <v>2281</v>
      </c>
      <c r="B12" s="6" t="n">
        <v>72</v>
      </c>
    </row>
    <row r="13" spans="1:2">
      <c r="A13" s="4" t="s">
        <v>2282</v>
      </c>
    </row>
    <row r="14" spans="1:2">
      <c r="A14" s="3" t="s">
        <v>2268</v>
      </c>
    </row>
    <row r="15" spans="1:2">
      <c r="A15" s="4" t="s">
        <v>2280</v>
      </c>
      <c r="B15" s="6" t="n">
        <v>4862</v>
      </c>
    </row>
    <row r="16" spans="1:2">
      <c r="A16" s="4" t="s">
        <v>2281</v>
      </c>
      <c r="B16" s="6" t="n">
        <v>7</v>
      </c>
    </row>
    <row r="17" spans="1:2">
      <c r="A17" s="4" t="s">
        <v>2255</v>
      </c>
    </row>
    <row r="18" spans="1:2">
      <c r="A18" s="3" t="s">
        <v>2268</v>
      </c>
    </row>
    <row r="19" spans="1:2">
      <c r="A19" s="4" t="s">
        <v>2280</v>
      </c>
      <c r="B19" s="6" t="n">
        <v>1825</v>
      </c>
    </row>
    <row r="20" spans="1:2">
      <c r="A20" s="4" t="s">
        <v>2281</v>
      </c>
      <c r="B20" s="5" t="n">
        <v>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3</v>
      </c>
      <c r="B1" s="2" t="s">
        <v>1</v>
      </c>
    </row>
    <row r="2" spans="1:4">
      <c r="B2" s="2" t="s">
        <v>2</v>
      </c>
      <c r="C2" s="2" t="s">
        <v>74</v>
      </c>
      <c r="D2" s="2" t="s">
        <v>129</v>
      </c>
    </row>
    <row r="3" spans="1:4">
      <c r="A3" s="3" t="s">
        <v>2284</v>
      </c>
    </row>
    <row r="4" spans="1:4">
      <c r="A4" s="4" t="s">
        <v>1634</v>
      </c>
      <c r="B4" s="5" t="n">
        <v>15596</v>
      </c>
    </row>
    <row r="5" spans="1:4">
      <c r="A5" s="4" t="s">
        <v>2285</v>
      </c>
      <c r="B5" s="6" t="n">
        <v>860</v>
      </c>
      <c r="C5" s="5" t="n">
        <v>-80</v>
      </c>
    </row>
    <row r="6" spans="1:4">
      <c r="A6" s="4" t="s">
        <v>2286</v>
      </c>
      <c r="B6" s="6" t="n">
        <v>-16</v>
      </c>
      <c r="C6" s="6" t="n">
        <v>54</v>
      </c>
    </row>
    <row r="7" spans="1:4">
      <c r="A7" s="4" t="s">
        <v>2287</v>
      </c>
      <c r="C7" s="6" t="n">
        <v>-13</v>
      </c>
    </row>
    <row r="8" spans="1:4">
      <c r="A8" s="4" t="s">
        <v>201</v>
      </c>
      <c r="B8" s="6" t="n">
        <v>844</v>
      </c>
      <c r="C8" s="6" t="n">
        <v>-39</v>
      </c>
      <c r="D8" s="5" t="n">
        <v>-238</v>
      </c>
    </row>
    <row r="9" spans="1:4">
      <c r="A9" s="4" t="s">
        <v>1638</v>
      </c>
      <c r="B9" s="6" t="n">
        <v>17038</v>
      </c>
      <c r="C9" s="6" t="n">
        <v>15596</v>
      </c>
    </row>
    <row r="10" spans="1:4">
      <c r="A10" s="4" t="s">
        <v>2288</v>
      </c>
    </row>
    <row r="11" spans="1:4">
      <c r="A11" s="3" t="s">
        <v>2284</v>
      </c>
    </row>
    <row r="12" spans="1:4">
      <c r="A12" s="4" t="s">
        <v>1634</v>
      </c>
      <c r="B12" s="6" t="n">
        <v>-373</v>
      </c>
      <c r="C12" s="6" t="n">
        <v>-311</v>
      </c>
    </row>
    <row r="13" spans="1:4">
      <c r="A13" s="4" t="s">
        <v>2285</v>
      </c>
      <c r="B13" s="6" t="n">
        <v>503</v>
      </c>
      <c r="C13" s="6" t="n">
        <v>-62</v>
      </c>
    </row>
    <row r="14" spans="1:4">
      <c r="A14" s="4" t="s">
        <v>2286</v>
      </c>
      <c r="B14" s="6" t="n">
        <v>-15</v>
      </c>
      <c r="C14" s="6" t="n">
        <v>0</v>
      </c>
    </row>
    <row r="15" spans="1:4">
      <c r="A15" s="4" t="s">
        <v>2287</v>
      </c>
      <c r="C15" s="6" t="n">
        <v>0</v>
      </c>
    </row>
    <row r="16" spans="1:4">
      <c r="A16" s="4" t="s">
        <v>201</v>
      </c>
      <c r="B16" s="6" t="n">
        <v>488</v>
      </c>
      <c r="C16" s="6" t="n">
        <v>-62</v>
      </c>
    </row>
    <row r="17" spans="1:4">
      <c r="A17" s="4" t="s">
        <v>1638</v>
      </c>
      <c r="B17" s="6" t="n">
        <v>115</v>
      </c>
      <c r="C17" s="6" t="n">
        <v>-373</v>
      </c>
      <c r="D17" s="6" t="n">
        <v>-311</v>
      </c>
    </row>
    <row r="18" spans="1:4">
      <c r="A18" s="4" t="s">
        <v>2289</v>
      </c>
    </row>
    <row r="19" spans="1:4">
      <c r="A19" s="3" t="s">
        <v>2284</v>
      </c>
    </row>
    <row r="20" spans="1:4">
      <c r="A20" s="4" t="s">
        <v>1634</v>
      </c>
      <c r="B20" s="6" t="n">
        <v>-50</v>
      </c>
      <c r="C20" s="6" t="n">
        <v>-86</v>
      </c>
    </row>
    <row r="21" spans="1:4">
      <c r="A21" s="4" t="s">
        <v>2285</v>
      </c>
      <c r="B21" s="6" t="n">
        <v>335</v>
      </c>
      <c r="C21" s="6" t="n">
        <v>7</v>
      </c>
    </row>
    <row r="22" spans="1:4">
      <c r="A22" s="4" t="s">
        <v>2286</v>
      </c>
      <c r="B22" s="6" t="n">
        <v>-35</v>
      </c>
      <c r="C22" s="6" t="n">
        <v>29</v>
      </c>
    </row>
    <row r="23" spans="1:4">
      <c r="A23" s="4" t="s">
        <v>2287</v>
      </c>
      <c r="C23" s="6" t="n">
        <v>0</v>
      </c>
    </row>
    <row r="24" spans="1:4">
      <c r="A24" s="4" t="s">
        <v>201</v>
      </c>
      <c r="B24" s="6" t="n">
        <v>300</v>
      </c>
      <c r="C24" s="6" t="n">
        <v>36</v>
      </c>
    </row>
    <row r="25" spans="1:4">
      <c r="A25" s="4" t="s">
        <v>1638</v>
      </c>
      <c r="B25" s="6" t="n">
        <v>250</v>
      </c>
      <c r="C25" s="6" t="n">
        <v>-50</v>
      </c>
      <c r="D25" s="6" t="n">
        <v>-86</v>
      </c>
    </row>
    <row r="26" spans="1:4">
      <c r="A26" s="4" t="s">
        <v>2290</v>
      </c>
    </row>
    <row r="27" spans="1:4">
      <c r="A27" s="3" t="s">
        <v>2284</v>
      </c>
    </row>
    <row r="28" spans="1:4">
      <c r="A28" s="4" t="s">
        <v>1634</v>
      </c>
      <c r="B28" s="6" t="n">
        <v>-14</v>
      </c>
      <c r="C28" s="6" t="n">
        <v>9</v>
      </c>
    </row>
    <row r="29" spans="1:4">
      <c r="A29" s="4" t="s">
        <v>2285</v>
      </c>
      <c r="B29" s="6" t="n">
        <v>3</v>
      </c>
      <c r="C29" s="6" t="n">
        <v>-10</v>
      </c>
    </row>
    <row r="30" spans="1:4">
      <c r="A30" s="4" t="s">
        <v>2286</v>
      </c>
      <c r="B30" s="6" t="n">
        <v>11</v>
      </c>
      <c r="C30" s="6" t="n">
        <v>0</v>
      </c>
    </row>
    <row r="31" spans="1:4">
      <c r="A31" s="4" t="s">
        <v>2287</v>
      </c>
      <c r="C31" s="6" t="n">
        <v>-13</v>
      </c>
    </row>
    <row r="32" spans="1:4">
      <c r="A32" s="4" t="s">
        <v>201</v>
      </c>
      <c r="B32" s="6" t="n">
        <v>14</v>
      </c>
      <c r="C32" s="6" t="n">
        <v>-23</v>
      </c>
    </row>
    <row r="33" spans="1:4">
      <c r="A33" s="4" t="s">
        <v>1638</v>
      </c>
      <c r="B33" s="6" t="n">
        <v>0</v>
      </c>
      <c r="C33" s="6" t="n">
        <v>-14</v>
      </c>
      <c r="D33" s="6" t="n">
        <v>9</v>
      </c>
    </row>
    <row r="34" spans="1:4">
      <c r="A34" s="4" t="s">
        <v>2291</v>
      </c>
    </row>
    <row r="35" spans="1:4">
      <c r="A35" s="3" t="s">
        <v>2284</v>
      </c>
    </row>
    <row r="36" spans="1:4">
      <c r="A36" s="4" t="s">
        <v>1634</v>
      </c>
      <c r="B36" s="6" t="n">
        <v>-381</v>
      </c>
      <c r="C36" s="6" t="n">
        <v>-391</v>
      </c>
    </row>
    <row r="37" spans="1:4">
      <c r="A37" s="4" t="s">
        <v>2285</v>
      </c>
      <c r="B37" s="6" t="n">
        <v>19</v>
      </c>
      <c r="C37" s="6" t="n">
        <v>-15</v>
      </c>
    </row>
    <row r="38" spans="1:4">
      <c r="A38" s="4" t="s">
        <v>2286</v>
      </c>
      <c r="B38" s="6" t="n">
        <v>23</v>
      </c>
      <c r="C38" s="6" t="n">
        <v>25</v>
      </c>
    </row>
    <row r="39" spans="1:4">
      <c r="A39" s="4" t="s">
        <v>2287</v>
      </c>
      <c r="C39" s="6" t="n">
        <v>0</v>
      </c>
    </row>
    <row r="40" spans="1:4">
      <c r="A40" s="4" t="s">
        <v>201</v>
      </c>
      <c r="B40" s="6" t="n">
        <v>42</v>
      </c>
      <c r="C40" s="6" t="n">
        <v>10</v>
      </c>
    </row>
    <row r="41" spans="1:4">
      <c r="A41" s="4" t="s">
        <v>1638</v>
      </c>
      <c r="B41" s="6" t="n">
        <v>-339</v>
      </c>
      <c r="C41" s="6" t="n">
        <v>-381</v>
      </c>
      <c r="D41" s="6" t="n">
        <v>-391</v>
      </c>
    </row>
    <row r="42" spans="1:4">
      <c r="A42" s="4" t="s">
        <v>2292</v>
      </c>
    </row>
    <row r="43" spans="1:4">
      <c r="A43" s="3" t="s">
        <v>2284</v>
      </c>
    </row>
    <row r="44" spans="1:4">
      <c r="A44" s="4" t="s">
        <v>1634</v>
      </c>
      <c r="B44" s="6" t="n">
        <v>-818</v>
      </c>
      <c r="C44" s="6" t="n">
        <v>-779</v>
      </c>
      <c r="D44" s="6" t="n">
        <v>-541</v>
      </c>
    </row>
    <row r="45" spans="1:4">
      <c r="A45" s="4" t="s">
        <v>201</v>
      </c>
      <c r="B45" s="6" t="n">
        <v>844</v>
      </c>
      <c r="C45" s="6" t="n">
        <v>-39</v>
      </c>
      <c r="D45" s="6" t="n">
        <v>-238</v>
      </c>
    </row>
    <row r="46" spans="1:4">
      <c r="A46" s="4" t="s">
        <v>1638</v>
      </c>
      <c r="B46" s="5" t="n">
        <v>26</v>
      </c>
      <c r="C46" s="5" t="n">
        <v>-818</v>
      </c>
      <c r="D46" s="5" t="n">
        <v>-779</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93</v>
      </c>
      <c r="C1" s="2" t="s">
        <v>1</v>
      </c>
    </row>
    <row r="2" spans="1:5">
      <c r="C2" s="2" t="s">
        <v>2</v>
      </c>
      <c r="D2" s="2" t="s">
        <v>74</v>
      </c>
      <c r="E2" s="2" t="s">
        <v>129</v>
      </c>
    </row>
    <row r="3" spans="1:5">
      <c r="A3" s="3" t="s">
        <v>2294</v>
      </c>
    </row>
    <row r="4" spans="1:5">
      <c r="A4" s="4" t="s">
        <v>1385</v>
      </c>
      <c r="C4" s="5" t="n">
        <v>4267</v>
      </c>
      <c r="D4" s="5" t="n">
        <v>4023</v>
      </c>
      <c r="E4" s="5" t="n">
        <v>3677</v>
      </c>
    </row>
    <row r="5" spans="1:5">
      <c r="A5" s="4" t="s">
        <v>1384</v>
      </c>
      <c r="C5" s="6" t="n">
        <v>-454</v>
      </c>
      <c r="D5" s="6" t="n">
        <v>-420</v>
      </c>
      <c r="E5" s="6" t="n">
        <v>-319</v>
      </c>
    </row>
    <row r="6" spans="1:5">
      <c r="A6" s="4" t="s">
        <v>142</v>
      </c>
      <c r="C6" s="6" t="n">
        <v>630</v>
      </c>
      <c r="D6" s="6" t="n">
        <v>650</v>
      </c>
      <c r="E6" s="6" t="n">
        <v>603</v>
      </c>
    </row>
    <row r="7" spans="1:5">
      <c r="A7" s="4" t="s">
        <v>150</v>
      </c>
      <c r="B7" s="4" t="s">
        <v>86</v>
      </c>
      <c r="C7" s="6" t="n">
        <v>68</v>
      </c>
      <c r="D7" s="6" t="n">
        <v>176</v>
      </c>
      <c r="E7" s="6" t="n">
        <v>153</v>
      </c>
    </row>
    <row r="8" spans="1:5">
      <c r="A8" s="4" t="s">
        <v>163</v>
      </c>
      <c r="C8" s="6" t="n">
        <v>2250</v>
      </c>
      <c r="D8" s="6" t="n">
        <v>2309</v>
      </c>
      <c r="E8" s="6" t="n">
        <v>2278</v>
      </c>
    </row>
    <row r="9" spans="1:5">
      <c r="A9" s="4" t="s">
        <v>2295</v>
      </c>
      <c r="C9" s="6" t="n">
        <v>2054</v>
      </c>
      <c r="D9" s="6" t="n">
        <v>2234</v>
      </c>
      <c r="E9" s="6" t="n">
        <v>1981</v>
      </c>
    </row>
    <row r="10" spans="1:5">
      <c r="A10" s="4" t="s">
        <v>166</v>
      </c>
      <c r="C10" s="6" t="n">
        <v>314</v>
      </c>
      <c r="D10" s="6" t="n">
        <v>344</v>
      </c>
      <c r="E10" s="6" t="n">
        <v>637</v>
      </c>
    </row>
    <row r="11" spans="1:5">
      <c r="A11" s="4" t="s">
        <v>698</v>
      </c>
      <c r="C11" s="6" t="n">
        <v>1708</v>
      </c>
      <c r="D11" s="6" t="n">
        <v>1859</v>
      </c>
      <c r="E11" s="5" t="n">
        <v>1291</v>
      </c>
    </row>
    <row r="12" spans="1:5">
      <c r="A12" s="4" t="s">
        <v>2296</v>
      </c>
    </row>
    <row r="13" spans="1:5">
      <c r="A13" s="3" t="s">
        <v>2294</v>
      </c>
    </row>
    <row r="14" spans="1:5">
      <c r="A14" s="4" t="s">
        <v>2295</v>
      </c>
      <c r="C14" s="6" t="n">
        <v>20</v>
      </c>
      <c r="D14" s="6" t="n">
        <v>0</v>
      </c>
    </row>
    <row r="15" spans="1:5">
      <c r="A15" s="4" t="s">
        <v>166</v>
      </c>
      <c r="C15" s="6" t="n">
        <v>5</v>
      </c>
      <c r="D15" s="6" t="n">
        <v>0</v>
      </c>
    </row>
    <row r="16" spans="1:5">
      <c r="A16" s="4" t="s">
        <v>698</v>
      </c>
      <c r="C16" s="6" t="n">
        <v>15</v>
      </c>
      <c r="D16" s="6" t="n">
        <v>0</v>
      </c>
    </row>
    <row r="17" spans="1:5">
      <c r="A17" s="4" t="s">
        <v>2297</v>
      </c>
    </row>
    <row r="18" spans="1:5">
      <c r="A18" s="3" t="s">
        <v>2294</v>
      </c>
    </row>
    <row r="19" spans="1:5">
      <c r="A19" s="4" t="s">
        <v>2295</v>
      </c>
      <c r="C19" s="6" t="n">
        <v>46</v>
      </c>
      <c r="D19" s="6" t="n">
        <v>-37</v>
      </c>
    </row>
    <row r="20" spans="1:5">
      <c r="A20" s="4" t="s">
        <v>166</v>
      </c>
      <c r="C20" s="6" t="n">
        <v>11</v>
      </c>
      <c r="D20" s="6" t="n">
        <v>-8</v>
      </c>
    </row>
    <row r="21" spans="1:5">
      <c r="A21" s="4" t="s">
        <v>698</v>
      </c>
      <c r="C21" s="6" t="n">
        <v>35</v>
      </c>
      <c r="D21" s="6" t="n">
        <v>-29</v>
      </c>
    </row>
    <row r="22" spans="1:5">
      <c r="A22" s="4" t="s">
        <v>1355</v>
      </c>
    </row>
    <row r="23" spans="1:5">
      <c r="A23" s="3" t="s">
        <v>2294</v>
      </c>
    </row>
    <row r="24" spans="1:5">
      <c r="A24" s="4" t="s">
        <v>150</v>
      </c>
      <c r="C24" s="6" t="n">
        <v>-14</v>
      </c>
      <c r="D24" s="6" t="n">
        <v>0</v>
      </c>
    </row>
    <row r="25" spans="1:5">
      <c r="A25" s="4" t="s">
        <v>2295</v>
      </c>
      <c r="C25" s="6" t="n">
        <v>-14</v>
      </c>
      <c r="D25" s="6" t="n">
        <v>0</v>
      </c>
    </row>
    <row r="26" spans="1:5">
      <c r="A26" s="4" t="s">
        <v>166</v>
      </c>
      <c r="C26" s="6" t="n">
        <v>-3</v>
      </c>
      <c r="D26" s="6" t="n">
        <v>0</v>
      </c>
    </row>
    <row r="27" spans="1:5">
      <c r="A27" s="4" t="s">
        <v>698</v>
      </c>
      <c r="C27" s="6" t="n">
        <v>-11</v>
      </c>
      <c r="D27" s="6" t="n">
        <v>0</v>
      </c>
    </row>
    <row r="28" spans="1:5">
      <c r="A28" s="4" t="s">
        <v>2298</v>
      </c>
    </row>
    <row r="29" spans="1:5">
      <c r="A29" s="3" t="s">
        <v>2294</v>
      </c>
    </row>
    <row r="30" spans="1:5">
      <c r="A30" s="4" t="s">
        <v>2295</v>
      </c>
      <c r="C30" s="6" t="n">
        <v>-31</v>
      </c>
      <c r="D30" s="6" t="n">
        <v>-33</v>
      </c>
    </row>
    <row r="31" spans="1:5">
      <c r="A31" s="4" t="s">
        <v>166</v>
      </c>
      <c r="C31" s="6" t="n">
        <v>-8</v>
      </c>
      <c r="D31" s="6" t="n">
        <v>-8</v>
      </c>
    </row>
    <row r="32" spans="1:5">
      <c r="A32" s="4" t="s">
        <v>698</v>
      </c>
      <c r="C32" s="6" t="n">
        <v>-23</v>
      </c>
      <c r="D32" s="6" t="n">
        <v>-25</v>
      </c>
    </row>
    <row r="33" spans="1:5">
      <c r="A33" s="4" t="s">
        <v>2299</v>
      </c>
    </row>
    <row r="34" spans="1:5">
      <c r="A34" s="3" t="s">
        <v>2294</v>
      </c>
    </row>
    <row r="35" spans="1:5">
      <c r="A35" s="4" t="s">
        <v>163</v>
      </c>
      <c r="C35" s="6" t="n">
        <v>-13</v>
      </c>
      <c r="D35" s="6" t="n">
        <v>-17</v>
      </c>
    </row>
    <row r="36" spans="1:5">
      <c r="A36" s="4" t="s">
        <v>2300</v>
      </c>
    </row>
    <row r="37" spans="1:5">
      <c r="A37" s="3" t="s">
        <v>2294</v>
      </c>
    </row>
    <row r="38" spans="1:5">
      <c r="A38" s="4" t="s">
        <v>163</v>
      </c>
      <c r="C38" s="6" t="n">
        <v>-18</v>
      </c>
      <c r="D38" s="6" t="n">
        <v>-17</v>
      </c>
    </row>
    <row r="39" spans="1:5">
      <c r="A39" s="4" t="s">
        <v>2301</v>
      </c>
    </row>
    <row r="40" spans="1:5">
      <c r="A40" s="3" t="s">
        <v>2294</v>
      </c>
    </row>
    <row r="41" spans="1:5">
      <c r="A41" s="4" t="s">
        <v>163</v>
      </c>
      <c r="C41" s="6" t="n">
        <v>0</v>
      </c>
      <c r="D41" s="6" t="n">
        <v>1</v>
      </c>
    </row>
    <row r="42" spans="1:5">
      <c r="A42" s="4" t="s">
        <v>2302</v>
      </c>
    </row>
    <row r="43" spans="1:5">
      <c r="A43" s="3" t="s">
        <v>2294</v>
      </c>
    </row>
    <row r="44" spans="1:5">
      <c r="A44" s="4" t="s">
        <v>150</v>
      </c>
      <c r="C44" s="6" t="n">
        <v>20</v>
      </c>
      <c r="D44" s="6" t="n">
        <v>0</v>
      </c>
    </row>
    <row r="45" spans="1:5">
      <c r="A45" s="4" t="s">
        <v>2303</v>
      </c>
    </row>
    <row r="46" spans="1:5">
      <c r="A46" s="3" t="s">
        <v>2294</v>
      </c>
    </row>
    <row r="47" spans="1:5">
      <c r="A47" s="4" t="s">
        <v>150</v>
      </c>
      <c r="C47" s="6" t="n">
        <v>32</v>
      </c>
      <c r="D47" s="6" t="n">
        <v>31</v>
      </c>
    </row>
    <row r="48" spans="1:5">
      <c r="A48" s="4" t="s">
        <v>2304</v>
      </c>
    </row>
    <row r="49" spans="1:5">
      <c r="A49" s="3" t="s">
        <v>2294</v>
      </c>
    </row>
    <row r="50" spans="1:5">
      <c r="A50" s="4" t="s">
        <v>1385</v>
      </c>
      <c r="C50" s="6" t="n">
        <v>15</v>
      </c>
      <c r="D50" s="6" t="n">
        <v>-68</v>
      </c>
    </row>
    <row r="51" spans="1:5">
      <c r="A51" s="4" t="s">
        <v>2305</v>
      </c>
    </row>
    <row r="52" spans="1:5">
      <c r="A52" s="3" t="s">
        <v>2294</v>
      </c>
    </row>
    <row r="53" spans="1:5">
      <c r="A53" s="4" t="s">
        <v>1384</v>
      </c>
      <c r="C53" s="6" t="n">
        <v>-1</v>
      </c>
      <c r="D53" s="6" t="n">
        <v>-2</v>
      </c>
    </row>
    <row r="54" spans="1:5">
      <c r="A54" s="4" t="s">
        <v>2306</v>
      </c>
    </row>
    <row r="55" spans="1:5">
      <c r="A55" s="3" t="s">
        <v>2294</v>
      </c>
    </row>
    <row r="56" spans="1:5">
      <c r="A56" s="4" t="s">
        <v>142</v>
      </c>
      <c r="C56" s="5" t="n">
        <v>0</v>
      </c>
      <c r="D56" s="5" t="n">
        <v>2</v>
      </c>
    </row>
    <row r="57" spans="1:5"/>
    <row r="58" spans="1:5">
      <c r="A58" s="4" t="s">
        <v>86</v>
      </c>
      <c r="B58" s="4" t="s">
        <v>186</v>
      </c>
    </row>
  </sheetData>
  <mergeCells count="4">
    <mergeCell ref="A1:B2"/>
    <mergeCell ref="C1:E1"/>
    <mergeCell ref="A57:D57"/>
    <mergeCell ref="B58:D58"/>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7"/>
    <col customWidth="1" max="7" min="7" width="14"/>
    <col customWidth="1" max="8" min="8" width="14"/>
  </cols>
  <sheetData>
    <row r="1" spans="1:8">
      <c r="A1" s="1" t="s">
        <v>2307</v>
      </c>
      <c r="B1" s="2" t="s">
        <v>1543</v>
      </c>
      <c r="F1" s="2" t="s">
        <v>1</v>
      </c>
    </row>
    <row r="2" spans="1:8">
      <c r="B2" s="2" t="s">
        <v>2</v>
      </c>
      <c r="C2" s="2" t="s">
        <v>1544</v>
      </c>
      <c r="D2" s="2" t="s">
        <v>2308</v>
      </c>
      <c r="E2" s="2" t="s">
        <v>2309</v>
      </c>
      <c r="F2" s="2" t="s">
        <v>2</v>
      </c>
      <c r="G2" s="2" t="s">
        <v>74</v>
      </c>
      <c r="H2" s="2" t="s">
        <v>129</v>
      </c>
    </row>
    <row r="3" spans="1:8">
      <c r="A3" s="3" t="s">
        <v>2205</v>
      </c>
    </row>
    <row r="4" spans="1:8">
      <c r="A4" s="4" t="s">
        <v>180</v>
      </c>
      <c r="F4" s="7" t="n">
        <v>0.71</v>
      </c>
      <c r="G4" s="9" t="n">
        <v>0.5649999999999999</v>
      </c>
      <c r="H4" s="7" t="n">
        <v>0.38</v>
      </c>
    </row>
    <row r="5" spans="1:8">
      <c r="A5" s="4" t="s">
        <v>2310</v>
      </c>
    </row>
    <row r="6" spans="1:8">
      <c r="A6" s="3" t="s">
        <v>2205</v>
      </c>
    </row>
    <row r="7" spans="1:8">
      <c r="A7" s="4" t="s">
        <v>2311</v>
      </c>
      <c r="B7" s="5" t="n">
        <v>1000000000</v>
      </c>
      <c r="F7" s="5" t="n">
        <v>1000000000</v>
      </c>
    </row>
    <row r="8" spans="1:8">
      <c r="A8" s="4" t="s">
        <v>2312</v>
      </c>
      <c r="F8" s="6" t="n">
        <v>489000000</v>
      </c>
    </row>
    <row r="9" spans="1:8">
      <c r="A9" s="4" t="s">
        <v>180</v>
      </c>
      <c r="B9" s="9" t="n">
        <v>0.185</v>
      </c>
      <c r="C9" s="9" t="n">
        <v>0.185</v>
      </c>
    </row>
    <row r="10" spans="1:8">
      <c r="A10" s="4" t="s">
        <v>2313</v>
      </c>
    </row>
    <row r="11" spans="1:8">
      <c r="A11" s="3" t="s">
        <v>2205</v>
      </c>
    </row>
    <row r="12" spans="1:8">
      <c r="A12" s="4" t="s">
        <v>2312</v>
      </c>
      <c r="F12" s="5" t="n">
        <v>379000000</v>
      </c>
    </row>
    <row r="13" spans="1:8">
      <c r="A13" s="4" t="s">
        <v>180</v>
      </c>
      <c r="D13" s="7" t="n">
        <v>0.17</v>
      </c>
      <c r="E13" s="7" t="n">
        <v>0.17</v>
      </c>
    </row>
  </sheetData>
  <mergeCells count="3">
    <mergeCell ref="A1:A2"/>
    <mergeCell ref="B1:E1"/>
    <mergeCell ref="F1:H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61"/>
    <col customWidth="1" max="2" min="2" width="37"/>
  </cols>
  <sheetData>
    <row r="1" spans="1:2">
      <c r="A1" s="1" t="s">
        <v>2314</v>
      </c>
      <c r="B1" s="2" t="s">
        <v>2315</v>
      </c>
    </row>
    <row r="2" spans="1:2">
      <c r="A2" s="4" t="s">
        <v>212</v>
      </c>
    </row>
    <row r="3" spans="1:2">
      <c r="A3" s="3" t="s">
        <v>2316</v>
      </c>
    </row>
    <row r="4" spans="1:2">
      <c r="A4" s="4" t="s">
        <v>2317</v>
      </c>
      <c r="B4" s="5" t="n">
        <v>525000000</v>
      </c>
    </row>
    <row r="5" spans="1:2">
      <c r="A5" s="4" t="s">
        <v>2318</v>
      </c>
      <c r="B5" s="6" t="n">
        <v>21000</v>
      </c>
    </row>
    <row r="6" spans="1:2">
      <c r="A6" s="4" t="s">
        <v>2319</v>
      </c>
      <c r="B6" s="6" t="n">
        <v>21000</v>
      </c>
    </row>
    <row r="7" spans="1:2">
      <c r="A7" s="4" t="s">
        <v>2320</v>
      </c>
      <c r="B7" s="5" t="n">
        <v>1</v>
      </c>
    </row>
    <row r="8" spans="1:2">
      <c r="A8" s="4" t="s">
        <v>2321</v>
      </c>
      <c r="B8" s="5" t="n">
        <v>25000</v>
      </c>
    </row>
    <row r="9" spans="1:2">
      <c r="A9" s="4" t="s">
        <v>2322</v>
      </c>
    </row>
    <row r="10" spans="1:2">
      <c r="A10" s="3" t="s">
        <v>2316</v>
      </c>
    </row>
    <row r="11" spans="1:2">
      <c r="A11" s="4" t="s">
        <v>2323</v>
      </c>
      <c r="B11" s="8" t="n">
        <v>0.04</v>
      </c>
    </row>
    <row r="12" spans="1:2">
      <c r="A12" s="4" t="s">
        <v>2324</v>
      </c>
      <c r="B12" s="5" t="n">
        <v>1000</v>
      </c>
    </row>
    <row r="13" spans="1:2">
      <c r="A13" s="4" t="s">
        <v>2325</v>
      </c>
      <c r="B13" s="5" t="n">
        <v>50</v>
      </c>
    </row>
    <row r="14" spans="1:2">
      <c r="A14" s="4" t="s">
        <v>64</v>
      </c>
    </row>
    <row r="15" spans="1:2">
      <c r="A15" s="3" t="s">
        <v>2316</v>
      </c>
    </row>
    <row r="16" spans="1:2">
      <c r="A16" s="4" t="s">
        <v>2317</v>
      </c>
      <c r="B16" s="5" t="n">
        <v>500000000</v>
      </c>
    </row>
    <row r="17" spans="1:2">
      <c r="A17" s="4" t="s">
        <v>2318</v>
      </c>
      <c r="B17" s="6" t="n">
        <v>500000</v>
      </c>
    </row>
    <row r="18" spans="1:2">
      <c r="A18" s="4" t="s">
        <v>2319</v>
      </c>
      <c r="B18" s="6" t="n">
        <v>500000</v>
      </c>
    </row>
    <row r="19" spans="1:2">
      <c r="A19" s="4" t="s">
        <v>2320</v>
      </c>
      <c r="B19" s="5" t="n">
        <v>1</v>
      </c>
    </row>
    <row r="20" spans="1:2">
      <c r="A20" s="4" t="s">
        <v>2321</v>
      </c>
      <c r="B20" s="5" t="n">
        <v>1000</v>
      </c>
    </row>
    <row r="21" spans="1:2">
      <c r="A21" s="4" t="s">
        <v>2326</v>
      </c>
    </row>
    <row r="22" spans="1:2">
      <c r="A22" s="3" t="s">
        <v>2316</v>
      </c>
    </row>
    <row r="23" spans="1:2">
      <c r="A23" s="4" t="s">
        <v>2323</v>
      </c>
      <c r="B23" s="6" t="n">
        <v>25000</v>
      </c>
    </row>
    <row r="24" spans="1:2">
      <c r="A24" s="4" t="s">
        <v>2324</v>
      </c>
      <c r="B24" s="5" t="n">
        <v>25</v>
      </c>
    </row>
    <row r="25" spans="1:2">
      <c r="A25" s="4" t="s">
        <v>2325</v>
      </c>
      <c r="B25" s="12" t="n">
        <v>1.531252</v>
      </c>
    </row>
    <row r="26" spans="1:2">
      <c r="A26" s="4" t="s">
        <v>67</v>
      </c>
    </row>
    <row r="27" spans="1:2">
      <c r="A27" s="3" t="s">
        <v>2316</v>
      </c>
    </row>
    <row r="28" spans="1:2">
      <c r="A28" s="4" t="s">
        <v>2317</v>
      </c>
      <c r="B28" s="5" t="n">
        <v>425000000</v>
      </c>
    </row>
    <row r="29" spans="1:2">
      <c r="A29" s="4" t="s">
        <v>2318</v>
      </c>
      <c r="B29" s="6" t="n">
        <v>425000</v>
      </c>
    </row>
    <row r="30" spans="1:2">
      <c r="A30" s="4" t="s">
        <v>2319</v>
      </c>
      <c r="B30" s="6" t="n">
        <v>425000</v>
      </c>
    </row>
    <row r="31" spans="1:2">
      <c r="A31" s="4" t="s">
        <v>2320</v>
      </c>
      <c r="B31" s="5" t="n">
        <v>1</v>
      </c>
    </row>
    <row r="32" spans="1:2">
      <c r="A32" s="4" t="s">
        <v>2321</v>
      </c>
      <c r="B32" s="5" t="n">
        <v>1000</v>
      </c>
    </row>
    <row r="33" spans="1:2">
      <c r="A33" s="4" t="s">
        <v>2327</v>
      </c>
    </row>
    <row r="34" spans="1:2">
      <c r="A34" s="3" t="s">
        <v>2316</v>
      </c>
    </row>
    <row r="35" spans="1:2">
      <c r="A35" s="4" t="s">
        <v>2323</v>
      </c>
      <c r="B35" s="6" t="n">
        <v>25000</v>
      </c>
    </row>
    <row r="36" spans="1:2">
      <c r="A36" s="4" t="s">
        <v>2324</v>
      </c>
      <c r="B36" s="5" t="n">
        <v>25</v>
      </c>
    </row>
    <row r="37" spans="1:2">
      <c r="A37" s="4" t="s">
        <v>2325</v>
      </c>
      <c r="B37" s="12" t="n">
        <v>1.4125</v>
      </c>
    </row>
    <row r="38" spans="1:2">
      <c r="A38" s="4" t="s">
        <v>70</v>
      </c>
    </row>
    <row r="39" spans="1:2">
      <c r="A39" s="3" t="s">
        <v>2316</v>
      </c>
    </row>
    <row r="40" spans="1:2">
      <c r="A40" s="4" t="s">
        <v>2317</v>
      </c>
      <c r="B40" s="5" t="n">
        <v>450000000</v>
      </c>
    </row>
    <row r="41" spans="1:2">
      <c r="A41" s="4" t="s">
        <v>2318</v>
      </c>
      <c r="B41" s="6" t="n">
        <v>450000</v>
      </c>
    </row>
    <row r="42" spans="1:2">
      <c r="A42" s="4" t="s">
        <v>2319</v>
      </c>
      <c r="B42" s="6" t="n">
        <v>450000</v>
      </c>
    </row>
    <row r="43" spans="1:2">
      <c r="A43" s="4" t="s">
        <v>2320</v>
      </c>
      <c r="B43" s="5" t="n">
        <v>1</v>
      </c>
    </row>
    <row r="44" spans="1:2">
      <c r="A44" s="4" t="s">
        <v>2321</v>
      </c>
      <c r="B44" s="5" t="n">
        <v>1000</v>
      </c>
    </row>
    <row r="45" spans="1:2">
      <c r="A45" s="4" t="s">
        <v>2328</v>
      </c>
    </row>
    <row r="46" spans="1:2">
      <c r="A46" s="3" t="s">
        <v>2316</v>
      </c>
    </row>
    <row r="47" spans="1:2">
      <c r="A47" s="4" t="s">
        <v>2323</v>
      </c>
      <c r="B47" s="6" t="n">
        <v>25000</v>
      </c>
    </row>
    <row r="48" spans="1:2">
      <c r="A48" s="4" t="s">
        <v>2325</v>
      </c>
      <c r="B48" s="12" t="n">
        <v>0.882813</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9</v>
      </c>
      <c r="B1" s="2" t="s">
        <v>2</v>
      </c>
      <c r="C1" s="2" t="s">
        <v>74</v>
      </c>
    </row>
    <row r="2" spans="1:3">
      <c r="A2" s="4" t="s">
        <v>2163</v>
      </c>
    </row>
    <row r="3" spans="1:3">
      <c r="A3" s="3" t="s">
        <v>2205</v>
      </c>
    </row>
    <row r="4" spans="1:3">
      <c r="A4" s="4" t="s">
        <v>2330</v>
      </c>
      <c r="B4" s="5" t="n">
        <v>16731</v>
      </c>
      <c r="C4" s="5" t="n">
        <v>15953</v>
      </c>
    </row>
    <row r="5" spans="1:3">
      <c r="A5" s="4" t="s">
        <v>2331</v>
      </c>
      <c r="B5" s="6" t="n">
        <v>14207</v>
      </c>
      <c r="C5" s="6" t="n">
        <v>13712</v>
      </c>
    </row>
    <row r="6" spans="1:3">
      <c r="A6" s="4" t="s">
        <v>2332</v>
      </c>
      <c r="B6" s="5" t="n">
        <v>14207</v>
      </c>
      <c r="C6" s="5" t="n">
        <v>13712</v>
      </c>
    </row>
    <row r="7" spans="1:3">
      <c r="A7" s="4" t="s">
        <v>2333</v>
      </c>
      <c r="B7" s="4" t="s">
        <v>2334</v>
      </c>
      <c r="C7" s="4" t="s">
        <v>2335</v>
      </c>
    </row>
    <row r="8" spans="1:3">
      <c r="A8" s="4" t="s">
        <v>2336</v>
      </c>
      <c r="B8" s="4" t="s">
        <v>2337</v>
      </c>
      <c r="C8" s="4" t="s">
        <v>2338</v>
      </c>
    </row>
    <row r="9" spans="1:3">
      <c r="A9" s="4" t="s">
        <v>2339</v>
      </c>
      <c r="B9" s="4" t="s">
        <v>2340</v>
      </c>
      <c r="C9" s="4" t="s">
        <v>2341</v>
      </c>
    </row>
    <row r="10" spans="1:3">
      <c r="A10" s="4" t="s">
        <v>2342</v>
      </c>
      <c r="B10" s="5" t="n">
        <v>10469</v>
      </c>
      <c r="C10" s="5" t="n">
        <v>9903</v>
      </c>
    </row>
    <row r="11" spans="1:3">
      <c r="A11" s="4" t="s">
        <v>2343</v>
      </c>
      <c r="B11" s="6" t="n">
        <v>7852</v>
      </c>
      <c r="C11" s="6" t="n">
        <v>7427</v>
      </c>
    </row>
    <row r="12" spans="1:3">
      <c r="A12" s="4" t="s">
        <v>2344</v>
      </c>
      <c r="B12" s="5" t="n">
        <v>5756</v>
      </c>
      <c r="C12" s="5" t="n">
        <v>5548</v>
      </c>
    </row>
    <row r="13" spans="1:3">
      <c r="A13" s="4" t="s">
        <v>2345</v>
      </c>
      <c r="B13" s="4" t="s">
        <v>2346</v>
      </c>
      <c r="C13" s="4" t="s">
        <v>2346</v>
      </c>
    </row>
    <row r="14" spans="1:3">
      <c r="A14" s="4" t="s">
        <v>2347</v>
      </c>
      <c r="B14" s="4" t="s">
        <v>1784</v>
      </c>
      <c r="C14" s="4" t="s">
        <v>1784</v>
      </c>
    </row>
    <row r="15" spans="1:3">
      <c r="A15" s="4" t="s">
        <v>2348</v>
      </c>
      <c r="B15" s="4" t="s">
        <v>1931</v>
      </c>
      <c r="C15" s="4" t="s">
        <v>1931</v>
      </c>
    </row>
    <row r="16" spans="1:3">
      <c r="A16" s="4" t="s">
        <v>710</v>
      </c>
    </row>
    <row r="17" spans="1:3">
      <c r="A17" s="3" t="s">
        <v>2205</v>
      </c>
    </row>
    <row r="18" spans="1:3">
      <c r="A18" s="4" t="s">
        <v>2330</v>
      </c>
      <c r="B18" s="5" t="n">
        <v>16313</v>
      </c>
      <c r="C18" s="5" t="n">
        <v>15432</v>
      </c>
    </row>
    <row r="19" spans="1:3">
      <c r="A19" s="4" t="s">
        <v>2331</v>
      </c>
      <c r="B19" s="6" t="n">
        <v>14091</v>
      </c>
      <c r="C19" s="6" t="n">
        <v>13575</v>
      </c>
    </row>
    <row r="20" spans="1:3">
      <c r="A20" s="4" t="s">
        <v>2332</v>
      </c>
      <c r="B20" s="5" t="n">
        <v>14091</v>
      </c>
      <c r="C20" s="5" t="n">
        <v>13575</v>
      </c>
    </row>
    <row r="21" spans="1:3">
      <c r="A21" s="4" t="s">
        <v>2333</v>
      </c>
      <c r="B21" s="4" t="s">
        <v>2349</v>
      </c>
      <c r="C21" s="4" t="s">
        <v>2350</v>
      </c>
    </row>
    <row r="22" spans="1:3">
      <c r="A22" s="4" t="s">
        <v>2336</v>
      </c>
      <c r="B22" s="4" t="s">
        <v>2351</v>
      </c>
      <c r="C22" s="4" t="s">
        <v>2352</v>
      </c>
    </row>
    <row r="23" spans="1:3">
      <c r="A23" s="4" t="s">
        <v>2339</v>
      </c>
      <c r="B23" s="4" t="s">
        <v>2353</v>
      </c>
      <c r="C23" s="4" t="s">
        <v>2354</v>
      </c>
    </row>
    <row r="24" spans="1:3">
      <c r="A24" s="4" t="s">
        <v>2342</v>
      </c>
      <c r="B24" s="5" t="n">
        <v>10287</v>
      </c>
      <c r="C24" s="5" t="n">
        <v>9733</v>
      </c>
    </row>
    <row r="25" spans="1:3">
      <c r="A25" s="4" t="s">
        <v>2343</v>
      </c>
      <c r="B25" s="6" t="n">
        <v>7715</v>
      </c>
      <c r="C25" s="6" t="n">
        <v>7300</v>
      </c>
    </row>
    <row r="26" spans="1:3">
      <c r="A26" s="4" t="s">
        <v>2344</v>
      </c>
      <c r="B26" s="5" t="n">
        <v>5688</v>
      </c>
      <c r="C26" s="5" t="n">
        <v>5470</v>
      </c>
    </row>
    <row r="27" spans="1:3">
      <c r="A27" s="4" t="s">
        <v>2345</v>
      </c>
      <c r="B27" s="4" t="s">
        <v>2346</v>
      </c>
      <c r="C27" s="4" t="s">
        <v>2346</v>
      </c>
    </row>
    <row r="28" spans="1:3">
      <c r="A28" s="4" t="s">
        <v>2347</v>
      </c>
      <c r="B28" s="4" t="s">
        <v>1784</v>
      </c>
      <c r="C28" s="4" t="s">
        <v>1784</v>
      </c>
    </row>
    <row r="29" spans="1:3">
      <c r="A29" s="4" t="s">
        <v>2348</v>
      </c>
      <c r="B29" s="4" t="s">
        <v>1931</v>
      </c>
      <c r="C29" s="4" t="s">
        <v>1931</v>
      </c>
    </row>
    <row r="30" spans="1:3">
      <c r="A30" s="4" t="s">
        <v>2355</v>
      </c>
      <c r="B30" s="5" t="n">
        <v>12858</v>
      </c>
      <c r="C30" s="5" t="n">
        <v>12166</v>
      </c>
    </row>
    <row r="31" spans="1:3">
      <c r="A31" s="4" t="s">
        <v>2356</v>
      </c>
      <c r="B31" s="6" t="n">
        <v>7715</v>
      </c>
      <c r="C31" s="6" t="n">
        <v>7300</v>
      </c>
    </row>
    <row r="32" spans="1:3">
      <c r="A32" s="4" t="s">
        <v>2357</v>
      </c>
      <c r="B32" s="5" t="n">
        <v>7110</v>
      </c>
      <c r="C32" s="5" t="n">
        <v>6838</v>
      </c>
    </row>
    <row r="33" spans="1:3">
      <c r="A33" s="4" t="s">
        <v>2358</v>
      </c>
      <c r="B33" s="4" t="s">
        <v>1512</v>
      </c>
      <c r="C33" s="4" t="s">
        <v>1512</v>
      </c>
    </row>
    <row r="34" spans="1:3">
      <c r="A34" s="4" t="s">
        <v>2359</v>
      </c>
      <c r="B34" s="4" t="s">
        <v>1784</v>
      </c>
      <c r="C34" s="4" t="s">
        <v>1784</v>
      </c>
    </row>
    <row r="35" spans="1:3">
      <c r="A35" s="4" t="s">
        <v>2360</v>
      </c>
      <c r="B35" s="4" t="s">
        <v>2361</v>
      </c>
      <c r="C35" s="4" t="s">
        <v>2361</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28"/>
    <col customWidth="1" max="3" min="3" width="42"/>
    <col customWidth="1" max="4" min="4" width="28"/>
    <col customWidth="1" max="5" min="5" width="21"/>
  </cols>
  <sheetData>
    <row r="1" spans="1:5">
      <c r="A1" s="1" t="s">
        <v>2362</v>
      </c>
      <c r="B1" s="2" t="s">
        <v>1543</v>
      </c>
      <c r="C1" s="2" t="s">
        <v>1</v>
      </c>
    </row>
    <row r="2" spans="1:5">
      <c r="B2" s="2" t="s">
        <v>2363</v>
      </c>
      <c r="C2" s="2" t="s">
        <v>2364</v>
      </c>
      <c r="D2" s="2" t="s">
        <v>2365</v>
      </c>
      <c r="E2" s="2" t="s">
        <v>1286</v>
      </c>
    </row>
    <row r="3" spans="1:5">
      <c r="A3" s="3" t="s">
        <v>2366</v>
      </c>
    </row>
    <row r="4" spans="1:5">
      <c r="A4" s="4" t="s">
        <v>2367</v>
      </c>
      <c r="B4" s="6" t="n">
        <v>2</v>
      </c>
      <c r="D4" s="6" t="n">
        <v>2</v>
      </c>
    </row>
    <row r="5" spans="1:5">
      <c r="A5" s="4" t="s">
        <v>88</v>
      </c>
      <c r="C5" s="5" t="n">
        <v>2664</v>
      </c>
      <c r="D5" s="5" t="n">
        <v>2516</v>
      </c>
      <c r="E5" s="5" t="n">
        <v>2538</v>
      </c>
    </row>
    <row r="6" spans="1:5">
      <c r="A6" s="4" t="s">
        <v>1720</v>
      </c>
      <c r="C6" s="4" t="s">
        <v>1721</v>
      </c>
      <c r="D6" s="4" t="s">
        <v>1721</v>
      </c>
      <c r="E6" s="4" t="s">
        <v>1722</v>
      </c>
    </row>
    <row r="7" spans="1:5">
      <c r="A7" s="4" t="s">
        <v>2368</v>
      </c>
      <c r="C7" s="4" t="s">
        <v>2369</v>
      </c>
      <c r="E7" s="4" t="s">
        <v>2370</v>
      </c>
    </row>
    <row r="8" spans="1:5">
      <c r="A8" s="4" t="s">
        <v>1625</v>
      </c>
    </row>
    <row r="9" spans="1:5">
      <c r="A9" s="3" t="s">
        <v>2366</v>
      </c>
    </row>
    <row r="10" spans="1:5">
      <c r="A10" s="4" t="s">
        <v>88</v>
      </c>
      <c r="B10" s="5" t="n">
        <v>1600</v>
      </c>
      <c r="C10" s="5" t="n">
        <v>1752</v>
      </c>
      <c r="D10" s="5" t="n">
        <v>2102</v>
      </c>
      <c r="E10" s="5" t="n">
        <v>2124</v>
      </c>
    </row>
    <row r="11" spans="1:5">
      <c r="A11" s="4" t="s">
        <v>2371</v>
      </c>
      <c r="C11" s="6" t="n">
        <v>15</v>
      </c>
    </row>
    <row r="12" spans="1:5">
      <c r="A12" s="4" t="s">
        <v>1628</v>
      </c>
    </row>
    <row r="13" spans="1:5">
      <c r="A13" s="3" t="s">
        <v>2366</v>
      </c>
    </row>
    <row r="14" spans="1:5">
      <c r="A14" s="4" t="s">
        <v>88</v>
      </c>
      <c r="B14" s="5" t="n">
        <v>912</v>
      </c>
      <c r="C14" s="5" t="n">
        <v>912</v>
      </c>
      <c r="D14" s="5" t="n">
        <v>414</v>
      </c>
      <c r="E14" s="5" t="n">
        <v>414</v>
      </c>
    </row>
    <row r="15" spans="1:5">
      <c r="A15" s="4" t="s">
        <v>2372</v>
      </c>
      <c r="C15" s="6" t="n">
        <v>7</v>
      </c>
    </row>
  </sheetData>
  <mergeCells count="2">
    <mergeCell ref="A1:A2"/>
    <mergeCell ref="C1:E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2373</v>
      </c>
      <c r="B1" s="2" t="s">
        <v>1</v>
      </c>
    </row>
    <row r="2" spans="1:4">
      <c r="B2" s="2" t="s">
        <v>2374</v>
      </c>
      <c r="C2" s="2" t="s">
        <v>2375</v>
      </c>
      <c r="D2" s="2" t="s">
        <v>2376</v>
      </c>
    </row>
    <row r="3" spans="1:4">
      <c r="A3" s="3" t="s">
        <v>2366</v>
      </c>
    </row>
    <row r="4" spans="1:4">
      <c r="A4" s="4" t="s">
        <v>2377</v>
      </c>
      <c r="B4" s="5" t="n">
        <v>3941</v>
      </c>
      <c r="C4" s="5" t="n">
        <v>3940</v>
      </c>
      <c r="D4" s="5" t="n">
        <v>3830</v>
      </c>
    </row>
    <row r="5" spans="1:4">
      <c r="A5" s="4" t="s">
        <v>2378</v>
      </c>
      <c r="B5" s="6" t="n">
        <v>2459</v>
      </c>
      <c r="C5" s="6" t="n">
        <v>2515</v>
      </c>
      <c r="D5" s="6" t="n">
        <v>2478</v>
      </c>
    </row>
    <row r="6" spans="1:4">
      <c r="A6" s="4" t="s">
        <v>2379</v>
      </c>
      <c r="B6" s="6" t="n">
        <v>6400</v>
      </c>
      <c r="C6" s="6" t="n">
        <v>6455</v>
      </c>
      <c r="D6" s="6" t="n">
        <v>6308</v>
      </c>
    </row>
    <row r="7" spans="1:4">
      <c r="A7" s="4" t="s">
        <v>138</v>
      </c>
      <c r="B7" s="6" t="n">
        <v>445</v>
      </c>
      <c r="C7" s="6" t="n">
        <v>246</v>
      </c>
      <c r="D7" s="6" t="n">
        <v>229</v>
      </c>
    </row>
    <row r="8" spans="1:4">
      <c r="A8" s="4" t="s">
        <v>1621</v>
      </c>
      <c r="B8" s="6" t="n">
        <v>374</v>
      </c>
      <c r="C8" s="6" t="n">
        <v>400</v>
      </c>
      <c r="D8" s="6" t="n">
        <v>384</v>
      </c>
    </row>
    <row r="9" spans="1:4">
      <c r="A9" s="4" t="s">
        <v>2380</v>
      </c>
      <c r="B9" s="6" t="n">
        <v>3527</v>
      </c>
      <c r="C9" s="6" t="n">
        <v>3575</v>
      </c>
      <c r="D9" s="6" t="n">
        <v>3714</v>
      </c>
    </row>
    <row r="10" spans="1:4">
      <c r="A10" s="4" t="s">
        <v>2381</v>
      </c>
      <c r="B10" s="6" t="n">
        <v>2054</v>
      </c>
      <c r="C10" s="6" t="n">
        <v>2234</v>
      </c>
      <c r="D10" s="6" t="n">
        <v>1981</v>
      </c>
    </row>
    <row r="11" spans="1:4">
      <c r="A11" s="4" t="s">
        <v>2382</v>
      </c>
      <c r="B11" s="6" t="n">
        <v>346</v>
      </c>
      <c r="C11" s="6" t="n">
        <v>375</v>
      </c>
      <c r="D11" s="6" t="n">
        <v>690</v>
      </c>
    </row>
    <row r="12" spans="1:4">
      <c r="A12" s="4" t="s">
        <v>167</v>
      </c>
      <c r="B12" s="6" t="n">
        <v>1708</v>
      </c>
      <c r="C12" s="6" t="n">
        <v>1859</v>
      </c>
      <c r="D12" s="6" t="n">
        <v>1291</v>
      </c>
    </row>
    <row r="13" spans="1:4">
      <c r="A13" s="4" t="s">
        <v>701</v>
      </c>
      <c r="B13" s="6" t="n">
        <v>9</v>
      </c>
      <c r="C13" s="6" t="n">
        <v>7</v>
      </c>
      <c r="D13" s="6" t="n">
        <v>7</v>
      </c>
    </row>
    <row r="14" spans="1:4">
      <c r="A14" s="4" t="s">
        <v>169</v>
      </c>
      <c r="B14" s="6" t="n">
        <v>1717</v>
      </c>
      <c r="C14" s="6" t="n">
        <v>1866</v>
      </c>
      <c r="D14" s="6" t="n">
        <v>1298</v>
      </c>
    </row>
    <row r="15" spans="1:4">
      <c r="A15" s="4" t="s">
        <v>170</v>
      </c>
      <c r="B15" s="6" t="n">
        <v>0</v>
      </c>
      <c r="C15" s="6" t="n">
        <v>0</v>
      </c>
      <c r="D15" s="6" t="n">
        <v>2</v>
      </c>
    </row>
    <row r="16" spans="1:4">
      <c r="A16" s="4" t="s">
        <v>171</v>
      </c>
      <c r="B16" s="6" t="n">
        <v>1717</v>
      </c>
      <c r="C16" s="6" t="n">
        <v>1866</v>
      </c>
      <c r="D16" s="6" t="n">
        <v>1296</v>
      </c>
    </row>
    <row r="17" spans="1:4">
      <c r="A17" s="3" t="s">
        <v>2383</v>
      </c>
    </row>
    <row r="18" spans="1:4">
      <c r="A18" s="4" t="s">
        <v>2384</v>
      </c>
      <c r="B18" s="6" t="n">
        <v>91511</v>
      </c>
      <c r="C18" s="6" t="n">
        <v>88338</v>
      </c>
      <c r="D18" s="6" t="n">
        <v>86365</v>
      </c>
    </row>
    <row r="19" spans="1:4">
      <c r="A19" s="4" t="s">
        <v>93</v>
      </c>
      <c r="B19" s="6" t="n">
        <v>143179</v>
      </c>
      <c r="C19" s="6" t="n">
        <v>136812</v>
      </c>
      <c r="D19" s="6" t="n">
        <v>133719</v>
      </c>
    </row>
    <row r="20" spans="1:4">
      <c r="A20" s="4" t="s">
        <v>135</v>
      </c>
      <c r="B20" s="6" t="n">
        <v>110030</v>
      </c>
      <c r="C20" s="6" t="n">
        <v>105051</v>
      </c>
      <c r="D20" s="6" t="n">
        <v>102946</v>
      </c>
    </row>
    <row r="21" spans="1:4">
      <c r="A21" s="3" t="s">
        <v>2385</v>
      </c>
    </row>
    <row r="22" spans="1:4">
      <c r="A22" s="4" t="s">
        <v>2386</v>
      </c>
      <c r="B22" s="6" t="n">
        <v>245</v>
      </c>
      <c r="C22" s="6" t="n">
        <v>48</v>
      </c>
      <c r="D22" s="6" t="n">
        <v>267</v>
      </c>
    </row>
    <row r="23" spans="1:4">
      <c r="A23" s="4" t="s">
        <v>2387</v>
      </c>
      <c r="B23" s="5" t="n">
        <v>424</v>
      </c>
      <c r="C23" s="5" t="n">
        <v>234</v>
      </c>
      <c r="D23" s="5" t="n">
        <v>208</v>
      </c>
    </row>
    <row r="24" spans="1:4">
      <c r="A24" s="4" t="s">
        <v>2388</v>
      </c>
      <c r="B24" s="4" t="s">
        <v>2389</v>
      </c>
      <c r="C24" s="4" t="s">
        <v>2390</v>
      </c>
      <c r="D24" s="4" t="s">
        <v>2391</v>
      </c>
    </row>
    <row r="25" spans="1:4">
      <c r="A25" s="4" t="s">
        <v>2392</v>
      </c>
      <c r="B25" s="4" t="s">
        <v>2393</v>
      </c>
      <c r="C25" s="4" t="s">
        <v>2394</v>
      </c>
      <c r="D25" s="4" t="s">
        <v>2395</v>
      </c>
    </row>
    <row r="26" spans="1:4">
      <c r="A26" s="4" t="s">
        <v>2396</v>
      </c>
      <c r="B26" s="6" t="n">
        <v>17045</v>
      </c>
      <c r="C26" s="6" t="n">
        <v>18180</v>
      </c>
      <c r="D26" s="6" t="n">
        <v>18415</v>
      </c>
    </row>
    <row r="27" spans="1:4">
      <c r="A27" s="4" t="s">
        <v>2397</v>
      </c>
      <c r="B27" s="5" t="n">
        <v>139</v>
      </c>
    </row>
    <row r="28" spans="1:4">
      <c r="A28" s="4" t="s">
        <v>2398</v>
      </c>
    </row>
    <row r="29" spans="1:4">
      <c r="A29" s="3" t="s">
        <v>2366</v>
      </c>
    </row>
    <row r="30" spans="1:4">
      <c r="A30" s="4" t="s">
        <v>2377</v>
      </c>
      <c r="B30" s="6" t="n">
        <v>2366</v>
      </c>
      <c r="C30" s="5" t="n">
        <v>2306</v>
      </c>
      <c r="D30" s="5" t="n">
        <v>2133</v>
      </c>
    </row>
    <row r="31" spans="1:4">
      <c r="A31" s="4" t="s">
        <v>2378</v>
      </c>
      <c r="B31" s="6" t="n">
        <v>922</v>
      </c>
      <c r="C31" s="6" t="n">
        <v>915</v>
      </c>
      <c r="D31" s="6" t="n">
        <v>976</v>
      </c>
    </row>
    <row r="32" spans="1:4">
      <c r="A32" s="4" t="s">
        <v>2379</v>
      </c>
      <c r="B32" s="6" t="n">
        <v>3288</v>
      </c>
      <c r="C32" s="6" t="n">
        <v>3221</v>
      </c>
      <c r="D32" s="6" t="n">
        <v>3109</v>
      </c>
    </row>
    <row r="33" spans="1:4">
      <c r="A33" s="4" t="s">
        <v>138</v>
      </c>
      <c r="B33" s="6" t="n">
        <v>188</v>
      </c>
      <c r="C33" s="6" t="n">
        <v>147</v>
      </c>
      <c r="D33" s="6" t="n">
        <v>145</v>
      </c>
    </row>
    <row r="34" spans="1:4">
      <c r="A34" s="4" t="s">
        <v>1621</v>
      </c>
      <c r="B34" s="6" t="n">
        <v>97</v>
      </c>
      <c r="C34" s="6" t="n">
        <v>103</v>
      </c>
      <c r="D34" s="6" t="n">
        <v>108</v>
      </c>
    </row>
    <row r="35" spans="1:4">
      <c r="A35" s="4" t="s">
        <v>2380</v>
      </c>
      <c r="B35" s="6" t="n">
        <v>2078</v>
      </c>
      <c r="C35" s="6" t="n">
        <v>2143</v>
      </c>
      <c r="D35" s="6" t="n">
        <v>2167</v>
      </c>
    </row>
    <row r="36" spans="1:4">
      <c r="A36" s="4" t="s">
        <v>2381</v>
      </c>
      <c r="B36" s="6" t="n">
        <v>925</v>
      </c>
      <c r="C36" s="6" t="n">
        <v>828</v>
      </c>
      <c r="D36" s="6" t="n">
        <v>689</v>
      </c>
    </row>
    <row r="37" spans="1:4">
      <c r="A37" s="4" t="s">
        <v>2382</v>
      </c>
      <c r="B37" s="6" t="n">
        <v>219</v>
      </c>
      <c r="C37" s="6" t="n">
        <v>196</v>
      </c>
      <c r="D37" s="6" t="n">
        <v>255</v>
      </c>
    </row>
    <row r="38" spans="1:4">
      <c r="A38" s="4" t="s">
        <v>167</v>
      </c>
      <c r="B38" s="6" t="n">
        <v>706</v>
      </c>
      <c r="C38" s="6" t="n">
        <v>632</v>
      </c>
      <c r="D38" s="6" t="n">
        <v>434</v>
      </c>
    </row>
    <row r="39" spans="1:4">
      <c r="A39" s="4" t="s">
        <v>701</v>
      </c>
      <c r="B39" s="6" t="n">
        <v>0</v>
      </c>
      <c r="C39" s="6" t="n">
        <v>0</v>
      </c>
      <c r="D39" s="6" t="n">
        <v>0</v>
      </c>
    </row>
    <row r="40" spans="1:4">
      <c r="A40" s="4" t="s">
        <v>169</v>
      </c>
      <c r="B40" s="6" t="n">
        <v>706</v>
      </c>
      <c r="C40" s="6" t="n">
        <v>632</v>
      </c>
      <c r="D40" s="6" t="n">
        <v>434</v>
      </c>
    </row>
    <row r="41" spans="1:4">
      <c r="A41" s="4" t="s">
        <v>170</v>
      </c>
      <c r="B41" s="6" t="n">
        <v>0</v>
      </c>
      <c r="C41" s="6" t="n">
        <v>0</v>
      </c>
      <c r="D41" s="6" t="n">
        <v>0</v>
      </c>
    </row>
    <row r="42" spans="1:4">
      <c r="A42" s="4" t="s">
        <v>171</v>
      </c>
      <c r="B42" s="6" t="n">
        <v>706</v>
      </c>
      <c r="C42" s="6" t="n">
        <v>632</v>
      </c>
      <c r="D42" s="6" t="n">
        <v>434</v>
      </c>
    </row>
    <row r="43" spans="1:4">
      <c r="A43" s="3" t="s">
        <v>2383</v>
      </c>
    </row>
    <row r="44" spans="1:4">
      <c r="A44" s="4" t="s">
        <v>2384</v>
      </c>
      <c r="B44" s="6" t="n">
        <v>32536</v>
      </c>
      <c r="C44" s="6" t="n">
        <v>31307</v>
      </c>
      <c r="D44" s="6" t="n">
        <v>32092</v>
      </c>
    </row>
    <row r="45" spans="1:4">
      <c r="A45" s="4" t="s">
        <v>93</v>
      </c>
      <c r="B45" s="6" t="n">
        <v>36096</v>
      </c>
      <c r="C45" s="6" t="n">
        <v>34523</v>
      </c>
      <c r="D45" s="6" t="n">
        <v>35360</v>
      </c>
    </row>
    <row r="46" spans="1:4">
      <c r="A46" s="4" t="s">
        <v>135</v>
      </c>
      <c r="B46" s="6" t="n">
        <v>72544</v>
      </c>
      <c r="C46" s="6" t="n">
        <v>68821</v>
      </c>
      <c r="D46" s="6" t="n">
        <v>66711</v>
      </c>
    </row>
    <row r="47" spans="1:4">
      <c r="A47" s="3" t="s">
        <v>2385</v>
      </c>
    </row>
    <row r="48" spans="1:4">
      <c r="A48" s="4" t="s">
        <v>2386</v>
      </c>
      <c r="B48" s="6" t="n">
        <v>150</v>
      </c>
      <c r="C48" s="6" t="n">
        <v>-38</v>
      </c>
      <c r="D48" s="6" t="n">
        <v>90</v>
      </c>
    </row>
    <row r="49" spans="1:4">
      <c r="A49" s="4" t="s">
        <v>2387</v>
      </c>
      <c r="B49" s="5" t="n">
        <v>157</v>
      </c>
      <c r="C49" s="5" t="n">
        <v>149</v>
      </c>
      <c r="D49" s="5" t="n">
        <v>152</v>
      </c>
    </row>
    <row r="50" spans="1:4">
      <c r="A50" s="4" t="s">
        <v>2388</v>
      </c>
      <c r="B50" s="4" t="s">
        <v>2399</v>
      </c>
      <c r="C50" s="4" t="s">
        <v>2400</v>
      </c>
      <c r="D50" s="4" t="s">
        <v>2401</v>
      </c>
    </row>
    <row r="51" spans="1:4">
      <c r="A51" s="4" t="s">
        <v>2392</v>
      </c>
      <c r="B51" s="4" t="s">
        <v>2399</v>
      </c>
      <c r="C51" s="4" t="s">
        <v>2400</v>
      </c>
      <c r="D51" s="4" t="s">
        <v>2401</v>
      </c>
    </row>
    <row r="52" spans="1:4">
      <c r="A52" s="4" t="s">
        <v>2396</v>
      </c>
      <c r="B52" s="6" t="n">
        <v>9292</v>
      </c>
      <c r="C52" s="6" t="n">
        <v>9957</v>
      </c>
      <c r="D52" s="6" t="n">
        <v>9990</v>
      </c>
    </row>
    <row r="53" spans="1:4">
      <c r="A53" s="4" t="s">
        <v>2402</v>
      </c>
    </row>
    <row r="54" spans="1:4">
      <c r="A54" s="3" t="s">
        <v>2366</v>
      </c>
    </row>
    <row r="55" spans="1:4">
      <c r="A55" s="4" t="s">
        <v>2377</v>
      </c>
      <c r="B55" s="5" t="n">
        <v>1621</v>
      </c>
      <c r="C55" s="5" t="n">
        <v>1657</v>
      </c>
      <c r="D55" s="5" t="n">
        <v>1708</v>
      </c>
    </row>
    <row r="56" spans="1:4">
      <c r="A56" s="4" t="s">
        <v>2378</v>
      </c>
      <c r="B56" s="6" t="n">
        <v>1390</v>
      </c>
      <c r="C56" s="6" t="n">
        <v>1328</v>
      </c>
      <c r="D56" s="6" t="n">
        <v>1272</v>
      </c>
    </row>
    <row r="57" spans="1:4">
      <c r="A57" s="4" t="s">
        <v>2379</v>
      </c>
      <c r="B57" s="6" t="n">
        <v>3011</v>
      </c>
      <c r="C57" s="6" t="n">
        <v>2985</v>
      </c>
      <c r="D57" s="6" t="n">
        <v>2980</v>
      </c>
    </row>
    <row r="58" spans="1:4">
      <c r="A58" s="4" t="s">
        <v>138</v>
      </c>
      <c r="B58" s="6" t="n">
        <v>118</v>
      </c>
      <c r="C58" s="6" t="n">
        <v>102</v>
      </c>
      <c r="D58" s="6" t="n">
        <v>84</v>
      </c>
    </row>
    <row r="59" spans="1:4">
      <c r="A59" s="4" t="s">
        <v>1621</v>
      </c>
      <c r="B59" s="6" t="n">
        <v>135</v>
      </c>
      <c r="C59" s="6" t="n">
        <v>139</v>
      </c>
      <c r="D59" s="6" t="n">
        <v>103</v>
      </c>
    </row>
    <row r="60" spans="1:4">
      <c r="A60" s="4" t="s">
        <v>2380</v>
      </c>
      <c r="B60" s="6" t="n">
        <v>1388</v>
      </c>
      <c r="C60" s="6" t="n">
        <v>1430</v>
      </c>
      <c r="D60" s="6" t="n">
        <v>1393</v>
      </c>
    </row>
    <row r="61" spans="1:4">
      <c r="A61" s="4" t="s">
        <v>2381</v>
      </c>
      <c r="B61" s="6" t="n">
        <v>1370</v>
      </c>
      <c r="C61" s="6" t="n">
        <v>1314</v>
      </c>
      <c r="D61" s="6" t="n">
        <v>1400</v>
      </c>
    </row>
    <row r="62" spans="1:4">
      <c r="A62" s="4" t="s">
        <v>2382</v>
      </c>
      <c r="B62" s="6" t="n">
        <v>223</v>
      </c>
      <c r="C62" s="6" t="n">
        <v>207</v>
      </c>
      <c r="D62" s="6" t="n">
        <v>373</v>
      </c>
    </row>
    <row r="63" spans="1:4">
      <c r="A63" s="4" t="s">
        <v>167</v>
      </c>
      <c r="B63" s="6" t="n">
        <v>1147</v>
      </c>
      <c r="C63" s="6" t="n">
        <v>1107</v>
      </c>
      <c r="D63" s="6" t="n">
        <v>1027</v>
      </c>
    </row>
    <row r="64" spans="1:4">
      <c r="A64" s="4" t="s">
        <v>701</v>
      </c>
      <c r="B64" s="6" t="n">
        <v>0</v>
      </c>
      <c r="C64" s="6" t="n">
        <v>0</v>
      </c>
      <c r="D64" s="6" t="n">
        <v>0</v>
      </c>
    </row>
    <row r="65" spans="1:4">
      <c r="A65" s="4" t="s">
        <v>169</v>
      </c>
      <c r="B65" s="6" t="n">
        <v>1147</v>
      </c>
      <c r="C65" s="6" t="n">
        <v>1107</v>
      </c>
      <c r="D65" s="6" t="n">
        <v>1027</v>
      </c>
    </row>
    <row r="66" spans="1:4">
      <c r="A66" s="4" t="s">
        <v>170</v>
      </c>
      <c r="B66" s="6" t="n">
        <v>0</v>
      </c>
      <c r="C66" s="6" t="n">
        <v>0</v>
      </c>
      <c r="D66" s="6" t="n">
        <v>0</v>
      </c>
    </row>
    <row r="67" spans="1:4">
      <c r="A67" s="4" t="s">
        <v>171</v>
      </c>
      <c r="B67" s="6" t="n">
        <v>1147</v>
      </c>
      <c r="C67" s="6" t="n">
        <v>1107</v>
      </c>
      <c r="D67" s="6" t="n">
        <v>1027</v>
      </c>
    </row>
    <row r="68" spans="1:4">
      <c r="A68" s="3" t="s">
        <v>2383</v>
      </c>
    </row>
    <row r="69" spans="1:4">
      <c r="A69" s="4" t="s">
        <v>2384</v>
      </c>
      <c r="B69" s="6" t="n">
        <v>57988</v>
      </c>
      <c r="C69" s="6" t="n">
        <v>55828</v>
      </c>
      <c r="D69" s="6" t="n">
        <v>52783</v>
      </c>
    </row>
    <row r="70" spans="1:4">
      <c r="A70" s="4" t="s">
        <v>93</v>
      </c>
      <c r="B70" s="6" t="n">
        <v>66122</v>
      </c>
      <c r="C70" s="6" t="n">
        <v>63684</v>
      </c>
      <c r="D70" s="6" t="n">
        <v>59956</v>
      </c>
    </row>
    <row r="71" spans="1:4">
      <c r="A71" s="4" t="s">
        <v>135</v>
      </c>
      <c r="B71" s="6" t="n">
        <v>36212</v>
      </c>
      <c r="C71" s="6" t="n">
        <v>33675</v>
      </c>
      <c r="D71" s="6" t="n">
        <v>33781</v>
      </c>
    </row>
    <row r="72" spans="1:4">
      <c r="A72" s="3" t="s">
        <v>2385</v>
      </c>
    </row>
    <row r="73" spans="1:4">
      <c r="A73" s="4" t="s">
        <v>2386</v>
      </c>
      <c r="B73" s="6" t="n">
        <v>-8</v>
      </c>
      <c r="C73" s="6" t="n">
        <v>-17</v>
      </c>
      <c r="D73" s="6" t="n">
        <v>69</v>
      </c>
    </row>
    <row r="74" spans="1:4">
      <c r="A74" s="4" t="s">
        <v>2387</v>
      </c>
      <c r="B74" s="5" t="n">
        <v>128</v>
      </c>
      <c r="C74" s="5" t="n">
        <v>85</v>
      </c>
      <c r="D74" s="5" t="n">
        <v>55</v>
      </c>
    </row>
    <row r="75" spans="1:4">
      <c r="A75" s="4" t="s">
        <v>2388</v>
      </c>
      <c r="B75" s="4" t="s">
        <v>2403</v>
      </c>
      <c r="C75" s="4" t="s">
        <v>2404</v>
      </c>
      <c r="D75" s="4" t="s">
        <v>2405</v>
      </c>
    </row>
    <row r="76" spans="1:4">
      <c r="A76" s="4" t="s">
        <v>2392</v>
      </c>
      <c r="B76" s="4" t="s">
        <v>2403</v>
      </c>
      <c r="C76" s="4" t="s">
        <v>2404</v>
      </c>
      <c r="D76" s="4" t="s">
        <v>2405</v>
      </c>
    </row>
    <row r="77" spans="1:4">
      <c r="A77" s="4" t="s">
        <v>2396</v>
      </c>
      <c r="B77" s="6" t="n">
        <v>2232</v>
      </c>
      <c r="C77" s="6" t="n">
        <v>2449</v>
      </c>
      <c r="D77" s="6" t="n">
        <v>2331</v>
      </c>
    </row>
    <row r="78" spans="1:4">
      <c r="A78" s="4" t="s">
        <v>2406</v>
      </c>
    </row>
    <row r="79" spans="1:4">
      <c r="A79" s="3" t="s">
        <v>2366</v>
      </c>
    </row>
    <row r="80" spans="1:4">
      <c r="A80" s="4" t="s">
        <v>2377</v>
      </c>
      <c r="B80" s="5" t="n">
        <v>-46</v>
      </c>
      <c r="C80" s="5" t="n">
        <v>-23</v>
      </c>
      <c r="D80" s="5" t="n">
        <v>-11</v>
      </c>
    </row>
    <row r="81" spans="1:4">
      <c r="A81" s="4" t="s">
        <v>2378</v>
      </c>
      <c r="B81" s="6" t="n">
        <v>147</v>
      </c>
      <c r="C81" s="6" t="n">
        <v>272</v>
      </c>
      <c r="D81" s="6" t="n">
        <v>230</v>
      </c>
    </row>
    <row r="82" spans="1:4">
      <c r="A82" s="4" t="s">
        <v>2379</v>
      </c>
      <c r="B82" s="6" t="n">
        <v>101</v>
      </c>
      <c r="C82" s="6" t="n">
        <v>249</v>
      </c>
      <c r="D82" s="6" t="n">
        <v>219</v>
      </c>
    </row>
    <row r="83" spans="1:4">
      <c r="A83" s="4" t="s">
        <v>138</v>
      </c>
      <c r="B83" s="6" t="n">
        <v>139</v>
      </c>
      <c r="C83" s="6" t="n">
        <v>-3</v>
      </c>
      <c r="D83" s="6" t="n">
        <v>0</v>
      </c>
    </row>
    <row r="84" spans="1:4">
      <c r="A84" s="4" t="s">
        <v>1621</v>
      </c>
      <c r="B84" s="6" t="n">
        <v>142</v>
      </c>
      <c r="C84" s="6" t="n">
        <v>158</v>
      </c>
      <c r="D84" s="6" t="n">
        <v>173</v>
      </c>
    </row>
    <row r="85" spans="1:4">
      <c r="A85" s="4" t="s">
        <v>2380</v>
      </c>
      <c r="B85" s="6" t="n">
        <v>61</v>
      </c>
      <c r="C85" s="6" t="n">
        <v>2</v>
      </c>
      <c r="D85" s="6" t="n">
        <v>154</v>
      </c>
    </row>
    <row r="86" spans="1:4">
      <c r="A86" s="4" t="s">
        <v>2381</v>
      </c>
      <c r="B86" s="6" t="n">
        <v>-241</v>
      </c>
      <c r="C86" s="6" t="n">
        <v>92</v>
      </c>
      <c r="D86" s="6" t="n">
        <v>-108</v>
      </c>
    </row>
    <row r="87" spans="1:4">
      <c r="A87" s="4" t="s">
        <v>2382</v>
      </c>
      <c r="B87" s="6" t="n">
        <v>-96</v>
      </c>
      <c r="C87" s="6" t="n">
        <v>-28</v>
      </c>
      <c r="D87" s="6" t="n">
        <v>62</v>
      </c>
    </row>
    <row r="88" spans="1:4">
      <c r="A88" s="4" t="s">
        <v>167</v>
      </c>
      <c r="B88" s="6" t="n">
        <v>-145</v>
      </c>
      <c r="C88" s="6" t="n">
        <v>120</v>
      </c>
      <c r="D88" s="6" t="n">
        <v>-170</v>
      </c>
    </row>
    <row r="89" spans="1:4">
      <c r="A89" s="4" t="s">
        <v>701</v>
      </c>
      <c r="B89" s="6" t="n">
        <v>9</v>
      </c>
      <c r="C89" s="6" t="n">
        <v>7</v>
      </c>
      <c r="D89" s="6" t="n">
        <v>7</v>
      </c>
    </row>
    <row r="90" spans="1:4">
      <c r="A90" s="4" t="s">
        <v>169</v>
      </c>
      <c r="B90" s="6" t="n">
        <v>-136</v>
      </c>
      <c r="C90" s="6" t="n">
        <v>127</v>
      </c>
      <c r="D90" s="6" t="n">
        <v>-163</v>
      </c>
    </row>
    <row r="91" spans="1:4">
      <c r="A91" s="4" t="s">
        <v>170</v>
      </c>
      <c r="B91" s="6" t="n">
        <v>0</v>
      </c>
      <c r="C91" s="6" t="n">
        <v>0</v>
      </c>
      <c r="D91" s="6" t="n">
        <v>2</v>
      </c>
    </row>
    <row r="92" spans="1:4">
      <c r="A92" s="4" t="s">
        <v>171</v>
      </c>
      <c r="B92" s="6" t="n">
        <v>-136</v>
      </c>
      <c r="C92" s="6" t="n">
        <v>127</v>
      </c>
      <c r="D92" s="6" t="n">
        <v>-165</v>
      </c>
    </row>
    <row r="93" spans="1:4">
      <c r="A93" s="3" t="s">
        <v>2383</v>
      </c>
    </row>
    <row r="94" spans="1:4">
      <c r="A94" s="4" t="s">
        <v>2384</v>
      </c>
      <c r="B94" s="6" t="n">
        <v>987</v>
      </c>
      <c r="C94" s="6" t="n">
        <v>1203</v>
      </c>
      <c r="D94" s="6" t="n">
        <v>1490</v>
      </c>
    </row>
    <row r="95" spans="1:4">
      <c r="A95" s="4" t="s">
        <v>93</v>
      </c>
      <c r="B95" s="6" t="n">
        <v>40961</v>
      </c>
      <c r="C95" s="6" t="n">
        <v>38605</v>
      </c>
      <c r="D95" s="6" t="n">
        <v>38403</v>
      </c>
    </row>
    <row r="96" spans="1:4">
      <c r="A96" s="4" t="s">
        <v>135</v>
      </c>
      <c r="B96" s="6" t="n">
        <v>1274</v>
      </c>
      <c r="C96" s="6" t="n">
        <v>2555</v>
      </c>
      <c r="D96" s="6" t="n">
        <v>2454</v>
      </c>
    </row>
    <row r="97" spans="1:4">
      <c r="A97" s="3" t="s">
        <v>2385</v>
      </c>
    </row>
    <row r="98" spans="1:4">
      <c r="A98" s="4" t="s">
        <v>2386</v>
      </c>
      <c r="B98" s="6" t="n">
        <v>103</v>
      </c>
      <c r="C98" s="6" t="n">
        <v>103</v>
      </c>
      <c r="D98" s="6" t="n">
        <v>108</v>
      </c>
    </row>
    <row r="99" spans="1:4">
      <c r="A99" s="4" t="s">
        <v>2387</v>
      </c>
      <c r="B99" s="5" t="n">
        <v>139</v>
      </c>
      <c r="C99" s="5" t="n">
        <v>0</v>
      </c>
      <c r="D99" s="5" t="n">
        <v>1</v>
      </c>
    </row>
    <row r="100" spans="1:4">
      <c r="A100" s="4" t="s">
        <v>2388</v>
      </c>
      <c r="B100" s="4" t="s">
        <v>2407</v>
      </c>
      <c r="C100" s="4" t="s">
        <v>2408</v>
      </c>
      <c r="D100" s="4" t="s">
        <v>2409</v>
      </c>
    </row>
    <row r="101" spans="1:4">
      <c r="A101" s="4" t="s">
        <v>2392</v>
      </c>
      <c r="B101" s="4" t="s">
        <v>2410</v>
      </c>
      <c r="C101" s="4" t="s">
        <v>2411</v>
      </c>
      <c r="D101" s="4" t="s">
        <v>2412</v>
      </c>
    </row>
    <row r="102" spans="1:4">
      <c r="A102" s="4" t="s">
        <v>2396</v>
      </c>
      <c r="B102" s="6" t="n">
        <v>5521</v>
      </c>
      <c r="C102" s="6" t="n">
        <v>5774</v>
      </c>
      <c r="D102" s="6" t="n">
        <v>6094</v>
      </c>
    </row>
    <row r="103" spans="1:4">
      <c r="A103" s="4" t="s">
        <v>2397</v>
      </c>
      <c r="B103" s="5" t="n">
        <v>106</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13</v>
      </c>
      <c r="B1" s="2" t="s">
        <v>2</v>
      </c>
      <c r="C1" s="2" t="s">
        <v>74</v>
      </c>
      <c r="D1" s="2" t="s">
        <v>129</v>
      </c>
    </row>
    <row r="2" spans="1:4">
      <c r="A2" s="3" t="s">
        <v>2414</v>
      </c>
    </row>
    <row r="3" spans="1:4">
      <c r="A3" s="4" t="s">
        <v>76</v>
      </c>
      <c r="B3" s="5" t="n">
        <v>732</v>
      </c>
      <c r="C3" s="5" t="n">
        <v>678</v>
      </c>
    </row>
    <row r="4" spans="1:4">
      <c r="A4" s="4" t="s">
        <v>77</v>
      </c>
      <c r="B4" s="6" t="n">
        <v>1272</v>
      </c>
      <c r="C4" s="6" t="n">
        <v>2562</v>
      </c>
    </row>
    <row r="5" spans="1:4">
      <c r="A5" s="4" t="s">
        <v>79</v>
      </c>
      <c r="B5" s="6" t="n">
        <v>21843</v>
      </c>
      <c r="C5" s="6" t="n">
        <v>19428</v>
      </c>
    </row>
    <row r="6" spans="1:4">
      <c r="A6" s="4" t="s">
        <v>715</v>
      </c>
      <c r="B6" s="6" t="n">
        <v>93746</v>
      </c>
      <c r="C6" s="6" t="n">
        <v>88669</v>
      </c>
    </row>
    <row r="7" spans="1:4">
      <c r="A7" s="4" t="s">
        <v>88</v>
      </c>
      <c r="B7" s="6" t="n">
        <v>2664</v>
      </c>
      <c r="C7" s="6" t="n">
        <v>2516</v>
      </c>
      <c r="D7" s="5" t="n">
        <v>2538</v>
      </c>
    </row>
    <row r="8" spans="1:4">
      <c r="A8" s="4" t="s">
        <v>90</v>
      </c>
      <c r="B8" s="6" t="n">
        <v>4233</v>
      </c>
      <c r="C8" s="6" t="n">
        <v>4171</v>
      </c>
    </row>
    <row r="9" spans="1:4">
      <c r="A9" s="4" t="s">
        <v>1017</v>
      </c>
      <c r="B9" s="6" t="n">
        <v>780</v>
      </c>
      <c r="C9" s="6" t="n">
        <v>531</v>
      </c>
    </row>
    <row r="10" spans="1:4">
      <c r="A10" s="4" t="s">
        <v>91</v>
      </c>
      <c r="B10" s="6" t="n">
        <v>5494</v>
      </c>
      <c r="C10" s="6" t="n">
        <v>5030</v>
      </c>
    </row>
    <row r="11" spans="1:4">
      <c r="A11" s="4" t="s">
        <v>93</v>
      </c>
      <c r="B11" s="6" t="n">
        <v>144988</v>
      </c>
      <c r="C11" s="6" t="n">
        <v>139613</v>
      </c>
    </row>
    <row r="12" spans="1:4">
      <c r="A12" s="4" t="s">
        <v>104</v>
      </c>
      <c r="B12" s="6" t="n">
        <v>2540</v>
      </c>
      <c r="C12" s="6" t="n">
        <v>2113</v>
      </c>
    </row>
    <row r="13" spans="1:4">
      <c r="A13" s="4" t="s">
        <v>2117</v>
      </c>
      <c r="B13" s="6" t="n">
        <v>12448</v>
      </c>
      <c r="C13" s="6" t="n">
        <v>13732</v>
      </c>
    </row>
    <row r="14" spans="1:4">
      <c r="A14" s="4" t="s">
        <v>106</v>
      </c>
      <c r="B14" s="6" t="n">
        <v>127950</v>
      </c>
      <c r="C14" s="6" t="n">
        <v>124017</v>
      </c>
    </row>
    <row r="15" spans="1:4">
      <c r="A15" s="4" t="s">
        <v>2415</v>
      </c>
      <c r="B15" s="6" t="n">
        <v>17038</v>
      </c>
      <c r="C15" s="6" t="n">
        <v>15595</v>
      </c>
    </row>
    <row r="16" spans="1:4">
      <c r="A16" s="4" t="s">
        <v>117</v>
      </c>
      <c r="B16" s="6" t="n">
        <v>144988</v>
      </c>
      <c r="C16" s="6" t="n">
        <v>139613</v>
      </c>
    </row>
    <row r="17" spans="1:4">
      <c r="A17" s="4" t="s">
        <v>2163</v>
      </c>
    </row>
    <row r="18" spans="1:4">
      <c r="A18" s="3" t="s">
        <v>2414</v>
      </c>
    </row>
    <row r="19" spans="1:4">
      <c r="A19" s="4" t="s">
        <v>76</v>
      </c>
      <c r="B19" s="6" t="n">
        <v>3813</v>
      </c>
      <c r="C19" s="6" t="n">
        <v>3241</v>
      </c>
    </row>
    <row r="20" spans="1:4">
      <c r="A20" s="4" t="s">
        <v>77</v>
      </c>
      <c r="B20" s="6" t="n">
        <v>20</v>
      </c>
      <c r="C20" s="6" t="n">
        <v>19</v>
      </c>
    </row>
    <row r="21" spans="1:4">
      <c r="A21" s="4" t="s">
        <v>79</v>
      </c>
      <c r="B21" s="6" t="n">
        <v>10</v>
      </c>
      <c r="C21" s="6" t="n">
        <v>10</v>
      </c>
    </row>
    <row r="22" spans="1:4">
      <c r="A22" s="4" t="s">
        <v>81</v>
      </c>
      <c r="B22" s="6" t="n">
        <v>36</v>
      </c>
      <c r="C22" s="6" t="n">
        <v>31</v>
      </c>
    </row>
    <row r="23" spans="1:4">
      <c r="A23" s="4" t="s">
        <v>715</v>
      </c>
      <c r="B23" s="6" t="n">
        <v>66</v>
      </c>
      <c r="C23" s="6" t="n">
        <v>81</v>
      </c>
    </row>
    <row r="24" spans="1:4">
      <c r="A24" s="4" t="s">
        <v>2416</v>
      </c>
      <c r="B24" s="6" t="n">
        <v>17792</v>
      </c>
      <c r="C24" s="6" t="n">
        <v>16387</v>
      </c>
    </row>
    <row r="25" spans="1:4">
      <c r="A25" s="4" t="s">
        <v>88</v>
      </c>
      <c r="B25" s="6" t="n">
        <v>167</v>
      </c>
      <c r="C25" s="6" t="n">
        <v>167</v>
      </c>
    </row>
    <row r="26" spans="1:4">
      <c r="A26" s="4" t="s">
        <v>90</v>
      </c>
      <c r="B26" s="6" t="n">
        <v>205</v>
      </c>
      <c r="C26" s="6" t="n">
        <v>199</v>
      </c>
    </row>
    <row r="27" spans="1:4">
      <c r="A27" s="4" t="s">
        <v>1017</v>
      </c>
      <c r="B27" s="6" t="n">
        <v>44</v>
      </c>
      <c r="C27" s="6" t="n">
        <v>61</v>
      </c>
    </row>
    <row r="28" spans="1:4">
      <c r="A28" s="4" t="s">
        <v>91</v>
      </c>
      <c r="B28" s="6" t="n">
        <v>295</v>
      </c>
      <c r="C28" s="6" t="n">
        <v>279</v>
      </c>
    </row>
    <row r="29" spans="1:4">
      <c r="A29" s="4" t="s">
        <v>93</v>
      </c>
      <c r="B29" s="6" t="n">
        <v>22448</v>
      </c>
      <c r="C29" s="6" t="n">
        <v>20475</v>
      </c>
    </row>
    <row r="30" spans="1:4">
      <c r="A30" s="4" t="s">
        <v>104</v>
      </c>
      <c r="B30" s="6" t="n">
        <v>492</v>
      </c>
      <c r="C30" s="6" t="n">
        <v>480</v>
      </c>
    </row>
    <row r="31" spans="1:4">
      <c r="A31" s="4" t="s">
        <v>2417</v>
      </c>
      <c r="B31" s="6" t="n">
        <v>483</v>
      </c>
      <c r="C31" s="6" t="n">
        <v>471</v>
      </c>
    </row>
    <row r="32" spans="1:4">
      <c r="A32" s="4" t="s">
        <v>2117</v>
      </c>
      <c r="B32" s="6" t="n">
        <v>4918</v>
      </c>
      <c r="C32" s="6" t="n">
        <v>4400</v>
      </c>
    </row>
    <row r="33" spans="1:4">
      <c r="A33" s="4" t="s">
        <v>106</v>
      </c>
      <c r="B33" s="6" t="n">
        <v>5410</v>
      </c>
      <c r="C33" s="6" t="n">
        <v>4880</v>
      </c>
    </row>
    <row r="34" spans="1:4">
      <c r="A34" s="4" t="s">
        <v>2415</v>
      </c>
      <c r="B34" s="6" t="n">
        <v>17038</v>
      </c>
      <c r="C34" s="6" t="n">
        <v>15595</v>
      </c>
    </row>
    <row r="35" spans="1:4">
      <c r="A35" s="4" t="s">
        <v>117</v>
      </c>
      <c r="B35" s="6" t="n">
        <v>22448</v>
      </c>
      <c r="C35" s="6" t="n">
        <v>20475</v>
      </c>
    </row>
    <row r="36" spans="1:4">
      <c r="A36" s="4" t="s">
        <v>2418</v>
      </c>
    </row>
    <row r="37" spans="1:4">
      <c r="A37" s="3" t="s">
        <v>2414</v>
      </c>
    </row>
    <row r="38" spans="1:4">
      <c r="A38" s="4" t="s">
        <v>715</v>
      </c>
      <c r="B38" s="6" t="n">
        <v>50</v>
      </c>
      <c r="C38" s="6" t="n">
        <v>50</v>
      </c>
    </row>
    <row r="39" spans="1:4">
      <c r="A39" s="4" t="s">
        <v>2419</v>
      </c>
      <c r="B39" s="6" t="n">
        <v>16969</v>
      </c>
      <c r="C39" s="6" t="n">
        <v>15554</v>
      </c>
    </row>
    <row r="40" spans="1:4">
      <c r="A40" s="4" t="s">
        <v>2420</v>
      </c>
    </row>
    <row r="41" spans="1:4">
      <c r="A41" s="3" t="s">
        <v>2414</v>
      </c>
    </row>
    <row r="42" spans="1:4">
      <c r="A42" s="4" t="s">
        <v>715</v>
      </c>
      <c r="B42" s="6" t="n">
        <v>16</v>
      </c>
      <c r="C42" s="6" t="n">
        <v>31</v>
      </c>
    </row>
    <row r="43" spans="1:4">
      <c r="A43" s="4" t="s">
        <v>2419</v>
      </c>
      <c r="B43" s="6" t="n">
        <v>823</v>
      </c>
      <c r="C43" s="6" t="n">
        <v>833</v>
      </c>
    </row>
    <row r="44" spans="1:4">
      <c r="A44" s="4" t="s">
        <v>2421</v>
      </c>
    </row>
    <row r="45" spans="1:4">
      <c r="A45" s="3" t="s">
        <v>2414</v>
      </c>
    </row>
    <row r="46" spans="1:4">
      <c r="A46" s="4" t="s">
        <v>2117</v>
      </c>
      <c r="B46" s="5" t="n">
        <v>4435</v>
      </c>
      <c r="C46" s="5" t="n">
        <v>3929</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422</v>
      </c>
      <c r="C1" s="2" t="s">
        <v>1</v>
      </c>
    </row>
    <row r="2" spans="1:5">
      <c r="C2" s="2" t="s">
        <v>2</v>
      </c>
      <c r="D2" s="2" t="s">
        <v>74</v>
      </c>
      <c r="E2" s="2" t="s">
        <v>129</v>
      </c>
    </row>
    <row r="3" spans="1:5">
      <c r="A3" s="3" t="s">
        <v>2414</v>
      </c>
    </row>
    <row r="4" spans="1:5">
      <c r="A4" s="4" t="s">
        <v>150</v>
      </c>
      <c r="B4" s="4" t="s">
        <v>86</v>
      </c>
      <c r="C4" s="5" t="n">
        <v>68</v>
      </c>
      <c r="D4" s="5" t="n">
        <v>176</v>
      </c>
      <c r="E4" s="5" t="n">
        <v>153</v>
      </c>
    </row>
    <row r="5" spans="1:5">
      <c r="A5" s="4" t="s">
        <v>133</v>
      </c>
      <c r="C5" s="6" t="n">
        <v>5235</v>
      </c>
      <c r="D5" s="6" t="n">
        <v>4878</v>
      </c>
      <c r="E5" s="6" t="n">
        <v>4390</v>
      </c>
    </row>
    <row r="6" spans="1:5">
      <c r="A6" s="4" t="s">
        <v>2423</v>
      </c>
      <c r="C6" s="6" t="n">
        <v>454</v>
      </c>
      <c r="D6" s="6" t="n">
        <v>420</v>
      </c>
      <c r="E6" s="6" t="n">
        <v>319</v>
      </c>
    </row>
    <row r="7" spans="1:5">
      <c r="A7" s="4" t="s">
        <v>2295</v>
      </c>
      <c r="C7" s="6" t="n">
        <v>2054</v>
      </c>
      <c r="D7" s="6" t="n">
        <v>2234</v>
      </c>
      <c r="E7" s="6" t="n">
        <v>1981</v>
      </c>
    </row>
    <row r="8" spans="1:5">
      <c r="A8" s="4" t="s">
        <v>2424</v>
      </c>
      <c r="C8" s="6" t="n">
        <v>-314</v>
      </c>
      <c r="D8" s="6" t="n">
        <v>-344</v>
      </c>
      <c r="E8" s="6" t="n">
        <v>-637</v>
      </c>
    </row>
    <row r="9" spans="1:5">
      <c r="A9" s="4" t="s">
        <v>169</v>
      </c>
      <c r="C9" s="6" t="n">
        <v>1717</v>
      </c>
      <c r="D9" s="6" t="n">
        <v>1866</v>
      </c>
      <c r="E9" s="6" t="n">
        <v>1298</v>
      </c>
    </row>
    <row r="10" spans="1:5">
      <c r="A10" s="4" t="s">
        <v>2425</v>
      </c>
      <c r="C10" s="6" t="n">
        <v>0</v>
      </c>
      <c r="D10" s="6" t="n">
        <v>0</v>
      </c>
      <c r="E10" s="6" t="n">
        <v>2</v>
      </c>
    </row>
    <row r="11" spans="1:5">
      <c r="A11" s="4" t="s">
        <v>171</v>
      </c>
      <c r="C11" s="6" t="n">
        <v>1717</v>
      </c>
      <c r="D11" s="6" t="n">
        <v>1866</v>
      </c>
      <c r="E11" s="6" t="n">
        <v>1296</v>
      </c>
    </row>
    <row r="12" spans="1:5">
      <c r="A12" s="4" t="s">
        <v>2163</v>
      </c>
    </row>
    <row r="13" spans="1:5">
      <c r="A13" s="3" t="s">
        <v>2414</v>
      </c>
    </row>
    <row r="14" spans="1:5">
      <c r="A14" s="4" t="s">
        <v>2426</v>
      </c>
      <c r="C14" s="6" t="n">
        <v>9</v>
      </c>
      <c r="D14" s="6" t="n">
        <v>11</v>
      </c>
      <c r="E14" s="6" t="n">
        <v>10</v>
      </c>
    </row>
    <row r="15" spans="1:5">
      <c r="A15" s="4" t="s">
        <v>150</v>
      </c>
      <c r="C15" s="6" t="n">
        <v>11</v>
      </c>
      <c r="D15" s="6" t="n">
        <v>11</v>
      </c>
      <c r="E15" s="6" t="n">
        <v>9</v>
      </c>
    </row>
    <row r="16" spans="1:5">
      <c r="A16" s="4" t="s">
        <v>133</v>
      </c>
      <c r="C16" s="6" t="n">
        <v>1294</v>
      </c>
      <c r="D16" s="6" t="n">
        <v>1697</v>
      </c>
      <c r="E16" s="6" t="n">
        <v>769</v>
      </c>
    </row>
    <row r="17" spans="1:5">
      <c r="A17" s="4" t="s">
        <v>2423</v>
      </c>
      <c r="C17" s="6" t="n">
        <v>22</v>
      </c>
      <c r="D17" s="6" t="n">
        <v>20</v>
      </c>
      <c r="E17" s="6" t="n">
        <v>17</v>
      </c>
    </row>
    <row r="18" spans="1:5">
      <c r="A18" s="4" t="s">
        <v>2427</v>
      </c>
      <c r="C18" s="6" t="n">
        <v>151</v>
      </c>
      <c r="D18" s="6" t="n">
        <v>137</v>
      </c>
      <c r="E18" s="6" t="n">
        <v>95</v>
      </c>
    </row>
    <row r="19" spans="1:5">
      <c r="A19" s="4" t="s">
        <v>2428</v>
      </c>
      <c r="C19" s="6" t="n">
        <v>87</v>
      </c>
      <c r="D19" s="6" t="n">
        <v>69</v>
      </c>
      <c r="E19" s="6" t="n">
        <v>46</v>
      </c>
    </row>
    <row r="20" spans="1:5">
      <c r="A20" s="4" t="s">
        <v>2429</v>
      </c>
      <c r="C20" s="6" t="n">
        <v>260</v>
      </c>
      <c r="D20" s="6" t="n">
        <v>226</v>
      </c>
      <c r="E20" s="6" t="n">
        <v>158</v>
      </c>
    </row>
    <row r="21" spans="1:5">
      <c r="A21" s="4" t="s">
        <v>2295</v>
      </c>
      <c r="C21" s="6" t="n">
        <v>1034</v>
      </c>
      <c r="D21" s="6" t="n">
        <v>1471</v>
      </c>
      <c r="E21" s="6" t="n">
        <v>611</v>
      </c>
    </row>
    <row r="22" spans="1:5">
      <c r="A22" s="4" t="s">
        <v>2424</v>
      </c>
      <c r="C22" s="6" t="n">
        <v>57</v>
      </c>
      <c r="D22" s="6" t="n">
        <v>55</v>
      </c>
      <c r="E22" s="6" t="n">
        <v>29</v>
      </c>
    </row>
    <row r="23" spans="1:5">
      <c r="A23" s="4" t="s">
        <v>2430</v>
      </c>
      <c r="C23" s="6" t="n">
        <v>1091</v>
      </c>
      <c r="D23" s="6" t="n">
        <v>1526</v>
      </c>
      <c r="E23" s="6" t="n">
        <v>640</v>
      </c>
    </row>
    <row r="24" spans="1:5">
      <c r="A24" s="4" t="s">
        <v>2431</v>
      </c>
      <c r="C24" s="6" t="n">
        <v>626</v>
      </c>
      <c r="D24" s="6" t="n">
        <v>340</v>
      </c>
      <c r="E24" s="6" t="n">
        <v>658</v>
      </c>
    </row>
    <row r="25" spans="1:5">
      <c r="A25" s="4" t="s">
        <v>169</v>
      </c>
      <c r="C25" s="6" t="n">
        <v>1717</v>
      </c>
      <c r="D25" s="6" t="n">
        <v>1866</v>
      </c>
      <c r="E25" s="6" t="n">
        <v>1298</v>
      </c>
    </row>
    <row r="26" spans="1:5">
      <c r="A26" s="4" t="s">
        <v>2425</v>
      </c>
      <c r="C26" s="6" t="n">
        <v>0</v>
      </c>
      <c r="D26" s="6" t="n">
        <v>0</v>
      </c>
      <c r="E26" s="6" t="n">
        <v>2</v>
      </c>
    </row>
    <row r="27" spans="1:5">
      <c r="A27" s="4" t="s">
        <v>171</v>
      </c>
      <c r="C27" s="6" t="n">
        <v>1717</v>
      </c>
      <c r="D27" s="6" t="n">
        <v>1866</v>
      </c>
      <c r="E27" s="6" t="n">
        <v>1296</v>
      </c>
    </row>
    <row r="28" spans="1:5">
      <c r="A28" s="4" t="s">
        <v>2418</v>
      </c>
    </row>
    <row r="29" spans="1:5">
      <c r="A29" s="3" t="s">
        <v>2414</v>
      </c>
    </row>
    <row r="30" spans="1:5">
      <c r="A30" s="4" t="s">
        <v>2432</v>
      </c>
      <c r="C30" s="6" t="n">
        <v>1204</v>
      </c>
      <c r="D30" s="6" t="n">
        <v>1675</v>
      </c>
      <c r="E30" s="6" t="n">
        <v>750</v>
      </c>
    </row>
    <row r="31" spans="1:5">
      <c r="A31" s="4" t="s">
        <v>2420</v>
      </c>
    </row>
    <row r="32" spans="1:5">
      <c r="A32" s="3" t="s">
        <v>2414</v>
      </c>
    </row>
    <row r="33" spans="1:5">
      <c r="A33" s="4" t="s">
        <v>2432</v>
      </c>
      <c r="C33" s="5" t="n">
        <v>70</v>
      </c>
      <c r="D33" s="5" t="n">
        <v>0</v>
      </c>
      <c r="E33" s="5" t="n">
        <v>0</v>
      </c>
    </row>
    <row r="34" spans="1:5"/>
    <row r="35" spans="1:5">
      <c r="A35" s="4" t="s">
        <v>86</v>
      </c>
      <c r="B35" s="4" t="s">
        <v>186</v>
      </c>
    </row>
  </sheetData>
  <mergeCells count="4">
    <mergeCell ref="A1:B2"/>
    <mergeCell ref="C1:E1"/>
    <mergeCell ref="A34:D34"/>
    <mergeCell ref="B35:D35"/>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3</v>
      </c>
      <c r="B1" s="2" t="s">
        <v>1</v>
      </c>
    </row>
    <row r="2" spans="1:4">
      <c r="B2" s="2" t="s">
        <v>2</v>
      </c>
      <c r="C2" s="2" t="s">
        <v>74</v>
      </c>
      <c r="D2" s="2" t="s">
        <v>129</v>
      </c>
    </row>
    <row r="3" spans="1:4">
      <c r="A3" s="3" t="s">
        <v>263</v>
      </c>
    </row>
    <row r="4" spans="1:4">
      <c r="A4" s="4" t="s">
        <v>2434</v>
      </c>
      <c r="B4" s="5" t="n">
        <v>1717</v>
      </c>
      <c r="C4" s="5" t="n">
        <v>1866</v>
      </c>
      <c r="D4" s="5" t="n">
        <v>1296</v>
      </c>
    </row>
    <row r="5" spans="1:4">
      <c r="A5" s="3" t="s">
        <v>264</v>
      </c>
    </row>
    <row r="6" spans="1:4">
      <c r="A6" s="4" t="s">
        <v>270</v>
      </c>
      <c r="B6" s="6" t="n">
        <v>53</v>
      </c>
      <c r="C6" s="6" t="n">
        <v>98</v>
      </c>
      <c r="D6" s="6" t="n">
        <v>303</v>
      </c>
    </row>
    <row r="7" spans="1:4">
      <c r="A7" s="4" t="s">
        <v>268</v>
      </c>
      <c r="B7" s="6" t="n">
        <v>96</v>
      </c>
      <c r="C7" s="6" t="n">
        <v>99</v>
      </c>
      <c r="D7" s="6" t="n">
        <v>100</v>
      </c>
    </row>
    <row r="8" spans="1:4">
      <c r="A8" s="4" t="s">
        <v>280</v>
      </c>
      <c r="B8" s="6" t="n">
        <v>560</v>
      </c>
      <c r="C8" s="6" t="n">
        <v>14</v>
      </c>
      <c r="D8" s="6" t="n">
        <v>-601</v>
      </c>
    </row>
    <row r="9" spans="1:4">
      <c r="A9" s="4" t="s">
        <v>281</v>
      </c>
      <c r="B9" s="6" t="n">
        <v>2906</v>
      </c>
      <c r="C9" s="6" t="n">
        <v>2506</v>
      </c>
      <c r="D9" s="6" t="n">
        <v>1815</v>
      </c>
    </row>
    <row r="10" spans="1:4">
      <c r="A10" s="3" t="s">
        <v>282</v>
      </c>
    </row>
    <row r="11" spans="1:4">
      <c r="A11" s="4" t="s">
        <v>285</v>
      </c>
      <c r="B11" s="6" t="n">
        <v>1290</v>
      </c>
      <c r="C11" s="6" t="n">
        <v>1885</v>
      </c>
      <c r="D11" s="6" t="n">
        <v>-1672</v>
      </c>
    </row>
    <row r="12" spans="1:4">
      <c r="A12" s="4" t="s">
        <v>2435</v>
      </c>
      <c r="B12" s="6" t="n">
        <v>3586</v>
      </c>
      <c r="C12" s="6" t="n">
        <v>3197</v>
      </c>
      <c r="D12" s="6" t="n">
        <v>3999</v>
      </c>
    </row>
    <row r="13" spans="1:4">
      <c r="A13" s="4" t="s">
        <v>300</v>
      </c>
      <c r="B13" s="6" t="n">
        <v>-4918</v>
      </c>
      <c r="C13" s="6" t="n">
        <v>-2482</v>
      </c>
      <c r="D13" s="6" t="n">
        <v>-2239</v>
      </c>
    </row>
    <row r="14" spans="1:4">
      <c r="A14" s="3" t="s">
        <v>301</v>
      </c>
    </row>
    <row r="15" spans="1:4">
      <c r="A15" s="4" t="s">
        <v>304</v>
      </c>
      <c r="B15" s="6" t="n">
        <v>2129</v>
      </c>
      <c r="C15" s="6" t="n">
        <v>2306</v>
      </c>
      <c r="D15" s="6" t="n">
        <v>2852</v>
      </c>
    </row>
    <row r="16" spans="1:4">
      <c r="A16" s="4" t="s">
        <v>305</v>
      </c>
      <c r="B16" s="6" t="n">
        <v>-3634</v>
      </c>
      <c r="C16" s="6" t="n">
        <v>-2880</v>
      </c>
      <c r="D16" s="6" t="n">
        <v>-748</v>
      </c>
    </row>
    <row r="17" spans="1:4">
      <c r="A17" s="4" t="s">
        <v>2436</v>
      </c>
      <c r="B17" s="6" t="n">
        <v>-835</v>
      </c>
      <c r="C17" s="6" t="n">
        <v>-1098</v>
      </c>
      <c r="D17" s="6" t="n">
        <v>-664</v>
      </c>
    </row>
    <row r="18" spans="1:4">
      <c r="A18" s="4" t="s">
        <v>310</v>
      </c>
      <c r="B18" s="6" t="n">
        <v>-804</v>
      </c>
      <c r="C18" s="6" t="n">
        <v>-656</v>
      </c>
      <c r="D18" s="6" t="n">
        <v>-480</v>
      </c>
    </row>
    <row r="19" spans="1:4">
      <c r="A19" s="4" t="s">
        <v>311</v>
      </c>
      <c r="B19" s="6" t="n">
        <v>2066</v>
      </c>
      <c r="C19" s="6" t="n">
        <v>-17</v>
      </c>
      <c r="D19" s="6" t="n">
        <v>418</v>
      </c>
    </row>
    <row r="20" spans="1:4">
      <c r="A20" s="4" t="s">
        <v>312</v>
      </c>
      <c r="B20" s="6" t="n">
        <v>54</v>
      </c>
      <c r="C20" s="6" t="n">
        <v>7</v>
      </c>
      <c r="D20" s="6" t="n">
        <v>-6</v>
      </c>
    </row>
    <row r="21" spans="1:4">
      <c r="A21" s="4" t="s">
        <v>313</v>
      </c>
      <c r="B21" s="6" t="n">
        <v>678</v>
      </c>
      <c r="C21" s="6" t="n">
        <v>671</v>
      </c>
      <c r="D21" s="6" t="n">
        <v>677</v>
      </c>
    </row>
    <row r="22" spans="1:4">
      <c r="A22" s="4" t="s">
        <v>314</v>
      </c>
      <c r="B22" s="6" t="n">
        <v>732</v>
      </c>
      <c r="C22" s="6" t="n">
        <v>678</v>
      </c>
      <c r="D22" s="6" t="n">
        <v>671</v>
      </c>
    </row>
    <row r="23" spans="1:4">
      <c r="A23" s="4" t="s">
        <v>2163</v>
      </c>
    </row>
    <row r="24" spans="1:4">
      <c r="A24" s="3" t="s">
        <v>263</v>
      </c>
    </row>
    <row r="25" spans="1:4">
      <c r="A25" s="4" t="s">
        <v>2434</v>
      </c>
      <c r="B25" s="6" t="n">
        <v>1717</v>
      </c>
      <c r="C25" s="6" t="n">
        <v>1866</v>
      </c>
      <c r="D25" s="6" t="n">
        <v>1296</v>
      </c>
    </row>
    <row r="26" spans="1:4">
      <c r="A26" s="3" t="s">
        <v>264</v>
      </c>
    </row>
    <row r="27" spans="1:4">
      <c r="A27" s="4" t="s">
        <v>270</v>
      </c>
      <c r="B27" s="6" t="n">
        <v>-43</v>
      </c>
      <c r="C27" s="6" t="n">
        <v>109</v>
      </c>
      <c r="D27" s="6" t="n">
        <v>38</v>
      </c>
    </row>
    <row r="28" spans="1:4">
      <c r="A28" s="4" t="s">
        <v>268</v>
      </c>
      <c r="B28" s="6" t="n">
        <v>8</v>
      </c>
      <c r="C28" s="6" t="n">
        <v>8</v>
      </c>
      <c r="D28" s="6" t="n">
        <v>11</v>
      </c>
    </row>
    <row r="29" spans="1:4">
      <c r="A29" s="4" t="s">
        <v>2437</v>
      </c>
      <c r="B29" s="6" t="n">
        <v>-626</v>
      </c>
      <c r="C29" s="6" t="n">
        <v>-340</v>
      </c>
      <c r="D29" s="6" t="n">
        <v>-658</v>
      </c>
    </row>
    <row r="30" spans="1:4">
      <c r="A30" s="4" t="s">
        <v>2438</v>
      </c>
      <c r="B30" s="6" t="n">
        <v>39</v>
      </c>
      <c r="C30" s="6" t="n">
        <v>-58</v>
      </c>
      <c r="D30" s="6" t="n">
        <v>82</v>
      </c>
    </row>
    <row r="31" spans="1:4">
      <c r="A31" s="4" t="s">
        <v>2439</v>
      </c>
      <c r="B31" s="6" t="n">
        <v>11</v>
      </c>
      <c r="C31" s="6" t="n">
        <v>8</v>
      </c>
      <c r="D31" s="6" t="n">
        <v>-82</v>
      </c>
    </row>
    <row r="32" spans="1:4">
      <c r="A32" s="4" t="s">
        <v>280</v>
      </c>
      <c r="B32" s="6" t="n">
        <v>244</v>
      </c>
      <c r="C32" s="6" t="n">
        <v>79</v>
      </c>
      <c r="D32" s="6" t="n">
        <v>-114</v>
      </c>
    </row>
    <row r="33" spans="1:4">
      <c r="A33" s="4" t="s">
        <v>281</v>
      </c>
      <c r="B33" s="6" t="n">
        <v>1350</v>
      </c>
      <c r="C33" s="6" t="n">
        <v>1672</v>
      </c>
      <c r="D33" s="6" t="n">
        <v>573</v>
      </c>
    </row>
    <row r="34" spans="1:4">
      <c r="A34" s="3" t="s">
        <v>282</v>
      </c>
    </row>
    <row r="35" spans="1:4">
      <c r="A35" s="4" t="s">
        <v>285</v>
      </c>
      <c r="B35" s="6" t="n">
        <v>-6</v>
      </c>
      <c r="C35" s="6" t="n">
        <v>1</v>
      </c>
      <c r="D35" s="6" t="n">
        <v>47</v>
      </c>
    </row>
    <row r="36" spans="1:4">
      <c r="A36" s="4" t="s">
        <v>2440</v>
      </c>
      <c r="B36" s="6" t="n">
        <v>0</v>
      </c>
      <c r="C36" s="6" t="n">
        <v>0</v>
      </c>
      <c r="D36" s="6" t="n">
        <v>-90</v>
      </c>
    </row>
    <row r="37" spans="1:4">
      <c r="A37" s="4" t="s">
        <v>2435</v>
      </c>
      <c r="B37" s="6" t="n">
        <v>0</v>
      </c>
      <c r="C37" s="6" t="n">
        <v>0</v>
      </c>
      <c r="D37" s="6" t="n">
        <v>1</v>
      </c>
    </row>
    <row r="38" spans="1:4">
      <c r="A38" s="4" t="s">
        <v>2441</v>
      </c>
      <c r="B38" s="6" t="n">
        <v>15</v>
      </c>
      <c r="C38" s="6" t="n">
        <v>200</v>
      </c>
      <c r="D38" s="6" t="n">
        <v>0</v>
      </c>
    </row>
    <row r="39" spans="1:4">
      <c r="A39" s="4" t="s">
        <v>300</v>
      </c>
      <c r="B39" s="6" t="n">
        <v>9</v>
      </c>
      <c r="C39" s="6" t="n">
        <v>201</v>
      </c>
      <c r="D39" s="6" t="n">
        <v>-42</v>
      </c>
    </row>
    <row r="40" spans="1:4">
      <c r="A40" s="3" t="s">
        <v>301</v>
      </c>
    </row>
    <row r="41" spans="1:4">
      <c r="A41" s="4" t="s">
        <v>304</v>
      </c>
      <c r="B41" s="6" t="n">
        <v>750</v>
      </c>
      <c r="C41" s="6" t="n">
        <v>1250</v>
      </c>
      <c r="D41" s="6" t="n">
        <v>0</v>
      </c>
    </row>
    <row r="42" spans="1:4">
      <c r="A42" s="4" t="s">
        <v>305</v>
      </c>
      <c r="B42" s="6" t="n">
        <v>-300</v>
      </c>
      <c r="C42" s="6" t="n">
        <v>-750</v>
      </c>
      <c r="D42" s="6" t="n">
        <v>0</v>
      </c>
    </row>
    <row r="43" spans="1:4">
      <c r="A43" s="4" t="s">
        <v>2436</v>
      </c>
      <c r="B43" s="6" t="n">
        <v>-868</v>
      </c>
      <c r="C43" s="6" t="n">
        <v>-1145</v>
      </c>
      <c r="D43" s="6" t="n">
        <v>-730</v>
      </c>
    </row>
    <row r="44" spans="1:4">
      <c r="A44" s="4" t="s">
        <v>2442</v>
      </c>
      <c r="B44" s="6" t="n">
        <v>435</v>
      </c>
      <c r="C44" s="6" t="n">
        <v>412</v>
      </c>
      <c r="D44" s="6" t="n">
        <v>-350</v>
      </c>
    </row>
    <row r="45" spans="1:4">
      <c r="A45" s="4" t="s">
        <v>310</v>
      </c>
      <c r="B45" s="6" t="n">
        <v>-804</v>
      </c>
      <c r="C45" s="6" t="n">
        <v>-656</v>
      </c>
      <c r="D45" s="6" t="n">
        <v>-480</v>
      </c>
    </row>
    <row r="46" spans="1:4">
      <c r="A46" s="4" t="s">
        <v>311</v>
      </c>
      <c r="B46" s="6" t="n">
        <v>-787</v>
      </c>
      <c r="C46" s="6" t="n">
        <v>-889</v>
      </c>
      <c r="D46" s="6" t="n">
        <v>-1560</v>
      </c>
    </row>
    <row r="47" spans="1:4">
      <c r="A47" s="4" t="s">
        <v>312</v>
      </c>
      <c r="B47" s="6" t="n">
        <v>572</v>
      </c>
      <c r="C47" s="6" t="n">
        <v>984</v>
      </c>
      <c r="D47" s="6" t="n">
        <v>-1029</v>
      </c>
    </row>
    <row r="48" spans="1:4">
      <c r="A48" s="4" t="s">
        <v>313</v>
      </c>
      <c r="B48" s="6" t="n">
        <v>3241</v>
      </c>
      <c r="C48" s="6" t="n">
        <v>2257</v>
      </c>
      <c r="D48" s="6" t="n">
        <v>3286</v>
      </c>
    </row>
    <row r="49" spans="1:4">
      <c r="A49" s="4" t="s">
        <v>314</v>
      </c>
      <c r="B49" s="5" t="n">
        <v>3813</v>
      </c>
      <c r="C49" s="5" t="n">
        <v>3241</v>
      </c>
      <c r="D49" s="5" t="n">
        <v>2257</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3</v>
      </c>
      <c r="B1" s="2" t="s">
        <v>1</v>
      </c>
    </row>
    <row r="2" spans="1:4">
      <c r="B2" s="2" t="s">
        <v>2</v>
      </c>
      <c r="C2" s="2" t="s">
        <v>74</v>
      </c>
      <c r="D2" s="2" t="s">
        <v>129</v>
      </c>
    </row>
    <row r="3" spans="1:4">
      <c r="A3" s="3" t="s">
        <v>2414</v>
      </c>
    </row>
    <row r="4" spans="1:4">
      <c r="A4" s="4" t="s">
        <v>316</v>
      </c>
      <c r="B4" s="5" t="n">
        <v>1251</v>
      </c>
      <c r="C4" s="5" t="n">
        <v>892</v>
      </c>
      <c r="D4" s="5" t="n">
        <v>598</v>
      </c>
    </row>
    <row r="5" spans="1:4">
      <c r="A5" s="4" t="s">
        <v>2163</v>
      </c>
    </row>
    <row r="6" spans="1:4">
      <c r="A6" s="3" t="s">
        <v>2414</v>
      </c>
    </row>
    <row r="7" spans="1:4">
      <c r="A7" s="4" t="s">
        <v>316</v>
      </c>
      <c r="B7" s="5" t="n">
        <v>151</v>
      </c>
      <c r="C7" s="5" t="n">
        <v>131</v>
      </c>
      <c r="D7" s="5" t="n">
        <v>120</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4</v>
      </c>
      <c r="B1" s="2" t="s">
        <v>1</v>
      </c>
    </row>
    <row r="2" spans="1:4">
      <c r="B2" s="2" t="s">
        <v>2</v>
      </c>
      <c r="C2" s="2" t="s">
        <v>74</v>
      </c>
      <c r="D2" s="2" t="s">
        <v>129</v>
      </c>
    </row>
    <row r="3" spans="1:4">
      <c r="A3" s="3" t="s">
        <v>2445</v>
      </c>
    </row>
    <row r="4" spans="1:4">
      <c r="A4" s="4" t="s">
        <v>2446</v>
      </c>
      <c r="B4" s="5" t="n">
        <v>1302</v>
      </c>
      <c r="C4" s="5" t="n">
        <v>1316</v>
      </c>
    </row>
    <row r="5" spans="1:4">
      <c r="A5" s="4" t="s">
        <v>2378</v>
      </c>
      <c r="B5" s="6" t="n">
        <v>2459</v>
      </c>
      <c r="C5" s="6" t="n">
        <v>2515</v>
      </c>
      <c r="D5" s="5" t="n">
        <v>2478</v>
      </c>
    </row>
    <row r="6" spans="1:4">
      <c r="A6" s="4" t="s">
        <v>2447</v>
      </c>
      <c r="B6" s="6" t="n">
        <v>0</v>
      </c>
      <c r="C6" s="6" t="n">
        <v>0</v>
      </c>
    </row>
    <row r="7" spans="1:4">
      <c r="A7" s="4" t="s">
        <v>2448</v>
      </c>
      <c r="B7" s="6" t="n">
        <v>0</v>
      </c>
      <c r="C7" s="6" t="n">
        <v>0</v>
      </c>
    </row>
    <row r="8" spans="1:4">
      <c r="A8" s="4" t="s">
        <v>2449</v>
      </c>
    </row>
    <row r="9" spans="1:4">
      <c r="A9" s="3" t="s">
        <v>2445</v>
      </c>
    </row>
    <row r="10" spans="1:4">
      <c r="A10" s="4" t="s">
        <v>2446</v>
      </c>
      <c r="B10" s="6" t="n">
        <v>419</v>
      </c>
      <c r="C10" s="6" t="n">
        <v>426</v>
      </c>
    </row>
    <row r="11" spans="1:4">
      <c r="A11" s="4" t="s">
        <v>2450</v>
      </c>
    </row>
    <row r="12" spans="1:4">
      <c r="A12" s="3" t="s">
        <v>2445</v>
      </c>
    </row>
    <row r="13" spans="1:4">
      <c r="A13" s="4" t="s">
        <v>2446</v>
      </c>
      <c r="B13" s="6" t="n">
        <v>263</v>
      </c>
      <c r="C13" s="6" t="n">
        <v>260</v>
      </c>
    </row>
    <row r="14" spans="1:4">
      <c r="A14" s="4" t="s">
        <v>2451</v>
      </c>
    </row>
    <row r="15" spans="1:4">
      <c r="A15" s="3" t="s">
        <v>2445</v>
      </c>
    </row>
    <row r="16" spans="1:4">
      <c r="A16" s="4" t="s">
        <v>2446</v>
      </c>
      <c r="B16" s="6" t="n">
        <v>337</v>
      </c>
      <c r="C16" s="6" t="n">
        <v>349</v>
      </c>
    </row>
    <row r="17" spans="1:4">
      <c r="A17" s="4" t="s">
        <v>2452</v>
      </c>
    </row>
    <row r="18" spans="1:4">
      <c r="A18" s="3" t="s">
        <v>2445</v>
      </c>
    </row>
    <row r="19" spans="1:4">
      <c r="A19" s="4" t="s">
        <v>2446</v>
      </c>
      <c r="B19" s="6" t="n">
        <v>270</v>
      </c>
      <c r="C19" s="6" t="n">
        <v>263</v>
      </c>
    </row>
    <row r="20" spans="1:4">
      <c r="A20" s="4" t="s">
        <v>192</v>
      </c>
    </row>
    <row r="21" spans="1:4">
      <c r="A21" s="3" t="s">
        <v>2445</v>
      </c>
    </row>
    <row r="22" spans="1:4">
      <c r="A22" s="4" t="s">
        <v>2446</v>
      </c>
      <c r="B22" s="6" t="n">
        <v>13</v>
      </c>
      <c r="C22" s="6" t="n">
        <v>18</v>
      </c>
    </row>
    <row r="23" spans="1:4">
      <c r="A23" s="4" t="s">
        <v>2378</v>
      </c>
      <c r="B23" s="6" t="n">
        <v>1010</v>
      </c>
      <c r="C23" s="6" t="n">
        <v>927</v>
      </c>
    </row>
    <row r="24" spans="1:4">
      <c r="A24" s="4" t="s">
        <v>2453</v>
      </c>
    </row>
    <row r="25" spans="1:4">
      <c r="A25" s="3" t="s">
        <v>2445</v>
      </c>
    </row>
    <row r="26" spans="1:4">
      <c r="A26" s="4" t="s">
        <v>2446</v>
      </c>
      <c r="B26" s="6" t="n">
        <v>760</v>
      </c>
      <c r="C26" s="6" t="n">
        <v>763</v>
      </c>
    </row>
    <row r="27" spans="1:4">
      <c r="A27" s="4" t="s">
        <v>2454</v>
      </c>
    </row>
    <row r="28" spans="1:4">
      <c r="A28" s="3" t="s">
        <v>2445</v>
      </c>
    </row>
    <row r="29" spans="1:4">
      <c r="A29" s="4" t="s">
        <v>2446</v>
      </c>
      <c r="B29" s="6" t="n">
        <v>355</v>
      </c>
      <c r="C29" s="6" t="n">
        <v>352</v>
      </c>
    </row>
    <row r="30" spans="1:4">
      <c r="A30" s="4" t="s">
        <v>2455</v>
      </c>
    </row>
    <row r="31" spans="1:4">
      <c r="A31" s="3" t="s">
        <v>2445</v>
      </c>
    </row>
    <row r="32" spans="1:4">
      <c r="A32" s="4" t="s">
        <v>2446</v>
      </c>
      <c r="B32" s="6" t="n">
        <v>0</v>
      </c>
      <c r="C32" s="6" t="n">
        <v>0</v>
      </c>
    </row>
    <row r="33" spans="1:4">
      <c r="A33" s="4" t="s">
        <v>2456</v>
      </c>
    </row>
    <row r="34" spans="1:4">
      <c r="A34" s="3" t="s">
        <v>2445</v>
      </c>
    </row>
    <row r="35" spans="1:4">
      <c r="A35" s="4" t="s">
        <v>2446</v>
      </c>
      <c r="B35" s="6" t="n">
        <v>228</v>
      </c>
      <c r="C35" s="6" t="n">
        <v>239</v>
      </c>
    </row>
    <row r="36" spans="1:4">
      <c r="A36" s="4" t="s">
        <v>2457</v>
      </c>
    </row>
    <row r="37" spans="1:4">
      <c r="A37" s="3" t="s">
        <v>2445</v>
      </c>
    </row>
    <row r="38" spans="1:4">
      <c r="A38" s="4" t="s">
        <v>2446</v>
      </c>
      <c r="B38" s="6" t="n">
        <v>164</v>
      </c>
      <c r="C38" s="6" t="n">
        <v>155</v>
      </c>
    </row>
    <row r="39" spans="1:4">
      <c r="A39" s="4" t="s">
        <v>2458</v>
      </c>
    </row>
    <row r="40" spans="1:4">
      <c r="A40" s="3" t="s">
        <v>2445</v>
      </c>
    </row>
    <row r="41" spans="1:4">
      <c r="A41" s="4" t="s">
        <v>2446</v>
      </c>
      <c r="B41" s="6" t="n">
        <v>13</v>
      </c>
      <c r="C41" s="6" t="n">
        <v>17</v>
      </c>
    </row>
    <row r="42" spans="1:4">
      <c r="A42" s="4" t="s">
        <v>2459</v>
      </c>
    </row>
    <row r="43" spans="1:4">
      <c r="A43" s="3" t="s">
        <v>2445</v>
      </c>
    </row>
    <row r="44" spans="1:4">
      <c r="A44" s="4" t="s">
        <v>2446</v>
      </c>
      <c r="B44" s="6" t="n">
        <v>542</v>
      </c>
      <c r="C44" s="6" t="n">
        <v>553</v>
      </c>
    </row>
    <row r="45" spans="1:4">
      <c r="A45" s="4" t="s">
        <v>2460</v>
      </c>
    </row>
    <row r="46" spans="1:4">
      <c r="A46" s="3" t="s">
        <v>2445</v>
      </c>
    </row>
    <row r="47" spans="1:4">
      <c r="A47" s="4" t="s">
        <v>2446</v>
      </c>
      <c r="B47" s="6" t="n">
        <v>64</v>
      </c>
      <c r="C47" s="6" t="n">
        <v>74</v>
      </c>
    </row>
    <row r="48" spans="1:4">
      <c r="A48" s="4" t="s">
        <v>2461</v>
      </c>
    </row>
    <row r="49" spans="1:4">
      <c r="A49" s="3" t="s">
        <v>2445</v>
      </c>
    </row>
    <row r="50" spans="1:4">
      <c r="A50" s="4" t="s">
        <v>2446</v>
      </c>
      <c r="B50" s="6" t="n">
        <v>263</v>
      </c>
      <c r="C50" s="6" t="n">
        <v>260</v>
      </c>
    </row>
    <row r="51" spans="1:4">
      <c r="A51" s="4" t="s">
        <v>2462</v>
      </c>
    </row>
    <row r="52" spans="1:4">
      <c r="A52" s="3" t="s">
        <v>2445</v>
      </c>
    </row>
    <row r="53" spans="1:4">
      <c r="A53" s="4" t="s">
        <v>2446</v>
      </c>
      <c r="B53" s="6" t="n">
        <v>109</v>
      </c>
      <c r="C53" s="6" t="n">
        <v>110</v>
      </c>
    </row>
    <row r="54" spans="1:4">
      <c r="A54" s="4" t="s">
        <v>2463</v>
      </c>
    </row>
    <row r="55" spans="1:4">
      <c r="A55" s="3" t="s">
        <v>2445</v>
      </c>
    </row>
    <row r="56" spans="1:4">
      <c r="A56" s="4" t="s">
        <v>2446</v>
      </c>
      <c r="B56" s="6" t="n">
        <v>106</v>
      </c>
      <c r="C56" s="6" t="n">
        <v>108</v>
      </c>
    </row>
    <row r="57" spans="1:4">
      <c r="A57" s="4" t="s">
        <v>2464</v>
      </c>
    </row>
    <row r="58" spans="1:4">
      <c r="A58" s="3" t="s">
        <v>2445</v>
      </c>
    </row>
    <row r="59" spans="1:4">
      <c r="A59" s="4" t="s">
        <v>2446</v>
      </c>
      <c r="B59" s="6" t="n">
        <v>0</v>
      </c>
      <c r="C59" s="6" t="n">
        <v>1</v>
      </c>
    </row>
    <row r="60" spans="1:4">
      <c r="A60" s="4" t="s">
        <v>2406</v>
      </c>
    </row>
    <row r="61" spans="1:4">
      <c r="A61" s="3" t="s">
        <v>2445</v>
      </c>
    </row>
    <row r="62" spans="1:4">
      <c r="A62" s="4" t="s">
        <v>2378</v>
      </c>
      <c r="B62" s="5" t="n">
        <v>147</v>
      </c>
      <c r="C62" s="5" t="n">
        <v>272</v>
      </c>
      <c r="D62" s="5" t="n">
        <v>230</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78"/>
    <col customWidth="1" max="3" min="3" width="12"/>
    <col customWidth="1" max="4" min="4" width="4"/>
  </cols>
  <sheetData>
    <row r="1" spans="1:4">
      <c r="A1" s="1" t="s">
        <v>2465</v>
      </c>
      <c r="B1" s="1" t="s">
        <v>2466</v>
      </c>
      <c r="C1" s="2" t="s">
        <v>2467</v>
      </c>
    </row>
    <row r="2" spans="1:4">
      <c r="A2" s="4" t="s">
        <v>215</v>
      </c>
    </row>
    <row r="3" spans="1:4">
      <c r="A3" s="4" t="s">
        <v>2468</v>
      </c>
      <c r="B3" s="4" t="s">
        <v>2469</v>
      </c>
      <c r="C3" s="5" t="n">
        <v>-2000000</v>
      </c>
      <c r="D3" s="4" t="s">
        <v>86</v>
      </c>
    </row>
    <row r="4" spans="1:4"/>
    <row r="5" spans="1:4">
      <c r="A5" s="4" t="s">
        <v>86</v>
      </c>
      <c r="B5" s="4" t="s">
        <v>2470</v>
      </c>
    </row>
  </sheetData>
  <mergeCells count="3">
    <mergeCell ref="C1:D1"/>
    <mergeCell ref="A4:C4"/>
    <mergeCell ref="B5:C5"/>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v>
      </c>
      <c r="C1" s="2" t="s">
        <v>2</v>
      </c>
      <c r="D1" s="2" t="s">
        <v>74</v>
      </c>
    </row>
    <row r="2" spans="1:4">
      <c r="A2" s="3" t="s">
        <v>75</v>
      </c>
    </row>
    <row r="3" spans="1:4">
      <c r="A3" s="4" t="s">
        <v>76</v>
      </c>
      <c r="C3" s="5" t="n">
        <v>732</v>
      </c>
      <c r="D3" s="5" t="n">
        <v>678</v>
      </c>
    </row>
    <row r="4" spans="1:4">
      <c r="A4" s="4" t="s">
        <v>77</v>
      </c>
      <c r="C4" s="6" t="n">
        <v>1272</v>
      </c>
      <c r="D4" s="6" t="n">
        <v>2562</v>
      </c>
    </row>
    <row r="5" spans="1:4">
      <c r="A5" s="4" t="s">
        <v>78</v>
      </c>
      <c r="C5" s="6" t="n">
        <v>1040</v>
      </c>
      <c r="D5" s="6" t="n">
        <v>849</v>
      </c>
    </row>
    <row r="6" spans="1:4">
      <c r="A6" s="4" t="s">
        <v>79</v>
      </c>
      <c r="C6" s="6" t="n">
        <v>21843</v>
      </c>
      <c r="D6" s="6" t="n">
        <v>19428</v>
      </c>
    </row>
    <row r="7" spans="1:4">
      <c r="A7" s="4" t="s">
        <v>80</v>
      </c>
      <c r="C7" s="6" t="n">
        <v>10067</v>
      </c>
      <c r="D7" s="6" t="n">
        <v>11519</v>
      </c>
    </row>
    <row r="8" spans="1:4">
      <c r="A8" s="4" t="s">
        <v>81</v>
      </c>
      <c r="C8" s="6" t="n">
        <v>605</v>
      </c>
      <c r="D8" s="6" t="n">
        <v>666</v>
      </c>
    </row>
    <row r="9" spans="1:4">
      <c r="A9" s="4" t="s">
        <v>82</v>
      </c>
      <c r="C9" s="6" t="n">
        <v>94646</v>
      </c>
      <c r="D9" s="6" t="n">
        <v>89552</v>
      </c>
    </row>
    <row r="10" spans="1:4">
      <c r="A10" s="4" t="s">
        <v>83</v>
      </c>
      <c r="C10" s="6" t="n">
        <v>-900</v>
      </c>
      <c r="D10" s="6" t="n">
        <v>-883</v>
      </c>
    </row>
    <row r="11" spans="1:4">
      <c r="A11" s="4" t="s">
        <v>84</v>
      </c>
      <c r="C11" s="6" t="n">
        <v>93746</v>
      </c>
      <c r="D11" s="6" t="n">
        <v>88669</v>
      </c>
    </row>
    <row r="12" spans="1:4">
      <c r="A12" s="4" t="s">
        <v>85</v>
      </c>
      <c r="B12" s="4" t="s">
        <v>86</v>
      </c>
      <c r="C12" s="6" t="n">
        <v>1334</v>
      </c>
      <c r="D12" s="6" t="n">
        <v>1227</v>
      </c>
    </row>
    <row r="13" spans="1:4">
      <c r="A13" s="4" t="s">
        <v>87</v>
      </c>
      <c r="C13" s="6" t="n">
        <v>814</v>
      </c>
      <c r="D13" s="6" t="n">
        <v>882</v>
      </c>
    </row>
    <row r="14" spans="1:4">
      <c r="A14" s="4" t="s">
        <v>88</v>
      </c>
      <c r="C14" s="6" t="n">
        <v>2664</v>
      </c>
      <c r="D14" s="6" t="n">
        <v>2516</v>
      </c>
    </row>
    <row r="15" spans="1:4">
      <c r="A15" s="4" t="s">
        <v>89</v>
      </c>
      <c r="C15" s="6" t="n">
        <v>253</v>
      </c>
      <c r="D15" s="6" t="n">
        <v>316</v>
      </c>
    </row>
    <row r="16" spans="1:4">
      <c r="A16" s="4" t="s">
        <v>90</v>
      </c>
      <c r="C16" s="6" t="n">
        <v>4233</v>
      </c>
      <c r="D16" s="6" t="n">
        <v>4171</v>
      </c>
    </row>
    <row r="17" spans="1:4">
      <c r="A17" s="4" t="s">
        <v>91</v>
      </c>
      <c r="C17" s="6" t="n">
        <v>5494</v>
      </c>
      <c r="D17" s="6" t="n">
        <v>5030</v>
      </c>
    </row>
    <row r="18" spans="1:4">
      <c r="A18" s="4" t="s">
        <v>92</v>
      </c>
      <c r="C18" s="6" t="n">
        <v>891</v>
      </c>
      <c r="D18" s="6" t="n">
        <v>1100</v>
      </c>
    </row>
    <row r="19" spans="1:4">
      <c r="A19" s="4" t="s">
        <v>93</v>
      </c>
      <c r="C19" s="6" t="n">
        <v>144988</v>
      </c>
      <c r="D19" s="6" t="n">
        <v>139613</v>
      </c>
    </row>
    <row r="20" spans="1:4">
      <c r="A20" s="3" t="s">
        <v>94</v>
      </c>
    </row>
    <row r="21" spans="1:4">
      <c r="A21" s="4" t="s">
        <v>95</v>
      </c>
      <c r="C21" s="6" t="n">
        <v>66714</v>
      </c>
      <c r="D21" s="6" t="n">
        <v>59918</v>
      </c>
    </row>
    <row r="22" spans="1:4">
      <c r="A22" s="4" t="s">
        <v>96</v>
      </c>
      <c r="C22" s="6" t="n">
        <v>4651</v>
      </c>
      <c r="D22" s="6" t="n">
        <v>4854</v>
      </c>
    </row>
    <row r="23" spans="1:4">
      <c r="A23" s="4" t="s">
        <v>97</v>
      </c>
      <c r="C23" s="6" t="n">
        <v>6598</v>
      </c>
      <c r="D23" s="6" t="n">
        <v>7913</v>
      </c>
    </row>
    <row r="24" spans="1:4">
      <c r="A24" s="4" t="s">
        <v>98</v>
      </c>
      <c r="C24" s="6" t="n">
        <v>5054</v>
      </c>
      <c r="D24" s="6" t="n">
        <v>5332</v>
      </c>
    </row>
    <row r="25" spans="1:4">
      <c r="A25" s="4" t="s">
        <v>99</v>
      </c>
      <c r="C25" s="6" t="n">
        <v>83017</v>
      </c>
      <c r="D25" s="6" t="n">
        <v>78017</v>
      </c>
    </row>
    <row r="26" spans="1:4">
      <c r="A26" s="4" t="s">
        <v>100</v>
      </c>
      <c r="C26" s="6" t="n">
        <v>28853</v>
      </c>
      <c r="D26" s="6" t="n">
        <v>29292</v>
      </c>
    </row>
    <row r="27" spans="1:4">
      <c r="A27" s="4" t="s">
        <v>101</v>
      </c>
      <c r="C27" s="6" t="n">
        <v>111870</v>
      </c>
      <c r="D27" s="6" t="n">
        <v>107309</v>
      </c>
    </row>
    <row r="28" spans="1:4">
      <c r="A28" s="4" t="s">
        <v>102</v>
      </c>
      <c r="C28" s="6" t="n">
        <v>387</v>
      </c>
      <c r="D28" s="6" t="n">
        <v>319</v>
      </c>
    </row>
    <row r="29" spans="1:4">
      <c r="A29" s="4" t="s">
        <v>103</v>
      </c>
      <c r="C29" s="6" t="n">
        <v>705</v>
      </c>
      <c r="D29" s="6" t="n">
        <v>544</v>
      </c>
    </row>
    <row r="30" spans="1:4">
      <c r="A30" s="4" t="s">
        <v>104</v>
      </c>
      <c r="C30" s="6" t="n">
        <v>2540</v>
      </c>
      <c r="D30" s="6" t="n">
        <v>2113</v>
      </c>
    </row>
    <row r="31" spans="1:4">
      <c r="A31" s="4" t="s">
        <v>105</v>
      </c>
      <c r="C31" s="6" t="n">
        <v>12448</v>
      </c>
      <c r="D31" s="6" t="n">
        <v>13732</v>
      </c>
    </row>
    <row r="32" spans="1:4">
      <c r="A32" s="4" t="s">
        <v>106</v>
      </c>
      <c r="C32" s="6" t="n">
        <v>127950</v>
      </c>
      <c r="D32" s="6" t="n">
        <v>124017</v>
      </c>
    </row>
    <row r="33" spans="1:4">
      <c r="A33" s="3" t="s">
        <v>107</v>
      </c>
    </row>
    <row r="34" spans="1:4">
      <c r="A34" s="4" t="s">
        <v>108</v>
      </c>
      <c r="C34" s="6" t="n">
        <v>1900</v>
      </c>
      <c r="D34" s="6" t="n">
        <v>1450</v>
      </c>
    </row>
    <row r="35" spans="1:4">
      <c r="A35" s="4" t="s">
        <v>109</v>
      </c>
      <c r="C35" s="6" t="n">
        <v>1257</v>
      </c>
      <c r="D35" s="6" t="n">
        <v>1257</v>
      </c>
    </row>
    <row r="36" spans="1:4">
      <c r="A36" s="4" t="s">
        <v>110</v>
      </c>
      <c r="C36" s="6" t="n">
        <v>6295</v>
      </c>
      <c r="D36" s="6" t="n">
        <v>6331</v>
      </c>
    </row>
    <row r="37" spans="1:4">
      <c r="A37" s="4" t="s">
        <v>111</v>
      </c>
      <c r="C37" s="6" t="n">
        <v>12469</v>
      </c>
      <c r="D37" s="6" t="n">
        <v>11556</v>
      </c>
    </row>
    <row r="38" spans="1:4">
      <c r="A38" s="4" t="s">
        <v>112</v>
      </c>
      <c r="C38" s="6" t="n">
        <v>-4909</v>
      </c>
      <c r="D38" s="6" t="n">
        <v>-4181</v>
      </c>
    </row>
    <row r="39" spans="1:4">
      <c r="A39" s="4" t="s">
        <v>113</v>
      </c>
      <c r="C39" s="6" t="n">
        <v>26</v>
      </c>
      <c r="D39" s="6" t="n">
        <v>-818</v>
      </c>
    </row>
    <row r="40" spans="1:4">
      <c r="A40" s="4" t="s">
        <v>114</v>
      </c>
      <c r="C40" s="6" t="n">
        <v>17038</v>
      </c>
      <c r="D40" s="6" t="n">
        <v>15595</v>
      </c>
    </row>
    <row r="41" spans="1:4">
      <c r="A41" s="4" t="s">
        <v>115</v>
      </c>
      <c r="C41" s="6" t="n">
        <v>0</v>
      </c>
      <c r="D41" s="6" t="n">
        <v>1</v>
      </c>
    </row>
    <row r="42" spans="1:4">
      <c r="A42" s="4" t="s">
        <v>116</v>
      </c>
      <c r="C42" s="6" t="n">
        <v>17038</v>
      </c>
      <c r="D42" s="6" t="n">
        <v>15596</v>
      </c>
    </row>
    <row r="43" spans="1:4">
      <c r="A43" s="4" t="s">
        <v>117</v>
      </c>
      <c r="C43" s="5" t="n">
        <v>144988</v>
      </c>
      <c r="D43" s="5" t="n">
        <v>139613</v>
      </c>
    </row>
    <row r="44" spans="1:4"/>
    <row r="45" spans="1:4">
      <c r="A45" s="4" t="s">
        <v>86</v>
      </c>
      <c r="B45" s="4" t="s">
        <v>118</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18"/>
    <col customWidth="1" max="2" min="2" width="80"/>
  </cols>
  <sheetData>
    <row r="1" spans="1:2">
      <c r="A1" s="1" t="s">
        <v>353</v>
      </c>
      <c r="B1" s="2" t="s">
        <v>1</v>
      </c>
    </row>
    <row r="2" spans="1:2">
      <c r="B2" s="2" t="s">
        <v>2</v>
      </c>
    </row>
    <row r="3" spans="1:2">
      <c r="A3" s="3" t="s">
        <v>354</v>
      </c>
    </row>
    <row r="4" spans="1:2">
      <c r="A4" s="4" t="s">
        <v>353</v>
      </c>
      <c r="B4" s="4" t="s">
        <v>355</v>
      </c>
    </row>
    <row r="5" spans="1:2">
      <c r="A5" s="4" t="s">
        <v>353</v>
      </c>
      <c r="B5" s="4" t="s">
        <v>355</v>
      </c>
    </row>
    <row r="6" spans="1:2">
      <c r="A6" s="4" t="s">
        <v>353</v>
      </c>
      <c r="B6" s="4" t="s">
        <v>355</v>
      </c>
    </row>
    <row r="7" spans="1:2">
      <c r="A7" s="4" t="s">
        <v>353</v>
      </c>
      <c r="B7" s="4" t="s">
        <v>355</v>
      </c>
    </row>
    <row r="8" spans="1:2">
      <c r="A8" s="4" t="s">
        <v>353</v>
      </c>
      <c r="B8" s="4" t="s">
        <v>3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1</v>
      </c>
      <c r="B1" s="2" t="s">
        <v>1</v>
      </c>
    </row>
    <row r="2" spans="1:2">
      <c r="B2" s="2" t="s">
        <v>2</v>
      </c>
    </row>
    <row r="3" spans="1:2">
      <c r="A3" s="3" t="s">
        <v>372</v>
      </c>
    </row>
    <row r="4" spans="1:2">
      <c r="A4" s="4" t="s">
        <v>371</v>
      </c>
      <c r="B4" s="4" t="s">
        <v>3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4</v>
      </c>
      <c r="B1" s="2" t="s">
        <v>1</v>
      </c>
    </row>
    <row r="2" spans="1:2">
      <c r="B2" s="2" t="s">
        <v>2</v>
      </c>
    </row>
    <row r="3" spans="1:2">
      <c r="A3" s="3" t="s">
        <v>375</v>
      </c>
    </row>
    <row r="4" spans="1:2">
      <c r="A4" s="4" t="s">
        <v>374</v>
      </c>
      <c r="B4" s="4" t="s">
        <v>3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7</v>
      </c>
      <c r="B1" s="2" t="s">
        <v>1</v>
      </c>
    </row>
    <row r="2" spans="1:2">
      <c r="B2" s="2" t="s">
        <v>2</v>
      </c>
    </row>
    <row r="3" spans="1:2">
      <c r="A3" s="3" t="s">
        <v>378</v>
      </c>
    </row>
    <row r="4" spans="1:2">
      <c r="A4" s="4" t="s">
        <v>377</v>
      </c>
      <c r="B4" s="4" t="s">
        <v>3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0</v>
      </c>
      <c r="B1" s="2" t="s">
        <v>1</v>
      </c>
    </row>
    <row r="2" spans="1:2">
      <c r="B2" s="2" t="s">
        <v>2</v>
      </c>
    </row>
    <row r="3" spans="1:2">
      <c r="A3" s="3" t="s">
        <v>381</v>
      </c>
    </row>
    <row r="4" spans="1:2">
      <c r="A4" s="4" t="s">
        <v>380</v>
      </c>
      <c r="B4" s="4" t="s">
        <v>3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6"/>
  </cols>
  <sheetData>
    <row r="1" spans="1:3">
      <c r="A1" s="1" t="s">
        <v>119</v>
      </c>
      <c r="B1" s="2" t="s">
        <v>2</v>
      </c>
      <c r="C1" s="2" t="s">
        <v>74</v>
      </c>
    </row>
    <row r="2" spans="1:3">
      <c r="A2" s="4" t="s">
        <v>120</v>
      </c>
      <c r="B2" s="5" t="n">
        <v>10116000000</v>
      </c>
      <c r="C2" s="5" t="n">
        <v>11122000000</v>
      </c>
    </row>
    <row r="3" spans="1:3">
      <c r="A3" s="4" t="s">
        <v>121</v>
      </c>
      <c r="B3" s="6" t="n">
        <v>603000000</v>
      </c>
      <c r="C3" s="6" t="n">
        <v>678000000</v>
      </c>
    </row>
    <row r="4" spans="1:3">
      <c r="A4" s="4" t="s">
        <v>122</v>
      </c>
      <c r="B4" s="5" t="n">
        <v>100000</v>
      </c>
      <c r="C4" s="5" t="n">
        <v>100000</v>
      </c>
    </row>
    <row r="5" spans="1:3">
      <c r="A5" s="4" t="s">
        <v>123</v>
      </c>
      <c r="B5" s="5" t="n">
        <v>1</v>
      </c>
      <c r="C5" s="5" t="n">
        <v>1</v>
      </c>
    </row>
    <row r="6" spans="1:3">
      <c r="A6" s="4" t="s">
        <v>124</v>
      </c>
      <c r="B6" s="6" t="n">
        <v>2100000000</v>
      </c>
      <c r="C6" s="6" t="n">
        <v>1400000000</v>
      </c>
    </row>
    <row r="7" spans="1:3">
      <c r="A7" s="4" t="s">
        <v>125</v>
      </c>
      <c r="B7" s="6" t="n">
        <v>1256702081</v>
      </c>
      <c r="C7" s="6" t="n">
        <v>1256702081</v>
      </c>
    </row>
    <row r="8" spans="1:3">
      <c r="A8" s="4" t="s">
        <v>126</v>
      </c>
      <c r="B8" s="6" t="n">
        <v>279513530</v>
      </c>
      <c r="C8" s="6" t="n">
        <v>237198944</v>
      </c>
    </row>
    <row r="9" spans="1:3">
      <c r="A9" s="4" t="s">
        <v>127</v>
      </c>
    </row>
    <row r="10" spans="1:3">
      <c r="A10" s="4" t="s">
        <v>85</v>
      </c>
      <c r="B10" s="5" t="n">
        <v>140000000</v>
      </c>
      <c r="C10" s="5" t="n">
        <v>5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3</v>
      </c>
      <c r="B1" s="2" t="s">
        <v>1</v>
      </c>
    </row>
    <row r="2" spans="1:2">
      <c r="B2" s="2" t="s">
        <v>2</v>
      </c>
    </row>
    <row r="3" spans="1:2">
      <c r="A3" s="3" t="s">
        <v>381</v>
      </c>
    </row>
    <row r="4" spans="1:2">
      <c r="A4" s="4" t="s">
        <v>383</v>
      </c>
      <c r="B4" s="4" t="s">
        <v>3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5</v>
      </c>
      <c r="B1" s="2" t="s">
        <v>1</v>
      </c>
    </row>
    <row r="2" spans="1:2">
      <c r="B2" s="2" t="s">
        <v>2</v>
      </c>
    </row>
    <row r="3" spans="1:2">
      <c r="A3" s="3" t="s">
        <v>386</v>
      </c>
    </row>
    <row r="4" spans="1:2">
      <c r="A4" s="4" t="s">
        <v>385</v>
      </c>
      <c r="B4" s="4" t="s">
        <v>3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8</v>
      </c>
      <c r="B1" s="2" t="s">
        <v>1</v>
      </c>
    </row>
    <row r="2" spans="1:2">
      <c r="B2" s="2" t="s">
        <v>2</v>
      </c>
    </row>
    <row r="3" spans="1:2">
      <c r="A3" s="3" t="s">
        <v>389</v>
      </c>
    </row>
    <row r="4" spans="1:2">
      <c r="A4" s="4" t="s">
        <v>388</v>
      </c>
      <c r="B4" s="4"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1</v>
      </c>
      <c r="B1" s="2" t="s">
        <v>1</v>
      </c>
    </row>
    <row r="2" spans="1:2">
      <c r="B2" s="2" t="s">
        <v>2</v>
      </c>
    </row>
    <row r="3" spans="1:2">
      <c r="A3" s="3" t="s">
        <v>332</v>
      </c>
    </row>
    <row r="4" spans="1:2">
      <c r="A4" s="4" t="s">
        <v>391</v>
      </c>
      <c r="B4" s="4" t="s">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93</v>
      </c>
      <c r="B1" s="2" t="s">
        <v>1</v>
      </c>
    </row>
    <row r="2" spans="1:2">
      <c r="B2" s="2" t="s">
        <v>2</v>
      </c>
    </row>
    <row r="3" spans="1:2">
      <c r="A3" s="3" t="s">
        <v>332</v>
      </c>
    </row>
    <row r="4" spans="1:2">
      <c r="A4" s="4" t="s">
        <v>393</v>
      </c>
      <c r="B4"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5</v>
      </c>
      <c r="B1" s="2" t="s">
        <v>1</v>
      </c>
    </row>
    <row r="2" spans="1:2">
      <c r="B2" s="2" t="s">
        <v>2</v>
      </c>
    </row>
    <row r="3" spans="1:2">
      <c r="A3" s="3" t="s">
        <v>396</v>
      </c>
    </row>
    <row r="4" spans="1:2">
      <c r="A4" s="4" t="s">
        <v>395</v>
      </c>
      <c r="B4"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2</v>
      </c>
    </row>
    <row r="3" spans="1:2">
      <c r="A3" s="3" t="s">
        <v>399</v>
      </c>
    </row>
    <row r="4" spans="1:2">
      <c r="A4" s="4" t="s">
        <v>398</v>
      </c>
      <c r="B4"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1</v>
      </c>
      <c r="B1" s="2" t="s">
        <v>1</v>
      </c>
    </row>
    <row r="2" spans="1:2">
      <c r="B2" s="2" t="s">
        <v>2</v>
      </c>
    </row>
    <row r="3" spans="1:2">
      <c r="A3" s="3" t="s">
        <v>402</v>
      </c>
    </row>
    <row r="4" spans="1:2">
      <c r="A4" s="4" t="s">
        <v>401</v>
      </c>
      <c r="B4"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9"/>
    <col customWidth="1" max="2" min="2" width="80"/>
  </cols>
  <sheetData>
    <row r="1" spans="1:2">
      <c r="A1" s="1" t="s">
        <v>404</v>
      </c>
      <c r="B1" s="2" t="s">
        <v>1</v>
      </c>
    </row>
    <row r="2" spans="1:2">
      <c r="B2" s="2" t="s">
        <v>2</v>
      </c>
    </row>
    <row r="3" spans="1:2">
      <c r="A3" s="3" t="s">
        <v>326</v>
      </c>
    </row>
    <row r="4" spans="1:2">
      <c r="A4" s="4" t="s">
        <v>405</v>
      </c>
      <c r="B4" s="4" t="s">
        <v>406</v>
      </c>
    </row>
    <row r="5" spans="1:2">
      <c r="A5" s="4" t="s">
        <v>407</v>
      </c>
      <c r="B5" s="4" t="s">
        <v>408</v>
      </c>
    </row>
    <row r="6" spans="1:2">
      <c r="A6" s="4" t="s">
        <v>409</v>
      </c>
      <c r="B6" s="4" t="s">
        <v>410</v>
      </c>
    </row>
    <row r="7" spans="1:2">
      <c r="A7" s="4" t="s">
        <v>131</v>
      </c>
      <c r="B7" s="4" t="s">
        <v>411</v>
      </c>
    </row>
    <row r="8" spans="1:2">
      <c r="A8" s="4" t="s">
        <v>412</v>
      </c>
      <c r="B8" s="4" t="s">
        <v>413</v>
      </c>
    </row>
    <row r="9" spans="1:2">
      <c r="A9" s="4" t="s">
        <v>414</v>
      </c>
      <c r="B9" s="4" t="s">
        <v>415</v>
      </c>
    </row>
    <row r="10" spans="1:2">
      <c r="A10" s="4" t="s">
        <v>416</v>
      </c>
      <c r="B10" s="4" t="s">
        <v>417</v>
      </c>
    </row>
    <row r="11" spans="1:2">
      <c r="A11" s="4" t="s">
        <v>418</v>
      </c>
      <c r="B11" s="4" t="s">
        <v>419</v>
      </c>
    </row>
    <row r="12" spans="1:2">
      <c r="A12" s="4" t="s">
        <v>420</v>
      </c>
      <c r="B12" s="4" t="s">
        <v>421</v>
      </c>
    </row>
    <row r="13" spans="1:2">
      <c r="A13" s="4" t="s">
        <v>422</v>
      </c>
      <c r="B13" s="4" t="s">
        <v>423</v>
      </c>
    </row>
    <row r="14" spans="1:2">
      <c r="A14" s="4" t="s">
        <v>341</v>
      </c>
      <c r="B14" s="4" t="s">
        <v>424</v>
      </c>
    </row>
    <row r="15" spans="1:2">
      <c r="A15" s="4" t="s">
        <v>425</v>
      </c>
      <c r="B15" s="4" t="s">
        <v>426</v>
      </c>
    </row>
    <row r="16" spans="1:2">
      <c r="A16" s="4" t="s">
        <v>427</v>
      </c>
      <c r="B16" s="4" t="s">
        <v>428</v>
      </c>
    </row>
    <row r="17" spans="1:2">
      <c r="A17" s="4" t="s">
        <v>429</v>
      </c>
      <c r="B17" s="4" t="s">
        <v>430</v>
      </c>
    </row>
    <row r="18" spans="1:2">
      <c r="A18" s="4" t="s">
        <v>431</v>
      </c>
      <c r="B18" s="4" t="s">
        <v>432</v>
      </c>
    </row>
    <row r="19" spans="1:2">
      <c r="A19" s="4" t="s">
        <v>433</v>
      </c>
      <c r="B19" s="4" t="s">
        <v>434</v>
      </c>
    </row>
    <row r="20" spans="1:2">
      <c r="A20" s="4" t="s">
        <v>435</v>
      </c>
      <c r="B20" s="4" t="s">
        <v>436</v>
      </c>
    </row>
    <row r="21" spans="1:2">
      <c r="A21" s="4" t="s">
        <v>437</v>
      </c>
      <c r="B21" s="4" t="s">
        <v>438</v>
      </c>
    </row>
    <row r="22" spans="1:2">
      <c r="A22" s="4" t="s">
        <v>353</v>
      </c>
      <c r="B22" s="4" t="s">
        <v>353</v>
      </c>
    </row>
    <row r="23" spans="1:2">
      <c r="A23" s="4" t="s">
        <v>356</v>
      </c>
      <c r="B23" s="4" t="s">
        <v>439</v>
      </c>
    </row>
    <row r="24" spans="1:2">
      <c r="A24" s="4" t="s">
        <v>359</v>
      </c>
      <c r="B24" s="4" t="s">
        <v>440</v>
      </c>
    </row>
    <row r="25" spans="1:2">
      <c r="A25" s="4" t="s">
        <v>441</v>
      </c>
      <c r="B25" s="4" t="s">
        <v>442</v>
      </c>
    </row>
    <row r="26" spans="1:2">
      <c r="A26" s="4" t="s">
        <v>371</v>
      </c>
      <c r="B26" s="4" t="s">
        <v>443</v>
      </c>
    </row>
    <row r="27" spans="1:2">
      <c r="A27" s="4" t="s">
        <v>444</v>
      </c>
      <c r="B27" s="4" t="s">
        <v>445</v>
      </c>
    </row>
    <row r="28" spans="1:2">
      <c r="A28" s="4" t="s">
        <v>446</v>
      </c>
      <c r="B28" s="4" t="s">
        <v>447</v>
      </c>
    </row>
    <row r="29" spans="1:2">
      <c r="A29" s="4" t="s">
        <v>374</v>
      </c>
      <c r="B29" s="4" t="s">
        <v>448</v>
      </c>
    </row>
    <row r="30" spans="1:2">
      <c r="A30" s="4" t="s">
        <v>365</v>
      </c>
      <c r="B30" s="4" t="s">
        <v>449</v>
      </c>
    </row>
    <row r="31" spans="1:2">
      <c r="A31" s="4" t="s">
        <v>450</v>
      </c>
      <c r="B31" s="4" t="s">
        <v>451</v>
      </c>
    </row>
    <row r="32" spans="1:2">
      <c r="A32" s="4" t="s">
        <v>452</v>
      </c>
      <c r="B32" s="4" t="s">
        <v>4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54</v>
      </c>
      <c r="B1" s="2" t="s">
        <v>1</v>
      </c>
    </row>
    <row r="2" spans="1:2">
      <c r="B2" s="2" t="s">
        <v>2</v>
      </c>
    </row>
    <row r="3" spans="1:2">
      <c r="A3" s="3" t="s">
        <v>326</v>
      </c>
    </row>
    <row r="4" spans="1:2">
      <c r="A4" s="4" t="s">
        <v>455</v>
      </c>
      <c r="B4" s="4" t="s">
        <v>4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8</v>
      </c>
      <c r="C1" s="2" t="s">
        <v>1</v>
      </c>
    </row>
    <row r="2" spans="1:5">
      <c r="C2" s="2" t="s">
        <v>2</v>
      </c>
      <c r="D2" s="2" t="s">
        <v>74</v>
      </c>
      <c r="E2" s="2" t="s">
        <v>129</v>
      </c>
    </row>
    <row r="3" spans="1:5">
      <c r="A3" s="3" t="s">
        <v>130</v>
      </c>
    </row>
    <row r="4" spans="1:5">
      <c r="A4" s="4" t="s">
        <v>131</v>
      </c>
      <c r="C4" s="5" t="n">
        <v>4267</v>
      </c>
      <c r="D4" s="5" t="n">
        <v>4023</v>
      </c>
      <c r="E4" s="5" t="n">
        <v>3677</v>
      </c>
    </row>
    <row r="5" spans="1:5">
      <c r="A5" s="4" t="s">
        <v>85</v>
      </c>
      <c r="C5" s="6" t="n">
        <v>63</v>
      </c>
      <c r="D5" s="6" t="n">
        <v>66</v>
      </c>
      <c r="E5" s="6" t="n">
        <v>52</v>
      </c>
    </row>
    <row r="6" spans="1:5">
      <c r="A6" s="4" t="s">
        <v>79</v>
      </c>
      <c r="C6" s="6" t="n">
        <v>537</v>
      </c>
      <c r="D6" s="6" t="n">
        <v>409</v>
      </c>
      <c r="E6" s="6" t="n">
        <v>369</v>
      </c>
    </row>
    <row r="7" spans="1:5">
      <c r="A7" s="4" t="s">
        <v>132</v>
      </c>
      <c r="C7" s="6" t="n">
        <v>262</v>
      </c>
      <c r="D7" s="6" t="n">
        <v>284</v>
      </c>
      <c r="E7" s="6" t="n">
        <v>222</v>
      </c>
    </row>
    <row r="8" spans="1:5">
      <c r="A8" s="4" t="s">
        <v>78</v>
      </c>
      <c r="C8" s="6" t="n">
        <v>32</v>
      </c>
      <c r="D8" s="6" t="n">
        <v>29</v>
      </c>
      <c r="E8" s="6" t="n">
        <v>27</v>
      </c>
    </row>
    <row r="9" spans="1:5">
      <c r="A9" s="4" t="s">
        <v>77</v>
      </c>
      <c r="C9" s="6" t="n">
        <v>61</v>
      </c>
      <c r="D9" s="6" t="n">
        <v>46</v>
      </c>
      <c r="E9" s="6" t="n">
        <v>26</v>
      </c>
    </row>
    <row r="10" spans="1:5">
      <c r="A10" s="4" t="s">
        <v>81</v>
      </c>
      <c r="C10" s="6" t="n">
        <v>13</v>
      </c>
      <c r="D10" s="6" t="n">
        <v>21</v>
      </c>
      <c r="E10" s="6" t="n">
        <v>17</v>
      </c>
    </row>
    <row r="11" spans="1:5">
      <c r="A11" s="4" t="s">
        <v>133</v>
      </c>
      <c r="C11" s="6" t="n">
        <v>5235</v>
      </c>
      <c r="D11" s="6" t="n">
        <v>4878</v>
      </c>
      <c r="E11" s="6" t="n">
        <v>4390</v>
      </c>
    </row>
    <row r="12" spans="1:5">
      <c r="A12" s="3" t="s">
        <v>134</v>
      </c>
    </row>
    <row r="13" spans="1:5">
      <c r="A13" s="4" t="s">
        <v>135</v>
      </c>
      <c r="C13" s="6" t="n">
        <v>853</v>
      </c>
      <c r="D13" s="6" t="n">
        <v>517</v>
      </c>
      <c r="E13" s="6" t="n">
        <v>278</v>
      </c>
    </row>
    <row r="14" spans="1:5">
      <c r="A14" s="4" t="s">
        <v>102</v>
      </c>
      <c r="C14" s="6" t="n">
        <v>2</v>
      </c>
      <c r="D14" s="6" t="n">
        <v>11</v>
      </c>
      <c r="E14" s="6" t="n">
        <v>1</v>
      </c>
    </row>
    <row r="15" spans="1:5">
      <c r="A15" s="4" t="s">
        <v>103</v>
      </c>
      <c r="C15" s="6" t="n">
        <v>17</v>
      </c>
      <c r="D15" s="6" t="n">
        <v>21</v>
      </c>
      <c r="E15" s="6" t="n">
        <v>15</v>
      </c>
    </row>
    <row r="16" spans="1:5">
      <c r="A16" s="4" t="s">
        <v>105</v>
      </c>
      <c r="C16" s="6" t="n">
        <v>454</v>
      </c>
      <c r="D16" s="6" t="n">
        <v>420</v>
      </c>
      <c r="E16" s="6" t="n">
        <v>319</v>
      </c>
    </row>
    <row r="17" spans="1:5">
      <c r="A17" s="4" t="s">
        <v>136</v>
      </c>
      <c r="C17" s="6" t="n">
        <v>1326</v>
      </c>
      <c r="D17" s="6" t="n">
        <v>969</v>
      </c>
      <c r="E17" s="6" t="n">
        <v>613</v>
      </c>
    </row>
    <row r="18" spans="1:5">
      <c r="A18" s="4" t="s">
        <v>137</v>
      </c>
      <c r="C18" s="6" t="n">
        <v>3909</v>
      </c>
      <c r="D18" s="6" t="n">
        <v>3909</v>
      </c>
      <c r="E18" s="6" t="n">
        <v>3777</v>
      </c>
    </row>
    <row r="19" spans="1:5">
      <c r="A19" s="4" t="s">
        <v>138</v>
      </c>
      <c r="C19" s="6" t="n">
        <v>445</v>
      </c>
      <c r="D19" s="6" t="n">
        <v>246</v>
      </c>
      <c r="E19" s="6" t="n">
        <v>229</v>
      </c>
    </row>
    <row r="20" spans="1:5">
      <c r="A20" s="4" t="s">
        <v>139</v>
      </c>
      <c r="C20" s="6" t="n">
        <v>3464</v>
      </c>
      <c r="D20" s="6" t="n">
        <v>3663</v>
      </c>
      <c r="E20" s="6" t="n">
        <v>3548</v>
      </c>
    </row>
    <row r="21" spans="1:5">
      <c r="A21" s="3" t="s">
        <v>140</v>
      </c>
    </row>
    <row r="22" spans="1:5">
      <c r="A22" s="4" t="s">
        <v>141</v>
      </c>
      <c r="C22" s="6" t="n">
        <v>475</v>
      </c>
      <c r="D22" s="6" t="n">
        <v>499</v>
      </c>
      <c r="E22" s="6" t="n">
        <v>535</v>
      </c>
    </row>
    <row r="23" spans="1:5">
      <c r="A23" s="4" t="s">
        <v>142</v>
      </c>
      <c r="C23" s="6" t="n">
        <v>630</v>
      </c>
      <c r="D23" s="6" t="n">
        <v>650</v>
      </c>
      <c r="E23" s="6" t="n">
        <v>603</v>
      </c>
    </row>
    <row r="24" spans="1:5">
      <c r="A24" s="4" t="s">
        <v>143</v>
      </c>
      <c r="C24" s="6" t="n">
        <v>337</v>
      </c>
      <c r="D24" s="6" t="n">
        <v>349</v>
      </c>
      <c r="E24" s="6" t="n">
        <v>357</v>
      </c>
    </row>
    <row r="25" spans="1:5">
      <c r="A25" s="4" t="s">
        <v>144</v>
      </c>
      <c r="C25" s="6" t="n">
        <v>162</v>
      </c>
      <c r="D25" s="6" t="n">
        <v>89</v>
      </c>
      <c r="E25" s="6" t="n">
        <v>96</v>
      </c>
    </row>
    <row r="26" spans="1:5">
      <c r="A26" s="4" t="s">
        <v>145</v>
      </c>
      <c r="C26" s="6" t="n">
        <v>236</v>
      </c>
      <c r="D26" s="6" t="n">
        <v>233</v>
      </c>
      <c r="E26" s="6" t="n">
        <v>219</v>
      </c>
    </row>
    <row r="27" spans="1:5">
      <c r="A27" s="4" t="s">
        <v>146</v>
      </c>
      <c r="C27" s="6" t="n">
        <v>275</v>
      </c>
      <c r="D27" s="6" t="n">
        <v>270</v>
      </c>
      <c r="E27" s="6" t="n">
        <v>287</v>
      </c>
    </row>
    <row r="28" spans="1:5">
      <c r="A28" s="4" t="s">
        <v>147</v>
      </c>
      <c r="C28" s="6" t="n">
        <v>136</v>
      </c>
      <c r="D28" s="6" t="n">
        <v>137</v>
      </c>
      <c r="E28" s="6" t="n">
        <v>131</v>
      </c>
    </row>
    <row r="29" spans="1:5">
      <c r="A29" s="4" t="s">
        <v>148</v>
      </c>
      <c r="C29" s="6" t="n">
        <v>46</v>
      </c>
      <c r="D29" s="6" t="n">
        <v>30</v>
      </c>
      <c r="E29" s="6" t="n">
        <v>26</v>
      </c>
    </row>
    <row r="30" spans="1:5">
      <c r="A30" s="4" t="s">
        <v>149</v>
      </c>
      <c r="C30" s="6" t="n">
        <v>94</v>
      </c>
      <c r="D30" s="6" t="n">
        <v>82</v>
      </c>
      <c r="E30" s="6" t="n">
        <v>71</v>
      </c>
    </row>
    <row r="31" spans="1:5">
      <c r="A31" s="4" t="s">
        <v>150</v>
      </c>
      <c r="B31" s="4" t="s">
        <v>86</v>
      </c>
      <c r="C31" s="6" t="n">
        <v>68</v>
      </c>
      <c r="D31" s="6" t="n">
        <v>176</v>
      </c>
      <c r="E31" s="6" t="n">
        <v>153</v>
      </c>
    </row>
    <row r="32" spans="1:5">
      <c r="A32" s="4" t="s">
        <v>151</v>
      </c>
      <c r="C32" s="6" t="n">
        <v>2459</v>
      </c>
      <c r="D32" s="6" t="n">
        <v>2515</v>
      </c>
      <c r="E32" s="6" t="n">
        <v>2478</v>
      </c>
    </row>
    <row r="33" spans="1:5">
      <c r="A33" s="3" t="s">
        <v>152</v>
      </c>
    </row>
    <row r="34" spans="1:5">
      <c r="A34" s="4" t="s">
        <v>153</v>
      </c>
      <c r="C34" s="6" t="n">
        <v>2250</v>
      </c>
      <c r="D34" s="6" t="n">
        <v>2309</v>
      </c>
      <c r="E34" s="6" t="n">
        <v>2278</v>
      </c>
    </row>
    <row r="35" spans="1:5">
      <c r="A35" s="4" t="s">
        <v>154</v>
      </c>
      <c r="C35" s="6" t="n">
        <v>293</v>
      </c>
      <c r="D35" s="6" t="n">
        <v>308</v>
      </c>
      <c r="E35" s="6" t="n">
        <v>331</v>
      </c>
    </row>
    <row r="36" spans="1:5">
      <c r="A36" s="4" t="s">
        <v>155</v>
      </c>
      <c r="C36" s="6" t="n">
        <v>214</v>
      </c>
      <c r="D36" s="6" t="n">
        <v>210</v>
      </c>
      <c r="E36" s="6" t="n">
        <v>225</v>
      </c>
    </row>
    <row r="37" spans="1:5">
      <c r="A37" s="4" t="s">
        <v>156</v>
      </c>
      <c r="C37" s="6" t="n">
        <v>186</v>
      </c>
      <c r="D37" s="6" t="n">
        <v>184</v>
      </c>
      <c r="E37" s="6" t="n">
        <v>192</v>
      </c>
    </row>
    <row r="38" spans="1:5">
      <c r="A38" s="4" t="s">
        <v>157</v>
      </c>
      <c r="C38" s="6" t="n">
        <v>100</v>
      </c>
      <c r="D38" s="6" t="n">
        <v>105</v>
      </c>
      <c r="E38" s="6" t="n">
        <v>114</v>
      </c>
    </row>
    <row r="39" spans="1:5">
      <c r="A39" s="4" t="s">
        <v>158</v>
      </c>
      <c r="C39" s="6" t="n">
        <v>123</v>
      </c>
      <c r="D39" s="6" t="n">
        <v>120</v>
      </c>
      <c r="E39" s="6" t="n">
        <v>92</v>
      </c>
    </row>
    <row r="40" spans="1:5">
      <c r="A40" s="4" t="s">
        <v>159</v>
      </c>
      <c r="C40" s="6" t="n">
        <v>96</v>
      </c>
      <c r="D40" s="6" t="n">
        <v>102</v>
      </c>
      <c r="E40" s="6" t="n">
        <v>120</v>
      </c>
    </row>
    <row r="41" spans="1:5">
      <c r="A41" s="4" t="s">
        <v>160</v>
      </c>
      <c r="C41" s="6" t="n">
        <v>31</v>
      </c>
      <c r="D41" s="6" t="n">
        <v>72</v>
      </c>
      <c r="E41" s="6" t="n">
        <v>82</v>
      </c>
    </row>
    <row r="42" spans="1:5">
      <c r="A42" s="4" t="s">
        <v>161</v>
      </c>
      <c r="C42" s="6" t="n">
        <v>89</v>
      </c>
      <c r="D42" s="6" t="n">
        <v>99</v>
      </c>
      <c r="E42" s="6" t="n">
        <v>95</v>
      </c>
    </row>
    <row r="43" spans="1:5">
      <c r="A43" s="4" t="s">
        <v>162</v>
      </c>
      <c r="C43" s="6" t="n">
        <v>13</v>
      </c>
      <c r="D43" s="6" t="n">
        <v>6</v>
      </c>
      <c r="E43" s="6" t="n">
        <v>11</v>
      </c>
    </row>
    <row r="44" spans="1:5">
      <c r="A44" s="4" t="s">
        <v>163</v>
      </c>
      <c r="C44" s="6" t="n">
        <v>506</v>
      </c>
      <c r="D44" s="6" t="n">
        <v>460</v>
      </c>
      <c r="E44" s="6" t="n">
        <v>558</v>
      </c>
    </row>
    <row r="45" spans="1:5">
      <c r="A45" s="4" t="s">
        <v>164</v>
      </c>
      <c r="C45" s="6" t="n">
        <v>3901</v>
      </c>
      <c r="D45" s="6" t="n">
        <v>3975</v>
      </c>
      <c r="E45" s="6" t="n">
        <v>4098</v>
      </c>
    </row>
    <row r="46" spans="1:5">
      <c r="A46" s="4" t="s">
        <v>165</v>
      </c>
      <c r="C46" s="6" t="n">
        <v>2022</v>
      </c>
      <c r="D46" s="6" t="n">
        <v>2203</v>
      </c>
      <c r="E46" s="6" t="n">
        <v>1928</v>
      </c>
    </row>
    <row r="47" spans="1:5">
      <c r="A47" s="4" t="s">
        <v>166</v>
      </c>
      <c r="C47" s="6" t="n">
        <v>314</v>
      </c>
      <c r="D47" s="6" t="n">
        <v>344</v>
      </c>
      <c r="E47" s="6" t="n">
        <v>637</v>
      </c>
    </row>
    <row r="48" spans="1:5">
      <c r="A48" s="4" t="s">
        <v>167</v>
      </c>
      <c r="C48" s="6" t="n">
        <v>1708</v>
      </c>
      <c r="D48" s="6" t="n">
        <v>1859</v>
      </c>
      <c r="E48" s="6" t="n">
        <v>1291</v>
      </c>
    </row>
    <row r="49" spans="1:5">
      <c r="A49" s="4" t="s">
        <v>168</v>
      </c>
      <c r="C49" s="6" t="n">
        <v>9</v>
      </c>
      <c r="D49" s="6" t="n">
        <v>7</v>
      </c>
      <c r="E49" s="6" t="n">
        <v>7</v>
      </c>
    </row>
    <row r="50" spans="1:5">
      <c r="A50" s="4" t="s">
        <v>169</v>
      </c>
      <c r="C50" s="6" t="n">
        <v>1717</v>
      </c>
      <c r="D50" s="6" t="n">
        <v>1866</v>
      </c>
      <c r="E50" s="6" t="n">
        <v>1298</v>
      </c>
    </row>
    <row r="51" spans="1:5">
      <c r="A51" s="4" t="s">
        <v>170</v>
      </c>
      <c r="C51" s="6" t="n">
        <v>0</v>
      </c>
      <c r="D51" s="6" t="n">
        <v>0</v>
      </c>
      <c r="E51" s="6" t="n">
        <v>2</v>
      </c>
    </row>
    <row r="52" spans="1:5">
      <c r="A52" s="4" t="s">
        <v>171</v>
      </c>
      <c r="C52" s="6" t="n">
        <v>1717</v>
      </c>
      <c r="D52" s="6" t="n">
        <v>1866</v>
      </c>
      <c r="E52" s="6" t="n">
        <v>1296</v>
      </c>
    </row>
    <row r="53" spans="1:5">
      <c r="A53" s="4" t="s">
        <v>172</v>
      </c>
      <c r="C53" s="6" t="n">
        <v>1611</v>
      </c>
      <c r="D53" s="6" t="n">
        <v>1793</v>
      </c>
      <c r="E53" s="6" t="n">
        <v>1219</v>
      </c>
    </row>
    <row r="54" spans="1:5">
      <c r="A54" s="4" t="s">
        <v>173</v>
      </c>
      <c r="C54" s="5" t="n">
        <v>1620</v>
      </c>
      <c r="D54" s="5" t="n">
        <v>1800</v>
      </c>
      <c r="E54" s="5" t="n">
        <v>1226</v>
      </c>
    </row>
    <row r="55" spans="1:5">
      <c r="A55" s="3" t="s">
        <v>174</v>
      </c>
    </row>
    <row r="56" spans="1:5">
      <c r="A56" s="4" t="s">
        <v>175</v>
      </c>
      <c r="C56" s="7" t="n">
        <v>1.62</v>
      </c>
      <c r="D56" s="7" t="n">
        <v>1.72</v>
      </c>
      <c r="E56" s="7" t="n">
        <v>1.13</v>
      </c>
    </row>
    <row r="57" spans="1:5">
      <c r="A57" s="4" t="s">
        <v>176</v>
      </c>
      <c r="C57" s="8" t="n">
        <v>0.01</v>
      </c>
      <c r="D57" s="8" t="n">
        <v>0.01</v>
      </c>
      <c r="E57" s="8" t="n">
        <v>0.01</v>
      </c>
    </row>
    <row r="58" spans="1:5">
      <c r="A58" s="4" t="s">
        <v>177</v>
      </c>
      <c r="B58" s="4" t="s">
        <v>178</v>
      </c>
      <c r="C58" s="8" t="n">
        <v>1.63</v>
      </c>
      <c r="D58" s="8" t="n">
        <v>1.73</v>
      </c>
      <c r="E58" s="8" t="n">
        <v>1.14</v>
      </c>
    </row>
    <row r="59" spans="1:5">
      <c r="A59" s="3" t="s">
        <v>179</v>
      </c>
    </row>
    <row r="60" spans="1:5">
      <c r="A60" s="4" t="s">
        <v>175</v>
      </c>
      <c r="C60" s="8" t="n">
        <v>1.61</v>
      </c>
      <c r="D60" s="8" t="n">
        <v>1.7</v>
      </c>
      <c r="E60" s="8" t="n">
        <v>1.12</v>
      </c>
    </row>
    <row r="61" spans="1:5">
      <c r="A61" s="4" t="s">
        <v>176</v>
      </c>
      <c r="C61" s="8" t="n">
        <v>0.01</v>
      </c>
      <c r="D61" s="8" t="n">
        <v>0.01</v>
      </c>
      <c r="E61" s="8" t="n">
        <v>0.01</v>
      </c>
    </row>
    <row r="62" spans="1:5">
      <c r="A62" s="4" t="s">
        <v>177</v>
      </c>
      <c r="B62" s="4" t="s">
        <v>178</v>
      </c>
      <c r="C62" s="8" t="n">
        <v>1.62</v>
      </c>
      <c r="D62" s="8" t="n">
        <v>1.71</v>
      </c>
      <c r="E62" s="8" t="n">
        <v>1.13</v>
      </c>
    </row>
    <row r="63" spans="1:5">
      <c r="A63" s="4" t="s">
        <v>180</v>
      </c>
      <c r="C63" s="7" t="n">
        <v>0.71</v>
      </c>
      <c r="D63" s="9" t="n">
        <v>0.5649999999999999</v>
      </c>
      <c r="E63" s="7" t="n">
        <v>0.38</v>
      </c>
    </row>
    <row r="64" spans="1:5">
      <c r="A64" s="4" t="s">
        <v>181</v>
      </c>
      <c r="C64" s="6" t="n">
        <v>992091</v>
      </c>
      <c r="D64" s="6" t="n">
        <v>1040890</v>
      </c>
      <c r="E64" s="6" t="n">
        <v>1072078</v>
      </c>
    </row>
    <row r="65" spans="1:5">
      <c r="A65" s="4" t="s">
        <v>182</v>
      </c>
      <c r="C65" s="6" t="n">
        <v>0</v>
      </c>
      <c r="D65" s="6" t="n">
        <v>0</v>
      </c>
      <c r="E65" s="6" t="n">
        <v>0</v>
      </c>
    </row>
    <row r="66" spans="1:5">
      <c r="A66" s="4" t="s">
        <v>183</v>
      </c>
      <c r="C66" s="6" t="n">
        <v>10163</v>
      </c>
      <c r="D66" s="6" t="n">
        <v>13792</v>
      </c>
      <c r="E66" s="6" t="n">
        <v>16515</v>
      </c>
    </row>
    <row r="67" spans="1:5">
      <c r="A67" s="4" t="s">
        <v>184</v>
      </c>
      <c r="B67" s="4" t="s">
        <v>185</v>
      </c>
      <c r="C67" s="6" t="n">
        <v>1002254</v>
      </c>
      <c r="D67" s="6" t="n">
        <v>1054682</v>
      </c>
      <c r="E67" s="6" t="n">
        <v>1088593</v>
      </c>
    </row>
    <row r="68" spans="1:5"/>
    <row r="69" spans="1:5">
      <c r="A69" s="4" t="s">
        <v>86</v>
      </c>
      <c r="B69" s="4" t="s">
        <v>186</v>
      </c>
    </row>
    <row r="70" spans="1:5">
      <c r="A70" s="4" t="s">
        <v>178</v>
      </c>
      <c r="B70" s="4" t="s">
        <v>187</v>
      </c>
    </row>
    <row r="71" spans="1:5">
      <c r="A71" s="4" t="s">
        <v>185</v>
      </c>
      <c r="B71" s="4" t="s">
        <v>188</v>
      </c>
    </row>
  </sheetData>
  <mergeCells count="6">
    <mergeCell ref="A1:B2"/>
    <mergeCell ref="C1:E1"/>
    <mergeCell ref="A68:D68"/>
    <mergeCell ref="B69:D69"/>
    <mergeCell ref="B70:D70"/>
    <mergeCell ref="B71:D7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6</v>
      </c>
      <c r="B1" s="2" t="s">
        <v>1</v>
      </c>
    </row>
    <row r="2" spans="1:2">
      <c r="B2" s="2" t="s">
        <v>2</v>
      </c>
    </row>
    <row r="3" spans="1:2">
      <c r="A3" s="3" t="s">
        <v>329</v>
      </c>
    </row>
    <row r="4" spans="1:2">
      <c r="A4" s="4" t="s">
        <v>457</v>
      </c>
      <c r="B4" s="4" t="s">
        <v>4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59</v>
      </c>
      <c r="B1" s="2" t="s">
        <v>1</v>
      </c>
    </row>
    <row r="2" spans="1:2">
      <c r="B2" s="2" t="s">
        <v>2</v>
      </c>
    </row>
    <row r="3" spans="1:2">
      <c r="A3" s="3" t="s">
        <v>336</v>
      </c>
    </row>
    <row r="4" spans="1:2">
      <c r="A4" s="4" t="s">
        <v>460</v>
      </c>
      <c r="B4" s="4" t="s">
        <v>4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39</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row r="10" spans="1:2">
      <c r="A10" s="4" t="s">
        <v>475</v>
      </c>
      <c r="B10" s="4" t="s">
        <v>476</v>
      </c>
    </row>
    <row r="11" spans="1:2">
      <c r="A11" s="4" t="s">
        <v>477</v>
      </c>
      <c r="B11" s="4" t="s">
        <v>478</v>
      </c>
    </row>
    <row r="12" spans="1:2">
      <c r="A12" s="4" t="s">
        <v>479</v>
      </c>
      <c r="B12" s="4" t="s">
        <v>4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481</v>
      </c>
      <c r="B1" s="2" t="s">
        <v>1</v>
      </c>
    </row>
    <row r="2" spans="1:2">
      <c r="B2" s="2" t="s">
        <v>2</v>
      </c>
    </row>
    <row r="3" spans="1:2">
      <c r="A3" s="3" t="s">
        <v>342</v>
      </c>
    </row>
    <row r="4" spans="1:2">
      <c r="A4" s="4" t="s">
        <v>482</v>
      </c>
      <c r="B4" s="4" t="s">
        <v>483</v>
      </c>
    </row>
    <row r="5" spans="1:2">
      <c r="A5" s="4" t="s">
        <v>484</v>
      </c>
      <c r="B5" s="4" t="s">
        <v>485</v>
      </c>
    </row>
    <row r="6" spans="1:2">
      <c r="A6" s="4" t="s">
        <v>486</v>
      </c>
      <c r="B6" s="4" t="s">
        <v>487</v>
      </c>
    </row>
    <row r="7" spans="1:2">
      <c r="A7" s="4" t="s">
        <v>488</v>
      </c>
      <c r="B7" s="4" t="s">
        <v>489</v>
      </c>
    </row>
    <row r="8" spans="1:2">
      <c r="A8" s="4" t="s">
        <v>490</v>
      </c>
      <c r="B8" s="4" t="s">
        <v>491</v>
      </c>
    </row>
    <row r="9" spans="1:2">
      <c r="A9" s="4" t="s">
        <v>492</v>
      </c>
      <c r="B9" s="4" t="s">
        <v>4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94</v>
      </c>
      <c r="B1" s="2" t="s">
        <v>1</v>
      </c>
    </row>
    <row r="2" spans="1:2">
      <c r="B2" s="2" t="s">
        <v>2</v>
      </c>
    </row>
    <row r="3" spans="1:2">
      <c r="A3" s="3" t="s">
        <v>345</v>
      </c>
    </row>
    <row r="4" spans="1:2">
      <c r="A4" s="4" t="s">
        <v>495</v>
      </c>
      <c r="B4" s="4" t="s">
        <v>496</v>
      </c>
    </row>
    <row r="5" spans="1:2">
      <c r="A5" s="4" t="s">
        <v>497</v>
      </c>
      <c r="B5" s="4" t="s">
        <v>498</v>
      </c>
    </row>
    <row r="6" spans="1:2">
      <c r="A6" s="4" t="s">
        <v>499</v>
      </c>
      <c r="B6" s="4" t="s">
        <v>500</v>
      </c>
    </row>
    <row r="7" spans="1:2">
      <c r="A7" s="4" t="s">
        <v>501</v>
      </c>
      <c r="B7" s="4" t="s">
        <v>5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348</v>
      </c>
    </row>
    <row r="4" spans="1:2">
      <c r="A4" s="4" t="s">
        <v>504</v>
      </c>
      <c r="B4" s="4" t="s">
        <v>505</v>
      </c>
    </row>
    <row r="5" spans="1:2">
      <c r="A5" s="4" t="s">
        <v>506</v>
      </c>
      <c r="B5" s="4" t="s">
        <v>507</v>
      </c>
    </row>
    <row r="6" spans="1:2">
      <c r="A6" s="4" t="s">
        <v>508</v>
      </c>
      <c r="B6" s="4" t="s">
        <v>509</v>
      </c>
    </row>
    <row r="7" spans="1:2">
      <c r="A7" s="4" t="s">
        <v>510</v>
      </c>
      <c r="B7" s="4" t="s">
        <v>511</v>
      </c>
    </row>
    <row r="8" spans="1:2">
      <c r="A8" s="4" t="s">
        <v>512</v>
      </c>
      <c r="B8" s="4" t="s">
        <v>513</v>
      </c>
    </row>
    <row r="9" spans="1:2">
      <c r="A9" s="4" t="s">
        <v>514</v>
      </c>
      <c r="B9" s="4" t="s">
        <v>515</v>
      </c>
    </row>
    <row r="10" spans="1:2">
      <c r="A10" s="4" t="s">
        <v>516</v>
      </c>
      <c r="B10" s="4" t="s">
        <v>517</v>
      </c>
    </row>
    <row r="11" spans="1:2">
      <c r="A11" s="4" t="s">
        <v>518</v>
      </c>
      <c r="B11" s="4" t="s">
        <v>5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20</v>
      </c>
      <c r="B1" s="2" t="s">
        <v>1</v>
      </c>
    </row>
    <row r="2" spans="1:2">
      <c r="B2" s="2" t="s">
        <v>2</v>
      </c>
    </row>
    <row r="3" spans="1:2">
      <c r="A3" s="3" t="s">
        <v>351</v>
      </c>
    </row>
    <row r="4" spans="1:2">
      <c r="A4" s="4" t="s">
        <v>521</v>
      </c>
      <c r="B4" s="4" t="s">
        <v>522</v>
      </c>
    </row>
    <row r="5" spans="1:2">
      <c r="A5" s="4" t="s">
        <v>523</v>
      </c>
      <c r="B5" s="4" t="s">
        <v>5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v>
      </c>
    </row>
    <row r="3" spans="1:2">
      <c r="A3" s="3" t="s">
        <v>354</v>
      </c>
    </row>
    <row r="4" spans="1:2">
      <c r="A4" s="4" t="s">
        <v>526</v>
      </c>
      <c r="B4" s="4" t="s">
        <v>527</v>
      </c>
    </row>
    <row r="5" spans="1:2">
      <c r="A5" s="4" t="s">
        <v>528</v>
      </c>
      <c r="B5" s="4" t="s">
        <v>529</v>
      </c>
    </row>
    <row r="6" spans="1:2">
      <c r="A6" s="4" t="s">
        <v>530</v>
      </c>
      <c r="B6" s="4" t="s">
        <v>531</v>
      </c>
    </row>
    <row r="7" spans="1:2">
      <c r="A7" s="4" t="s">
        <v>532</v>
      </c>
      <c r="B7" s="4" t="s">
        <v>533</v>
      </c>
    </row>
    <row r="8" spans="1:2">
      <c r="A8" s="4" t="s">
        <v>534</v>
      </c>
      <c r="B8" s="4" t="s">
        <v>533</v>
      </c>
    </row>
    <row r="9" spans="1:2">
      <c r="A9" s="4" t="s">
        <v>535</v>
      </c>
      <c r="B9" s="4" t="s">
        <v>536</v>
      </c>
    </row>
    <row r="10" spans="1:2">
      <c r="A10" s="4" t="s">
        <v>537</v>
      </c>
      <c r="B10" s="4" t="s">
        <v>536</v>
      </c>
    </row>
    <row r="11" spans="1:2">
      <c r="A11" s="4" t="s">
        <v>538</v>
      </c>
      <c r="B11" s="4" t="s">
        <v>536</v>
      </c>
    </row>
    <row r="12" spans="1:2">
      <c r="A12" s="4" t="s">
        <v>539</v>
      </c>
      <c r="B12" s="4" t="s">
        <v>540</v>
      </c>
    </row>
    <row r="13" spans="1:2">
      <c r="A13" s="4" t="s">
        <v>541</v>
      </c>
      <c r="B13" s="4" t="s">
        <v>542</v>
      </c>
    </row>
    <row r="14" spans="1:2">
      <c r="A14" s="4" t="s">
        <v>543</v>
      </c>
      <c r="B14" s="4" t="s">
        <v>5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45</v>
      </c>
      <c r="B1" s="2" t="s">
        <v>1</v>
      </c>
    </row>
    <row r="2" spans="1:2">
      <c r="B2" s="2" t="s">
        <v>2</v>
      </c>
    </row>
    <row r="3" spans="1:2">
      <c r="A3" s="3" t="s">
        <v>357</v>
      </c>
    </row>
    <row r="4" spans="1:2">
      <c r="A4" s="4" t="s">
        <v>546</v>
      </c>
      <c r="B4" s="4" t="s">
        <v>5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548</v>
      </c>
      <c r="B1" s="2" t="s">
        <v>1</v>
      </c>
    </row>
    <row r="2" spans="1:2">
      <c r="B2" s="2" t="s">
        <v>2</v>
      </c>
    </row>
    <row r="3" spans="1:2">
      <c r="A3" s="3" t="s">
        <v>360</v>
      </c>
    </row>
    <row r="4" spans="1:2">
      <c r="A4" s="4" t="s">
        <v>549</v>
      </c>
      <c r="B4" s="4" t="s">
        <v>550</v>
      </c>
    </row>
    <row r="5" spans="1:2">
      <c r="A5" s="4" t="s">
        <v>551</v>
      </c>
      <c r="B5" s="4" t="s">
        <v>552</v>
      </c>
    </row>
    <row r="6" spans="1:2">
      <c r="A6" s="4" t="s">
        <v>553</v>
      </c>
      <c r="B6" s="4" t="s">
        <v>5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89</v>
      </c>
      <c r="B1" s="2" t="s">
        <v>1</v>
      </c>
    </row>
    <row r="2" spans="1:4">
      <c r="B2" s="2" t="s">
        <v>2</v>
      </c>
      <c r="C2" s="2" t="s">
        <v>74</v>
      </c>
      <c r="D2" s="2" t="s">
        <v>129</v>
      </c>
    </row>
    <row r="3" spans="1:4">
      <c r="A3" s="4" t="s">
        <v>190</v>
      </c>
      <c r="B3" s="5" t="n">
        <v>20000000</v>
      </c>
      <c r="C3" s="5" t="n">
        <v>0</v>
      </c>
      <c r="D3" s="5" t="n">
        <v>1000000</v>
      </c>
    </row>
    <row r="4" spans="1:4">
      <c r="A4" s="4" t="s">
        <v>191</v>
      </c>
      <c r="B4" s="6" t="n">
        <v>0</v>
      </c>
      <c r="C4" s="6" t="n">
        <v>0</v>
      </c>
      <c r="D4" s="6" t="n">
        <v>0</v>
      </c>
    </row>
    <row r="5" spans="1:4">
      <c r="A5" s="4" t="s">
        <v>192</v>
      </c>
    </row>
    <row r="6" spans="1:4">
      <c r="A6" s="4" t="s">
        <v>190</v>
      </c>
      <c r="B6" s="5" t="n">
        <v>20000000</v>
      </c>
      <c r="C6" s="5" t="n">
        <v>1000000</v>
      </c>
      <c r="D6" s="5" t="n">
        <v>100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55</v>
      </c>
      <c r="B1" s="2" t="s">
        <v>1</v>
      </c>
    </row>
    <row r="2" spans="1:2">
      <c r="B2" s="2" t="s">
        <v>2</v>
      </c>
    </row>
    <row r="3" spans="1:2">
      <c r="A3" s="3" t="s">
        <v>363</v>
      </c>
    </row>
    <row r="4" spans="1:2">
      <c r="A4" s="4" t="s">
        <v>556</v>
      </c>
      <c r="B4" s="4" t="s">
        <v>5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8</v>
      </c>
      <c r="B1" s="2" t="s">
        <v>1</v>
      </c>
    </row>
    <row r="2" spans="1:2">
      <c r="B2" s="2" t="s">
        <v>2</v>
      </c>
    </row>
    <row r="3" spans="1:2">
      <c r="A3" s="3" t="s">
        <v>366</v>
      </c>
    </row>
    <row r="4" spans="1:2">
      <c r="A4" s="4" t="s">
        <v>559</v>
      </c>
      <c r="B4" s="4" t="s">
        <v>560</v>
      </c>
    </row>
    <row r="5" spans="1:2">
      <c r="A5" s="4" t="s">
        <v>561</v>
      </c>
      <c r="B5" s="4" t="s">
        <v>562</v>
      </c>
    </row>
    <row r="6" spans="1:2">
      <c r="A6" s="4" t="s">
        <v>563</v>
      </c>
      <c r="B6" s="4" t="s">
        <v>564</v>
      </c>
    </row>
    <row r="7" spans="1:2">
      <c r="A7" s="4" t="s">
        <v>565</v>
      </c>
      <c r="B7" s="4" t="s">
        <v>5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67</v>
      </c>
      <c r="B1" s="2" t="s">
        <v>1</v>
      </c>
    </row>
    <row r="2" spans="1:2">
      <c r="B2" s="2" t="s">
        <v>2</v>
      </c>
    </row>
    <row r="3" spans="1:2">
      <c r="A3" s="3" t="s">
        <v>372</v>
      </c>
    </row>
    <row r="4" spans="1:2">
      <c r="A4" s="4" t="s">
        <v>568</v>
      </c>
      <c r="B4" s="4" t="s">
        <v>5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70</v>
      </c>
      <c r="B1" s="2" t="s">
        <v>1</v>
      </c>
    </row>
    <row r="2" spans="1:2">
      <c r="B2" s="2" t="s">
        <v>2</v>
      </c>
    </row>
    <row r="3" spans="1:2">
      <c r="A3" s="3" t="s">
        <v>375</v>
      </c>
    </row>
    <row r="4" spans="1:2">
      <c r="A4" s="4" t="s">
        <v>571</v>
      </c>
      <c r="B4" s="4" t="s">
        <v>572</v>
      </c>
    </row>
    <row r="5" spans="1:2">
      <c r="A5" s="4" t="s">
        <v>573</v>
      </c>
      <c r="B5" s="4" t="s">
        <v>574</v>
      </c>
    </row>
    <row r="6" spans="1:2">
      <c r="A6" s="4" t="s">
        <v>575</v>
      </c>
      <c r="B6" s="4" t="s">
        <v>576</v>
      </c>
    </row>
    <row r="7" spans="1:2">
      <c r="A7" s="4" t="s">
        <v>577</v>
      </c>
      <c r="B7" s="4" t="s">
        <v>5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579</v>
      </c>
      <c r="B1" s="2" t="s">
        <v>1</v>
      </c>
    </row>
    <row r="2" spans="1:2">
      <c r="B2" s="2" t="s">
        <v>2</v>
      </c>
    </row>
    <row r="3" spans="1:2">
      <c r="A3" s="3" t="s">
        <v>378</v>
      </c>
    </row>
    <row r="4" spans="1:2">
      <c r="A4" s="4" t="s">
        <v>580</v>
      </c>
      <c r="B4" s="4" t="s">
        <v>581</v>
      </c>
    </row>
    <row r="5" spans="1:2">
      <c r="A5" s="4" t="s">
        <v>582</v>
      </c>
      <c r="B5" s="4" t="s">
        <v>583</v>
      </c>
    </row>
    <row r="6" spans="1:2">
      <c r="A6" s="4" t="s">
        <v>584</v>
      </c>
      <c r="B6" s="4" t="s">
        <v>585</v>
      </c>
    </row>
    <row r="7" spans="1:2">
      <c r="A7" s="4" t="s">
        <v>586</v>
      </c>
      <c r="B7" s="4" t="s">
        <v>587</v>
      </c>
    </row>
    <row r="8" spans="1:2">
      <c r="A8" s="4" t="s">
        <v>588</v>
      </c>
      <c r="B8" s="4" t="s">
        <v>589</v>
      </c>
    </row>
    <row r="9" spans="1:2">
      <c r="A9" s="4" t="s">
        <v>590</v>
      </c>
      <c r="B9" s="4" t="s">
        <v>591</v>
      </c>
    </row>
    <row r="10" spans="1:2">
      <c r="A10" s="4" t="s">
        <v>592</v>
      </c>
      <c r="B10" s="4" t="s">
        <v>593</v>
      </c>
    </row>
    <row r="11" spans="1:2">
      <c r="A11" s="4" t="s">
        <v>594</v>
      </c>
      <c r="B11" s="4" t="s">
        <v>595</v>
      </c>
    </row>
    <row r="12" spans="1:2">
      <c r="A12" s="4" t="s">
        <v>596</v>
      </c>
      <c r="B12" s="4" t="s">
        <v>597</v>
      </c>
    </row>
    <row r="13" spans="1:2">
      <c r="A13" s="4" t="s">
        <v>598</v>
      </c>
      <c r="B13" s="4" t="s">
        <v>599</v>
      </c>
    </row>
    <row r="14" spans="1:2">
      <c r="A14" s="4" t="s">
        <v>600</v>
      </c>
      <c r="B14" s="4" t="s">
        <v>601</v>
      </c>
    </row>
    <row r="15" spans="1:2">
      <c r="A15" s="4" t="s">
        <v>602</v>
      </c>
      <c r="B15" s="4" t="s">
        <v>603</v>
      </c>
    </row>
    <row r="16" spans="1:2">
      <c r="A16" s="4" t="s">
        <v>604</v>
      </c>
      <c r="B16" s="4" t="s">
        <v>605</v>
      </c>
    </row>
    <row r="17" spans="1:2">
      <c r="A17" s="4" t="s">
        <v>606</v>
      </c>
      <c r="B17" s="4" t="s">
        <v>607</v>
      </c>
    </row>
    <row r="18" spans="1:2">
      <c r="A18" s="4" t="s">
        <v>608</v>
      </c>
      <c r="B18" s="4" t="s">
        <v>609</v>
      </c>
    </row>
    <row r="19" spans="1:2">
      <c r="A19" s="4" t="s">
        <v>610</v>
      </c>
      <c r="B19" s="4" t="s">
        <v>611</v>
      </c>
    </row>
    <row r="20" spans="1:2">
      <c r="A20" s="4" t="s">
        <v>596</v>
      </c>
      <c r="B20" s="4" t="s">
        <v>6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13</v>
      </c>
      <c r="B1" s="2" t="s">
        <v>1</v>
      </c>
    </row>
    <row r="2" spans="1:2">
      <c r="B2" s="2" t="s">
        <v>2</v>
      </c>
    </row>
    <row r="3" spans="1:2">
      <c r="A3" s="3" t="s">
        <v>381</v>
      </c>
    </row>
    <row r="4" spans="1:2">
      <c r="A4" s="4" t="s">
        <v>614</v>
      </c>
      <c r="B4" s="4" t="s">
        <v>6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616</v>
      </c>
      <c r="B1" s="2" t="s">
        <v>1</v>
      </c>
    </row>
    <row r="2" spans="1:2">
      <c r="B2" s="2" t="s">
        <v>2</v>
      </c>
    </row>
    <row r="3" spans="1:2">
      <c r="A3" s="3" t="s">
        <v>381</v>
      </c>
    </row>
    <row r="4" spans="1:2">
      <c r="A4" s="4" t="s">
        <v>617</v>
      </c>
      <c r="B4" s="4" t="s">
        <v>618</v>
      </c>
    </row>
    <row r="5" spans="1:2">
      <c r="A5" s="4" t="s">
        <v>619</v>
      </c>
      <c r="B5" s="4" t="s">
        <v>6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621</v>
      </c>
      <c r="B1" s="2" t="s">
        <v>1</v>
      </c>
    </row>
    <row r="2" spans="1:2">
      <c r="B2" s="2" t="s">
        <v>2</v>
      </c>
    </row>
    <row r="3" spans="1:2">
      <c r="A3" s="3" t="s">
        <v>386</v>
      </c>
    </row>
    <row r="4" spans="1:2">
      <c r="A4" s="4" t="s">
        <v>622</v>
      </c>
      <c r="B4" s="4" t="s">
        <v>6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624</v>
      </c>
      <c r="B1" s="2" t="s">
        <v>1</v>
      </c>
    </row>
    <row r="2" spans="1:2">
      <c r="B2" s="2" t="s">
        <v>2</v>
      </c>
    </row>
    <row r="3" spans="1:2">
      <c r="A3" s="3" t="s">
        <v>389</v>
      </c>
    </row>
    <row r="4" spans="1:2">
      <c r="A4" s="4" t="s">
        <v>625</v>
      </c>
      <c r="B4" s="4" t="s">
        <v>626</v>
      </c>
    </row>
    <row r="5" spans="1:2">
      <c r="A5" s="4" t="s">
        <v>627</v>
      </c>
      <c r="B5" s="4" t="s">
        <v>6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629</v>
      </c>
      <c r="B1" s="2" t="s">
        <v>1</v>
      </c>
    </row>
    <row r="2" spans="1:2">
      <c r="B2" s="2" t="s">
        <v>2</v>
      </c>
    </row>
    <row r="3" spans="1:2">
      <c r="A3" s="3" t="s">
        <v>332</v>
      </c>
    </row>
    <row r="4" spans="1:2">
      <c r="A4" s="4" t="s">
        <v>630</v>
      </c>
      <c r="B4" s="4" t="s">
        <v>631</v>
      </c>
    </row>
    <row r="5" spans="1:2">
      <c r="A5" s="4" t="s">
        <v>632</v>
      </c>
      <c r="B5" s="4" t="s">
        <v>6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74</v>
      </c>
      <c r="D2" s="2" t="s">
        <v>129</v>
      </c>
    </row>
    <row r="3" spans="1:4">
      <c r="A3" s="3" t="s">
        <v>194</v>
      </c>
    </row>
    <row r="4" spans="1:4">
      <c r="A4" s="4" t="s">
        <v>195</v>
      </c>
      <c r="B4" s="5" t="n">
        <v>1717</v>
      </c>
      <c r="C4" s="5" t="n">
        <v>1866</v>
      </c>
      <c r="D4" s="5" t="n">
        <v>1298</v>
      </c>
    </row>
    <row r="5" spans="1:4">
      <c r="A5" s="3" t="s">
        <v>196</v>
      </c>
    </row>
    <row r="6" spans="1:4">
      <c r="A6" s="4" t="s">
        <v>197</v>
      </c>
      <c r="B6" s="6" t="n">
        <v>488</v>
      </c>
      <c r="C6" s="6" t="n">
        <v>-62</v>
      </c>
      <c r="D6" s="6" t="n">
        <v>-126</v>
      </c>
    </row>
    <row r="7" spans="1:4">
      <c r="A7" s="4" t="s">
        <v>198</v>
      </c>
      <c r="B7" s="6" t="n">
        <v>300</v>
      </c>
      <c r="C7" s="6" t="n">
        <v>36</v>
      </c>
    </row>
    <row r="8" spans="1:4">
      <c r="A8" s="4" t="s">
        <v>198</v>
      </c>
      <c r="D8" s="6" t="n">
        <v>-72</v>
      </c>
    </row>
    <row r="9" spans="1:4">
      <c r="A9" s="4" t="s">
        <v>199</v>
      </c>
      <c r="B9" s="6" t="n">
        <v>14</v>
      </c>
      <c r="C9" s="6" t="n">
        <v>-23</v>
      </c>
      <c r="D9" s="6" t="n">
        <v>12</v>
      </c>
    </row>
    <row r="10" spans="1:4">
      <c r="A10" s="4" t="s">
        <v>200</v>
      </c>
      <c r="B10" s="6" t="n">
        <v>42</v>
      </c>
      <c r="C10" s="6" t="n">
        <v>10</v>
      </c>
      <c r="D10" s="6" t="n">
        <v>-52</v>
      </c>
    </row>
    <row r="11" spans="1:4">
      <c r="A11" s="4" t="s">
        <v>201</v>
      </c>
      <c r="B11" s="6" t="n">
        <v>844</v>
      </c>
      <c r="C11" s="6" t="n">
        <v>-39</v>
      </c>
      <c r="D11" s="6" t="n">
        <v>-238</v>
      </c>
    </row>
    <row r="12" spans="1:4">
      <c r="A12" s="4" t="s">
        <v>202</v>
      </c>
      <c r="B12" s="6" t="n">
        <v>2561</v>
      </c>
      <c r="C12" s="6" t="n">
        <v>1827</v>
      </c>
      <c r="D12" s="6" t="n">
        <v>1060</v>
      </c>
    </row>
    <row r="13" spans="1:4">
      <c r="A13" s="4" t="s">
        <v>203</v>
      </c>
      <c r="B13" s="6" t="n">
        <v>0</v>
      </c>
      <c r="C13" s="6" t="n">
        <v>0</v>
      </c>
      <c r="D13" s="6" t="n">
        <v>2</v>
      </c>
    </row>
    <row r="14" spans="1:4">
      <c r="A14" s="4" t="s">
        <v>204</v>
      </c>
      <c r="B14" s="5" t="n">
        <v>2561</v>
      </c>
      <c r="C14" s="5" t="n">
        <v>1827</v>
      </c>
      <c r="D14" s="5" t="n">
        <v>10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34</v>
      </c>
      <c r="B1" s="2" t="s">
        <v>1</v>
      </c>
    </row>
    <row r="2" spans="1:2">
      <c r="B2" s="2" t="s">
        <v>2</v>
      </c>
    </row>
    <row r="3" spans="1:2">
      <c r="A3" s="3" t="s">
        <v>332</v>
      </c>
    </row>
    <row r="4" spans="1:2">
      <c r="A4" s="4" t="s">
        <v>635</v>
      </c>
      <c r="B4" s="4" t="s">
        <v>636</v>
      </c>
    </row>
    <row r="5" spans="1:2">
      <c r="A5" s="4" t="s">
        <v>637</v>
      </c>
      <c r="B5" s="4" t="s">
        <v>6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39</v>
      </c>
      <c r="B1" s="2" t="s">
        <v>1</v>
      </c>
    </row>
    <row r="2" spans="1:2">
      <c r="B2" s="2" t="s">
        <v>2</v>
      </c>
    </row>
    <row r="3" spans="1:2">
      <c r="A3" s="3" t="s">
        <v>396</v>
      </c>
    </row>
    <row r="4" spans="1:2">
      <c r="A4" s="4" t="s">
        <v>640</v>
      </c>
      <c r="B4" s="4" t="s">
        <v>6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642</v>
      </c>
      <c r="B1" s="2" t="s">
        <v>1</v>
      </c>
    </row>
    <row r="2" spans="1:2">
      <c r="B2" s="2" t="s">
        <v>2</v>
      </c>
    </row>
    <row r="3" spans="1:2">
      <c r="A3" s="3" t="s">
        <v>399</v>
      </c>
    </row>
    <row r="4" spans="1:2">
      <c r="A4" s="4" t="s">
        <v>643</v>
      </c>
      <c r="B4" s="4" t="s">
        <v>644</v>
      </c>
    </row>
    <row r="5" spans="1:2">
      <c r="A5" s="4" t="s">
        <v>645</v>
      </c>
      <c r="B5" s="4" t="s">
        <v>646</v>
      </c>
    </row>
    <row r="6" spans="1:2">
      <c r="A6" s="4" t="s">
        <v>647</v>
      </c>
      <c r="B6" s="4" t="s">
        <v>6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49</v>
      </c>
      <c r="B1" s="2" t="s">
        <v>1</v>
      </c>
    </row>
    <row r="2" spans="1:2">
      <c r="B2" s="2" t="s">
        <v>2</v>
      </c>
    </row>
    <row r="3" spans="1:2">
      <c r="A3" s="3" t="s">
        <v>402</v>
      </c>
    </row>
    <row r="4" spans="1:2">
      <c r="A4" s="4" t="s">
        <v>650</v>
      </c>
      <c r="B4" s="4" t="s">
        <v>6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42"/>
    <col customWidth="1" max="4" min="4" width="21"/>
  </cols>
  <sheetData>
    <row r="1" spans="1:4">
      <c r="A1" s="1" t="s">
        <v>652</v>
      </c>
      <c r="B1" s="2" t="s">
        <v>653</v>
      </c>
      <c r="C1" s="2" t="s">
        <v>654</v>
      </c>
      <c r="D1" s="2" t="s">
        <v>655</v>
      </c>
    </row>
    <row r="2" spans="1:4">
      <c r="A2" s="3" t="s">
        <v>656</v>
      </c>
    </row>
    <row r="3" spans="1:4">
      <c r="A3" s="4" t="s">
        <v>657</v>
      </c>
      <c r="C3" s="6" t="n">
        <v>1098</v>
      </c>
    </row>
    <row r="4" spans="1:4">
      <c r="A4" s="4" t="s">
        <v>658</v>
      </c>
      <c r="C4" s="6" t="n">
        <v>1420</v>
      </c>
    </row>
    <row r="5" spans="1:4">
      <c r="A5" s="4" t="s">
        <v>659</v>
      </c>
      <c r="C5" s="6" t="n">
        <v>15</v>
      </c>
    </row>
    <row r="6" spans="1:4">
      <c r="A6" s="4" t="s">
        <v>660</v>
      </c>
      <c r="C6" s="6" t="n">
        <v>2</v>
      </c>
    </row>
    <row r="7" spans="1:4">
      <c r="A7" s="4" t="s">
        <v>661</v>
      </c>
      <c r="C7" s="4" t="s">
        <v>662</v>
      </c>
    </row>
    <row r="8" spans="1:4">
      <c r="A8" s="4" t="s">
        <v>663</v>
      </c>
      <c r="C8" s="4" t="s">
        <v>664</v>
      </c>
    </row>
    <row r="9" spans="1:4">
      <c r="A9" s="4" t="s">
        <v>665</v>
      </c>
      <c r="C9" s="4" t="s">
        <v>666</v>
      </c>
    </row>
    <row r="10" spans="1:4">
      <c r="A10" s="4" t="s">
        <v>667</v>
      </c>
      <c r="C10" s="4" t="s">
        <v>666</v>
      </c>
    </row>
    <row r="11" spans="1:4">
      <c r="A11" s="4" t="s">
        <v>668</v>
      </c>
      <c r="C11" s="4" t="s">
        <v>666</v>
      </c>
    </row>
    <row r="12" spans="1:4">
      <c r="A12" s="4" t="s">
        <v>669</v>
      </c>
      <c r="C12" s="4" t="s">
        <v>664</v>
      </c>
    </row>
    <row r="13" spans="1:4">
      <c r="A13" s="4" t="s">
        <v>670</v>
      </c>
      <c r="C13" s="4" t="s">
        <v>664</v>
      </c>
    </row>
    <row r="14" spans="1:4">
      <c r="A14" s="4" t="s">
        <v>671</v>
      </c>
      <c r="C14" s="4" t="s">
        <v>672</v>
      </c>
    </row>
    <row r="15" spans="1:4">
      <c r="A15" s="4" t="s">
        <v>673</v>
      </c>
      <c r="C15" s="5" t="n">
        <v>2500000</v>
      </c>
    </row>
    <row r="16" spans="1:4">
      <c r="A16" s="4" t="s">
        <v>674</v>
      </c>
      <c r="C16" s="4" t="s">
        <v>675</v>
      </c>
    </row>
    <row r="17" spans="1:4">
      <c r="A17" s="4" t="s">
        <v>676</v>
      </c>
      <c r="C17" s="4" t="s">
        <v>677</v>
      </c>
    </row>
    <row r="18" spans="1:4">
      <c r="A18" s="4" t="s">
        <v>678</v>
      </c>
      <c r="C18" s="5" t="n">
        <v>654000000</v>
      </c>
    </row>
    <row r="19" spans="1:4">
      <c r="A19" s="4" t="s">
        <v>679</v>
      </c>
      <c r="C19" s="5" t="n">
        <v>748000000</v>
      </c>
    </row>
    <row r="20" spans="1:4">
      <c r="A20" s="4" t="s">
        <v>680</v>
      </c>
    </row>
    <row r="21" spans="1:4">
      <c r="A21" s="3" t="s">
        <v>656</v>
      </c>
    </row>
    <row r="22" spans="1:4">
      <c r="A22" s="4" t="s">
        <v>681</v>
      </c>
      <c r="C22" s="4" t="s">
        <v>682</v>
      </c>
    </row>
    <row r="23" spans="1:4">
      <c r="A23" s="4" t="s">
        <v>683</v>
      </c>
    </row>
    <row r="24" spans="1:4">
      <c r="A24" s="3" t="s">
        <v>656</v>
      </c>
    </row>
    <row r="25" spans="1:4">
      <c r="A25" s="4" t="s">
        <v>684</v>
      </c>
      <c r="C25" s="4" t="s">
        <v>685</v>
      </c>
    </row>
    <row r="26" spans="1:4">
      <c r="A26" s="4" t="s">
        <v>686</v>
      </c>
    </row>
    <row r="27" spans="1:4">
      <c r="A27" s="3" t="s">
        <v>656</v>
      </c>
    </row>
    <row r="28" spans="1:4">
      <c r="A28" s="4" t="s">
        <v>676</v>
      </c>
      <c r="C28" s="4" t="s">
        <v>687</v>
      </c>
    </row>
    <row r="29" spans="1:4">
      <c r="A29" s="4" t="s">
        <v>688</v>
      </c>
    </row>
    <row r="30" spans="1:4">
      <c r="A30" s="3" t="s">
        <v>656</v>
      </c>
    </row>
    <row r="31" spans="1:4">
      <c r="A31" s="4" t="s">
        <v>689</v>
      </c>
      <c r="C31" s="5" t="n">
        <v>2500000</v>
      </c>
    </row>
    <row r="32" spans="1:4">
      <c r="A32" s="4" t="s">
        <v>690</v>
      </c>
    </row>
    <row r="33" spans="1:4">
      <c r="A33" s="3" t="s">
        <v>656</v>
      </c>
    </row>
    <row r="34" spans="1:4">
      <c r="A34" s="4" t="s">
        <v>681</v>
      </c>
      <c r="C34" s="4" t="s">
        <v>682</v>
      </c>
    </row>
    <row r="35" spans="1:4">
      <c r="A35" s="4" t="s">
        <v>691</v>
      </c>
    </row>
    <row r="36" spans="1:4">
      <c r="A36" s="3" t="s">
        <v>656</v>
      </c>
    </row>
    <row r="37" spans="1:4">
      <c r="A37" s="4" t="s">
        <v>678</v>
      </c>
      <c r="D37" s="5" t="n">
        <v>710000000</v>
      </c>
    </row>
    <row r="38" spans="1:4">
      <c r="A38" s="4" t="s">
        <v>679</v>
      </c>
      <c r="D38" s="5" t="n">
        <v>710000000</v>
      </c>
    </row>
    <row r="39" spans="1:4">
      <c r="A39" s="4" t="s">
        <v>692</v>
      </c>
    </row>
    <row r="40" spans="1:4">
      <c r="A40" s="3" t="s">
        <v>656</v>
      </c>
    </row>
    <row r="41" spans="1:4">
      <c r="A41" s="4" t="s">
        <v>693</v>
      </c>
      <c r="B41" s="4" t="s">
        <v>694</v>
      </c>
    </row>
    <row r="42" spans="1:4">
      <c r="A42" s="4" t="s">
        <v>695</v>
      </c>
    </row>
    <row r="43" spans="1:4">
      <c r="A43" s="3" t="s">
        <v>656</v>
      </c>
    </row>
    <row r="44" spans="1:4">
      <c r="A44" s="4" t="s">
        <v>693</v>
      </c>
      <c r="B44" s="4" t="s">
        <v>6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6</v>
      </c>
      <c r="C1" s="2" t="s">
        <v>1</v>
      </c>
    </row>
    <row r="2" spans="1:5">
      <c r="C2" s="2" t="s">
        <v>2</v>
      </c>
      <c r="D2" s="2" t="s">
        <v>74</v>
      </c>
      <c r="E2" s="2" t="s">
        <v>129</v>
      </c>
    </row>
    <row r="3" spans="1:5">
      <c r="A3" s="3" t="s">
        <v>697</v>
      </c>
    </row>
    <row r="4" spans="1:5">
      <c r="A4" s="4" t="s">
        <v>698</v>
      </c>
      <c r="C4" s="5" t="n">
        <v>1708</v>
      </c>
      <c r="D4" s="5" t="n">
        <v>1859</v>
      </c>
      <c r="E4" s="5" t="n">
        <v>1291</v>
      </c>
    </row>
    <row r="5" spans="1:5">
      <c r="A5" s="4" t="s">
        <v>170</v>
      </c>
      <c r="C5" s="6" t="n">
        <v>0</v>
      </c>
      <c r="D5" s="6" t="n">
        <v>0</v>
      </c>
      <c r="E5" s="6" t="n">
        <v>2</v>
      </c>
    </row>
    <row r="6" spans="1:5">
      <c r="A6" s="4" t="s">
        <v>699</v>
      </c>
      <c r="C6" s="6" t="n">
        <v>1708</v>
      </c>
      <c r="D6" s="6" t="n">
        <v>1859</v>
      </c>
      <c r="E6" s="6" t="n">
        <v>1289</v>
      </c>
    </row>
    <row r="7" spans="1:5">
      <c r="A7" s="4" t="s">
        <v>700</v>
      </c>
      <c r="C7" s="6" t="n">
        <v>97</v>
      </c>
      <c r="D7" s="6" t="n">
        <v>66</v>
      </c>
      <c r="E7" s="6" t="n">
        <v>70</v>
      </c>
    </row>
    <row r="8" spans="1:5">
      <c r="A8" s="4" t="s">
        <v>172</v>
      </c>
      <c r="C8" s="6" t="n">
        <v>1611</v>
      </c>
      <c r="D8" s="6" t="n">
        <v>1793</v>
      </c>
      <c r="E8" s="6" t="n">
        <v>1219</v>
      </c>
    </row>
    <row r="9" spans="1:5">
      <c r="A9" s="4" t="s">
        <v>701</v>
      </c>
      <c r="C9" s="6" t="n">
        <v>9</v>
      </c>
      <c r="D9" s="6" t="n">
        <v>7</v>
      </c>
      <c r="E9" s="6" t="n">
        <v>7</v>
      </c>
    </row>
    <row r="10" spans="1:5">
      <c r="A10" s="4" t="s">
        <v>173</v>
      </c>
      <c r="C10" s="5" t="n">
        <v>1620</v>
      </c>
      <c r="D10" s="5" t="n">
        <v>1800</v>
      </c>
      <c r="E10" s="5" t="n">
        <v>1226</v>
      </c>
    </row>
    <row r="11" spans="1:5">
      <c r="A11" s="3" t="s">
        <v>702</v>
      </c>
    </row>
    <row r="12" spans="1:5">
      <c r="A12" s="4" t="s">
        <v>181</v>
      </c>
      <c r="C12" s="6" t="n">
        <v>992091</v>
      </c>
      <c r="D12" s="6" t="n">
        <v>1040890</v>
      </c>
      <c r="E12" s="6" t="n">
        <v>1072078</v>
      </c>
    </row>
    <row r="13" spans="1:5">
      <c r="A13" s="4" t="s">
        <v>183</v>
      </c>
      <c r="C13" s="6" t="n">
        <v>10163</v>
      </c>
      <c r="D13" s="6" t="n">
        <v>13792</v>
      </c>
      <c r="E13" s="6" t="n">
        <v>16515</v>
      </c>
    </row>
    <row r="14" spans="1:5">
      <c r="A14" s="4" t="s">
        <v>184</v>
      </c>
      <c r="B14" s="4" t="s">
        <v>86</v>
      </c>
      <c r="C14" s="6" t="n">
        <v>1002254</v>
      </c>
      <c r="D14" s="6" t="n">
        <v>1054682</v>
      </c>
      <c r="E14" s="6" t="n">
        <v>1088593</v>
      </c>
    </row>
    <row r="15" spans="1:5">
      <c r="A15" s="3" t="s">
        <v>703</v>
      </c>
    </row>
    <row r="16" spans="1:5">
      <c r="A16" s="4" t="s">
        <v>175</v>
      </c>
      <c r="C16" s="7" t="n">
        <v>1.62</v>
      </c>
      <c r="D16" s="7" t="n">
        <v>1.72</v>
      </c>
      <c r="E16" s="7" t="n">
        <v>1.13</v>
      </c>
    </row>
    <row r="17" spans="1:5">
      <c r="A17" s="4" t="s">
        <v>176</v>
      </c>
      <c r="C17" s="8" t="n">
        <v>0.01</v>
      </c>
      <c r="D17" s="8" t="n">
        <v>0.01</v>
      </c>
      <c r="E17" s="8" t="n">
        <v>0.01</v>
      </c>
    </row>
    <row r="18" spans="1:5">
      <c r="A18" s="4" t="s">
        <v>177</v>
      </c>
      <c r="B18" s="4" t="s">
        <v>178</v>
      </c>
      <c r="C18" s="8" t="n">
        <v>1.63</v>
      </c>
      <c r="D18" s="8" t="n">
        <v>1.73</v>
      </c>
      <c r="E18" s="8" t="n">
        <v>1.14</v>
      </c>
    </row>
    <row r="19" spans="1:5">
      <c r="A19" s="4" t="s">
        <v>704</v>
      </c>
      <c r="C19" s="8" t="n">
        <v>1.61</v>
      </c>
      <c r="D19" s="8" t="n">
        <v>1.7</v>
      </c>
      <c r="E19" s="8" t="n">
        <v>1.12</v>
      </c>
    </row>
    <row r="20" spans="1:5">
      <c r="A20" s="4" t="s">
        <v>176</v>
      </c>
      <c r="C20" s="8" t="n">
        <v>0.01</v>
      </c>
      <c r="D20" s="8" t="n">
        <v>0.01</v>
      </c>
      <c r="E20" s="8" t="n">
        <v>0.01</v>
      </c>
    </row>
    <row r="21" spans="1:5">
      <c r="A21" s="4" t="s">
        <v>177</v>
      </c>
      <c r="B21" s="4" t="s">
        <v>178</v>
      </c>
      <c r="C21" s="7" t="n">
        <v>1.62</v>
      </c>
      <c r="D21" s="7" t="n">
        <v>1.71</v>
      </c>
      <c r="E21" s="7" t="n">
        <v>1.13</v>
      </c>
    </row>
    <row r="22" spans="1:5"/>
    <row r="23" spans="1:5">
      <c r="A23" s="4" t="s">
        <v>86</v>
      </c>
      <c r="B23" s="4" t="s">
        <v>188</v>
      </c>
    </row>
    <row r="24" spans="1:5">
      <c r="A24" s="4" t="s">
        <v>178</v>
      </c>
      <c r="B24" s="4" t="s">
        <v>187</v>
      </c>
    </row>
  </sheetData>
  <mergeCells count="5">
    <mergeCell ref="A1:B2"/>
    <mergeCell ref="C1:E1"/>
    <mergeCell ref="A22:D22"/>
    <mergeCell ref="B23:D23"/>
    <mergeCell ref="B24:D2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706</v>
      </c>
      <c r="C1" s="2" t="s">
        <v>2</v>
      </c>
    </row>
    <row r="2" spans="1:3">
      <c r="A2" s="3" t="s">
        <v>707</v>
      </c>
    </row>
    <row r="3" spans="1:3">
      <c r="A3" s="4" t="s">
        <v>708</v>
      </c>
      <c r="C3" s="5" t="n">
        <v>377</v>
      </c>
    </row>
    <row r="4" spans="1:3">
      <c r="A4" s="4" t="s">
        <v>709</v>
      </c>
      <c r="C4" s="6" t="n">
        <v>3800</v>
      </c>
    </row>
    <row r="5" spans="1:3">
      <c r="A5" s="4" t="s">
        <v>710</v>
      </c>
    </row>
    <row r="6" spans="1:3">
      <c r="A6" s="3" t="s">
        <v>707</v>
      </c>
    </row>
    <row r="7" spans="1:3">
      <c r="A7" s="4" t="s">
        <v>711</v>
      </c>
      <c r="C7" s="5" t="n">
        <v>1200</v>
      </c>
    </row>
    <row r="8" spans="1:3">
      <c r="A8" s="4" t="s">
        <v>712</v>
      </c>
      <c r="B8" s="5" t="n">
        <v>9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74</v>
      </c>
    </row>
    <row r="2" spans="1:3">
      <c r="A2" s="3" t="s">
        <v>714</v>
      </c>
    </row>
    <row r="3" spans="1:3">
      <c r="A3" s="4" t="s">
        <v>715</v>
      </c>
      <c r="B3" s="5" t="n">
        <v>94646</v>
      </c>
      <c r="C3" s="5" t="n">
        <v>89552</v>
      </c>
    </row>
    <row r="4" spans="1:3">
      <c r="A4" s="4" t="s">
        <v>84</v>
      </c>
      <c r="B4" s="6" t="n">
        <v>93746</v>
      </c>
      <c r="C4" s="6" t="n">
        <v>88669</v>
      </c>
    </row>
    <row r="5" spans="1:3">
      <c r="A5" s="4" t="s">
        <v>716</v>
      </c>
    </row>
    <row r="6" spans="1:3">
      <c r="A6" s="3" t="s">
        <v>714</v>
      </c>
    </row>
    <row r="7" spans="1:3">
      <c r="A7" s="4" t="s">
        <v>84</v>
      </c>
      <c r="B7" s="6" t="n">
        <v>865</v>
      </c>
      <c r="C7" s="6" t="n">
        <v>1100</v>
      </c>
    </row>
    <row r="8" spans="1:3">
      <c r="A8" s="4" t="s">
        <v>717</v>
      </c>
    </row>
    <row r="9" spans="1:3">
      <c r="A9" s="3" t="s">
        <v>714</v>
      </c>
    </row>
    <row r="10" spans="1:3">
      <c r="A10" s="4" t="s">
        <v>715</v>
      </c>
      <c r="B10" s="6" t="n">
        <v>68032</v>
      </c>
      <c r="C10" s="6" t="n">
        <v>66310</v>
      </c>
    </row>
    <row r="11" spans="1:3">
      <c r="A11" s="4" t="s">
        <v>718</v>
      </c>
    </row>
    <row r="12" spans="1:3">
      <c r="A12" s="3" t="s">
        <v>714</v>
      </c>
    </row>
    <row r="13" spans="1:3">
      <c r="A13" s="4" t="s">
        <v>715</v>
      </c>
      <c r="B13" s="6" t="n">
        <v>48295</v>
      </c>
      <c r="C13" s="6" t="n">
        <v>45753</v>
      </c>
    </row>
    <row r="14" spans="1:3">
      <c r="A14" s="4" t="s">
        <v>719</v>
      </c>
    </row>
    <row r="15" spans="1:3">
      <c r="A15" s="3" t="s">
        <v>714</v>
      </c>
    </row>
    <row r="16" spans="1:3">
      <c r="A16" s="4" t="s">
        <v>715</v>
      </c>
      <c r="B16" s="6" t="n">
        <v>13491</v>
      </c>
      <c r="C16" s="6" t="n">
        <v>14285</v>
      </c>
    </row>
    <row r="17" spans="1:3">
      <c r="A17" s="4" t="s">
        <v>720</v>
      </c>
    </row>
    <row r="18" spans="1:3">
      <c r="A18" s="3" t="s">
        <v>714</v>
      </c>
    </row>
    <row r="19" spans="1:3">
      <c r="A19" s="4" t="s">
        <v>715</v>
      </c>
      <c r="B19" s="6" t="n">
        <v>1558</v>
      </c>
      <c r="C19" s="6" t="n">
        <v>1666</v>
      </c>
    </row>
    <row r="20" spans="1:3">
      <c r="A20" s="4" t="s">
        <v>721</v>
      </c>
    </row>
    <row r="21" spans="1:3">
      <c r="A21" s="3" t="s">
        <v>714</v>
      </c>
    </row>
    <row r="22" spans="1:3">
      <c r="A22" s="4" t="s">
        <v>715</v>
      </c>
      <c r="B22" s="6" t="n">
        <v>15049</v>
      </c>
      <c r="C22" s="6" t="n">
        <v>15951</v>
      </c>
    </row>
    <row r="23" spans="1:3">
      <c r="A23" s="4" t="s">
        <v>722</v>
      </c>
    </row>
    <row r="24" spans="1:3">
      <c r="A24" s="3" t="s">
        <v>714</v>
      </c>
    </row>
    <row r="25" spans="1:3">
      <c r="A25" s="4" t="s">
        <v>715</v>
      </c>
      <c r="B25" s="6" t="n">
        <v>4688</v>
      </c>
      <c r="C25" s="6" t="n">
        <v>4606</v>
      </c>
    </row>
    <row r="26" spans="1:3">
      <c r="A26" s="4" t="s">
        <v>723</v>
      </c>
      <c r="B26" s="6" t="n">
        <v>15</v>
      </c>
      <c r="C26" s="6" t="n">
        <v>10</v>
      </c>
    </row>
    <row r="27" spans="1:3">
      <c r="A27" s="4" t="s">
        <v>724</v>
      </c>
    </row>
    <row r="28" spans="1:3">
      <c r="A28" s="3" t="s">
        <v>714</v>
      </c>
    </row>
    <row r="29" spans="1:3">
      <c r="A29" s="4" t="s">
        <v>715</v>
      </c>
      <c r="B29" s="6" t="n">
        <v>144</v>
      </c>
      <c r="C29" s="6" t="n">
        <v>132</v>
      </c>
    </row>
    <row r="30" spans="1:3">
      <c r="A30" s="4" t="s">
        <v>725</v>
      </c>
    </row>
    <row r="31" spans="1:3">
      <c r="A31" s="3" t="s">
        <v>714</v>
      </c>
    </row>
    <row r="32" spans="1:3">
      <c r="A32" s="4" t="s">
        <v>715</v>
      </c>
      <c r="B32" s="6" t="n">
        <v>26614</v>
      </c>
      <c r="C32" s="6" t="n">
        <v>23242</v>
      </c>
    </row>
    <row r="33" spans="1:3">
      <c r="A33" s="4" t="s">
        <v>726</v>
      </c>
    </row>
    <row r="34" spans="1:3">
      <c r="A34" s="3" t="s">
        <v>714</v>
      </c>
    </row>
    <row r="35" spans="1:3">
      <c r="A35" s="4" t="s">
        <v>715</v>
      </c>
      <c r="B35" s="6" t="n">
        <v>7023</v>
      </c>
      <c r="C35" s="6" t="n">
        <v>5513</v>
      </c>
    </row>
    <row r="36" spans="1:3">
      <c r="A36" s="4" t="s">
        <v>727</v>
      </c>
    </row>
    <row r="37" spans="1:3">
      <c r="A37" s="3" t="s">
        <v>714</v>
      </c>
    </row>
    <row r="38" spans="1:3">
      <c r="A38" s="4" t="s">
        <v>715</v>
      </c>
      <c r="B38" s="6" t="n">
        <v>10274</v>
      </c>
      <c r="C38" s="6" t="n">
        <v>11142</v>
      </c>
    </row>
    <row r="39" spans="1:3">
      <c r="A39" s="4" t="s">
        <v>728</v>
      </c>
    </row>
    <row r="40" spans="1:3">
      <c r="A40" s="3" t="s">
        <v>714</v>
      </c>
    </row>
    <row r="41" spans="1:3">
      <c r="A41" s="4" t="s">
        <v>715</v>
      </c>
      <c r="B41" s="6" t="n">
        <v>17297</v>
      </c>
      <c r="C41" s="6" t="n">
        <v>16655</v>
      </c>
    </row>
    <row r="42" spans="1:3">
      <c r="A42" s="4" t="s">
        <v>729</v>
      </c>
    </row>
    <row r="43" spans="1:3">
      <c r="A43" s="3" t="s">
        <v>714</v>
      </c>
    </row>
    <row r="44" spans="1:3">
      <c r="A44" s="4" t="s">
        <v>715</v>
      </c>
      <c r="B44" s="6" t="n">
        <v>3513</v>
      </c>
      <c r="C44" s="6" t="n">
        <v>1809</v>
      </c>
    </row>
    <row r="45" spans="1:3">
      <c r="A45" s="4" t="s">
        <v>730</v>
      </c>
    </row>
    <row r="46" spans="1:3">
      <c r="A46" s="3" t="s">
        <v>714</v>
      </c>
    </row>
    <row r="47" spans="1:3">
      <c r="A47" s="4" t="s">
        <v>715</v>
      </c>
      <c r="B47" s="6" t="n">
        <v>1130</v>
      </c>
      <c r="C47" s="6" t="n">
        <v>1144</v>
      </c>
    </row>
    <row r="48" spans="1:3">
      <c r="A48" s="4" t="s">
        <v>731</v>
      </c>
    </row>
    <row r="49" spans="1:3">
      <c r="A49" s="3" t="s">
        <v>714</v>
      </c>
    </row>
    <row r="50" spans="1:3">
      <c r="A50" s="4" t="s">
        <v>715</v>
      </c>
      <c r="B50" s="5" t="n">
        <v>4674</v>
      </c>
      <c r="C50" s="5" t="n">
        <v>36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74</v>
      </c>
    </row>
    <row r="2" spans="1:3">
      <c r="A2" s="3" t="s">
        <v>733</v>
      </c>
    </row>
    <row r="3" spans="1:3">
      <c r="A3" s="4" t="s">
        <v>715</v>
      </c>
      <c r="B3" s="5" t="n">
        <v>94646</v>
      </c>
      <c r="C3" s="5" t="n">
        <v>89552</v>
      </c>
    </row>
    <row r="4" spans="1:3">
      <c r="A4" s="4" t="s">
        <v>734</v>
      </c>
    </row>
    <row r="5" spans="1:3">
      <c r="A5" s="3" t="s">
        <v>733</v>
      </c>
    </row>
    <row r="6" spans="1:3">
      <c r="A6" s="4" t="s">
        <v>715</v>
      </c>
      <c r="B6" s="6" t="n">
        <v>67859</v>
      </c>
      <c r="C6" s="6" t="n">
        <v>66069</v>
      </c>
    </row>
    <row r="7" spans="1:3">
      <c r="A7" s="4" t="s">
        <v>735</v>
      </c>
    </row>
    <row r="8" spans="1:3">
      <c r="A8" s="3" t="s">
        <v>733</v>
      </c>
    </row>
    <row r="9" spans="1:3">
      <c r="A9" s="4" t="s">
        <v>715</v>
      </c>
      <c r="B9" s="6" t="n">
        <v>65624</v>
      </c>
      <c r="C9" s="6" t="n">
        <v>63904</v>
      </c>
    </row>
    <row r="10" spans="1:3">
      <c r="A10" s="4" t="s">
        <v>736</v>
      </c>
    </row>
    <row r="11" spans="1:3">
      <c r="A11" s="3" t="s">
        <v>733</v>
      </c>
    </row>
    <row r="12" spans="1:3">
      <c r="A12" s="4" t="s">
        <v>715</v>
      </c>
      <c r="B12" s="6" t="n">
        <v>1880</v>
      </c>
      <c r="C12" s="6" t="n">
        <v>1922</v>
      </c>
    </row>
    <row r="13" spans="1:3">
      <c r="A13" s="4" t="s">
        <v>737</v>
      </c>
    </row>
    <row r="14" spans="1:3">
      <c r="A14" s="3" t="s">
        <v>733</v>
      </c>
    </row>
    <row r="15" spans="1:3">
      <c r="A15" s="4" t="s">
        <v>715</v>
      </c>
      <c r="B15" s="6" t="n">
        <v>355</v>
      </c>
      <c r="C15" s="6" t="n">
        <v>243</v>
      </c>
    </row>
    <row r="16" spans="1:3">
      <c r="A16" s="4" t="s">
        <v>738</v>
      </c>
    </row>
    <row r="17" spans="1:3">
      <c r="A17" s="3" t="s">
        <v>733</v>
      </c>
    </row>
    <row r="18" spans="1:3">
      <c r="A18" s="4" t="s">
        <v>715</v>
      </c>
      <c r="B18" s="6" t="n">
        <v>48247</v>
      </c>
      <c r="C18" s="6" t="n">
        <v>45692</v>
      </c>
    </row>
    <row r="19" spans="1:3">
      <c r="A19" s="4" t="s">
        <v>739</v>
      </c>
    </row>
    <row r="20" spans="1:3">
      <c r="A20" s="3" t="s">
        <v>733</v>
      </c>
    </row>
    <row r="21" spans="1:3">
      <c r="A21" s="4" t="s">
        <v>715</v>
      </c>
      <c r="B21" s="6" t="n">
        <v>46544</v>
      </c>
      <c r="C21" s="6" t="n">
        <v>44138</v>
      </c>
    </row>
    <row r="22" spans="1:3">
      <c r="A22" s="4" t="s">
        <v>740</v>
      </c>
    </row>
    <row r="23" spans="1:3">
      <c r="A23" s="3" t="s">
        <v>733</v>
      </c>
    </row>
    <row r="24" spans="1:3">
      <c r="A24" s="4" t="s">
        <v>715</v>
      </c>
      <c r="B24" s="6" t="n">
        <v>1439</v>
      </c>
      <c r="C24" s="6" t="n">
        <v>1402</v>
      </c>
    </row>
    <row r="25" spans="1:3">
      <c r="A25" s="4" t="s">
        <v>741</v>
      </c>
    </row>
    <row r="26" spans="1:3">
      <c r="A26" s="3" t="s">
        <v>733</v>
      </c>
    </row>
    <row r="27" spans="1:3">
      <c r="A27" s="4" t="s">
        <v>715</v>
      </c>
      <c r="B27" s="6" t="n">
        <v>264</v>
      </c>
      <c r="C27" s="6" t="n">
        <v>152</v>
      </c>
    </row>
    <row r="28" spans="1:3">
      <c r="A28" s="4" t="s">
        <v>742</v>
      </c>
    </row>
    <row r="29" spans="1:3">
      <c r="A29" s="3" t="s">
        <v>733</v>
      </c>
    </row>
    <row r="30" spans="1:3">
      <c r="A30" s="4" t="s">
        <v>715</v>
      </c>
      <c r="B30" s="6" t="n">
        <v>13367</v>
      </c>
      <c r="C30" s="6" t="n">
        <v>14107</v>
      </c>
    </row>
    <row r="31" spans="1:3">
      <c r="A31" s="4" t="s">
        <v>743</v>
      </c>
    </row>
    <row r="32" spans="1:3">
      <c r="A32" s="3" t="s">
        <v>733</v>
      </c>
    </row>
    <row r="33" spans="1:3">
      <c r="A33" s="4" t="s">
        <v>715</v>
      </c>
      <c r="B33" s="6" t="n">
        <v>12914</v>
      </c>
      <c r="C33" s="6" t="n">
        <v>13672</v>
      </c>
    </row>
    <row r="34" spans="1:3">
      <c r="A34" s="4" t="s">
        <v>744</v>
      </c>
    </row>
    <row r="35" spans="1:3">
      <c r="A35" s="3" t="s">
        <v>733</v>
      </c>
    </row>
    <row r="36" spans="1:3">
      <c r="A36" s="4" t="s">
        <v>715</v>
      </c>
      <c r="B36" s="6" t="n">
        <v>370</v>
      </c>
      <c r="C36" s="6" t="n">
        <v>354</v>
      </c>
    </row>
    <row r="37" spans="1:3">
      <c r="A37" s="4" t="s">
        <v>745</v>
      </c>
    </row>
    <row r="38" spans="1:3">
      <c r="A38" s="3" t="s">
        <v>733</v>
      </c>
    </row>
    <row r="39" spans="1:3">
      <c r="A39" s="4" t="s">
        <v>715</v>
      </c>
      <c r="B39" s="6" t="n">
        <v>83</v>
      </c>
      <c r="C39" s="6" t="n">
        <v>81</v>
      </c>
    </row>
    <row r="40" spans="1:3">
      <c r="A40" s="4" t="s">
        <v>746</v>
      </c>
    </row>
    <row r="41" spans="1:3">
      <c r="A41" s="3" t="s">
        <v>733</v>
      </c>
    </row>
    <row r="42" spans="1:3">
      <c r="A42" s="4" t="s">
        <v>715</v>
      </c>
      <c r="B42" s="6" t="n">
        <v>1557</v>
      </c>
      <c r="C42" s="6" t="n">
        <v>1664</v>
      </c>
    </row>
    <row r="43" spans="1:3">
      <c r="A43" s="4" t="s">
        <v>747</v>
      </c>
    </row>
    <row r="44" spans="1:3">
      <c r="A44" s="3" t="s">
        <v>733</v>
      </c>
    </row>
    <row r="45" spans="1:3">
      <c r="A45" s="4" t="s">
        <v>715</v>
      </c>
      <c r="B45" s="6" t="n">
        <v>1524</v>
      </c>
      <c r="C45" s="6" t="n">
        <v>1537</v>
      </c>
    </row>
    <row r="46" spans="1:3">
      <c r="A46" s="4" t="s">
        <v>748</v>
      </c>
    </row>
    <row r="47" spans="1:3">
      <c r="A47" s="3" t="s">
        <v>733</v>
      </c>
    </row>
    <row r="48" spans="1:3">
      <c r="A48" s="4" t="s">
        <v>715</v>
      </c>
      <c r="B48" s="6" t="n">
        <v>31</v>
      </c>
      <c r="C48" s="6" t="n">
        <v>125</v>
      </c>
    </row>
    <row r="49" spans="1:3">
      <c r="A49" s="4" t="s">
        <v>749</v>
      </c>
    </row>
    <row r="50" spans="1:3">
      <c r="A50" s="3" t="s">
        <v>733</v>
      </c>
    </row>
    <row r="51" spans="1:3">
      <c r="A51" s="4" t="s">
        <v>715</v>
      </c>
      <c r="B51" s="6" t="n">
        <v>2</v>
      </c>
      <c r="C51" s="6" t="n">
        <v>2</v>
      </c>
    </row>
    <row r="52" spans="1:3">
      <c r="A52" s="4" t="s">
        <v>750</v>
      </c>
    </row>
    <row r="53" spans="1:3">
      <c r="A53" s="3" t="s">
        <v>733</v>
      </c>
    </row>
    <row r="54" spans="1:3">
      <c r="A54" s="4" t="s">
        <v>715</v>
      </c>
      <c r="B54" s="6" t="n">
        <v>4688</v>
      </c>
      <c r="C54" s="6" t="n">
        <v>4606</v>
      </c>
    </row>
    <row r="55" spans="1:3">
      <c r="A55" s="4" t="s">
        <v>751</v>
      </c>
    </row>
    <row r="56" spans="1:3">
      <c r="A56" s="3" t="s">
        <v>733</v>
      </c>
    </row>
    <row r="57" spans="1:3">
      <c r="A57" s="4" t="s">
        <v>715</v>
      </c>
      <c r="B57" s="6" t="n">
        <v>4642</v>
      </c>
      <c r="C57" s="6" t="n">
        <v>4557</v>
      </c>
    </row>
    <row r="58" spans="1:3">
      <c r="A58" s="4" t="s">
        <v>752</v>
      </c>
    </row>
    <row r="59" spans="1:3">
      <c r="A59" s="3" t="s">
        <v>733</v>
      </c>
    </row>
    <row r="60" spans="1:3">
      <c r="A60" s="4" t="s">
        <v>715</v>
      </c>
      <c r="B60" s="6" t="n">
        <v>40</v>
      </c>
      <c r="C60" s="6" t="n">
        <v>41</v>
      </c>
    </row>
    <row r="61" spans="1:3">
      <c r="A61" s="4" t="s">
        <v>753</v>
      </c>
    </row>
    <row r="62" spans="1:3">
      <c r="A62" s="3" t="s">
        <v>733</v>
      </c>
    </row>
    <row r="63" spans="1:3">
      <c r="A63" s="4" t="s">
        <v>715</v>
      </c>
      <c r="B63" s="6" t="n">
        <v>6</v>
      </c>
      <c r="C63" s="6" t="n">
        <v>8</v>
      </c>
    </row>
    <row r="64" spans="1:3">
      <c r="A64" s="4" t="s">
        <v>754</v>
      </c>
    </row>
    <row r="65" spans="1:3">
      <c r="A65" s="3" t="s">
        <v>733</v>
      </c>
    </row>
    <row r="66" spans="1:3">
      <c r="A66" s="4" t="s">
        <v>715</v>
      </c>
      <c r="B66" s="6" t="n">
        <v>26341</v>
      </c>
      <c r="C66" s="6" t="n">
        <v>22908</v>
      </c>
    </row>
    <row r="67" spans="1:3">
      <c r="A67" s="4" t="s">
        <v>755</v>
      </c>
    </row>
    <row r="68" spans="1:3">
      <c r="A68" s="3" t="s">
        <v>733</v>
      </c>
    </row>
    <row r="69" spans="1:3">
      <c r="A69" s="4" t="s">
        <v>715</v>
      </c>
      <c r="B69" s="6" t="n">
        <v>15212</v>
      </c>
      <c r="C69" s="6" t="n">
        <v>12511</v>
      </c>
    </row>
    <row r="70" spans="1:3">
      <c r="A70" s="4" t="s">
        <v>756</v>
      </c>
    </row>
    <row r="71" spans="1:3">
      <c r="A71" s="3" t="s">
        <v>733</v>
      </c>
    </row>
    <row r="72" spans="1:3">
      <c r="A72" s="4" t="s">
        <v>715</v>
      </c>
      <c r="B72" s="6" t="n">
        <v>8028</v>
      </c>
      <c r="C72" s="6" t="n">
        <v>7433</v>
      </c>
    </row>
    <row r="73" spans="1:3">
      <c r="A73" s="4" t="s">
        <v>757</v>
      </c>
    </row>
    <row r="74" spans="1:3">
      <c r="A74" s="3" t="s">
        <v>733</v>
      </c>
    </row>
    <row r="75" spans="1:3">
      <c r="A75" s="4" t="s">
        <v>715</v>
      </c>
      <c r="B75" s="6" t="n">
        <v>2347</v>
      </c>
      <c r="C75" s="6" t="n">
        <v>2316</v>
      </c>
    </row>
    <row r="76" spans="1:3">
      <c r="A76" s="4" t="s">
        <v>758</v>
      </c>
    </row>
    <row r="77" spans="1:3">
      <c r="A77" s="3" t="s">
        <v>733</v>
      </c>
    </row>
    <row r="78" spans="1:3">
      <c r="A78" s="4" t="s">
        <v>715</v>
      </c>
      <c r="B78" s="6" t="n">
        <v>754</v>
      </c>
      <c r="C78" s="6" t="n">
        <v>648</v>
      </c>
    </row>
    <row r="79" spans="1:3">
      <c r="A79" s="4" t="s">
        <v>759</v>
      </c>
    </row>
    <row r="80" spans="1:3">
      <c r="A80" s="3" t="s">
        <v>733</v>
      </c>
    </row>
    <row r="81" spans="1:3">
      <c r="A81" s="4" t="s">
        <v>715</v>
      </c>
      <c r="B81" s="6" t="n">
        <v>17027</v>
      </c>
      <c r="C81" s="6" t="n">
        <v>16324</v>
      </c>
    </row>
    <row r="82" spans="1:3">
      <c r="A82" s="4" t="s">
        <v>760</v>
      </c>
    </row>
    <row r="83" spans="1:3">
      <c r="A83" s="3" t="s">
        <v>733</v>
      </c>
    </row>
    <row r="84" spans="1:3">
      <c r="A84" s="4" t="s">
        <v>715</v>
      </c>
      <c r="B84" s="6" t="n">
        <v>10583</v>
      </c>
      <c r="C84" s="6" t="n">
        <v>9794</v>
      </c>
    </row>
    <row r="85" spans="1:3">
      <c r="A85" s="4" t="s">
        <v>761</v>
      </c>
    </row>
    <row r="86" spans="1:3">
      <c r="A86" s="3" t="s">
        <v>733</v>
      </c>
    </row>
    <row r="87" spans="1:3">
      <c r="A87" s="4" t="s">
        <v>715</v>
      </c>
      <c r="B87" s="6" t="n">
        <v>4823</v>
      </c>
      <c r="C87" s="6" t="n">
        <v>4906</v>
      </c>
    </row>
    <row r="88" spans="1:3">
      <c r="A88" s="4" t="s">
        <v>762</v>
      </c>
    </row>
    <row r="89" spans="1:3">
      <c r="A89" s="3" t="s">
        <v>733</v>
      </c>
    </row>
    <row r="90" spans="1:3">
      <c r="A90" s="4" t="s">
        <v>715</v>
      </c>
      <c r="B90" s="6" t="n">
        <v>1360</v>
      </c>
      <c r="C90" s="6" t="n">
        <v>1411</v>
      </c>
    </row>
    <row r="91" spans="1:3">
      <c r="A91" s="4" t="s">
        <v>763</v>
      </c>
    </row>
    <row r="92" spans="1:3">
      <c r="A92" s="3" t="s">
        <v>733</v>
      </c>
    </row>
    <row r="93" spans="1:3">
      <c r="A93" s="4" t="s">
        <v>715</v>
      </c>
      <c r="B93" s="6" t="n">
        <v>261</v>
      </c>
      <c r="C93" s="6" t="n">
        <v>213</v>
      </c>
    </row>
    <row r="94" spans="1:3">
      <c r="A94" s="4" t="s">
        <v>764</v>
      </c>
    </row>
    <row r="95" spans="1:3">
      <c r="A95" s="3" t="s">
        <v>733</v>
      </c>
    </row>
    <row r="96" spans="1:3">
      <c r="A96" s="4" t="s">
        <v>715</v>
      </c>
      <c r="B96" s="6" t="n">
        <v>3510</v>
      </c>
      <c r="C96" s="6" t="n">
        <v>1806</v>
      </c>
    </row>
    <row r="97" spans="1:3">
      <c r="A97" s="4" t="s">
        <v>765</v>
      </c>
    </row>
    <row r="98" spans="1:3">
      <c r="A98" s="3" t="s">
        <v>733</v>
      </c>
    </row>
    <row r="99" spans="1:3">
      <c r="A99" s="4" t="s">
        <v>715</v>
      </c>
      <c r="B99" s="6" t="n">
        <v>1874</v>
      </c>
      <c r="C99" s="6" t="n">
        <v>549</v>
      </c>
    </row>
    <row r="100" spans="1:3">
      <c r="A100" s="4" t="s">
        <v>766</v>
      </c>
    </row>
    <row r="101" spans="1:3">
      <c r="A101" s="3" t="s">
        <v>733</v>
      </c>
    </row>
    <row r="102" spans="1:3">
      <c r="A102" s="4" t="s">
        <v>715</v>
      </c>
      <c r="B102" s="6" t="n">
        <v>1069</v>
      </c>
      <c r="C102" s="6" t="n">
        <v>700</v>
      </c>
    </row>
    <row r="103" spans="1:3">
      <c r="A103" s="4" t="s">
        <v>767</v>
      </c>
    </row>
    <row r="104" spans="1:3">
      <c r="A104" s="3" t="s">
        <v>733</v>
      </c>
    </row>
    <row r="105" spans="1:3">
      <c r="A105" s="4" t="s">
        <v>715</v>
      </c>
      <c r="B105" s="6" t="n">
        <v>223</v>
      </c>
      <c r="C105" s="6" t="n">
        <v>224</v>
      </c>
    </row>
    <row r="106" spans="1:3">
      <c r="A106" s="4" t="s">
        <v>768</v>
      </c>
    </row>
    <row r="107" spans="1:3">
      <c r="A107" s="3" t="s">
        <v>733</v>
      </c>
    </row>
    <row r="108" spans="1:3">
      <c r="A108" s="4" t="s">
        <v>715</v>
      </c>
      <c r="B108" s="6" t="n">
        <v>344</v>
      </c>
      <c r="C108" s="6" t="n">
        <v>333</v>
      </c>
    </row>
    <row r="109" spans="1:3">
      <c r="A109" s="4" t="s">
        <v>769</v>
      </c>
    </row>
    <row r="110" spans="1:3">
      <c r="A110" s="3" t="s">
        <v>733</v>
      </c>
    </row>
    <row r="111" spans="1:3">
      <c r="A111" s="4" t="s">
        <v>715</v>
      </c>
      <c r="B111" s="6" t="n">
        <v>1130</v>
      </c>
      <c r="C111" s="6" t="n">
        <v>1144</v>
      </c>
    </row>
    <row r="112" spans="1:3">
      <c r="A112" s="4" t="s">
        <v>770</v>
      </c>
    </row>
    <row r="113" spans="1:3">
      <c r="A113" s="3" t="s">
        <v>733</v>
      </c>
    </row>
    <row r="114" spans="1:3">
      <c r="A114" s="4" t="s">
        <v>715</v>
      </c>
      <c r="B114" s="6" t="n">
        <v>523</v>
      </c>
      <c r="C114" s="6" t="n">
        <v>521</v>
      </c>
    </row>
    <row r="115" spans="1:3">
      <c r="A115" s="4" t="s">
        <v>771</v>
      </c>
    </row>
    <row r="116" spans="1:3">
      <c r="A116" s="3" t="s">
        <v>733</v>
      </c>
    </row>
    <row r="117" spans="1:3">
      <c r="A117" s="4" t="s">
        <v>715</v>
      </c>
      <c r="B117" s="6" t="n">
        <v>484</v>
      </c>
      <c r="C117" s="6" t="n">
        <v>507</v>
      </c>
    </row>
    <row r="118" spans="1:3">
      <c r="A118" s="4" t="s">
        <v>772</v>
      </c>
    </row>
    <row r="119" spans="1:3">
      <c r="A119" s="3" t="s">
        <v>733</v>
      </c>
    </row>
    <row r="120" spans="1:3">
      <c r="A120" s="4" t="s">
        <v>715</v>
      </c>
      <c r="B120" s="6" t="n">
        <v>123</v>
      </c>
      <c r="C120" s="6" t="n">
        <v>116</v>
      </c>
    </row>
    <row r="121" spans="1:3">
      <c r="A121" s="4" t="s">
        <v>773</v>
      </c>
    </row>
    <row r="122" spans="1:3">
      <c r="A122" s="3" t="s">
        <v>733</v>
      </c>
    </row>
    <row r="123" spans="1:3">
      <c r="A123" s="4" t="s">
        <v>715</v>
      </c>
      <c r="B123" s="6" t="n">
        <v>0</v>
      </c>
      <c r="C123" s="6" t="n">
        <v>0</v>
      </c>
    </row>
    <row r="124" spans="1:3">
      <c r="A124" s="4" t="s">
        <v>774</v>
      </c>
    </row>
    <row r="125" spans="1:3">
      <c r="A125" s="3" t="s">
        <v>733</v>
      </c>
    </row>
    <row r="126" spans="1:3">
      <c r="A126" s="4" t="s">
        <v>715</v>
      </c>
      <c r="B126" s="6" t="n">
        <v>4674</v>
      </c>
      <c r="C126" s="6" t="n">
        <v>3634</v>
      </c>
    </row>
    <row r="127" spans="1:3">
      <c r="A127" s="4" t="s">
        <v>775</v>
      </c>
    </row>
    <row r="128" spans="1:3">
      <c r="A128" s="3" t="s">
        <v>733</v>
      </c>
    </row>
    <row r="129" spans="1:3">
      <c r="A129" s="4" t="s">
        <v>715</v>
      </c>
      <c r="B129" s="6" t="n">
        <v>2232</v>
      </c>
      <c r="C129" s="6" t="n">
        <v>1647</v>
      </c>
    </row>
    <row r="130" spans="1:3">
      <c r="A130" s="4" t="s">
        <v>776</v>
      </c>
    </row>
    <row r="131" spans="1:3">
      <c r="A131" s="3" t="s">
        <v>733</v>
      </c>
    </row>
    <row r="132" spans="1:3">
      <c r="A132" s="4" t="s">
        <v>715</v>
      </c>
      <c r="B132" s="6" t="n">
        <v>1652</v>
      </c>
      <c r="C132" s="6" t="n">
        <v>1320</v>
      </c>
    </row>
    <row r="133" spans="1:3">
      <c r="A133" s="4" t="s">
        <v>777</v>
      </c>
    </row>
    <row r="134" spans="1:3">
      <c r="A134" s="3" t="s">
        <v>733</v>
      </c>
    </row>
    <row r="135" spans="1:3">
      <c r="A135" s="4" t="s">
        <v>715</v>
      </c>
      <c r="B135" s="6" t="n">
        <v>641</v>
      </c>
      <c r="C135" s="6" t="n">
        <v>565</v>
      </c>
    </row>
    <row r="136" spans="1:3">
      <c r="A136" s="4" t="s">
        <v>778</v>
      </c>
    </row>
    <row r="137" spans="1:3">
      <c r="A137" s="3" t="s">
        <v>733</v>
      </c>
    </row>
    <row r="138" spans="1:3">
      <c r="A138" s="4" t="s">
        <v>715</v>
      </c>
      <c r="B138" s="6" t="n">
        <v>149</v>
      </c>
      <c r="C138" s="6" t="n">
        <v>102</v>
      </c>
    </row>
    <row r="139" spans="1:3">
      <c r="A139" s="4" t="s">
        <v>779</v>
      </c>
    </row>
    <row r="140" spans="1:3">
      <c r="A140" s="3" t="s">
        <v>733</v>
      </c>
    </row>
    <row r="141" spans="1:3">
      <c r="A141" s="4" t="s">
        <v>715</v>
      </c>
      <c r="B141" s="6" t="n">
        <v>173</v>
      </c>
      <c r="C141" s="6" t="n">
        <v>241</v>
      </c>
    </row>
    <row r="142" spans="1:3">
      <c r="A142" s="4" t="s">
        <v>780</v>
      </c>
    </row>
    <row r="143" spans="1:3">
      <c r="A143" s="3" t="s">
        <v>733</v>
      </c>
    </row>
    <row r="144" spans="1:3">
      <c r="A144" s="4" t="s">
        <v>715</v>
      </c>
      <c r="B144" s="6" t="n">
        <v>116</v>
      </c>
      <c r="C144" s="6" t="n">
        <v>164</v>
      </c>
    </row>
    <row r="145" spans="1:3">
      <c r="A145" s="4" t="s">
        <v>781</v>
      </c>
    </row>
    <row r="146" spans="1:3">
      <c r="A146" s="3" t="s">
        <v>733</v>
      </c>
    </row>
    <row r="147" spans="1:3">
      <c r="A147" s="4" t="s">
        <v>715</v>
      </c>
      <c r="B147" s="6" t="n">
        <v>57</v>
      </c>
      <c r="C147" s="6" t="n">
        <v>77</v>
      </c>
    </row>
    <row r="148" spans="1:3">
      <c r="A148" s="4" t="s">
        <v>782</v>
      </c>
    </row>
    <row r="149" spans="1:3">
      <c r="A149" s="3" t="s">
        <v>733</v>
      </c>
    </row>
    <row r="150" spans="1:3">
      <c r="A150" s="4" t="s">
        <v>715</v>
      </c>
      <c r="B150" s="6" t="n">
        <v>48</v>
      </c>
      <c r="C150" s="6" t="n">
        <v>61</v>
      </c>
    </row>
    <row r="151" spans="1:3">
      <c r="A151" s="4" t="s">
        <v>783</v>
      </c>
    </row>
    <row r="152" spans="1:3">
      <c r="A152" s="3" t="s">
        <v>733</v>
      </c>
    </row>
    <row r="153" spans="1:3">
      <c r="A153" s="4" t="s">
        <v>715</v>
      </c>
      <c r="B153" s="6" t="n">
        <v>28</v>
      </c>
      <c r="C153" s="6" t="n">
        <v>37</v>
      </c>
    </row>
    <row r="154" spans="1:3">
      <c r="A154" s="4" t="s">
        <v>784</v>
      </c>
    </row>
    <row r="155" spans="1:3">
      <c r="A155" s="3" t="s">
        <v>733</v>
      </c>
    </row>
    <row r="156" spans="1:3">
      <c r="A156" s="4" t="s">
        <v>715</v>
      </c>
      <c r="B156" s="6" t="n">
        <v>20</v>
      </c>
      <c r="C156" s="6" t="n">
        <v>24</v>
      </c>
    </row>
    <row r="157" spans="1:3">
      <c r="A157" s="4" t="s">
        <v>785</v>
      </c>
    </row>
    <row r="158" spans="1:3">
      <c r="A158" s="3" t="s">
        <v>733</v>
      </c>
    </row>
    <row r="159" spans="1:3">
      <c r="A159" s="4" t="s">
        <v>715</v>
      </c>
      <c r="B159" s="6" t="n">
        <v>124</v>
      </c>
      <c r="C159" s="6" t="n">
        <v>178</v>
      </c>
    </row>
    <row r="160" spans="1:3">
      <c r="A160" s="4" t="s">
        <v>786</v>
      </c>
    </row>
    <row r="161" spans="1:3">
      <c r="A161" s="3" t="s">
        <v>733</v>
      </c>
    </row>
    <row r="162" spans="1:3">
      <c r="A162" s="4" t="s">
        <v>715</v>
      </c>
      <c r="B162" s="6" t="n">
        <v>87</v>
      </c>
      <c r="C162" s="6" t="n">
        <v>125</v>
      </c>
    </row>
    <row r="163" spans="1:3">
      <c r="A163" s="4" t="s">
        <v>787</v>
      </c>
    </row>
    <row r="164" spans="1:3">
      <c r="A164" s="3" t="s">
        <v>733</v>
      </c>
    </row>
    <row r="165" spans="1:3">
      <c r="A165" s="4" t="s">
        <v>715</v>
      </c>
      <c r="B165" s="6" t="n">
        <v>37</v>
      </c>
      <c r="C165" s="6" t="n">
        <v>53</v>
      </c>
    </row>
    <row r="166" spans="1:3">
      <c r="A166" s="4" t="s">
        <v>788</v>
      </c>
    </row>
    <row r="167" spans="1:3">
      <c r="A167" s="3" t="s">
        <v>733</v>
      </c>
    </row>
    <row r="168" spans="1:3">
      <c r="A168" s="4" t="s">
        <v>715</v>
      </c>
      <c r="B168" s="6" t="n">
        <v>1</v>
      </c>
      <c r="C168" s="6" t="n">
        <v>2</v>
      </c>
    </row>
    <row r="169" spans="1:3">
      <c r="A169" s="4" t="s">
        <v>789</v>
      </c>
    </row>
    <row r="170" spans="1:3">
      <c r="A170" s="3" t="s">
        <v>733</v>
      </c>
    </row>
    <row r="171" spans="1:3">
      <c r="A171" s="4" t="s">
        <v>715</v>
      </c>
      <c r="B171" s="6" t="n">
        <v>1</v>
      </c>
      <c r="C171" s="6" t="n">
        <v>2</v>
      </c>
    </row>
    <row r="172" spans="1:3">
      <c r="A172" s="4" t="s">
        <v>790</v>
      </c>
    </row>
    <row r="173" spans="1:3">
      <c r="A173" s="3" t="s">
        <v>733</v>
      </c>
    </row>
    <row r="174" spans="1:3">
      <c r="A174" s="4" t="s">
        <v>715</v>
      </c>
      <c r="B174" s="6" t="n">
        <v>0</v>
      </c>
      <c r="C174" s="6" t="n">
        <v>0</v>
      </c>
    </row>
    <row r="175" spans="1:3">
      <c r="A175" s="4" t="s">
        <v>791</v>
      </c>
    </row>
    <row r="176" spans="1:3">
      <c r="A176" s="3" t="s">
        <v>733</v>
      </c>
    </row>
    <row r="177" spans="1:3">
      <c r="A177" s="4" t="s">
        <v>715</v>
      </c>
      <c r="B177" s="6" t="n">
        <v>0</v>
      </c>
      <c r="C177" s="6" t="n">
        <v>0</v>
      </c>
    </row>
    <row r="178" spans="1:3">
      <c r="A178" s="4" t="s">
        <v>792</v>
      </c>
    </row>
    <row r="179" spans="1:3">
      <c r="A179" s="3" t="s">
        <v>733</v>
      </c>
    </row>
    <row r="180" spans="1:3">
      <c r="A180" s="4" t="s">
        <v>715</v>
      </c>
      <c r="B180" s="6" t="n">
        <v>0</v>
      </c>
      <c r="C180" s="6" t="n">
        <v>0</v>
      </c>
    </row>
    <row r="181" spans="1:3">
      <c r="A181" s="4" t="s">
        <v>793</v>
      </c>
    </row>
    <row r="182" spans="1:3">
      <c r="A182" s="3" t="s">
        <v>733</v>
      </c>
    </row>
    <row r="183" spans="1:3">
      <c r="A183" s="4" t="s">
        <v>715</v>
      </c>
      <c r="B183" s="6" t="n">
        <v>0</v>
      </c>
      <c r="C183" s="6" t="n">
        <v>0</v>
      </c>
    </row>
    <row r="184" spans="1:3">
      <c r="A184" s="4" t="s">
        <v>794</v>
      </c>
    </row>
    <row r="185" spans="1:3">
      <c r="A185" s="3" t="s">
        <v>733</v>
      </c>
    </row>
    <row r="186" spans="1:3">
      <c r="A186" s="4" t="s">
        <v>715</v>
      </c>
      <c r="B186" s="6" t="n">
        <v>273</v>
      </c>
      <c r="C186" s="6" t="n">
        <v>334</v>
      </c>
    </row>
    <row r="187" spans="1:3">
      <c r="A187" s="4" t="s">
        <v>795</v>
      </c>
    </row>
    <row r="188" spans="1:3">
      <c r="A188" s="3" t="s">
        <v>733</v>
      </c>
    </row>
    <row r="189" spans="1:3">
      <c r="A189" s="4" t="s">
        <v>715</v>
      </c>
      <c r="B189" s="6" t="n">
        <v>104</v>
      </c>
      <c r="C189" s="6" t="n">
        <v>137</v>
      </c>
    </row>
    <row r="190" spans="1:3">
      <c r="A190" s="4" t="s">
        <v>796</v>
      </c>
    </row>
    <row r="191" spans="1:3">
      <c r="A191" s="3" t="s">
        <v>733</v>
      </c>
    </row>
    <row r="192" spans="1:3">
      <c r="A192" s="4" t="s">
        <v>715</v>
      </c>
      <c r="B192" s="6" t="n">
        <v>92</v>
      </c>
      <c r="C192" s="6" t="n">
        <v>96</v>
      </c>
    </row>
    <row r="193" spans="1:3">
      <c r="A193" s="4" t="s">
        <v>797</v>
      </c>
    </row>
    <row r="194" spans="1:3">
      <c r="A194" s="3" t="s">
        <v>733</v>
      </c>
    </row>
    <row r="195" spans="1:3">
      <c r="A195" s="4" t="s">
        <v>715</v>
      </c>
      <c r="B195" s="6" t="n">
        <v>71</v>
      </c>
      <c r="C195" s="6" t="n">
        <v>99</v>
      </c>
    </row>
    <row r="196" spans="1:3">
      <c r="A196" s="4" t="s">
        <v>798</v>
      </c>
    </row>
    <row r="197" spans="1:3">
      <c r="A197" s="3" t="s">
        <v>733</v>
      </c>
    </row>
    <row r="198" spans="1:3">
      <c r="A198" s="4" t="s">
        <v>715</v>
      </c>
      <c r="B198" s="6" t="n">
        <v>6</v>
      </c>
      <c r="C198" s="6" t="n">
        <v>2</v>
      </c>
    </row>
    <row r="199" spans="1:3">
      <c r="A199" s="4" t="s">
        <v>799</v>
      </c>
    </row>
    <row r="200" spans="1:3">
      <c r="A200" s="3" t="s">
        <v>733</v>
      </c>
    </row>
    <row r="201" spans="1:3">
      <c r="A201" s="4" t="s">
        <v>715</v>
      </c>
      <c r="B201" s="6" t="n">
        <v>270</v>
      </c>
      <c r="C201" s="6" t="n">
        <v>331</v>
      </c>
    </row>
    <row r="202" spans="1:3">
      <c r="A202" s="4" t="s">
        <v>800</v>
      </c>
    </row>
    <row r="203" spans="1:3">
      <c r="A203" s="3" t="s">
        <v>733</v>
      </c>
    </row>
    <row r="204" spans="1:3">
      <c r="A204" s="4" t="s">
        <v>715</v>
      </c>
      <c r="B204" s="6" t="n">
        <v>103</v>
      </c>
      <c r="C204" s="6" t="n">
        <v>137</v>
      </c>
    </row>
    <row r="205" spans="1:3">
      <c r="A205" s="4" t="s">
        <v>801</v>
      </c>
    </row>
    <row r="206" spans="1:3">
      <c r="A206" s="3" t="s">
        <v>733</v>
      </c>
    </row>
    <row r="207" spans="1:3">
      <c r="A207" s="4" t="s">
        <v>715</v>
      </c>
      <c r="B207" s="6" t="n">
        <v>91</v>
      </c>
      <c r="C207" s="6" t="n">
        <v>95</v>
      </c>
    </row>
    <row r="208" spans="1:3">
      <c r="A208" s="4" t="s">
        <v>802</v>
      </c>
    </row>
    <row r="209" spans="1:3">
      <c r="A209" s="3" t="s">
        <v>733</v>
      </c>
    </row>
    <row r="210" spans="1:3">
      <c r="A210" s="4" t="s">
        <v>715</v>
      </c>
      <c r="B210" s="6" t="n">
        <v>70</v>
      </c>
      <c r="C210" s="6" t="n">
        <v>97</v>
      </c>
    </row>
    <row r="211" spans="1:3">
      <c r="A211" s="4" t="s">
        <v>803</v>
      </c>
    </row>
    <row r="212" spans="1:3">
      <c r="A212" s="3" t="s">
        <v>733</v>
      </c>
    </row>
    <row r="213" spans="1:3">
      <c r="A213" s="4" t="s">
        <v>715</v>
      </c>
      <c r="B213" s="6" t="n">
        <v>6</v>
      </c>
      <c r="C213" s="6" t="n">
        <v>2</v>
      </c>
    </row>
    <row r="214" spans="1:3">
      <c r="A214" s="4" t="s">
        <v>804</v>
      </c>
    </row>
    <row r="215" spans="1:3">
      <c r="A215" s="3" t="s">
        <v>733</v>
      </c>
    </row>
    <row r="216" spans="1:3">
      <c r="A216" s="4" t="s">
        <v>715</v>
      </c>
      <c r="B216" s="6" t="n">
        <v>3</v>
      </c>
      <c r="C216" s="6" t="n">
        <v>3</v>
      </c>
    </row>
    <row r="217" spans="1:3">
      <c r="A217" s="4" t="s">
        <v>805</v>
      </c>
    </row>
    <row r="218" spans="1:3">
      <c r="A218" s="3" t="s">
        <v>733</v>
      </c>
    </row>
    <row r="219" spans="1:3">
      <c r="A219" s="4" t="s">
        <v>715</v>
      </c>
      <c r="B219" s="6" t="n">
        <v>1</v>
      </c>
      <c r="C219" s="6" t="n">
        <v>0</v>
      </c>
    </row>
    <row r="220" spans="1:3">
      <c r="A220" s="4" t="s">
        <v>806</v>
      </c>
    </row>
    <row r="221" spans="1:3">
      <c r="A221" s="3" t="s">
        <v>733</v>
      </c>
    </row>
    <row r="222" spans="1:3">
      <c r="A222" s="4" t="s">
        <v>715</v>
      </c>
      <c r="B222" s="6" t="n">
        <v>1</v>
      </c>
      <c r="C222" s="6" t="n">
        <v>1</v>
      </c>
    </row>
    <row r="223" spans="1:3">
      <c r="A223" s="4" t="s">
        <v>807</v>
      </c>
    </row>
    <row r="224" spans="1:3">
      <c r="A224" s="3" t="s">
        <v>733</v>
      </c>
    </row>
    <row r="225" spans="1:3">
      <c r="A225" s="4" t="s">
        <v>715</v>
      </c>
      <c r="B225" s="6" t="n">
        <v>1</v>
      </c>
      <c r="C225" s="6" t="n">
        <v>2</v>
      </c>
    </row>
    <row r="226" spans="1:3">
      <c r="A226" s="4" t="s">
        <v>808</v>
      </c>
    </row>
    <row r="227" spans="1:3">
      <c r="A227" s="3" t="s">
        <v>733</v>
      </c>
    </row>
    <row r="228" spans="1:3">
      <c r="A228" s="4" t="s">
        <v>715</v>
      </c>
      <c r="B228" s="6" t="n">
        <v>0</v>
      </c>
      <c r="C228" s="6" t="n">
        <v>0</v>
      </c>
    </row>
    <row r="229" spans="1:3">
      <c r="A229" s="4" t="s">
        <v>809</v>
      </c>
    </row>
    <row r="230" spans="1:3">
      <c r="A230" s="3" t="s">
        <v>733</v>
      </c>
    </row>
    <row r="231" spans="1:3">
      <c r="A231" s="4" t="s">
        <v>715</v>
      </c>
      <c r="B231" s="6" t="n">
        <v>0</v>
      </c>
      <c r="C231" s="6" t="n">
        <v>0</v>
      </c>
    </row>
    <row r="232" spans="1:3">
      <c r="A232" s="4" t="s">
        <v>810</v>
      </c>
    </row>
    <row r="233" spans="1:3">
      <c r="A233" s="3" t="s">
        <v>733</v>
      </c>
    </row>
    <row r="234" spans="1:3">
      <c r="A234" s="4" t="s">
        <v>715</v>
      </c>
      <c r="B234" s="6" t="n">
        <v>0</v>
      </c>
      <c r="C234" s="6" t="n">
        <v>0</v>
      </c>
    </row>
    <row r="235" spans="1:3">
      <c r="A235" s="4" t="s">
        <v>811</v>
      </c>
    </row>
    <row r="236" spans="1:3">
      <c r="A236" s="3" t="s">
        <v>733</v>
      </c>
    </row>
    <row r="237" spans="1:3">
      <c r="A237" s="4" t="s">
        <v>715</v>
      </c>
      <c r="B237" s="6" t="n">
        <v>0</v>
      </c>
      <c r="C237" s="6" t="n">
        <v>0</v>
      </c>
    </row>
    <row r="238" spans="1:3">
      <c r="A238" s="4" t="s">
        <v>812</v>
      </c>
    </row>
    <row r="239" spans="1:3">
      <c r="A239" s="3" t="s">
        <v>733</v>
      </c>
    </row>
    <row r="240" spans="1:3">
      <c r="A240" s="4" t="s">
        <v>715</v>
      </c>
      <c r="B240" s="6" t="n">
        <v>0</v>
      </c>
      <c r="C240" s="6" t="n">
        <v>0</v>
      </c>
    </row>
    <row r="241" spans="1:3">
      <c r="A241" s="4" t="s">
        <v>813</v>
      </c>
    </row>
    <row r="242" spans="1:3">
      <c r="A242" s="3" t="s">
        <v>733</v>
      </c>
    </row>
    <row r="243" spans="1:3">
      <c r="A243" s="4" t="s">
        <v>715</v>
      </c>
      <c r="B243" s="6" t="n">
        <v>0</v>
      </c>
      <c r="C243" s="6" t="n">
        <v>0</v>
      </c>
    </row>
    <row r="244" spans="1:3">
      <c r="A244" s="4" t="s">
        <v>814</v>
      </c>
    </row>
    <row r="245" spans="1:3">
      <c r="A245" s="3" t="s">
        <v>733</v>
      </c>
    </row>
    <row r="246" spans="1:3">
      <c r="A246" s="4" t="s">
        <v>715</v>
      </c>
      <c r="B246" s="6" t="n">
        <v>0</v>
      </c>
      <c r="C246" s="6" t="n">
        <v>0</v>
      </c>
    </row>
    <row r="247" spans="1:3">
      <c r="A247" s="4" t="s">
        <v>815</v>
      </c>
    </row>
    <row r="248" spans="1:3">
      <c r="A248" s="3" t="s">
        <v>733</v>
      </c>
    </row>
    <row r="249" spans="1:3">
      <c r="A249" s="4" t="s">
        <v>715</v>
      </c>
      <c r="B249" s="6" t="n">
        <v>0</v>
      </c>
      <c r="C249" s="6" t="n">
        <v>0</v>
      </c>
    </row>
    <row r="250" spans="1:3">
      <c r="A250" s="4" t="s">
        <v>816</v>
      </c>
    </row>
    <row r="251" spans="1:3">
      <c r="A251" s="3" t="s">
        <v>733</v>
      </c>
    </row>
    <row r="252" spans="1:3">
      <c r="A252" s="4" t="s">
        <v>715</v>
      </c>
      <c r="B252" s="6" t="n">
        <v>0</v>
      </c>
      <c r="C252" s="6" t="n">
        <v>0</v>
      </c>
    </row>
    <row r="253" spans="1:3">
      <c r="A253" s="4" t="s">
        <v>817</v>
      </c>
    </row>
    <row r="254" spans="1:3">
      <c r="A254" s="3" t="s">
        <v>733</v>
      </c>
    </row>
    <row r="255" spans="1:3">
      <c r="A255" s="4" t="s">
        <v>715</v>
      </c>
      <c r="B255" s="6" t="n">
        <v>0</v>
      </c>
      <c r="C255" s="6" t="n">
        <v>0</v>
      </c>
    </row>
    <row r="256" spans="1:3">
      <c r="A256" s="4" t="s">
        <v>818</v>
      </c>
    </row>
    <row r="257" spans="1:3">
      <c r="A257" s="3" t="s">
        <v>733</v>
      </c>
    </row>
    <row r="258" spans="1:3">
      <c r="A258" s="4" t="s">
        <v>715</v>
      </c>
      <c r="B258" s="5" t="n">
        <v>0</v>
      </c>
      <c r="C258"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74</v>
      </c>
    </row>
    <row r="2" spans="1:3">
      <c r="A2" s="3" t="s">
        <v>820</v>
      </c>
    </row>
    <row r="3" spans="1:3">
      <c r="A3" s="4" t="s">
        <v>821</v>
      </c>
      <c r="B3" s="5" t="n">
        <v>93197</v>
      </c>
      <c r="C3" s="5" t="n">
        <v>88011</v>
      </c>
    </row>
    <row r="4" spans="1:3">
      <c r="A4" s="4" t="s">
        <v>822</v>
      </c>
      <c r="B4" s="6" t="n">
        <v>1003</v>
      </c>
      <c r="C4" s="6" t="n">
        <v>966</v>
      </c>
    </row>
    <row r="5" spans="1:3">
      <c r="A5" s="4" t="s">
        <v>823</v>
      </c>
      <c r="B5" s="6" t="n">
        <v>577</v>
      </c>
      <c r="C5" s="6" t="n">
        <v>542</v>
      </c>
    </row>
    <row r="6" spans="1:3">
      <c r="A6" s="4" t="s">
        <v>824</v>
      </c>
      <c r="B6" s="6" t="n">
        <v>446</v>
      </c>
      <c r="C6" s="6" t="n">
        <v>575</v>
      </c>
    </row>
    <row r="7" spans="1:3">
      <c r="A7" s="4" t="s">
        <v>825</v>
      </c>
      <c r="B7" s="6" t="n">
        <v>94646</v>
      </c>
      <c r="C7" s="6" t="n">
        <v>89552</v>
      </c>
    </row>
    <row r="8" spans="1:3">
      <c r="A8" s="4" t="s">
        <v>826</v>
      </c>
    </row>
    <row r="9" spans="1:3">
      <c r="A9" s="3" t="s">
        <v>820</v>
      </c>
    </row>
    <row r="10" spans="1:3">
      <c r="A10" s="4" t="s">
        <v>822</v>
      </c>
      <c r="B10" s="6" t="n">
        <v>228</v>
      </c>
      <c r="C10" s="6" t="n">
        <v>218</v>
      </c>
    </row>
    <row r="11" spans="1:3">
      <c r="A11" s="4" t="s">
        <v>827</v>
      </c>
    </row>
    <row r="12" spans="1:3">
      <c r="A12" s="3" t="s">
        <v>820</v>
      </c>
    </row>
    <row r="13" spans="1:3">
      <c r="A13" s="4" t="s">
        <v>822</v>
      </c>
      <c r="B13" s="6" t="n">
        <v>101</v>
      </c>
      <c r="C13" s="6" t="n">
        <v>94</v>
      </c>
    </row>
    <row r="14" spans="1:3">
      <c r="A14" s="4" t="s">
        <v>828</v>
      </c>
    </row>
    <row r="15" spans="1:3">
      <c r="A15" s="3" t="s">
        <v>820</v>
      </c>
    </row>
    <row r="16" spans="1:3">
      <c r="A16" s="4" t="s">
        <v>822</v>
      </c>
      <c r="B16" s="6" t="n">
        <v>97</v>
      </c>
      <c r="C16" s="6" t="n">
        <v>112</v>
      </c>
    </row>
    <row r="17" spans="1:3">
      <c r="A17" s="4" t="s">
        <v>717</v>
      </c>
    </row>
    <row r="18" spans="1:3">
      <c r="A18" s="3" t="s">
        <v>820</v>
      </c>
    </row>
    <row r="19" spans="1:3">
      <c r="A19" s="4" t="s">
        <v>821</v>
      </c>
      <c r="B19" s="6" t="n">
        <v>67224</v>
      </c>
      <c r="C19" s="6" t="n">
        <v>65558</v>
      </c>
    </row>
    <row r="20" spans="1:3">
      <c r="A20" s="4" t="s">
        <v>822</v>
      </c>
      <c r="B20" s="6" t="n">
        <v>635</v>
      </c>
      <c r="C20" s="6" t="n">
        <v>511</v>
      </c>
    </row>
    <row r="21" spans="1:3">
      <c r="A21" s="4" t="s">
        <v>823</v>
      </c>
      <c r="B21" s="6" t="n">
        <v>355</v>
      </c>
      <c r="C21" s="6" t="n">
        <v>244</v>
      </c>
    </row>
    <row r="22" spans="1:3">
      <c r="A22" s="4" t="s">
        <v>824</v>
      </c>
      <c r="B22" s="6" t="n">
        <v>173</v>
      </c>
      <c r="C22" s="6" t="n">
        <v>241</v>
      </c>
    </row>
    <row r="23" spans="1:3">
      <c r="A23" s="4" t="s">
        <v>825</v>
      </c>
      <c r="B23" s="6" t="n">
        <v>68032</v>
      </c>
      <c r="C23" s="6" t="n">
        <v>66310</v>
      </c>
    </row>
    <row r="24" spans="1:3">
      <c r="A24" s="4" t="s">
        <v>718</v>
      </c>
    </row>
    <row r="25" spans="1:3">
      <c r="A25" s="3" t="s">
        <v>820</v>
      </c>
    </row>
    <row r="26" spans="1:3">
      <c r="A26" s="4" t="s">
        <v>821</v>
      </c>
      <c r="B26" s="6" t="n">
        <v>47768</v>
      </c>
      <c r="C26" s="6" t="n">
        <v>45375</v>
      </c>
    </row>
    <row r="27" spans="1:3">
      <c r="A27" s="4" t="s">
        <v>822</v>
      </c>
      <c r="B27" s="6" t="n">
        <v>479</v>
      </c>
      <c r="C27" s="6" t="n">
        <v>317</v>
      </c>
    </row>
    <row r="28" spans="1:3">
      <c r="A28" s="4" t="s">
        <v>823</v>
      </c>
      <c r="B28" s="6" t="n">
        <v>264</v>
      </c>
      <c r="C28" s="6" t="n">
        <v>152</v>
      </c>
    </row>
    <row r="29" spans="1:3">
      <c r="A29" s="4" t="s">
        <v>824</v>
      </c>
      <c r="B29" s="6" t="n">
        <v>48</v>
      </c>
      <c r="C29" s="6" t="n">
        <v>61</v>
      </c>
    </row>
    <row r="30" spans="1:3">
      <c r="A30" s="4" t="s">
        <v>825</v>
      </c>
      <c r="B30" s="6" t="n">
        <v>48295</v>
      </c>
      <c r="C30" s="6" t="n">
        <v>45753</v>
      </c>
    </row>
    <row r="31" spans="1:3">
      <c r="A31" s="4" t="s">
        <v>719</v>
      </c>
    </row>
    <row r="32" spans="1:3">
      <c r="A32" s="3" t="s">
        <v>820</v>
      </c>
    </row>
    <row r="33" spans="1:3">
      <c r="A33" s="4" t="s">
        <v>821</v>
      </c>
      <c r="B33" s="6" t="n">
        <v>13258</v>
      </c>
      <c r="C33" s="6" t="n">
        <v>13957</v>
      </c>
    </row>
    <row r="34" spans="1:3">
      <c r="A34" s="4" t="s">
        <v>822</v>
      </c>
      <c r="B34" s="6" t="n">
        <v>109</v>
      </c>
      <c r="C34" s="6" t="n">
        <v>150</v>
      </c>
    </row>
    <row r="35" spans="1:3">
      <c r="A35" s="4" t="s">
        <v>823</v>
      </c>
      <c r="B35" s="6" t="n">
        <v>83</v>
      </c>
      <c r="C35" s="6" t="n">
        <v>81</v>
      </c>
    </row>
    <row r="36" spans="1:3">
      <c r="A36" s="4" t="s">
        <v>824</v>
      </c>
      <c r="B36" s="6" t="n">
        <v>124</v>
      </c>
      <c r="C36" s="6" t="n">
        <v>178</v>
      </c>
    </row>
    <row r="37" spans="1:3">
      <c r="A37" s="4" t="s">
        <v>825</v>
      </c>
      <c r="B37" s="6" t="n">
        <v>13491</v>
      </c>
      <c r="C37" s="6" t="n">
        <v>14285</v>
      </c>
    </row>
    <row r="38" spans="1:3">
      <c r="A38" s="4" t="s">
        <v>829</v>
      </c>
    </row>
    <row r="39" spans="1:3">
      <c r="A39" s="3" t="s">
        <v>820</v>
      </c>
    </row>
    <row r="40" spans="1:3">
      <c r="A40" s="4" t="s">
        <v>821</v>
      </c>
      <c r="B40" s="6" t="n">
        <v>1551</v>
      </c>
      <c r="C40" s="6" t="n">
        <v>1646</v>
      </c>
    </row>
    <row r="41" spans="1:3">
      <c r="A41" s="4" t="s">
        <v>822</v>
      </c>
      <c r="B41" s="6" t="n">
        <v>6</v>
      </c>
      <c r="C41" s="6" t="n">
        <v>18</v>
      </c>
    </row>
    <row r="42" spans="1:3">
      <c r="A42" s="4" t="s">
        <v>823</v>
      </c>
      <c r="B42" s="6" t="n">
        <v>2</v>
      </c>
      <c r="C42" s="6" t="n">
        <v>2</v>
      </c>
    </row>
    <row r="43" spans="1:3">
      <c r="A43" s="4" t="s">
        <v>824</v>
      </c>
      <c r="B43" s="6" t="n">
        <v>1</v>
      </c>
      <c r="C43" s="6" t="n">
        <v>2</v>
      </c>
    </row>
    <row r="44" spans="1:3">
      <c r="A44" s="4" t="s">
        <v>825</v>
      </c>
      <c r="B44" s="6" t="n">
        <v>1558</v>
      </c>
      <c r="C44" s="6" t="n">
        <v>1666</v>
      </c>
    </row>
    <row r="45" spans="1:3">
      <c r="A45" s="4" t="s">
        <v>830</v>
      </c>
    </row>
    <row r="46" spans="1:3">
      <c r="A46" s="3" t="s">
        <v>820</v>
      </c>
    </row>
    <row r="47" spans="1:3">
      <c r="A47" s="4" t="s">
        <v>821</v>
      </c>
      <c r="B47" s="6" t="n">
        <v>14809</v>
      </c>
      <c r="C47" s="6" t="n">
        <v>15603</v>
      </c>
    </row>
    <row r="48" spans="1:3">
      <c r="A48" s="4" t="s">
        <v>822</v>
      </c>
      <c r="B48" s="6" t="n">
        <v>115</v>
      </c>
      <c r="C48" s="6" t="n">
        <v>168</v>
      </c>
    </row>
    <row r="49" spans="1:3">
      <c r="A49" s="4" t="s">
        <v>823</v>
      </c>
      <c r="B49" s="6" t="n">
        <v>85</v>
      </c>
      <c r="C49" s="6" t="n">
        <v>83</v>
      </c>
    </row>
    <row r="50" spans="1:3">
      <c r="A50" s="4" t="s">
        <v>824</v>
      </c>
      <c r="B50" s="6" t="n">
        <v>125</v>
      </c>
      <c r="C50" s="6" t="n">
        <v>180</v>
      </c>
    </row>
    <row r="51" spans="1:3">
      <c r="A51" s="4" t="s">
        <v>825</v>
      </c>
      <c r="B51" s="6" t="n">
        <v>15049</v>
      </c>
      <c r="C51" s="6" t="n">
        <v>15951</v>
      </c>
    </row>
    <row r="52" spans="1:3">
      <c r="A52" s="4" t="s">
        <v>722</v>
      </c>
    </row>
    <row r="53" spans="1:3">
      <c r="A53" s="3" t="s">
        <v>820</v>
      </c>
    </row>
    <row r="54" spans="1:3">
      <c r="A54" s="4" t="s">
        <v>821</v>
      </c>
      <c r="B54" s="6" t="n">
        <v>4647</v>
      </c>
      <c r="C54" s="6" t="n">
        <v>4580</v>
      </c>
    </row>
    <row r="55" spans="1:3">
      <c r="A55" s="4" t="s">
        <v>822</v>
      </c>
      <c r="B55" s="6" t="n">
        <v>41</v>
      </c>
      <c r="C55" s="6" t="n">
        <v>26</v>
      </c>
    </row>
    <row r="56" spans="1:3">
      <c r="A56" s="4" t="s">
        <v>823</v>
      </c>
      <c r="B56" s="6" t="n">
        <v>6</v>
      </c>
      <c r="C56" s="6" t="n">
        <v>9</v>
      </c>
    </row>
    <row r="57" spans="1:3">
      <c r="A57" s="4" t="s">
        <v>824</v>
      </c>
      <c r="B57" s="6" t="n">
        <v>0</v>
      </c>
      <c r="C57" s="6" t="n">
        <v>0</v>
      </c>
    </row>
    <row r="58" spans="1:3">
      <c r="A58" s="4" t="s">
        <v>825</v>
      </c>
      <c r="B58" s="6" t="n">
        <v>4688</v>
      </c>
      <c r="C58" s="6" t="n">
        <v>4606</v>
      </c>
    </row>
    <row r="59" spans="1:3">
      <c r="A59" s="4" t="s">
        <v>831</v>
      </c>
    </row>
    <row r="60" spans="1:3">
      <c r="A60" s="3" t="s">
        <v>820</v>
      </c>
    </row>
    <row r="61" spans="1:3">
      <c r="A61" s="4" t="s">
        <v>822</v>
      </c>
      <c r="B61" s="6" t="n">
        <v>143</v>
      </c>
      <c r="C61" s="6" t="n">
        <v>128</v>
      </c>
    </row>
    <row r="62" spans="1:3">
      <c r="A62" s="4" t="s">
        <v>832</v>
      </c>
    </row>
    <row r="63" spans="1:3">
      <c r="A63" s="3" t="s">
        <v>820</v>
      </c>
    </row>
    <row r="64" spans="1:3">
      <c r="A64" s="4" t="s">
        <v>822</v>
      </c>
      <c r="B64" s="6" t="n">
        <v>110</v>
      </c>
      <c r="C64" s="6" t="n">
        <v>89</v>
      </c>
    </row>
    <row r="65" spans="1:3">
      <c r="A65" s="4" t="s">
        <v>833</v>
      </c>
    </row>
    <row r="66" spans="1:3">
      <c r="A66" s="3" t="s">
        <v>820</v>
      </c>
    </row>
    <row r="67" spans="1:3">
      <c r="A67" s="4" t="s">
        <v>822</v>
      </c>
      <c r="B67" s="6" t="n">
        <v>8</v>
      </c>
      <c r="C67" s="6" t="n">
        <v>27</v>
      </c>
    </row>
    <row r="68" spans="1:3">
      <c r="A68" s="4" t="s">
        <v>834</v>
      </c>
    </row>
    <row r="69" spans="1:3">
      <c r="A69" s="3" t="s">
        <v>820</v>
      </c>
    </row>
    <row r="70" spans="1:3">
      <c r="A70" s="4" t="s">
        <v>822</v>
      </c>
      <c r="B70" s="6" t="n">
        <v>3</v>
      </c>
      <c r="C70" s="6" t="n">
        <v>0</v>
      </c>
    </row>
    <row r="71" spans="1:3">
      <c r="A71" s="4" t="s">
        <v>835</v>
      </c>
    </row>
    <row r="72" spans="1:3">
      <c r="A72" s="3" t="s">
        <v>820</v>
      </c>
    </row>
    <row r="73" spans="1:3">
      <c r="A73" s="4" t="s">
        <v>822</v>
      </c>
      <c r="B73" s="6" t="n">
        <v>11</v>
      </c>
      <c r="C73" s="6" t="n">
        <v>27</v>
      </c>
    </row>
    <row r="74" spans="1:3">
      <c r="A74" s="4" t="s">
        <v>836</v>
      </c>
    </row>
    <row r="75" spans="1:3">
      <c r="A75" s="3" t="s">
        <v>820</v>
      </c>
    </row>
    <row r="76" spans="1:3">
      <c r="A76" s="4" t="s">
        <v>822</v>
      </c>
      <c r="B76" s="6" t="n">
        <v>22</v>
      </c>
      <c r="C76" s="6" t="n">
        <v>12</v>
      </c>
    </row>
    <row r="77" spans="1:3">
      <c r="A77" s="4" t="s">
        <v>837</v>
      </c>
    </row>
    <row r="78" spans="1:3">
      <c r="A78" s="3" t="s">
        <v>820</v>
      </c>
    </row>
    <row r="79" spans="1:3">
      <c r="A79" s="4" t="s">
        <v>822</v>
      </c>
      <c r="B79" s="6" t="n">
        <v>68</v>
      </c>
      <c r="C79" s="6" t="n">
        <v>62</v>
      </c>
    </row>
    <row r="80" spans="1:3">
      <c r="A80" s="4" t="s">
        <v>838</v>
      </c>
    </row>
    <row r="81" spans="1:3">
      <c r="A81" s="3" t="s">
        <v>820</v>
      </c>
    </row>
    <row r="82" spans="1:3">
      <c r="A82" s="4" t="s">
        <v>822</v>
      </c>
      <c r="B82" s="6" t="n">
        <v>52</v>
      </c>
      <c r="C82" s="6" t="n">
        <v>31</v>
      </c>
    </row>
    <row r="83" spans="1:3">
      <c r="A83" s="4" t="s">
        <v>839</v>
      </c>
    </row>
    <row r="84" spans="1:3">
      <c r="A84" s="3" t="s">
        <v>820</v>
      </c>
    </row>
    <row r="85" spans="1:3">
      <c r="A85" s="4" t="s">
        <v>822</v>
      </c>
      <c r="B85" s="6" t="n">
        <v>5</v>
      </c>
      <c r="C85" s="6" t="n">
        <v>17</v>
      </c>
    </row>
    <row r="86" spans="1:3">
      <c r="A86" s="4" t="s">
        <v>840</v>
      </c>
    </row>
    <row r="87" spans="1:3">
      <c r="A87" s="3" t="s">
        <v>820</v>
      </c>
    </row>
    <row r="88" spans="1:3">
      <c r="A88" s="4" t="s">
        <v>822</v>
      </c>
      <c r="B88" s="6" t="n">
        <v>0</v>
      </c>
      <c r="C88" s="6" t="n">
        <v>13</v>
      </c>
    </row>
    <row r="89" spans="1:3">
      <c r="A89" s="4" t="s">
        <v>841</v>
      </c>
    </row>
    <row r="90" spans="1:3">
      <c r="A90" s="3" t="s">
        <v>820</v>
      </c>
    </row>
    <row r="91" spans="1:3">
      <c r="A91" s="4" t="s">
        <v>822</v>
      </c>
      <c r="B91" s="6" t="n">
        <v>5</v>
      </c>
      <c r="C91" s="6" t="n">
        <v>30</v>
      </c>
    </row>
    <row r="92" spans="1:3">
      <c r="A92" s="4" t="s">
        <v>842</v>
      </c>
    </row>
    <row r="93" spans="1:3">
      <c r="A93" s="3" t="s">
        <v>820</v>
      </c>
    </row>
    <row r="94" spans="1:3">
      <c r="A94" s="4" t="s">
        <v>822</v>
      </c>
      <c r="B94" s="6" t="n">
        <v>11</v>
      </c>
      <c r="C94" s="6" t="n">
        <v>1</v>
      </c>
    </row>
    <row r="95" spans="1:3">
      <c r="A95" s="4" t="s">
        <v>843</v>
      </c>
    </row>
    <row r="96" spans="1:3">
      <c r="A96" s="3" t="s">
        <v>820</v>
      </c>
    </row>
    <row r="97" spans="1:3">
      <c r="A97" s="4" t="s">
        <v>822</v>
      </c>
      <c r="B97" s="6" t="n">
        <v>69</v>
      </c>
      <c r="C97" s="6" t="n">
        <v>77</v>
      </c>
    </row>
    <row r="98" spans="1:3">
      <c r="A98" s="4" t="s">
        <v>844</v>
      </c>
    </row>
    <row r="99" spans="1:3">
      <c r="A99" s="3" t="s">
        <v>820</v>
      </c>
    </row>
    <row r="100" spans="1:3">
      <c r="A100" s="4" t="s">
        <v>822</v>
      </c>
      <c r="B100" s="6" t="n">
        <v>53</v>
      </c>
      <c r="C100" s="6" t="n">
        <v>45</v>
      </c>
    </row>
    <row r="101" spans="1:3">
      <c r="A101" s="4" t="s">
        <v>845</v>
      </c>
    </row>
    <row r="102" spans="1:3">
      <c r="A102" s="3" t="s">
        <v>820</v>
      </c>
    </row>
    <row r="103" spans="1:3">
      <c r="A103" s="4" t="s">
        <v>822</v>
      </c>
      <c r="B103" s="6" t="n">
        <v>13</v>
      </c>
      <c r="C103" s="6" t="n">
        <v>25</v>
      </c>
    </row>
    <row r="104" spans="1:3">
      <c r="A104" s="4" t="s">
        <v>846</v>
      </c>
    </row>
    <row r="105" spans="1:3">
      <c r="A105" s="3" t="s">
        <v>820</v>
      </c>
    </row>
    <row r="106" spans="1:3">
      <c r="A106" s="4" t="s">
        <v>822</v>
      </c>
      <c r="B106" s="6" t="n">
        <v>1</v>
      </c>
      <c r="C106" s="6" t="n">
        <v>3</v>
      </c>
    </row>
    <row r="107" spans="1:3">
      <c r="A107" s="4" t="s">
        <v>847</v>
      </c>
    </row>
    <row r="108" spans="1:3">
      <c r="A108" s="3" t="s">
        <v>820</v>
      </c>
    </row>
    <row r="109" spans="1:3">
      <c r="A109" s="4" t="s">
        <v>822</v>
      </c>
      <c r="B109" s="6" t="n">
        <v>14</v>
      </c>
      <c r="C109" s="6" t="n">
        <v>28</v>
      </c>
    </row>
    <row r="110" spans="1:3">
      <c r="A110" s="4" t="s">
        <v>848</v>
      </c>
    </row>
    <row r="111" spans="1:3">
      <c r="A111" s="3" t="s">
        <v>820</v>
      </c>
    </row>
    <row r="112" spans="1:3">
      <c r="A112" s="4" t="s">
        <v>822</v>
      </c>
      <c r="B112" s="6" t="n">
        <v>2</v>
      </c>
      <c r="C112" s="6" t="n">
        <v>4</v>
      </c>
    </row>
    <row r="113" spans="1:3">
      <c r="A113" s="4" t="s">
        <v>725</v>
      </c>
    </row>
    <row r="114" spans="1:3">
      <c r="A114" s="3" t="s">
        <v>820</v>
      </c>
    </row>
    <row r="115" spans="1:3">
      <c r="A115" s="4" t="s">
        <v>821</v>
      </c>
      <c r="B115" s="6" t="n">
        <v>25973</v>
      </c>
      <c r="C115" s="6" t="n">
        <v>22453</v>
      </c>
    </row>
    <row r="116" spans="1:3">
      <c r="A116" s="4" t="s">
        <v>822</v>
      </c>
      <c r="B116" s="6" t="n">
        <v>368</v>
      </c>
      <c r="C116" s="6" t="n">
        <v>455</v>
      </c>
    </row>
    <row r="117" spans="1:3">
      <c r="A117" s="4" t="s">
        <v>823</v>
      </c>
      <c r="B117" s="6" t="n">
        <v>222</v>
      </c>
      <c r="C117" s="6" t="n">
        <v>298</v>
      </c>
    </row>
    <row r="118" spans="1:3">
      <c r="A118" s="4" t="s">
        <v>824</v>
      </c>
      <c r="B118" s="6" t="n">
        <v>273</v>
      </c>
      <c r="C118" s="6" t="n">
        <v>334</v>
      </c>
    </row>
    <row r="119" spans="1:3">
      <c r="A119" s="4" t="s">
        <v>825</v>
      </c>
      <c r="B119" s="6" t="n">
        <v>26614</v>
      </c>
      <c r="C119" s="6" t="n">
        <v>23242</v>
      </c>
    </row>
    <row r="120" spans="1:3">
      <c r="A120" s="4" t="s">
        <v>726</v>
      </c>
    </row>
    <row r="121" spans="1:3">
      <c r="A121" s="3" t="s">
        <v>820</v>
      </c>
    </row>
    <row r="122" spans="1:3">
      <c r="A122" s="4" t="s">
        <v>821</v>
      </c>
      <c r="B122" s="6" t="n">
        <v>6705</v>
      </c>
      <c r="C122" s="6" t="n">
        <v>5119</v>
      </c>
    </row>
    <row r="123" spans="1:3">
      <c r="A123" s="4" t="s">
        <v>822</v>
      </c>
      <c r="B123" s="6" t="n">
        <v>61</v>
      </c>
      <c r="C123" s="6" t="n">
        <v>80</v>
      </c>
    </row>
    <row r="124" spans="1:3">
      <c r="A124" s="4" t="s">
        <v>823</v>
      </c>
      <c r="B124" s="6" t="n">
        <v>48</v>
      </c>
      <c r="C124" s="6" t="n">
        <v>62</v>
      </c>
    </row>
    <row r="125" spans="1:3">
      <c r="A125" s="4" t="s">
        <v>824</v>
      </c>
      <c r="B125" s="6" t="n">
        <v>257</v>
      </c>
      <c r="C125" s="6" t="n">
        <v>314</v>
      </c>
    </row>
    <row r="126" spans="1:3">
      <c r="A126" s="4" t="s">
        <v>825</v>
      </c>
      <c r="B126" s="6" t="n">
        <v>7023</v>
      </c>
      <c r="C126" s="6" t="n">
        <v>5513</v>
      </c>
    </row>
    <row r="127" spans="1:3">
      <c r="A127" s="4" t="s">
        <v>727</v>
      </c>
    </row>
    <row r="128" spans="1:3">
      <c r="A128" s="3" t="s">
        <v>820</v>
      </c>
    </row>
    <row r="129" spans="1:3">
      <c r="A129" s="4" t="s">
        <v>821</v>
      </c>
      <c r="B129" s="6" t="n">
        <v>10071</v>
      </c>
      <c r="C129" s="6" t="n">
        <v>10862</v>
      </c>
    </row>
    <row r="130" spans="1:3">
      <c r="A130" s="4" t="s">
        <v>822</v>
      </c>
      <c r="B130" s="6" t="n">
        <v>190</v>
      </c>
      <c r="C130" s="6" t="n">
        <v>263</v>
      </c>
    </row>
    <row r="131" spans="1:3">
      <c r="A131" s="4" t="s">
        <v>823</v>
      </c>
      <c r="B131" s="6" t="n">
        <v>145</v>
      </c>
      <c r="C131" s="6" t="n">
        <v>210</v>
      </c>
    </row>
    <row r="132" spans="1:3">
      <c r="A132" s="4" t="s">
        <v>824</v>
      </c>
      <c r="B132" s="6" t="n">
        <v>13</v>
      </c>
      <c r="C132" s="6" t="n">
        <v>17</v>
      </c>
    </row>
    <row r="133" spans="1:3">
      <c r="A133" s="4" t="s">
        <v>825</v>
      </c>
      <c r="B133" s="6" t="n">
        <v>10274</v>
      </c>
      <c r="C133" s="6" t="n">
        <v>11142</v>
      </c>
    </row>
    <row r="134" spans="1:3">
      <c r="A134" s="4" t="s">
        <v>729</v>
      </c>
    </row>
    <row r="135" spans="1:3">
      <c r="A135" s="3" t="s">
        <v>820</v>
      </c>
    </row>
    <row r="136" spans="1:3">
      <c r="A136" s="4" t="s">
        <v>821</v>
      </c>
      <c r="B136" s="6" t="n">
        <v>3484</v>
      </c>
      <c r="C136" s="6" t="n">
        <v>1780</v>
      </c>
    </row>
    <row r="137" spans="1:3">
      <c r="A137" s="4" t="s">
        <v>822</v>
      </c>
      <c r="B137" s="6" t="n">
        <v>26</v>
      </c>
      <c r="C137" s="6" t="n">
        <v>26</v>
      </c>
    </row>
    <row r="138" spans="1:3">
      <c r="A138" s="4" t="s">
        <v>823</v>
      </c>
      <c r="B138" s="6" t="n">
        <v>4</v>
      </c>
      <c r="C138" s="6" t="n">
        <v>4</v>
      </c>
    </row>
    <row r="139" spans="1:3">
      <c r="A139" s="4" t="s">
        <v>824</v>
      </c>
      <c r="B139" s="6" t="n">
        <v>3</v>
      </c>
      <c r="C139" s="6" t="n">
        <v>3</v>
      </c>
    </row>
    <row r="140" spans="1:3">
      <c r="A140" s="4" t="s">
        <v>825</v>
      </c>
      <c r="B140" s="6" t="n">
        <v>3513</v>
      </c>
      <c r="C140" s="6" t="n">
        <v>1809</v>
      </c>
    </row>
    <row r="141" spans="1:3">
      <c r="A141" s="4" t="s">
        <v>849</v>
      </c>
    </row>
    <row r="142" spans="1:3">
      <c r="A142" s="3" t="s">
        <v>820</v>
      </c>
    </row>
    <row r="143" spans="1:3">
      <c r="A143" s="4" t="s">
        <v>821</v>
      </c>
      <c r="B143" s="6" t="n">
        <v>1104</v>
      </c>
      <c r="C143" s="6" t="n">
        <v>1119</v>
      </c>
    </row>
    <row r="144" spans="1:3">
      <c r="A144" s="4" t="s">
        <v>822</v>
      </c>
      <c r="B144" s="6" t="n">
        <v>26</v>
      </c>
      <c r="C144" s="6" t="n">
        <v>25</v>
      </c>
    </row>
    <row r="145" spans="1:3">
      <c r="A145" s="4" t="s">
        <v>823</v>
      </c>
      <c r="B145" s="6" t="n">
        <v>3</v>
      </c>
      <c r="C145" s="6" t="n">
        <v>2</v>
      </c>
    </row>
    <row r="146" spans="1:3">
      <c r="A146" s="4" t="s">
        <v>824</v>
      </c>
      <c r="B146" s="6" t="n">
        <v>0</v>
      </c>
      <c r="C146" s="6" t="n">
        <v>0</v>
      </c>
    </row>
    <row r="147" spans="1:3">
      <c r="A147" s="4" t="s">
        <v>825</v>
      </c>
      <c r="B147" s="6" t="n">
        <v>1130</v>
      </c>
      <c r="C147" s="6" t="n">
        <v>1144</v>
      </c>
    </row>
    <row r="148" spans="1:3">
      <c r="A148" s="4" t="s">
        <v>731</v>
      </c>
    </row>
    <row r="149" spans="1:3">
      <c r="A149" s="3" t="s">
        <v>820</v>
      </c>
    </row>
    <row r="150" spans="1:3">
      <c r="A150" s="4" t="s">
        <v>821</v>
      </c>
      <c r="B150" s="6" t="n">
        <v>4609</v>
      </c>
      <c r="C150" s="6" t="n">
        <v>3573</v>
      </c>
    </row>
    <row r="151" spans="1:3">
      <c r="A151" s="4" t="s">
        <v>822</v>
      </c>
      <c r="B151" s="6" t="n">
        <v>65</v>
      </c>
      <c r="C151" s="6" t="n">
        <v>61</v>
      </c>
    </row>
    <row r="152" spans="1:3">
      <c r="A152" s="4" t="s">
        <v>823</v>
      </c>
      <c r="B152" s="6" t="n">
        <v>22</v>
      </c>
      <c r="C152" s="6" t="n">
        <v>20</v>
      </c>
    </row>
    <row r="153" spans="1:3">
      <c r="A153" s="4" t="s">
        <v>824</v>
      </c>
      <c r="B153" s="6" t="n">
        <v>0</v>
      </c>
      <c r="C153" s="6" t="n">
        <v>0</v>
      </c>
    </row>
    <row r="154" spans="1:3">
      <c r="A154" s="4" t="s">
        <v>825</v>
      </c>
      <c r="B154" s="6" t="n">
        <v>4674</v>
      </c>
      <c r="C154" s="6" t="n">
        <v>3634</v>
      </c>
    </row>
    <row r="155" spans="1:3">
      <c r="A155" s="4" t="s">
        <v>850</v>
      </c>
    </row>
    <row r="156" spans="1:3">
      <c r="A156" s="3" t="s">
        <v>820</v>
      </c>
    </row>
    <row r="157" spans="1:3">
      <c r="A157" s="4" t="s">
        <v>822</v>
      </c>
      <c r="B157" s="6" t="n">
        <v>85</v>
      </c>
      <c r="C157" s="6" t="n">
        <v>90</v>
      </c>
    </row>
    <row r="158" spans="1:3">
      <c r="A158" s="4" t="s">
        <v>851</v>
      </c>
    </row>
    <row r="159" spans="1:3">
      <c r="A159" s="3" t="s">
        <v>820</v>
      </c>
    </row>
    <row r="160" spans="1:3">
      <c r="A160" s="4" t="s">
        <v>822</v>
      </c>
      <c r="B160" s="6" t="n">
        <v>7</v>
      </c>
      <c r="C160" s="6" t="n">
        <v>11</v>
      </c>
    </row>
    <row r="161" spans="1:3">
      <c r="A161" s="4" t="s">
        <v>852</v>
      </c>
    </row>
    <row r="162" spans="1:3">
      <c r="A162" s="3" t="s">
        <v>820</v>
      </c>
    </row>
    <row r="163" spans="1:3">
      <c r="A163" s="4" t="s">
        <v>822</v>
      </c>
      <c r="B163" s="6" t="n">
        <v>30</v>
      </c>
      <c r="C163" s="6" t="n">
        <v>31</v>
      </c>
    </row>
    <row r="164" spans="1:3">
      <c r="A164" s="4" t="s">
        <v>853</v>
      </c>
    </row>
    <row r="165" spans="1:3">
      <c r="A165" s="3" t="s">
        <v>820</v>
      </c>
    </row>
    <row r="166" spans="1:3">
      <c r="A166" s="4" t="s">
        <v>822</v>
      </c>
      <c r="B166" s="6" t="n">
        <v>10</v>
      </c>
      <c r="C166" s="6" t="n">
        <v>11</v>
      </c>
    </row>
    <row r="167" spans="1:3">
      <c r="A167" s="4" t="s">
        <v>854</v>
      </c>
    </row>
    <row r="168" spans="1:3">
      <c r="A168" s="3" t="s">
        <v>820</v>
      </c>
    </row>
    <row r="169" spans="1:3">
      <c r="A169" s="4" t="s">
        <v>822</v>
      </c>
      <c r="B169" s="6" t="n">
        <v>6</v>
      </c>
      <c r="C169" s="6" t="n">
        <v>6</v>
      </c>
    </row>
    <row r="170" spans="1:3">
      <c r="A170" s="4" t="s">
        <v>855</v>
      </c>
    </row>
    <row r="171" spans="1:3">
      <c r="A171" s="3" t="s">
        <v>820</v>
      </c>
    </row>
    <row r="172" spans="1:3">
      <c r="A172" s="4" t="s">
        <v>822</v>
      </c>
      <c r="B172" s="6" t="n">
        <v>32</v>
      </c>
      <c r="C172" s="6" t="n">
        <v>31</v>
      </c>
    </row>
    <row r="173" spans="1:3">
      <c r="A173" s="4" t="s">
        <v>856</v>
      </c>
    </row>
    <row r="174" spans="1:3">
      <c r="A174" s="3" t="s">
        <v>820</v>
      </c>
    </row>
    <row r="175" spans="1:3">
      <c r="A175" s="4" t="s">
        <v>822</v>
      </c>
      <c r="B175" s="6" t="n">
        <v>33</v>
      </c>
      <c r="C175" s="6" t="n">
        <v>32</v>
      </c>
    </row>
    <row r="176" spans="1:3">
      <c r="A176" s="4" t="s">
        <v>857</v>
      </c>
    </row>
    <row r="177" spans="1:3">
      <c r="A177" s="3" t="s">
        <v>820</v>
      </c>
    </row>
    <row r="178" spans="1:3">
      <c r="A178" s="4" t="s">
        <v>822</v>
      </c>
      <c r="B178" s="6" t="n">
        <v>5</v>
      </c>
      <c r="C178" s="6" t="n">
        <v>3</v>
      </c>
    </row>
    <row r="179" spans="1:3">
      <c r="A179" s="4" t="s">
        <v>858</v>
      </c>
    </row>
    <row r="180" spans="1:3">
      <c r="A180" s="3" t="s">
        <v>820</v>
      </c>
    </row>
    <row r="181" spans="1:3">
      <c r="A181" s="4" t="s">
        <v>822</v>
      </c>
      <c r="B181" s="6" t="n">
        <v>10</v>
      </c>
      <c r="C181" s="6" t="n">
        <v>12</v>
      </c>
    </row>
    <row r="182" spans="1:3">
      <c r="A182" s="4" t="s">
        <v>859</v>
      </c>
    </row>
    <row r="183" spans="1:3">
      <c r="A183" s="3" t="s">
        <v>820</v>
      </c>
    </row>
    <row r="184" spans="1:3">
      <c r="A184" s="4" t="s">
        <v>822</v>
      </c>
      <c r="B184" s="6" t="n">
        <v>5</v>
      </c>
      <c r="C184" s="6" t="n">
        <v>5</v>
      </c>
    </row>
    <row r="185" spans="1:3">
      <c r="A185" s="4" t="s">
        <v>860</v>
      </c>
    </row>
    <row r="186" spans="1:3">
      <c r="A186" s="3" t="s">
        <v>820</v>
      </c>
    </row>
    <row r="187" spans="1:3">
      <c r="A187" s="4" t="s">
        <v>822</v>
      </c>
      <c r="B187" s="6" t="n">
        <v>5</v>
      </c>
      <c r="C187" s="6" t="n">
        <v>5</v>
      </c>
    </row>
    <row r="188" spans="1:3">
      <c r="A188" s="4" t="s">
        <v>861</v>
      </c>
    </row>
    <row r="189" spans="1:3">
      <c r="A189" s="3" t="s">
        <v>820</v>
      </c>
    </row>
    <row r="190" spans="1:3">
      <c r="A190" s="4" t="s">
        <v>822</v>
      </c>
      <c r="B190" s="6" t="n">
        <v>8</v>
      </c>
      <c r="C190" s="6" t="n">
        <v>7</v>
      </c>
    </row>
    <row r="191" spans="1:3">
      <c r="A191" s="4" t="s">
        <v>862</v>
      </c>
    </row>
    <row r="192" spans="1:3">
      <c r="A192" s="3" t="s">
        <v>820</v>
      </c>
    </row>
    <row r="193" spans="1:3">
      <c r="A193" s="4" t="s">
        <v>822</v>
      </c>
      <c r="B193" s="6" t="n">
        <v>28</v>
      </c>
      <c r="C193" s="6" t="n">
        <v>35</v>
      </c>
    </row>
    <row r="194" spans="1:3">
      <c r="A194" s="4" t="s">
        <v>863</v>
      </c>
    </row>
    <row r="195" spans="1:3">
      <c r="A195" s="3" t="s">
        <v>820</v>
      </c>
    </row>
    <row r="196" spans="1:3">
      <c r="A196" s="4" t="s">
        <v>822</v>
      </c>
      <c r="B196" s="6" t="n">
        <v>1</v>
      </c>
      <c r="C196" s="6" t="n">
        <v>4</v>
      </c>
    </row>
    <row r="197" spans="1:3">
      <c r="A197" s="4" t="s">
        <v>864</v>
      </c>
    </row>
    <row r="198" spans="1:3">
      <c r="A198" s="3" t="s">
        <v>820</v>
      </c>
    </row>
    <row r="199" spans="1:3">
      <c r="A199" s="4" t="s">
        <v>822</v>
      </c>
      <c r="B199" s="6" t="n">
        <v>5</v>
      </c>
      <c r="C199" s="6" t="n">
        <v>10</v>
      </c>
    </row>
    <row r="200" spans="1:3">
      <c r="A200" s="4" t="s">
        <v>865</v>
      </c>
    </row>
    <row r="201" spans="1:3">
      <c r="A201" s="3" t="s">
        <v>820</v>
      </c>
    </row>
    <row r="202" spans="1:3">
      <c r="A202" s="4" t="s">
        <v>822</v>
      </c>
      <c r="B202" s="6" t="n">
        <v>7</v>
      </c>
      <c r="C202" s="6" t="n">
        <v>6</v>
      </c>
    </row>
    <row r="203" spans="1:3">
      <c r="A203" s="4" t="s">
        <v>866</v>
      </c>
    </row>
    <row r="204" spans="1:3">
      <c r="A204" s="3" t="s">
        <v>820</v>
      </c>
    </row>
    <row r="205" spans="1:3">
      <c r="A205" s="4" t="s">
        <v>822</v>
      </c>
      <c r="B205" s="6" t="n">
        <v>12</v>
      </c>
      <c r="C205" s="6" t="n">
        <v>12</v>
      </c>
    </row>
    <row r="206" spans="1:3">
      <c r="A206" s="4" t="s">
        <v>867</v>
      </c>
    </row>
    <row r="207" spans="1:3">
      <c r="A207" s="3" t="s">
        <v>820</v>
      </c>
    </row>
    <row r="208" spans="1:3">
      <c r="A208" s="4" t="s">
        <v>822</v>
      </c>
      <c r="B208" s="5" t="n">
        <v>3</v>
      </c>
      <c r="C208" s="5"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74</v>
      </c>
      <c r="D2" s="2" t="s">
        <v>129</v>
      </c>
    </row>
    <row r="3" spans="1:4">
      <c r="A3" s="3" t="s">
        <v>194</v>
      </c>
    </row>
    <row r="4" spans="1:4">
      <c r="A4" s="4" t="s">
        <v>206</v>
      </c>
      <c r="B4" s="5" t="n">
        <v>-151</v>
      </c>
      <c r="C4" s="5" t="n">
        <v>-19</v>
      </c>
      <c r="D4" s="5" t="n">
        <v>13</v>
      </c>
    </row>
    <row r="5" spans="1:4">
      <c r="A5" s="4" t="s">
        <v>207</v>
      </c>
      <c r="B5" s="6" t="n">
        <v>-93</v>
      </c>
      <c r="C5" s="6" t="n">
        <v>11</v>
      </c>
    </row>
    <row r="6" spans="1:4">
      <c r="A6" s="4" t="s">
        <v>207</v>
      </c>
      <c r="D6" s="6" t="n">
        <v>-19</v>
      </c>
    </row>
    <row r="7" spans="1:4">
      <c r="A7" s="4" t="s">
        <v>208</v>
      </c>
      <c r="B7" s="6" t="n">
        <v>-4</v>
      </c>
      <c r="C7" s="6" t="n">
        <v>11</v>
      </c>
      <c r="D7" s="6" t="n">
        <v>9</v>
      </c>
    </row>
    <row r="8" spans="1:4">
      <c r="A8" s="4" t="s">
        <v>209</v>
      </c>
      <c r="B8" s="5" t="n">
        <v>-13</v>
      </c>
      <c r="C8" s="5" t="n">
        <v>3</v>
      </c>
      <c r="D8" s="5" t="n">
        <v>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868</v>
      </c>
      <c r="B1" s="2" t="s">
        <v>1</v>
      </c>
    </row>
    <row r="2" spans="1:4">
      <c r="B2" s="2" t="s">
        <v>869</v>
      </c>
      <c r="C2" s="2" t="s">
        <v>870</v>
      </c>
      <c r="D2" s="2" t="s">
        <v>871</v>
      </c>
    </row>
    <row r="3" spans="1:4">
      <c r="A3" s="3" t="s">
        <v>714</v>
      </c>
    </row>
    <row r="4" spans="1:4">
      <c r="A4" s="4" t="s">
        <v>872</v>
      </c>
      <c r="B4" s="4" t="s">
        <v>873</v>
      </c>
    </row>
    <row r="5" spans="1:4">
      <c r="A5" s="4" t="s">
        <v>874</v>
      </c>
      <c r="B5" s="4" t="s">
        <v>875</v>
      </c>
    </row>
    <row r="6" spans="1:4">
      <c r="A6" s="4" t="s">
        <v>876</v>
      </c>
      <c r="B6" s="4" t="s">
        <v>877</v>
      </c>
    </row>
    <row r="7" spans="1:4">
      <c r="A7" s="4" t="s">
        <v>878</v>
      </c>
      <c r="B7" s="5" t="n">
        <v>31</v>
      </c>
      <c r="C7" s="5" t="n">
        <v>30</v>
      </c>
      <c r="D7" s="5" t="n">
        <v>25</v>
      </c>
    </row>
    <row r="8" spans="1:4">
      <c r="A8" s="4" t="s">
        <v>879</v>
      </c>
      <c r="B8" s="6" t="n">
        <v>14</v>
      </c>
      <c r="C8" s="6" t="n">
        <v>13</v>
      </c>
    </row>
    <row r="9" spans="1:4">
      <c r="A9" s="4" t="s">
        <v>880</v>
      </c>
      <c r="B9" s="6" t="n">
        <v>4</v>
      </c>
      <c r="C9" s="6" t="n">
        <v>5</v>
      </c>
    </row>
    <row r="10" spans="1:4">
      <c r="A10" s="4" t="s">
        <v>881</v>
      </c>
      <c r="B10" s="6" t="n">
        <v>8</v>
      </c>
      <c r="C10" s="6" t="n">
        <v>11</v>
      </c>
    </row>
    <row r="11" spans="1:4">
      <c r="A11" s="4" t="s">
        <v>882</v>
      </c>
      <c r="B11" s="6" t="n">
        <v>35</v>
      </c>
      <c r="C11" s="6" t="n">
        <v>35</v>
      </c>
    </row>
    <row r="12" spans="1:4">
      <c r="A12" s="4" t="s">
        <v>883</v>
      </c>
      <c r="B12" s="5" t="n">
        <v>444</v>
      </c>
      <c r="C12" s="5" t="n">
        <v>248</v>
      </c>
      <c r="D12" s="5" t="n">
        <v>237</v>
      </c>
    </row>
    <row r="13" spans="1:4">
      <c r="A13" s="4" t="s">
        <v>717</v>
      </c>
    </row>
    <row r="14" spans="1:4">
      <c r="A14" s="3" t="s">
        <v>714</v>
      </c>
    </row>
    <row r="15" spans="1:4">
      <c r="A15" s="4" t="s">
        <v>884</v>
      </c>
      <c r="B15" s="6" t="n">
        <v>0</v>
      </c>
      <c r="C15" s="6" t="n">
        <v>1</v>
      </c>
      <c r="D15" s="6" t="n">
        <v>0</v>
      </c>
    </row>
    <row r="16" spans="1:4">
      <c r="A16" s="4" t="s">
        <v>725</v>
      </c>
    </row>
    <row r="17" spans="1:4">
      <c r="A17" s="3" t="s">
        <v>714</v>
      </c>
    </row>
    <row r="18" spans="1:4">
      <c r="A18" s="4" t="s">
        <v>881</v>
      </c>
      <c r="D18" s="5" t="n">
        <v>4</v>
      </c>
    </row>
    <row r="19" spans="1:4">
      <c r="A19" s="4" t="s">
        <v>884</v>
      </c>
      <c r="B19" s="6" t="n">
        <v>356</v>
      </c>
      <c r="C19" s="6" t="n">
        <v>253</v>
      </c>
      <c r="D19" s="6" t="n">
        <v>147</v>
      </c>
    </row>
    <row r="20" spans="1:4">
      <c r="A20" s="4" t="s">
        <v>885</v>
      </c>
    </row>
    <row r="21" spans="1:4">
      <c r="A21" s="3" t="s">
        <v>714</v>
      </c>
    </row>
    <row r="22" spans="1:4">
      <c r="A22" s="4" t="s">
        <v>881</v>
      </c>
      <c r="B22" s="5" t="n">
        <v>97</v>
      </c>
      <c r="C22" s="5" t="n">
        <v>113</v>
      </c>
    </row>
    <row r="23" spans="1:4">
      <c r="A23" s="4" t="s">
        <v>886</v>
      </c>
    </row>
    <row r="24" spans="1:4">
      <c r="A24" s="3" t="s">
        <v>714</v>
      </c>
    </row>
    <row r="25" spans="1:4">
      <c r="A25" s="4" t="s">
        <v>883</v>
      </c>
      <c r="B25" s="6" t="n">
        <v>441</v>
      </c>
      <c r="C25" s="6" t="n">
        <v>240</v>
      </c>
      <c r="D25" s="5" t="n">
        <v>227</v>
      </c>
    </row>
    <row r="26" spans="1:4">
      <c r="A26" s="4" t="s">
        <v>717</v>
      </c>
    </row>
    <row r="27" spans="1:4">
      <c r="A27" s="3" t="s">
        <v>714</v>
      </c>
    </row>
    <row r="28" spans="1:4">
      <c r="A28" s="4" t="s">
        <v>879</v>
      </c>
      <c r="D28" s="6" t="n">
        <v>9</v>
      </c>
    </row>
    <row r="29" spans="1:4">
      <c r="A29" s="4" t="s">
        <v>887</v>
      </c>
    </row>
    <row r="30" spans="1:4">
      <c r="A30" s="3" t="s">
        <v>714</v>
      </c>
    </row>
    <row r="31" spans="1:4">
      <c r="A31" s="4" t="s">
        <v>883</v>
      </c>
      <c r="B31" s="6" t="n">
        <v>332</v>
      </c>
      <c r="C31" s="6" t="n">
        <v>151</v>
      </c>
      <c r="D31" s="6" t="n">
        <v>130</v>
      </c>
    </row>
    <row r="32" spans="1:4">
      <c r="A32" s="4" t="s">
        <v>888</v>
      </c>
    </row>
    <row r="33" spans="1:4">
      <c r="A33" s="3" t="s">
        <v>714</v>
      </c>
    </row>
    <row r="34" spans="1:4">
      <c r="A34" s="4" t="s">
        <v>883</v>
      </c>
      <c r="B34" s="6" t="n">
        <v>109</v>
      </c>
      <c r="C34" s="6" t="n">
        <v>89</v>
      </c>
      <c r="D34" s="6" t="n">
        <v>97</v>
      </c>
    </row>
    <row r="35" spans="1:4">
      <c r="A35" s="4" t="s">
        <v>889</v>
      </c>
    </row>
    <row r="36" spans="1:4">
      <c r="A36" s="3" t="s">
        <v>714</v>
      </c>
    </row>
    <row r="37" spans="1:4">
      <c r="A37" s="4" t="s">
        <v>883</v>
      </c>
      <c r="B37" s="6" t="n">
        <v>1</v>
      </c>
      <c r="C37" s="6" t="n">
        <v>1</v>
      </c>
      <c r="D37" s="5" t="n">
        <v>-11</v>
      </c>
    </row>
    <row r="38" spans="1:4">
      <c r="A38" s="4" t="s">
        <v>890</v>
      </c>
    </row>
    <row r="39" spans="1:4">
      <c r="A39" s="3" t="s">
        <v>714</v>
      </c>
    </row>
    <row r="40" spans="1:4">
      <c r="A40" s="4" t="s">
        <v>882</v>
      </c>
      <c r="B40" s="5" t="n">
        <v>34</v>
      </c>
      <c r="C40" s="5" t="n">
        <v>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74</v>
      </c>
      <c r="D2" s="2" t="s">
        <v>129</v>
      </c>
    </row>
    <row r="3" spans="1:4">
      <c r="A3" s="3" t="s">
        <v>892</v>
      </c>
    </row>
    <row r="4" spans="1:4">
      <c r="A4" s="4" t="s">
        <v>893</v>
      </c>
      <c r="B4" s="5" t="n">
        <v>271</v>
      </c>
      <c r="C4" s="5" t="n">
        <v>238</v>
      </c>
    </row>
    <row r="5" spans="1:4">
      <c r="A5" s="4" t="s">
        <v>894</v>
      </c>
      <c r="B5" s="6" t="n">
        <v>258</v>
      </c>
      <c r="C5" s="6" t="n">
        <v>209</v>
      </c>
    </row>
    <row r="6" spans="1:4">
      <c r="A6" s="4" t="s">
        <v>895</v>
      </c>
      <c r="B6" s="6" t="n">
        <v>529</v>
      </c>
      <c r="C6" s="6" t="n">
        <v>447</v>
      </c>
    </row>
    <row r="7" spans="1:4">
      <c r="A7" s="4" t="s">
        <v>896</v>
      </c>
      <c r="B7" s="6" t="n">
        <v>361</v>
      </c>
      <c r="C7" s="6" t="n">
        <v>311</v>
      </c>
    </row>
    <row r="8" spans="1:4">
      <c r="A8" s="4" t="s">
        <v>897</v>
      </c>
      <c r="B8" s="6" t="n">
        <v>284</v>
      </c>
      <c r="C8" s="6" t="n">
        <v>245</v>
      </c>
    </row>
    <row r="9" spans="1:4">
      <c r="A9" s="4" t="s">
        <v>898</v>
      </c>
      <c r="B9" s="6" t="n">
        <v>645</v>
      </c>
      <c r="C9" s="6" t="n">
        <v>556</v>
      </c>
    </row>
    <row r="10" spans="1:4">
      <c r="A10" s="4" t="s">
        <v>899</v>
      </c>
      <c r="B10" s="6" t="n">
        <v>33</v>
      </c>
      <c r="C10" s="6" t="n">
        <v>19</v>
      </c>
    </row>
    <row r="11" spans="1:4">
      <c r="A11" s="4" t="s">
        <v>900</v>
      </c>
      <c r="B11" s="6" t="n">
        <v>488</v>
      </c>
      <c r="C11" s="6" t="n">
        <v>401</v>
      </c>
      <c r="D11" s="5" t="n">
        <v>428</v>
      </c>
    </row>
    <row r="12" spans="1:4">
      <c r="A12" s="4" t="s">
        <v>717</v>
      </c>
    </row>
    <row r="13" spans="1:4">
      <c r="A13" s="3" t="s">
        <v>892</v>
      </c>
    </row>
    <row r="14" spans="1:4">
      <c r="A14" s="4" t="s">
        <v>893</v>
      </c>
      <c r="B14" s="6" t="n">
        <v>221</v>
      </c>
      <c r="C14" s="6" t="n">
        <v>182</v>
      </c>
    </row>
    <row r="15" spans="1:4">
      <c r="A15" s="4" t="s">
        <v>894</v>
      </c>
      <c r="B15" s="6" t="n">
        <v>97</v>
      </c>
      <c r="C15" s="6" t="n">
        <v>46</v>
      </c>
    </row>
    <row r="16" spans="1:4">
      <c r="A16" s="4" t="s">
        <v>896</v>
      </c>
      <c r="B16" s="6" t="n">
        <v>301</v>
      </c>
      <c r="C16" s="6" t="n">
        <v>245</v>
      </c>
    </row>
    <row r="17" spans="1:4">
      <c r="A17" s="4" t="s">
        <v>897</v>
      </c>
      <c r="B17" s="6" t="n">
        <v>97</v>
      </c>
      <c r="C17" s="6" t="n">
        <v>50</v>
      </c>
    </row>
    <row r="18" spans="1:4">
      <c r="A18" s="4" t="s">
        <v>899</v>
      </c>
      <c r="B18" s="6" t="n">
        <v>17</v>
      </c>
      <c r="C18" s="6" t="n">
        <v>6</v>
      </c>
    </row>
    <row r="19" spans="1:4">
      <c r="A19" s="4" t="s">
        <v>900</v>
      </c>
      <c r="B19" s="6" t="n">
        <v>273</v>
      </c>
      <c r="C19" s="6" t="n">
        <v>188</v>
      </c>
      <c r="D19" s="6" t="n">
        <v>219</v>
      </c>
    </row>
    <row r="20" spans="1:4">
      <c r="A20" s="4" t="s">
        <v>718</v>
      </c>
    </row>
    <row r="21" spans="1:4">
      <c r="A21" s="3" t="s">
        <v>892</v>
      </c>
    </row>
    <row r="22" spans="1:4">
      <c r="A22" s="4" t="s">
        <v>893</v>
      </c>
      <c r="B22" s="6" t="n">
        <v>156</v>
      </c>
      <c r="C22" s="6" t="n">
        <v>118</v>
      </c>
    </row>
    <row r="23" spans="1:4">
      <c r="A23" s="4" t="s">
        <v>894</v>
      </c>
      <c r="B23" s="6" t="n">
        <v>97</v>
      </c>
      <c r="C23" s="6" t="n">
        <v>44</v>
      </c>
    </row>
    <row r="24" spans="1:4">
      <c r="A24" s="4" t="s">
        <v>896</v>
      </c>
      <c r="B24" s="6" t="n">
        <v>224</v>
      </c>
      <c r="C24" s="6" t="n">
        <v>175</v>
      </c>
    </row>
    <row r="25" spans="1:4">
      <c r="A25" s="4" t="s">
        <v>897</v>
      </c>
      <c r="B25" s="6" t="n">
        <v>97</v>
      </c>
      <c r="C25" s="6" t="n">
        <v>47</v>
      </c>
    </row>
    <row r="26" spans="1:4">
      <c r="A26" s="4" t="s">
        <v>899</v>
      </c>
      <c r="B26" s="6" t="n">
        <v>17</v>
      </c>
      <c r="C26" s="6" t="n">
        <v>5</v>
      </c>
    </row>
    <row r="27" spans="1:4">
      <c r="A27" s="4" t="s">
        <v>900</v>
      </c>
      <c r="B27" s="6" t="n">
        <v>208</v>
      </c>
      <c r="C27" s="6" t="n">
        <v>149</v>
      </c>
      <c r="D27" s="6" t="n">
        <v>210</v>
      </c>
    </row>
    <row r="28" spans="1:4">
      <c r="A28" s="4" t="s">
        <v>719</v>
      </c>
    </row>
    <row r="29" spans="1:4">
      <c r="A29" s="3" t="s">
        <v>892</v>
      </c>
    </row>
    <row r="30" spans="1:4">
      <c r="A30" s="4" t="s">
        <v>893</v>
      </c>
      <c r="B30" s="6" t="n">
        <v>65</v>
      </c>
      <c r="C30" s="6" t="n">
        <v>64</v>
      </c>
    </row>
    <row r="31" spans="1:4">
      <c r="A31" s="4" t="s">
        <v>894</v>
      </c>
      <c r="B31" s="6" t="n">
        <v>0</v>
      </c>
      <c r="C31" s="6" t="n">
        <v>2</v>
      </c>
    </row>
    <row r="32" spans="1:4">
      <c r="A32" s="4" t="s">
        <v>896</v>
      </c>
      <c r="B32" s="6" t="n">
        <v>77</v>
      </c>
      <c r="C32" s="6" t="n">
        <v>70</v>
      </c>
    </row>
    <row r="33" spans="1:4">
      <c r="A33" s="4" t="s">
        <v>897</v>
      </c>
      <c r="B33" s="6" t="n">
        <v>0</v>
      </c>
      <c r="C33" s="6" t="n">
        <v>3</v>
      </c>
    </row>
    <row r="34" spans="1:4">
      <c r="A34" s="4" t="s">
        <v>899</v>
      </c>
      <c r="B34" s="6" t="n">
        <v>0</v>
      </c>
      <c r="C34" s="6" t="n">
        <v>1</v>
      </c>
    </row>
    <row r="35" spans="1:4">
      <c r="A35" s="4" t="s">
        <v>900</v>
      </c>
      <c r="B35" s="6" t="n">
        <v>65</v>
      </c>
      <c r="C35" s="6" t="n">
        <v>39</v>
      </c>
      <c r="D35" s="6" t="n">
        <v>9</v>
      </c>
    </row>
    <row r="36" spans="1:4">
      <c r="A36" s="4" t="s">
        <v>901</v>
      </c>
    </row>
    <row r="37" spans="1:4">
      <c r="A37" s="3" t="s">
        <v>892</v>
      </c>
    </row>
    <row r="38" spans="1:4">
      <c r="A38" s="4" t="s">
        <v>900</v>
      </c>
      <c r="B38" s="6" t="n">
        <v>0</v>
      </c>
      <c r="C38" s="6" t="n">
        <v>0</v>
      </c>
      <c r="D38" s="6" t="n">
        <v>0</v>
      </c>
    </row>
    <row r="39" spans="1:4">
      <c r="A39" s="4" t="s">
        <v>830</v>
      </c>
    </row>
    <row r="40" spans="1:4">
      <c r="A40" s="3" t="s">
        <v>892</v>
      </c>
    </row>
    <row r="41" spans="1:4">
      <c r="A41" s="4" t="s">
        <v>893</v>
      </c>
      <c r="B41" s="6" t="n">
        <v>65</v>
      </c>
      <c r="C41" s="6" t="n">
        <v>64</v>
      </c>
    </row>
    <row r="42" spans="1:4">
      <c r="A42" s="4" t="s">
        <v>894</v>
      </c>
      <c r="B42" s="6" t="n">
        <v>0</v>
      </c>
      <c r="C42" s="6" t="n">
        <v>2</v>
      </c>
    </row>
    <row r="43" spans="1:4">
      <c r="A43" s="4" t="s">
        <v>896</v>
      </c>
      <c r="B43" s="6" t="n">
        <v>77</v>
      </c>
      <c r="C43" s="6" t="n">
        <v>70</v>
      </c>
    </row>
    <row r="44" spans="1:4">
      <c r="A44" s="4" t="s">
        <v>897</v>
      </c>
      <c r="B44" s="6" t="n">
        <v>0</v>
      </c>
      <c r="C44" s="6" t="n">
        <v>3</v>
      </c>
    </row>
    <row r="45" spans="1:4">
      <c r="A45" s="4" t="s">
        <v>899</v>
      </c>
      <c r="B45" s="6" t="n">
        <v>0</v>
      </c>
      <c r="C45" s="6" t="n">
        <v>1</v>
      </c>
    </row>
    <row r="46" spans="1:4">
      <c r="A46" s="4" t="s">
        <v>900</v>
      </c>
      <c r="B46" s="6" t="n">
        <v>65</v>
      </c>
      <c r="C46" s="6" t="n">
        <v>39</v>
      </c>
      <c r="D46" s="6" t="n">
        <v>9</v>
      </c>
    </row>
    <row r="47" spans="1:4">
      <c r="A47" s="4" t="s">
        <v>725</v>
      </c>
    </row>
    <row r="48" spans="1:4">
      <c r="A48" s="3" t="s">
        <v>892</v>
      </c>
    </row>
    <row r="49" spans="1:4">
      <c r="A49" s="4" t="s">
        <v>893</v>
      </c>
      <c r="B49" s="6" t="n">
        <v>50</v>
      </c>
      <c r="C49" s="6" t="n">
        <v>56</v>
      </c>
    </row>
    <row r="50" spans="1:4">
      <c r="A50" s="4" t="s">
        <v>894</v>
      </c>
      <c r="B50" s="6" t="n">
        <v>161</v>
      </c>
      <c r="C50" s="6" t="n">
        <v>163</v>
      </c>
    </row>
    <row r="51" spans="1:4">
      <c r="A51" s="4" t="s">
        <v>896</v>
      </c>
      <c r="B51" s="6" t="n">
        <v>60</v>
      </c>
      <c r="C51" s="6" t="n">
        <v>66</v>
      </c>
    </row>
    <row r="52" spans="1:4">
      <c r="A52" s="4" t="s">
        <v>897</v>
      </c>
      <c r="B52" s="6" t="n">
        <v>187</v>
      </c>
      <c r="C52" s="6" t="n">
        <v>195</v>
      </c>
    </row>
    <row r="53" spans="1:4">
      <c r="A53" s="4" t="s">
        <v>899</v>
      </c>
      <c r="B53" s="6" t="n">
        <v>16</v>
      </c>
      <c r="C53" s="6" t="n">
        <v>13</v>
      </c>
    </row>
    <row r="54" spans="1:4">
      <c r="A54" s="4" t="s">
        <v>900</v>
      </c>
      <c r="B54" s="6" t="n">
        <v>215</v>
      </c>
      <c r="C54" s="6" t="n">
        <v>213</v>
      </c>
      <c r="D54" s="6" t="n">
        <v>209</v>
      </c>
    </row>
    <row r="55" spans="1:4">
      <c r="A55" s="4" t="s">
        <v>727</v>
      </c>
    </row>
    <row r="56" spans="1:4">
      <c r="A56" s="3" t="s">
        <v>892</v>
      </c>
    </row>
    <row r="57" spans="1:4">
      <c r="A57" s="4" t="s">
        <v>893</v>
      </c>
      <c r="B57" s="6" t="n">
        <v>45</v>
      </c>
      <c r="C57" s="6" t="n">
        <v>49</v>
      </c>
    </row>
    <row r="58" spans="1:4">
      <c r="A58" s="4" t="s">
        <v>894</v>
      </c>
      <c r="B58" s="6" t="n">
        <v>81</v>
      </c>
      <c r="C58" s="6" t="n">
        <v>78</v>
      </c>
    </row>
    <row r="59" spans="1:4">
      <c r="A59" s="4" t="s">
        <v>896</v>
      </c>
      <c r="B59" s="6" t="n">
        <v>51</v>
      </c>
      <c r="C59" s="6" t="n">
        <v>56</v>
      </c>
    </row>
    <row r="60" spans="1:4">
      <c r="A60" s="4" t="s">
        <v>897</v>
      </c>
      <c r="B60" s="6" t="n">
        <v>88</v>
      </c>
      <c r="C60" s="6" t="n">
        <v>85</v>
      </c>
    </row>
    <row r="61" spans="1:4">
      <c r="A61" s="4" t="s">
        <v>899</v>
      </c>
      <c r="B61" s="6" t="n">
        <v>9</v>
      </c>
      <c r="C61" s="6" t="n">
        <v>8</v>
      </c>
    </row>
    <row r="62" spans="1:4">
      <c r="A62" s="4" t="s">
        <v>900</v>
      </c>
      <c r="B62" s="6" t="n">
        <v>127</v>
      </c>
      <c r="C62" s="6" t="n">
        <v>122</v>
      </c>
      <c r="D62" s="6" t="n">
        <v>121</v>
      </c>
    </row>
    <row r="63" spans="1:4">
      <c r="A63" s="4" t="s">
        <v>726</v>
      </c>
    </row>
    <row r="64" spans="1:4">
      <c r="A64" s="3" t="s">
        <v>892</v>
      </c>
    </row>
    <row r="65" spans="1:4">
      <c r="A65" s="4" t="s">
        <v>893</v>
      </c>
      <c r="B65" s="6" t="n">
        <v>3</v>
      </c>
      <c r="C65" s="6" t="n">
        <v>4</v>
      </c>
    </row>
    <row r="66" spans="1:4">
      <c r="A66" s="4" t="s">
        <v>894</v>
      </c>
      <c r="B66" s="6" t="n">
        <v>40</v>
      </c>
      <c r="C66" s="6" t="n">
        <v>45</v>
      </c>
    </row>
    <row r="67" spans="1:4">
      <c r="A67" s="4" t="s">
        <v>896</v>
      </c>
      <c r="B67" s="6" t="n">
        <v>4</v>
      </c>
      <c r="C67" s="6" t="n">
        <v>5</v>
      </c>
    </row>
    <row r="68" spans="1:4">
      <c r="A68" s="4" t="s">
        <v>897</v>
      </c>
      <c r="B68" s="6" t="n">
        <v>59</v>
      </c>
      <c r="C68" s="6" t="n">
        <v>70</v>
      </c>
    </row>
    <row r="69" spans="1:4">
      <c r="A69" s="4" t="s">
        <v>899</v>
      </c>
      <c r="B69" s="6" t="n">
        <v>4</v>
      </c>
      <c r="C69" s="6" t="n">
        <v>3</v>
      </c>
    </row>
    <row r="70" spans="1:4">
      <c r="A70" s="4" t="s">
        <v>900</v>
      </c>
      <c r="B70" s="6" t="n">
        <v>46</v>
      </c>
      <c r="C70" s="6" t="n">
        <v>49</v>
      </c>
      <c r="D70" s="6" t="n">
        <v>50</v>
      </c>
    </row>
    <row r="71" spans="1:4">
      <c r="A71" s="4" t="s">
        <v>731</v>
      </c>
    </row>
    <row r="72" spans="1:4">
      <c r="A72" s="3" t="s">
        <v>892</v>
      </c>
    </row>
    <row r="73" spans="1:4">
      <c r="A73" s="4" t="s">
        <v>893</v>
      </c>
      <c r="B73" s="6" t="n">
        <v>2</v>
      </c>
      <c r="C73" s="6" t="n">
        <v>2</v>
      </c>
    </row>
    <row r="74" spans="1:4">
      <c r="A74" s="4" t="s">
        <v>894</v>
      </c>
      <c r="B74" s="6" t="n">
        <v>33</v>
      </c>
      <c r="C74" s="6" t="n">
        <v>34</v>
      </c>
    </row>
    <row r="75" spans="1:4">
      <c r="A75" s="4" t="s">
        <v>896</v>
      </c>
      <c r="B75" s="6" t="n">
        <v>4</v>
      </c>
      <c r="C75" s="6" t="n">
        <v>4</v>
      </c>
    </row>
    <row r="76" spans="1:4">
      <c r="A76" s="4" t="s">
        <v>897</v>
      </c>
      <c r="B76" s="6" t="n">
        <v>33</v>
      </c>
      <c r="C76" s="6" t="n">
        <v>34</v>
      </c>
    </row>
    <row r="77" spans="1:4">
      <c r="A77" s="4" t="s">
        <v>899</v>
      </c>
      <c r="B77" s="6" t="n">
        <v>3</v>
      </c>
      <c r="C77" s="6" t="n">
        <v>2</v>
      </c>
    </row>
    <row r="78" spans="1:4">
      <c r="A78" s="4" t="s">
        <v>900</v>
      </c>
      <c r="B78" s="6" t="n">
        <v>35</v>
      </c>
      <c r="C78" s="6" t="n">
        <v>35</v>
      </c>
      <c r="D78" s="6" t="n">
        <v>32</v>
      </c>
    </row>
    <row r="79" spans="1:4">
      <c r="A79" s="4" t="s">
        <v>729</v>
      </c>
    </row>
    <row r="80" spans="1:4">
      <c r="A80" s="3" t="s">
        <v>892</v>
      </c>
    </row>
    <row r="81" spans="1:4">
      <c r="A81" s="4" t="s">
        <v>893</v>
      </c>
      <c r="B81" s="6" t="n">
        <v>0</v>
      </c>
      <c r="C81" s="6" t="n">
        <v>1</v>
      </c>
    </row>
    <row r="82" spans="1:4">
      <c r="A82" s="4" t="s">
        <v>894</v>
      </c>
      <c r="B82" s="6" t="n">
        <v>4</v>
      </c>
      <c r="C82" s="6" t="n">
        <v>3</v>
      </c>
    </row>
    <row r="83" spans="1:4">
      <c r="A83" s="4" t="s">
        <v>896</v>
      </c>
      <c r="B83" s="6" t="n">
        <v>1</v>
      </c>
      <c r="C83" s="6" t="n">
        <v>1</v>
      </c>
    </row>
    <row r="84" spans="1:4">
      <c r="A84" s="4" t="s">
        <v>897</v>
      </c>
      <c r="B84" s="6" t="n">
        <v>4</v>
      </c>
      <c r="C84" s="6" t="n">
        <v>3</v>
      </c>
    </row>
    <row r="85" spans="1:4">
      <c r="A85" s="4" t="s">
        <v>899</v>
      </c>
      <c r="B85" s="6" t="n">
        <v>0</v>
      </c>
      <c r="C85" s="6" t="n">
        <v>0</v>
      </c>
    </row>
    <row r="86" spans="1:4">
      <c r="A86" s="4" t="s">
        <v>900</v>
      </c>
      <c r="B86" s="6" t="n">
        <v>4</v>
      </c>
      <c r="C86" s="6" t="n">
        <v>4</v>
      </c>
      <c r="D86" s="6" t="n">
        <v>3</v>
      </c>
    </row>
    <row r="87" spans="1:4">
      <c r="A87" s="4" t="s">
        <v>730</v>
      </c>
    </row>
    <row r="88" spans="1:4">
      <c r="A88" s="3" t="s">
        <v>892</v>
      </c>
    </row>
    <row r="89" spans="1:4">
      <c r="A89" s="4" t="s">
        <v>894</v>
      </c>
      <c r="B89" s="6" t="n">
        <v>3</v>
      </c>
      <c r="C89" s="6" t="n">
        <v>3</v>
      </c>
    </row>
    <row r="90" spans="1:4">
      <c r="A90" s="4" t="s">
        <v>897</v>
      </c>
      <c r="B90" s="6" t="n">
        <v>3</v>
      </c>
      <c r="C90" s="6" t="n">
        <v>3</v>
      </c>
    </row>
    <row r="91" spans="1:4">
      <c r="A91" s="4" t="s">
        <v>899</v>
      </c>
      <c r="B91" s="6" t="n">
        <v>0</v>
      </c>
      <c r="C91" s="6" t="n">
        <v>0</v>
      </c>
    </row>
    <row r="92" spans="1:4">
      <c r="A92" s="4" t="s">
        <v>900</v>
      </c>
      <c r="B92" s="5" t="n">
        <v>3</v>
      </c>
      <c r="C92" s="5" t="n">
        <v>3</v>
      </c>
      <c r="D92" s="5" t="n">
        <v>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74</v>
      </c>
    </row>
    <row r="3" spans="1:3">
      <c r="A3" s="3" t="s">
        <v>903</v>
      </c>
    </row>
    <row r="4" spans="1:3">
      <c r="A4" s="4" t="s">
        <v>904</v>
      </c>
      <c r="B4" s="5" t="n">
        <v>73</v>
      </c>
      <c r="C4" s="5" t="n">
        <v>186</v>
      </c>
    </row>
    <row r="5" spans="1:3">
      <c r="A5" s="4" t="s">
        <v>715</v>
      </c>
      <c r="B5" s="6" t="n">
        <v>94646</v>
      </c>
      <c r="C5" s="6" t="n">
        <v>89552</v>
      </c>
    </row>
    <row r="6" spans="1:3">
      <c r="A6" s="4" t="s">
        <v>717</v>
      </c>
    </row>
    <row r="7" spans="1:3">
      <c r="A7" s="3" t="s">
        <v>903</v>
      </c>
    </row>
    <row r="8" spans="1:3">
      <c r="A8" s="4" t="s">
        <v>905</v>
      </c>
      <c r="B8" s="6" t="n">
        <v>11</v>
      </c>
      <c r="C8" s="6" t="n">
        <v>15</v>
      </c>
    </row>
    <row r="9" spans="1:3">
      <c r="A9" s="4" t="s">
        <v>906</v>
      </c>
      <c r="B9" s="6" t="n">
        <v>11</v>
      </c>
      <c r="C9" s="6" t="n">
        <v>99</v>
      </c>
    </row>
    <row r="10" spans="1:3">
      <c r="A10" s="4" t="s">
        <v>907</v>
      </c>
      <c r="B10" s="6" t="n">
        <v>0</v>
      </c>
      <c r="C10" s="6" t="n">
        <v>6</v>
      </c>
    </row>
    <row r="11" spans="1:3">
      <c r="A11" s="4" t="s">
        <v>908</v>
      </c>
      <c r="B11" s="6" t="n">
        <v>8</v>
      </c>
      <c r="C11" s="6" t="n">
        <v>0</v>
      </c>
    </row>
    <row r="12" spans="1:3">
      <c r="A12" s="4" t="s">
        <v>211</v>
      </c>
      <c r="B12" s="6" t="n">
        <v>30</v>
      </c>
      <c r="C12" s="6" t="n">
        <v>120</v>
      </c>
    </row>
    <row r="13" spans="1:3">
      <c r="A13" s="4" t="s">
        <v>715</v>
      </c>
      <c r="B13" s="6" t="n">
        <v>68032</v>
      </c>
      <c r="C13" s="6" t="n">
        <v>66310</v>
      </c>
    </row>
    <row r="14" spans="1:3">
      <c r="A14" s="4" t="s">
        <v>725</v>
      </c>
    </row>
    <row r="15" spans="1:3">
      <c r="A15" s="3" t="s">
        <v>903</v>
      </c>
    </row>
    <row r="16" spans="1:3">
      <c r="A16" s="4" t="s">
        <v>909</v>
      </c>
      <c r="B16" s="6" t="n">
        <v>14</v>
      </c>
      <c r="C16" s="6" t="n">
        <v>28</v>
      </c>
    </row>
    <row r="17" spans="1:3">
      <c r="A17" s="4" t="s">
        <v>910</v>
      </c>
      <c r="B17" s="6" t="n">
        <v>0</v>
      </c>
      <c r="C17" s="6" t="n">
        <v>0</v>
      </c>
    </row>
    <row r="18" spans="1:3">
      <c r="A18" s="4" t="s">
        <v>911</v>
      </c>
      <c r="B18" s="6" t="n">
        <v>29</v>
      </c>
      <c r="C18" s="6" t="n">
        <v>38</v>
      </c>
    </row>
    <row r="19" spans="1:3">
      <c r="A19" s="4" t="s">
        <v>211</v>
      </c>
      <c r="B19" s="6" t="n">
        <v>43</v>
      </c>
      <c r="C19" s="6" t="n">
        <v>66</v>
      </c>
    </row>
    <row r="20" spans="1:3">
      <c r="A20" s="4" t="s">
        <v>715</v>
      </c>
      <c r="B20" s="5" t="n">
        <v>26614</v>
      </c>
      <c r="C20" s="5" t="n">
        <v>2324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v>
      </c>
      <c r="C2" s="2" t="s">
        <v>74</v>
      </c>
    </row>
    <row r="3" spans="1:3">
      <c r="A3" s="3" t="s">
        <v>913</v>
      </c>
    </row>
    <row r="4" spans="1:3">
      <c r="A4" s="4" t="s">
        <v>914</v>
      </c>
      <c r="B4" s="5" t="n">
        <v>399</v>
      </c>
      <c r="C4" s="5" t="n">
        <v>317</v>
      </c>
    </row>
    <row r="5" spans="1:3">
      <c r="A5" s="4" t="s">
        <v>915</v>
      </c>
      <c r="B5" s="6" t="n">
        <v>112</v>
      </c>
      <c r="C5" s="6" t="n">
        <v>228</v>
      </c>
    </row>
    <row r="6" spans="1:3">
      <c r="A6" s="4" t="s">
        <v>916</v>
      </c>
      <c r="B6" s="6" t="n">
        <v>-145</v>
      </c>
      <c r="C6" s="6" t="n">
        <v>-110</v>
      </c>
    </row>
    <row r="7" spans="1:3">
      <c r="A7" s="4" t="s">
        <v>917</v>
      </c>
      <c r="B7" s="6" t="n">
        <v>-19</v>
      </c>
      <c r="C7" s="6" t="n">
        <v>-36</v>
      </c>
    </row>
    <row r="8" spans="1:3">
      <c r="A8" s="4" t="s">
        <v>918</v>
      </c>
      <c r="B8" s="5" t="n">
        <v>347</v>
      </c>
      <c r="C8" s="5" t="n">
        <v>39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919</v>
      </c>
      <c r="B1" s="2" t="s">
        <v>1</v>
      </c>
    </row>
    <row r="2" spans="1:3">
      <c r="B2" s="2" t="s">
        <v>869</v>
      </c>
      <c r="C2" s="2" t="s">
        <v>870</v>
      </c>
    </row>
    <row r="3" spans="1:3">
      <c r="A3" s="3" t="s">
        <v>903</v>
      </c>
    </row>
    <row r="4" spans="1:3">
      <c r="A4" s="4" t="s">
        <v>920</v>
      </c>
      <c r="B4" s="6" t="n">
        <v>6212</v>
      </c>
      <c r="C4" s="6" t="n">
        <v>6084</v>
      </c>
    </row>
    <row r="5" spans="1:3">
      <c r="A5" s="4" t="s">
        <v>921</v>
      </c>
      <c r="B5" s="5" t="n">
        <v>425</v>
      </c>
      <c r="C5" s="5" t="n">
        <v>491</v>
      </c>
    </row>
    <row r="6" spans="1:3">
      <c r="A6" s="4" t="s">
        <v>922</v>
      </c>
      <c r="B6" s="5" t="n">
        <v>347</v>
      </c>
      <c r="C6" s="5" t="n">
        <v>399</v>
      </c>
    </row>
    <row r="7" spans="1:3">
      <c r="A7" s="4" t="s">
        <v>923</v>
      </c>
    </row>
    <row r="8" spans="1:3">
      <c r="A8" s="3" t="s">
        <v>903</v>
      </c>
    </row>
    <row r="9" spans="1:3">
      <c r="A9" s="4" t="s">
        <v>920</v>
      </c>
      <c r="B9" s="6" t="n">
        <v>3590</v>
      </c>
      <c r="C9" s="6" t="n">
        <v>3021</v>
      </c>
    </row>
    <row r="10" spans="1:3">
      <c r="A10" s="4" t="s">
        <v>921</v>
      </c>
      <c r="B10" s="5" t="n">
        <v>211</v>
      </c>
      <c r="C10" s="5" t="n">
        <v>195</v>
      </c>
    </row>
    <row r="11" spans="1:3">
      <c r="A11" s="4" t="s">
        <v>922</v>
      </c>
      <c r="B11" s="5" t="n">
        <v>164</v>
      </c>
      <c r="C11" s="5" t="n">
        <v>152</v>
      </c>
    </row>
    <row r="12" spans="1:3">
      <c r="A12" s="4" t="s">
        <v>924</v>
      </c>
    </row>
    <row r="13" spans="1:3">
      <c r="A13" s="3" t="s">
        <v>903</v>
      </c>
    </row>
    <row r="14" spans="1:3">
      <c r="A14" s="4" t="s">
        <v>920</v>
      </c>
      <c r="B14" s="6" t="n">
        <v>2622</v>
      </c>
      <c r="C14" s="6" t="n">
        <v>3063</v>
      </c>
    </row>
    <row r="15" spans="1:3">
      <c r="A15" s="4" t="s">
        <v>921</v>
      </c>
      <c r="B15" s="5" t="n">
        <v>214</v>
      </c>
      <c r="C15" s="5" t="n">
        <v>296</v>
      </c>
    </row>
    <row r="16" spans="1:3">
      <c r="A16" s="4" t="s">
        <v>922</v>
      </c>
      <c r="B16" s="5" t="n">
        <v>183</v>
      </c>
      <c r="C16" s="5" t="n">
        <v>247</v>
      </c>
    </row>
    <row r="17" spans="1:3">
      <c r="A17" s="4" t="s">
        <v>925</v>
      </c>
    </row>
    <row r="18" spans="1:3">
      <c r="A18" s="3" t="s">
        <v>903</v>
      </c>
    </row>
    <row r="19" spans="1:3">
      <c r="A19" s="4" t="s">
        <v>920</v>
      </c>
      <c r="B19" s="6" t="n">
        <v>7</v>
      </c>
      <c r="C19" s="6" t="n">
        <v>13</v>
      </c>
    </row>
    <row r="20" spans="1:3">
      <c r="A20" s="4" t="s">
        <v>921</v>
      </c>
      <c r="B20" s="5" t="n">
        <v>30</v>
      </c>
      <c r="C20" s="5" t="n">
        <v>37</v>
      </c>
    </row>
    <row r="21" spans="1:3">
      <c r="A21" s="4" t="s">
        <v>922</v>
      </c>
      <c r="B21" s="5" t="n">
        <v>25</v>
      </c>
      <c r="C21" s="5" t="n">
        <v>32</v>
      </c>
    </row>
    <row r="22" spans="1:3">
      <c r="A22" s="4" t="s">
        <v>926</v>
      </c>
    </row>
    <row r="23" spans="1:3">
      <c r="A23" s="3" t="s">
        <v>903</v>
      </c>
    </row>
    <row r="24" spans="1:3">
      <c r="A24" s="4" t="s">
        <v>920</v>
      </c>
      <c r="B24" s="6" t="n">
        <v>6</v>
      </c>
      <c r="C24" s="6" t="n">
        <v>11</v>
      </c>
    </row>
    <row r="25" spans="1:3">
      <c r="A25" s="4" t="s">
        <v>921</v>
      </c>
      <c r="B25" s="5" t="n">
        <v>30</v>
      </c>
      <c r="C25" s="5" t="n">
        <v>37</v>
      </c>
    </row>
    <row r="26" spans="1:3">
      <c r="A26" s="4" t="s">
        <v>922</v>
      </c>
      <c r="B26" s="5" t="n">
        <v>25</v>
      </c>
      <c r="C26" s="5" t="n">
        <v>32</v>
      </c>
    </row>
    <row r="27" spans="1:3">
      <c r="A27" s="4" t="s">
        <v>927</v>
      </c>
    </row>
    <row r="28" spans="1:3">
      <c r="A28" s="3" t="s">
        <v>903</v>
      </c>
    </row>
    <row r="29" spans="1:3">
      <c r="A29" s="4" t="s">
        <v>920</v>
      </c>
      <c r="B29" s="6" t="n">
        <v>57</v>
      </c>
      <c r="C29" s="6" t="n">
        <v>41</v>
      </c>
    </row>
    <row r="30" spans="1:3">
      <c r="A30" s="4" t="s">
        <v>921</v>
      </c>
      <c r="B30" s="5" t="n">
        <v>136</v>
      </c>
      <c r="C30" s="5" t="n">
        <v>187</v>
      </c>
    </row>
    <row r="31" spans="1:3">
      <c r="A31" s="4" t="s">
        <v>922</v>
      </c>
      <c r="B31" s="5" t="n">
        <v>111</v>
      </c>
      <c r="C31" s="5" t="n">
        <v>147</v>
      </c>
    </row>
    <row r="32" spans="1:3">
      <c r="A32" s="4" t="s">
        <v>928</v>
      </c>
    </row>
    <row r="33" spans="1:3">
      <c r="A33" s="3" t="s">
        <v>903</v>
      </c>
    </row>
    <row r="34" spans="1:3">
      <c r="A34" s="4" t="s">
        <v>920</v>
      </c>
      <c r="B34" s="6" t="n">
        <v>51</v>
      </c>
      <c r="C34" s="6" t="n">
        <v>35</v>
      </c>
    </row>
    <row r="35" spans="1:3">
      <c r="A35" s="4" t="s">
        <v>921</v>
      </c>
      <c r="B35" s="5" t="n">
        <v>72</v>
      </c>
      <c r="C35" s="5" t="n">
        <v>121</v>
      </c>
    </row>
    <row r="36" spans="1:3">
      <c r="A36" s="4" t="s">
        <v>922</v>
      </c>
      <c r="B36" s="5" t="n">
        <v>53</v>
      </c>
      <c r="C36" s="5" t="n">
        <v>85</v>
      </c>
    </row>
    <row r="37" spans="1:3">
      <c r="A37" s="4" t="s">
        <v>929</v>
      </c>
    </row>
    <row r="38" spans="1:3">
      <c r="A38" s="3" t="s">
        <v>903</v>
      </c>
    </row>
    <row r="39" spans="1:3">
      <c r="A39" s="4" t="s">
        <v>920</v>
      </c>
      <c r="B39" s="6" t="n">
        <v>1</v>
      </c>
      <c r="C39" s="6" t="n">
        <v>2</v>
      </c>
    </row>
    <row r="40" spans="1:3">
      <c r="A40" s="4" t="s">
        <v>921</v>
      </c>
      <c r="B40" s="5" t="n">
        <v>0</v>
      </c>
      <c r="C40" s="5" t="n">
        <v>0</v>
      </c>
    </row>
    <row r="41" spans="1:3">
      <c r="A41" s="4" t="s">
        <v>922</v>
      </c>
      <c r="B41" s="5" t="n">
        <v>0</v>
      </c>
      <c r="C41" s="5" t="n">
        <v>0</v>
      </c>
    </row>
    <row r="42" spans="1:3">
      <c r="A42" s="4" t="s">
        <v>930</v>
      </c>
    </row>
    <row r="43" spans="1:3">
      <c r="A43" s="3" t="s">
        <v>903</v>
      </c>
    </row>
    <row r="44" spans="1:3">
      <c r="A44" s="4" t="s">
        <v>920</v>
      </c>
      <c r="B44" s="6" t="n">
        <v>6</v>
      </c>
      <c r="C44" s="6" t="n">
        <v>6</v>
      </c>
    </row>
    <row r="45" spans="1:3">
      <c r="A45" s="4" t="s">
        <v>921</v>
      </c>
      <c r="B45" s="5" t="n">
        <v>64</v>
      </c>
      <c r="C45" s="5" t="n">
        <v>66</v>
      </c>
    </row>
    <row r="46" spans="1:3">
      <c r="A46" s="4" t="s">
        <v>922</v>
      </c>
      <c r="B46" s="5" t="n">
        <v>58</v>
      </c>
      <c r="C46" s="5" t="n">
        <v>62</v>
      </c>
    </row>
    <row r="47" spans="1:3">
      <c r="A47" s="4" t="s">
        <v>931</v>
      </c>
    </row>
    <row r="48" spans="1:3">
      <c r="A48" s="3" t="s">
        <v>903</v>
      </c>
    </row>
    <row r="49" spans="1:3">
      <c r="A49" s="4" t="s">
        <v>920</v>
      </c>
      <c r="B49" s="6" t="n">
        <v>6</v>
      </c>
      <c r="C49" s="6" t="n">
        <v>6</v>
      </c>
    </row>
    <row r="50" spans="1:3">
      <c r="A50" s="4" t="s">
        <v>921</v>
      </c>
      <c r="B50" s="5" t="n">
        <v>64</v>
      </c>
      <c r="C50" s="5" t="n">
        <v>66</v>
      </c>
    </row>
    <row r="51" spans="1:3">
      <c r="A51" s="4" t="s">
        <v>922</v>
      </c>
      <c r="B51" s="5" t="n">
        <v>58</v>
      </c>
      <c r="C51" s="5" t="n">
        <v>62</v>
      </c>
    </row>
    <row r="52" spans="1:3">
      <c r="A52" s="4" t="s">
        <v>932</v>
      </c>
    </row>
    <row r="53" spans="1:3">
      <c r="A53" s="3" t="s">
        <v>903</v>
      </c>
    </row>
    <row r="54" spans="1:3">
      <c r="A54" s="4" t="s">
        <v>920</v>
      </c>
      <c r="B54" s="6" t="n">
        <v>3583</v>
      </c>
      <c r="C54" s="6" t="n">
        <v>3008</v>
      </c>
    </row>
    <row r="55" spans="1:3">
      <c r="A55" s="4" t="s">
        <v>921</v>
      </c>
      <c r="B55" s="5" t="n">
        <v>181</v>
      </c>
      <c r="C55" s="5" t="n">
        <v>158</v>
      </c>
    </row>
    <row r="56" spans="1:3">
      <c r="A56" s="4" t="s">
        <v>922</v>
      </c>
      <c r="B56" s="5" t="n">
        <v>139</v>
      </c>
      <c r="C56" s="5" t="n">
        <v>120</v>
      </c>
    </row>
    <row r="57" spans="1:3">
      <c r="A57" s="4" t="s">
        <v>933</v>
      </c>
    </row>
    <row r="58" spans="1:3">
      <c r="A58" s="3" t="s">
        <v>903</v>
      </c>
    </row>
    <row r="59" spans="1:3">
      <c r="A59" s="4" t="s">
        <v>920</v>
      </c>
      <c r="B59" s="6" t="n">
        <v>493</v>
      </c>
      <c r="C59" s="6" t="n">
        <v>491</v>
      </c>
    </row>
    <row r="60" spans="1:3">
      <c r="A60" s="4" t="s">
        <v>921</v>
      </c>
      <c r="B60" s="5" t="n">
        <v>37</v>
      </c>
      <c r="C60" s="5" t="n">
        <v>36</v>
      </c>
    </row>
    <row r="61" spans="1:3">
      <c r="A61" s="4" t="s">
        <v>922</v>
      </c>
      <c r="B61" s="5" t="n">
        <v>31</v>
      </c>
      <c r="C61" s="5" t="n">
        <v>30</v>
      </c>
    </row>
    <row r="62" spans="1:3">
      <c r="A62" s="4" t="s">
        <v>934</v>
      </c>
    </row>
    <row r="63" spans="1:3">
      <c r="A63" s="3" t="s">
        <v>903</v>
      </c>
    </row>
    <row r="64" spans="1:3">
      <c r="A64" s="4" t="s">
        <v>920</v>
      </c>
      <c r="B64" s="6" t="n">
        <v>1751</v>
      </c>
      <c r="C64" s="6" t="n">
        <v>1403</v>
      </c>
    </row>
    <row r="65" spans="1:3">
      <c r="A65" s="4" t="s">
        <v>921</v>
      </c>
      <c r="B65" s="5" t="n">
        <v>104</v>
      </c>
      <c r="C65" s="5" t="n">
        <v>82</v>
      </c>
    </row>
    <row r="66" spans="1:3">
      <c r="A66" s="4" t="s">
        <v>922</v>
      </c>
      <c r="B66" s="5" t="n">
        <v>84</v>
      </c>
      <c r="C66" s="5" t="n">
        <v>64</v>
      </c>
    </row>
    <row r="67" spans="1:3">
      <c r="A67" s="4" t="s">
        <v>935</v>
      </c>
    </row>
    <row r="68" spans="1:3">
      <c r="A68" s="3" t="s">
        <v>903</v>
      </c>
    </row>
    <row r="69" spans="1:3">
      <c r="A69" s="4" t="s">
        <v>920</v>
      </c>
      <c r="B69" s="6" t="n">
        <v>139</v>
      </c>
      <c r="C69" s="6" t="n">
        <v>79</v>
      </c>
    </row>
    <row r="70" spans="1:3">
      <c r="A70" s="4" t="s">
        <v>921</v>
      </c>
      <c r="B70" s="5" t="n">
        <v>4</v>
      </c>
      <c r="C70" s="5" t="n">
        <v>4</v>
      </c>
    </row>
    <row r="71" spans="1:3">
      <c r="A71" s="4" t="s">
        <v>922</v>
      </c>
      <c r="B71" s="5" t="n">
        <v>3</v>
      </c>
      <c r="C71" s="5" t="n">
        <v>3</v>
      </c>
    </row>
    <row r="72" spans="1:3">
      <c r="A72" s="4" t="s">
        <v>936</v>
      </c>
    </row>
    <row r="73" spans="1:3">
      <c r="A73" s="3" t="s">
        <v>903</v>
      </c>
    </row>
    <row r="74" spans="1:3">
      <c r="A74" s="4" t="s">
        <v>920</v>
      </c>
      <c r="B74" s="6" t="n">
        <v>486</v>
      </c>
      <c r="C74" s="6" t="n">
        <v>479</v>
      </c>
    </row>
    <row r="75" spans="1:3">
      <c r="A75" s="4" t="s">
        <v>921</v>
      </c>
      <c r="B75" s="5" t="n">
        <v>3</v>
      </c>
      <c r="C75" s="5" t="n">
        <v>3</v>
      </c>
    </row>
    <row r="76" spans="1:3">
      <c r="A76" s="4" t="s">
        <v>922</v>
      </c>
      <c r="B76" s="5" t="n">
        <v>1</v>
      </c>
      <c r="C76" s="5" t="n">
        <v>1</v>
      </c>
    </row>
    <row r="77" spans="1:3">
      <c r="A77" s="4" t="s">
        <v>937</v>
      </c>
    </row>
    <row r="78" spans="1:3">
      <c r="A78" s="3" t="s">
        <v>903</v>
      </c>
    </row>
    <row r="79" spans="1:3">
      <c r="A79" s="4" t="s">
        <v>920</v>
      </c>
      <c r="B79" s="6" t="n">
        <v>714</v>
      </c>
      <c r="C79" s="6" t="n">
        <v>556</v>
      </c>
    </row>
    <row r="80" spans="1:3">
      <c r="A80" s="4" t="s">
        <v>921</v>
      </c>
      <c r="B80" s="5" t="n">
        <v>33</v>
      </c>
      <c r="C80" s="5" t="n">
        <v>33</v>
      </c>
    </row>
    <row r="81" spans="1:3">
      <c r="A81" s="4" t="s">
        <v>922</v>
      </c>
      <c r="B81" s="5" t="n">
        <v>20</v>
      </c>
      <c r="C81" s="5" t="n">
        <v>22</v>
      </c>
    </row>
    <row r="82" spans="1:3">
      <c r="A82" s="4" t="s">
        <v>938</v>
      </c>
    </row>
    <row r="83" spans="1:3">
      <c r="A83" s="3" t="s">
        <v>903</v>
      </c>
    </row>
    <row r="84" spans="1:3">
      <c r="A84" s="4" t="s">
        <v>920</v>
      </c>
      <c r="B84" s="6" t="n">
        <v>2565</v>
      </c>
      <c r="C84" s="6" t="n">
        <v>3022</v>
      </c>
    </row>
    <row r="85" spans="1:3">
      <c r="A85" s="4" t="s">
        <v>921</v>
      </c>
      <c r="B85" s="5" t="n">
        <v>78</v>
      </c>
      <c r="C85" s="5" t="n">
        <v>109</v>
      </c>
    </row>
    <row r="86" spans="1:3">
      <c r="A86" s="4" t="s">
        <v>922</v>
      </c>
      <c r="B86" s="5" t="n">
        <v>72</v>
      </c>
      <c r="C86" s="5" t="n">
        <v>100</v>
      </c>
    </row>
    <row r="87" spans="1:3">
      <c r="A87" s="4" t="s">
        <v>939</v>
      </c>
    </row>
    <row r="88" spans="1:3">
      <c r="A88" s="3" t="s">
        <v>903</v>
      </c>
    </row>
    <row r="89" spans="1:3">
      <c r="A89" s="4" t="s">
        <v>920</v>
      </c>
      <c r="B89" s="6" t="n">
        <v>181</v>
      </c>
      <c r="C89" s="6" t="n">
        <v>281</v>
      </c>
    </row>
    <row r="90" spans="1:3">
      <c r="A90" s="4" t="s">
        <v>921</v>
      </c>
      <c r="B90" s="5" t="n">
        <v>13</v>
      </c>
      <c r="C90" s="5" t="n">
        <v>21</v>
      </c>
    </row>
    <row r="91" spans="1:3">
      <c r="A91" s="4" t="s">
        <v>922</v>
      </c>
      <c r="B91" s="5" t="n">
        <v>11</v>
      </c>
      <c r="C91" s="5" t="n">
        <v>20</v>
      </c>
    </row>
    <row r="92" spans="1:3">
      <c r="A92" s="4" t="s">
        <v>940</v>
      </c>
    </row>
    <row r="93" spans="1:3">
      <c r="A93" s="3" t="s">
        <v>903</v>
      </c>
    </row>
    <row r="94" spans="1:3">
      <c r="A94" s="4" t="s">
        <v>920</v>
      </c>
      <c r="B94" s="6" t="n">
        <v>713</v>
      </c>
      <c r="C94" s="6" t="n">
        <v>1142</v>
      </c>
    </row>
    <row r="95" spans="1:3">
      <c r="A95" s="4" t="s">
        <v>921</v>
      </c>
      <c r="B95" s="5" t="n">
        <v>42</v>
      </c>
      <c r="C95" s="5" t="n">
        <v>66</v>
      </c>
    </row>
    <row r="96" spans="1:3">
      <c r="A96" s="4" t="s">
        <v>922</v>
      </c>
      <c r="B96" s="5" t="n">
        <v>41</v>
      </c>
      <c r="C96" s="5" t="n">
        <v>63</v>
      </c>
    </row>
    <row r="97" spans="1:3">
      <c r="A97" s="4" t="s">
        <v>941</v>
      </c>
    </row>
    <row r="98" spans="1:3">
      <c r="A98" s="3" t="s">
        <v>903</v>
      </c>
    </row>
    <row r="99" spans="1:3">
      <c r="A99" s="4" t="s">
        <v>920</v>
      </c>
      <c r="B99" s="6" t="n">
        <v>172</v>
      </c>
      <c r="C99" s="6" t="n">
        <v>171</v>
      </c>
    </row>
    <row r="100" spans="1:3">
      <c r="A100" s="4" t="s">
        <v>921</v>
      </c>
      <c r="B100" s="5" t="n">
        <v>2</v>
      </c>
      <c r="C100" s="5" t="n">
        <v>2</v>
      </c>
    </row>
    <row r="101" spans="1:3">
      <c r="A101" s="4" t="s">
        <v>922</v>
      </c>
      <c r="B101" s="5" t="n">
        <v>2</v>
      </c>
      <c r="C101" s="5" t="n">
        <v>1</v>
      </c>
    </row>
    <row r="102" spans="1:3">
      <c r="A102" s="4" t="s">
        <v>942</v>
      </c>
    </row>
    <row r="103" spans="1:3">
      <c r="A103" s="3" t="s">
        <v>903</v>
      </c>
    </row>
    <row r="104" spans="1:3">
      <c r="A104" s="4" t="s">
        <v>920</v>
      </c>
      <c r="B104" s="6" t="n">
        <v>368</v>
      </c>
      <c r="C104" s="6" t="n">
        <v>330</v>
      </c>
    </row>
    <row r="105" spans="1:3">
      <c r="A105" s="4" t="s">
        <v>921</v>
      </c>
      <c r="B105" s="5" t="n">
        <v>2</v>
      </c>
      <c r="C105" s="5" t="n">
        <v>2</v>
      </c>
    </row>
    <row r="106" spans="1:3">
      <c r="A106" s="4" t="s">
        <v>922</v>
      </c>
      <c r="B106" s="5" t="n">
        <v>2</v>
      </c>
      <c r="C106" s="5" t="n">
        <v>2</v>
      </c>
    </row>
    <row r="107" spans="1:3">
      <c r="A107" s="4" t="s">
        <v>943</v>
      </c>
    </row>
    <row r="108" spans="1:3">
      <c r="A108" s="3" t="s">
        <v>903</v>
      </c>
    </row>
    <row r="109" spans="1:3">
      <c r="A109" s="4" t="s">
        <v>920</v>
      </c>
      <c r="B109" s="6" t="n">
        <v>1131</v>
      </c>
      <c r="C109" s="6" t="n">
        <v>1098</v>
      </c>
    </row>
    <row r="110" spans="1:3">
      <c r="A110" s="4" t="s">
        <v>921</v>
      </c>
      <c r="B110" s="5" t="n">
        <v>19</v>
      </c>
      <c r="C110" s="5" t="n">
        <v>18</v>
      </c>
    </row>
    <row r="111" spans="1:3">
      <c r="A111" s="4" t="s">
        <v>922</v>
      </c>
      <c r="B111" s="5" t="n">
        <v>16</v>
      </c>
      <c r="C111" s="5" t="n">
        <v>1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74</v>
      </c>
      <c r="D2" s="2" t="s">
        <v>129</v>
      </c>
    </row>
    <row r="3" spans="1:4">
      <c r="A3" s="3" t="s">
        <v>945</v>
      </c>
    </row>
    <row r="4" spans="1:4">
      <c r="A4" s="4" t="s">
        <v>946</v>
      </c>
      <c r="B4" s="5" t="n">
        <v>897</v>
      </c>
      <c r="C4" s="5" t="n">
        <v>893</v>
      </c>
      <c r="D4" s="5" t="n">
        <v>882</v>
      </c>
    </row>
    <row r="5" spans="1:4">
      <c r="A5" s="4" t="s">
        <v>947</v>
      </c>
      <c r="B5" s="6" t="n">
        <v>444</v>
      </c>
      <c r="C5" s="6" t="n">
        <v>248</v>
      </c>
      <c r="D5" s="6" t="n">
        <v>237</v>
      </c>
    </row>
    <row r="6" spans="1:4">
      <c r="A6" s="4" t="s">
        <v>917</v>
      </c>
      <c r="B6" s="6" t="n">
        <v>-511</v>
      </c>
      <c r="C6" s="6" t="n">
        <v>-339</v>
      </c>
      <c r="D6" s="6" t="n">
        <v>-328</v>
      </c>
    </row>
    <row r="7" spans="1:4">
      <c r="A7" s="4" t="s">
        <v>948</v>
      </c>
      <c r="B7" s="6" t="n">
        <v>80</v>
      </c>
      <c r="C7" s="6" t="n">
        <v>95</v>
      </c>
      <c r="D7" s="6" t="n">
        <v>102</v>
      </c>
    </row>
    <row r="8" spans="1:4">
      <c r="A8" s="4" t="s">
        <v>949</v>
      </c>
      <c r="B8" s="6" t="n">
        <v>910</v>
      </c>
      <c r="C8" s="6" t="n">
        <v>897</v>
      </c>
      <c r="D8" s="6" t="n">
        <v>893</v>
      </c>
    </row>
    <row r="9" spans="1:4">
      <c r="A9" s="4" t="s">
        <v>138</v>
      </c>
      <c r="B9" s="6" t="n">
        <v>445</v>
      </c>
      <c r="C9" s="6" t="n">
        <v>246</v>
      </c>
      <c r="D9" s="6" t="n">
        <v>229</v>
      </c>
    </row>
    <row r="10" spans="1:4">
      <c r="A10" s="4" t="s">
        <v>950</v>
      </c>
      <c r="B10" s="6" t="n">
        <v>139</v>
      </c>
    </row>
    <row r="11" spans="1:4">
      <c r="A11" s="4" t="s">
        <v>886</v>
      </c>
    </row>
    <row r="12" spans="1:4">
      <c r="A12" s="3" t="s">
        <v>945</v>
      </c>
    </row>
    <row r="13" spans="1:4">
      <c r="A13" s="4" t="s">
        <v>946</v>
      </c>
      <c r="B13" s="6" t="n">
        <v>883</v>
      </c>
      <c r="C13" s="6" t="n">
        <v>877</v>
      </c>
      <c r="D13" s="6" t="n">
        <v>858</v>
      </c>
    </row>
    <row r="14" spans="1:4">
      <c r="A14" s="4" t="s">
        <v>947</v>
      </c>
      <c r="B14" s="6" t="n">
        <v>441</v>
      </c>
      <c r="C14" s="6" t="n">
        <v>240</v>
      </c>
      <c r="D14" s="6" t="n">
        <v>227</v>
      </c>
    </row>
    <row r="15" spans="1:4">
      <c r="A15" s="4" t="s">
        <v>917</v>
      </c>
      <c r="B15" s="6" t="n">
        <v>-499</v>
      </c>
      <c r="C15" s="6" t="n">
        <v>-324</v>
      </c>
      <c r="D15" s="6" t="n">
        <v>-302</v>
      </c>
    </row>
    <row r="16" spans="1:4">
      <c r="A16" s="4" t="s">
        <v>948</v>
      </c>
      <c r="B16" s="6" t="n">
        <v>75</v>
      </c>
      <c r="C16" s="6" t="n">
        <v>90</v>
      </c>
      <c r="D16" s="6" t="n">
        <v>94</v>
      </c>
    </row>
    <row r="17" spans="1:4">
      <c r="A17" s="4" t="s">
        <v>949</v>
      </c>
      <c r="B17" s="6" t="n">
        <v>900</v>
      </c>
      <c r="C17" s="6" t="n">
        <v>883</v>
      </c>
      <c r="D17" s="6" t="n">
        <v>877</v>
      </c>
    </row>
    <row r="18" spans="1:4">
      <c r="A18" s="4" t="s">
        <v>138</v>
      </c>
      <c r="B18" s="6" t="n">
        <v>4</v>
      </c>
      <c r="C18" s="6" t="n">
        <v>6</v>
      </c>
      <c r="D18" s="6" t="n">
        <v>2</v>
      </c>
    </row>
    <row r="19" spans="1:4">
      <c r="A19" s="4" t="s">
        <v>951</v>
      </c>
    </row>
    <row r="20" spans="1:4">
      <c r="A20" s="3" t="s">
        <v>945</v>
      </c>
    </row>
    <row r="21" spans="1:4">
      <c r="A21" s="4" t="s">
        <v>946</v>
      </c>
      <c r="B21" s="6" t="n">
        <v>14</v>
      </c>
      <c r="C21" s="6" t="n">
        <v>16</v>
      </c>
      <c r="D21" s="6" t="n">
        <v>24</v>
      </c>
    </row>
    <row r="22" spans="1:4">
      <c r="A22" s="4" t="s">
        <v>947</v>
      </c>
      <c r="B22" s="6" t="n">
        <v>3</v>
      </c>
      <c r="C22" s="6" t="n">
        <v>8</v>
      </c>
      <c r="D22" s="6" t="n">
        <v>10</v>
      </c>
    </row>
    <row r="23" spans="1:4">
      <c r="A23" s="4" t="s">
        <v>917</v>
      </c>
      <c r="B23" s="6" t="n">
        <v>-12</v>
      </c>
      <c r="C23" s="6" t="n">
        <v>-15</v>
      </c>
      <c r="D23" s="6" t="n">
        <v>-26</v>
      </c>
    </row>
    <row r="24" spans="1:4">
      <c r="A24" s="4" t="s">
        <v>948</v>
      </c>
      <c r="B24" s="6" t="n">
        <v>5</v>
      </c>
      <c r="C24" s="6" t="n">
        <v>5</v>
      </c>
      <c r="D24" s="6" t="n">
        <v>8</v>
      </c>
    </row>
    <row r="25" spans="1:4">
      <c r="A25" s="4" t="s">
        <v>949</v>
      </c>
      <c r="B25" s="6" t="n">
        <v>10</v>
      </c>
      <c r="C25" s="6" t="n">
        <v>14</v>
      </c>
      <c r="D25" s="6" t="n">
        <v>16</v>
      </c>
    </row>
    <row r="26" spans="1:4">
      <c r="A26" s="4" t="s">
        <v>887</v>
      </c>
    </row>
    <row r="27" spans="1:4">
      <c r="A27" s="3" t="s">
        <v>945</v>
      </c>
    </row>
    <row r="28" spans="1:4">
      <c r="A28" s="4" t="s">
        <v>946</v>
      </c>
      <c r="B28" s="6" t="n">
        <v>743</v>
      </c>
      <c r="C28" s="6" t="n">
        <v>735</v>
      </c>
      <c r="D28" s="6" t="n">
        <v>716</v>
      </c>
    </row>
    <row r="29" spans="1:4">
      <c r="A29" s="4" t="s">
        <v>947</v>
      </c>
      <c r="B29" s="6" t="n">
        <v>332</v>
      </c>
      <c r="C29" s="6" t="n">
        <v>151</v>
      </c>
      <c r="D29" s="6" t="n">
        <v>130</v>
      </c>
    </row>
    <row r="30" spans="1:4">
      <c r="A30" s="4" t="s">
        <v>917</v>
      </c>
      <c r="B30" s="6" t="n">
        <v>-358</v>
      </c>
      <c r="C30" s="6" t="n">
        <v>-190</v>
      </c>
      <c r="D30" s="6" t="n">
        <v>-160</v>
      </c>
    </row>
    <row r="31" spans="1:4">
      <c r="A31" s="4" t="s">
        <v>948</v>
      </c>
      <c r="B31" s="6" t="n">
        <v>34</v>
      </c>
      <c r="C31" s="6" t="n">
        <v>47</v>
      </c>
      <c r="D31" s="6" t="n">
        <v>49</v>
      </c>
    </row>
    <row r="32" spans="1:4">
      <c r="A32" s="4" t="s">
        <v>949</v>
      </c>
      <c r="B32" s="6" t="n">
        <v>751</v>
      </c>
      <c r="C32" s="6" t="n">
        <v>743</v>
      </c>
      <c r="D32" s="6" t="n">
        <v>735</v>
      </c>
    </row>
    <row r="33" spans="1:4">
      <c r="A33" s="4" t="s">
        <v>952</v>
      </c>
    </row>
    <row r="34" spans="1:4">
      <c r="A34" s="3" t="s">
        <v>945</v>
      </c>
    </row>
    <row r="35" spans="1:4">
      <c r="A35" s="4" t="s">
        <v>946</v>
      </c>
      <c r="B35" s="6" t="n">
        <v>532</v>
      </c>
      <c r="C35" s="6" t="n">
        <v>529</v>
      </c>
      <c r="D35" s="6" t="n">
        <v>508</v>
      </c>
    </row>
    <row r="36" spans="1:4">
      <c r="A36" s="4" t="s">
        <v>947</v>
      </c>
      <c r="B36" s="6" t="n">
        <v>311</v>
      </c>
      <c r="C36" s="6" t="n">
        <v>125</v>
      </c>
      <c r="D36" s="6" t="n">
        <v>114</v>
      </c>
    </row>
    <row r="37" spans="1:4">
      <c r="A37" s="4" t="s">
        <v>917</v>
      </c>
      <c r="B37" s="6" t="n">
        <v>-319</v>
      </c>
      <c r="C37" s="6" t="n">
        <v>-159</v>
      </c>
      <c r="D37" s="6" t="n">
        <v>-133</v>
      </c>
    </row>
    <row r="38" spans="1:4">
      <c r="A38" s="4" t="s">
        <v>948</v>
      </c>
      <c r="B38" s="6" t="n">
        <v>27</v>
      </c>
      <c r="C38" s="6" t="n">
        <v>37</v>
      </c>
      <c r="D38" s="6" t="n">
        <v>40</v>
      </c>
    </row>
    <row r="39" spans="1:4">
      <c r="A39" s="4" t="s">
        <v>949</v>
      </c>
      <c r="B39" s="6" t="n">
        <v>551</v>
      </c>
      <c r="C39" s="6" t="n">
        <v>532</v>
      </c>
      <c r="D39" s="6" t="n">
        <v>529</v>
      </c>
    </row>
    <row r="40" spans="1:4">
      <c r="A40" s="4" t="s">
        <v>953</v>
      </c>
    </row>
    <row r="41" spans="1:4">
      <c r="A41" s="3" t="s">
        <v>945</v>
      </c>
    </row>
    <row r="42" spans="1:4">
      <c r="A42" s="4" t="s">
        <v>946</v>
      </c>
      <c r="B42" s="6" t="n">
        <v>142</v>
      </c>
      <c r="C42" s="6" t="n">
        <v>133</v>
      </c>
      <c r="D42" s="6" t="n">
        <v>144</v>
      </c>
    </row>
    <row r="43" spans="1:4">
      <c r="A43" s="4" t="s">
        <v>947</v>
      </c>
      <c r="B43" s="6" t="n">
        <v>7</v>
      </c>
      <c r="C43" s="6" t="n">
        <v>27</v>
      </c>
      <c r="D43" s="6" t="n">
        <v>-2</v>
      </c>
    </row>
    <row r="44" spans="1:4">
      <c r="A44" s="4" t="s">
        <v>917</v>
      </c>
      <c r="B44" s="6" t="n">
        <v>-8</v>
      </c>
      <c r="C44" s="6" t="n">
        <v>-21</v>
      </c>
      <c r="D44" s="6" t="n">
        <v>-11</v>
      </c>
    </row>
    <row r="45" spans="1:4">
      <c r="A45" s="4" t="s">
        <v>948</v>
      </c>
      <c r="B45" s="6" t="n">
        <v>2</v>
      </c>
      <c r="C45" s="6" t="n">
        <v>3</v>
      </c>
      <c r="D45" s="6" t="n">
        <v>2</v>
      </c>
    </row>
    <row r="46" spans="1:4">
      <c r="A46" s="4" t="s">
        <v>949</v>
      </c>
      <c r="B46" s="6" t="n">
        <v>143</v>
      </c>
      <c r="C46" s="6" t="n">
        <v>142</v>
      </c>
      <c r="D46" s="6" t="n">
        <v>133</v>
      </c>
    </row>
    <row r="47" spans="1:4">
      <c r="A47" s="4" t="s">
        <v>954</v>
      </c>
    </row>
    <row r="48" spans="1:4">
      <c r="A48" s="3" t="s">
        <v>945</v>
      </c>
    </row>
    <row r="49" spans="1:4">
      <c r="A49" s="4" t="s">
        <v>946</v>
      </c>
      <c r="B49" s="6" t="n">
        <v>33</v>
      </c>
      <c r="C49" s="6" t="n">
        <v>30</v>
      </c>
      <c r="D49" s="6" t="n">
        <v>22</v>
      </c>
    </row>
    <row r="50" spans="1:4">
      <c r="A50" s="4" t="s">
        <v>947</v>
      </c>
      <c r="B50" s="6" t="n">
        <v>-6</v>
      </c>
      <c r="C50" s="6" t="n">
        <v>1</v>
      </c>
      <c r="D50" s="6" t="n">
        <v>9</v>
      </c>
    </row>
    <row r="51" spans="1:4">
      <c r="A51" s="4" t="s">
        <v>917</v>
      </c>
      <c r="B51" s="6" t="n">
        <v>-5</v>
      </c>
      <c r="C51" s="6" t="n">
        <v>0</v>
      </c>
      <c r="D51" s="6" t="n">
        <v>-2</v>
      </c>
    </row>
    <row r="52" spans="1:4">
      <c r="A52" s="4" t="s">
        <v>948</v>
      </c>
      <c r="B52" s="6" t="n">
        <v>0</v>
      </c>
      <c r="C52" s="6" t="n">
        <v>2</v>
      </c>
      <c r="D52" s="6" t="n">
        <v>1</v>
      </c>
    </row>
    <row r="53" spans="1:4">
      <c r="A53" s="4" t="s">
        <v>949</v>
      </c>
      <c r="B53" s="6" t="n">
        <v>22</v>
      </c>
      <c r="C53" s="6" t="n">
        <v>33</v>
      </c>
      <c r="D53" s="6" t="n">
        <v>30</v>
      </c>
    </row>
    <row r="54" spans="1:4">
      <c r="A54" s="4" t="s">
        <v>955</v>
      </c>
    </row>
    <row r="55" spans="1:4">
      <c r="A55" s="3" t="s">
        <v>945</v>
      </c>
    </row>
    <row r="56" spans="1:4">
      <c r="A56" s="4" t="s">
        <v>946</v>
      </c>
      <c r="B56" s="6" t="n">
        <v>36</v>
      </c>
      <c r="C56" s="6" t="n">
        <v>43</v>
      </c>
      <c r="D56" s="6" t="n">
        <v>42</v>
      </c>
    </row>
    <row r="57" spans="1:4">
      <c r="A57" s="4" t="s">
        <v>947</v>
      </c>
      <c r="B57" s="6" t="n">
        <v>20</v>
      </c>
      <c r="C57" s="6" t="n">
        <v>-2</v>
      </c>
      <c r="D57" s="6" t="n">
        <v>9</v>
      </c>
    </row>
    <row r="58" spans="1:4">
      <c r="A58" s="4" t="s">
        <v>917</v>
      </c>
      <c r="B58" s="6" t="n">
        <v>-26</v>
      </c>
      <c r="C58" s="6" t="n">
        <v>-10</v>
      </c>
      <c r="D58" s="6" t="n">
        <v>-14</v>
      </c>
    </row>
    <row r="59" spans="1:4">
      <c r="A59" s="4" t="s">
        <v>948</v>
      </c>
      <c r="B59" s="6" t="n">
        <v>5</v>
      </c>
      <c r="C59" s="6" t="n">
        <v>5</v>
      </c>
      <c r="D59" s="6" t="n">
        <v>6</v>
      </c>
    </row>
    <row r="60" spans="1:4">
      <c r="A60" s="4" t="s">
        <v>949</v>
      </c>
      <c r="B60" s="6" t="n">
        <v>35</v>
      </c>
      <c r="C60" s="6" t="n">
        <v>36</v>
      </c>
      <c r="D60" s="6" t="n">
        <v>43</v>
      </c>
    </row>
    <row r="61" spans="1:4">
      <c r="A61" s="4" t="s">
        <v>888</v>
      </c>
    </row>
    <row r="62" spans="1:4">
      <c r="A62" s="3" t="s">
        <v>945</v>
      </c>
    </row>
    <row r="63" spans="1:4">
      <c r="A63" s="4" t="s">
        <v>946</v>
      </c>
      <c r="B63" s="6" t="n">
        <v>140</v>
      </c>
      <c r="C63" s="6" t="n">
        <v>142</v>
      </c>
      <c r="D63" s="6" t="n">
        <v>142</v>
      </c>
    </row>
    <row r="64" spans="1:4">
      <c r="A64" s="4" t="s">
        <v>947</v>
      </c>
      <c r="B64" s="6" t="n">
        <v>109</v>
      </c>
      <c r="C64" s="6" t="n">
        <v>89</v>
      </c>
      <c r="D64" s="6" t="n">
        <v>97</v>
      </c>
    </row>
    <row r="65" spans="1:4">
      <c r="A65" s="4" t="s">
        <v>917</v>
      </c>
      <c r="B65" s="6" t="n">
        <v>-141</v>
      </c>
      <c r="C65" s="6" t="n">
        <v>-134</v>
      </c>
      <c r="D65" s="6" t="n">
        <v>-142</v>
      </c>
    </row>
    <row r="66" spans="1:4">
      <c r="A66" s="4" t="s">
        <v>948</v>
      </c>
      <c r="B66" s="6" t="n">
        <v>41</v>
      </c>
      <c r="C66" s="6" t="n">
        <v>43</v>
      </c>
      <c r="D66" s="6" t="n">
        <v>45</v>
      </c>
    </row>
    <row r="67" spans="1:4">
      <c r="A67" s="4" t="s">
        <v>949</v>
      </c>
      <c r="B67" s="6" t="n">
        <v>149</v>
      </c>
      <c r="C67" s="6" t="n">
        <v>140</v>
      </c>
      <c r="D67" s="6" t="n">
        <v>142</v>
      </c>
    </row>
    <row r="68" spans="1:4">
      <c r="A68" s="4" t="s">
        <v>889</v>
      </c>
    </row>
    <row r="69" spans="1:4">
      <c r="A69" s="3" t="s">
        <v>945</v>
      </c>
    </row>
    <row r="70" spans="1:4">
      <c r="A70" s="4" t="s">
        <v>946</v>
      </c>
      <c r="B70" s="6" t="n">
        <v>7</v>
      </c>
      <c r="C70" s="6" t="n">
        <v>7</v>
      </c>
      <c r="D70" s="6" t="n">
        <v>17</v>
      </c>
    </row>
    <row r="71" spans="1:4">
      <c r="A71" s="4" t="s">
        <v>947</v>
      </c>
      <c r="B71" s="6" t="n">
        <v>1</v>
      </c>
      <c r="C71" s="6" t="n">
        <v>1</v>
      </c>
      <c r="D71" s="6" t="n">
        <v>-11</v>
      </c>
    </row>
    <row r="72" spans="1:4">
      <c r="A72" s="4" t="s">
        <v>917</v>
      </c>
      <c r="B72" s="6" t="n">
        <v>-3</v>
      </c>
      <c r="C72" s="6" t="n">
        <v>-3</v>
      </c>
      <c r="D72" s="6" t="n">
        <v>-3</v>
      </c>
    </row>
    <row r="73" spans="1:4">
      <c r="A73" s="4" t="s">
        <v>948</v>
      </c>
      <c r="B73" s="6" t="n">
        <v>2</v>
      </c>
      <c r="C73" s="6" t="n">
        <v>2</v>
      </c>
      <c r="D73" s="6" t="n">
        <v>4</v>
      </c>
    </row>
    <row r="74" spans="1:4">
      <c r="A74" s="4" t="s">
        <v>949</v>
      </c>
      <c r="B74" s="6" t="n">
        <v>7</v>
      </c>
      <c r="C74" s="6" t="n">
        <v>7</v>
      </c>
      <c r="D74" s="6" t="n">
        <v>7</v>
      </c>
    </row>
    <row r="75" spans="1:4">
      <c r="A75" s="4" t="s">
        <v>956</v>
      </c>
    </row>
    <row r="76" spans="1:4">
      <c r="A76" s="3" t="s">
        <v>945</v>
      </c>
    </row>
    <row r="77" spans="1:4">
      <c r="A77" s="4" t="s">
        <v>946</v>
      </c>
      <c r="B77" s="6" t="n">
        <v>35</v>
      </c>
      <c r="C77" s="6" t="n">
        <v>43</v>
      </c>
      <c r="D77" s="6" t="n">
        <v>54</v>
      </c>
    </row>
    <row r="78" spans="1:4">
      <c r="A78" s="4" t="s">
        <v>947</v>
      </c>
      <c r="B78" s="6" t="n">
        <v>7</v>
      </c>
      <c r="C78" s="6" t="n">
        <v>2</v>
      </c>
      <c r="D78" s="6" t="n">
        <v>4</v>
      </c>
    </row>
    <row r="79" spans="1:4">
      <c r="A79" s="4" t="s">
        <v>917</v>
      </c>
      <c r="B79" s="6" t="n">
        <v>-19</v>
      </c>
      <c r="C79" s="6" t="n">
        <v>-21</v>
      </c>
      <c r="D79" s="6" t="n">
        <v>-30</v>
      </c>
    </row>
    <row r="80" spans="1:4">
      <c r="A80" s="4" t="s">
        <v>948</v>
      </c>
      <c r="B80" s="6" t="n">
        <v>8</v>
      </c>
      <c r="C80" s="6" t="n">
        <v>11</v>
      </c>
      <c r="D80" s="6" t="n">
        <v>15</v>
      </c>
    </row>
    <row r="81" spans="1:4">
      <c r="A81" s="4" t="s">
        <v>949</v>
      </c>
      <c r="B81" s="6" t="n">
        <v>31</v>
      </c>
      <c r="C81" s="6" t="n">
        <v>35</v>
      </c>
      <c r="D81" s="6" t="n">
        <v>43</v>
      </c>
    </row>
    <row r="82" spans="1:4">
      <c r="A82" s="4" t="s">
        <v>957</v>
      </c>
    </row>
    <row r="83" spans="1:4">
      <c r="A83" s="3" t="s">
        <v>945</v>
      </c>
    </row>
    <row r="84" spans="1:4">
      <c r="A84" s="4" t="s">
        <v>946</v>
      </c>
      <c r="B84" s="6" t="n">
        <v>30</v>
      </c>
      <c r="C84" s="6" t="n">
        <v>28</v>
      </c>
      <c r="D84" s="6" t="n">
        <v>24</v>
      </c>
    </row>
    <row r="85" spans="1:4">
      <c r="A85" s="4" t="s">
        <v>947</v>
      </c>
      <c r="B85" s="6" t="n">
        <v>38</v>
      </c>
      <c r="C85" s="6" t="n">
        <v>31</v>
      </c>
      <c r="D85" s="6" t="n">
        <v>32</v>
      </c>
    </row>
    <row r="86" spans="1:4">
      <c r="A86" s="4" t="s">
        <v>917</v>
      </c>
      <c r="B86" s="6" t="n">
        <v>-41</v>
      </c>
      <c r="C86" s="6" t="n">
        <v>-36</v>
      </c>
      <c r="D86" s="6" t="n">
        <v>-34</v>
      </c>
    </row>
    <row r="87" spans="1:4">
      <c r="A87" s="4" t="s">
        <v>948</v>
      </c>
      <c r="B87" s="6" t="n">
        <v>7</v>
      </c>
      <c r="C87" s="6" t="n">
        <v>7</v>
      </c>
      <c r="D87" s="6" t="n">
        <v>6</v>
      </c>
    </row>
    <row r="88" spans="1:4">
      <c r="A88" s="4" t="s">
        <v>949</v>
      </c>
      <c r="B88" s="6" t="n">
        <v>34</v>
      </c>
      <c r="C88" s="6" t="n">
        <v>30</v>
      </c>
      <c r="D88" s="6" t="n">
        <v>28</v>
      </c>
    </row>
    <row r="89" spans="1:4">
      <c r="A89" s="4" t="s">
        <v>958</v>
      </c>
    </row>
    <row r="90" spans="1:4">
      <c r="A90" s="3" t="s">
        <v>945</v>
      </c>
    </row>
    <row r="91" spans="1:4">
      <c r="A91" s="4" t="s">
        <v>946</v>
      </c>
      <c r="B91" s="6" t="n">
        <v>48</v>
      </c>
      <c r="C91" s="6" t="n">
        <v>44</v>
      </c>
      <c r="D91" s="6" t="n">
        <v>38</v>
      </c>
    </row>
    <row r="92" spans="1:4">
      <c r="A92" s="4" t="s">
        <v>947</v>
      </c>
      <c r="B92" s="6" t="n">
        <v>36</v>
      </c>
      <c r="C92" s="6" t="n">
        <v>41</v>
      </c>
      <c r="D92" s="6" t="n">
        <v>45</v>
      </c>
    </row>
    <row r="93" spans="1:4">
      <c r="A93" s="4" t="s">
        <v>917</v>
      </c>
      <c r="B93" s="6" t="n">
        <v>-44</v>
      </c>
      <c r="C93" s="6" t="n">
        <v>-44</v>
      </c>
      <c r="D93" s="6" t="n">
        <v>-44</v>
      </c>
    </row>
    <row r="94" spans="1:4">
      <c r="A94" s="4" t="s">
        <v>948</v>
      </c>
      <c r="B94" s="6" t="n">
        <v>7</v>
      </c>
      <c r="C94" s="6" t="n">
        <v>7</v>
      </c>
      <c r="D94" s="6" t="n">
        <v>5</v>
      </c>
    </row>
    <row r="95" spans="1:4">
      <c r="A95" s="4" t="s">
        <v>949</v>
      </c>
      <c r="B95" s="6" t="n">
        <v>47</v>
      </c>
      <c r="C95" s="6" t="n">
        <v>48</v>
      </c>
      <c r="D95" s="6" t="n">
        <v>44</v>
      </c>
    </row>
    <row r="96" spans="1:4">
      <c r="A96" s="4" t="s">
        <v>959</v>
      </c>
    </row>
    <row r="97" spans="1:4">
      <c r="A97" s="3" t="s">
        <v>945</v>
      </c>
    </row>
    <row r="98" spans="1:4">
      <c r="A98" s="4" t="s">
        <v>946</v>
      </c>
      <c r="B98" s="6" t="n">
        <v>20</v>
      </c>
      <c r="C98" s="6" t="n">
        <v>20</v>
      </c>
      <c r="D98" s="6" t="n">
        <v>9</v>
      </c>
    </row>
    <row r="99" spans="1:4">
      <c r="A99" s="4" t="s">
        <v>947</v>
      </c>
      <c r="B99" s="6" t="n">
        <v>27</v>
      </c>
      <c r="C99" s="6" t="n">
        <v>14</v>
      </c>
      <c r="D99" s="6" t="n">
        <v>27</v>
      </c>
    </row>
    <row r="100" spans="1:4">
      <c r="A100" s="4" t="s">
        <v>917</v>
      </c>
      <c r="B100" s="6" t="n">
        <v>-34</v>
      </c>
      <c r="C100" s="6" t="n">
        <v>-30</v>
      </c>
      <c r="D100" s="6" t="n">
        <v>-31</v>
      </c>
    </row>
    <row r="101" spans="1:4">
      <c r="A101" s="4" t="s">
        <v>948</v>
      </c>
      <c r="B101" s="6" t="n">
        <v>17</v>
      </c>
      <c r="C101" s="6" t="n">
        <v>16</v>
      </c>
      <c r="D101" s="6" t="n">
        <v>15</v>
      </c>
    </row>
    <row r="102" spans="1:4">
      <c r="A102" s="4" t="s">
        <v>949</v>
      </c>
      <c r="B102" s="5" t="n">
        <v>30</v>
      </c>
      <c r="C102" s="5" t="n">
        <v>20</v>
      </c>
      <c r="D102" s="5" t="n">
        <v>2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74</v>
      </c>
    </row>
    <row r="2" spans="1:3">
      <c r="A2" s="3" t="s">
        <v>961</v>
      </c>
    </row>
    <row r="3" spans="1:3">
      <c r="A3" s="4" t="s">
        <v>962</v>
      </c>
      <c r="B3" s="5" t="n">
        <v>35</v>
      </c>
      <c r="C3" s="5" t="n">
        <v>21</v>
      </c>
    </row>
    <row r="4" spans="1:3">
      <c r="A4" s="4" t="s">
        <v>963</v>
      </c>
      <c r="B4" s="6" t="n">
        <v>869</v>
      </c>
      <c r="C4" s="6" t="n">
        <v>871</v>
      </c>
    </row>
    <row r="5" spans="1:3">
      <c r="A5" s="4" t="s">
        <v>964</v>
      </c>
      <c r="B5" s="6" t="n">
        <v>6</v>
      </c>
      <c r="C5" s="6" t="n">
        <v>5</v>
      </c>
    </row>
    <row r="6" spans="1:3">
      <c r="A6" s="4" t="s">
        <v>965</v>
      </c>
      <c r="B6" s="6" t="n">
        <v>95511</v>
      </c>
      <c r="C6" s="6" t="n">
        <v>90625</v>
      </c>
    </row>
    <row r="7" spans="1:3">
      <c r="A7" s="4" t="s">
        <v>966</v>
      </c>
      <c r="B7" s="6" t="n">
        <v>552</v>
      </c>
      <c r="C7" s="6" t="n">
        <v>470</v>
      </c>
    </row>
    <row r="8" spans="1:3">
      <c r="A8" s="4" t="s">
        <v>967</v>
      </c>
      <c r="B8" s="6" t="n">
        <v>94513</v>
      </c>
      <c r="C8" s="6" t="n">
        <v>89580</v>
      </c>
    </row>
    <row r="9" spans="1:3">
      <c r="A9" s="4" t="s">
        <v>968</v>
      </c>
      <c r="B9" s="6" t="n">
        <v>446</v>
      </c>
      <c r="C9" s="6" t="n">
        <v>575</v>
      </c>
    </row>
    <row r="10" spans="1:3">
      <c r="A10" s="4" t="s">
        <v>886</v>
      </c>
    </row>
    <row r="11" spans="1:3">
      <c r="A11" s="3" t="s">
        <v>961</v>
      </c>
    </row>
    <row r="12" spans="1:3">
      <c r="A12" s="4" t="s">
        <v>969</v>
      </c>
      <c r="B12" s="6" t="n">
        <v>33</v>
      </c>
      <c r="C12" s="6" t="n">
        <v>19</v>
      </c>
    </row>
    <row r="13" spans="1:3">
      <c r="A13" s="4" t="s">
        <v>970</v>
      </c>
      <c r="B13" s="6" t="n">
        <v>861</v>
      </c>
      <c r="C13" s="6" t="n">
        <v>859</v>
      </c>
    </row>
    <row r="14" spans="1:3">
      <c r="A14" s="4" t="s">
        <v>971</v>
      </c>
      <c r="B14" s="6" t="n">
        <v>6</v>
      </c>
      <c r="C14" s="6" t="n">
        <v>5</v>
      </c>
    </row>
    <row r="15" spans="1:3">
      <c r="A15" s="4" t="s">
        <v>972</v>
      </c>
      <c r="B15" s="6" t="n">
        <v>94646</v>
      </c>
      <c r="C15" s="6" t="n">
        <v>89552</v>
      </c>
    </row>
    <row r="16" spans="1:3">
      <c r="A16" s="4" t="s">
        <v>973</v>
      </c>
      <c r="B16" s="6" t="n">
        <v>529</v>
      </c>
      <c r="C16" s="6" t="n">
        <v>447</v>
      </c>
    </row>
    <row r="17" spans="1:3">
      <c r="A17" s="4" t="s">
        <v>974</v>
      </c>
      <c r="B17" s="6" t="n">
        <v>93671</v>
      </c>
      <c r="C17" s="6" t="n">
        <v>88530</v>
      </c>
    </row>
    <row r="18" spans="1:3">
      <c r="A18" s="4" t="s">
        <v>975</v>
      </c>
      <c r="B18" s="6" t="n">
        <v>446</v>
      </c>
      <c r="C18" s="6" t="n">
        <v>575</v>
      </c>
    </row>
    <row r="19" spans="1:3">
      <c r="A19" s="4" t="s">
        <v>951</v>
      </c>
    </row>
    <row r="20" spans="1:3">
      <c r="A20" s="3" t="s">
        <v>961</v>
      </c>
    </row>
    <row r="21" spans="1:3">
      <c r="A21" s="4" t="s">
        <v>969</v>
      </c>
      <c r="B21" s="6" t="n">
        <v>2</v>
      </c>
      <c r="C21" s="6" t="n">
        <v>2</v>
      </c>
    </row>
    <row r="22" spans="1:3">
      <c r="A22" s="4" t="s">
        <v>970</v>
      </c>
      <c r="B22" s="6" t="n">
        <v>8</v>
      </c>
      <c r="C22" s="6" t="n">
        <v>12</v>
      </c>
    </row>
    <row r="23" spans="1:3">
      <c r="A23" s="4" t="s">
        <v>971</v>
      </c>
      <c r="B23" s="6" t="n">
        <v>0</v>
      </c>
      <c r="C23" s="6" t="n">
        <v>0</v>
      </c>
    </row>
    <row r="24" spans="1:3">
      <c r="A24" s="4" t="s">
        <v>972</v>
      </c>
      <c r="B24" s="6" t="n">
        <v>865</v>
      </c>
      <c r="C24" s="6" t="n">
        <v>1073</v>
      </c>
    </row>
    <row r="25" spans="1:3">
      <c r="A25" s="4" t="s">
        <v>973</v>
      </c>
      <c r="B25" s="6" t="n">
        <v>23</v>
      </c>
      <c r="C25" s="6" t="n">
        <v>23</v>
      </c>
    </row>
    <row r="26" spans="1:3">
      <c r="A26" s="4" t="s">
        <v>974</v>
      </c>
      <c r="B26" s="6" t="n">
        <v>842</v>
      </c>
      <c r="C26" s="6" t="n">
        <v>1050</v>
      </c>
    </row>
    <row r="27" spans="1:3">
      <c r="A27" s="4" t="s">
        <v>975</v>
      </c>
      <c r="B27" s="6" t="n">
        <v>0</v>
      </c>
      <c r="C27" s="6" t="n">
        <v>0</v>
      </c>
    </row>
    <row r="28" spans="1:3">
      <c r="A28" s="4" t="s">
        <v>976</v>
      </c>
      <c r="B28" s="6" t="n">
        <v>2</v>
      </c>
    </row>
    <row r="29" spans="1:3">
      <c r="A29" s="4" t="s">
        <v>887</v>
      </c>
    </row>
    <row r="30" spans="1:3">
      <c r="A30" s="3" t="s">
        <v>961</v>
      </c>
    </row>
    <row r="31" spans="1:3">
      <c r="A31" s="4" t="s">
        <v>969</v>
      </c>
      <c r="B31" s="6" t="n">
        <v>17</v>
      </c>
      <c r="C31" s="6" t="n">
        <v>5</v>
      </c>
    </row>
    <row r="32" spans="1:3">
      <c r="A32" s="4" t="s">
        <v>970</v>
      </c>
      <c r="B32" s="6" t="n">
        <v>731</v>
      </c>
      <c r="C32" s="6" t="n">
        <v>734</v>
      </c>
    </row>
    <row r="33" spans="1:3">
      <c r="A33" s="4" t="s">
        <v>971</v>
      </c>
      <c r="B33" s="6" t="n">
        <v>3</v>
      </c>
      <c r="C33" s="6" t="n">
        <v>4</v>
      </c>
    </row>
    <row r="34" spans="1:3">
      <c r="A34" s="4" t="s">
        <v>972</v>
      </c>
      <c r="B34" s="6" t="n">
        <v>68032</v>
      </c>
      <c r="C34" s="6" t="n">
        <v>66310</v>
      </c>
    </row>
    <row r="35" spans="1:3">
      <c r="A35" s="4" t="s">
        <v>973</v>
      </c>
      <c r="B35" s="6" t="n">
        <v>318</v>
      </c>
      <c r="C35" s="6" t="n">
        <v>228</v>
      </c>
    </row>
    <row r="36" spans="1:3">
      <c r="A36" s="4" t="s">
        <v>974</v>
      </c>
      <c r="B36" s="6" t="n">
        <v>67541</v>
      </c>
      <c r="C36" s="6" t="n">
        <v>65841</v>
      </c>
    </row>
    <row r="37" spans="1:3">
      <c r="A37" s="4" t="s">
        <v>975</v>
      </c>
      <c r="B37" s="6" t="n">
        <v>173</v>
      </c>
      <c r="C37" s="6" t="n">
        <v>241</v>
      </c>
    </row>
    <row r="38" spans="1:3">
      <c r="A38" s="4" t="s">
        <v>977</v>
      </c>
    </row>
    <row r="39" spans="1:3">
      <c r="A39" s="3" t="s">
        <v>961</v>
      </c>
    </row>
    <row r="40" spans="1:3">
      <c r="A40" s="4" t="s">
        <v>969</v>
      </c>
      <c r="B40" s="6" t="n">
        <v>17</v>
      </c>
      <c r="C40" s="6" t="n">
        <v>5</v>
      </c>
    </row>
    <row r="41" spans="1:3">
      <c r="A41" s="4" t="s">
        <v>970</v>
      </c>
      <c r="B41" s="6" t="n">
        <v>533</v>
      </c>
      <c r="C41" s="6" t="n">
        <v>526</v>
      </c>
    </row>
    <row r="42" spans="1:3">
      <c r="A42" s="4" t="s">
        <v>971</v>
      </c>
      <c r="B42" s="6" t="n">
        <v>1</v>
      </c>
      <c r="C42" s="6" t="n">
        <v>1</v>
      </c>
    </row>
    <row r="43" spans="1:3">
      <c r="A43" s="4" t="s">
        <v>972</v>
      </c>
      <c r="B43" s="6" t="n">
        <v>48295</v>
      </c>
      <c r="C43" s="6" t="n">
        <v>45753</v>
      </c>
    </row>
    <row r="44" spans="1:3">
      <c r="A44" s="4" t="s">
        <v>973</v>
      </c>
      <c r="B44" s="6" t="n">
        <v>253</v>
      </c>
      <c r="C44" s="6" t="n">
        <v>162</v>
      </c>
    </row>
    <row r="45" spans="1:3">
      <c r="A45" s="4" t="s">
        <v>974</v>
      </c>
      <c r="B45" s="6" t="n">
        <v>47994</v>
      </c>
      <c r="C45" s="6" t="n">
        <v>45530</v>
      </c>
    </row>
    <row r="46" spans="1:3">
      <c r="A46" s="4" t="s">
        <v>975</v>
      </c>
      <c r="B46" s="6" t="n">
        <v>48</v>
      </c>
      <c r="C46" s="6" t="n">
        <v>61</v>
      </c>
    </row>
    <row r="47" spans="1:3">
      <c r="A47" s="4" t="s">
        <v>978</v>
      </c>
    </row>
    <row r="48" spans="1:3">
      <c r="A48" s="3" t="s">
        <v>961</v>
      </c>
    </row>
    <row r="49" spans="1:3">
      <c r="A49" s="4" t="s">
        <v>969</v>
      </c>
      <c r="B49" s="6" t="n">
        <v>0</v>
      </c>
      <c r="C49" s="6" t="n">
        <v>0</v>
      </c>
    </row>
    <row r="50" spans="1:3">
      <c r="A50" s="4" t="s">
        <v>970</v>
      </c>
      <c r="B50" s="6" t="n">
        <v>141</v>
      </c>
      <c r="C50" s="6" t="n">
        <v>139</v>
      </c>
    </row>
    <row r="51" spans="1:3">
      <c r="A51" s="4" t="s">
        <v>971</v>
      </c>
      <c r="B51" s="6" t="n">
        <v>2</v>
      </c>
      <c r="C51" s="6" t="n">
        <v>3</v>
      </c>
    </row>
    <row r="52" spans="1:3">
      <c r="A52" s="4" t="s">
        <v>972</v>
      </c>
      <c r="B52" s="6" t="n">
        <v>13491</v>
      </c>
      <c r="C52" s="6" t="n">
        <v>14285</v>
      </c>
    </row>
    <row r="53" spans="1:3">
      <c r="A53" s="4" t="s">
        <v>973</v>
      </c>
      <c r="B53" s="6" t="n">
        <v>65</v>
      </c>
      <c r="C53" s="6" t="n">
        <v>66</v>
      </c>
    </row>
    <row r="54" spans="1:3">
      <c r="A54" s="4" t="s">
        <v>974</v>
      </c>
      <c r="B54" s="6" t="n">
        <v>13302</v>
      </c>
      <c r="C54" s="6" t="n">
        <v>14041</v>
      </c>
    </row>
    <row r="55" spans="1:3">
      <c r="A55" s="4" t="s">
        <v>975</v>
      </c>
      <c r="B55" s="6" t="n">
        <v>124</v>
      </c>
      <c r="C55" s="6" t="n">
        <v>178</v>
      </c>
    </row>
    <row r="56" spans="1:3">
      <c r="A56" s="4" t="s">
        <v>979</v>
      </c>
    </row>
    <row r="57" spans="1:3">
      <c r="A57" s="3" t="s">
        <v>961</v>
      </c>
    </row>
    <row r="58" spans="1:3">
      <c r="A58" s="4" t="s">
        <v>969</v>
      </c>
      <c r="B58" s="6" t="n">
        <v>0</v>
      </c>
      <c r="C58" s="6" t="n">
        <v>0</v>
      </c>
    </row>
    <row r="59" spans="1:3">
      <c r="A59" s="4" t="s">
        <v>970</v>
      </c>
      <c r="B59" s="6" t="n">
        <v>22</v>
      </c>
      <c r="C59" s="6" t="n">
        <v>33</v>
      </c>
    </row>
    <row r="60" spans="1:3">
      <c r="A60" s="4" t="s">
        <v>971</v>
      </c>
      <c r="B60" s="6" t="n">
        <v>0</v>
      </c>
      <c r="C60" s="6" t="n">
        <v>0</v>
      </c>
    </row>
    <row r="61" spans="1:3">
      <c r="A61" s="4" t="s">
        <v>972</v>
      </c>
      <c r="B61" s="6" t="n">
        <v>1558</v>
      </c>
      <c r="C61" s="6" t="n">
        <v>1666</v>
      </c>
    </row>
    <row r="62" spans="1:3">
      <c r="A62" s="4" t="s">
        <v>973</v>
      </c>
      <c r="B62" s="6" t="n">
        <v>0</v>
      </c>
      <c r="C62" s="6" t="n">
        <v>0</v>
      </c>
    </row>
    <row r="63" spans="1:3">
      <c r="A63" s="4" t="s">
        <v>974</v>
      </c>
      <c r="B63" s="6" t="n">
        <v>1557</v>
      </c>
      <c r="C63" s="6" t="n">
        <v>1664</v>
      </c>
    </row>
    <row r="64" spans="1:3">
      <c r="A64" s="4" t="s">
        <v>975</v>
      </c>
      <c r="B64" s="6" t="n">
        <v>1</v>
      </c>
      <c r="C64" s="6" t="n">
        <v>2</v>
      </c>
    </row>
    <row r="65" spans="1:3">
      <c r="A65" s="4" t="s">
        <v>980</v>
      </c>
    </row>
    <row r="66" spans="1:3">
      <c r="A66" s="3" t="s">
        <v>961</v>
      </c>
    </row>
    <row r="67" spans="1:3">
      <c r="A67" s="4" t="s">
        <v>969</v>
      </c>
      <c r="B67" s="6" t="n">
        <v>0</v>
      </c>
      <c r="C67" s="6" t="n">
        <v>0</v>
      </c>
    </row>
    <row r="68" spans="1:3">
      <c r="A68" s="4" t="s">
        <v>970</v>
      </c>
      <c r="B68" s="6" t="n">
        <v>163</v>
      </c>
      <c r="C68" s="6" t="n">
        <v>172</v>
      </c>
    </row>
    <row r="69" spans="1:3">
      <c r="A69" s="4" t="s">
        <v>971</v>
      </c>
      <c r="B69" s="6" t="n">
        <v>2</v>
      </c>
      <c r="C69" s="6" t="n">
        <v>3</v>
      </c>
    </row>
    <row r="70" spans="1:3">
      <c r="A70" s="4" t="s">
        <v>972</v>
      </c>
      <c r="B70" s="6" t="n">
        <v>15049</v>
      </c>
      <c r="C70" s="6" t="n">
        <v>15951</v>
      </c>
    </row>
    <row r="71" spans="1:3">
      <c r="A71" s="4" t="s">
        <v>973</v>
      </c>
      <c r="B71" s="6" t="n">
        <v>65</v>
      </c>
      <c r="C71" s="6" t="n">
        <v>66</v>
      </c>
    </row>
    <row r="72" spans="1:3">
      <c r="A72" s="4" t="s">
        <v>974</v>
      </c>
      <c r="B72" s="6" t="n">
        <v>14859</v>
      </c>
      <c r="C72" s="6" t="n">
        <v>15705</v>
      </c>
    </row>
    <row r="73" spans="1:3">
      <c r="A73" s="4" t="s">
        <v>975</v>
      </c>
      <c r="B73" s="6" t="n">
        <v>125</v>
      </c>
      <c r="C73" s="6" t="n">
        <v>180</v>
      </c>
    </row>
    <row r="74" spans="1:3">
      <c r="A74" s="4" t="s">
        <v>981</v>
      </c>
    </row>
    <row r="75" spans="1:3">
      <c r="A75" s="3" t="s">
        <v>961</v>
      </c>
    </row>
    <row r="76" spans="1:3">
      <c r="A76" s="4" t="s">
        <v>969</v>
      </c>
      <c r="B76" s="6" t="n">
        <v>0</v>
      </c>
      <c r="C76" s="6" t="n">
        <v>0</v>
      </c>
    </row>
    <row r="77" spans="1:3">
      <c r="A77" s="4" t="s">
        <v>970</v>
      </c>
      <c r="B77" s="6" t="n">
        <v>35</v>
      </c>
      <c r="C77" s="6" t="n">
        <v>36</v>
      </c>
    </row>
    <row r="78" spans="1:3">
      <c r="A78" s="4" t="s">
        <v>971</v>
      </c>
      <c r="B78" s="6" t="n">
        <v>0</v>
      </c>
      <c r="C78" s="6" t="n">
        <v>0</v>
      </c>
    </row>
    <row r="79" spans="1:3">
      <c r="A79" s="4" t="s">
        <v>972</v>
      </c>
      <c r="B79" s="6" t="n">
        <v>4688</v>
      </c>
      <c r="C79" s="6" t="n">
        <v>4606</v>
      </c>
    </row>
    <row r="80" spans="1:3">
      <c r="A80" s="4" t="s">
        <v>973</v>
      </c>
      <c r="B80" s="6" t="n">
        <v>0</v>
      </c>
      <c r="C80" s="6" t="n">
        <v>0</v>
      </c>
    </row>
    <row r="81" spans="1:3">
      <c r="A81" s="4" t="s">
        <v>974</v>
      </c>
      <c r="B81" s="6" t="n">
        <v>4688</v>
      </c>
      <c r="C81" s="6" t="n">
        <v>4606</v>
      </c>
    </row>
    <row r="82" spans="1:3">
      <c r="A82" s="4" t="s">
        <v>975</v>
      </c>
      <c r="B82" s="6" t="n">
        <v>0</v>
      </c>
      <c r="C82" s="6" t="n">
        <v>0</v>
      </c>
    </row>
    <row r="83" spans="1:3">
      <c r="A83" s="4" t="s">
        <v>888</v>
      </c>
    </row>
    <row r="84" spans="1:3">
      <c r="A84" s="3" t="s">
        <v>961</v>
      </c>
    </row>
    <row r="85" spans="1:3">
      <c r="A85" s="4" t="s">
        <v>969</v>
      </c>
      <c r="B85" s="6" t="n">
        <v>16</v>
      </c>
      <c r="C85" s="6" t="n">
        <v>14</v>
      </c>
    </row>
    <row r="86" spans="1:3">
      <c r="A86" s="4" t="s">
        <v>970</v>
      </c>
      <c r="B86" s="6" t="n">
        <v>130</v>
      </c>
      <c r="C86" s="6" t="n">
        <v>125</v>
      </c>
    </row>
    <row r="87" spans="1:3">
      <c r="A87" s="4" t="s">
        <v>971</v>
      </c>
      <c r="B87" s="6" t="n">
        <v>3</v>
      </c>
      <c r="C87" s="6" t="n">
        <v>1</v>
      </c>
    </row>
    <row r="88" spans="1:3">
      <c r="A88" s="4" t="s">
        <v>972</v>
      </c>
      <c r="B88" s="6" t="n">
        <v>26614</v>
      </c>
      <c r="C88" s="6" t="n">
        <v>23242</v>
      </c>
    </row>
    <row r="89" spans="1:3">
      <c r="A89" s="4" t="s">
        <v>973</v>
      </c>
      <c r="B89" s="6" t="n">
        <v>211</v>
      </c>
      <c r="C89" s="6" t="n">
        <v>219</v>
      </c>
    </row>
    <row r="90" spans="1:3">
      <c r="A90" s="4" t="s">
        <v>974</v>
      </c>
      <c r="B90" s="6" t="n">
        <v>26130</v>
      </c>
      <c r="C90" s="6" t="n">
        <v>22689</v>
      </c>
    </row>
    <row r="91" spans="1:3">
      <c r="A91" s="4" t="s">
        <v>975</v>
      </c>
      <c r="B91" s="6" t="n">
        <v>273</v>
      </c>
      <c r="C91" s="6" t="n">
        <v>334</v>
      </c>
    </row>
    <row r="92" spans="1:3">
      <c r="A92" s="4" t="s">
        <v>982</v>
      </c>
    </row>
    <row r="93" spans="1:3">
      <c r="A93" s="3" t="s">
        <v>961</v>
      </c>
    </row>
    <row r="94" spans="1:3">
      <c r="A94" s="4" t="s">
        <v>969</v>
      </c>
      <c r="B94" s="6" t="n">
        <v>4</v>
      </c>
      <c r="C94" s="6" t="n">
        <v>3</v>
      </c>
    </row>
    <row r="95" spans="1:3">
      <c r="A95" s="4" t="s">
        <v>970</v>
      </c>
      <c r="B95" s="6" t="n">
        <v>1</v>
      </c>
      <c r="C95" s="6" t="n">
        <v>4</v>
      </c>
    </row>
    <row r="96" spans="1:3">
      <c r="A96" s="4" t="s">
        <v>971</v>
      </c>
      <c r="B96" s="6" t="n">
        <v>2</v>
      </c>
      <c r="C96" s="6" t="n">
        <v>0</v>
      </c>
    </row>
    <row r="97" spans="1:3">
      <c r="A97" s="4" t="s">
        <v>972</v>
      </c>
      <c r="B97" s="6" t="n">
        <v>7023</v>
      </c>
      <c r="C97" s="6" t="n">
        <v>5513</v>
      </c>
    </row>
    <row r="98" spans="1:3">
      <c r="A98" s="4" t="s">
        <v>973</v>
      </c>
      <c r="B98" s="6" t="n">
        <v>43</v>
      </c>
      <c r="C98" s="6" t="n">
        <v>49</v>
      </c>
    </row>
    <row r="99" spans="1:3">
      <c r="A99" s="4" t="s">
        <v>974</v>
      </c>
      <c r="B99" s="6" t="n">
        <v>6723</v>
      </c>
      <c r="C99" s="6" t="n">
        <v>5150</v>
      </c>
    </row>
    <row r="100" spans="1:3">
      <c r="A100" s="4" t="s">
        <v>975</v>
      </c>
      <c r="B100" s="6" t="n">
        <v>257</v>
      </c>
      <c r="C100" s="6" t="n">
        <v>314</v>
      </c>
    </row>
    <row r="101" spans="1:3">
      <c r="A101" s="4" t="s">
        <v>983</v>
      </c>
    </row>
    <row r="102" spans="1:3">
      <c r="A102" s="3" t="s">
        <v>961</v>
      </c>
    </row>
    <row r="103" spans="1:3">
      <c r="A103" s="4" t="s">
        <v>969</v>
      </c>
      <c r="B103" s="6" t="n">
        <v>9</v>
      </c>
      <c r="C103" s="6" t="n">
        <v>8</v>
      </c>
    </row>
    <row r="104" spans="1:3">
      <c r="A104" s="4" t="s">
        <v>970</v>
      </c>
      <c r="B104" s="6" t="n">
        <v>21</v>
      </c>
      <c r="C104" s="6" t="n">
        <v>26</v>
      </c>
    </row>
    <row r="105" spans="1:3">
      <c r="A105" s="4" t="s">
        <v>971</v>
      </c>
      <c r="B105" s="6" t="n">
        <v>1</v>
      </c>
      <c r="C105" s="6" t="n">
        <v>1</v>
      </c>
    </row>
    <row r="106" spans="1:3">
      <c r="A106" s="4" t="s">
        <v>972</v>
      </c>
      <c r="B106" s="6" t="n">
        <v>10274</v>
      </c>
      <c r="C106" s="6" t="n">
        <v>11142</v>
      </c>
    </row>
    <row r="107" spans="1:3">
      <c r="A107" s="4" t="s">
        <v>973</v>
      </c>
      <c r="B107" s="6" t="n">
        <v>126</v>
      </c>
      <c r="C107" s="6" t="n">
        <v>127</v>
      </c>
    </row>
    <row r="108" spans="1:3">
      <c r="A108" s="4" t="s">
        <v>974</v>
      </c>
      <c r="B108" s="6" t="n">
        <v>10135</v>
      </c>
      <c r="C108" s="6" t="n">
        <v>10998</v>
      </c>
    </row>
    <row r="109" spans="1:3">
      <c r="A109" s="4" t="s">
        <v>975</v>
      </c>
      <c r="B109" s="6" t="n">
        <v>13</v>
      </c>
      <c r="C109" s="6" t="n">
        <v>17</v>
      </c>
    </row>
    <row r="110" spans="1:3">
      <c r="A110" s="4" t="s">
        <v>984</v>
      </c>
    </row>
    <row r="111" spans="1:3">
      <c r="A111" s="3" t="s">
        <v>961</v>
      </c>
    </row>
    <row r="112" spans="1:3">
      <c r="A112" s="4" t="s">
        <v>969</v>
      </c>
      <c r="B112" s="6" t="n">
        <v>0</v>
      </c>
      <c r="C112" s="6" t="n">
        <v>0</v>
      </c>
    </row>
    <row r="113" spans="1:3">
      <c r="A113" s="4" t="s">
        <v>970</v>
      </c>
      <c r="B113" s="6" t="n">
        <v>34</v>
      </c>
      <c r="C113" s="6" t="n">
        <v>30</v>
      </c>
    </row>
    <row r="114" spans="1:3">
      <c r="A114" s="4" t="s">
        <v>971</v>
      </c>
      <c r="B114" s="6" t="n">
        <v>0</v>
      </c>
      <c r="C114" s="6" t="n">
        <v>0</v>
      </c>
    </row>
    <row r="115" spans="1:3">
      <c r="A115" s="4" t="s">
        <v>972</v>
      </c>
      <c r="B115" s="6" t="n">
        <v>3513</v>
      </c>
      <c r="C115" s="6" t="n">
        <v>1809</v>
      </c>
    </row>
    <row r="116" spans="1:3">
      <c r="A116" s="4" t="s">
        <v>973</v>
      </c>
      <c r="B116" s="6" t="n">
        <v>4</v>
      </c>
      <c r="C116" s="6" t="n">
        <v>4</v>
      </c>
    </row>
    <row r="117" spans="1:3">
      <c r="A117" s="4" t="s">
        <v>974</v>
      </c>
      <c r="B117" s="6" t="n">
        <v>3506</v>
      </c>
      <c r="C117" s="6" t="n">
        <v>1802</v>
      </c>
    </row>
    <row r="118" spans="1:3">
      <c r="A118" s="4" t="s">
        <v>975</v>
      </c>
      <c r="B118" s="6" t="n">
        <v>3</v>
      </c>
      <c r="C118" s="6" t="n">
        <v>3</v>
      </c>
    </row>
    <row r="119" spans="1:3">
      <c r="A119" s="4" t="s">
        <v>985</v>
      </c>
    </row>
    <row r="120" spans="1:3">
      <c r="A120" s="3" t="s">
        <v>961</v>
      </c>
    </row>
    <row r="121" spans="1:3">
      <c r="A121" s="4" t="s">
        <v>969</v>
      </c>
      <c r="B121" s="6" t="n">
        <v>0</v>
      </c>
      <c r="C121" s="6" t="n">
        <v>0</v>
      </c>
    </row>
    <row r="122" spans="1:3">
      <c r="A122" s="4" t="s">
        <v>970</v>
      </c>
      <c r="B122" s="6" t="n">
        <v>47</v>
      </c>
      <c r="C122" s="6" t="n">
        <v>48</v>
      </c>
    </row>
    <row r="123" spans="1:3">
      <c r="A123" s="4" t="s">
        <v>971</v>
      </c>
      <c r="B123" s="6" t="n">
        <v>0</v>
      </c>
      <c r="C123" s="6" t="n">
        <v>0</v>
      </c>
    </row>
    <row r="124" spans="1:3">
      <c r="A124" s="4" t="s">
        <v>972</v>
      </c>
      <c r="B124" s="6" t="n">
        <v>1130</v>
      </c>
      <c r="C124" s="6" t="n">
        <v>1144</v>
      </c>
    </row>
    <row r="125" spans="1:3">
      <c r="A125" s="4" t="s">
        <v>973</v>
      </c>
      <c r="B125" s="6" t="n">
        <v>3</v>
      </c>
      <c r="C125" s="6" t="n">
        <v>3</v>
      </c>
    </row>
    <row r="126" spans="1:3">
      <c r="A126" s="4" t="s">
        <v>974</v>
      </c>
      <c r="B126" s="6" t="n">
        <v>1127</v>
      </c>
      <c r="C126" s="6" t="n">
        <v>1141</v>
      </c>
    </row>
    <row r="127" spans="1:3">
      <c r="A127" s="4" t="s">
        <v>975</v>
      </c>
      <c r="B127" s="6" t="n">
        <v>0</v>
      </c>
      <c r="C127" s="6" t="n">
        <v>0</v>
      </c>
    </row>
    <row r="128" spans="1:3">
      <c r="A128" s="4" t="s">
        <v>986</v>
      </c>
    </row>
    <row r="129" spans="1:3">
      <c r="A129" s="3" t="s">
        <v>961</v>
      </c>
    </row>
    <row r="130" spans="1:3">
      <c r="A130" s="4" t="s">
        <v>969</v>
      </c>
      <c r="B130" s="6" t="n">
        <v>3</v>
      </c>
      <c r="C130" s="6" t="n">
        <v>3</v>
      </c>
    </row>
    <row r="131" spans="1:3">
      <c r="A131" s="4" t="s">
        <v>970</v>
      </c>
      <c r="B131" s="6" t="n">
        <v>27</v>
      </c>
      <c r="C131" s="6" t="n">
        <v>17</v>
      </c>
    </row>
    <row r="132" spans="1:3">
      <c r="A132" s="4" t="s">
        <v>971</v>
      </c>
      <c r="B132" s="6" t="n">
        <v>0</v>
      </c>
      <c r="C132" s="6" t="n">
        <v>0</v>
      </c>
    </row>
    <row r="133" spans="1:3">
      <c r="A133" s="4" t="s">
        <v>972</v>
      </c>
      <c r="B133" s="6" t="n">
        <v>4674</v>
      </c>
      <c r="C133" s="6" t="n">
        <v>3634</v>
      </c>
    </row>
    <row r="134" spans="1:3">
      <c r="A134" s="4" t="s">
        <v>973</v>
      </c>
      <c r="B134" s="6" t="n">
        <v>35</v>
      </c>
      <c r="C134" s="6" t="n">
        <v>36</v>
      </c>
    </row>
    <row r="135" spans="1:3">
      <c r="A135" s="4" t="s">
        <v>974</v>
      </c>
      <c r="B135" s="6" t="n">
        <v>4639</v>
      </c>
      <c r="C135" s="6" t="n">
        <v>3598</v>
      </c>
    </row>
    <row r="136" spans="1:3">
      <c r="A136" s="4" t="s">
        <v>975</v>
      </c>
      <c r="B136" s="6" t="n">
        <v>0</v>
      </c>
      <c r="C136" s="6" t="n">
        <v>0</v>
      </c>
    </row>
    <row r="137" spans="1:3">
      <c r="A137" s="4" t="s">
        <v>987</v>
      </c>
    </row>
    <row r="138" spans="1:3">
      <c r="A138" s="3" t="s">
        <v>961</v>
      </c>
    </row>
    <row r="139" spans="1:3">
      <c r="A139" s="4" t="s">
        <v>976</v>
      </c>
      <c r="B139" s="5" t="n">
        <v>2</v>
      </c>
      <c r="C139" s="5" t="n">
        <v>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74</v>
      </c>
      <c r="D2" s="2" t="s">
        <v>129</v>
      </c>
    </row>
    <row r="3" spans="1:4">
      <c r="A3" s="3" t="s">
        <v>945</v>
      </c>
    </row>
    <row r="4" spans="1:4">
      <c r="A4" s="4" t="s">
        <v>989</v>
      </c>
      <c r="B4" s="5" t="n">
        <v>64</v>
      </c>
      <c r="C4" s="5" t="n">
        <v>57</v>
      </c>
      <c r="D4" s="5" t="n">
        <v>55</v>
      </c>
    </row>
    <row r="5" spans="1:4">
      <c r="A5" s="4" t="s">
        <v>990</v>
      </c>
      <c r="B5" s="6" t="n">
        <v>4</v>
      </c>
      <c r="D5" s="6" t="n">
        <v>2</v>
      </c>
    </row>
    <row r="6" spans="1:4">
      <c r="A6" s="4" t="s">
        <v>918</v>
      </c>
      <c r="B6" s="6" t="n">
        <v>68</v>
      </c>
      <c r="C6" s="6" t="n">
        <v>64</v>
      </c>
      <c r="D6" s="6" t="n">
        <v>57</v>
      </c>
    </row>
    <row r="7" spans="1:4">
      <c r="A7" s="4" t="s">
        <v>991</v>
      </c>
    </row>
    <row r="8" spans="1:4">
      <c r="A8" s="3" t="s">
        <v>945</v>
      </c>
    </row>
    <row r="9" spans="1:4">
      <c r="A9" s="4" t="s">
        <v>989</v>
      </c>
      <c r="B9" s="5" t="n">
        <v>63</v>
      </c>
      <c r="C9" s="6" t="n">
        <v>57</v>
      </c>
    </row>
    <row r="10" spans="1:4">
      <c r="A10" s="4" t="s">
        <v>990</v>
      </c>
      <c r="C10" s="6" t="n">
        <v>6</v>
      </c>
    </row>
    <row r="11" spans="1:4">
      <c r="A11" s="4" t="s">
        <v>918</v>
      </c>
      <c r="C11" s="5" t="n">
        <v>63</v>
      </c>
      <c r="D11" s="5" t="n">
        <v>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74</v>
      </c>
      <c r="D2" s="2" t="s">
        <v>129</v>
      </c>
    </row>
    <row r="3" spans="1:4">
      <c r="A3" s="3" t="s">
        <v>993</v>
      </c>
    </row>
    <row r="4" spans="1:4">
      <c r="A4" s="4" t="s">
        <v>989</v>
      </c>
      <c r="B4" s="5" t="n">
        <v>117</v>
      </c>
      <c r="C4" s="5" t="n">
        <v>131</v>
      </c>
    </row>
    <row r="5" spans="1:4">
      <c r="A5" s="4" t="s">
        <v>915</v>
      </c>
      <c r="B5" s="6" t="n">
        <v>0</v>
      </c>
      <c r="C5" s="6" t="n">
        <v>0</v>
      </c>
    </row>
    <row r="6" spans="1:4">
      <c r="A6" s="4" t="s">
        <v>994</v>
      </c>
      <c r="B6" s="6" t="n">
        <v>-34</v>
      </c>
      <c r="C6" s="6" t="n">
        <v>-42</v>
      </c>
    </row>
    <row r="7" spans="1:4">
      <c r="A7" s="4" t="s">
        <v>995</v>
      </c>
      <c r="B7" s="6" t="n">
        <v>25</v>
      </c>
      <c r="C7" s="6" t="n">
        <v>50</v>
      </c>
    </row>
    <row r="8" spans="1:4">
      <c r="A8" s="4" t="s">
        <v>996</v>
      </c>
      <c r="B8" s="6" t="n">
        <v>-14</v>
      </c>
      <c r="C8" s="6" t="n">
        <v>-21</v>
      </c>
    </row>
    <row r="9" spans="1:4">
      <c r="A9" s="4" t="s">
        <v>997</v>
      </c>
      <c r="B9" s="6" t="n">
        <v>0</v>
      </c>
      <c r="C9" s="6" t="n">
        <v>0</v>
      </c>
    </row>
    <row r="10" spans="1:4">
      <c r="A10" s="4" t="s">
        <v>998</v>
      </c>
      <c r="B10" s="6" t="n">
        <v>0</v>
      </c>
      <c r="C10" s="6" t="n">
        <v>-1</v>
      </c>
    </row>
    <row r="11" spans="1:4">
      <c r="A11" s="4" t="s">
        <v>918</v>
      </c>
      <c r="B11" s="6" t="n">
        <v>94</v>
      </c>
      <c r="C11" s="6" t="n">
        <v>117</v>
      </c>
    </row>
    <row r="12" spans="1:4">
      <c r="A12" s="4" t="s">
        <v>999</v>
      </c>
      <c r="B12" s="6" t="n">
        <v>439</v>
      </c>
      <c r="C12" s="6" t="n">
        <v>571</v>
      </c>
      <c r="D12" s="5" t="n">
        <v>738</v>
      </c>
    </row>
    <row r="13" spans="1:4">
      <c r="A13" s="4" t="s">
        <v>1000</v>
      </c>
      <c r="B13" s="5" t="n">
        <v>462</v>
      </c>
      <c r="C13" s="5" t="n">
        <v>607</v>
      </c>
      <c r="D13" s="5" t="n">
        <v>80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74</v>
      </c>
    </row>
    <row r="2" spans="1:3">
      <c r="A2" s="3" t="s">
        <v>1002</v>
      </c>
    </row>
    <row r="3" spans="1:3">
      <c r="A3" s="4" t="s">
        <v>1003</v>
      </c>
      <c r="B3" s="5" t="n">
        <v>1040</v>
      </c>
      <c r="C3" s="5" t="n">
        <v>849</v>
      </c>
    </row>
    <row r="4" spans="1:3">
      <c r="A4" s="4" t="s">
        <v>79</v>
      </c>
      <c r="B4" s="6" t="n">
        <v>21843</v>
      </c>
      <c r="C4" s="6" t="n">
        <v>19428</v>
      </c>
    </row>
    <row r="5" spans="1:3">
      <c r="A5" s="4" t="s">
        <v>1004</v>
      </c>
      <c r="B5" s="6" t="n">
        <v>94646</v>
      </c>
      <c r="C5" s="6" t="n">
        <v>89552</v>
      </c>
    </row>
    <row r="6" spans="1:3">
      <c r="A6" s="4" t="s">
        <v>1005</v>
      </c>
      <c r="B6" s="6" t="n">
        <v>-473</v>
      </c>
      <c r="C6" s="6" t="n">
        <v>-333</v>
      </c>
    </row>
    <row r="7" spans="1:3">
      <c r="A7" s="4" t="s">
        <v>1006</v>
      </c>
      <c r="B7" s="6" t="n">
        <v>780</v>
      </c>
      <c r="C7" s="6" t="n">
        <v>531</v>
      </c>
    </row>
    <row r="8" spans="1:3">
      <c r="A8" s="3" t="s">
        <v>1007</v>
      </c>
    </row>
    <row r="9" spans="1:3">
      <c r="A9" s="4" t="s">
        <v>1005</v>
      </c>
      <c r="B9" s="6" t="n">
        <v>-335</v>
      </c>
      <c r="C9" s="6" t="n">
        <v>-337</v>
      </c>
    </row>
    <row r="10" spans="1:3">
      <c r="A10" s="4" t="s">
        <v>1008</v>
      </c>
    </row>
    <row r="11" spans="1:3">
      <c r="A11" s="3" t="s">
        <v>1002</v>
      </c>
    </row>
    <row r="12" spans="1:3">
      <c r="A12" s="4" t="s">
        <v>79</v>
      </c>
      <c r="B12" s="6" t="n">
        <v>334</v>
      </c>
      <c r="C12" s="6" t="n">
        <v>147</v>
      </c>
    </row>
    <row r="13" spans="1:3">
      <c r="A13" s="4" t="s">
        <v>1009</v>
      </c>
    </row>
    <row r="14" spans="1:3">
      <c r="A14" s="3" t="s">
        <v>1002</v>
      </c>
    </row>
    <row r="15" spans="1:3">
      <c r="A15" s="4" t="s">
        <v>79</v>
      </c>
      <c r="B15" s="6" t="n">
        <v>4</v>
      </c>
      <c r="C15" s="6" t="n">
        <v>7</v>
      </c>
    </row>
    <row r="16" spans="1:3">
      <c r="A16" s="4" t="s">
        <v>1010</v>
      </c>
    </row>
    <row r="17" spans="1:3">
      <c r="A17" s="3" t="s">
        <v>1002</v>
      </c>
    </row>
    <row r="18" spans="1:3">
      <c r="A18" s="4" t="s">
        <v>79</v>
      </c>
      <c r="B18" s="6" t="n">
        <v>11</v>
      </c>
      <c r="C18" s="6" t="n">
        <v>20</v>
      </c>
    </row>
    <row r="19" spans="1:3">
      <c r="A19" s="4" t="s">
        <v>1011</v>
      </c>
    </row>
    <row r="20" spans="1:3">
      <c r="A20" s="3" t="s">
        <v>1002</v>
      </c>
    </row>
    <row r="21" spans="1:3">
      <c r="A21" s="4" t="s">
        <v>79</v>
      </c>
      <c r="B21" s="6" t="n">
        <v>1714</v>
      </c>
      <c r="C21" s="6" t="n">
        <v>2105</v>
      </c>
    </row>
    <row r="22" spans="1:3">
      <c r="A22" s="4" t="s">
        <v>1012</v>
      </c>
    </row>
    <row r="23" spans="1:3">
      <c r="A23" s="3" t="s">
        <v>1002</v>
      </c>
    </row>
    <row r="24" spans="1:3">
      <c r="A24" s="4" t="s">
        <v>79</v>
      </c>
      <c r="B24" s="6" t="n">
        <v>6997</v>
      </c>
      <c r="C24" s="6" t="n">
        <v>3187</v>
      </c>
    </row>
    <row r="25" spans="1:3">
      <c r="A25" s="4" t="s">
        <v>1013</v>
      </c>
    </row>
    <row r="26" spans="1:3">
      <c r="A26" s="3" t="s">
        <v>1002</v>
      </c>
    </row>
    <row r="27" spans="1:3">
      <c r="A27" s="4" t="s">
        <v>1003</v>
      </c>
      <c r="B27" s="6" t="n">
        <v>995</v>
      </c>
      <c r="C27" s="6" t="n">
        <v>824</v>
      </c>
    </row>
    <row r="28" spans="1:3">
      <c r="A28" s="4" t="s">
        <v>1014</v>
      </c>
      <c r="B28" s="6" t="n">
        <v>45</v>
      </c>
      <c r="C28" s="6" t="n">
        <v>25</v>
      </c>
    </row>
    <row r="29" spans="1:3">
      <c r="A29" s="4" t="s">
        <v>1015</v>
      </c>
      <c r="B29" s="6" t="n">
        <v>1040</v>
      </c>
      <c r="C29" s="6" t="n">
        <v>849</v>
      </c>
    </row>
    <row r="30" spans="1:3">
      <c r="A30" s="4" t="s">
        <v>79</v>
      </c>
      <c r="B30" s="6" t="n">
        <v>21843</v>
      </c>
      <c r="C30" s="6" t="n">
        <v>19428</v>
      </c>
    </row>
    <row r="31" spans="1:3">
      <c r="A31" s="4" t="s">
        <v>1016</v>
      </c>
      <c r="B31" s="6" t="n">
        <v>90</v>
      </c>
      <c r="C31" s="6" t="n">
        <v>115</v>
      </c>
    </row>
    <row r="32" spans="1:3">
      <c r="A32" s="4" t="s">
        <v>1004</v>
      </c>
      <c r="B32" s="6" t="n">
        <v>4</v>
      </c>
      <c r="C32" s="6" t="n">
        <v>3</v>
      </c>
    </row>
    <row r="33" spans="1:3">
      <c r="A33" s="4" t="s">
        <v>85</v>
      </c>
      <c r="B33" s="6" t="n">
        <v>140</v>
      </c>
      <c r="C33" s="6" t="n">
        <v>54</v>
      </c>
    </row>
    <row r="34" spans="1:3">
      <c r="A34" s="4" t="s">
        <v>1017</v>
      </c>
      <c r="B34" s="6" t="n">
        <v>1253</v>
      </c>
      <c r="C34" s="6" t="n">
        <v>864</v>
      </c>
    </row>
    <row r="35" spans="1:3">
      <c r="A35" s="4" t="s">
        <v>1005</v>
      </c>
      <c r="B35" s="6" t="n">
        <v>-473</v>
      </c>
      <c r="C35" s="6" t="n">
        <v>-333</v>
      </c>
    </row>
    <row r="36" spans="1:3">
      <c r="A36" s="4" t="s">
        <v>1006</v>
      </c>
      <c r="B36" s="6" t="n">
        <v>780</v>
      </c>
      <c r="C36" s="6" t="n">
        <v>531</v>
      </c>
    </row>
    <row r="37" spans="1:3">
      <c r="A37" s="4" t="s">
        <v>1018</v>
      </c>
      <c r="B37" s="6" t="n">
        <v>23897</v>
      </c>
      <c r="C37" s="6" t="n">
        <v>20980</v>
      </c>
    </row>
    <row r="38" spans="1:3">
      <c r="A38" s="3" t="s">
        <v>1007</v>
      </c>
    </row>
    <row r="39" spans="1:3">
      <c r="A39" s="4" t="s">
        <v>1019</v>
      </c>
      <c r="B39" s="6" t="n">
        <v>903</v>
      </c>
      <c r="C39" s="6" t="n">
        <v>930</v>
      </c>
    </row>
    <row r="40" spans="1:3">
      <c r="A40" s="4" t="s">
        <v>1020</v>
      </c>
    </row>
    <row r="41" spans="1:3">
      <c r="A41" s="3" t="s">
        <v>1002</v>
      </c>
    </row>
    <row r="42" spans="1:3">
      <c r="A42" s="4" t="s">
        <v>79</v>
      </c>
      <c r="B42" s="6" t="n">
        <v>12783</v>
      </c>
      <c r="C42" s="6" t="n">
        <v>13962</v>
      </c>
    </row>
    <row r="43" spans="1:3">
      <c r="A43" s="4" t="s">
        <v>1021</v>
      </c>
    </row>
    <row r="44" spans="1:3">
      <c r="A44" s="3" t="s">
        <v>1002</v>
      </c>
    </row>
    <row r="45" spans="1:3">
      <c r="A45" s="4" t="s">
        <v>1003</v>
      </c>
      <c r="B45" s="6" t="n">
        <v>843</v>
      </c>
      <c r="C45" s="6" t="n">
        <v>578</v>
      </c>
    </row>
    <row r="46" spans="1:3">
      <c r="A46" s="4" t="s">
        <v>79</v>
      </c>
      <c r="B46" s="6" t="n">
        <v>334</v>
      </c>
      <c r="C46" s="6" t="n">
        <v>147</v>
      </c>
    </row>
    <row r="47" spans="1:3">
      <c r="A47" s="4" t="s">
        <v>1022</v>
      </c>
    </row>
    <row r="48" spans="1:3">
      <c r="A48" s="3" t="s">
        <v>1002</v>
      </c>
    </row>
    <row r="49" spans="1:3">
      <c r="A49" s="4" t="s">
        <v>1003</v>
      </c>
      <c r="B49" s="6" t="n">
        <v>30</v>
      </c>
      <c r="C49" s="6" t="n">
        <v>60</v>
      </c>
    </row>
    <row r="50" spans="1:3">
      <c r="A50" s="4" t="s">
        <v>79</v>
      </c>
      <c r="B50" s="6" t="n">
        <v>4</v>
      </c>
      <c r="C50" s="6" t="n">
        <v>7</v>
      </c>
    </row>
    <row r="51" spans="1:3">
      <c r="A51" s="4" t="s">
        <v>1023</v>
      </c>
    </row>
    <row r="52" spans="1:3">
      <c r="A52" s="3" t="s">
        <v>1002</v>
      </c>
    </row>
    <row r="53" spans="1:3">
      <c r="A53" s="4" t="s">
        <v>1003</v>
      </c>
      <c r="B53" s="6" t="n">
        <v>44</v>
      </c>
      <c r="C53" s="6" t="n">
        <v>22</v>
      </c>
    </row>
    <row r="54" spans="1:3">
      <c r="A54" s="4" t="s">
        <v>79</v>
      </c>
      <c r="B54" s="6" t="n">
        <v>11</v>
      </c>
      <c r="C54" s="6" t="n">
        <v>20</v>
      </c>
    </row>
    <row r="55" spans="1:3">
      <c r="A55" s="4" t="s">
        <v>1024</v>
      </c>
    </row>
    <row r="56" spans="1:3">
      <c r="A56" s="3" t="s">
        <v>1002</v>
      </c>
    </row>
    <row r="57" spans="1:3">
      <c r="A57" s="4" t="s">
        <v>79</v>
      </c>
      <c r="B57" s="6" t="n">
        <v>6997</v>
      </c>
      <c r="C57" s="6" t="n">
        <v>3187</v>
      </c>
    </row>
    <row r="58" spans="1:3">
      <c r="A58" s="4" t="s">
        <v>1025</v>
      </c>
    </row>
    <row r="59" spans="1:3">
      <c r="A59" s="3" t="s">
        <v>1002</v>
      </c>
    </row>
    <row r="60" spans="1:3">
      <c r="A60" s="4" t="s">
        <v>1016</v>
      </c>
      <c r="B60" s="6" t="n">
        <v>1</v>
      </c>
      <c r="C60" s="6" t="n">
        <v>1</v>
      </c>
    </row>
    <row r="61" spans="1:3">
      <c r="A61" s="4" t="s">
        <v>1026</v>
      </c>
    </row>
    <row r="62" spans="1:3">
      <c r="A62" s="3" t="s">
        <v>1002</v>
      </c>
    </row>
    <row r="63" spans="1:3">
      <c r="A63" s="4" t="s">
        <v>1016</v>
      </c>
      <c r="B63" s="6" t="n">
        <v>69</v>
      </c>
      <c r="C63" s="6" t="n">
        <v>97</v>
      </c>
    </row>
    <row r="64" spans="1:3">
      <c r="A64" s="4" t="s">
        <v>1027</v>
      </c>
    </row>
    <row r="65" spans="1:3">
      <c r="A65" s="3" t="s">
        <v>1002</v>
      </c>
    </row>
    <row r="66" spans="1:3">
      <c r="A66" s="4" t="s">
        <v>1016</v>
      </c>
      <c r="B66" s="6" t="n">
        <v>12</v>
      </c>
      <c r="C66" s="6" t="n">
        <v>8</v>
      </c>
    </row>
    <row r="67" spans="1:3">
      <c r="A67" s="4" t="s">
        <v>1028</v>
      </c>
    </row>
    <row r="68" spans="1:3">
      <c r="A68" s="3" t="s">
        <v>1002</v>
      </c>
    </row>
    <row r="69" spans="1:3">
      <c r="A69" s="4" t="s">
        <v>1016</v>
      </c>
      <c r="B69" s="6" t="n">
        <v>21</v>
      </c>
      <c r="C69" s="6" t="n">
        <v>18</v>
      </c>
    </row>
    <row r="70" spans="1:3">
      <c r="A70" s="4" t="s">
        <v>1029</v>
      </c>
    </row>
    <row r="71" spans="1:3">
      <c r="A71" s="3" t="s">
        <v>1002</v>
      </c>
    </row>
    <row r="72" spans="1:3">
      <c r="A72" s="4" t="s">
        <v>1003</v>
      </c>
      <c r="B72" s="6" t="n">
        <v>78</v>
      </c>
      <c r="C72" s="6" t="n">
        <v>164</v>
      </c>
    </row>
    <row r="73" spans="1:3">
      <c r="A73" s="4" t="s">
        <v>1030</v>
      </c>
    </row>
    <row r="74" spans="1:3">
      <c r="A74" s="3" t="s">
        <v>1002</v>
      </c>
    </row>
    <row r="75" spans="1:3">
      <c r="A75" s="4" t="s">
        <v>79</v>
      </c>
      <c r="B75" s="6" t="n">
        <v>1714</v>
      </c>
      <c r="C75" s="6" t="n">
        <v>2105</v>
      </c>
    </row>
    <row r="76" spans="1:3">
      <c r="A76" s="4" t="s">
        <v>1031</v>
      </c>
    </row>
    <row r="77" spans="1:3">
      <c r="A77" s="3" t="s">
        <v>1007</v>
      </c>
    </row>
    <row r="78" spans="1:3">
      <c r="A78" s="4" t="s">
        <v>1032</v>
      </c>
      <c r="B78" s="6" t="n">
        <v>705</v>
      </c>
      <c r="C78" s="6" t="n">
        <v>544</v>
      </c>
    </row>
    <row r="79" spans="1:3">
      <c r="A79" s="4" t="s">
        <v>1033</v>
      </c>
    </row>
    <row r="80" spans="1:3">
      <c r="A80" s="3" t="s">
        <v>1007</v>
      </c>
    </row>
    <row r="81" spans="1:3">
      <c r="A81" s="4" t="s">
        <v>1034</v>
      </c>
      <c r="B81" s="6" t="n">
        <v>533</v>
      </c>
      <c r="C81" s="6" t="n">
        <v>723</v>
      </c>
    </row>
    <row r="82" spans="1:3">
      <c r="A82" s="4" t="s">
        <v>1005</v>
      </c>
      <c r="B82" s="6" t="n">
        <v>-335</v>
      </c>
      <c r="C82" s="6" t="n">
        <v>-337</v>
      </c>
    </row>
    <row r="83" spans="1:3">
      <c r="A83" s="4" t="s">
        <v>1035</v>
      </c>
      <c r="B83" s="6" t="n">
        <v>198</v>
      </c>
      <c r="C83" s="6" t="n">
        <v>386</v>
      </c>
    </row>
    <row r="84" spans="1:3">
      <c r="A84" s="4" t="s">
        <v>1036</v>
      </c>
    </row>
    <row r="85" spans="1:3">
      <c r="A85" s="3" t="s">
        <v>1002</v>
      </c>
    </row>
    <row r="86" spans="1:3">
      <c r="A86" s="4" t="s">
        <v>1017</v>
      </c>
      <c r="B86" s="6" t="n">
        <v>963</v>
      </c>
      <c r="C86" s="6" t="n">
        <v>415</v>
      </c>
    </row>
    <row r="87" spans="1:3">
      <c r="A87" s="4" t="s">
        <v>1037</v>
      </c>
    </row>
    <row r="88" spans="1:3">
      <c r="A88" s="3" t="s">
        <v>1007</v>
      </c>
    </row>
    <row r="89" spans="1:3">
      <c r="A89" s="4" t="s">
        <v>1034</v>
      </c>
      <c r="B89" s="6" t="n">
        <v>253</v>
      </c>
      <c r="C89" s="6" t="n">
        <v>297</v>
      </c>
    </row>
    <row r="90" spans="1:3">
      <c r="A90" s="4" t="s">
        <v>1038</v>
      </c>
    </row>
    <row r="91" spans="1:3">
      <c r="A91" s="3" t="s">
        <v>1002</v>
      </c>
    </row>
    <row r="92" spans="1:3">
      <c r="A92" s="4" t="s">
        <v>1017</v>
      </c>
      <c r="B92" s="6" t="n">
        <v>67</v>
      </c>
      <c r="C92" s="6" t="n">
        <v>106</v>
      </c>
    </row>
    <row r="93" spans="1:3">
      <c r="A93" s="4" t="s">
        <v>1039</v>
      </c>
    </row>
    <row r="94" spans="1:3">
      <c r="A94" s="3" t="s">
        <v>1007</v>
      </c>
    </row>
    <row r="95" spans="1:3">
      <c r="A95" s="4" t="s">
        <v>1034</v>
      </c>
      <c r="B95" s="6" t="n">
        <v>60</v>
      </c>
      <c r="C95" s="6" t="n">
        <v>95</v>
      </c>
    </row>
    <row r="96" spans="1:3">
      <c r="A96" s="4" t="s">
        <v>1040</v>
      </c>
    </row>
    <row r="97" spans="1:3">
      <c r="A97" s="3" t="s">
        <v>1002</v>
      </c>
    </row>
    <row r="98" spans="1:3">
      <c r="A98" s="4" t="s">
        <v>1017</v>
      </c>
      <c r="B98" s="6" t="n">
        <v>208</v>
      </c>
      <c r="C98" s="6" t="n">
        <v>333</v>
      </c>
    </row>
    <row r="99" spans="1:3">
      <c r="A99" s="4" t="s">
        <v>1041</v>
      </c>
    </row>
    <row r="100" spans="1:3">
      <c r="A100" s="3" t="s">
        <v>1007</v>
      </c>
    </row>
    <row r="101" spans="1:3">
      <c r="A101" s="4" t="s">
        <v>1034</v>
      </c>
      <c r="B101" s="6" t="n">
        <v>200</v>
      </c>
      <c r="C101" s="6" t="n">
        <v>323</v>
      </c>
    </row>
    <row r="102" spans="1:3">
      <c r="A102" s="4" t="s">
        <v>1042</v>
      </c>
    </row>
    <row r="103" spans="1:3">
      <c r="A103" s="3" t="s">
        <v>1002</v>
      </c>
    </row>
    <row r="104" spans="1:3">
      <c r="A104" s="4" t="s">
        <v>1017</v>
      </c>
      <c r="B104" s="6" t="n">
        <v>1</v>
      </c>
      <c r="C104" s="6" t="n">
        <v>1</v>
      </c>
    </row>
    <row r="105" spans="1:3">
      <c r="A105" s="4" t="s">
        <v>1043</v>
      </c>
    </row>
    <row r="106" spans="1:3">
      <c r="A106" s="3" t="s">
        <v>1007</v>
      </c>
    </row>
    <row r="107" spans="1:3">
      <c r="A107" s="4" t="s">
        <v>1034</v>
      </c>
      <c r="B107" s="6" t="n">
        <v>10</v>
      </c>
      <c r="C107" s="6" t="n">
        <v>1</v>
      </c>
    </row>
    <row r="108" spans="1:3">
      <c r="A108" s="4" t="s">
        <v>1044</v>
      </c>
    </row>
    <row r="109" spans="1:3">
      <c r="A109" s="3" t="s">
        <v>1002</v>
      </c>
    </row>
    <row r="110" spans="1:3">
      <c r="A110" s="4" t="s">
        <v>1017</v>
      </c>
      <c r="B110" s="6" t="n">
        <v>14</v>
      </c>
      <c r="C110" s="6" t="n">
        <v>9</v>
      </c>
    </row>
    <row r="111" spans="1:3">
      <c r="A111" s="4" t="s">
        <v>1045</v>
      </c>
    </row>
    <row r="112" spans="1:3">
      <c r="A112" s="3" t="s">
        <v>1007</v>
      </c>
    </row>
    <row r="113" spans="1:3">
      <c r="A113" s="4" t="s">
        <v>1034</v>
      </c>
      <c r="B113" s="6" t="n">
        <v>10</v>
      </c>
      <c r="C113" s="6" t="n">
        <v>7</v>
      </c>
    </row>
    <row r="114" spans="1:3">
      <c r="A114" s="4" t="s">
        <v>1046</v>
      </c>
    </row>
    <row r="115" spans="1:3">
      <c r="A115" s="3" t="s">
        <v>1002</v>
      </c>
    </row>
    <row r="116" spans="1:3">
      <c r="A116" s="4" t="s">
        <v>1003</v>
      </c>
      <c r="B116" s="6" t="n">
        <v>0</v>
      </c>
      <c r="C116" s="6" t="n">
        <v>0</v>
      </c>
    </row>
    <row r="117" spans="1:3">
      <c r="A117" s="4" t="s">
        <v>1014</v>
      </c>
      <c r="B117" s="6" t="n">
        <v>0</v>
      </c>
      <c r="C117" s="6" t="n">
        <v>0</v>
      </c>
    </row>
    <row r="118" spans="1:3">
      <c r="A118" s="4" t="s">
        <v>1015</v>
      </c>
      <c r="B118" s="6" t="n">
        <v>0</v>
      </c>
      <c r="C118" s="6" t="n">
        <v>0</v>
      </c>
    </row>
    <row r="119" spans="1:3">
      <c r="A119" s="4" t="s">
        <v>79</v>
      </c>
      <c r="B119" s="6" t="n">
        <v>0</v>
      </c>
      <c r="C119" s="6" t="n">
        <v>0</v>
      </c>
    </row>
    <row r="120" spans="1:3">
      <c r="A120" s="4" t="s">
        <v>1016</v>
      </c>
      <c r="B120" s="6" t="n">
        <v>0</v>
      </c>
      <c r="C120" s="6" t="n">
        <v>0</v>
      </c>
    </row>
    <row r="121" spans="1:3">
      <c r="A121" s="4" t="s">
        <v>1004</v>
      </c>
      <c r="B121" s="6" t="n">
        <v>0</v>
      </c>
      <c r="C121" s="6" t="n">
        <v>0</v>
      </c>
    </row>
    <row r="122" spans="1:3">
      <c r="A122" s="4" t="s">
        <v>85</v>
      </c>
      <c r="B122" s="6" t="n">
        <v>0</v>
      </c>
      <c r="C122" s="6" t="n">
        <v>0</v>
      </c>
    </row>
    <row r="123" spans="1:3">
      <c r="A123" s="4" t="s">
        <v>1017</v>
      </c>
      <c r="B123" s="6" t="n">
        <v>49</v>
      </c>
      <c r="C123" s="6" t="n">
        <v>70</v>
      </c>
    </row>
    <row r="124" spans="1:3">
      <c r="A124" s="4" t="s">
        <v>1005</v>
      </c>
      <c r="B124" s="6" t="n">
        <v>0</v>
      </c>
      <c r="C124" s="6" t="n">
        <v>0</v>
      </c>
    </row>
    <row r="125" spans="1:3">
      <c r="A125" s="4" t="s">
        <v>1006</v>
      </c>
      <c r="B125" s="6" t="n">
        <v>49</v>
      </c>
      <c r="C125" s="6" t="n">
        <v>70</v>
      </c>
    </row>
    <row r="126" spans="1:3">
      <c r="A126" s="4" t="s">
        <v>1018</v>
      </c>
      <c r="B126" s="6" t="n">
        <v>49</v>
      </c>
      <c r="C126" s="6" t="n">
        <v>70</v>
      </c>
    </row>
    <row r="127" spans="1:3">
      <c r="A127" s="3" t="s">
        <v>1007</v>
      </c>
    </row>
    <row r="128" spans="1:3">
      <c r="A128" s="4" t="s">
        <v>1019</v>
      </c>
      <c r="B128" s="6" t="n">
        <v>62</v>
      </c>
      <c r="C128" s="6" t="n">
        <v>72</v>
      </c>
    </row>
    <row r="129" spans="1:3">
      <c r="A129" s="4" t="s">
        <v>1047</v>
      </c>
    </row>
    <row r="130" spans="1:3">
      <c r="A130" s="3" t="s">
        <v>1002</v>
      </c>
    </row>
    <row r="131" spans="1:3">
      <c r="A131" s="4" t="s">
        <v>79</v>
      </c>
      <c r="B131" s="6" t="n">
        <v>0</v>
      </c>
      <c r="C131" s="6" t="n">
        <v>0</v>
      </c>
    </row>
    <row r="132" spans="1:3">
      <c r="A132" s="4" t="s">
        <v>1048</v>
      </c>
    </row>
    <row r="133" spans="1:3">
      <c r="A133" s="3" t="s">
        <v>1002</v>
      </c>
    </row>
    <row r="134" spans="1:3">
      <c r="A134" s="4" t="s">
        <v>1003</v>
      </c>
      <c r="B134" s="6" t="n">
        <v>0</v>
      </c>
      <c r="C134" s="6" t="n">
        <v>0</v>
      </c>
    </row>
    <row r="135" spans="1:3">
      <c r="A135" s="4" t="s">
        <v>79</v>
      </c>
      <c r="B135" s="6" t="n">
        <v>0</v>
      </c>
      <c r="C135" s="6" t="n">
        <v>0</v>
      </c>
    </row>
    <row r="136" spans="1:3">
      <c r="A136" s="4" t="s">
        <v>1049</v>
      </c>
    </row>
    <row r="137" spans="1:3">
      <c r="A137" s="3" t="s">
        <v>1002</v>
      </c>
    </row>
    <row r="138" spans="1:3">
      <c r="A138" s="4" t="s">
        <v>1003</v>
      </c>
      <c r="B138" s="6" t="n">
        <v>0</v>
      </c>
      <c r="C138" s="6" t="n">
        <v>0</v>
      </c>
    </row>
    <row r="139" spans="1:3">
      <c r="A139" s="4" t="s">
        <v>79</v>
      </c>
      <c r="B139" s="6" t="n">
        <v>0</v>
      </c>
      <c r="C139" s="6" t="n">
        <v>0</v>
      </c>
    </row>
    <row r="140" spans="1:3">
      <c r="A140" s="4" t="s">
        <v>1050</v>
      </c>
    </row>
    <row r="141" spans="1:3">
      <c r="A141" s="3" t="s">
        <v>1002</v>
      </c>
    </row>
    <row r="142" spans="1:3">
      <c r="A142" s="4" t="s">
        <v>1003</v>
      </c>
      <c r="B142" s="6" t="n">
        <v>0</v>
      </c>
      <c r="C142" s="6" t="n">
        <v>0</v>
      </c>
    </row>
    <row r="143" spans="1:3">
      <c r="A143" s="4" t="s">
        <v>79</v>
      </c>
      <c r="B143" s="6" t="n">
        <v>0</v>
      </c>
      <c r="C143" s="6" t="n">
        <v>0</v>
      </c>
    </row>
    <row r="144" spans="1:3">
      <c r="A144" s="4" t="s">
        <v>1051</v>
      </c>
    </row>
    <row r="145" spans="1:3">
      <c r="A145" s="3" t="s">
        <v>1002</v>
      </c>
    </row>
    <row r="146" spans="1:3">
      <c r="A146" s="4" t="s">
        <v>79</v>
      </c>
      <c r="B146" s="6" t="n">
        <v>0</v>
      </c>
      <c r="C146" s="6" t="n">
        <v>0</v>
      </c>
    </row>
    <row r="147" spans="1:3">
      <c r="A147" s="4" t="s">
        <v>1052</v>
      </c>
    </row>
    <row r="148" spans="1:3">
      <c r="A148" s="3" t="s">
        <v>1002</v>
      </c>
    </row>
    <row r="149" spans="1:3">
      <c r="A149" s="4" t="s">
        <v>1016</v>
      </c>
      <c r="B149" s="6" t="n">
        <v>0</v>
      </c>
      <c r="C149" s="6" t="n">
        <v>0</v>
      </c>
    </row>
    <row r="150" spans="1:3">
      <c r="A150" s="4" t="s">
        <v>1053</v>
      </c>
    </row>
    <row r="151" spans="1:3">
      <c r="A151" s="3" t="s">
        <v>1002</v>
      </c>
    </row>
    <row r="152" spans="1:3">
      <c r="A152" s="4" t="s">
        <v>1016</v>
      </c>
      <c r="B152" s="6" t="n">
        <v>0</v>
      </c>
      <c r="C152" s="6" t="n">
        <v>0</v>
      </c>
    </row>
    <row r="153" spans="1:3">
      <c r="A153" s="4" t="s">
        <v>1054</v>
      </c>
    </row>
    <row r="154" spans="1:3">
      <c r="A154" s="3" t="s">
        <v>1002</v>
      </c>
    </row>
    <row r="155" spans="1:3">
      <c r="A155" s="4" t="s">
        <v>1016</v>
      </c>
      <c r="B155" s="6" t="n">
        <v>0</v>
      </c>
      <c r="C155" s="6" t="n">
        <v>0</v>
      </c>
    </row>
    <row r="156" spans="1:3">
      <c r="A156" s="4" t="s">
        <v>1055</v>
      </c>
    </row>
    <row r="157" spans="1:3">
      <c r="A157" s="3" t="s">
        <v>1002</v>
      </c>
    </row>
    <row r="158" spans="1:3">
      <c r="A158" s="4" t="s">
        <v>1016</v>
      </c>
      <c r="B158" s="6" t="n">
        <v>0</v>
      </c>
      <c r="C158" s="6" t="n">
        <v>0</v>
      </c>
    </row>
    <row r="159" spans="1:3">
      <c r="A159" s="4" t="s">
        <v>1056</v>
      </c>
    </row>
    <row r="160" spans="1:3">
      <c r="A160" s="3" t="s">
        <v>1002</v>
      </c>
    </row>
    <row r="161" spans="1:3">
      <c r="A161" s="4" t="s">
        <v>1003</v>
      </c>
      <c r="B161" s="6" t="n">
        <v>0</v>
      </c>
      <c r="C161" s="6" t="n">
        <v>0</v>
      </c>
    </row>
    <row r="162" spans="1:3">
      <c r="A162" s="4" t="s">
        <v>1057</v>
      </c>
    </row>
    <row r="163" spans="1:3">
      <c r="A163" s="3" t="s">
        <v>1002</v>
      </c>
    </row>
    <row r="164" spans="1:3">
      <c r="A164" s="4" t="s">
        <v>79</v>
      </c>
      <c r="B164" s="6" t="n">
        <v>0</v>
      </c>
      <c r="C164" s="6" t="n">
        <v>0</v>
      </c>
    </row>
    <row r="165" spans="1:3">
      <c r="A165" s="4" t="s">
        <v>1058</v>
      </c>
    </row>
    <row r="166" spans="1:3">
      <c r="A166" s="3" t="s">
        <v>1007</v>
      </c>
    </row>
    <row r="167" spans="1:3">
      <c r="A167" s="4" t="s">
        <v>1032</v>
      </c>
      <c r="B167" s="6" t="n">
        <v>19</v>
      </c>
      <c r="C167" s="6" t="n">
        <v>14</v>
      </c>
    </row>
    <row r="168" spans="1:3">
      <c r="A168" s="4" t="s">
        <v>1059</v>
      </c>
    </row>
    <row r="169" spans="1:3">
      <c r="A169" s="3" t="s">
        <v>1007</v>
      </c>
    </row>
    <row r="170" spans="1:3">
      <c r="A170" s="4" t="s">
        <v>1034</v>
      </c>
      <c r="B170" s="6" t="n">
        <v>43</v>
      </c>
      <c r="C170" s="6" t="n">
        <v>58</v>
      </c>
    </row>
    <row r="171" spans="1:3">
      <c r="A171" s="4" t="s">
        <v>1005</v>
      </c>
      <c r="B171" s="6" t="n">
        <v>0</v>
      </c>
      <c r="C171" s="6" t="n">
        <v>0</v>
      </c>
    </row>
    <row r="172" spans="1:3">
      <c r="A172" s="4" t="s">
        <v>1035</v>
      </c>
      <c r="B172" s="6" t="n">
        <v>43</v>
      </c>
      <c r="C172" s="6" t="n">
        <v>58</v>
      </c>
    </row>
    <row r="173" spans="1:3">
      <c r="A173" s="4" t="s">
        <v>1060</v>
      </c>
    </row>
    <row r="174" spans="1:3">
      <c r="A174" s="3" t="s">
        <v>1002</v>
      </c>
    </row>
    <row r="175" spans="1:3">
      <c r="A175" s="4" t="s">
        <v>1017</v>
      </c>
      <c r="B175" s="6" t="n">
        <v>0</v>
      </c>
      <c r="C175" s="6" t="n">
        <v>0</v>
      </c>
    </row>
    <row r="176" spans="1:3">
      <c r="A176" s="4" t="s">
        <v>1061</v>
      </c>
    </row>
    <row r="177" spans="1:3">
      <c r="A177" s="3" t="s">
        <v>1007</v>
      </c>
    </row>
    <row r="178" spans="1:3">
      <c r="A178" s="4" t="s">
        <v>1034</v>
      </c>
      <c r="B178" s="6" t="n">
        <v>0</v>
      </c>
      <c r="C178" s="6" t="n">
        <v>0</v>
      </c>
    </row>
    <row r="179" spans="1:3">
      <c r="A179" s="4" t="s">
        <v>1062</v>
      </c>
    </row>
    <row r="180" spans="1:3">
      <c r="A180" s="3" t="s">
        <v>1002</v>
      </c>
    </row>
    <row r="181" spans="1:3">
      <c r="A181" s="4" t="s">
        <v>1017</v>
      </c>
      <c r="B181" s="6" t="n">
        <v>49</v>
      </c>
      <c r="C181" s="6" t="n">
        <v>70</v>
      </c>
    </row>
    <row r="182" spans="1:3">
      <c r="A182" s="4" t="s">
        <v>1063</v>
      </c>
    </row>
    <row r="183" spans="1:3">
      <c r="A183" s="3" t="s">
        <v>1007</v>
      </c>
    </row>
    <row r="184" spans="1:3">
      <c r="A184" s="4" t="s">
        <v>1034</v>
      </c>
      <c r="B184" s="6" t="n">
        <v>43</v>
      </c>
      <c r="C184" s="6" t="n">
        <v>58</v>
      </c>
    </row>
    <row r="185" spans="1:3">
      <c r="A185" s="4" t="s">
        <v>1064</v>
      </c>
    </row>
    <row r="186" spans="1:3">
      <c r="A186" s="3" t="s">
        <v>1002</v>
      </c>
    </row>
    <row r="187" spans="1:3">
      <c r="A187" s="4" t="s">
        <v>1017</v>
      </c>
      <c r="B187" s="6" t="n">
        <v>0</v>
      </c>
      <c r="C187" s="6" t="n">
        <v>0</v>
      </c>
    </row>
    <row r="188" spans="1:3">
      <c r="A188" s="4" t="s">
        <v>1065</v>
      </c>
    </row>
    <row r="189" spans="1:3">
      <c r="A189" s="3" t="s">
        <v>1007</v>
      </c>
    </row>
    <row r="190" spans="1:3">
      <c r="A190" s="4" t="s">
        <v>1034</v>
      </c>
      <c r="B190" s="6" t="n">
        <v>0</v>
      </c>
      <c r="C190" s="6" t="n">
        <v>0</v>
      </c>
    </row>
    <row r="191" spans="1:3">
      <c r="A191" s="4" t="s">
        <v>1066</v>
      </c>
    </row>
    <row r="192" spans="1:3">
      <c r="A192" s="3" t="s">
        <v>1002</v>
      </c>
    </row>
    <row r="193" spans="1:3">
      <c r="A193" s="4" t="s">
        <v>1017</v>
      </c>
      <c r="B193" s="6" t="n">
        <v>0</v>
      </c>
      <c r="C193" s="6" t="n">
        <v>0</v>
      </c>
    </row>
    <row r="194" spans="1:3">
      <c r="A194" s="4" t="s">
        <v>1067</v>
      </c>
    </row>
    <row r="195" spans="1:3">
      <c r="A195" s="3" t="s">
        <v>1007</v>
      </c>
    </row>
    <row r="196" spans="1:3">
      <c r="A196" s="4" t="s">
        <v>1034</v>
      </c>
      <c r="B196" s="6" t="n">
        <v>0</v>
      </c>
      <c r="C196" s="6" t="n">
        <v>0</v>
      </c>
    </row>
    <row r="197" spans="1:3">
      <c r="A197" s="4" t="s">
        <v>1068</v>
      </c>
    </row>
    <row r="198" spans="1:3">
      <c r="A198" s="3" t="s">
        <v>1002</v>
      </c>
    </row>
    <row r="199" spans="1:3">
      <c r="A199" s="4" t="s">
        <v>1017</v>
      </c>
      <c r="B199" s="6" t="n">
        <v>0</v>
      </c>
      <c r="C199" s="6" t="n">
        <v>0</v>
      </c>
    </row>
    <row r="200" spans="1:3">
      <c r="A200" s="4" t="s">
        <v>1069</v>
      </c>
    </row>
    <row r="201" spans="1:3">
      <c r="A201" s="3" t="s">
        <v>1007</v>
      </c>
    </row>
    <row r="202" spans="1:3">
      <c r="A202" s="4" t="s">
        <v>1034</v>
      </c>
      <c r="B202" s="6" t="n">
        <v>0</v>
      </c>
      <c r="C202" s="6" t="n">
        <v>0</v>
      </c>
    </row>
    <row r="203" spans="1:3">
      <c r="A203" s="4" t="s">
        <v>1070</v>
      </c>
    </row>
    <row r="204" spans="1:3">
      <c r="A204" s="3" t="s">
        <v>1002</v>
      </c>
    </row>
    <row r="205" spans="1:3">
      <c r="A205" s="4" t="s">
        <v>1003</v>
      </c>
      <c r="B205" s="6" t="n">
        <v>995</v>
      </c>
      <c r="C205" s="6" t="n">
        <v>824</v>
      </c>
    </row>
    <row r="206" spans="1:3">
      <c r="A206" s="4" t="s">
        <v>1014</v>
      </c>
      <c r="B206" s="6" t="n">
        <v>45</v>
      </c>
      <c r="C206" s="6" t="n">
        <v>25</v>
      </c>
    </row>
    <row r="207" spans="1:3">
      <c r="A207" s="4" t="s">
        <v>1015</v>
      </c>
      <c r="B207" s="6" t="n">
        <v>1040</v>
      </c>
      <c r="C207" s="6" t="n">
        <v>849</v>
      </c>
    </row>
    <row r="208" spans="1:3">
      <c r="A208" s="4" t="s">
        <v>79</v>
      </c>
      <c r="B208" s="6" t="n">
        <v>21832</v>
      </c>
      <c r="C208" s="6" t="n">
        <v>19408</v>
      </c>
    </row>
    <row r="209" spans="1:3">
      <c r="A209" s="4" t="s">
        <v>1016</v>
      </c>
      <c r="B209" s="6" t="n">
        <v>0</v>
      </c>
      <c r="C209" s="6" t="n">
        <v>1</v>
      </c>
    </row>
    <row r="210" spans="1:3">
      <c r="A210" s="4" t="s">
        <v>1004</v>
      </c>
      <c r="B210" s="6" t="n">
        <v>0</v>
      </c>
      <c r="C210" s="6" t="n">
        <v>0</v>
      </c>
    </row>
    <row r="211" spans="1:3">
      <c r="A211" s="4" t="s">
        <v>85</v>
      </c>
      <c r="B211" s="6" t="n">
        <v>140</v>
      </c>
      <c r="C211" s="6" t="n">
        <v>54</v>
      </c>
    </row>
    <row r="212" spans="1:3">
      <c r="A212" s="4" t="s">
        <v>1017</v>
      </c>
      <c r="B212" s="6" t="n">
        <v>1176</v>
      </c>
      <c r="C212" s="6" t="n">
        <v>786</v>
      </c>
    </row>
    <row r="213" spans="1:3">
      <c r="A213" s="4" t="s">
        <v>1005</v>
      </c>
      <c r="B213" s="6" t="n">
        <v>0</v>
      </c>
      <c r="C213" s="6" t="n">
        <v>0</v>
      </c>
    </row>
    <row r="214" spans="1:3">
      <c r="A214" s="4" t="s">
        <v>1006</v>
      </c>
      <c r="B214" s="6" t="n">
        <v>1176</v>
      </c>
      <c r="C214" s="6" t="n">
        <v>786</v>
      </c>
    </row>
    <row r="215" spans="1:3">
      <c r="A215" s="4" t="s">
        <v>1018</v>
      </c>
      <c r="B215" s="6" t="n">
        <v>24188</v>
      </c>
      <c r="C215" s="6" t="n">
        <v>21098</v>
      </c>
    </row>
    <row r="216" spans="1:3">
      <c r="A216" s="3" t="s">
        <v>1007</v>
      </c>
    </row>
    <row r="217" spans="1:3">
      <c r="A217" s="4" t="s">
        <v>1019</v>
      </c>
      <c r="B217" s="6" t="n">
        <v>1167</v>
      </c>
      <c r="C217" s="6" t="n">
        <v>1195</v>
      </c>
    </row>
    <row r="218" spans="1:3">
      <c r="A218" s="4" t="s">
        <v>1071</v>
      </c>
    </row>
    <row r="219" spans="1:3">
      <c r="A219" s="3" t="s">
        <v>1002</v>
      </c>
    </row>
    <row r="220" spans="1:3">
      <c r="A220" s="4" t="s">
        <v>79</v>
      </c>
      <c r="B220" s="6" t="n">
        <v>12783</v>
      </c>
      <c r="C220" s="6" t="n">
        <v>13962</v>
      </c>
    </row>
    <row r="221" spans="1:3">
      <c r="A221" s="4" t="s">
        <v>1072</v>
      </c>
    </row>
    <row r="222" spans="1:3">
      <c r="A222" s="3" t="s">
        <v>1002</v>
      </c>
    </row>
    <row r="223" spans="1:3">
      <c r="A223" s="4" t="s">
        <v>1003</v>
      </c>
      <c r="B223" s="6" t="n">
        <v>843</v>
      </c>
      <c r="C223" s="6" t="n">
        <v>578</v>
      </c>
    </row>
    <row r="224" spans="1:3">
      <c r="A224" s="4" t="s">
        <v>79</v>
      </c>
      <c r="B224" s="6" t="n">
        <v>334</v>
      </c>
      <c r="C224" s="6" t="n">
        <v>147</v>
      </c>
    </row>
    <row r="225" spans="1:3">
      <c r="A225" s="4" t="s">
        <v>1073</v>
      </c>
    </row>
    <row r="226" spans="1:3">
      <c r="A226" s="3" t="s">
        <v>1002</v>
      </c>
    </row>
    <row r="227" spans="1:3">
      <c r="A227" s="4" t="s">
        <v>1003</v>
      </c>
      <c r="B227" s="6" t="n">
        <v>30</v>
      </c>
      <c r="C227" s="6" t="n">
        <v>60</v>
      </c>
    </row>
    <row r="228" spans="1:3">
      <c r="A228" s="4" t="s">
        <v>79</v>
      </c>
      <c r="B228" s="6" t="n">
        <v>4</v>
      </c>
      <c r="C228" s="6" t="n">
        <v>7</v>
      </c>
    </row>
    <row r="229" spans="1:3">
      <c r="A229" s="4" t="s">
        <v>1074</v>
      </c>
    </row>
    <row r="230" spans="1:3">
      <c r="A230" s="3" t="s">
        <v>1002</v>
      </c>
    </row>
    <row r="231" spans="1:3">
      <c r="A231" s="4" t="s">
        <v>1003</v>
      </c>
      <c r="B231" s="6" t="n">
        <v>44</v>
      </c>
      <c r="C231" s="6" t="n">
        <v>22</v>
      </c>
    </row>
    <row r="232" spans="1:3">
      <c r="A232" s="4" t="s">
        <v>79</v>
      </c>
      <c r="B232" s="6" t="n">
        <v>0</v>
      </c>
      <c r="C232" s="6" t="n">
        <v>0</v>
      </c>
    </row>
    <row r="233" spans="1:3">
      <c r="A233" s="4" t="s">
        <v>1075</v>
      </c>
    </row>
    <row r="234" spans="1:3">
      <c r="A234" s="3" t="s">
        <v>1002</v>
      </c>
    </row>
    <row r="235" spans="1:3">
      <c r="A235" s="4" t="s">
        <v>79</v>
      </c>
      <c r="B235" s="6" t="n">
        <v>6997</v>
      </c>
      <c r="C235" s="6" t="n">
        <v>3187</v>
      </c>
    </row>
    <row r="236" spans="1:3">
      <c r="A236" s="4" t="s">
        <v>1076</v>
      </c>
    </row>
    <row r="237" spans="1:3">
      <c r="A237" s="3" t="s">
        <v>1002</v>
      </c>
    </row>
    <row r="238" spans="1:3">
      <c r="A238" s="4" t="s">
        <v>1016</v>
      </c>
      <c r="B238" s="6" t="n">
        <v>0</v>
      </c>
      <c r="C238" s="6" t="n">
        <v>0</v>
      </c>
    </row>
    <row r="239" spans="1:3">
      <c r="A239" s="4" t="s">
        <v>1077</v>
      </c>
    </row>
    <row r="240" spans="1:3">
      <c r="A240" s="3" t="s">
        <v>1002</v>
      </c>
    </row>
    <row r="241" spans="1:3">
      <c r="A241" s="4" t="s">
        <v>1016</v>
      </c>
      <c r="B241" s="6" t="n">
        <v>0</v>
      </c>
      <c r="C241" s="6" t="n">
        <v>0</v>
      </c>
    </row>
    <row r="242" spans="1:3">
      <c r="A242" s="4" t="s">
        <v>1078</v>
      </c>
    </row>
    <row r="243" spans="1:3">
      <c r="A243" s="3" t="s">
        <v>1002</v>
      </c>
    </row>
    <row r="244" spans="1:3">
      <c r="A244" s="4" t="s">
        <v>1016</v>
      </c>
      <c r="B244" s="6" t="n">
        <v>0</v>
      </c>
      <c r="C244" s="6" t="n">
        <v>1</v>
      </c>
    </row>
    <row r="245" spans="1:3">
      <c r="A245" s="4" t="s">
        <v>1079</v>
      </c>
    </row>
    <row r="246" spans="1:3">
      <c r="A246" s="3" t="s">
        <v>1002</v>
      </c>
    </row>
    <row r="247" spans="1:3">
      <c r="A247" s="4" t="s">
        <v>1016</v>
      </c>
      <c r="B247" s="6" t="n">
        <v>0</v>
      </c>
      <c r="C247" s="6" t="n">
        <v>1</v>
      </c>
    </row>
    <row r="248" spans="1:3">
      <c r="A248" s="4" t="s">
        <v>1080</v>
      </c>
    </row>
    <row r="249" spans="1:3">
      <c r="A249" s="3" t="s">
        <v>1002</v>
      </c>
    </row>
    <row r="250" spans="1:3">
      <c r="A250" s="4" t="s">
        <v>1003</v>
      </c>
      <c r="B250" s="6" t="n">
        <v>78</v>
      </c>
      <c r="C250" s="6" t="n">
        <v>164</v>
      </c>
    </row>
    <row r="251" spans="1:3">
      <c r="A251" s="4" t="s">
        <v>1081</v>
      </c>
    </row>
    <row r="252" spans="1:3">
      <c r="A252" s="3" t="s">
        <v>1002</v>
      </c>
    </row>
    <row r="253" spans="1:3">
      <c r="A253" s="4" t="s">
        <v>79</v>
      </c>
      <c r="B253" s="6" t="n">
        <v>1714</v>
      </c>
      <c r="C253" s="6" t="n">
        <v>2105</v>
      </c>
    </row>
    <row r="254" spans="1:3">
      <c r="A254" s="4" t="s">
        <v>1082</v>
      </c>
    </row>
    <row r="255" spans="1:3">
      <c r="A255" s="3" t="s">
        <v>1007</v>
      </c>
    </row>
    <row r="256" spans="1:3">
      <c r="A256" s="4" t="s">
        <v>1032</v>
      </c>
      <c r="B256" s="6" t="n">
        <v>686</v>
      </c>
      <c r="C256" s="6" t="n">
        <v>530</v>
      </c>
    </row>
    <row r="257" spans="1:3">
      <c r="A257" s="4" t="s">
        <v>1083</v>
      </c>
    </row>
    <row r="258" spans="1:3">
      <c r="A258" s="3" t="s">
        <v>1007</v>
      </c>
    </row>
    <row r="259" spans="1:3">
      <c r="A259" s="4" t="s">
        <v>1034</v>
      </c>
      <c r="B259" s="6" t="n">
        <v>481</v>
      </c>
      <c r="C259" s="6" t="n">
        <v>665</v>
      </c>
    </row>
    <row r="260" spans="1:3">
      <c r="A260" s="4" t="s">
        <v>1005</v>
      </c>
      <c r="B260" s="6" t="n">
        <v>0</v>
      </c>
      <c r="C260" s="6" t="n">
        <v>0</v>
      </c>
    </row>
    <row r="261" spans="1:3">
      <c r="A261" s="4" t="s">
        <v>1035</v>
      </c>
      <c r="B261" s="6" t="n">
        <v>481</v>
      </c>
      <c r="C261" s="6" t="n">
        <v>665</v>
      </c>
    </row>
    <row r="262" spans="1:3">
      <c r="A262" s="4" t="s">
        <v>1084</v>
      </c>
    </row>
    <row r="263" spans="1:3">
      <c r="A263" s="3" t="s">
        <v>1002</v>
      </c>
    </row>
    <row r="264" spans="1:3">
      <c r="A264" s="4" t="s">
        <v>1017</v>
      </c>
      <c r="B264" s="6" t="n">
        <v>941</v>
      </c>
      <c r="C264" s="6" t="n">
        <v>410</v>
      </c>
    </row>
    <row r="265" spans="1:3">
      <c r="A265" s="4" t="s">
        <v>1085</v>
      </c>
    </row>
    <row r="266" spans="1:3">
      <c r="A266" s="3" t="s">
        <v>1007</v>
      </c>
    </row>
    <row r="267" spans="1:3">
      <c r="A267" s="4" t="s">
        <v>1034</v>
      </c>
      <c r="B267" s="6" t="n">
        <v>253</v>
      </c>
      <c r="C267" s="6" t="n">
        <v>297</v>
      </c>
    </row>
    <row r="268" spans="1:3">
      <c r="A268" s="4" t="s">
        <v>1086</v>
      </c>
    </row>
    <row r="269" spans="1:3">
      <c r="A269" s="3" t="s">
        <v>1002</v>
      </c>
    </row>
    <row r="270" spans="1:3">
      <c r="A270" s="4" t="s">
        <v>1017</v>
      </c>
      <c r="B270" s="6" t="n">
        <v>18</v>
      </c>
      <c r="C270" s="6" t="n">
        <v>36</v>
      </c>
    </row>
    <row r="271" spans="1:3">
      <c r="A271" s="4" t="s">
        <v>1087</v>
      </c>
    </row>
    <row r="272" spans="1:3">
      <c r="A272" s="3" t="s">
        <v>1007</v>
      </c>
    </row>
    <row r="273" spans="1:3">
      <c r="A273" s="4" t="s">
        <v>1034</v>
      </c>
      <c r="B273" s="6" t="n">
        <v>17</v>
      </c>
      <c r="C273" s="6" t="n">
        <v>37</v>
      </c>
    </row>
    <row r="274" spans="1:3">
      <c r="A274" s="4" t="s">
        <v>1088</v>
      </c>
    </row>
    <row r="275" spans="1:3">
      <c r="A275" s="3" t="s">
        <v>1002</v>
      </c>
    </row>
    <row r="276" spans="1:3">
      <c r="A276" s="4" t="s">
        <v>1017</v>
      </c>
      <c r="B276" s="6" t="n">
        <v>208</v>
      </c>
      <c r="C276" s="6" t="n">
        <v>333</v>
      </c>
    </row>
    <row r="277" spans="1:3">
      <c r="A277" s="4" t="s">
        <v>1089</v>
      </c>
    </row>
    <row r="278" spans="1:3">
      <c r="A278" s="3" t="s">
        <v>1007</v>
      </c>
    </row>
    <row r="279" spans="1:3">
      <c r="A279" s="4" t="s">
        <v>1034</v>
      </c>
      <c r="B279" s="6" t="n">
        <v>200</v>
      </c>
      <c r="C279" s="6" t="n">
        <v>323</v>
      </c>
    </row>
    <row r="280" spans="1:3">
      <c r="A280" s="4" t="s">
        <v>1090</v>
      </c>
    </row>
    <row r="281" spans="1:3">
      <c r="A281" s="3" t="s">
        <v>1002</v>
      </c>
    </row>
    <row r="282" spans="1:3">
      <c r="A282" s="4" t="s">
        <v>1017</v>
      </c>
      <c r="B282" s="6" t="n">
        <v>0</v>
      </c>
      <c r="C282" s="6" t="n">
        <v>1</v>
      </c>
    </row>
    <row r="283" spans="1:3">
      <c r="A283" s="4" t="s">
        <v>1091</v>
      </c>
    </row>
    <row r="284" spans="1:3">
      <c r="A284" s="3" t="s">
        <v>1007</v>
      </c>
    </row>
    <row r="285" spans="1:3">
      <c r="A285" s="4" t="s">
        <v>1034</v>
      </c>
      <c r="B285" s="6" t="n">
        <v>1</v>
      </c>
      <c r="C285" s="6" t="n">
        <v>1</v>
      </c>
    </row>
    <row r="286" spans="1:3">
      <c r="A286" s="4" t="s">
        <v>1092</v>
      </c>
    </row>
    <row r="287" spans="1:3">
      <c r="A287" s="3" t="s">
        <v>1002</v>
      </c>
    </row>
    <row r="288" spans="1:3">
      <c r="A288" s="4" t="s">
        <v>1017</v>
      </c>
      <c r="B288" s="6" t="n">
        <v>9</v>
      </c>
      <c r="C288" s="6" t="n">
        <v>6</v>
      </c>
    </row>
    <row r="289" spans="1:3">
      <c r="A289" s="4" t="s">
        <v>1093</v>
      </c>
    </row>
    <row r="290" spans="1:3">
      <c r="A290" s="3" t="s">
        <v>1007</v>
      </c>
    </row>
    <row r="291" spans="1:3">
      <c r="A291" s="4" t="s">
        <v>1034</v>
      </c>
      <c r="B291" s="6" t="n">
        <v>10</v>
      </c>
      <c r="C291" s="6" t="n">
        <v>7</v>
      </c>
    </row>
    <row r="292" spans="1:3">
      <c r="A292" s="4" t="s">
        <v>1094</v>
      </c>
    </row>
    <row r="293" spans="1:3">
      <c r="A293" s="3" t="s">
        <v>1002</v>
      </c>
    </row>
    <row r="294" spans="1:3">
      <c r="A294" s="4" t="s">
        <v>1017</v>
      </c>
      <c r="B294" s="6" t="n">
        <v>5</v>
      </c>
    </row>
    <row r="295" spans="1:3">
      <c r="A295" s="4" t="s">
        <v>1095</v>
      </c>
    </row>
    <row r="296" spans="1:3">
      <c r="A296" s="3" t="s">
        <v>1002</v>
      </c>
    </row>
    <row r="297" spans="1:3">
      <c r="A297" s="4" t="s">
        <v>1003</v>
      </c>
      <c r="B297" s="6" t="n">
        <v>0</v>
      </c>
      <c r="C297" s="6" t="n">
        <v>0</v>
      </c>
    </row>
    <row r="298" spans="1:3">
      <c r="A298" s="4" t="s">
        <v>1014</v>
      </c>
      <c r="B298" s="6" t="n">
        <v>0</v>
      </c>
      <c r="C298" s="6" t="n">
        <v>0</v>
      </c>
    </row>
    <row r="299" spans="1:3">
      <c r="A299" s="4" t="s">
        <v>1015</v>
      </c>
      <c r="B299" s="6" t="n">
        <v>0</v>
      </c>
      <c r="C299" s="6" t="n">
        <v>0</v>
      </c>
    </row>
    <row r="300" spans="1:3">
      <c r="A300" s="4" t="s">
        <v>79</v>
      </c>
      <c r="B300" s="6" t="n">
        <v>11</v>
      </c>
      <c r="C300" s="6" t="n">
        <v>20</v>
      </c>
    </row>
    <row r="301" spans="1:3">
      <c r="A301" s="4" t="s">
        <v>1016</v>
      </c>
      <c r="B301" s="6" t="n">
        <v>13</v>
      </c>
      <c r="C301" s="6" t="n">
        <v>8</v>
      </c>
    </row>
    <row r="302" spans="1:3">
      <c r="A302" s="4" t="s">
        <v>1004</v>
      </c>
      <c r="B302" s="6" t="n">
        <v>4</v>
      </c>
      <c r="C302" s="6" t="n">
        <v>3</v>
      </c>
    </row>
    <row r="303" spans="1:3">
      <c r="A303" s="4" t="s">
        <v>85</v>
      </c>
      <c r="B303" s="6" t="n">
        <v>0</v>
      </c>
      <c r="C303" s="6" t="n">
        <v>0</v>
      </c>
    </row>
    <row r="304" spans="1:3">
      <c r="A304" s="4" t="s">
        <v>1017</v>
      </c>
      <c r="B304" s="6" t="n">
        <v>28</v>
      </c>
      <c r="C304" s="6" t="n">
        <v>8</v>
      </c>
    </row>
    <row r="305" spans="1:3">
      <c r="A305" s="4" t="s">
        <v>1005</v>
      </c>
      <c r="B305" s="6" t="n">
        <v>0</v>
      </c>
      <c r="C305" s="6" t="n">
        <v>0</v>
      </c>
    </row>
    <row r="306" spans="1:3">
      <c r="A306" s="4" t="s">
        <v>1006</v>
      </c>
      <c r="B306" s="6" t="n">
        <v>28</v>
      </c>
      <c r="C306" s="6" t="n">
        <v>8</v>
      </c>
    </row>
    <row r="307" spans="1:3">
      <c r="A307" s="4" t="s">
        <v>1018</v>
      </c>
      <c r="B307" s="6" t="n">
        <v>56</v>
      </c>
      <c r="C307" s="6" t="n">
        <v>39</v>
      </c>
    </row>
    <row r="308" spans="1:3">
      <c r="A308" s="3" t="s">
        <v>1007</v>
      </c>
    </row>
    <row r="309" spans="1:3">
      <c r="A309" s="4" t="s">
        <v>1019</v>
      </c>
      <c r="B309" s="6" t="n">
        <v>9</v>
      </c>
      <c r="C309" s="6" t="n">
        <v>0</v>
      </c>
    </row>
    <row r="310" spans="1:3">
      <c r="A310" s="4" t="s">
        <v>1096</v>
      </c>
    </row>
    <row r="311" spans="1:3">
      <c r="A311" s="3" t="s">
        <v>1002</v>
      </c>
    </row>
    <row r="312" spans="1:3">
      <c r="A312" s="4" t="s">
        <v>79</v>
      </c>
      <c r="B312" s="6" t="n">
        <v>0</v>
      </c>
      <c r="C312" s="6" t="n">
        <v>0</v>
      </c>
    </row>
    <row r="313" spans="1:3">
      <c r="A313" s="4" t="s">
        <v>1097</v>
      </c>
    </row>
    <row r="314" spans="1:3">
      <c r="A314" s="3" t="s">
        <v>1002</v>
      </c>
    </row>
    <row r="315" spans="1:3">
      <c r="A315" s="4" t="s">
        <v>1003</v>
      </c>
      <c r="B315" s="6" t="n">
        <v>0</v>
      </c>
      <c r="C315" s="6" t="n">
        <v>0</v>
      </c>
    </row>
    <row r="316" spans="1:3">
      <c r="A316" s="4" t="s">
        <v>79</v>
      </c>
      <c r="B316" s="6" t="n">
        <v>0</v>
      </c>
      <c r="C316" s="6" t="n">
        <v>0</v>
      </c>
    </row>
    <row r="317" spans="1:3">
      <c r="A317" s="4" t="s">
        <v>1098</v>
      </c>
    </row>
    <row r="318" spans="1:3">
      <c r="A318" s="3" t="s">
        <v>1002</v>
      </c>
    </row>
    <row r="319" spans="1:3">
      <c r="A319" s="4" t="s">
        <v>1003</v>
      </c>
      <c r="B319" s="6" t="n">
        <v>0</v>
      </c>
      <c r="C319" s="6" t="n">
        <v>0</v>
      </c>
    </row>
    <row r="320" spans="1:3">
      <c r="A320" s="4" t="s">
        <v>79</v>
      </c>
      <c r="B320" s="6" t="n">
        <v>0</v>
      </c>
      <c r="C320" s="6" t="n">
        <v>0</v>
      </c>
    </row>
    <row r="321" spans="1:3">
      <c r="A321" s="4" t="s">
        <v>1099</v>
      </c>
    </row>
    <row r="322" spans="1:3">
      <c r="A322" s="3" t="s">
        <v>1002</v>
      </c>
    </row>
    <row r="323" spans="1:3">
      <c r="A323" s="4" t="s">
        <v>1003</v>
      </c>
      <c r="B323" s="6" t="n">
        <v>0</v>
      </c>
      <c r="C323" s="6" t="n">
        <v>0</v>
      </c>
    </row>
    <row r="324" spans="1:3">
      <c r="A324" s="4" t="s">
        <v>79</v>
      </c>
      <c r="B324" s="6" t="n">
        <v>11</v>
      </c>
      <c r="C324" s="6" t="n">
        <v>20</v>
      </c>
    </row>
    <row r="325" spans="1:3">
      <c r="A325" s="4" t="s">
        <v>1100</v>
      </c>
    </row>
    <row r="326" spans="1:3">
      <c r="A326" s="3" t="s">
        <v>1002</v>
      </c>
    </row>
    <row r="327" spans="1:3">
      <c r="A327" s="4" t="s">
        <v>79</v>
      </c>
      <c r="B327" s="6" t="n">
        <v>0</v>
      </c>
      <c r="C327" s="6" t="n">
        <v>0</v>
      </c>
    </row>
    <row r="328" spans="1:3">
      <c r="A328" s="4" t="s">
        <v>1101</v>
      </c>
    </row>
    <row r="329" spans="1:3">
      <c r="A329" s="3" t="s">
        <v>1002</v>
      </c>
    </row>
    <row r="330" spans="1:3">
      <c r="A330" s="4" t="s">
        <v>1016</v>
      </c>
      <c r="B330" s="6" t="n">
        <v>1</v>
      </c>
      <c r="C330" s="6" t="n">
        <v>1</v>
      </c>
    </row>
    <row r="331" spans="1:3">
      <c r="A331" s="4" t="s">
        <v>1102</v>
      </c>
    </row>
    <row r="332" spans="1:3">
      <c r="A332" s="3" t="s">
        <v>1002</v>
      </c>
    </row>
    <row r="333" spans="1:3">
      <c r="A333" s="4" t="s">
        <v>1016</v>
      </c>
      <c r="B333" s="6" t="n">
        <v>1</v>
      </c>
      <c r="C333" s="6" t="n">
        <v>1</v>
      </c>
    </row>
    <row r="334" spans="1:3">
      <c r="A334" s="4" t="s">
        <v>1103</v>
      </c>
    </row>
    <row r="335" spans="1:3">
      <c r="A335" s="3" t="s">
        <v>1002</v>
      </c>
    </row>
    <row r="336" spans="1:3">
      <c r="A336" s="4" t="s">
        <v>1016</v>
      </c>
      <c r="B336" s="6" t="n">
        <v>12</v>
      </c>
      <c r="C336" s="6" t="n">
        <v>7</v>
      </c>
    </row>
    <row r="337" spans="1:3">
      <c r="A337" s="4" t="s">
        <v>1104</v>
      </c>
    </row>
    <row r="338" spans="1:3">
      <c r="A338" s="3" t="s">
        <v>1002</v>
      </c>
    </row>
    <row r="339" spans="1:3">
      <c r="A339" s="4" t="s">
        <v>1016</v>
      </c>
      <c r="B339" s="6" t="n">
        <v>12</v>
      </c>
      <c r="C339" s="6" t="n">
        <v>7</v>
      </c>
    </row>
    <row r="340" spans="1:3">
      <c r="A340" s="4" t="s">
        <v>1105</v>
      </c>
    </row>
    <row r="341" spans="1:3">
      <c r="A341" s="3" t="s">
        <v>1002</v>
      </c>
    </row>
    <row r="342" spans="1:3">
      <c r="A342" s="4" t="s">
        <v>1003</v>
      </c>
      <c r="B342" s="6" t="n">
        <v>0</v>
      </c>
      <c r="C342" s="6" t="n">
        <v>0</v>
      </c>
    </row>
    <row r="343" spans="1:3">
      <c r="A343" s="4" t="s">
        <v>1106</v>
      </c>
    </row>
    <row r="344" spans="1:3">
      <c r="A344" s="3" t="s">
        <v>1002</v>
      </c>
    </row>
    <row r="345" spans="1:3">
      <c r="A345" s="4" t="s">
        <v>79</v>
      </c>
      <c r="B345" s="6" t="n">
        <v>0</v>
      </c>
      <c r="C345" s="6" t="n">
        <v>0</v>
      </c>
    </row>
    <row r="346" spans="1:3">
      <c r="A346" s="4" t="s">
        <v>1107</v>
      </c>
    </row>
    <row r="347" spans="1:3">
      <c r="A347" s="3" t="s">
        <v>1007</v>
      </c>
    </row>
    <row r="348" spans="1:3">
      <c r="A348" s="4" t="s">
        <v>1032</v>
      </c>
      <c r="B348" s="6" t="n">
        <v>0</v>
      </c>
      <c r="C348" s="6" t="n">
        <v>0</v>
      </c>
    </row>
    <row r="349" spans="1:3">
      <c r="A349" s="4" t="s">
        <v>1108</v>
      </c>
    </row>
    <row r="350" spans="1:3">
      <c r="A350" s="3" t="s">
        <v>1007</v>
      </c>
    </row>
    <row r="351" spans="1:3">
      <c r="A351" s="4" t="s">
        <v>1034</v>
      </c>
      <c r="B351" s="6" t="n">
        <v>9</v>
      </c>
      <c r="C351" s="6" t="n">
        <v>0</v>
      </c>
    </row>
    <row r="352" spans="1:3">
      <c r="A352" s="4" t="s">
        <v>1005</v>
      </c>
      <c r="B352" s="6" t="n">
        <v>0</v>
      </c>
      <c r="C352" s="6" t="n">
        <v>0</v>
      </c>
    </row>
    <row r="353" spans="1:3">
      <c r="A353" s="4" t="s">
        <v>1035</v>
      </c>
      <c r="B353" s="6" t="n">
        <v>9</v>
      </c>
      <c r="C353" s="6" t="n">
        <v>0</v>
      </c>
    </row>
    <row r="354" spans="1:3">
      <c r="A354" s="4" t="s">
        <v>1109</v>
      </c>
    </row>
    <row r="355" spans="1:3">
      <c r="A355" s="3" t="s">
        <v>1002</v>
      </c>
    </row>
    <row r="356" spans="1:3">
      <c r="A356" s="4" t="s">
        <v>1017</v>
      </c>
      <c r="B356" s="6" t="n">
        <v>22</v>
      </c>
      <c r="C356" s="6" t="n">
        <v>5</v>
      </c>
    </row>
    <row r="357" spans="1:3">
      <c r="A357" s="4" t="s">
        <v>1110</v>
      </c>
    </row>
    <row r="358" spans="1:3">
      <c r="A358" s="3" t="s">
        <v>1007</v>
      </c>
    </row>
    <row r="359" spans="1:3">
      <c r="A359" s="4" t="s">
        <v>1034</v>
      </c>
      <c r="B359" s="6" t="n">
        <v>0</v>
      </c>
      <c r="C359" s="6" t="n">
        <v>0</v>
      </c>
    </row>
    <row r="360" spans="1:3">
      <c r="A360" s="4" t="s">
        <v>1111</v>
      </c>
    </row>
    <row r="361" spans="1:3">
      <c r="A361" s="3" t="s">
        <v>1002</v>
      </c>
    </row>
    <row r="362" spans="1:3">
      <c r="A362" s="4" t="s">
        <v>1017</v>
      </c>
      <c r="B362" s="6" t="n">
        <v>0</v>
      </c>
      <c r="C362" s="6" t="n">
        <v>0</v>
      </c>
    </row>
    <row r="363" spans="1:3">
      <c r="A363" s="4" t="s">
        <v>1112</v>
      </c>
    </row>
    <row r="364" spans="1:3">
      <c r="A364" s="3" t="s">
        <v>1007</v>
      </c>
    </row>
    <row r="365" spans="1:3">
      <c r="A365" s="4" t="s">
        <v>1034</v>
      </c>
      <c r="B365" s="6" t="n">
        <v>0</v>
      </c>
      <c r="C365" s="6" t="n">
        <v>0</v>
      </c>
    </row>
    <row r="366" spans="1:3">
      <c r="A366" s="4" t="s">
        <v>1113</v>
      </c>
    </row>
    <row r="367" spans="1:3">
      <c r="A367" s="3" t="s">
        <v>1002</v>
      </c>
    </row>
    <row r="368" spans="1:3">
      <c r="A368" s="4" t="s">
        <v>1017</v>
      </c>
      <c r="B368" s="6" t="n">
        <v>0</v>
      </c>
      <c r="C368" s="6" t="n">
        <v>0</v>
      </c>
    </row>
    <row r="369" spans="1:3">
      <c r="A369" s="4" t="s">
        <v>1114</v>
      </c>
    </row>
    <row r="370" spans="1:3">
      <c r="A370" s="3" t="s">
        <v>1007</v>
      </c>
    </row>
    <row r="371" spans="1:3">
      <c r="A371" s="4" t="s">
        <v>1034</v>
      </c>
      <c r="B371" s="6" t="n">
        <v>0</v>
      </c>
      <c r="C371" s="6" t="n">
        <v>0</v>
      </c>
    </row>
    <row r="372" spans="1:3">
      <c r="A372" s="4" t="s">
        <v>1115</v>
      </c>
    </row>
    <row r="373" spans="1:3">
      <c r="A373" s="3" t="s">
        <v>1002</v>
      </c>
    </row>
    <row r="374" spans="1:3">
      <c r="A374" s="4" t="s">
        <v>1017</v>
      </c>
      <c r="B374" s="6" t="n">
        <v>1</v>
      </c>
      <c r="C374" s="6" t="n">
        <v>0</v>
      </c>
    </row>
    <row r="375" spans="1:3">
      <c r="A375" s="4" t="s">
        <v>1116</v>
      </c>
    </row>
    <row r="376" spans="1:3">
      <c r="A376" s="3" t="s">
        <v>1007</v>
      </c>
    </row>
    <row r="377" spans="1:3">
      <c r="A377" s="4" t="s">
        <v>1034</v>
      </c>
      <c r="B377" s="6" t="n">
        <v>9</v>
      </c>
      <c r="C377" s="6" t="n">
        <v>0</v>
      </c>
    </row>
    <row r="378" spans="1:3">
      <c r="A378" s="4" t="s">
        <v>1117</v>
      </c>
    </row>
    <row r="379" spans="1:3">
      <c r="A379" s="3" t="s">
        <v>1002</v>
      </c>
    </row>
    <row r="380" spans="1:3">
      <c r="A380" s="4" t="s">
        <v>1017</v>
      </c>
      <c r="C380" s="6" t="n">
        <v>3</v>
      </c>
    </row>
    <row r="381" spans="1:3">
      <c r="A381" s="4" t="s">
        <v>1118</v>
      </c>
    </row>
    <row r="382" spans="1:3">
      <c r="A382" s="3" t="s">
        <v>1007</v>
      </c>
    </row>
    <row r="383" spans="1:3">
      <c r="A383" s="4" t="s">
        <v>1034</v>
      </c>
      <c r="B383" s="6" t="n">
        <v>0</v>
      </c>
      <c r="C383" s="6" t="n">
        <v>0</v>
      </c>
    </row>
    <row r="384" spans="1:3">
      <c r="A384" s="4" t="s">
        <v>1119</v>
      </c>
    </row>
    <row r="385" spans="1:3">
      <c r="A385" s="3" t="s">
        <v>1002</v>
      </c>
    </row>
    <row r="386" spans="1:3">
      <c r="A386" s="4" t="s">
        <v>1016</v>
      </c>
      <c r="B386" s="6" t="n">
        <v>68</v>
      </c>
      <c r="C386" s="6" t="n">
        <v>96</v>
      </c>
    </row>
    <row r="387" spans="1:3">
      <c r="A387" s="4" t="s">
        <v>1120</v>
      </c>
    </row>
    <row r="388" spans="1:3">
      <c r="A388" s="3" t="s">
        <v>1002</v>
      </c>
    </row>
    <row r="389" spans="1:3">
      <c r="A389" s="4" t="s">
        <v>1016</v>
      </c>
      <c r="B389" s="6" t="n">
        <v>1</v>
      </c>
      <c r="C389" s="6" t="n">
        <v>1</v>
      </c>
    </row>
    <row r="390" spans="1:3">
      <c r="A390" s="4" t="s">
        <v>1121</v>
      </c>
    </row>
    <row r="391" spans="1:3">
      <c r="A391" s="3" t="s">
        <v>1002</v>
      </c>
    </row>
    <row r="392" spans="1:3">
      <c r="A392" s="4" t="s">
        <v>1016</v>
      </c>
      <c r="B392" s="5" t="n">
        <v>8</v>
      </c>
      <c r="C392" s="5" t="n">
        <v>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34"/>
    <col customWidth="1" max="5" min="5" width="34"/>
    <col customWidth="1" max="6" min="6" width="34"/>
    <col customWidth="1" max="7" min="7" width="25"/>
    <col customWidth="1" max="8" min="8" width="22"/>
    <col customWidth="1" max="9" min="9" width="25"/>
    <col customWidth="1" max="10" min="10" width="27"/>
    <col customWidth="1" max="11" min="11" width="60"/>
    <col customWidth="1" max="12" min="12" width="60"/>
    <col customWidth="1" max="13" min="13" width="60"/>
    <col customWidth="1" max="14" min="14" width="60"/>
    <col customWidth="1" max="15" min="15" width="60"/>
    <col customWidth="1" max="16" min="16" width="60"/>
    <col customWidth="1" max="17" min="17" width="33"/>
    <col customWidth="1" max="18" min="18" width="55"/>
    <col customWidth="1" max="19" min="19" width="34"/>
  </cols>
  <sheetData>
    <row r="1" spans="1:19">
      <c r="A1" s="1" t="s">
        <v>210</v>
      </c>
      <c r="B1" s="2" t="s">
        <v>211</v>
      </c>
      <c r="C1" s="2" t="s">
        <v>212</v>
      </c>
      <c r="D1" s="2" t="s">
        <v>64</v>
      </c>
      <c r="E1" s="2" t="s">
        <v>67</v>
      </c>
      <c r="F1" s="2" t="s">
        <v>70</v>
      </c>
      <c r="G1" s="2" t="s">
        <v>213</v>
      </c>
      <c r="H1" s="2" t="s">
        <v>57</v>
      </c>
      <c r="I1" s="2" t="s">
        <v>214</v>
      </c>
      <c r="J1" s="2" t="s">
        <v>215</v>
      </c>
      <c r="K1" s="2" t="s">
        <v>216</v>
      </c>
      <c r="L1" s="2" t="s">
        <v>217</v>
      </c>
      <c r="M1" s="2" t="s">
        <v>218</v>
      </c>
      <c r="N1" s="2" t="s">
        <v>219</v>
      </c>
      <c r="O1" s="2" t="s">
        <v>220</v>
      </c>
      <c r="P1" s="2" t="s">
        <v>221</v>
      </c>
      <c r="Q1" s="2" t="s">
        <v>222</v>
      </c>
      <c r="R1" s="2" t="s">
        <v>223</v>
      </c>
      <c r="S1" s="2" t="s">
        <v>224</v>
      </c>
    </row>
    <row r="2" spans="1:19">
      <c r="A2" s="4" t="s">
        <v>225</v>
      </c>
      <c r="G2" s="6" t="n">
        <v>17421000</v>
      </c>
    </row>
    <row r="3" spans="1:19">
      <c r="A3" s="4" t="s">
        <v>226</v>
      </c>
      <c r="H3" s="6" t="n">
        <v>1079314000</v>
      </c>
    </row>
    <row r="4" spans="1:19">
      <c r="A4" s="4" t="s">
        <v>227</v>
      </c>
      <c r="G4" s="5" t="n">
        <v>1665</v>
      </c>
      <c r="H4" s="5" t="n">
        <v>1257</v>
      </c>
      <c r="I4" s="5" t="n">
        <v>6385</v>
      </c>
      <c r="J4" s="5" t="n">
        <v>9378</v>
      </c>
      <c r="Q4" s="5" t="n">
        <v>-2904</v>
      </c>
      <c r="R4" s="5" t="n">
        <v>-541</v>
      </c>
      <c r="S4" s="5" t="n">
        <v>0</v>
      </c>
    </row>
    <row r="5" spans="1:19">
      <c r="A5" s="3" t="s">
        <v>228</v>
      </c>
    </row>
    <row r="6" spans="1:19">
      <c r="A6" s="4" t="s">
        <v>195</v>
      </c>
      <c r="B6" s="5" t="n">
        <v>1298</v>
      </c>
      <c r="J6" s="6" t="n">
        <v>1296</v>
      </c>
      <c r="S6" s="6" t="n">
        <v>2</v>
      </c>
    </row>
    <row r="7" spans="1:19">
      <c r="A7" s="4" t="s">
        <v>229</v>
      </c>
      <c r="B7" s="6" t="n">
        <v>-238</v>
      </c>
      <c r="R7" s="6" t="n">
        <v>-238</v>
      </c>
    </row>
    <row r="8" spans="1:19">
      <c r="A8" s="4" t="s">
        <v>230</v>
      </c>
      <c r="J8" s="6" t="n">
        <v>141</v>
      </c>
    </row>
    <row r="9" spans="1:19">
      <c r="A9" s="4" t="s">
        <v>231</v>
      </c>
      <c r="I9" s="6" t="n">
        <v>16</v>
      </c>
    </row>
    <row r="10" spans="1:19">
      <c r="A10" s="3" t="s">
        <v>232</v>
      </c>
    </row>
    <row r="11" spans="1:19">
      <c r="A11" s="4" t="s">
        <v>233</v>
      </c>
      <c r="J11" s="6" t="n">
        <v>-410</v>
      </c>
    </row>
    <row r="12" spans="1:19">
      <c r="A12" s="4" t="s">
        <v>234</v>
      </c>
      <c r="K12" s="5" t="n">
        <v>-6</v>
      </c>
      <c r="L12" s="5" t="n">
        <v>-7</v>
      </c>
      <c r="M12" s="5" t="n">
        <v>-26</v>
      </c>
      <c r="N12" s="5" t="n">
        <v>-31</v>
      </c>
    </row>
    <row r="13" spans="1:19">
      <c r="A13" s="4" t="s">
        <v>235</v>
      </c>
      <c r="H13" s="6" t="n">
        <v>-36140000</v>
      </c>
    </row>
    <row r="14" spans="1:19">
      <c r="A14" s="4" t="s">
        <v>236</v>
      </c>
      <c r="Q14" s="6" t="n">
        <v>-665</v>
      </c>
    </row>
    <row r="15" spans="1:19">
      <c r="A15" s="4" t="s">
        <v>237</v>
      </c>
      <c r="H15" s="6" t="n">
        <v>-3520000</v>
      </c>
    </row>
    <row r="16" spans="1:19">
      <c r="A16" s="4" t="s">
        <v>238</v>
      </c>
      <c r="Q16" s="6" t="n">
        <v>-65</v>
      </c>
    </row>
    <row r="17" spans="1:19">
      <c r="A17" s="4" t="s">
        <v>239</v>
      </c>
      <c r="G17" s="6" t="n">
        <v>-2900000</v>
      </c>
      <c r="H17" s="6" t="n">
        <v>20568000</v>
      </c>
    </row>
    <row r="18" spans="1:19">
      <c r="A18" s="4" t="s">
        <v>240</v>
      </c>
      <c r="G18" s="5" t="n">
        <v>-290</v>
      </c>
      <c r="I18" s="6" t="n">
        <v>-49</v>
      </c>
      <c r="Q18" s="6" t="n">
        <v>338</v>
      </c>
    </row>
    <row r="19" spans="1:19">
      <c r="A19" s="4" t="s">
        <v>241</v>
      </c>
      <c r="G19" s="6" t="n">
        <v>-14000000</v>
      </c>
    </row>
    <row r="20" spans="1:19">
      <c r="A20" s="4" t="s">
        <v>242</v>
      </c>
      <c r="G20" s="5" t="n">
        <v>-350</v>
      </c>
    </row>
    <row r="21" spans="1:19">
      <c r="A21" s="4" t="s">
        <v>243</v>
      </c>
      <c r="H21" s="6" t="n">
        <v>8862000</v>
      </c>
    </row>
    <row r="22" spans="1:19">
      <c r="A22" s="4" t="s">
        <v>244</v>
      </c>
      <c r="I22" s="6" t="n">
        <v>-17</v>
      </c>
      <c r="Q22" s="6" t="n">
        <v>146</v>
      </c>
    </row>
    <row r="23" spans="1:19">
      <c r="A23" s="4" t="s">
        <v>245</v>
      </c>
      <c r="S23" s="6" t="n">
        <v>0</v>
      </c>
    </row>
    <row r="24" spans="1:19">
      <c r="A24" s="4" t="s">
        <v>246</v>
      </c>
      <c r="G24" s="6" t="n">
        <v>521000</v>
      </c>
    </row>
    <row r="25" spans="1:19">
      <c r="A25" s="4" t="s">
        <v>247</v>
      </c>
      <c r="H25" s="6" t="n">
        <v>1069084000</v>
      </c>
    </row>
    <row r="26" spans="1:19">
      <c r="A26" s="4" t="s">
        <v>248</v>
      </c>
      <c r="G26" s="5" t="n">
        <v>1025</v>
      </c>
      <c r="H26" s="5" t="n">
        <v>1257</v>
      </c>
      <c r="I26" s="6" t="n">
        <v>6335</v>
      </c>
      <c r="J26" s="6" t="n">
        <v>10335</v>
      </c>
      <c r="Q26" s="6" t="n">
        <v>-3150</v>
      </c>
      <c r="R26" s="6" t="n">
        <v>-779</v>
      </c>
      <c r="S26" s="6" t="n">
        <v>2</v>
      </c>
    </row>
    <row r="27" spans="1:19">
      <c r="A27" s="3" t="s">
        <v>228</v>
      </c>
    </row>
    <row r="28" spans="1:19">
      <c r="A28" s="4" t="s">
        <v>249</v>
      </c>
      <c r="J28" s="6" t="n">
        <v>13</v>
      </c>
    </row>
    <row r="29" spans="1:19">
      <c r="A29" s="4" t="s">
        <v>195</v>
      </c>
      <c r="B29" s="6" t="n">
        <v>1866</v>
      </c>
      <c r="J29" s="6" t="n">
        <v>1866</v>
      </c>
      <c r="S29" s="6" t="n">
        <v>0</v>
      </c>
    </row>
    <row r="30" spans="1:19">
      <c r="A30" s="4" t="s">
        <v>229</v>
      </c>
      <c r="B30" s="6" t="n">
        <v>-39</v>
      </c>
      <c r="R30" s="6" t="n">
        <v>-39</v>
      </c>
    </row>
    <row r="31" spans="1:19">
      <c r="A31" s="4" t="s">
        <v>230</v>
      </c>
      <c r="B31" s="6" t="n">
        <v>-13</v>
      </c>
    </row>
    <row r="32" spans="1:19">
      <c r="A32" s="4" t="s">
        <v>231</v>
      </c>
      <c r="I32" s="6" t="n">
        <v>21</v>
      </c>
    </row>
    <row r="33" spans="1:19">
      <c r="A33" s="3" t="s">
        <v>232</v>
      </c>
    </row>
    <row r="34" spans="1:19">
      <c r="A34" s="4" t="s">
        <v>233</v>
      </c>
      <c r="J34" s="6" t="n">
        <v>-590</v>
      </c>
    </row>
    <row r="35" spans="1:19">
      <c r="A35" s="4" t="s">
        <v>234</v>
      </c>
      <c r="M35" s="6" t="n">
        <v>-26</v>
      </c>
      <c r="N35" s="6" t="n">
        <v>-31</v>
      </c>
      <c r="O35" s="5" t="n">
        <v>-9</v>
      </c>
    </row>
    <row r="36" spans="1:19">
      <c r="A36" s="4" t="s">
        <v>250</v>
      </c>
      <c r="G36" s="6" t="n">
        <v>425000</v>
      </c>
    </row>
    <row r="37" spans="1:19">
      <c r="A37" s="4" t="s">
        <v>251</v>
      </c>
      <c r="G37" s="5" t="n">
        <v>425</v>
      </c>
      <c r="I37" s="6" t="n">
        <v>-13</v>
      </c>
    </row>
    <row r="38" spans="1:19">
      <c r="A38" s="4" t="s">
        <v>235</v>
      </c>
      <c r="H38" s="6" t="n">
        <v>-54006000</v>
      </c>
    </row>
    <row r="39" spans="1:19">
      <c r="A39" s="4" t="s">
        <v>236</v>
      </c>
      <c r="Q39" s="6" t="n">
        <v>-1098</v>
      </c>
    </row>
    <row r="40" spans="1:19">
      <c r="A40" s="4" t="s">
        <v>237</v>
      </c>
      <c r="H40" s="6" t="n">
        <v>-2286000</v>
      </c>
    </row>
    <row r="41" spans="1:19">
      <c r="A41" s="4" t="s">
        <v>238</v>
      </c>
      <c r="Q41" s="6" t="n">
        <v>-47</v>
      </c>
    </row>
    <row r="42" spans="1:19">
      <c r="A42" s="4" t="s">
        <v>243</v>
      </c>
      <c r="H42" s="6" t="n">
        <v>6711000</v>
      </c>
    </row>
    <row r="43" spans="1:19">
      <c r="A43" s="4" t="s">
        <v>244</v>
      </c>
      <c r="I43" s="6" t="n">
        <v>-12</v>
      </c>
      <c r="Q43" s="6" t="n">
        <v>114</v>
      </c>
    </row>
    <row r="44" spans="1:19">
      <c r="A44" s="4" t="s">
        <v>245</v>
      </c>
      <c r="S44" s="6" t="n">
        <v>-1</v>
      </c>
    </row>
    <row r="45" spans="1:19">
      <c r="A45" s="4" t="s">
        <v>252</v>
      </c>
      <c r="G45" s="6" t="n">
        <v>946000</v>
      </c>
    </row>
    <row r="46" spans="1:19">
      <c r="A46" s="4" t="s">
        <v>253</v>
      </c>
      <c r="H46" s="6" t="n">
        <v>1019503000</v>
      </c>
    </row>
    <row r="47" spans="1:19">
      <c r="A47" s="4" t="s">
        <v>254</v>
      </c>
      <c r="B47" s="6" t="n">
        <v>15596</v>
      </c>
      <c r="G47" s="5" t="n">
        <v>1450</v>
      </c>
      <c r="H47" s="5" t="n">
        <v>1257</v>
      </c>
      <c r="I47" s="6" t="n">
        <v>6331</v>
      </c>
      <c r="J47" s="6" t="n">
        <v>11556</v>
      </c>
      <c r="Q47" s="6" t="n">
        <v>-4181</v>
      </c>
      <c r="R47" s="6" t="n">
        <v>-818</v>
      </c>
      <c r="S47" s="6" t="n">
        <v>1</v>
      </c>
    </row>
    <row r="48" spans="1:19">
      <c r="A48" s="3" t="s">
        <v>228</v>
      </c>
    </row>
    <row r="49" spans="1:19">
      <c r="A49" s="4" t="s">
        <v>195</v>
      </c>
      <c r="B49" s="6" t="n">
        <v>1717</v>
      </c>
      <c r="J49" s="6" t="n">
        <v>1717</v>
      </c>
      <c r="S49" s="6" t="n">
        <v>0</v>
      </c>
    </row>
    <row r="50" spans="1:19">
      <c r="A50" s="4" t="s">
        <v>229</v>
      </c>
      <c r="B50" s="6" t="n">
        <v>844</v>
      </c>
      <c r="R50" s="6" t="n">
        <v>844</v>
      </c>
    </row>
    <row r="51" spans="1:19">
      <c r="A51" s="4" t="s">
        <v>231</v>
      </c>
      <c r="I51" s="6" t="n">
        <v>9</v>
      </c>
    </row>
    <row r="52" spans="1:19">
      <c r="A52" s="3" t="s">
        <v>232</v>
      </c>
    </row>
    <row r="53" spans="1:19">
      <c r="A53" s="4" t="s">
        <v>233</v>
      </c>
      <c r="J53" s="6" t="n">
        <v>-707</v>
      </c>
    </row>
    <row r="54" spans="1:19">
      <c r="A54" s="4" t="s">
        <v>234</v>
      </c>
      <c r="M54" s="5" t="n">
        <v>-26</v>
      </c>
      <c r="N54" s="5" t="n">
        <v>-31</v>
      </c>
      <c r="O54" s="5" t="n">
        <v>-24</v>
      </c>
      <c r="P54" s="5" t="n">
        <v>-16</v>
      </c>
    </row>
    <row r="55" spans="1:19">
      <c r="A55" s="4" t="s">
        <v>250</v>
      </c>
      <c r="G55" s="6" t="n">
        <v>450000</v>
      </c>
    </row>
    <row r="56" spans="1:19">
      <c r="A56" s="4" t="s">
        <v>251</v>
      </c>
      <c r="G56" s="5" t="n">
        <v>450</v>
      </c>
      <c r="I56" s="6" t="n">
        <v>-15</v>
      </c>
    </row>
    <row r="57" spans="1:19">
      <c r="A57" s="4" t="s">
        <v>235</v>
      </c>
      <c r="H57" s="6" t="n">
        <v>-48347000</v>
      </c>
    </row>
    <row r="58" spans="1:19">
      <c r="A58" s="4" t="s">
        <v>236</v>
      </c>
      <c r="Q58" s="6" t="n">
        <v>-835</v>
      </c>
    </row>
    <row r="59" spans="1:19">
      <c r="A59" s="4" t="s">
        <v>237</v>
      </c>
      <c r="H59" s="6" t="n">
        <v>-1901000</v>
      </c>
    </row>
    <row r="60" spans="1:19">
      <c r="A60" s="4" t="s">
        <v>238</v>
      </c>
      <c r="I60" s="6" t="n">
        <v>-2</v>
      </c>
      <c r="Q60" s="6" t="n">
        <v>-33</v>
      </c>
    </row>
    <row r="61" spans="1:19">
      <c r="A61" s="4" t="s">
        <v>243</v>
      </c>
      <c r="H61" s="6" t="n">
        <v>7934000</v>
      </c>
    </row>
    <row r="62" spans="1:19">
      <c r="A62" s="4" t="s">
        <v>244</v>
      </c>
      <c r="I62" s="6" t="n">
        <v>-28</v>
      </c>
      <c r="Q62" s="6" t="n">
        <v>140</v>
      </c>
    </row>
    <row r="63" spans="1:19">
      <c r="A63" s="4" t="s">
        <v>245</v>
      </c>
      <c r="S63" s="6" t="n">
        <v>-1</v>
      </c>
    </row>
    <row r="64" spans="1:19">
      <c r="A64" s="4" t="s">
        <v>255</v>
      </c>
      <c r="C64" s="6" t="n">
        <v>21000</v>
      </c>
      <c r="D64" s="6" t="n">
        <v>500000</v>
      </c>
      <c r="E64" s="6" t="n">
        <v>425000</v>
      </c>
      <c r="F64" s="6" t="n">
        <v>450000</v>
      </c>
      <c r="G64" s="6" t="n">
        <v>1396000</v>
      </c>
    </row>
    <row r="65" spans="1:19">
      <c r="A65" s="4" t="s">
        <v>256</v>
      </c>
      <c r="H65" s="6" t="n">
        <v>977189000</v>
      </c>
    </row>
    <row r="66" spans="1:19">
      <c r="A66" s="4" t="s">
        <v>257</v>
      </c>
      <c r="B66" s="5" t="n">
        <v>17038</v>
      </c>
      <c r="G66" s="5" t="n">
        <v>1900</v>
      </c>
      <c r="H66" s="5" t="n">
        <v>1257</v>
      </c>
      <c r="I66" s="5" t="n">
        <v>6295</v>
      </c>
      <c r="J66" s="5" t="n">
        <v>12469</v>
      </c>
      <c r="Q66" s="5" t="n">
        <v>-4909</v>
      </c>
      <c r="R66" s="5" t="n">
        <v>26</v>
      </c>
      <c r="S66" s="5"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2</v>
      </c>
      <c r="B1" s="2" t="s">
        <v>1</v>
      </c>
    </row>
    <row r="2" spans="1:3">
      <c r="B2" s="2" t="s">
        <v>2</v>
      </c>
      <c r="C2" s="2" t="s">
        <v>74</v>
      </c>
    </row>
    <row r="3" spans="1:3">
      <c r="A3" s="3" t="s">
        <v>1123</v>
      </c>
    </row>
    <row r="4" spans="1:3">
      <c r="A4" s="4" t="s">
        <v>1124</v>
      </c>
      <c r="B4" s="5" t="n">
        <v>69</v>
      </c>
    </row>
    <row r="5" spans="1:3">
      <c r="A5" s="4" t="s">
        <v>1125</v>
      </c>
      <c r="B5" s="6" t="n">
        <v>21</v>
      </c>
    </row>
    <row r="6" spans="1:3">
      <c r="A6" s="4" t="s">
        <v>1126</v>
      </c>
      <c r="B6" s="6" t="n">
        <v>0</v>
      </c>
      <c r="C6" s="5" t="n">
        <v>1</v>
      </c>
    </row>
    <row r="7" spans="1:3">
      <c r="A7" s="4" t="s">
        <v>1127</v>
      </c>
      <c r="B7" s="6" t="n">
        <v>1</v>
      </c>
      <c r="C7" s="6" t="n">
        <v>0</v>
      </c>
    </row>
    <row r="8" spans="1:3">
      <c r="A8" s="4" t="s">
        <v>1128</v>
      </c>
    </row>
    <row r="9" spans="1:3">
      <c r="A9" s="3" t="s">
        <v>1123</v>
      </c>
    </row>
    <row r="10" spans="1:3">
      <c r="A10" s="4" t="s">
        <v>1124</v>
      </c>
      <c r="B10" s="6" t="n">
        <v>1</v>
      </c>
    </row>
    <row r="11" spans="1:3">
      <c r="A11" s="4" t="s">
        <v>1125</v>
      </c>
      <c r="B11" s="6" t="n">
        <v>0</v>
      </c>
    </row>
    <row r="12" spans="1:3">
      <c r="A12" s="4" t="s">
        <v>1126</v>
      </c>
      <c r="B12" s="6" t="n">
        <v>0</v>
      </c>
      <c r="C12" s="6" t="n">
        <v>0</v>
      </c>
    </row>
    <row r="13" spans="1:3">
      <c r="A13" s="4" t="s">
        <v>1127</v>
      </c>
      <c r="B13" s="6" t="n">
        <v>1</v>
      </c>
      <c r="C13" s="6" t="n">
        <v>0</v>
      </c>
    </row>
    <row r="14" spans="1:3">
      <c r="A14" s="4" t="s">
        <v>1129</v>
      </c>
    </row>
    <row r="15" spans="1:3">
      <c r="A15" s="3" t="s">
        <v>1123</v>
      </c>
    </row>
    <row r="16" spans="1:3">
      <c r="A16" s="4" t="s">
        <v>1124</v>
      </c>
      <c r="B16" s="6" t="n">
        <v>68</v>
      </c>
    </row>
    <row r="17" spans="1:3">
      <c r="A17" s="4" t="s">
        <v>1125</v>
      </c>
      <c r="B17" s="6" t="n">
        <v>21</v>
      </c>
    </row>
    <row r="18" spans="1:3">
      <c r="A18" s="4" t="s">
        <v>1126</v>
      </c>
      <c r="B18" s="6" t="n">
        <v>0</v>
      </c>
      <c r="C18" s="6" t="n">
        <v>1</v>
      </c>
    </row>
    <row r="19" spans="1:3">
      <c r="A19" s="4" t="s">
        <v>1127</v>
      </c>
      <c r="B19" s="5" t="n">
        <v>0</v>
      </c>
      <c r="C19" s="5"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0</v>
      </c>
      <c r="B1" s="2" t="s">
        <v>1</v>
      </c>
    </row>
    <row r="2" spans="1:3">
      <c r="B2" s="2" t="s">
        <v>2</v>
      </c>
      <c r="C2" s="2" t="s">
        <v>74</v>
      </c>
    </row>
    <row r="3" spans="1:3">
      <c r="A3" s="4" t="s">
        <v>1131</v>
      </c>
    </row>
    <row r="4" spans="1:3">
      <c r="A4" s="3" t="s">
        <v>1132</v>
      </c>
    </row>
    <row r="5" spans="1:3">
      <c r="A5" s="4" t="s">
        <v>1133</v>
      </c>
      <c r="B5" s="5" t="n">
        <v>7</v>
      </c>
      <c r="C5" s="5" t="n">
        <v>3</v>
      </c>
    </row>
    <row r="6" spans="1:3">
      <c r="A6" s="4" t="s">
        <v>1134</v>
      </c>
      <c r="B6" s="6" t="n">
        <v>0</v>
      </c>
      <c r="C6" s="6" t="n">
        <v>0</v>
      </c>
    </row>
    <row r="7" spans="1:3">
      <c r="A7" s="4" t="s">
        <v>1135</v>
      </c>
      <c r="B7" s="6" t="n">
        <v>4</v>
      </c>
      <c r="C7" s="6" t="n">
        <v>0</v>
      </c>
    </row>
    <row r="8" spans="1:3">
      <c r="A8" s="4" t="s">
        <v>1136</v>
      </c>
      <c r="B8" s="6" t="n">
        <v>0</v>
      </c>
      <c r="C8" s="6" t="n">
        <v>0</v>
      </c>
    </row>
    <row r="9" spans="1:3">
      <c r="A9" s="4" t="s">
        <v>1137</v>
      </c>
      <c r="B9" s="6" t="n">
        <v>0</v>
      </c>
      <c r="C9" s="6" t="n">
        <v>0</v>
      </c>
    </row>
    <row r="10" spans="1:3">
      <c r="A10" s="4" t="s">
        <v>1138</v>
      </c>
      <c r="B10" s="6" t="n">
        <v>0</v>
      </c>
      <c r="C10" s="6" t="n">
        <v>0</v>
      </c>
    </row>
    <row r="11" spans="1:3">
      <c r="A11" s="4" t="s">
        <v>1139</v>
      </c>
      <c r="B11" s="6" t="n">
        <v>0</v>
      </c>
      <c r="C11" s="6" t="n">
        <v>0</v>
      </c>
    </row>
    <row r="12" spans="1:3">
      <c r="A12" s="4" t="s">
        <v>1140</v>
      </c>
      <c r="B12" s="6" t="n">
        <v>1</v>
      </c>
      <c r="C12" s="6" t="n">
        <v>4</v>
      </c>
    </row>
    <row r="13" spans="1:3">
      <c r="A13" s="4" t="s">
        <v>1141</v>
      </c>
      <c r="B13" s="6" t="n">
        <v>0</v>
      </c>
      <c r="C13" s="6" t="n">
        <v>0</v>
      </c>
    </row>
    <row r="14" spans="1:3">
      <c r="A14" s="4" t="s">
        <v>1142</v>
      </c>
      <c r="B14" s="6" t="n">
        <v>12</v>
      </c>
      <c r="C14" s="6" t="n">
        <v>7</v>
      </c>
    </row>
    <row r="15" spans="1:3">
      <c r="A15" s="4" t="s">
        <v>1143</v>
      </c>
      <c r="B15" s="6" t="n">
        <v>4</v>
      </c>
      <c r="C15" s="6" t="n">
        <v>0</v>
      </c>
    </row>
    <row r="16" spans="1:3">
      <c r="A16" s="4" t="s">
        <v>1144</v>
      </c>
    </row>
    <row r="17" spans="1:3">
      <c r="A17" s="3" t="s">
        <v>1132</v>
      </c>
    </row>
    <row r="18" spans="1:3">
      <c r="A18" s="4" t="s">
        <v>1133</v>
      </c>
      <c r="B18" s="6" t="n">
        <v>1</v>
      </c>
      <c r="C18" s="6" t="n">
        <v>13</v>
      </c>
    </row>
    <row r="19" spans="1:3">
      <c r="A19" s="4" t="s">
        <v>1134</v>
      </c>
      <c r="B19" s="6" t="n">
        <v>0</v>
      </c>
      <c r="C19" s="6" t="n">
        <v>0</v>
      </c>
    </row>
    <row r="20" spans="1:3">
      <c r="A20" s="4" t="s">
        <v>1135</v>
      </c>
      <c r="B20" s="6" t="n">
        <v>0</v>
      </c>
      <c r="C20" s="6" t="n">
        <v>-1</v>
      </c>
    </row>
    <row r="21" spans="1:3">
      <c r="A21" s="4" t="s">
        <v>1136</v>
      </c>
      <c r="B21" s="6" t="n">
        <v>0</v>
      </c>
      <c r="C21" s="6" t="n">
        <v>5</v>
      </c>
    </row>
    <row r="22" spans="1:3">
      <c r="A22" s="4" t="s">
        <v>1137</v>
      </c>
      <c r="B22" s="6" t="n">
        <v>0</v>
      </c>
      <c r="C22" s="6" t="n">
        <v>-16</v>
      </c>
    </row>
    <row r="23" spans="1:3">
      <c r="A23" s="4" t="s">
        <v>1138</v>
      </c>
      <c r="B23" s="6" t="n">
        <v>0</v>
      </c>
      <c r="C23" s="6" t="n">
        <v>0</v>
      </c>
    </row>
    <row r="24" spans="1:3">
      <c r="A24" s="4" t="s">
        <v>1139</v>
      </c>
      <c r="B24" s="6" t="n">
        <v>0</v>
      </c>
      <c r="C24" s="6" t="n">
        <v>0</v>
      </c>
    </row>
    <row r="25" spans="1:3">
      <c r="A25" s="4" t="s">
        <v>1140</v>
      </c>
      <c r="B25" s="6" t="n">
        <v>0</v>
      </c>
      <c r="C25" s="6" t="n">
        <v>0</v>
      </c>
    </row>
    <row r="26" spans="1:3">
      <c r="A26" s="4" t="s">
        <v>1141</v>
      </c>
      <c r="B26" s="6" t="n">
        <v>0</v>
      </c>
      <c r="C26" s="6" t="n">
        <v>0</v>
      </c>
    </row>
    <row r="27" spans="1:3">
      <c r="A27" s="4" t="s">
        <v>1142</v>
      </c>
      <c r="B27" s="6" t="n">
        <v>1</v>
      </c>
      <c r="C27" s="6" t="n">
        <v>1</v>
      </c>
    </row>
    <row r="28" spans="1:3">
      <c r="A28" s="4" t="s">
        <v>1143</v>
      </c>
      <c r="B28" s="6" t="n">
        <v>0</v>
      </c>
      <c r="C28" s="6" t="n">
        <v>0</v>
      </c>
    </row>
    <row r="29" spans="1:3">
      <c r="A29" s="4" t="s">
        <v>1145</v>
      </c>
    </row>
    <row r="30" spans="1:3">
      <c r="A30" s="3" t="s">
        <v>1132</v>
      </c>
    </row>
    <row r="31" spans="1:3">
      <c r="A31" s="4" t="s">
        <v>1133</v>
      </c>
      <c r="B31" s="6" t="n">
        <v>20</v>
      </c>
      <c r="C31" s="6" t="n">
        <v>20</v>
      </c>
    </row>
    <row r="32" spans="1:3">
      <c r="A32" s="4" t="s">
        <v>1134</v>
      </c>
      <c r="B32" s="6" t="n">
        <v>15</v>
      </c>
      <c r="C32" s="6" t="n">
        <v>0</v>
      </c>
    </row>
    <row r="33" spans="1:3">
      <c r="A33" s="4" t="s">
        <v>1135</v>
      </c>
      <c r="B33" s="6" t="n">
        <v>0</v>
      </c>
      <c r="C33" s="6" t="n">
        <v>0</v>
      </c>
    </row>
    <row r="34" spans="1:3">
      <c r="A34" s="4" t="s">
        <v>1136</v>
      </c>
      <c r="B34" s="6" t="n">
        <v>0</v>
      </c>
      <c r="C34" s="6" t="n">
        <v>0</v>
      </c>
    </row>
    <row r="35" spans="1:3">
      <c r="A35" s="4" t="s">
        <v>1137</v>
      </c>
      <c r="B35" s="6" t="n">
        <v>0</v>
      </c>
      <c r="C35" s="6" t="n">
        <v>0</v>
      </c>
    </row>
    <row r="36" spans="1:3">
      <c r="A36" s="4" t="s">
        <v>1138</v>
      </c>
      <c r="B36" s="6" t="n">
        <v>0</v>
      </c>
      <c r="C36" s="6" t="n">
        <v>0</v>
      </c>
    </row>
    <row r="37" spans="1:3">
      <c r="A37" s="4" t="s">
        <v>1139</v>
      </c>
      <c r="B37" s="6" t="n">
        <v>0</v>
      </c>
      <c r="C37" s="6" t="n">
        <v>0</v>
      </c>
    </row>
    <row r="38" spans="1:3">
      <c r="A38" s="4" t="s">
        <v>1140</v>
      </c>
      <c r="B38" s="6" t="n">
        <v>0</v>
      </c>
      <c r="C38" s="6" t="n">
        <v>0</v>
      </c>
    </row>
    <row r="39" spans="1:3">
      <c r="A39" s="4" t="s">
        <v>1141</v>
      </c>
      <c r="B39" s="6" t="n">
        <v>-24</v>
      </c>
      <c r="C39" s="6" t="n">
        <v>0</v>
      </c>
    </row>
    <row r="40" spans="1:3">
      <c r="A40" s="4" t="s">
        <v>1142</v>
      </c>
      <c r="B40" s="6" t="n">
        <v>11</v>
      </c>
      <c r="C40" s="6" t="n">
        <v>20</v>
      </c>
    </row>
    <row r="41" spans="1:3">
      <c r="A41" s="4" t="s">
        <v>1143</v>
      </c>
      <c r="B41" s="6" t="n">
        <v>0</v>
      </c>
      <c r="C41" s="6" t="n">
        <v>0</v>
      </c>
    </row>
    <row r="42" spans="1:3">
      <c r="A42" s="4" t="s">
        <v>1146</v>
      </c>
    </row>
    <row r="43" spans="1:3">
      <c r="A43" s="3" t="s">
        <v>1132</v>
      </c>
    </row>
    <row r="44" spans="1:3">
      <c r="A44" s="4" t="s">
        <v>1133</v>
      </c>
      <c r="B44" s="6" t="n">
        <v>5</v>
      </c>
      <c r="C44" s="6" t="n">
        <v>9</v>
      </c>
    </row>
    <row r="45" spans="1:3">
      <c r="A45" s="4" t="s">
        <v>1134</v>
      </c>
      <c r="B45" s="6" t="n">
        <v>0</v>
      </c>
      <c r="C45" s="6" t="n">
        <v>0</v>
      </c>
    </row>
    <row r="46" spans="1:3">
      <c r="A46" s="4" t="s">
        <v>1135</v>
      </c>
      <c r="B46" s="6" t="n">
        <v>3</v>
      </c>
      <c r="C46" s="6" t="n">
        <v>-2</v>
      </c>
    </row>
    <row r="47" spans="1:3">
      <c r="A47" s="4" t="s">
        <v>1136</v>
      </c>
      <c r="B47" s="6" t="n">
        <v>2</v>
      </c>
      <c r="C47" s="6" t="n">
        <v>1</v>
      </c>
    </row>
    <row r="48" spans="1:3">
      <c r="A48" s="4" t="s">
        <v>1137</v>
      </c>
      <c r="B48" s="6" t="n">
        <v>-1</v>
      </c>
      <c r="C48" s="6" t="n">
        <v>-2</v>
      </c>
    </row>
    <row r="49" spans="1:3">
      <c r="A49" s="4" t="s">
        <v>1138</v>
      </c>
      <c r="B49" s="6" t="n">
        <v>0</v>
      </c>
      <c r="C49" s="6" t="n">
        <v>0</v>
      </c>
    </row>
    <row r="50" spans="1:3">
      <c r="A50" s="4" t="s">
        <v>1139</v>
      </c>
      <c r="B50" s="6" t="n">
        <v>0</v>
      </c>
      <c r="C50" s="6" t="n">
        <v>0</v>
      </c>
    </row>
    <row r="51" spans="1:3">
      <c r="A51" s="4" t="s">
        <v>1140</v>
      </c>
      <c r="B51" s="6" t="n">
        <v>21</v>
      </c>
      <c r="C51" s="6" t="n">
        <v>7</v>
      </c>
    </row>
    <row r="52" spans="1:3">
      <c r="A52" s="4" t="s">
        <v>1141</v>
      </c>
      <c r="B52" s="6" t="n">
        <v>-8</v>
      </c>
      <c r="C52" s="6" t="n">
        <v>-8</v>
      </c>
    </row>
    <row r="53" spans="1:3">
      <c r="A53" s="4" t="s">
        <v>1142</v>
      </c>
      <c r="B53" s="6" t="n">
        <v>22</v>
      </c>
      <c r="C53" s="6" t="n">
        <v>5</v>
      </c>
    </row>
    <row r="54" spans="1:3">
      <c r="A54" s="4" t="s">
        <v>1143</v>
      </c>
      <c r="B54" s="6" t="n">
        <v>0</v>
      </c>
      <c r="C54" s="6" t="n">
        <v>0</v>
      </c>
    </row>
    <row r="55" spans="1:3">
      <c r="A55" s="4" t="s">
        <v>1147</v>
      </c>
    </row>
    <row r="56" spans="1:3">
      <c r="A56" s="3" t="s">
        <v>1132</v>
      </c>
    </row>
    <row r="57" spans="1:3">
      <c r="A57" s="4" t="s">
        <v>1133</v>
      </c>
      <c r="B57" s="6" t="n">
        <v>0</v>
      </c>
      <c r="C57" s="6" t="n">
        <v>1</v>
      </c>
    </row>
    <row r="58" spans="1:3">
      <c r="A58" s="4" t="s">
        <v>1134</v>
      </c>
      <c r="B58" s="6" t="n">
        <v>0</v>
      </c>
      <c r="C58" s="6" t="n">
        <v>0</v>
      </c>
    </row>
    <row r="59" spans="1:3">
      <c r="A59" s="4" t="s">
        <v>1135</v>
      </c>
      <c r="B59" s="6" t="n">
        <v>-8</v>
      </c>
      <c r="C59" s="6" t="n">
        <v>-31</v>
      </c>
    </row>
    <row r="60" spans="1:3">
      <c r="A60" s="4" t="s">
        <v>1136</v>
      </c>
      <c r="B60" s="6" t="n">
        <v>0</v>
      </c>
      <c r="C60" s="6" t="n">
        <v>0</v>
      </c>
    </row>
    <row r="61" spans="1:3">
      <c r="A61" s="4" t="s">
        <v>1137</v>
      </c>
      <c r="B61" s="6" t="n">
        <v>0</v>
      </c>
      <c r="C61" s="6" t="n">
        <v>0</v>
      </c>
    </row>
    <row r="62" spans="1:3">
      <c r="A62" s="4" t="s">
        <v>1138</v>
      </c>
      <c r="B62" s="6" t="n">
        <v>0</v>
      </c>
      <c r="C62" s="6" t="n">
        <v>30</v>
      </c>
    </row>
    <row r="63" spans="1:3">
      <c r="A63" s="4" t="s">
        <v>1139</v>
      </c>
      <c r="B63" s="6" t="n">
        <v>0</v>
      </c>
      <c r="C63" s="6" t="n">
        <v>0</v>
      </c>
    </row>
    <row r="64" spans="1:3">
      <c r="A64" s="4" t="s">
        <v>1140</v>
      </c>
      <c r="B64" s="6" t="n">
        <v>0</v>
      </c>
      <c r="C64" s="6" t="n">
        <v>0</v>
      </c>
    </row>
    <row r="65" spans="1:3">
      <c r="A65" s="4" t="s">
        <v>1141</v>
      </c>
      <c r="B65" s="6" t="n">
        <v>0</v>
      </c>
      <c r="C65" s="6" t="n">
        <v>0</v>
      </c>
    </row>
    <row r="66" spans="1:3">
      <c r="A66" s="4" t="s">
        <v>1142</v>
      </c>
      <c r="B66" s="6" t="n">
        <v>-8</v>
      </c>
      <c r="C66" s="6" t="n">
        <v>0</v>
      </c>
    </row>
    <row r="67" spans="1:3">
      <c r="A67" s="4" t="s">
        <v>1143</v>
      </c>
      <c r="B67" s="6" t="n">
        <v>0</v>
      </c>
      <c r="C67" s="6" t="n">
        <v>0</v>
      </c>
    </row>
    <row r="68" spans="1:3">
      <c r="A68" s="4" t="s">
        <v>1148</v>
      </c>
    </row>
    <row r="69" spans="1:3">
      <c r="A69" s="3" t="s">
        <v>1132</v>
      </c>
    </row>
    <row r="70" spans="1:3">
      <c r="A70" s="4" t="s">
        <v>1133</v>
      </c>
      <c r="B70" s="6" t="n">
        <v>3</v>
      </c>
      <c r="C70" s="6" t="n">
        <v>3</v>
      </c>
    </row>
    <row r="71" spans="1:3">
      <c r="A71" s="4" t="s">
        <v>1134</v>
      </c>
      <c r="B71" s="6" t="n">
        <v>0</v>
      </c>
      <c r="C71" s="6" t="n">
        <v>0</v>
      </c>
    </row>
    <row r="72" spans="1:3">
      <c r="A72" s="4" t="s">
        <v>1135</v>
      </c>
      <c r="B72" s="6" t="n">
        <v>0</v>
      </c>
      <c r="C72" s="6" t="n">
        <v>0</v>
      </c>
    </row>
    <row r="73" spans="1:3">
      <c r="A73" s="4" t="s">
        <v>1136</v>
      </c>
      <c r="B73" s="6" t="n">
        <v>0</v>
      </c>
      <c r="C73" s="6" t="n">
        <v>0</v>
      </c>
    </row>
    <row r="74" spans="1:3">
      <c r="A74" s="4" t="s">
        <v>1137</v>
      </c>
      <c r="B74" s="6" t="n">
        <v>0</v>
      </c>
      <c r="C74" s="6" t="n">
        <v>0</v>
      </c>
    </row>
    <row r="75" spans="1:3">
      <c r="A75" s="4" t="s">
        <v>1138</v>
      </c>
      <c r="B75" s="6" t="n">
        <v>0</v>
      </c>
      <c r="C75" s="6" t="n">
        <v>0</v>
      </c>
    </row>
    <row r="76" spans="1:3">
      <c r="A76" s="4" t="s">
        <v>1139</v>
      </c>
      <c r="B76" s="6" t="n">
        <v>2</v>
      </c>
      <c r="C76" s="6" t="n">
        <v>0</v>
      </c>
    </row>
    <row r="77" spans="1:3">
      <c r="A77" s="4" t="s">
        <v>1140</v>
      </c>
      <c r="B77" s="6" t="n">
        <v>0</v>
      </c>
      <c r="C77" s="6" t="n">
        <v>0</v>
      </c>
    </row>
    <row r="78" spans="1:3">
      <c r="A78" s="4" t="s">
        <v>1141</v>
      </c>
      <c r="B78" s="6" t="n">
        <v>0</v>
      </c>
      <c r="C78" s="6" t="n">
        <v>0</v>
      </c>
    </row>
    <row r="79" spans="1:3">
      <c r="A79" s="4" t="s">
        <v>1142</v>
      </c>
      <c r="B79" s="6" t="n">
        <v>5</v>
      </c>
      <c r="C79" s="6" t="n">
        <v>3</v>
      </c>
    </row>
    <row r="80" spans="1:3">
      <c r="A80" s="4" t="s">
        <v>1143</v>
      </c>
      <c r="B80" s="6" t="n">
        <v>0</v>
      </c>
      <c r="C80" s="6" t="n">
        <v>0</v>
      </c>
    </row>
    <row r="81" spans="1:3">
      <c r="A81" s="4" t="s">
        <v>1149</v>
      </c>
    </row>
    <row r="82" spans="1:3">
      <c r="A82" s="3" t="s">
        <v>1132</v>
      </c>
    </row>
    <row r="83" spans="1:3">
      <c r="A83" s="4" t="s">
        <v>1133</v>
      </c>
      <c r="B83" s="6" t="n">
        <v>0</v>
      </c>
      <c r="C83" s="6" t="n">
        <v>1</v>
      </c>
    </row>
    <row r="84" spans="1:3">
      <c r="A84" s="4" t="s">
        <v>1134</v>
      </c>
      <c r="B84" s="6" t="n">
        <v>0</v>
      </c>
      <c r="C84" s="6" t="n">
        <v>0</v>
      </c>
    </row>
    <row r="85" spans="1:3">
      <c r="A85" s="4" t="s">
        <v>1135</v>
      </c>
      <c r="B85" s="6" t="n">
        <v>0</v>
      </c>
      <c r="C85" s="6" t="n">
        <v>0</v>
      </c>
    </row>
    <row r="86" spans="1:3">
      <c r="A86" s="4" t="s">
        <v>1136</v>
      </c>
      <c r="B86" s="6" t="n">
        <v>0</v>
      </c>
      <c r="C86" s="6" t="n">
        <v>0</v>
      </c>
    </row>
    <row r="87" spans="1:3">
      <c r="A87" s="4" t="s">
        <v>1137</v>
      </c>
      <c r="B87" s="6" t="n">
        <v>-1</v>
      </c>
      <c r="C87" s="6" t="n">
        <v>-1</v>
      </c>
    </row>
    <row r="88" spans="1:3">
      <c r="A88" s="4" t="s">
        <v>1138</v>
      </c>
      <c r="B88" s="6" t="n">
        <v>0</v>
      </c>
      <c r="C88" s="6" t="n">
        <v>0</v>
      </c>
    </row>
    <row r="89" spans="1:3">
      <c r="A89" s="4" t="s">
        <v>1139</v>
      </c>
      <c r="B89" s="6" t="n">
        <v>1</v>
      </c>
      <c r="C89" s="6" t="n">
        <v>-1</v>
      </c>
    </row>
    <row r="90" spans="1:3">
      <c r="A90" s="4" t="s">
        <v>1140</v>
      </c>
      <c r="B90" s="6" t="n">
        <v>0</v>
      </c>
      <c r="C90" s="6" t="n">
        <v>1</v>
      </c>
    </row>
    <row r="91" spans="1:3">
      <c r="A91" s="4" t="s">
        <v>1141</v>
      </c>
      <c r="B91" s="6" t="n">
        <v>0</v>
      </c>
      <c r="C91" s="6" t="n">
        <v>0</v>
      </c>
    </row>
    <row r="92" spans="1:3">
      <c r="A92" s="4" t="s">
        <v>1142</v>
      </c>
      <c r="B92" s="6" t="n">
        <v>0</v>
      </c>
      <c r="C92" s="6" t="n">
        <v>0</v>
      </c>
    </row>
    <row r="93" spans="1:3">
      <c r="A93" s="4" t="s">
        <v>1143</v>
      </c>
      <c r="B93" s="6" t="n">
        <v>0</v>
      </c>
      <c r="C93" s="6" t="n">
        <v>0</v>
      </c>
    </row>
    <row r="94" spans="1:3">
      <c r="A94" s="4" t="s">
        <v>1150</v>
      </c>
    </row>
    <row r="95" spans="1:3">
      <c r="A95" s="3" t="s">
        <v>1132</v>
      </c>
    </row>
    <row r="96" spans="1:3">
      <c r="A96" s="4" t="s">
        <v>1133</v>
      </c>
      <c r="B96" s="6" t="n">
        <v>3</v>
      </c>
      <c r="C96" s="6" t="n">
        <v>2</v>
      </c>
    </row>
    <row r="97" spans="1:3">
      <c r="A97" s="4" t="s">
        <v>1134</v>
      </c>
      <c r="B97" s="6" t="n">
        <v>0</v>
      </c>
      <c r="C97" s="6" t="n">
        <v>0</v>
      </c>
    </row>
    <row r="98" spans="1:3">
      <c r="A98" s="4" t="s">
        <v>1135</v>
      </c>
      <c r="B98" s="6" t="n">
        <v>0</v>
      </c>
      <c r="C98" s="6" t="n">
        <v>0</v>
      </c>
    </row>
    <row r="99" spans="1:3">
      <c r="A99" s="4" t="s">
        <v>1136</v>
      </c>
      <c r="B99" s="6" t="n">
        <v>0</v>
      </c>
      <c r="C99" s="6" t="n">
        <v>0</v>
      </c>
    </row>
    <row r="100" spans="1:3">
      <c r="A100" s="4" t="s">
        <v>1137</v>
      </c>
      <c r="B100" s="6" t="n">
        <v>0</v>
      </c>
      <c r="C100" s="6" t="n">
        <v>0</v>
      </c>
    </row>
    <row r="101" spans="1:3">
      <c r="A101" s="4" t="s">
        <v>1138</v>
      </c>
      <c r="B101" s="6" t="n">
        <v>0</v>
      </c>
      <c r="C101" s="6" t="n">
        <v>0</v>
      </c>
    </row>
    <row r="102" spans="1:3">
      <c r="A102" s="4" t="s">
        <v>1139</v>
      </c>
      <c r="B102" s="6" t="n">
        <v>1</v>
      </c>
      <c r="C102" s="6" t="n">
        <v>1</v>
      </c>
    </row>
    <row r="103" spans="1:3">
      <c r="A103" s="4" t="s">
        <v>1140</v>
      </c>
      <c r="B103" s="6" t="n">
        <v>0</v>
      </c>
      <c r="C103" s="6" t="n">
        <v>0</v>
      </c>
    </row>
    <row r="104" spans="1:3">
      <c r="A104" s="4" t="s">
        <v>1141</v>
      </c>
      <c r="B104" s="6" t="n">
        <v>0</v>
      </c>
      <c r="C104" s="6" t="n">
        <v>0</v>
      </c>
    </row>
    <row r="105" spans="1:3">
      <c r="A105" s="4" t="s">
        <v>1142</v>
      </c>
      <c r="B105" s="6" t="n">
        <v>4</v>
      </c>
      <c r="C105" s="6" t="n">
        <v>3</v>
      </c>
    </row>
    <row r="106" spans="1:3">
      <c r="A106" s="4" t="s">
        <v>1143</v>
      </c>
      <c r="B106" s="5" t="n">
        <v>0</v>
      </c>
      <c r="C106" s="5"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51</v>
      </c>
      <c r="B1" s="2" t="s">
        <v>1</v>
      </c>
    </row>
    <row r="2" spans="1:3">
      <c r="B2" s="2" t="s">
        <v>2</v>
      </c>
      <c r="C2" s="2" t="s">
        <v>74</v>
      </c>
    </row>
    <row r="3" spans="1:3">
      <c r="A3" s="3" t="s">
        <v>1152</v>
      </c>
    </row>
    <row r="4" spans="1:3">
      <c r="A4" s="4" t="s">
        <v>1153</v>
      </c>
      <c r="B4" s="5" t="n">
        <v>134000000</v>
      </c>
    </row>
    <row r="5" spans="1:3">
      <c r="A5" s="4" t="s">
        <v>1154</v>
      </c>
      <c r="B5" s="6" t="n">
        <v>1000000</v>
      </c>
    </row>
    <row r="6" spans="1:3">
      <c r="A6" s="4" t="s">
        <v>84</v>
      </c>
      <c r="B6" s="6" t="n">
        <v>93746000000</v>
      </c>
      <c r="C6" s="5" t="n">
        <v>88669000000</v>
      </c>
    </row>
    <row r="7" spans="1:3">
      <c r="A7" s="4" t="s">
        <v>951</v>
      </c>
    </row>
    <row r="8" spans="1:3">
      <c r="A8" s="3" t="s">
        <v>1152</v>
      </c>
    </row>
    <row r="9" spans="1:3">
      <c r="A9" s="4" t="s">
        <v>976</v>
      </c>
      <c r="B9" s="6" t="n">
        <v>2000000</v>
      </c>
    </row>
    <row r="10" spans="1:3">
      <c r="A10" s="4" t="s">
        <v>716</v>
      </c>
    </row>
    <row r="11" spans="1:3">
      <c r="A11" s="3" t="s">
        <v>1152</v>
      </c>
    </row>
    <row r="12" spans="1:3">
      <c r="A12" s="4" t="s">
        <v>84</v>
      </c>
      <c r="B12" s="6" t="n">
        <v>865000000</v>
      </c>
      <c r="C12" s="6" t="n">
        <v>1100000000</v>
      </c>
    </row>
    <row r="13" spans="1:3">
      <c r="A13" s="4" t="s">
        <v>976</v>
      </c>
      <c r="B13" s="6" t="n">
        <v>2000000</v>
      </c>
      <c r="C13" s="6" t="n">
        <v>2000000</v>
      </c>
    </row>
    <row r="14" spans="1:3">
      <c r="A14" s="4" t="s">
        <v>1155</v>
      </c>
    </row>
    <row r="15" spans="1:3">
      <c r="A15" s="3" t="s">
        <v>1152</v>
      </c>
    </row>
    <row r="16" spans="1:3">
      <c r="A16" s="4" t="s">
        <v>1016</v>
      </c>
      <c r="B16" s="6" t="n">
        <v>605000000</v>
      </c>
      <c r="C16" s="6" t="n">
        <v>666000000</v>
      </c>
    </row>
    <row r="17" spans="1:3">
      <c r="A17" s="4" t="s">
        <v>84</v>
      </c>
      <c r="B17" s="6" t="n">
        <v>93742000000</v>
      </c>
      <c r="C17" s="6" t="n">
        <v>88666000000</v>
      </c>
    </row>
    <row r="18" spans="1:3">
      <c r="A18" s="4" t="s">
        <v>976</v>
      </c>
      <c r="B18" s="6" t="n">
        <v>4000000</v>
      </c>
      <c r="C18" s="6" t="n">
        <v>3000000</v>
      </c>
    </row>
    <row r="19" spans="1:3">
      <c r="A19" s="4" t="s">
        <v>1156</v>
      </c>
    </row>
    <row r="20" spans="1:3">
      <c r="A20" s="3" t="s">
        <v>1152</v>
      </c>
    </row>
    <row r="21" spans="1:3">
      <c r="A21" s="4" t="s">
        <v>84</v>
      </c>
      <c r="B21" s="6" t="n">
        <v>855000000</v>
      </c>
      <c r="C21" s="6" t="n">
        <v>1100000000</v>
      </c>
    </row>
    <row r="22" spans="1:3">
      <c r="A22" s="4" t="s">
        <v>1157</v>
      </c>
    </row>
    <row r="23" spans="1:3">
      <c r="A23" s="3" t="s">
        <v>1152</v>
      </c>
    </row>
    <row r="24" spans="1:3">
      <c r="A24" s="4" t="s">
        <v>1016</v>
      </c>
      <c r="B24" s="6" t="n">
        <v>605000000</v>
      </c>
      <c r="C24" s="6" t="n">
        <v>666000000</v>
      </c>
    </row>
    <row r="25" spans="1:3">
      <c r="A25" s="4" t="s">
        <v>84</v>
      </c>
      <c r="B25" s="6" t="n">
        <v>92641000000</v>
      </c>
      <c r="C25" s="6" t="n">
        <v>86224000000</v>
      </c>
    </row>
    <row r="26" spans="1:3">
      <c r="A26" s="4" t="s">
        <v>976</v>
      </c>
      <c r="B26" s="6" t="n">
        <v>4000000</v>
      </c>
      <c r="C26" s="6" t="n">
        <v>3000000</v>
      </c>
    </row>
    <row r="27" spans="1:3">
      <c r="A27" s="4" t="s">
        <v>1158</v>
      </c>
    </row>
    <row r="28" spans="1:3">
      <c r="A28" s="3" t="s">
        <v>1152</v>
      </c>
    </row>
    <row r="29" spans="1:3">
      <c r="A29" s="4" t="s">
        <v>84</v>
      </c>
      <c r="B29" s="6" t="n">
        <v>729000000</v>
      </c>
      <c r="C29" s="6" t="n">
        <v>890000000</v>
      </c>
    </row>
    <row r="30" spans="1:3">
      <c r="A30" s="4" t="s">
        <v>1013</v>
      </c>
    </row>
    <row r="31" spans="1:3">
      <c r="A31" s="3" t="s">
        <v>1152</v>
      </c>
    </row>
    <row r="32" spans="1:3">
      <c r="A32" s="4" t="s">
        <v>1016</v>
      </c>
      <c r="B32" s="6" t="n">
        <v>90000000</v>
      </c>
      <c r="C32" s="6" t="n">
        <v>115000000</v>
      </c>
    </row>
    <row r="33" spans="1:3">
      <c r="A33" s="4" t="s">
        <v>1159</v>
      </c>
      <c r="B33" s="6" t="n">
        <v>903000000</v>
      </c>
      <c r="C33" s="6" t="n">
        <v>930000000</v>
      </c>
    </row>
    <row r="34" spans="1:3">
      <c r="A34" s="4" t="s">
        <v>1160</v>
      </c>
    </row>
    <row r="35" spans="1:3">
      <c r="A35" s="3" t="s">
        <v>1152</v>
      </c>
    </row>
    <row r="36" spans="1:3">
      <c r="A36" s="4" t="s">
        <v>1159</v>
      </c>
      <c r="B36" s="6" t="n">
        <v>0</v>
      </c>
      <c r="C36" s="6" t="n">
        <v>0</v>
      </c>
    </row>
    <row r="37" spans="1:3">
      <c r="A37" s="4" t="s">
        <v>1161</v>
      </c>
    </row>
    <row r="38" spans="1:3">
      <c r="A38" s="3" t="s">
        <v>1152</v>
      </c>
    </row>
    <row r="39" spans="1:3">
      <c r="A39" s="4" t="s">
        <v>1016</v>
      </c>
      <c r="B39" s="5" t="n">
        <v>1000000</v>
      </c>
      <c r="C39" s="5" t="n">
        <v>1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74</v>
      </c>
    </row>
    <row r="2" spans="1:3">
      <c r="A2" s="3" t="s">
        <v>1163</v>
      </c>
    </row>
    <row r="3" spans="1:3">
      <c r="A3" s="4" t="s">
        <v>1164</v>
      </c>
      <c r="B3" s="5" t="n">
        <v>76</v>
      </c>
      <c r="C3" s="5" t="n">
        <v>42</v>
      </c>
    </row>
    <row r="4" spans="1:3">
      <c r="A4" s="4" t="s">
        <v>91</v>
      </c>
      <c r="B4" s="6" t="n">
        <v>169</v>
      </c>
      <c r="C4" s="6" t="n">
        <v>16</v>
      </c>
    </row>
    <row r="5" spans="1:3">
      <c r="A5" s="4" t="s">
        <v>1018</v>
      </c>
      <c r="B5" s="6" t="n">
        <v>245</v>
      </c>
      <c r="C5" s="6" t="n">
        <v>58</v>
      </c>
    </row>
    <row r="6" spans="1:3">
      <c r="A6" s="4" t="s">
        <v>1165</v>
      </c>
    </row>
    <row r="7" spans="1:3">
      <c r="A7" s="3" t="s">
        <v>1163</v>
      </c>
    </row>
    <row r="8" spans="1:3">
      <c r="A8" s="4" t="s">
        <v>1164</v>
      </c>
      <c r="B8" s="6" t="n">
        <v>0</v>
      </c>
      <c r="C8" s="6" t="n">
        <v>0</v>
      </c>
    </row>
    <row r="9" spans="1:3">
      <c r="A9" s="4" t="s">
        <v>91</v>
      </c>
      <c r="B9" s="6" t="n">
        <v>0</v>
      </c>
      <c r="C9" s="6" t="n">
        <v>0</v>
      </c>
    </row>
    <row r="10" spans="1:3">
      <c r="A10" s="4" t="s">
        <v>1018</v>
      </c>
      <c r="B10" s="6" t="n">
        <v>0</v>
      </c>
      <c r="C10" s="6" t="n">
        <v>0</v>
      </c>
    </row>
    <row r="11" spans="1:3">
      <c r="A11" s="4" t="s">
        <v>1166</v>
      </c>
    </row>
    <row r="12" spans="1:3">
      <c r="A12" s="3" t="s">
        <v>1163</v>
      </c>
    </row>
    <row r="13" spans="1:3">
      <c r="A13" s="4" t="s">
        <v>1164</v>
      </c>
      <c r="B13" s="6" t="n">
        <v>0</v>
      </c>
      <c r="C13" s="6" t="n">
        <v>0</v>
      </c>
    </row>
    <row r="14" spans="1:3">
      <c r="A14" s="4" t="s">
        <v>91</v>
      </c>
      <c r="B14" s="6" t="n">
        <v>118</v>
      </c>
      <c r="C14" s="6" t="n">
        <v>0</v>
      </c>
    </row>
    <row r="15" spans="1:3">
      <c r="A15" s="4" t="s">
        <v>1018</v>
      </c>
      <c r="B15" s="6" t="n">
        <v>118</v>
      </c>
      <c r="C15" s="6" t="n">
        <v>0</v>
      </c>
    </row>
    <row r="16" spans="1:3">
      <c r="A16" s="4" t="s">
        <v>1167</v>
      </c>
    </row>
    <row r="17" spans="1:3">
      <c r="A17" s="3" t="s">
        <v>1163</v>
      </c>
    </row>
    <row r="18" spans="1:3">
      <c r="A18" s="4" t="s">
        <v>1164</v>
      </c>
      <c r="B18" s="6" t="n">
        <v>76</v>
      </c>
      <c r="C18" s="6" t="n">
        <v>42</v>
      </c>
    </row>
    <row r="19" spans="1:3">
      <c r="A19" s="4" t="s">
        <v>91</v>
      </c>
      <c r="B19" s="6" t="n">
        <v>51</v>
      </c>
      <c r="C19" s="6" t="n">
        <v>16</v>
      </c>
    </row>
    <row r="20" spans="1:3">
      <c r="A20" s="4" t="s">
        <v>1018</v>
      </c>
      <c r="B20" s="5" t="n">
        <v>127</v>
      </c>
      <c r="C20" s="5" t="n">
        <v>5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68</v>
      </c>
      <c r="B1" s="2" t="s">
        <v>1169</v>
      </c>
      <c r="C1" s="2" t="s">
        <v>1170</v>
      </c>
    </row>
    <row r="2" spans="1:3">
      <c r="A2" s="3" t="s">
        <v>1171</v>
      </c>
    </row>
    <row r="3" spans="1:3">
      <c r="A3" s="4" t="s">
        <v>79</v>
      </c>
      <c r="B3" s="5" t="n">
        <v>21843</v>
      </c>
      <c r="C3" s="5" t="n">
        <v>19428</v>
      </c>
    </row>
    <row r="4" spans="1:3">
      <c r="A4" s="4" t="s">
        <v>1017</v>
      </c>
      <c r="B4" s="6" t="n">
        <v>780</v>
      </c>
      <c r="C4" s="6" t="n">
        <v>531</v>
      </c>
    </row>
    <row r="5" spans="1:3">
      <c r="A5" s="4" t="s">
        <v>1172</v>
      </c>
      <c r="B5" s="6" t="n">
        <v>46</v>
      </c>
    </row>
    <row r="6" spans="1:3">
      <c r="A6" s="4" t="s">
        <v>1013</v>
      </c>
    </row>
    <row r="7" spans="1:3">
      <c r="A7" s="3" t="s">
        <v>1171</v>
      </c>
    </row>
    <row r="8" spans="1:3">
      <c r="A8" s="4" t="s">
        <v>79</v>
      </c>
      <c r="B8" s="6" t="n">
        <v>21843</v>
      </c>
      <c r="C8" s="6" t="n">
        <v>19428</v>
      </c>
    </row>
    <row r="9" spans="1:3">
      <c r="A9" s="4" t="s">
        <v>81</v>
      </c>
      <c r="B9" s="6" t="n">
        <v>90</v>
      </c>
      <c r="C9" s="6" t="n">
        <v>115</v>
      </c>
    </row>
    <row r="10" spans="1:3">
      <c r="A10" s="4" t="s">
        <v>1017</v>
      </c>
      <c r="B10" s="6" t="n">
        <v>780</v>
      </c>
      <c r="C10" s="6" t="n">
        <v>531</v>
      </c>
    </row>
    <row r="11" spans="1:3">
      <c r="A11" s="4" t="s">
        <v>1173</v>
      </c>
    </row>
    <row r="12" spans="1:3">
      <c r="A12" s="3" t="s">
        <v>1171</v>
      </c>
    </row>
    <row r="13" spans="1:3">
      <c r="A13" s="4" t="s">
        <v>1174</v>
      </c>
      <c r="B13" s="6" t="n">
        <v>76</v>
      </c>
      <c r="C13" s="6" t="n">
        <v>42</v>
      </c>
    </row>
    <row r="14" spans="1:3">
      <c r="A14" s="4" t="s">
        <v>1095</v>
      </c>
    </row>
    <row r="15" spans="1:3">
      <c r="A15" s="3" t="s">
        <v>1171</v>
      </c>
    </row>
    <row r="16" spans="1:3">
      <c r="A16" s="4" t="s">
        <v>79</v>
      </c>
      <c r="B16" s="6" t="n">
        <v>11</v>
      </c>
      <c r="C16" s="6" t="n">
        <v>20</v>
      </c>
    </row>
    <row r="17" spans="1:3">
      <c r="A17" s="4" t="s">
        <v>81</v>
      </c>
      <c r="B17" s="6" t="n">
        <v>13</v>
      </c>
      <c r="C17" s="6" t="n">
        <v>8</v>
      </c>
    </row>
    <row r="18" spans="1:3">
      <c r="A18" s="4" t="s">
        <v>1017</v>
      </c>
      <c r="B18" s="6" t="n">
        <v>28</v>
      </c>
      <c r="C18" s="6" t="n">
        <v>8</v>
      </c>
    </row>
    <row r="19" spans="1:3">
      <c r="A19" s="4" t="s">
        <v>1175</v>
      </c>
    </row>
    <row r="20" spans="1:3">
      <c r="A20" s="3" t="s">
        <v>1171</v>
      </c>
    </row>
    <row r="21" spans="1:3">
      <c r="A21" s="4" t="s">
        <v>1174</v>
      </c>
      <c r="B21" s="6" t="n">
        <v>76</v>
      </c>
      <c r="C21" s="6" t="n">
        <v>42</v>
      </c>
    </row>
    <row r="22" spans="1:3">
      <c r="A22" s="4" t="s">
        <v>1010</v>
      </c>
    </row>
    <row r="23" spans="1:3">
      <c r="A23" s="3" t="s">
        <v>1171</v>
      </c>
    </row>
    <row r="24" spans="1:3">
      <c r="A24" s="4" t="s">
        <v>79</v>
      </c>
      <c r="B24" s="6" t="n">
        <v>11</v>
      </c>
      <c r="C24" s="6" t="n">
        <v>20</v>
      </c>
    </row>
    <row r="25" spans="1:3">
      <c r="A25" s="4" t="s">
        <v>1176</v>
      </c>
    </row>
    <row r="26" spans="1:3">
      <c r="A26" s="3" t="s">
        <v>1171</v>
      </c>
    </row>
    <row r="27" spans="1:3">
      <c r="A27" s="4" t="s">
        <v>79</v>
      </c>
      <c r="B27" s="6" t="n">
        <v>11</v>
      </c>
      <c r="C27" s="6" t="n">
        <v>20</v>
      </c>
    </row>
    <row r="28" spans="1:3">
      <c r="A28" s="4" t="s">
        <v>1177</v>
      </c>
    </row>
    <row r="29" spans="1:3">
      <c r="A29" s="3" t="s">
        <v>1171</v>
      </c>
    </row>
    <row r="30" spans="1:3">
      <c r="A30" s="4" t="s">
        <v>79</v>
      </c>
      <c r="B30" s="6" t="n">
        <v>11</v>
      </c>
      <c r="C30" s="6" t="n">
        <v>20</v>
      </c>
    </row>
    <row r="31" spans="1:3">
      <c r="A31" s="4" t="s">
        <v>1161</v>
      </c>
    </row>
    <row r="32" spans="1:3">
      <c r="A32" s="3" t="s">
        <v>1171</v>
      </c>
    </row>
    <row r="33" spans="1:3">
      <c r="A33" s="4" t="s">
        <v>81</v>
      </c>
      <c r="B33" s="6" t="n">
        <v>1</v>
      </c>
      <c r="C33" s="6" t="n">
        <v>1</v>
      </c>
    </row>
    <row r="34" spans="1:3">
      <c r="A34" s="4" t="s">
        <v>1178</v>
      </c>
    </row>
    <row r="35" spans="1:3">
      <c r="A35" s="3" t="s">
        <v>1171</v>
      </c>
    </row>
    <row r="36" spans="1:3">
      <c r="A36" s="4" t="s">
        <v>81</v>
      </c>
      <c r="B36" s="6" t="n">
        <v>1</v>
      </c>
      <c r="C36" s="6" t="n">
        <v>1</v>
      </c>
    </row>
    <row r="37" spans="1:3">
      <c r="A37" s="4" t="s">
        <v>1179</v>
      </c>
    </row>
    <row r="38" spans="1:3">
      <c r="A38" s="3" t="s">
        <v>1171</v>
      </c>
    </row>
    <row r="39" spans="1:3">
      <c r="A39" s="4" t="s">
        <v>81</v>
      </c>
      <c r="B39" s="6" t="n">
        <v>12</v>
      </c>
    </row>
    <row r="40" spans="1:3">
      <c r="A40" s="4" t="s">
        <v>1180</v>
      </c>
    </row>
    <row r="41" spans="1:3">
      <c r="A41" s="3" t="s">
        <v>1171</v>
      </c>
    </row>
    <row r="42" spans="1:3">
      <c r="A42" s="4" t="s">
        <v>79</v>
      </c>
      <c r="B42" s="6" t="n">
        <v>11</v>
      </c>
    </row>
    <row r="43" spans="1:3">
      <c r="A43" s="4" t="s">
        <v>1181</v>
      </c>
    </row>
    <row r="44" spans="1:3">
      <c r="A44" s="3" t="s">
        <v>1171</v>
      </c>
    </row>
    <row r="45" spans="1:3">
      <c r="A45" s="4" t="s">
        <v>1174</v>
      </c>
      <c r="B45" s="6" t="n">
        <v>76</v>
      </c>
      <c r="C45" s="5" t="n">
        <v>42</v>
      </c>
    </row>
    <row r="46" spans="1:3">
      <c r="A46" s="4" t="s">
        <v>1182</v>
      </c>
    </row>
    <row r="47" spans="1:3">
      <c r="A47" s="3" t="s">
        <v>1171</v>
      </c>
    </row>
    <row r="48" spans="1:3">
      <c r="A48" s="4" t="s">
        <v>1004</v>
      </c>
      <c r="B48" s="6" t="n">
        <v>4</v>
      </c>
    </row>
    <row r="49" spans="1:3">
      <c r="A49" s="4" t="s">
        <v>1183</v>
      </c>
    </row>
    <row r="50" spans="1:3">
      <c r="A50" s="3" t="s">
        <v>1171</v>
      </c>
    </row>
    <row r="51" spans="1:3">
      <c r="A51" s="4" t="s">
        <v>882</v>
      </c>
      <c r="B51" s="6" t="n">
        <v>5</v>
      </c>
    </row>
    <row r="52" spans="1:3">
      <c r="A52" s="4" t="s">
        <v>1184</v>
      </c>
    </row>
    <row r="53" spans="1:3">
      <c r="A53" s="3" t="s">
        <v>1171</v>
      </c>
    </row>
    <row r="54" spans="1:3">
      <c r="A54" s="4" t="s">
        <v>1017</v>
      </c>
      <c r="B54" s="6" t="n">
        <v>22</v>
      </c>
    </row>
    <row r="55" spans="1:3">
      <c r="A55" s="4" t="s">
        <v>1185</v>
      </c>
    </row>
    <row r="56" spans="1:3">
      <c r="A56" s="3" t="s">
        <v>1171</v>
      </c>
    </row>
    <row r="57" spans="1:3">
      <c r="A57" s="4" t="s">
        <v>1017</v>
      </c>
      <c r="B57" s="6" t="n">
        <v>1</v>
      </c>
    </row>
    <row r="58" spans="1:3">
      <c r="A58" s="4" t="s">
        <v>1034</v>
      </c>
      <c r="B58" s="6" t="n">
        <v>9</v>
      </c>
    </row>
    <row r="59" spans="1:3">
      <c r="A59" s="4" t="s">
        <v>1186</v>
      </c>
    </row>
    <row r="60" spans="1:3">
      <c r="A60" s="3" t="s">
        <v>1171</v>
      </c>
    </row>
    <row r="61" spans="1:3">
      <c r="A61" s="4" t="s">
        <v>1017</v>
      </c>
      <c r="B61" s="5" t="n">
        <v>5</v>
      </c>
    </row>
    <row r="62" spans="1:3">
      <c r="A62" s="4" t="s">
        <v>1187</v>
      </c>
    </row>
    <row r="63" spans="1:3">
      <c r="A63" s="3" t="s">
        <v>1171</v>
      </c>
    </row>
    <row r="64" spans="1:3">
      <c r="A64" s="4" t="s">
        <v>1188</v>
      </c>
      <c r="B64" s="10" t="n">
        <v>0.1391</v>
      </c>
    </row>
    <row r="65" spans="1:3">
      <c r="A65" s="4" t="s">
        <v>1189</v>
      </c>
    </row>
    <row r="66" spans="1:3">
      <c r="A66" s="3" t="s">
        <v>1171</v>
      </c>
    </row>
    <row r="67" spans="1:3">
      <c r="A67" s="4" t="s">
        <v>1188</v>
      </c>
      <c r="B67" s="10" t="n">
        <v>0.1724</v>
      </c>
    </row>
    <row r="68" spans="1:3">
      <c r="A68" s="4" t="s">
        <v>1190</v>
      </c>
    </row>
    <row r="69" spans="1:3">
      <c r="A69" s="3" t="s">
        <v>1171</v>
      </c>
    </row>
    <row r="70" spans="1:3">
      <c r="A70" s="4" t="s">
        <v>1188</v>
      </c>
      <c r="B70" s="10" t="n">
        <v>0.1561</v>
      </c>
    </row>
    <row r="71" spans="1:3">
      <c r="A71" s="4" t="s">
        <v>1191</v>
      </c>
    </row>
    <row r="72" spans="1:3">
      <c r="A72" s="3" t="s">
        <v>1171</v>
      </c>
    </row>
    <row r="73" spans="1:3">
      <c r="A73" s="4" t="s">
        <v>1192</v>
      </c>
      <c r="B73" s="10" t="n">
        <v>0.161</v>
      </c>
    </row>
    <row r="74" spans="1:3">
      <c r="A74" s="4" t="s">
        <v>1193</v>
      </c>
    </row>
    <row r="75" spans="1:3">
      <c r="A75" s="3" t="s">
        <v>1171</v>
      </c>
    </row>
    <row r="76" spans="1:3">
      <c r="A76" s="4" t="s">
        <v>1194</v>
      </c>
      <c r="B76" s="6" t="n">
        <v>0</v>
      </c>
      <c r="C76" s="10" t="n">
        <v>0.2</v>
      </c>
    </row>
    <row r="77" spans="1:3">
      <c r="A77" s="4" t="s">
        <v>1195</v>
      </c>
    </row>
    <row r="78" spans="1:3">
      <c r="A78" s="3" t="s">
        <v>1171</v>
      </c>
    </row>
    <row r="79" spans="1:3">
      <c r="A79" s="4" t="s">
        <v>1194</v>
      </c>
      <c r="B79" s="10" t="n">
        <v>0.6</v>
      </c>
      <c r="C79" s="10" t="n">
        <v>0.4</v>
      </c>
    </row>
    <row r="80" spans="1:3">
      <c r="A80" s="4" t="s">
        <v>1196</v>
      </c>
    </row>
    <row r="81" spans="1:3">
      <c r="A81" s="3" t="s">
        <v>1171</v>
      </c>
    </row>
    <row r="82" spans="1:3">
      <c r="A82" s="4" t="s">
        <v>1194</v>
      </c>
      <c r="B82" s="10" t="n">
        <v>0.1</v>
      </c>
      <c r="C82" s="10" t="n">
        <v>0.21</v>
      </c>
    </row>
    <row r="83" spans="1:3">
      <c r="A83" s="4" t="s">
        <v>1197</v>
      </c>
    </row>
    <row r="84" spans="1:3">
      <c r="A84" s="3" t="s">
        <v>1171</v>
      </c>
    </row>
    <row r="85" spans="1:3">
      <c r="A85" s="4" t="s">
        <v>1188</v>
      </c>
      <c r="B85" s="10" t="n">
        <v>0.3</v>
      </c>
    </row>
    <row r="86" spans="1:3">
      <c r="A86" s="4" t="s">
        <v>1198</v>
      </c>
    </row>
    <row r="87" spans="1:3">
      <c r="A87" s="3" t="s">
        <v>1171</v>
      </c>
    </row>
    <row r="88" spans="1:3">
      <c r="A88" s="4" t="s">
        <v>1192</v>
      </c>
      <c r="B88" s="10" t="n">
        <v>0.3</v>
      </c>
    </row>
    <row r="89" spans="1:3">
      <c r="A89" s="4" t="s">
        <v>1199</v>
      </c>
    </row>
    <row r="90" spans="1:3">
      <c r="A90" s="3" t="s">
        <v>1171</v>
      </c>
    </row>
    <row r="91" spans="1:3">
      <c r="A91" s="4" t="s">
        <v>1188</v>
      </c>
      <c r="B91" s="10" t="n">
        <v>0.47</v>
      </c>
    </row>
    <row r="92" spans="1:3">
      <c r="A92" s="4" t="s">
        <v>1200</v>
      </c>
    </row>
    <row r="93" spans="1:3">
      <c r="A93" s="3" t="s">
        <v>1171</v>
      </c>
    </row>
    <row r="94" spans="1:3">
      <c r="A94" s="4" t="s">
        <v>1192</v>
      </c>
      <c r="B94" s="10" t="n">
        <v>0.43</v>
      </c>
    </row>
    <row r="95" spans="1:3">
      <c r="A95" s="4" t="s">
        <v>1201</v>
      </c>
    </row>
    <row r="96" spans="1:3">
      <c r="A96" s="3" t="s">
        <v>1171</v>
      </c>
    </row>
    <row r="97" spans="1:3">
      <c r="A97" s="4" t="s">
        <v>1202</v>
      </c>
      <c r="B97" s="10" t="n">
        <v>0.79</v>
      </c>
    </row>
    <row r="98" spans="1:3">
      <c r="A98" s="4" t="s">
        <v>1203</v>
      </c>
    </row>
    <row r="99" spans="1:3">
      <c r="A99" s="3" t="s">
        <v>1171</v>
      </c>
    </row>
    <row r="100" spans="1:3">
      <c r="A100" s="4" t="s">
        <v>1202</v>
      </c>
      <c r="B100" s="10" t="n">
        <v>0.98</v>
      </c>
    </row>
    <row r="101" spans="1:3">
      <c r="A101" s="4" t="s">
        <v>1204</v>
      </c>
    </row>
    <row r="102" spans="1:3">
      <c r="A102" s="3" t="s">
        <v>1171</v>
      </c>
    </row>
    <row r="103" spans="1:3">
      <c r="A103" s="4" t="s">
        <v>1202</v>
      </c>
      <c r="B103" s="10" t="n">
        <v>0.9105</v>
      </c>
    </row>
    <row r="104" spans="1:3">
      <c r="A104" s="4" t="s">
        <v>1205</v>
      </c>
    </row>
    <row r="105" spans="1:3">
      <c r="A105" s="3" t="s">
        <v>1171</v>
      </c>
    </row>
    <row r="106" spans="1:3">
      <c r="A106" s="4" t="s">
        <v>1206</v>
      </c>
      <c r="B106" s="10" t="n">
        <v>0.0002</v>
      </c>
    </row>
    <row r="107" spans="1:3">
      <c r="A107" s="4" t="s">
        <v>1207</v>
      </c>
    </row>
    <row r="108" spans="1:3">
      <c r="A108" s="3" t="s">
        <v>1171</v>
      </c>
    </row>
    <row r="109" spans="1:3">
      <c r="A109" s="4" t="s">
        <v>1206</v>
      </c>
      <c r="B109" s="6" t="n">
        <v>1</v>
      </c>
    </row>
    <row r="110" spans="1:3">
      <c r="A110" s="4" t="s">
        <v>1208</v>
      </c>
    </row>
    <row r="111" spans="1:3">
      <c r="A111" s="3" t="s">
        <v>1171</v>
      </c>
    </row>
    <row r="112" spans="1:3">
      <c r="A112" s="4" t="s">
        <v>1206</v>
      </c>
      <c r="B112" s="10" t="n">
        <v>0.054</v>
      </c>
    </row>
    <row r="113" spans="1:3">
      <c r="A113" s="4" t="s">
        <v>1209</v>
      </c>
    </row>
    <row r="114" spans="1:3">
      <c r="A114" s="3" t="s">
        <v>1171</v>
      </c>
    </row>
    <row r="115" spans="1:3">
      <c r="A115" s="4" t="s">
        <v>1206</v>
      </c>
      <c r="B115" s="10" t="n">
        <v>0.0002</v>
      </c>
    </row>
    <row r="116" spans="1:3">
      <c r="A116" s="4" t="s">
        <v>1210</v>
      </c>
      <c r="B116" s="10" t="n">
        <v>0.0002</v>
      </c>
    </row>
    <row r="117" spans="1:3">
      <c r="A117" s="4" t="s">
        <v>1211</v>
      </c>
    </row>
    <row r="118" spans="1:3">
      <c r="A118" s="3" t="s">
        <v>1171</v>
      </c>
    </row>
    <row r="119" spans="1:3">
      <c r="A119" s="4" t="s">
        <v>1206</v>
      </c>
      <c r="B119" s="6" t="n">
        <v>1</v>
      </c>
    </row>
    <row r="120" spans="1:3">
      <c r="A120" s="4" t="s">
        <v>1210</v>
      </c>
      <c r="B120" s="6" t="n">
        <v>1</v>
      </c>
    </row>
    <row r="121" spans="1:3">
      <c r="A121" s="4" t="s">
        <v>1212</v>
      </c>
    </row>
    <row r="122" spans="1:3">
      <c r="A122" s="3" t="s">
        <v>1171</v>
      </c>
    </row>
    <row r="123" spans="1:3">
      <c r="A123" s="4" t="s">
        <v>1206</v>
      </c>
      <c r="B123" s="10" t="n">
        <v>0.042</v>
      </c>
    </row>
    <row r="124" spans="1:3">
      <c r="A124" s="4" t="s">
        <v>1210</v>
      </c>
      <c r="B124" s="10" t="n">
        <v>0.1224</v>
      </c>
    </row>
    <row r="125" spans="1:3">
      <c r="A125" s="4" t="s">
        <v>1213</v>
      </c>
    </row>
    <row r="126" spans="1:3">
      <c r="A126" s="3" t="s">
        <v>1171</v>
      </c>
    </row>
    <row r="127" spans="1:3">
      <c r="A127" s="4" t="s">
        <v>1206</v>
      </c>
      <c r="B127" s="6" t="n">
        <v>1</v>
      </c>
    </row>
    <row r="128" spans="1:3">
      <c r="A128" s="4" t="s">
        <v>1214</v>
      </c>
    </row>
    <row r="129" spans="1:3">
      <c r="A129" s="3" t="s">
        <v>1171</v>
      </c>
    </row>
    <row r="130" spans="1:3">
      <c r="A130" s="4" t="s">
        <v>1206</v>
      </c>
      <c r="B130" s="6" t="n">
        <v>19</v>
      </c>
    </row>
    <row r="131" spans="1:3">
      <c r="A131" s="4" t="s">
        <v>1215</v>
      </c>
    </row>
    <row r="132" spans="1:3">
      <c r="A132" s="3" t="s">
        <v>1171</v>
      </c>
    </row>
    <row r="133" spans="1:3">
      <c r="A133" s="4" t="s">
        <v>1206</v>
      </c>
      <c r="B133" s="13" t="n">
        <v>9.167999999999999</v>
      </c>
    </row>
    <row r="134" spans="1:3">
      <c r="A134" s="4" t="s">
        <v>1216</v>
      </c>
    </row>
    <row r="135" spans="1:3">
      <c r="A135" s="3" t="s">
        <v>1171</v>
      </c>
    </row>
    <row r="136" spans="1:3">
      <c r="A136" s="4" t="s">
        <v>1206</v>
      </c>
      <c r="B136" s="6" t="n">
        <v>1</v>
      </c>
    </row>
    <row r="137" spans="1:3">
      <c r="A137" s="4" t="s">
        <v>1210</v>
      </c>
      <c r="B137" s="6" t="n">
        <v>1</v>
      </c>
    </row>
    <row r="138" spans="1:3">
      <c r="A138" s="4" t="s">
        <v>1217</v>
      </c>
    </row>
    <row r="139" spans="1:3">
      <c r="A139" s="3" t="s">
        <v>1171</v>
      </c>
    </row>
    <row r="140" spans="1:3">
      <c r="A140" s="4" t="s">
        <v>1206</v>
      </c>
      <c r="B140" s="6" t="n">
        <v>19</v>
      </c>
    </row>
    <row r="141" spans="1:3">
      <c r="A141" s="4" t="s">
        <v>1210</v>
      </c>
      <c r="B141" s="6" t="n">
        <v>19</v>
      </c>
    </row>
    <row r="142" spans="1:3">
      <c r="A142" s="4" t="s">
        <v>1218</v>
      </c>
    </row>
    <row r="143" spans="1:3">
      <c r="A143" s="3" t="s">
        <v>1171</v>
      </c>
    </row>
    <row r="144" spans="1:3">
      <c r="A144" s="4" t="s">
        <v>1206</v>
      </c>
      <c r="B144" s="8" t="n">
        <v>10.13</v>
      </c>
    </row>
    <row r="145" spans="1:3">
      <c r="A145" s="4" t="s">
        <v>1210</v>
      </c>
      <c r="B145" s="13" t="n">
        <v>8.058</v>
      </c>
    </row>
    <row r="146" spans="1:3">
      <c r="A146" s="4" t="s">
        <v>1219</v>
      </c>
    </row>
    <row r="147" spans="1:3">
      <c r="A147" s="3" t="s">
        <v>1171</v>
      </c>
    </row>
    <row r="148" spans="1:3">
      <c r="A148" s="4" t="s">
        <v>1206</v>
      </c>
      <c r="B148" s="6" t="n">
        <v>0</v>
      </c>
    </row>
    <row r="149" spans="1:3">
      <c r="A149" s="4" t="s">
        <v>1220</v>
      </c>
    </row>
    <row r="150" spans="1:3">
      <c r="A150" s="3" t="s">
        <v>1171</v>
      </c>
    </row>
    <row r="151" spans="1:3">
      <c r="A151" s="4" t="s">
        <v>1206</v>
      </c>
      <c r="B151" s="6" t="n">
        <v>1</v>
      </c>
    </row>
    <row r="152" spans="1:3">
      <c r="A152" s="4" t="s">
        <v>1221</v>
      </c>
    </row>
    <row r="153" spans="1:3">
      <c r="A153" s="3" t="s">
        <v>1171</v>
      </c>
    </row>
    <row r="154" spans="1:3">
      <c r="A154" s="4" t="s">
        <v>1206</v>
      </c>
      <c r="B154" s="13" t="n">
        <v>0.492</v>
      </c>
    </row>
    <row r="155" spans="1:3">
      <c r="A155" s="4" t="s">
        <v>1222</v>
      </c>
    </row>
    <row r="156" spans="1:3">
      <c r="A156" s="3" t="s">
        <v>1171</v>
      </c>
    </row>
    <row r="157" spans="1:3">
      <c r="A157" s="4" t="s">
        <v>1206</v>
      </c>
      <c r="B157" s="6" t="n">
        <v>0</v>
      </c>
    </row>
    <row r="158" spans="1:3">
      <c r="A158" s="4" t="s">
        <v>1210</v>
      </c>
      <c r="B158" s="6" t="n">
        <v>0</v>
      </c>
    </row>
    <row r="159" spans="1:3">
      <c r="A159" s="4" t="s">
        <v>1223</v>
      </c>
    </row>
    <row r="160" spans="1:3">
      <c r="A160" s="3" t="s">
        <v>1171</v>
      </c>
    </row>
    <row r="161" spans="1:3">
      <c r="A161" s="4" t="s">
        <v>1206</v>
      </c>
      <c r="B161" s="6" t="n">
        <v>1</v>
      </c>
    </row>
    <row r="162" spans="1:3">
      <c r="A162" s="4" t="s">
        <v>1210</v>
      </c>
      <c r="B162" s="6" t="n">
        <v>1</v>
      </c>
    </row>
    <row r="163" spans="1:3">
      <c r="A163" s="4" t="s">
        <v>1224</v>
      </c>
    </row>
    <row r="164" spans="1:3">
      <c r="A164" s="3" t="s">
        <v>1171</v>
      </c>
    </row>
    <row r="165" spans="1:3">
      <c r="A165" s="4" t="s">
        <v>1206</v>
      </c>
      <c r="B165" s="13" t="n">
        <v>0.498</v>
      </c>
    </row>
    <row r="166" spans="1:3">
      <c r="A166" s="4" t="s">
        <v>1210</v>
      </c>
      <c r="B166" s="13" t="n">
        <v>0.411</v>
      </c>
    </row>
    <row r="167" spans="1:3">
      <c r="A167" s="4" t="s">
        <v>1225</v>
      </c>
    </row>
    <row r="168" spans="1:3">
      <c r="A168" s="3" t="s">
        <v>1171</v>
      </c>
    </row>
    <row r="169" spans="1:3">
      <c r="A169" s="4" t="s">
        <v>1206</v>
      </c>
      <c r="B169" s="10" t="n">
        <v>0.3771</v>
      </c>
    </row>
    <row r="170" spans="1:3">
      <c r="A170" s="4" t="s">
        <v>1226</v>
      </c>
    </row>
    <row r="171" spans="1:3">
      <c r="A171" s="3" t="s">
        <v>1171</v>
      </c>
    </row>
    <row r="172" spans="1:3">
      <c r="A172" s="4" t="s">
        <v>1206</v>
      </c>
      <c r="B172" s="10" t="n">
        <v>0.9969</v>
      </c>
    </row>
    <row r="173" spans="1:3">
      <c r="A173" s="4" t="s">
        <v>1227</v>
      </c>
    </row>
    <row r="174" spans="1:3">
      <c r="A174" s="3" t="s">
        <v>1171</v>
      </c>
    </row>
    <row r="175" spans="1:3">
      <c r="A175" s="4" t="s">
        <v>1206</v>
      </c>
      <c r="B175" s="10" t="n">
        <v>0.793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28</v>
      </c>
      <c r="C1" s="2" t="s">
        <v>2</v>
      </c>
      <c r="D1" s="2" t="s">
        <v>74</v>
      </c>
    </row>
    <row r="2" spans="1:4">
      <c r="A2" s="3" t="s">
        <v>75</v>
      </c>
    </row>
    <row r="3" spans="1:4">
      <c r="A3" s="4" t="s">
        <v>78</v>
      </c>
      <c r="C3" s="5" t="n">
        <v>1040</v>
      </c>
      <c r="D3" s="5" t="n">
        <v>849</v>
      </c>
    </row>
    <row r="4" spans="1:4">
      <c r="A4" s="4" t="s">
        <v>132</v>
      </c>
      <c r="C4" s="6" t="n">
        <v>10067</v>
      </c>
      <c r="D4" s="6" t="n">
        <v>11519</v>
      </c>
    </row>
    <row r="5" spans="1:4">
      <c r="A5" s="4" t="s">
        <v>132</v>
      </c>
      <c r="C5" s="6" t="n">
        <v>10116</v>
      </c>
      <c r="D5" s="6" t="n">
        <v>11122</v>
      </c>
    </row>
    <row r="6" spans="1:4">
      <c r="A6" s="4" t="s">
        <v>1229</v>
      </c>
      <c r="C6" s="6" t="n">
        <v>93746</v>
      </c>
      <c r="D6" s="6" t="n">
        <v>88669</v>
      </c>
    </row>
    <row r="7" spans="1:4">
      <c r="A7" s="4" t="s">
        <v>1230</v>
      </c>
      <c r="B7" s="4" t="s">
        <v>86</v>
      </c>
      <c r="C7" s="6" t="n">
        <v>1334</v>
      </c>
      <c r="D7" s="6" t="n">
        <v>1227</v>
      </c>
    </row>
    <row r="8" spans="1:4">
      <c r="A8" s="4" t="s">
        <v>1017</v>
      </c>
      <c r="C8" s="6" t="n">
        <v>780</v>
      </c>
      <c r="D8" s="6" t="n">
        <v>531</v>
      </c>
    </row>
    <row r="9" spans="1:4">
      <c r="A9" s="4" t="s">
        <v>1124</v>
      </c>
      <c r="C9" s="6" t="n">
        <v>21843</v>
      </c>
      <c r="D9" s="6" t="n">
        <v>19428</v>
      </c>
    </row>
    <row r="10" spans="1:4">
      <c r="A10" s="3" t="s">
        <v>1231</v>
      </c>
    </row>
    <row r="11" spans="1:4">
      <c r="A11" s="4" t="s">
        <v>1232</v>
      </c>
      <c r="C11" s="6" t="n">
        <v>12448</v>
      </c>
      <c r="D11" s="6" t="n">
        <v>13732</v>
      </c>
    </row>
    <row r="12" spans="1:4">
      <c r="A12" s="4" t="s">
        <v>1155</v>
      </c>
    </row>
    <row r="13" spans="1:4">
      <c r="A13" s="3" t="s">
        <v>75</v>
      </c>
    </row>
    <row r="14" spans="1:4">
      <c r="A14" s="4" t="s">
        <v>78</v>
      </c>
      <c r="C14" s="6" t="n">
        <v>1040</v>
      </c>
      <c r="D14" s="6" t="n">
        <v>849</v>
      </c>
    </row>
    <row r="15" spans="1:4">
      <c r="A15" s="4" t="s">
        <v>81</v>
      </c>
      <c r="C15" s="6" t="n">
        <v>605</v>
      </c>
      <c r="D15" s="6" t="n">
        <v>666</v>
      </c>
    </row>
    <row r="16" spans="1:4">
      <c r="A16" s="4" t="s">
        <v>1233</v>
      </c>
      <c r="C16" s="6" t="n">
        <v>4</v>
      </c>
      <c r="D16" s="6" t="n">
        <v>3</v>
      </c>
    </row>
    <row r="17" spans="1:4">
      <c r="A17" s="4" t="s">
        <v>132</v>
      </c>
      <c r="C17" s="6" t="n">
        <v>10067</v>
      </c>
      <c r="D17" s="6" t="n">
        <v>11519</v>
      </c>
    </row>
    <row r="18" spans="1:4">
      <c r="A18" s="4" t="s">
        <v>1229</v>
      </c>
      <c r="C18" s="6" t="n">
        <v>93742</v>
      </c>
      <c r="D18" s="6" t="n">
        <v>88666</v>
      </c>
    </row>
    <row r="19" spans="1:4">
      <c r="A19" s="4" t="s">
        <v>1230</v>
      </c>
      <c r="C19" s="6" t="n">
        <v>1194</v>
      </c>
      <c r="D19" s="6" t="n">
        <v>1173</v>
      </c>
    </row>
    <row r="20" spans="1:4">
      <c r="A20" s="4" t="s">
        <v>85</v>
      </c>
      <c r="C20" s="6" t="n">
        <v>140</v>
      </c>
      <c r="D20" s="6" t="n">
        <v>54</v>
      </c>
    </row>
    <row r="21" spans="1:4">
      <c r="A21" s="4" t="s">
        <v>1124</v>
      </c>
      <c r="C21" s="6" t="n">
        <v>21843</v>
      </c>
      <c r="D21" s="6" t="n">
        <v>19428</v>
      </c>
    </row>
    <row r="22" spans="1:4">
      <c r="A22" s="4" t="s">
        <v>1234</v>
      </c>
      <c r="C22" s="6" t="n">
        <v>2004</v>
      </c>
      <c r="D22" s="6" t="n">
        <v>3240</v>
      </c>
    </row>
    <row r="23" spans="1:4">
      <c r="A23" s="3" t="s">
        <v>1231</v>
      </c>
    </row>
    <row r="24" spans="1:4">
      <c r="A24" s="4" t="s">
        <v>1235</v>
      </c>
      <c r="C24" s="6" t="n">
        <v>11652</v>
      </c>
      <c r="D24" s="6" t="n">
        <v>13245</v>
      </c>
    </row>
    <row r="25" spans="1:4">
      <c r="A25" s="4" t="s">
        <v>1236</v>
      </c>
      <c r="C25" s="6" t="n">
        <v>1092</v>
      </c>
      <c r="D25" s="6" t="n">
        <v>863</v>
      </c>
    </row>
    <row r="26" spans="1:4">
      <c r="A26" s="4" t="s">
        <v>1232</v>
      </c>
      <c r="C26" s="6" t="n">
        <v>12448</v>
      </c>
      <c r="D26" s="6" t="n">
        <v>13732</v>
      </c>
    </row>
    <row r="27" spans="1:4">
      <c r="A27" s="4" t="s">
        <v>1237</v>
      </c>
      <c r="C27" s="6" t="n">
        <v>100218</v>
      </c>
      <c r="D27" s="6" t="n">
        <v>94064</v>
      </c>
    </row>
    <row r="28" spans="1:4">
      <c r="A28" s="4" t="s">
        <v>1157</v>
      </c>
    </row>
    <row r="29" spans="1:4">
      <c r="A29" s="3" t="s">
        <v>75</v>
      </c>
    </row>
    <row r="30" spans="1:4">
      <c r="A30" s="4" t="s">
        <v>78</v>
      </c>
      <c r="C30" s="6" t="n">
        <v>1040</v>
      </c>
      <c r="D30" s="6" t="n">
        <v>849</v>
      </c>
    </row>
    <row r="31" spans="1:4">
      <c r="A31" s="4" t="s">
        <v>81</v>
      </c>
      <c r="C31" s="6" t="n">
        <v>605</v>
      </c>
      <c r="D31" s="6" t="n">
        <v>666</v>
      </c>
    </row>
    <row r="32" spans="1:4">
      <c r="A32" s="4" t="s">
        <v>1233</v>
      </c>
      <c r="C32" s="6" t="n">
        <v>4</v>
      </c>
      <c r="D32" s="6" t="n">
        <v>3</v>
      </c>
    </row>
    <row r="33" spans="1:4">
      <c r="A33" s="4" t="s">
        <v>132</v>
      </c>
      <c r="C33" s="6" t="n">
        <v>10116</v>
      </c>
      <c r="D33" s="6" t="n">
        <v>11122</v>
      </c>
    </row>
    <row r="34" spans="1:4">
      <c r="A34" s="4" t="s">
        <v>1229</v>
      </c>
      <c r="C34" s="6" t="n">
        <v>92641</v>
      </c>
      <c r="D34" s="6" t="n">
        <v>86224</v>
      </c>
    </row>
    <row r="35" spans="1:4">
      <c r="A35" s="4" t="s">
        <v>1230</v>
      </c>
      <c r="C35" s="6" t="n">
        <v>1194</v>
      </c>
      <c r="D35" s="6" t="n">
        <v>1173</v>
      </c>
    </row>
    <row r="36" spans="1:4">
      <c r="A36" s="4" t="s">
        <v>85</v>
      </c>
      <c r="C36" s="6" t="n">
        <v>140</v>
      </c>
      <c r="D36" s="6" t="n">
        <v>54</v>
      </c>
    </row>
    <row r="37" spans="1:4">
      <c r="A37" s="4" t="s">
        <v>1124</v>
      </c>
      <c r="C37" s="6" t="n">
        <v>21843</v>
      </c>
      <c r="D37" s="6" t="n">
        <v>19428</v>
      </c>
    </row>
    <row r="38" spans="1:4">
      <c r="A38" s="4" t="s">
        <v>1234</v>
      </c>
      <c r="C38" s="6" t="n">
        <v>2004</v>
      </c>
      <c r="D38" s="6" t="n">
        <v>3240</v>
      </c>
    </row>
    <row r="39" spans="1:4">
      <c r="A39" s="3" t="s">
        <v>1231</v>
      </c>
    </row>
    <row r="40" spans="1:4">
      <c r="A40" s="4" t="s">
        <v>1238</v>
      </c>
      <c r="C40" s="6" t="n">
        <v>11752</v>
      </c>
      <c r="D40" s="6" t="n">
        <v>13331</v>
      </c>
    </row>
    <row r="41" spans="1:4">
      <c r="A41" s="4" t="s">
        <v>1239</v>
      </c>
      <c r="C41" s="6" t="n">
        <v>1092</v>
      </c>
      <c r="D41" s="6" t="n">
        <v>863</v>
      </c>
    </row>
    <row r="42" spans="1:4">
      <c r="A42" s="4" t="s">
        <v>105</v>
      </c>
      <c r="C42" s="6" t="n">
        <v>12943</v>
      </c>
      <c r="D42" s="6" t="n">
        <v>13787</v>
      </c>
    </row>
    <row r="43" spans="1:4">
      <c r="A43" s="4" t="s">
        <v>1237</v>
      </c>
      <c r="C43" s="6" t="n">
        <v>100218</v>
      </c>
      <c r="D43" s="6" t="n">
        <v>94064</v>
      </c>
    </row>
    <row r="44" spans="1:4">
      <c r="A44" s="4" t="s">
        <v>1240</v>
      </c>
    </row>
    <row r="45" spans="1:4">
      <c r="A45" s="3" t="s">
        <v>75</v>
      </c>
    </row>
    <row r="46" spans="1:4">
      <c r="A46" s="4" t="s">
        <v>78</v>
      </c>
      <c r="C46" s="6" t="n">
        <v>0</v>
      </c>
      <c r="D46" s="6" t="n">
        <v>0</v>
      </c>
    </row>
    <row r="47" spans="1:4">
      <c r="A47" s="4" t="s">
        <v>81</v>
      </c>
      <c r="C47" s="6" t="n">
        <v>0</v>
      </c>
      <c r="D47" s="6" t="n">
        <v>0</v>
      </c>
    </row>
    <row r="48" spans="1:4">
      <c r="A48" s="4" t="s">
        <v>1233</v>
      </c>
      <c r="C48" s="6" t="n">
        <v>0</v>
      </c>
      <c r="D48" s="6" t="n">
        <v>0</v>
      </c>
    </row>
    <row r="49" spans="1:4">
      <c r="A49" s="4" t="s">
        <v>132</v>
      </c>
      <c r="C49" s="6" t="n">
        <v>0</v>
      </c>
      <c r="D49" s="6" t="n">
        <v>0</v>
      </c>
    </row>
    <row r="50" spans="1:4">
      <c r="A50" s="4" t="s">
        <v>1229</v>
      </c>
      <c r="C50" s="6" t="n">
        <v>0</v>
      </c>
      <c r="D50" s="6" t="n">
        <v>0</v>
      </c>
    </row>
    <row r="51" spans="1:4">
      <c r="A51" s="4" t="s">
        <v>1230</v>
      </c>
      <c r="C51" s="6" t="n">
        <v>0</v>
      </c>
      <c r="D51" s="6" t="n">
        <v>0</v>
      </c>
    </row>
    <row r="52" spans="1:4">
      <c r="A52" s="4" t="s">
        <v>85</v>
      </c>
      <c r="C52" s="6" t="n">
        <v>0</v>
      </c>
      <c r="D52" s="6" t="n">
        <v>0</v>
      </c>
    </row>
    <row r="53" spans="1:4">
      <c r="A53" s="4" t="s">
        <v>1124</v>
      </c>
      <c r="C53" s="6" t="n">
        <v>0</v>
      </c>
      <c r="D53" s="6" t="n">
        <v>0</v>
      </c>
    </row>
    <row r="54" spans="1:4">
      <c r="A54" s="4" t="s">
        <v>1234</v>
      </c>
      <c r="C54" s="6" t="n">
        <v>2004</v>
      </c>
      <c r="D54" s="6" t="n">
        <v>3240</v>
      </c>
    </row>
    <row r="55" spans="1:4">
      <c r="A55" s="3" t="s">
        <v>1231</v>
      </c>
    </row>
    <row r="56" spans="1:4">
      <c r="A56" s="4" t="s">
        <v>1238</v>
      </c>
      <c r="C56" s="6" t="n">
        <v>0</v>
      </c>
      <c r="D56" s="6" t="n">
        <v>0</v>
      </c>
    </row>
    <row r="57" spans="1:4">
      <c r="A57" s="4" t="s">
        <v>1239</v>
      </c>
      <c r="C57" s="6" t="n">
        <v>19</v>
      </c>
      <c r="D57" s="6" t="n">
        <v>14</v>
      </c>
    </row>
    <row r="58" spans="1:4">
      <c r="A58" s="4" t="s">
        <v>105</v>
      </c>
      <c r="C58" s="6" t="n">
        <v>12694</v>
      </c>
      <c r="D58" s="6" t="n">
        <v>12576</v>
      </c>
    </row>
    <row r="59" spans="1:4">
      <c r="A59" s="4" t="s">
        <v>1237</v>
      </c>
      <c r="C59" s="6" t="n">
        <v>0</v>
      </c>
      <c r="D59" s="6" t="n">
        <v>0</v>
      </c>
    </row>
    <row r="60" spans="1:4">
      <c r="A60" s="4" t="s">
        <v>1241</v>
      </c>
    </row>
    <row r="61" spans="1:4">
      <c r="A61" s="3" t="s">
        <v>75</v>
      </c>
    </row>
    <row r="62" spans="1:4">
      <c r="A62" s="4" t="s">
        <v>78</v>
      </c>
      <c r="C62" s="6" t="n">
        <v>1040</v>
      </c>
      <c r="D62" s="6" t="n">
        <v>849</v>
      </c>
    </row>
    <row r="63" spans="1:4">
      <c r="A63" s="4" t="s">
        <v>81</v>
      </c>
      <c r="C63" s="6" t="n">
        <v>0</v>
      </c>
      <c r="D63" s="6" t="n">
        <v>1</v>
      </c>
    </row>
    <row r="64" spans="1:4">
      <c r="A64" s="4" t="s">
        <v>1233</v>
      </c>
      <c r="C64" s="6" t="n">
        <v>0</v>
      </c>
      <c r="D64" s="6" t="n">
        <v>0</v>
      </c>
    </row>
    <row r="65" spans="1:4">
      <c r="A65" s="4" t="s">
        <v>132</v>
      </c>
      <c r="C65" s="6" t="n">
        <v>10116</v>
      </c>
      <c r="D65" s="6" t="n">
        <v>11122</v>
      </c>
    </row>
    <row r="66" spans="1:4">
      <c r="A66" s="4" t="s">
        <v>1229</v>
      </c>
      <c r="C66" s="6" t="n">
        <v>0</v>
      </c>
      <c r="D66" s="6" t="n">
        <v>0</v>
      </c>
    </row>
    <row r="67" spans="1:4">
      <c r="A67" s="4" t="s">
        <v>1230</v>
      </c>
      <c r="C67" s="6" t="n">
        <v>0</v>
      </c>
      <c r="D67" s="6" t="n">
        <v>0</v>
      </c>
    </row>
    <row r="68" spans="1:4">
      <c r="A68" s="4" t="s">
        <v>85</v>
      </c>
      <c r="C68" s="6" t="n">
        <v>140</v>
      </c>
      <c r="D68" s="6" t="n">
        <v>54</v>
      </c>
    </row>
    <row r="69" spans="1:4">
      <c r="A69" s="4" t="s">
        <v>1124</v>
      </c>
      <c r="C69" s="6" t="n">
        <v>21832</v>
      </c>
      <c r="D69" s="6" t="n">
        <v>19408</v>
      </c>
    </row>
    <row r="70" spans="1:4">
      <c r="A70" s="4" t="s">
        <v>1234</v>
      </c>
      <c r="C70" s="6" t="n">
        <v>0</v>
      </c>
      <c r="D70" s="6" t="n">
        <v>0</v>
      </c>
    </row>
    <row r="71" spans="1:4">
      <c r="A71" s="3" t="s">
        <v>1231</v>
      </c>
    </row>
    <row r="72" spans="1:4">
      <c r="A72" s="4" t="s">
        <v>1238</v>
      </c>
      <c r="C72" s="6" t="n">
        <v>11752</v>
      </c>
      <c r="D72" s="6" t="n">
        <v>13331</v>
      </c>
    </row>
    <row r="73" spans="1:4">
      <c r="A73" s="4" t="s">
        <v>1239</v>
      </c>
      <c r="C73" s="6" t="n">
        <v>1073</v>
      </c>
      <c r="D73" s="6" t="n">
        <v>849</v>
      </c>
    </row>
    <row r="74" spans="1:4">
      <c r="A74" s="4" t="s">
        <v>105</v>
      </c>
      <c r="C74" s="6" t="n">
        <v>249</v>
      </c>
      <c r="D74" s="6" t="n">
        <v>1211</v>
      </c>
    </row>
    <row r="75" spans="1:4">
      <c r="A75" s="4" t="s">
        <v>1237</v>
      </c>
      <c r="C75" s="6" t="n">
        <v>100218</v>
      </c>
      <c r="D75" s="6" t="n">
        <v>94064</v>
      </c>
    </row>
    <row r="76" spans="1:4">
      <c r="A76" s="4" t="s">
        <v>1242</v>
      </c>
    </row>
    <row r="77" spans="1:4">
      <c r="A77" s="3" t="s">
        <v>75</v>
      </c>
    </row>
    <row r="78" spans="1:4">
      <c r="A78" s="4" t="s">
        <v>78</v>
      </c>
      <c r="C78" s="6" t="n">
        <v>0</v>
      </c>
      <c r="D78" s="6" t="n">
        <v>0</v>
      </c>
    </row>
    <row r="79" spans="1:4">
      <c r="A79" s="4" t="s">
        <v>81</v>
      </c>
      <c r="C79" s="6" t="n">
        <v>528</v>
      </c>
      <c r="D79" s="6" t="n">
        <v>559</v>
      </c>
    </row>
    <row r="80" spans="1:4">
      <c r="A80" s="4" t="s">
        <v>1233</v>
      </c>
      <c r="C80" s="6" t="n">
        <v>4</v>
      </c>
      <c r="D80" s="6" t="n">
        <v>3</v>
      </c>
    </row>
    <row r="81" spans="1:4">
      <c r="A81" s="4" t="s">
        <v>132</v>
      </c>
      <c r="C81" s="6" t="n">
        <v>0</v>
      </c>
      <c r="D81" s="6" t="n">
        <v>0</v>
      </c>
    </row>
    <row r="82" spans="1:4">
      <c r="A82" s="4" t="s">
        <v>1229</v>
      </c>
      <c r="C82" s="6" t="n">
        <v>92641</v>
      </c>
      <c r="D82" s="6" t="n">
        <v>86224</v>
      </c>
    </row>
    <row r="83" spans="1:4">
      <c r="A83" s="4" t="s">
        <v>1230</v>
      </c>
      <c r="C83" s="6" t="n">
        <v>1194</v>
      </c>
      <c r="D83" s="6" t="n">
        <v>1173</v>
      </c>
    </row>
    <row r="84" spans="1:4">
      <c r="A84" s="4" t="s">
        <v>85</v>
      </c>
      <c r="C84" s="6" t="n">
        <v>0</v>
      </c>
      <c r="D84" s="6" t="n">
        <v>0</v>
      </c>
    </row>
    <row r="85" spans="1:4">
      <c r="A85" s="4" t="s">
        <v>1124</v>
      </c>
      <c r="C85" s="6" t="n">
        <v>11</v>
      </c>
      <c r="D85" s="6" t="n">
        <v>20</v>
      </c>
    </row>
    <row r="86" spans="1:4">
      <c r="A86" s="4" t="s">
        <v>1234</v>
      </c>
      <c r="C86" s="6" t="n">
        <v>0</v>
      </c>
      <c r="D86" s="6" t="n">
        <v>0</v>
      </c>
    </row>
    <row r="87" spans="1:4">
      <c r="A87" s="3" t="s">
        <v>1231</v>
      </c>
    </row>
    <row r="88" spans="1:4">
      <c r="A88" s="4" t="s">
        <v>1238</v>
      </c>
      <c r="C88" s="6" t="n">
        <v>0</v>
      </c>
      <c r="D88" s="6" t="n">
        <v>0</v>
      </c>
    </row>
    <row r="89" spans="1:4">
      <c r="A89" s="4" t="s">
        <v>1239</v>
      </c>
      <c r="C89" s="6" t="n">
        <v>0</v>
      </c>
      <c r="D89" s="6" t="n">
        <v>0</v>
      </c>
    </row>
    <row r="90" spans="1:4">
      <c r="A90" s="4" t="s">
        <v>105</v>
      </c>
      <c r="C90" s="6" t="n">
        <v>0</v>
      </c>
      <c r="D90" s="6" t="n">
        <v>0</v>
      </c>
    </row>
    <row r="91" spans="1:4">
      <c r="A91" s="4" t="s">
        <v>1237</v>
      </c>
      <c r="C91" s="6" t="n">
        <v>0</v>
      </c>
      <c r="D91" s="6" t="n">
        <v>0</v>
      </c>
    </row>
    <row r="92" spans="1:4">
      <c r="A92" s="4" t="s">
        <v>1243</v>
      </c>
    </row>
    <row r="93" spans="1:4">
      <c r="A93" s="3" t="s">
        <v>75</v>
      </c>
    </row>
    <row r="94" spans="1:4">
      <c r="A94" s="4" t="s">
        <v>81</v>
      </c>
      <c r="C94" s="6" t="n">
        <v>77</v>
      </c>
      <c r="D94" s="6" t="n">
        <v>106</v>
      </c>
    </row>
    <row r="95" spans="1:4">
      <c r="A95" s="4" t="s">
        <v>1244</v>
      </c>
    </row>
    <row r="96" spans="1:4">
      <c r="A96" s="3" t="s">
        <v>75</v>
      </c>
    </row>
    <row r="97" spans="1:4">
      <c r="A97" s="4" t="s">
        <v>1017</v>
      </c>
      <c r="C97" s="6" t="n">
        <v>715</v>
      </c>
      <c r="D97" s="6" t="n">
        <v>462</v>
      </c>
    </row>
    <row r="98" spans="1:4">
      <c r="A98" s="3" t="s">
        <v>1231</v>
      </c>
    </row>
    <row r="99" spans="1:4">
      <c r="A99" s="4" t="s">
        <v>1034</v>
      </c>
      <c r="C99" s="6" t="n">
        <v>194</v>
      </c>
      <c r="D99" s="6" t="n">
        <v>395</v>
      </c>
    </row>
    <row r="100" spans="1:4">
      <c r="A100" s="4" t="s">
        <v>1245</v>
      </c>
    </row>
    <row r="101" spans="1:4">
      <c r="A101" s="3" t="s">
        <v>75</v>
      </c>
    </row>
    <row r="102" spans="1:4">
      <c r="A102" s="4" t="s">
        <v>1017</v>
      </c>
      <c r="C102" s="6" t="n">
        <v>715</v>
      </c>
      <c r="D102" s="6" t="n">
        <v>462</v>
      </c>
    </row>
    <row r="103" spans="1:4">
      <c r="A103" s="4" t="s">
        <v>1246</v>
      </c>
      <c r="C103" s="6" t="n">
        <v>-347</v>
      </c>
      <c r="D103" s="6" t="n">
        <v>-350</v>
      </c>
    </row>
    <row r="104" spans="1:4">
      <c r="A104" s="3" t="s">
        <v>1231</v>
      </c>
    </row>
    <row r="105" spans="1:4">
      <c r="A105" s="4" t="s">
        <v>1034</v>
      </c>
      <c r="C105" s="6" t="n">
        <v>194</v>
      </c>
      <c r="D105" s="6" t="n">
        <v>395</v>
      </c>
    </row>
    <row r="106" spans="1:4">
      <c r="A106" s="4" t="s">
        <v>1247</v>
      </c>
      <c r="C106" s="6" t="n">
        <v>-319</v>
      </c>
      <c r="D106" s="6" t="n">
        <v>-338</v>
      </c>
    </row>
    <row r="107" spans="1:4">
      <c r="A107" s="4" t="s">
        <v>1248</v>
      </c>
    </row>
    <row r="108" spans="1:4">
      <c r="A108" s="3" t="s">
        <v>75</v>
      </c>
    </row>
    <row r="109" spans="1:4">
      <c r="A109" s="4" t="s">
        <v>1017</v>
      </c>
      <c r="C109" s="6" t="n">
        <v>49</v>
      </c>
      <c r="D109" s="6" t="n">
        <v>68</v>
      </c>
    </row>
    <row r="110" spans="1:4">
      <c r="A110" s="3" t="s">
        <v>1231</v>
      </c>
    </row>
    <row r="111" spans="1:4">
      <c r="A111" s="4" t="s">
        <v>1034</v>
      </c>
      <c r="C111" s="6" t="n">
        <v>43</v>
      </c>
      <c r="D111" s="6" t="n">
        <v>58</v>
      </c>
    </row>
    <row r="112" spans="1:4">
      <c r="A112" s="4" t="s">
        <v>1249</v>
      </c>
    </row>
    <row r="113" spans="1:4">
      <c r="A113" s="3" t="s">
        <v>75</v>
      </c>
    </row>
    <row r="114" spans="1:4">
      <c r="A114" s="4" t="s">
        <v>1017</v>
      </c>
      <c r="C114" s="6" t="n">
        <v>985</v>
      </c>
      <c r="D114" s="6" t="n">
        <v>736</v>
      </c>
    </row>
    <row r="115" spans="1:4">
      <c r="A115" s="3" t="s">
        <v>1231</v>
      </c>
    </row>
    <row r="116" spans="1:4">
      <c r="A116" s="4" t="s">
        <v>1034</v>
      </c>
      <c r="C116" s="6" t="n">
        <v>461</v>
      </c>
      <c r="D116" s="6" t="n">
        <v>675</v>
      </c>
    </row>
    <row r="117" spans="1:4">
      <c r="A117" s="4" t="s">
        <v>1250</v>
      </c>
    </row>
    <row r="118" spans="1:4">
      <c r="A118" s="3" t="s">
        <v>75</v>
      </c>
    </row>
    <row r="119" spans="1:4">
      <c r="A119" s="4" t="s">
        <v>1017</v>
      </c>
      <c r="C119" s="6" t="n">
        <v>28</v>
      </c>
      <c r="D119" s="6" t="n">
        <v>8</v>
      </c>
    </row>
    <row r="120" spans="1:4">
      <c r="A120" s="3" t="s">
        <v>1231</v>
      </c>
    </row>
    <row r="121" spans="1:4">
      <c r="A121" s="4" t="s">
        <v>1034</v>
      </c>
      <c r="C121" s="6" t="n">
        <v>9</v>
      </c>
      <c r="D121" s="6" t="n">
        <v>0</v>
      </c>
    </row>
    <row r="122" spans="1:4">
      <c r="A122" s="4" t="s">
        <v>1251</v>
      </c>
    </row>
    <row r="123" spans="1:4">
      <c r="A123" s="3" t="s">
        <v>75</v>
      </c>
    </row>
    <row r="124" spans="1:4">
      <c r="A124" s="4" t="s">
        <v>1017</v>
      </c>
      <c r="C124" s="6" t="n">
        <v>65</v>
      </c>
      <c r="D124" s="6" t="n">
        <v>69</v>
      </c>
    </row>
    <row r="125" spans="1:4">
      <c r="A125" s="3" t="s">
        <v>1231</v>
      </c>
    </row>
    <row r="126" spans="1:4">
      <c r="A126" s="4" t="s">
        <v>1034</v>
      </c>
      <c r="C126" s="6" t="n">
        <v>4</v>
      </c>
      <c r="D126" s="6" t="n">
        <v>-9</v>
      </c>
    </row>
    <row r="127" spans="1:4">
      <c r="A127" s="4" t="s">
        <v>1252</v>
      </c>
    </row>
    <row r="128" spans="1:4">
      <c r="A128" s="3" t="s">
        <v>75</v>
      </c>
    </row>
    <row r="129" spans="1:4">
      <c r="A129" s="4" t="s">
        <v>1017</v>
      </c>
      <c r="C129" s="6" t="n">
        <v>65</v>
      </c>
      <c r="D129" s="6" t="n">
        <v>69</v>
      </c>
    </row>
    <row r="130" spans="1:4">
      <c r="A130" s="4" t="s">
        <v>1246</v>
      </c>
      <c r="C130" s="6" t="n">
        <v>-126</v>
      </c>
      <c r="D130" s="6" t="n">
        <v>17</v>
      </c>
    </row>
    <row r="131" spans="1:4">
      <c r="A131" s="3" t="s">
        <v>1231</v>
      </c>
    </row>
    <row r="132" spans="1:4">
      <c r="A132" s="4" t="s">
        <v>1034</v>
      </c>
      <c r="C132" s="6" t="n">
        <v>4</v>
      </c>
      <c r="D132" s="6" t="n">
        <v>-9</v>
      </c>
    </row>
    <row r="133" spans="1:4">
      <c r="A133" s="4" t="s">
        <v>1247</v>
      </c>
      <c r="C133" s="6" t="n">
        <v>-16</v>
      </c>
      <c r="D133" s="6" t="n">
        <v>1</v>
      </c>
    </row>
    <row r="134" spans="1:4">
      <c r="A134" s="4" t="s">
        <v>1253</v>
      </c>
    </row>
    <row r="135" spans="1:4">
      <c r="A135" s="3" t="s">
        <v>75</v>
      </c>
    </row>
    <row r="136" spans="1:4">
      <c r="A136" s="4" t="s">
        <v>1017</v>
      </c>
      <c r="C136" s="6" t="n">
        <v>0</v>
      </c>
      <c r="D136" s="6" t="n">
        <v>2</v>
      </c>
    </row>
    <row r="137" spans="1:4">
      <c r="A137" s="3" t="s">
        <v>1231</v>
      </c>
    </row>
    <row r="138" spans="1:4">
      <c r="A138" s="4" t="s">
        <v>1034</v>
      </c>
      <c r="C138" s="6" t="n">
        <v>0</v>
      </c>
      <c r="D138" s="6" t="n">
        <v>0</v>
      </c>
    </row>
    <row r="139" spans="1:4">
      <c r="A139" s="4" t="s">
        <v>1254</v>
      </c>
    </row>
    <row r="140" spans="1:4">
      <c r="A140" s="3" t="s">
        <v>75</v>
      </c>
    </row>
    <row r="141" spans="1:4">
      <c r="A141" s="4" t="s">
        <v>1017</v>
      </c>
      <c r="C141" s="6" t="n">
        <v>191</v>
      </c>
      <c r="D141" s="6" t="n">
        <v>50</v>
      </c>
    </row>
    <row r="142" spans="1:4">
      <c r="A142" s="3" t="s">
        <v>1231</v>
      </c>
    </row>
    <row r="143" spans="1:4">
      <c r="A143" s="4" t="s">
        <v>1034</v>
      </c>
      <c r="C143" s="6" t="n">
        <v>20</v>
      </c>
      <c r="D143" s="6" t="n">
        <v>-10</v>
      </c>
    </row>
    <row r="144" spans="1:4">
      <c r="A144" s="4" t="s">
        <v>1255</v>
      </c>
    </row>
    <row r="145" spans="1:4">
      <c r="A145" s="3" t="s">
        <v>75</v>
      </c>
    </row>
    <row r="146" spans="1:4">
      <c r="A146" s="4" t="s">
        <v>1017</v>
      </c>
      <c r="C146" s="6" t="n">
        <v>0</v>
      </c>
      <c r="D146" s="6" t="n">
        <v>0</v>
      </c>
    </row>
    <row r="147" spans="1:4">
      <c r="A147" s="3" t="s">
        <v>1231</v>
      </c>
    </row>
    <row r="148" spans="1:4">
      <c r="A148" s="4" t="s">
        <v>1034</v>
      </c>
      <c r="C148" s="5" t="n">
        <v>0</v>
      </c>
      <c r="D148" s="5" t="n">
        <v>0</v>
      </c>
    </row>
    <row r="149" spans="1:4"/>
    <row r="150" spans="1:4">
      <c r="A150" s="4" t="s">
        <v>86</v>
      </c>
      <c r="B150" s="4" t="s">
        <v>118</v>
      </c>
    </row>
  </sheetData>
  <mergeCells count="3">
    <mergeCell ref="A1:B1"/>
    <mergeCell ref="A149:C149"/>
    <mergeCell ref="B150:C15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74</v>
      </c>
    </row>
    <row r="2" spans="1:3">
      <c r="A2" s="3" t="s">
        <v>1257</v>
      </c>
    </row>
    <row r="3" spans="1:3">
      <c r="A3" s="4" t="s">
        <v>1258</v>
      </c>
      <c r="B3" s="5" t="n">
        <v>21692</v>
      </c>
      <c r="C3" s="5" t="n">
        <v>19917</v>
      </c>
    </row>
    <row r="4" spans="1:3">
      <c r="A4" s="4" t="s">
        <v>1259</v>
      </c>
      <c r="B4" s="6" t="n">
        <v>266</v>
      </c>
      <c r="C4" s="6" t="n">
        <v>55</v>
      </c>
    </row>
    <row r="5" spans="1:3">
      <c r="A5" s="4" t="s">
        <v>1260</v>
      </c>
      <c r="B5" s="6" t="n">
        <v>115</v>
      </c>
      <c r="C5" s="6" t="n">
        <v>544</v>
      </c>
    </row>
    <row r="6" spans="1:3">
      <c r="A6" s="4" t="s">
        <v>1124</v>
      </c>
      <c r="B6" s="6" t="n">
        <v>21843</v>
      </c>
      <c r="C6" s="6" t="n">
        <v>19428</v>
      </c>
    </row>
    <row r="7" spans="1:3">
      <c r="A7" s="3" t="s">
        <v>1261</v>
      </c>
    </row>
    <row r="8" spans="1:3">
      <c r="A8" s="4" t="s">
        <v>1258</v>
      </c>
      <c r="B8" s="6" t="n">
        <v>10067</v>
      </c>
      <c r="C8" s="6" t="n">
        <v>11519</v>
      </c>
    </row>
    <row r="9" spans="1:3">
      <c r="A9" s="4" t="s">
        <v>1259</v>
      </c>
      <c r="B9" s="6" t="n">
        <v>107</v>
      </c>
      <c r="C9" s="6" t="n">
        <v>4</v>
      </c>
    </row>
    <row r="10" spans="1:3">
      <c r="A10" s="4" t="s">
        <v>1260</v>
      </c>
      <c r="B10" s="6" t="n">
        <v>58</v>
      </c>
      <c r="C10" s="6" t="n">
        <v>401</v>
      </c>
    </row>
    <row r="11" spans="1:3">
      <c r="A11" s="4" t="s">
        <v>1124</v>
      </c>
      <c r="B11" s="6" t="n">
        <v>10116</v>
      </c>
      <c r="C11" s="6" t="n">
        <v>11122</v>
      </c>
    </row>
    <row r="12" spans="1:3">
      <c r="A12" s="4" t="s">
        <v>1008</v>
      </c>
    </row>
    <row r="13" spans="1:3">
      <c r="A13" s="3" t="s">
        <v>1257</v>
      </c>
    </row>
    <row r="14" spans="1:3">
      <c r="A14" s="4" t="s">
        <v>1258</v>
      </c>
      <c r="B14" s="6" t="n">
        <v>334</v>
      </c>
      <c r="C14" s="6" t="n">
        <v>150</v>
      </c>
    </row>
    <row r="15" spans="1:3">
      <c r="A15" s="4" t="s">
        <v>1259</v>
      </c>
      <c r="B15" s="6" t="n">
        <v>0</v>
      </c>
      <c r="C15" s="6" t="n">
        <v>0</v>
      </c>
    </row>
    <row r="16" spans="1:3">
      <c r="A16" s="4" t="s">
        <v>1260</v>
      </c>
      <c r="B16" s="6" t="n">
        <v>0</v>
      </c>
      <c r="C16" s="6" t="n">
        <v>3</v>
      </c>
    </row>
    <row r="17" spans="1:3">
      <c r="A17" s="4" t="s">
        <v>1124</v>
      </c>
      <c r="B17" s="6" t="n">
        <v>334</v>
      </c>
      <c r="C17" s="6" t="n">
        <v>147</v>
      </c>
    </row>
    <row r="18" spans="1:3">
      <c r="A18" s="4" t="s">
        <v>1009</v>
      </c>
    </row>
    <row r="19" spans="1:3">
      <c r="A19" s="3" t="s">
        <v>1257</v>
      </c>
    </row>
    <row r="20" spans="1:3">
      <c r="A20" s="4" t="s">
        <v>1258</v>
      </c>
      <c r="B20" s="6" t="n">
        <v>4</v>
      </c>
      <c r="C20" s="6" t="n">
        <v>7</v>
      </c>
    </row>
    <row r="21" spans="1:3">
      <c r="A21" s="4" t="s">
        <v>1259</v>
      </c>
      <c r="B21" s="6" t="n">
        <v>0</v>
      </c>
      <c r="C21" s="6" t="n">
        <v>0</v>
      </c>
    </row>
    <row r="22" spans="1:3">
      <c r="A22" s="4" t="s">
        <v>1260</v>
      </c>
      <c r="B22" s="6" t="n">
        <v>0</v>
      </c>
      <c r="C22" s="6" t="n">
        <v>0</v>
      </c>
    </row>
    <row r="23" spans="1:3">
      <c r="A23" s="4" t="s">
        <v>1124</v>
      </c>
      <c r="B23" s="6" t="n">
        <v>4</v>
      </c>
      <c r="C23" s="6" t="n">
        <v>7</v>
      </c>
    </row>
    <row r="24" spans="1:3">
      <c r="A24" s="4" t="s">
        <v>1262</v>
      </c>
    </row>
    <row r="25" spans="1:3">
      <c r="A25" s="3" t="s">
        <v>1257</v>
      </c>
    </row>
    <row r="26" spans="1:3">
      <c r="A26" s="4" t="s">
        <v>1258</v>
      </c>
      <c r="B26" s="6" t="n">
        <v>12772</v>
      </c>
      <c r="C26" s="6" t="n">
        <v>14315</v>
      </c>
    </row>
    <row r="27" spans="1:3">
      <c r="A27" s="4" t="s">
        <v>1259</v>
      </c>
      <c r="B27" s="6" t="n">
        <v>82</v>
      </c>
      <c r="C27" s="6" t="n">
        <v>20</v>
      </c>
    </row>
    <row r="28" spans="1:3">
      <c r="A28" s="4" t="s">
        <v>1260</v>
      </c>
      <c r="B28" s="6" t="n">
        <v>71</v>
      </c>
      <c r="C28" s="6" t="n">
        <v>373</v>
      </c>
    </row>
    <row r="29" spans="1:3">
      <c r="A29" s="4" t="s">
        <v>1124</v>
      </c>
      <c r="B29" s="6" t="n">
        <v>12783</v>
      </c>
      <c r="C29" s="6" t="n">
        <v>13962</v>
      </c>
    </row>
    <row r="30" spans="1:3">
      <c r="A30" s="3" t="s">
        <v>1261</v>
      </c>
    </row>
    <row r="31" spans="1:3">
      <c r="A31" s="4" t="s">
        <v>1258</v>
      </c>
      <c r="B31" s="6" t="n">
        <v>5692</v>
      </c>
      <c r="C31" s="6" t="n">
        <v>7021</v>
      </c>
    </row>
    <row r="32" spans="1:3">
      <c r="A32" s="4" t="s">
        <v>1259</v>
      </c>
      <c r="B32" s="6" t="n">
        <v>23</v>
      </c>
      <c r="C32" s="6" t="n">
        <v>2</v>
      </c>
    </row>
    <row r="33" spans="1:3">
      <c r="A33" s="4" t="s">
        <v>1260</v>
      </c>
      <c r="B33" s="6" t="n">
        <v>49</v>
      </c>
      <c r="C33" s="6" t="n">
        <v>254</v>
      </c>
    </row>
    <row r="34" spans="1:3">
      <c r="A34" s="4" t="s">
        <v>1124</v>
      </c>
      <c r="B34" s="6" t="n">
        <v>5666</v>
      </c>
      <c r="C34" s="6" t="n">
        <v>6769</v>
      </c>
    </row>
    <row r="35" spans="1:3">
      <c r="A35" s="4" t="s">
        <v>1011</v>
      </c>
    </row>
    <row r="36" spans="1:3">
      <c r="A36" s="3" t="s">
        <v>1257</v>
      </c>
    </row>
    <row r="37" spans="1:3">
      <c r="A37" s="4" t="s">
        <v>1258</v>
      </c>
      <c r="B37" s="6" t="n">
        <v>1677</v>
      </c>
      <c r="C37" s="6" t="n">
        <v>2128</v>
      </c>
    </row>
    <row r="38" spans="1:3">
      <c r="A38" s="4" t="s">
        <v>1259</v>
      </c>
      <c r="B38" s="6" t="n">
        <v>41</v>
      </c>
      <c r="C38" s="6" t="n">
        <v>13</v>
      </c>
    </row>
    <row r="39" spans="1:3">
      <c r="A39" s="4" t="s">
        <v>1260</v>
      </c>
      <c r="B39" s="6" t="n">
        <v>4</v>
      </c>
      <c r="C39" s="6" t="n">
        <v>36</v>
      </c>
    </row>
    <row r="40" spans="1:3">
      <c r="A40" s="4" t="s">
        <v>1124</v>
      </c>
      <c r="B40" s="6" t="n">
        <v>1714</v>
      </c>
      <c r="C40" s="6" t="n">
        <v>2105</v>
      </c>
    </row>
    <row r="41" spans="1:3">
      <c r="A41" s="3" t="s">
        <v>1261</v>
      </c>
    </row>
    <row r="42" spans="1:3">
      <c r="A42" s="4" t="s">
        <v>1258</v>
      </c>
      <c r="B42" s="6" t="n">
        <v>409</v>
      </c>
      <c r="C42" s="6" t="n">
        <v>490</v>
      </c>
    </row>
    <row r="43" spans="1:3">
      <c r="A43" s="4" t="s">
        <v>1259</v>
      </c>
      <c r="B43" s="6" t="n">
        <v>6</v>
      </c>
      <c r="C43" s="6" t="n">
        <v>0</v>
      </c>
    </row>
    <row r="44" spans="1:3">
      <c r="A44" s="4" t="s">
        <v>1260</v>
      </c>
      <c r="B44" s="6" t="n">
        <v>0</v>
      </c>
      <c r="C44" s="6" t="n">
        <v>14</v>
      </c>
    </row>
    <row r="45" spans="1:3">
      <c r="A45" s="4" t="s">
        <v>1124</v>
      </c>
      <c r="B45" s="6" t="n">
        <v>415</v>
      </c>
      <c r="C45" s="6" t="n">
        <v>476</v>
      </c>
    </row>
    <row r="46" spans="1:3">
      <c r="A46" s="4" t="s">
        <v>1263</v>
      </c>
    </row>
    <row r="47" spans="1:3">
      <c r="A47" s="3" t="s">
        <v>1261</v>
      </c>
    </row>
    <row r="48" spans="1:3">
      <c r="A48" s="4" t="s">
        <v>1258</v>
      </c>
      <c r="B48" s="6" t="n">
        <v>11</v>
      </c>
      <c r="C48" s="6" t="n">
        <v>0</v>
      </c>
    </row>
    <row r="49" spans="1:3">
      <c r="A49" s="4" t="s">
        <v>1259</v>
      </c>
      <c r="B49" s="6" t="n">
        <v>0</v>
      </c>
      <c r="C49" s="6" t="n">
        <v>0</v>
      </c>
    </row>
    <row r="50" spans="1:3">
      <c r="A50" s="4" t="s">
        <v>1260</v>
      </c>
      <c r="B50" s="6" t="n">
        <v>0</v>
      </c>
      <c r="C50" s="6" t="n">
        <v>0</v>
      </c>
    </row>
    <row r="51" spans="1:3">
      <c r="A51" s="4" t="s">
        <v>1124</v>
      </c>
      <c r="B51" s="6" t="n">
        <v>11</v>
      </c>
      <c r="C51" s="6" t="n">
        <v>0</v>
      </c>
    </row>
    <row r="52" spans="1:3">
      <c r="A52" s="4" t="s">
        <v>1010</v>
      </c>
    </row>
    <row r="53" spans="1:3">
      <c r="A53" s="3" t="s">
        <v>1257</v>
      </c>
    </row>
    <row r="54" spans="1:3">
      <c r="A54" s="4" t="s">
        <v>1258</v>
      </c>
      <c r="B54" s="6" t="n">
        <v>7</v>
      </c>
      <c r="C54" s="6" t="n">
        <v>17</v>
      </c>
    </row>
    <row r="55" spans="1:3">
      <c r="A55" s="4" t="s">
        <v>1259</v>
      </c>
      <c r="B55" s="6" t="n">
        <v>4</v>
      </c>
      <c r="C55" s="6" t="n">
        <v>3</v>
      </c>
    </row>
    <row r="56" spans="1:3">
      <c r="A56" s="4" t="s">
        <v>1260</v>
      </c>
      <c r="B56" s="6" t="n">
        <v>0</v>
      </c>
      <c r="C56" s="6" t="n">
        <v>0</v>
      </c>
    </row>
    <row r="57" spans="1:3">
      <c r="A57" s="4" t="s">
        <v>1124</v>
      </c>
      <c r="B57" s="6" t="n">
        <v>11</v>
      </c>
      <c r="C57" s="6" t="n">
        <v>20</v>
      </c>
    </row>
    <row r="58" spans="1:3">
      <c r="A58" s="3" t="s">
        <v>1261</v>
      </c>
    </row>
    <row r="59" spans="1:3">
      <c r="A59" s="4" t="s">
        <v>1258</v>
      </c>
      <c r="B59" s="6" t="n">
        <v>15</v>
      </c>
      <c r="C59" s="6" t="n">
        <v>12</v>
      </c>
    </row>
    <row r="60" spans="1:3">
      <c r="A60" s="4" t="s">
        <v>1259</v>
      </c>
      <c r="B60" s="6" t="n">
        <v>0</v>
      </c>
      <c r="C60" s="6" t="n">
        <v>0</v>
      </c>
    </row>
    <row r="61" spans="1:3">
      <c r="A61" s="4" t="s">
        <v>1260</v>
      </c>
      <c r="B61" s="6" t="n">
        <v>0</v>
      </c>
      <c r="C61" s="6" t="n">
        <v>0</v>
      </c>
    </row>
    <row r="62" spans="1:3">
      <c r="A62" s="4" t="s">
        <v>1124</v>
      </c>
      <c r="B62" s="6" t="n">
        <v>15</v>
      </c>
      <c r="C62" s="6" t="n">
        <v>12</v>
      </c>
    </row>
    <row r="63" spans="1:3">
      <c r="A63" s="4" t="s">
        <v>1012</v>
      </c>
    </row>
    <row r="64" spans="1:3">
      <c r="A64" s="3" t="s">
        <v>1257</v>
      </c>
    </row>
    <row r="65" spans="1:3">
      <c r="A65" s="4" t="s">
        <v>1258</v>
      </c>
      <c r="B65" s="6" t="n">
        <v>6898</v>
      </c>
      <c r="C65" s="6" t="n">
        <v>3300</v>
      </c>
    </row>
    <row r="66" spans="1:3">
      <c r="A66" s="4" t="s">
        <v>1259</v>
      </c>
      <c r="B66" s="6" t="n">
        <v>139</v>
      </c>
      <c r="C66" s="6" t="n">
        <v>19</v>
      </c>
    </row>
    <row r="67" spans="1:3">
      <c r="A67" s="4" t="s">
        <v>1260</v>
      </c>
      <c r="B67" s="6" t="n">
        <v>40</v>
      </c>
      <c r="C67" s="6" t="n">
        <v>132</v>
      </c>
    </row>
    <row r="68" spans="1:3">
      <c r="A68" s="4" t="s">
        <v>1124</v>
      </c>
      <c r="B68" s="6" t="n">
        <v>6997</v>
      </c>
      <c r="C68" s="6" t="n">
        <v>3187</v>
      </c>
    </row>
    <row r="69" spans="1:3">
      <c r="A69" s="3" t="s">
        <v>1261</v>
      </c>
    </row>
    <row r="70" spans="1:3">
      <c r="A70" s="4" t="s">
        <v>1258</v>
      </c>
      <c r="B70" s="6" t="n">
        <v>3940</v>
      </c>
      <c r="C70" s="6" t="n">
        <v>3996</v>
      </c>
    </row>
    <row r="71" spans="1:3">
      <c r="A71" s="4" t="s">
        <v>1259</v>
      </c>
      <c r="B71" s="6" t="n">
        <v>78</v>
      </c>
      <c r="C71" s="6" t="n">
        <v>2</v>
      </c>
    </row>
    <row r="72" spans="1:3">
      <c r="A72" s="4" t="s">
        <v>1260</v>
      </c>
      <c r="B72" s="6" t="n">
        <v>9</v>
      </c>
      <c r="C72" s="6" t="n">
        <v>133</v>
      </c>
    </row>
    <row r="73" spans="1:3">
      <c r="A73" s="4" t="s">
        <v>1124</v>
      </c>
      <c r="B73" s="5" t="n">
        <v>4009</v>
      </c>
      <c r="C73" s="5" t="n">
        <v>38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4</v>
      </c>
      <c r="B1" s="2" t="s">
        <v>2</v>
      </c>
      <c r="C1" s="2" t="s">
        <v>74</v>
      </c>
    </row>
    <row r="2" spans="1:3">
      <c r="A2" s="3" t="s">
        <v>1265</v>
      </c>
    </row>
    <row r="3" spans="1:3">
      <c r="A3" s="4" t="s">
        <v>1266</v>
      </c>
      <c r="B3" s="5" t="n">
        <v>7250</v>
      </c>
      <c r="C3" s="5" t="n">
        <v>647</v>
      </c>
    </row>
    <row r="4" spans="1:3">
      <c r="A4" s="4" t="s">
        <v>1267</v>
      </c>
      <c r="B4" s="6" t="n">
        <v>60</v>
      </c>
      <c r="C4" s="6" t="n">
        <v>2</v>
      </c>
    </row>
    <row r="5" spans="1:3">
      <c r="A5" s="4" t="s">
        <v>1268</v>
      </c>
      <c r="B5" s="6" t="n">
        <v>7382</v>
      </c>
      <c r="C5" s="6" t="n">
        <v>24158</v>
      </c>
    </row>
    <row r="6" spans="1:3">
      <c r="A6" s="4" t="s">
        <v>1269</v>
      </c>
      <c r="B6" s="6" t="n">
        <v>113</v>
      </c>
      <c r="C6" s="6" t="n">
        <v>943</v>
      </c>
    </row>
    <row r="7" spans="1:3">
      <c r="A7" s="4" t="s">
        <v>1270</v>
      </c>
      <c r="B7" s="6" t="n">
        <v>14632</v>
      </c>
      <c r="C7" s="6" t="n">
        <v>24805</v>
      </c>
    </row>
    <row r="8" spans="1:3">
      <c r="A8" s="4" t="s">
        <v>1271</v>
      </c>
      <c r="B8" s="6" t="n">
        <v>173</v>
      </c>
      <c r="C8" s="6" t="n">
        <v>945</v>
      </c>
    </row>
    <row r="9" spans="1:3">
      <c r="A9" s="4" t="s">
        <v>1008</v>
      </c>
    </row>
    <row r="10" spans="1:3">
      <c r="A10" s="3" t="s">
        <v>1272</v>
      </c>
    </row>
    <row r="11" spans="1:3">
      <c r="A11" s="4" t="s">
        <v>1273</v>
      </c>
      <c r="B11" s="6" t="n">
        <v>30</v>
      </c>
      <c r="C11" s="6" t="n">
        <v>0</v>
      </c>
    </row>
    <row r="12" spans="1:3">
      <c r="A12" s="4" t="s">
        <v>1274</v>
      </c>
      <c r="C12" s="6" t="n">
        <v>0</v>
      </c>
    </row>
    <row r="13" spans="1:3">
      <c r="A13" s="4" t="s">
        <v>1275</v>
      </c>
      <c r="B13" s="6" t="n">
        <v>30</v>
      </c>
      <c r="C13" s="6" t="n">
        <v>147</v>
      </c>
    </row>
    <row r="14" spans="1:3">
      <c r="A14" s="4" t="s">
        <v>1276</v>
      </c>
      <c r="B14" s="6" t="n">
        <v>1</v>
      </c>
      <c r="C14" s="6" t="n">
        <v>3</v>
      </c>
    </row>
    <row r="15" spans="1:3">
      <c r="A15" s="4" t="s">
        <v>1277</v>
      </c>
      <c r="B15" s="6" t="n">
        <v>60</v>
      </c>
      <c r="C15" s="6" t="n">
        <v>147</v>
      </c>
    </row>
    <row r="16" spans="1:3">
      <c r="A16" s="4" t="s">
        <v>1278</v>
      </c>
      <c r="B16" s="6" t="n">
        <v>0</v>
      </c>
      <c r="C16" s="6" t="n">
        <v>3</v>
      </c>
    </row>
    <row r="17" spans="1:3">
      <c r="A17" s="4" t="s">
        <v>1262</v>
      </c>
    </row>
    <row r="18" spans="1:3">
      <c r="A18" s="3" t="s">
        <v>1272</v>
      </c>
    </row>
    <row r="19" spans="1:3">
      <c r="A19" s="4" t="s">
        <v>1273</v>
      </c>
      <c r="B19" s="6" t="n">
        <v>3432</v>
      </c>
      <c r="C19" s="6" t="n">
        <v>570</v>
      </c>
    </row>
    <row r="20" spans="1:3">
      <c r="A20" s="4" t="s">
        <v>1274</v>
      </c>
      <c r="B20" s="6" t="n">
        <v>20</v>
      </c>
      <c r="C20" s="6" t="n">
        <v>2</v>
      </c>
    </row>
    <row r="21" spans="1:3">
      <c r="A21" s="4" t="s">
        <v>1275</v>
      </c>
      <c r="B21" s="6" t="n">
        <v>3221</v>
      </c>
      <c r="C21" s="6" t="n">
        <v>10945</v>
      </c>
    </row>
    <row r="22" spans="1:3">
      <c r="A22" s="4" t="s">
        <v>1276</v>
      </c>
      <c r="B22" s="6" t="n">
        <v>51</v>
      </c>
      <c r="C22" s="6" t="n">
        <v>371</v>
      </c>
    </row>
    <row r="23" spans="1:3">
      <c r="A23" s="4" t="s">
        <v>1277</v>
      </c>
      <c r="B23" s="6" t="n">
        <v>6653</v>
      </c>
      <c r="C23" s="6" t="n">
        <v>11515</v>
      </c>
    </row>
    <row r="24" spans="1:3">
      <c r="A24" s="4" t="s">
        <v>1278</v>
      </c>
      <c r="B24" s="6" t="n">
        <v>71</v>
      </c>
      <c r="C24" s="6" t="n">
        <v>373</v>
      </c>
    </row>
    <row r="25" spans="1:3">
      <c r="A25" s="3" t="s">
        <v>1265</v>
      </c>
    </row>
    <row r="26" spans="1:3">
      <c r="A26" s="4" t="s">
        <v>1273</v>
      </c>
      <c r="B26" s="6" t="n">
        <v>1626</v>
      </c>
      <c r="C26" s="6" t="n">
        <v>0</v>
      </c>
    </row>
    <row r="27" spans="1:3">
      <c r="A27" s="4" t="s">
        <v>1279</v>
      </c>
      <c r="B27" s="6" t="n">
        <v>14</v>
      </c>
      <c r="C27" s="6" t="n">
        <v>0</v>
      </c>
    </row>
    <row r="28" spans="1:3">
      <c r="A28" s="4" t="s">
        <v>1275</v>
      </c>
      <c r="B28" s="6" t="n">
        <v>2289</v>
      </c>
      <c r="C28" s="6" t="n">
        <v>6416</v>
      </c>
    </row>
    <row r="29" spans="1:3">
      <c r="A29" s="4" t="s">
        <v>1280</v>
      </c>
      <c r="B29" s="6" t="n">
        <v>35</v>
      </c>
      <c r="C29" s="6" t="n">
        <v>254</v>
      </c>
    </row>
    <row r="30" spans="1:3">
      <c r="A30" s="4" t="s">
        <v>1277</v>
      </c>
      <c r="B30" s="6" t="n">
        <v>3915</v>
      </c>
      <c r="C30" s="6" t="n">
        <v>6416</v>
      </c>
    </row>
    <row r="31" spans="1:3">
      <c r="A31" s="4" t="s">
        <v>1281</v>
      </c>
      <c r="B31" s="6" t="n">
        <v>49</v>
      </c>
      <c r="C31" s="6" t="n">
        <v>254</v>
      </c>
    </row>
    <row r="32" spans="1:3">
      <c r="A32" s="4" t="s">
        <v>1282</v>
      </c>
    </row>
    <row r="33" spans="1:3">
      <c r="A33" s="3" t="s">
        <v>1272</v>
      </c>
    </row>
    <row r="34" spans="1:3">
      <c r="A34" s="4" t="s">
        <v>1273</v>
      </c>
      <c r="B34" s="6" t="n">
        <v>1541</v>
      </c>
      <c r="C34" s="6" t="n">
        <v>0</v>
      </c>
    </row>
    <row r="35" spans="1:3">
      <c r="A35" s="4" t="s">
        <v>1274</v>
      </c>
      <c r="B35" s="6" t="n">
        <v>17</v>
      </c>
      <c r="C35" s="6" t="n">
        <v>0</v>
      </c>
    </row>
    <row r="36" spans="1:3">
      <c r="A36" s="4" t="s">
        <v>1275</v>
      </c>
      <c r="B36" s="6" t="n">
        <v>1213</v>
      </c>
      <c r="C36" s="6" t="n">
        <v>1729</v>
      </c>
    </row>
    <row r="37" spans="1:3">
      <c r="A37" s="4" t="s">
        <v>1276</v>
      </c>
      <c r="B37" s="6" t="n">
        <v>23</v>
      </c>
      <c r="C37" s="6" t="n">
        <v>132</v>
      </c>
    </row>
    <row r="38" spans="1:3">
      <c r="A38" s="4" t="s">
        <v>1277</v>
      </c>
      <c r="B38" s="6" t="n">
        <v>2754</v>
      </c>
      <c r="C38" s="6" t="n">
        <v>1729</v>
      </c>
    </row>
    <row r="39" spans="1:3">
      <c r="A39" s="4" t="s">
        <v>1278</v>
      </c>
      <c r="C39" s="6" t="n">
        <v>132</v>
      </c>
    </row>
    <row r="40" spans="1:3">
      <c r="A40" s="3" t="s">
        <v>1265</v>
      </c>
    </row>
    <row r="41" spans="1:3">
      <c r="A41" s="4" t="s">
        <v>1273</v>
      </c>
      <c r="B41" s="6" t="n">
        <v>518</v>
      </c>
      <c r="C41" s="6" t="n">
        <v>73</v>
      </c>
    </row>
    <row r="42" spans="1:3">
      <c r="A42" s="4" t="s">
        <v>1279</v>
      </c>
      <c r="B42" s="6" t="n">
        <v>9</v>
      </c>
      <c r="C42" s="6" t="n">
        <v>1</v>
      </c>
    </row>
    <row r="43" spans="1:3">
      <c r="A43" s="4" t="s">
        <v>1275</v>
      </c>
      <c r="B43" s="6" t="n">
        <v>0</v>
      </c>
      <c r="C43" s="6" t="n">
        <v>3359</v>
      </c>
    </row>
    <row r="44" spans="1:3">
      <c r="A44" s="4" t="s">
        <v>1280</v>
      </c>
      <c r="B44" s="6" t="n">
        <v>0</v>
      </c>
      <c r="C44" s="6" t="n">
        <v>133</v>
      </c>
    </row>
    <row r="45" spans="1:3">
      <c r="A45" s="4" t="s">
        <v>1277</v>
      </c>
      <c r="B45" s="6" t="n">
        <v>518</v>
      </c>
      <c r="C45" s="6" t="n">
        <v>3432</v>
      </c>
    </row>
    <row r="46" spans="1:3">
      <c r="A46" s="4" t="s">
        <v>1281</v>
      </c>
      <c r="B46" s="6" t="n">
        <v>9</v>
      </c>
      <c r="C46" s="6" t="n">
        <v>133</v>
      </c>
    </row>
    <row r="47" spans="1:3">
      <c r="A47" s="4" t="s">
        <v>1263</v>
      </c>
    </row>
    <row r="48" spans="1:3">
      <c r="A48" s="3" t="s">
        <v>1265</v>
      </c>
    </row>
    <row r="49" spans="1:3">
      <c r="A49" s="4" t="s">
        <v>1273</v>
      </c>
      <c r="B49" s="6" t="n">
        <v>11</v>
      </c>
    </row>
    <row r="50" spans="1:3">
      <c r="A50" s="4" t="s">
        <v>1279</v>
      </c>
      <c r="B50" s="6" t="n">
        <v>1</v>
      </c>
    </row>
    <row r="51" spans="1:3">
      <c r="A51" s="4" t="s">
        <v>1275</v>
      </c>
      <c r="B51" s="6" t="n">
        <v>0</v>
      </c>
    </row>
    <row r="52" spans="1:3">
      <c r="A52" s="4" t="s">
        <v>1280</v>
      </c>
      <c r="B52" s="6" t="n">
        <v>0</v>
      </c>
    </row>
    <row r="53" spans="1:3">
      <c r="A53" s="4" t="s">
        <v>1277</v>
      </c>
      <c r="B53" s="6" t="n">
        <v>11</v>
      </c>
    </row>
    <row r="54" spans="1:3">
      <c r="A54" s="4" t="s">
        <v>1281</v>
      </c>
      <c r="B54" s="6" t="n">
        <v>0</v>
      </c>
    </row>
    <row r="55" spans="1:3">
      <c r="A55" s="4" t="s">
        <v>1010</v>
      </c>
    </row>
    <row r="56" spans="1:3">
      <c r="A56" s="3" t="s">
        <v>1265</v>
      </c>
    </row>
    <row r="57" spans="1:3">
      <c r="A57" s="4" t="s">
        <v>1273</v>
      </c>
      <c r="B57" s="6" t="n">
        <v>3</v>
      </c>
    </row>
    <row r="58" spans="1:3">
      <c r="A58" s="4" t="s">
        <v>1279</v>
      </c>
      <c r="B58" s="6" t="n">
        <v>1</v>
      </c>
    </row>
    <row r="59" spans="1:3">
      <c r="A59" s="4" t="s">
        <v>1275</v>
      </c>
      <c r="B59" s="6" t="n">
        <v>0</v>
      </c>
    </row>
    <row r="60" spans="1:3">
      <c r="A60" s="4" t="s">
        <v>1280</v>
      </c>
      <c r="B60" s="6" t="n">
        <v>0</v>
      </c>
    </row>
    <row r="61" spans="1:3">
      <c r="A61" s="4" t="s">
        <v>1277</v>
      </c>
      <c r="B61" s="6" t="n">
        <v>3</v>
      </c>
    </row>
    <row r="62" spans="1:3">
      <c r="A62" s="4" t="s">
        <v>1281</v>
      </c>
      <c r="B62" s="6" t="n">
        <v>0</v>
      </c>
    </row>
    <row r="63" spans="1:3">
      <c r="A63" s="4" t="s">
        <v>1283</v>
      </c>
    </row>
    <row r="64" spans="1:3">
      <c r="A64" s="3" t="s">
        <v>1272</v>
      </c>
    </row>
    <row r="65" spans="1:3">
      <c r="A65" s="4" t="s">
        <v>1273</v>
      </c>
      <c r="B65" s="6" t="n">
        <v>33</v>
      </c>
      <c r="C65" s="6" t="n">
        <v>4</v>
      </c>
    </row>
    <row r="66" spans="1:3">
      <c r="A66" s="4" t="s">
        <v>1274</v>
      </c>
      <c r="B66" s="6" t="n">
        <v>1</v>
      </c>
      <c r="C66" s="6" t="n">
        <v>1</v>
      </c>
    </row>
    <row r="67" spans="1:3">
      <c r="A67" s="4" t="s">
        <v>1275</v>
      </c>
      <c r="B67" s="6" t="n">
        <v>629</v>
      </c>
      <c r="C67" s="6" t="n">
        <v>1087</v>
      </c>
    </row>
    <row r="68" spans="1:3">
      <c r="A68" s="4" t="s">
        <v>1276</v>
      </c>
      <c r="B68" s="6" t="n">
        <v>4</v>
      </c>
      <c r="C68" s="6" t="n">
        <v>36</v>
      </c>
    </row>
    <row r="69" spans="1:3">
      <c r="A69" s="4" t="s">
        <v>1277</v>
      </c>
      <c r="B69" s="6" t="n">
        <v>662</v>
      </c>
      <c r="C69" s="6" t="n">
        <v>1091</v>
      </c>
    </row>
    <row r="70" spans="1:3">
      <c r="A70" s="4" t="s">
        <v>1278</v>
      </c>
      <c r="B70" s="6" t="n">
        <v>4</v>
      </c>
      <c r="C70" s="6" t="n">
        <v>36</v>
      </c>
    </row>
    <row r="71" spans="1:3">
      <c r="A71" s="3" t="s">
        <v>1265</v>
      </c>
    </row>
    <row r="72" spans="1:3">
      <c r="A72" s="4" t="s">
        <v>1273</v>
      </c>
      <c r="B72" s="6" t="n">
        <v>56</v>
      </c>
      <c r="C72" s="6" t="n">
        <v>0</v>
      </c>
    </row>
    <row r="73" spans="1:3">
      <c r="A73" s="4" t="s">
        <v>1279</v>
      </c>
      <c r="B73" s="6" t="n">
        <v>1</v>
      </c>
      <c r="C73" s="6" t="n">
        <v>0</v>
      </c>
    </row>
    <row r="74" spans="1:3">
      <c r="A74" s="4" t="s">
        <v>1275</v>
      </c>
      <c r="B74" s="6" t="n">
        <v>0</v>
      </c>
      <c r="C74" s="6" t="n">
        <v>475</v>
      </c>
    </row>
    <row r="75" spans="1:3">
      <c r="A75" s="4" t="s">
        <v>1280</v>
      </c>
      <c r="B75" s="6" t="n">
        <v>0</v>
      </c>
      <c r="C75" s="6" t="n">
        <v>14</v>
      </c>
    </row>
    <row r="76" spans="1:3">
      <c r="A76" s="4" t="s">
        <v>1277</v>
      </c>
      <c r="B76" s="6" t="n">
        <v>56</v>
      </c>
      <c r="C76" s="6" t="n">
        <v>475</v>
      </c>
    </row>
    <row r="77" spans="1:3">
      <c r="A77" s="4" t="s">
        <v>1281</v>
      </c>
      <c r="B77" s="6" t="n">
        <v>0</v>
      </c>
      <c r="C77" s="5" t="n">
        <v>14</v>
      </c>
    </row>
    <row r="78" spans="1:3">
      <c r="A78" s="4" t="s">
        <v>1012</v>
      </c>
    </row>
    <row r="79" spans="1:3">
      <c r="A79" s="3" t="s">
        <v>1272</v>
      </c>
    </row>
    <row r="80" spans="1:3">
      <c r="A80" s="4" t="s">
        <v>1278</v>
      </c>
      <c r="B80" s="5" t="n">
        <v>4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284</v>
      </c>
      <c r="B1" s="2" t="s">
        <v>1</v>
      </c>
    </row>
    <row r="2" spans="1:4">
      <c r="B2" s="2" t="s">
        <v>1285</v>
      </c>
      <c r="C2" s="2" t="s">
        <v>1170</v>
      </c>
      <c r="D2" s="2" t="s">
        <v>1286</v>
      </c>
    </row>
    <row r="3" spans="1:4">
      <c r="A3" s="3" t="s">
        <v>1287</v>
      </c>
    </row>
    <row r="4" spans="1:4">
      <c r="A4" s="4" t="s">
        <v>1288</v>
      </c>
      <c r="B4" s="5" t="n">
        <v>0</v>
      </c>
      <c r="C4" s="5" t="n">
        <v>0</v>
      </c>
      <c r="D4" s="5" t="n">
        <v>0</v>
      </c>
    </row>
    <row r="5" spans="1:4">
      <c r="A5" s="4" t="s">
        <v>1289</v>
      </c>
      <c r="B5" s="5" t="n">
        <v>8000000000</v>
      </c>
    </row>
    <row r="6" spans="1:4">
      <c r="A6" s="4" t="s">
        <v>1262</v>
      </c>
    </row>
    <row r="7" spans="1:4">
      <c r="A7" s="3" t="s">
        <v>1287</v>
      </c>
    </row>
    <row r="8" spans="1:4">
      <c r="A8" s="4" t="s">
        <v>1290</v>
      </c>
      <c r="B8" s="6" t="n">
        <v>240</v>
      </c>
    </row>
    <row r="9" spans="1:4">
      <c r="A9" s="4" t="s">
        <v>1291</v>
      </c>
      <c r="B9" s="4" t="s">
        <v>1292</v>
      </c>
    </row>
    <row r="10" spans="1:4">
      <c r="A10" s="4" t="s">
        <v>1262</v>
      </c>
    </row>
    <row r="11" spans="1:4">
      <c r="A11" s="3" t="s">
        <v>1287</v>
      </c>
    </row>
    <row r="12" spans="1:4">
      <c r="A12" s="4" t="s">
        <v>1278</v>
      </c>
      <c r="B12" s="5" t="n">
        <v>71000000</v>
      </c>
      <c r="C12" s="6" t="n">
        <v>373000000</v>
      </c>
    </row>
    <row r="13" spans="1:4">
      <c r="A13" s="4" t="s">
        <v>1293</v>
      </c>
    </row>
    <row r="14" spans="1:4">
      <c r="A14" s="3" t="s">
        <v>1287</v>
      </c>
    </row>
    <row r="15" spans="1:4">
      <c r="A15" s="4" t="s">
        <v>1278</v>
      </c>
      <c r="B15" s="5" t="n">
        <v>4000000</v>
      </c>
      <c r="C15" s="6" t="n">
        <v>36000000</v>
      </c>
    </row>
    <row r="16" spans="1:4">
      <c r="A16" s="4" t="s">
        <v>1294</v>
      </c>
      <c r="B16" s="6" t="n">
        <v>186</v>
      </c>
    </row>
    <row r="17" spans="1:4">
      <c r="A17" s="4" t="s">
        <v>1295</v>
      </c>
      <c r="B17" s="4" t="s">
        <v>1296</v>
      </c>
    </row>
    <row r="18" spans="1:4">
      <c r="A18" s="4" t="s">
        <v>1282</v>
      </c>
    </row>
    <row r="19" spans="1:4">
      <c r="A19" s="3" t="s">
        <v>1287</v>
      </c>
    </row>
    <row r="20" spans="1:4">
      <c r="A20" s="4" t="s">
        <v>1278</v>
      </c>
      <c r="C20" s="5" t="n">
        <v>132000000</v>
      </c>
    </row>
    <row r="21" spans="1:4">
      <c r="A21" s="4" t="s">
        <v>1297</v>
      </c>
    </row>
    <row r="22" spans="1:4">
      <c r="A22" s="3" t="s">
        <v>1287</v>
      </c>
    </row>
    <row r="23" spans="1:4">
      <c r="A23" s="4" t="s">
        <v>1278</v>
      </c>
      <c r="B23" s="5" t="n">
        <v>40000000</v>
      </c>
    </row>
    <row r="24" spans="1:4">
      <c r="A24" s="4" t="s">
        <v>1294</v>
      </c>
      <c r="B24" s="6" t="n">
        <v>27</v>
      </c>
    </row>
    <row r="25" spans="1:4">
      <c r="A25" s="4" t="s">
        <v>1295</v>
      </c>
      <c r="B25" s="4" t="s">
        <v>129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74</v>
      </c>
      <c r="D2" s="2" t="s">
        <v>129</v>
      </c>
    </row>
    <row r="3" spans="1:4">
      <c r="A3" s="3" t="s">
        <v>345</v>
      </c>
    </row>
    <row r="4" spans="1:4">
      <c r="A4" s="4" t="s">
        <v>1300</v>
      </c>
      <c r="B4" s="5" t="n">
        <v>20</v>
      </c>
      <c r="C4" s="5" t="n">
        <v>0</v>
      </c>
      <c r="D4" s="5" t="n">
        <v>1</v>
      </c>
    </row>
    <row r="5" spans="1:4">
      <c r="A5" s="4" t="s">
        <v>1301</v>
      </c>
      <c r="B5" s="6" t="n">
        <v>1</v>
      </c>
      <c r="C5" s="6" t="n">
        <v>0</v>
      </c>
      <c r="D5" s="6" t="n">
        <v>1</v>
      </c>
    </row>
    <row r="6" spans="1:4">
      <c r="A6" s="4" t="s">
        <v>1302</v>
      </c>
      <c r="B6" s="5" t="n">
        <v>20</v>
      </c>
      <c r="C6" s="5" t="n">
        <v>1</v>
      </c>
      <c r="D6" s="5" t="n">
        <v>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58</v>
      </c>
      <c r="B1" s="2" t="s">
        <v>1</v>
      </c>
    </row>
    <row r="2" spans="1:4">
      <c r="B2" s="2" t="s">
        <v>2</v>
      </c>
      <c r="C2" s="2" t="s">
        <v>74</v>
      </c>
      <c r="D2" s="2" t="s">
        <v>129</v>
      </c>
    </row>
    <row r="3" spans="1:4">
      <c r="A3" s="4" t="s">
        <v>180</v>
      </c>
      <c r="B3" s="7" t="n">
        <v>0.71</v>
      </c>
      <c r="C3" s="9" t="n">
        <v>0.5649999999999999</v>
      </c>
      <c r="D3" s="7" t="n">
        <v>0.38</v>
      </c>
    </row>
    <row r="4" spans="1:4">
      <c r="A4" s="4" t="s">
        <v>259</v>
      </c>
    </row>
    <row r="5" spans="1:4">
      <c r="A5" s="4" t="s">
        <v>260</v>
      </c>
      <c r="D5" s="10" t="n">
        <v>1.9375</v>
      </c>
    </row>
    <row r="6" spans="1:4">
      <c r="A6" s="4" t="s">
        <v>261</v>
      </c>
    </row>
    <row r="7" spans="1:4">
      <c r="A7" s="4" t="s">
        <v>260</v>
      </c>
      <c r="D7" s="11" t="n">
        <v>0.539063</v>
      </c>
    </row>
    <row r="8" spans="1:4">
      <c r="A8" s="4" t="s">
        <v>212</v>
      </c>
    </row>
    <row r="9" spans="1:4">
      <c r="A9" s="4" t="s">
        <v>260</v>
      </c>
      <c r="B9" s="6" t="n">
        <v>50</v>
      </c>
      <c r="C9" s="6" t="n">
        <v>50</v>
      </c>
      <c r="D9" s="6" t="n">
        <v>50</v>
      </c>
    </row>
    <row r="10" spans="1:4">
      <c r="A10" s="4" t="s">
        <v>64</v>
      </c>
    </row>
    <row r="11" spans="1:4">
      <c r="A11" s="4" t="s">
        <v>260</v>
      </c>
      <c r="B11" s="11" t="n">
        <v>1.531252</v>
      </c>
      <c r="C11" s="11" t="n">
        <v>1.531252</v>
      </c>
      <c r="D11" s="12" t="n">
        <v>1.544012</v>
      </c>
    </row>
    <row r="12" spans="1:4">
      <c r="A12" s="4" t="s">
        <v>67</v>
      </c>
    </row>
    <row r="13" spans="1:4">
      <c r="A13" s="4" t="s">
        <v>260</v>
      </c>
      <c r="B13" s="10" t="n">
        <v>1.4125</v>
      </c>
      <c r="C13" s="12" t="n">
        <v>0.529688</v>
      </c>
    </row>
    <row r="14" spans="1:4">
      <c r="A14" s="4" t="s">
        <v>70</v>
      </c>
    </row>
    <row r="15" spans="1:4">
      <c r="A15" s="4" t="s">
        <v>260</v>
      </c>
      <c r="B15" s="12" t="n">
        <v>0.88281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2</v>
      </c>
      <c r="C1" s="2" t="s">
        <v>74</v>
      </c>
    </row>
    <row r="2" spans="1:3">
      <c r="A2" s="3" t="s">
        <v>345</v>
      </c>
    </row>
    <row r="3" spans="1:3">
      <c r="A3" s="4" t="s">
        <v>1304</v>
      </c>
      <c r="B3" s="5" t="n">
        <v>490</v>
      </c>
    </row>
    <row r="4" spans="1:3">
      <c r="A4" s="4" t="s">
        <v>1305</v>
      </c>
      <c r="B4" s="6" t="n">
        <v>17438</v>
      </c>
    </row>
    <row r="5" spans="1:3">
      <c r="A5" s="4" t="s">
        <v>1306</v>
      </c>
      <c r="B5" s="6" t="n">
        <v>3756</v>
      </c>
    </row>
    <row r="6" spans="1:3">
      <c r="A6" s="4" t="s">
        <v>1307</v>
      </c>
      <c r="B6" s="6" t="n">
        <v>8</v>
      </c>
    </row>
    <row r="7" spans="1:3">
      <c r="A7" s="4" t="s">
        <v>1258</v>
      </c>
      <c r="B7" s="6" t="n">
        <v>21692</v>
      </c>
      <c r="C7" s="5" t="n">
        <v>19917</v>
      </c>
    </row>
    <row r="8" spans="1:3">
      <c r="A8" s="4" t="s">
        <v>1308</v>
      </c>
      <c r="B8" s="6" t="n">
        <v>494</v>
      </c>
    </row>
    <row r="9" spans="1:3">
      <c r="A9" s="4" t="s">
        <v>1309</v>
      </c>
      <c r="B9" s="6" t="n">
        <v>17486</v>
      </c>
    </row>
    <row r="10" spans="1:3">
      <c r="A10" s="4" t="s">
        <v>1310</v>
      </c>
      <c r="B10" s="6" t="n">
        <v>3856</v>
      </c>
    </row>
    <row r="11" spans="1:3">
      <c r="A11" s="4" t="s">
        <v>1311</v>
      </c>
      <c r="B11" s="6" t="n">
        <v>7</v>
      </c>
    </row>
    <row r="12" spans="1:3">
      <c r="A12" s="4" t="s">
        <v>1312</v>
      </c>
      <c r="B12" s="6" t="n">
        <v>21843</v>
      </c>
      <c r="C12" s="6" t="n">
        <v>19428</v>
      </c>
    </row>
    <row r="13" spans="1:3">
      <c r="A13" s="4" t="s">
        <v>1313</v>
      </c>
      <c r="B13" s="6" t="n">
        <v>66</v>
      </c>
    </row>
    <row r="14" spans="1:3">
      <c r="A14" s="4" t="s">
        <v>1314</v>
      </c>
      <c r="B14" s="6" t="n">
        <v>7173</v>
      </c>
    </row>
    <row r="15" spans="1:3">
      <c r="A15" s="4" t="s">
        <v>1315</v>
      </c>
      <c r="B15" s="6" t="n">
        <v>2828</v>
      </c>
    </row>
    <row r="16" spans="1:3">
      <c r="A16" s="4" t="s">
        <v>1316</v>
      </c>
      <c r="B16" s="6" t="n">
        <v>0</v>
      </c>
    </row>
    <row r="17" spans="1:3">
      <c r="A17" s="4" t="s">
        <v>1258</v>
      </c>
      <c r="B17" s="6" t="n">
        <v>10067</v>
      </c>
      <c r="C17" s="6" t="n">
        <v>11519</v>
      </c>
    </row>
    <row r="18" spans="1:3">
      <c r="A18" s="4" t="s">
        <v>1317</v>
      </c>
      <c r="B18" s="6" t="n">
        <v>66</v>
      </c>
    </row>
    <row r="19" spans="1:3">
      <c r="A19" s="4" t="s">
        <v>1318</v>
      </c>
      <c r="B19" s="6" t="n">
        <v>7178</v>
      </c>
    </row>
    <row r="20" spans="1:3">
      <c r="A20" s="4" t="s">
        <v>1319</v>
      </c>
      <c r="B20" s="6" t="n">
        <v>2872</v>
      </c>
    </row>
    <row r="21" spans="1:3">
      <c r="A21" s="4" t="s">
        <v>1320</v>
      </c>
      <c r="B21" s="6" t="n">
        <v>0</v>
      </c>
    </row>
    <row r="22" spans="1:3">
      <c r="A22" s="4" t="s">
        <v>1321</v>
      </c>
      <c r="B22" s="5" t="n">
        <v>10116</v>
      </c>
      <c r="C22" s="5" t="n">
        <v>1112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7"/>
    <col customWidth="1" max="5" min="5" width="21"/>
  </cols>
  <sheetData>
    <row r="1" spans="1:5">
      <c r="A1" s="1" t="s">
        <v>1322</v>
      </c>
      <c r="C1" s="2" t="s">
        <v>1</v>
      </c>
    </row>
    <row r="2" spans="1:5">
      <c r="C2" s="2" t="s">
        <v>1323</v>
      </c>
      <c r="D2" s="2" t="s">
        <v>1324</v>
      </c>
      <c r="E2" s="2" t="s">
        <v>1286</v>
      </c>
    </row>
    <row r="3" spans="1:5">
      <c r="A3" s="3" t="s">
        <v>1325</v>
      </c>
    </row>
    <row r="4" spans="1:5">
      <c r="A4" s="4" t="s">
        <v>1326</v>
      </c>
      <c r="C4" s="5" t="n">
        <v>65000000</v>
      </c>
    </row>
    <row r="5" spans="1:5">
      <c r="A5" s="4" t="s">
        <v>1327</v>
      </c>
      <c r="C5" s="6" t="n">
        <v>4000000</v>
      </c>
    </row>
    <row r="6" spans="1:5">
      <c r="A6" s="4" t="s">
        <v>1328</v>
      </c>
      <c r="C6" s="6" t="n">
        <v>715000000</v>
      </c>
    </row>
    <row r="7" spans="1:5">
      <c r="A7" s="4" t="s">
        <v>1329</v>
      </c>
      <c r="C7" s="6" t="n">
        <v>194000000</v>
      </c>
    </row>
    <row r="8" spans="1:5">
      <c r="A8" s="4" t="s">
        <v>1330</v>
      </c>
      <c r="C8" s="5" t="n">
        <v>-132000000</v>
      </c>
    </row>
    <row r="9" spans="1:5">
      <c r="A9" s="4" t="s">
        <v>1331</v>
      </c>
      <c r="C9" s="4" t="s">
        <v>1332</v>
      </c>
    </row>
    <row r="10" spans="1:5">
      <c r="A10" s="4" t="s">
        <v>1333</v>
      </c>
      <c r="C10" s="5" t="n">
        <v>-3000000</v>
      </c>
    </row>
    <row r="11" spans="1:5">
      <c r="A11" s="4" t="s">
        <v>1334</v>
      </c>
      <c r="C11" s="4" t="s">
        <v>682</v>
      </c>
    </row>
    <row r="12" spans="1:5">
      <c r="A12" s="4" t="s">
        <v>1335</v>
      </c>
      <c r="C12" s="5" t="n">
        <v>32000000</v>
      </c>
    </row>
    <row r="13" spans="1:5">
      <c r="A13" s="4" t="s">
        <v>150</v>
      </c>
      <c r="B13" s="4" t="s">
        <v>86</v>
      </c>
      <c r="C13" s="6" t="n">
        <v>-68000000</v>
      </c>
      <c r="D13" s="5" t="n">
        <v>-176000000</v>
      </c>
      <c r="E13" s="5" t="n">
        <v>-153000000</v>
      </c>
    </row>
    <row r="14" spans="1:5">
      <c r="A14" s="4" t="s">
        <v>1336</v>
      </c>
      <c r="C14" s="6" t="n">
        <v>207000000</v>
      </c>
      <c r="D14" s="6" t="n">
        <v>33000000</v>
      </c>
    </row>
    <row r="15" spans="1:5">
      <c r="A15" s="4" t="s">
        <v>1337</v>
      </c>
      <c r="C15" s="6" t="n">
        <v>69000000</v>
      </c>
      <c r="D15" s="6" t="n">
        <v>37000000</v>
      </c>
    </row>
    <row r="16" spans="1:5">
      <c r="A16" s="4" t="s">
        <v>1338</v>
      </c>
      <c r="C16" s="6" t="n">
        <v>431000000</v>
      </c>
    </row>
    <row r="17" spans="1:5">
      <c r="A17" s="4" t="s">
        <v>1339</v>
      </c>
      <c r="C17" s="6" t="n">
        <v>107000000</v>
      </c>
    </row>
    <row r="18" spans="1:5">
      <c r="A18" s="4" t="s">
        <v>1340</v>
      </c>
      <c r="C18" s="6" t="n">
        <v>105000000</v>
      </c>
    </row>
    <row r="19" spans="1:5">
      <c r="A19" s="4" t="s">
        <v>1341</v>
      </c>
      <c r="C19" s="6" t="n">
        <v>2000000</v>
      </c>
    </row>
    <row r="20" spans="1:5">
      <c r="A20" s="4" t="s">
        <v>1342</v>
      </c>
      <c r="C20" s="6" t="n">
        <v>27000000</v>
      </c>
    </row>
    <row r="21" spans="1:5">
      <c r="A21" s="4" t="s">
        <v>1343</v>
      </c>
      <c r="C21" s="6" t="n">
        <v>753000000</v>
      </c>
    </row>
    <row r="22" spans="1:5">
      <c r="A22" s="4" t="s">
        <v>1344</v>
      </c>
      <c r="C22" s="6" t="n">
        <v>672000000</v>
      </c>
    </row>
    <row r="23" spans="1:5">
      <c r="A23" s="4" t="s">
        <v>1345</v>
      </c>
      <c r="C23" s="5" t="n">
        <v>9000000</v>
      </c>
      <c r="D23" s="5" t="n">
        <v>1000000</v>
      </c>
    </row>
    <row r="24" spans="1:5">
      <c r="A24" s="4" t="s">
        <v>1346</v>
      </c>
      <c r="C24" s="6" t="n">
        <v>0</v>
      </c>
    </row>
    <row r="25" spans="1:5">
      <c r="A25" s="4" t="s">
        <v>710</v>
      </c>
    </row>
    <row r="26" spans="1:5">
      <c r="A26" s="3" t="s">
        <v>1325</v>
      </c>
    </row>
    <row r="27" spans="1:5">
      <c r="A27" s="4" t="s">
        <v>1345</v>
      </c>
      <c r="C27" s="5" t="n">
        <v>62000000</v>
      </c>
    </row>
    <row r="28" spans="1:5">
      <c r="A28" s="4" t="s">
        <v>1347</v>
      </c>
      <c r="C28" s="6" t="n">
        <v>25000000</v>
      </c>
    </row>
    <row r="29" spans="1:5">
      <c r="A29" s="4" t="s">
        <v>1348</v>
      </c>
      <c r="C29" s="6" t="n">
        <v>87000000</v>
      </c>
    </row>
    <row r="30" spans="1:5">
      <c r="A30" s="4" t="s">
        <v>1349</v>
      </c>
      <c r="C30" s="5" t="n">
        <v>60000000</v>
      </c>
    </row>
    <row r="31" spans="1:5">
      <c r="A31" s="4" t="s">
        <v>1350</v>
      </c>
    </row>
    <row r="32" spans="1:5">
      <c r="A32" s="3" t="s">
        <v>1325</v>
      </c>
    </row>
    <row r="33" spans="1:5">
      <c r="A33" s="4" t="s">
        <v>1351</v>
      </c>
      <c r="C33" s="6" t="n">
        <v>4</v>
      </c>
      <c r="D33" s="6" t="n">
        <v>4</v>
      </c>
    </row>
    <row r="34" spans="1:5">
      <c r="A34" s="4" t="s">
        <v>1352</v>
      </c>
    </row>
    <row r="35" spans="1:5">
      <c r="A35" s="3" t="s">
        <v>1325</v>
      </c>
    </row>
    <row r="36" spans="1:5">
      <c r="A36" s="4" t="s">
        <v>1353</v>
      </c>
      <c r="C36" s="5" t="n">
        <v>3000000</v>
      </c>
      <c r="D36" s="5" t="n">
        <v>4000000</v>
      </c>
    </row>
    <row r="37" spans="1:5">
      <c r="A37" s="4" t="s">
        <v>1354</v>
      </c>
    </row>
    <row r="38" spans="1:5">
      <c r="A38" s="3" t="s">
        <v>1325</v>
      </c>
    </row>
    <row r="39" spans="1:5">
      <c r="A39" s="4" t="s">
        <v>1341</v>
      </c>
      <c r="C39" s="6" t="n">
        <v>0</v>
      </c>
    </row>
    <row r="40" spans="1:5">
      <c r="A40" s="4" t="s">
        <v>1355</v>
      </c>
    </row>
    <row r="41" spans="1:5">
      <c r="A41" s="3" t="s">
        <v>1325</v>
      </c>
    </row>
    <row r="42" spans="1:5">
      <c r="A42" s="4" t="s">
        <v>150</v>
      </c>
      <c r="C42" s="5" t="n">
        <v>14000000</v>
      </c>
      <c r="D42" s="5" t="n">
        <v>0</v>
      </c>
    </row>
    <row r="43" spans="1:5"/>
    <row r="44" spans="1:5">
      <c r="A44" s="4" t="s">
        <v>86</v>
      </c>
      <c r="B44" s="4" t="s">
        <v>186</v>
      </c>
    </row>
  </sheetData>
  <mergeCells count="4">
    <mergeCell ref="A1:B2"/>
    <mergeCell ref="C1:E1"/>
    <mergeCell ref="A43:D43"/>
    <mergeCell ref="B44:D4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6</v>
      </c>
      <c r="B1" s="2" t="s">
        <v>2</v>
      </c>
      <c r="C1" s="2" t="s">
        <v>74</v>
      </c>
    </row>
    <row r="2" spans="1:3">
      <c r="A2" s="3" t="s">
        <v>1357</v>
      </c>
    </row>
    <row r="3" spans="1:3">
      <c r="A3" s="4" t="s">
        <v>1358</v>
      </c>
      <c r="B3" s="5" t="n">
        <v>126077</v>
      </c>
      <c r="C3" s="5" t="n">
        <v>102645</v>
      </c>
    </row>
    <row r="4" spans="1:3">
      <c r="A4" s="4" t="s">
        <v>1359</v>
      </c>
      <c r="B4" s="6" t="n">
        <v>-473</v>
      </c>
      <c r="C4" s="6" t="n">
        <v>-333</v>
      </c>
    </row>
    <row r="5" spans="1:3">
      <c r="A5" s="4" t="s">
        <v>1360</v>
      </c>
      <c r="B5" s="6" t="n">
        <v>778</v>
      </c>
      <c r="C5" s="6" t="n">
        <v>529</v>
      </c>
    </row>
    <row r="6" spans="1:3">
      <c r="A6" s="4" t="s">
        <v>1361</v>
      </c>
      <c r="B6" s="6" t="n">
        <v>-335</v>
      </c>
      <c r="C6" s="6" t="n">
        <v>-337</v>
      </c>
    </row>
    <row r="7" spans="1:3">
      <c r="A7" s="4" t="s">
        <v>1362</v>
      </c>
      <c r="B7" s="6" t="n">
        <v>156</v>
      </c>
      <c r="C7" s="6" t="n">
        <v>353</v>
      </c>
    </row>
    <row r="8" spans="1:3">
      <c r="A8" s="4" t="s">
        <v>1363</v>
      </c>
    </row>
    <row r="9" spans="1:3">
      <c r="A9" s="3" t="s">
        <v>1357</v>
      </c>
    </row>
    <row r="10" spans="1:3">
      <c r="A10" s="4" t="s">
        <v>1358</v>
      </c>
      <c r="B10" s="6" t="n">
        <v>39208</v>
      </c>
      <c r="C10" s="6" t="n">
        <v>28668</v>
      </c>
    </row>
    <row r="11" spans="1:3">
      <c r="A11" s="4" t="s">
        <v>1360</v>
      </c>
      <c r="B11" s="6" t="n">
        <v>191</v>
      </c>
      <c r="C11" s="6" t="n">
        <v>52</v>
      </c>
    </row>
    <row r="12" spans="1:3">
      <c r="A12" s="4" t="s">
        <v>1362</v>
      </c>
      <c r="B12" s="6" t="n">
        <v>20</v>
      </c>
      <c r="C12" s="6" t="n">
        <v>-10</v>
      </c>
    </row>
    <row r="13" spans="1:3">
      <c r="A13" s="4" t="s">
        <v>1364</v>
      </c>
    </row>
    <row r="14" spans="1:3">
      <c r="A14" s="3" t="s">
        <v>1357</v>
      </c>
    </row>
    <row r="15" spans="1:3">
      <c r="A15" s="4" t="s">
        <v>1358</v>
      </c>
      <c r="B15" s="6" t="n">
        <v>86869</v>
      </c>
      <c r="C15" s="6" t="n">
        <v>73977</v>
      </c>
    </row>
    <row r="16" spans="1:3">
      <c r="A16" s="4" t="s">
        <v>1360</v>
      </c>
      <c r="B16" s="6" t="n">
        <v>1062</v>
      </c>
      <c r="C16" s="6" t="n">
        <v>812</v>
      </c>
    </row>
    <row r="17" spans="1:3">
      <c r="A17" s="4" t="s">
        <v>1362</v>
      </c>
      <c r="B17" s="6" t="n">
        <v>513</v>
      </c>
      <c r="C17" s="6" t="n">
        <v>733</v>
      </c>
    </row>
    <row r="18" spans="1:3">
      <c r="A18" s="4" t="s">
        <v>1365</v>
      </c>
    </row>
    <row r="19" spans="1:3">
      <c r="A19" s="3" t="s">
        <v>1357</v>
      </c>
    </row>
    <row r="20" spans="1:3">
      <c r="A20" s="4" t="s">
        <v>1358</v>
      </c>
      <c r="B20" s="6" t="n">
        <v>39208</v>
      </c>
      <c r="C20" s="6" t="n">
        <v>28546</v>
      </c>
    </row>
    <row r="21" spans="1:3">
      <c r="A21" s="4" t="s">
        <v>1360</v>
      </c>
      <c r="B21" s="6" t="n">
        <v>191</v>
      </c>
      <c r="C21" s="6" t="n">
        <v>50</v>
      </c>
    </row>
    <row r="22" spans="1:3">
      <c r="A22" s="4" t="s">
        <v>1362</v>
      </c>
      <c r="B22" s="6" t="n">
        <v>20</v>
      </c>
      <c r="C22" s="6" t="n">
        <v>-10</v>
      </c>
    </row>
    <row r="23" spans="1:3">
      <c r="A23" s="4" t="s">
        <v>1366</v>
      </c>
    </row>
    <row r="24" spans="1:3">
      <c r="A24" s="3" t="s">
        <v>1357</v>
      </c>
    </row>
    <row r="25" spans="1:3">
      <c r="A25" s="4" t="s">
        <v>1358</v>
      </c>
      <c r="B25" s="6" t="n">
        <v>71209</v>
      </c>
      <c r="C25" s="6" t="n">
        <v>63454</v>
      </c>
    </row>
    <row r="26" spans="1:3">
      <c r="A26" s="4" t="s">
        <v>1360</v>
      </c>
      <c r="B26" s="6" t="n">
        <v>772</v>
      </c>
      <c r="C26" s="6" t="n">
        <v>365</v>
      </c>
    </row>
    <row r="27" spans="1:3">
      <c r="A27" s="4" t="s">
        <v>1362</v>
      </c>
      <c r="B27" s="6" t="n">
        <v>233</v>
      </c>
      <c r="C27" s="6" t="n">
        <v>307</v>
      </c>
    </row>
    <row r="28" spans="1:3">
      <c r="A28" s="4" t="s">
        <v>1367</v>
      </c>
    </row>
    <row r="29" spans="1:3">
      <c r="A29" s="3" t="s">
        <v>1357</v>
      </c>
    </row>
    <row r="30" spans="1:3">
      <c r="A30" s="4" t="s">
        <v>1358</v>
      </c>
      <c r="B30" s="6" t="n">
        <v>0</v>
      </c>
      <c r="C30" s="6" t="n">
        <v>122</v>
      </c>
    </row>
    <row r="31" spans="1:3">
      <c r="A31" s="4" t="s">
        <v>1360</v>
      </c>
      <c r="B31" s="6" t="n">
        <v>0</v>
      </c>
      <c r="C31" s="6" t="n">
        <v>2</v>
      </c>
    </row>
    <row r="32" spans="1:3">
      <c r="A32" s="4" t="s">
        <v>1362</v>
      </c>
      <c r="B32" s="6" t="n">
        <v>0</v>
      </c>
      <c r="C32" s="6" t="n">
        <v>0</v>
      </c>
    </row>
    <row r="33" spans="1:3">
      <c r="A33" s="4" t="s">
        <v>1368</v>
      </c>
    </row>
    <row r="34" spans="1:3">
      <c r="A34" s="3" t="s">
        <v>1357</v>
      </c>
    </row>
    <row r="35" spans="1:3">
      <c r="A35" s="4" t="s">
        <v>1358</v>
      </c>
      <c r="B35" s="6" t="n">
        <v>6572</v>
      </c>
      <c r="C35" s="6" t="n">
        <v>6829</v>
      </c>
    </row>
    <row r="36" spans="1:3">
      <c r="A36" s="4" t="s">
        <v>1360</v>
      </c>
      <c r="B36" s="6" t="n">
        <v>67</v>
      </c>
      <c r="C36" s="6" t="n">
        <v>104</v>
      </c>
    </row>
    <row r="37" spans="1:3">
      <c r="A37" s="4" t="s">
        <v>1362</v>
      </c>
      <c r="B37" s="6" t="n">
        <v>60</v>
      </c>
      <c r="C37" s="6" t="n">
        <v>95</v>
      </c>
    </row>
    <row r="38" spans="1:3">
      <c r="A38" s="4" t="s">
        <v>1369</v>
      </c>
    </row>
    <row r="39" spans="1:3">
      <c r="A39" s="3" t="s">
        <v>1357</v>
      </c>
    </row>
    <row r="40" spans="1:3">
      <c r="A40" s="4" t="s">
        <v>1358</v>
      </c>
      <c r="B40" s="6" t="n">
        <v>5324</v>
      </c>
      <c r="C40" s="6" t="n">
        <v>2002</v>
      </c>
    </row>
    <row r="41" spans="1:3">
      <c r="A41" s="4" t="s">
        <v>1360</v>
      </c>
      <c r="B41" s="6" t="n">
        <v>208</v>
      </c>
      <c r="C41" s="6" t="n">
        <v>333</v>
      </c>
    </row>
    <row r="42" spans="1:3">
      <c r="A42" s="4" t="s">
        <v>1362</v>
      </c>
      <c r="B42" s="6" t="n">
        <v>200</v>
      </c>
      <c r="C42" s="6" t="n">
        <v>323</v>
      </c>
    </row>
    <row r="43" spans="1:3">
      <c r="A43" s="4" t="s">
        <v>1370</v>
      </c>
    </row>
    <row r="44" spans="1:3">
      <c r="A44" s="3" t="s">
        <v>1357</v>
      </c>
    </row>
    <row r="45" spans="1:3">
      <c r="A45" s="4" t="s">
        <v>1358</v>
      </c>
      <c r="B45" s="6" t="n">
        <v>427</v>
      </c>
      <c r="C45" s="6" t="n">
        <v>226</v>
      </c>
    </row>
    <row r="46" spans="1:3">
      <c r="A46" s="4" t="s">
        <v>1360</v>
      </c>
      <c r="B46" s="6" t="n">
        <v>1</v>
      </c>
      <c r="C46" s="6" t="n">
        <v>1</v>
      </c>
    </row>
    <row r="47" spans="1:3">
      <c r="A47" s="4" t="s">
        <v>1362</v>
      </c>
      <c r="B47" s="6" t="n">
        <v>10</v>
      </c>
      <c r="C47" s="6" t="n">
        <v>1</v>
      </c>
    </row>
    <row r="48" spans="1:3">
      <c r="A48" s="4" t="s">
        <v>1371</v>
      </c>
    </row>
    <row r="49" spans="1:3">
      <c r="A49" s="3" t="s">
        <v>1357</v>
      </c>
    </row>
    <row r="50" spans="1:3">
      <c r="A50" s="4" t="s">
        <v>1358</v>
      </c>
      <c r="B50" s="6" t="n">
        <v>3337</v>
      </c>
      <c r="C50" s="6" t="n">
        <v>1466</v>
      </c>
    </row>
    <row r="51" spans="1:3">
      <c r="A51" s="4" t="s">
        <v>1360</v>
      </c>
      <c r="B51" s="6" t="n">
        <v>14</v>
      </c>
      <c r="C51" s="6" t="n">
        <v>9</v>
      </c>
    </row>
    <row r="52" spans="1:3">
      <c r="A52" s="4" t="s">
        <v>1362</v>
      </c>
      <c r="B52" s="6" t="n">
        <v>10</v>
      </c>
      <c r="C52" s="6" t="n">
        <v>7</v>
      </c>
    </row>
    <row r="53" spans="1:3">
      <c r="A53" s="4" t="s">
        <v>1372</v>
      </c>
    </row>
    <row r="54" spans="1:3">
      <c r="A54" s="3" t="s">
        <v>1357</v>
      </c>
    </row>
    <row r="55" spans="1:3">
      <c r="A55" s="4" t="s">
        <v>1358</v>
      </c>
      <c r="B55" s="6" t="n">
        <v>126077</v>
      </c>
      <c r="C55" s="6" t="n">
        <v>102645</v>
      </c>
    </row>
    <row r="56" spans="1:3">
      <c r="A56" s="4" t="s">
        <v>1360</v>
      </c>
      <c r="B56" s="6" t="n">
        <v>780</v>
      </c>
      <c r="C56" s="6" t="n">
        <v>531</v>
      </c>
    </row>
    <row r="57" spans="1:3">
      <c r="A57" s="4" t="s">
        <v>1362</v>
      </c>
      <c r="B57" s="6" t="n">
        <v>198</v>
      </c>
      <c r="C57" s="6" t="n">
        <v>386</v>
      </c>
    </row>
    <row r="58" spans="1:3">
      <c r="A58" s="4" t="s">
        <v>1373</v>
      </c>
    </row>
    <row r="59" spans="1:3">
      <c r="A59" s="3" t="s">
        <v>1357</v>
      </c>
    </row>
    <row r="60" spans="1:3">
      <c r="A60" s="4" t="s">
        <v>1358</v>
      </c>
      <c r="B60" s="6" t="n">
        <v>0</v>
      </c>
      <c r="C60" s="6" t="n">
        <v>0</v>
      </c>
    </row>
    <row r="61" spans="1:3">
      <c r="A61" s="4" t="s">
        <v>1360</v>
      </c>
      <c r="B61" s="6" t="n">
        <v>-2</v>
      </c>
      <c r="C61" s="6" t="n">
        <v>-2</v>
      </c>
    </row>
    <row r="62" spans="1:3">
      <c r="A62" s="4" t="s">
        <v>1362</v>
      </c>
      <c r="B62" s="5" t="n">
        <v>-42</v>
      </c>
      <c r="C62" s="5" t="n">
        <v>-3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4</v>
      </c>
      <c r="B1" s="2" t="s">
        <v>2</v>
      </c>
      <c r="C1" s="2" t="s">
        <v>74</v>
      </c>
    </row>
    <row r="2" spans="1:3">
      <c r="A2" s="3" t="s">
        <v>1357</v>
      </c>
    </row>
    <row r="3" spans="1:3">
      <c r="A3" s="4" t="s">
        <v>1375</v>
      </c>
      <c r="B3" s="5" t="n">
        <v>100000</v>
      </c>
      <c r="C3" s="5" t="n">
        <v>100000</v>
      </c>
    </row>
    <row r="4" spans="1:3">
      <c r="A4" s="4" t="s">
        <v>1376</v>
      </c>
    </row>
    <row r="5" spans="1:3">
      <c r="A5" s="3" t="s">
        <v>1357</v>
      </c>
    </row>
    <row r="6" spans="1:3">
      <c r="A6" s="4" t="s">
        <v>1377</v>
      </c>
      <c r="B6" s="6" t="n">
        <v>8408000000</v>
      </c>
      <c r="C6" s="6" t="n">
        <v>9363000000</v>
      </c>
    </row>
    <row r="7" spans="1:3">
      <c r="A7" s="4" t="s">
        <v>1378</v>
      </c>
      <c r="B7" s="6" t="n">
        <v>240000000</v>
      </c>
      <c r="C7" s="6" t="n">
        <v>-6000000</v>
      </c>
    </row>
    <row r="8" spans="1:3">
      <c r="A8" s="4" t="s">
        <v>1379</v>
      </c>
    </row>
    <row r="9" spans="1:3">
      <c r="A9" s="3" t="s">
        <v>1357</v>
      </c>
    </row>
    <row r="10" spans="1:3">
      <c r="A10" s="4" t="s">
        <v>1375</v>
      </c>
      <c r="B10" s="6" t="n">
        <v>100000</v>
      </c>
      <c r="C10" s="6" t="n">
        <v>100000</v>
      </c>
    </row>
    <row r="11" spans="1:3">
      <c r="A11" s="4" t="s">
        <v>1377</v>
      </c>
      <c r="B11" s="6" t="n">
        <v>0</v>
      </c>
      <c r="C11" s="6" t="n">
        <v>343000000</v>
      </c>
    </row>
    <row r="12" spans="1:3">
      <c r="A12" s="4" t="s">
        <v>1378</v>
      </c>
      <c r="B12" s="6" t="n">
        <v>0</v>
      </c>
      <c r="C12" s="6" t="n">
        <v>-1000000</v>
      </c>
    </row>
    <row r="13" spans="1:3">
      <c r="A13" s="4" t="s">
        <v>1380</v>
      </c>
    </row>
    <row r="14" spans="1:3">
      <c r="A14" s="3" t="s">
        <v>1357</v>
      </c>
    </row>
    <row r="15" spans="1:3">
      <c r="A15" s="4" t="s">
        <v>1377</v>
      </c>
      <c r="B15" s="6" t="n">
        <v>0</v>
      </c>
      <c r="C15" s="6" t="n">
        <v>178000000</v>
      </c>
    </row>
    <row r="16" spans="1:3">
      <c r="A16" s="4" t="s">
        <v>1378</v>
      </c>
      <c r="B16" s="6" t="n">
        <v>0</v>
      </c>
      <c r="C16" s="6" t="n">
        <v>0</v>
      </c>
    </row>
    <row r="17" spans="1:3">
      <c r="A17" s="4" t="s">
        <v>1381</v>
      </c>
    </row>
    <row r="18" spans="1:3">
      <c r="A18" s="3" t="s">
        <v>1357</v>
      </c>
    </row>
    <row r="19" spans="1:3">
      <c r="A19" s="4" t="s">
        <v>1378</v>
      </c>
      <c r="B19" s="5" t="n">
        <v>-9000000</v>
      </c>
      <c r="C19" s="5" t="n">
        <v>-1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82</v>
      </c>
      <c r="C1" s="2" t="s">
        <v>1</v>
      </c>
    </row>
    <row r="2" spans="1:5">
      <c r="C2" s="2" t="s">
        <v>2</v>
      </c>
      <c r="D2" s="2" t="s">
        <v>74</v>
      </c>
      <c r="E2" s="2" t="s">
        <v>129</v>
      </c>
    </row>
    <row r="3" spans="1:5">
      <c r="A3" s="3" t="s">
        <v>1383</v>
      </c>
    </row>
    <row r="4" spans="1:5">
      <c r="A4" s="4" t="s">
        <v>1384</v>
      </c>
      <c r="C4" s="5" t="n">
        <v>-454</v>
      </c>
      <c r="D4" s="5" t="n">
        <v>-420</v>
      </c>
      <c r="E4" s="5" t="n">
        <v>-319</v>
      </c>
    </row>
    <row r="5" spans="1:5">
      <c r="A5" s="4" t="s">
        <v>1385</v>
      </c>
      <c r="C5" s="6" t="n">
        <v>4267</v>
      </c>
      <c r="D5" s="6" t="n">
        <v>4023</v>
      </c>
      <c r="E5" s="6" t="n">
        <v>3677</v>
      </c>
    </row>
    <row r="6" spans="1:5">
      <c r="A6" s="4" t="s">
        <v>142</v>
      </c>
      <c r="C6" s="6" t="n">
        <v>630</v>
      </c>
      <c r="D6" s="6" t="n">
        <v>650</v>
      </c>
      <c r="E6" s="6" t="n">
        <v>603</v>
      </c>
    </row>
    <row r="7" spans="1:5">
      <c r="A7" s="4" t="s">
        <v>135</v>
      </c>
      <c r="C7" s="6" t="n">
        <v>-853</v>
      </c>
      <c r="D7" s="6" t="n">
        <v>-517</v>
      </c>
      <c r="E7" s="6" t="n">
        <v>-278</v>
      </c>
    </row>
    <row r="8" spans="1:5">
      <c r="A8" s="4" t="s">
        <v>150</v>
      </c>
      <c r="B8" s="4" t="s">
        <v>86</v>
      </c>
      <c r="C8" s="6" t="n">
        <v>68</v>
      </c>
      <c r="D8" s="6" t="n">
        <v>176</v>
      </c>
      <c r="E8" s="6" t="n">
        <v>153</v>
      </c>
    </row>
    <row r="9" spans="1:5">
      <c r="A9" s="4" t="s">
        <v>1386</v>
      </c>
    </row>
    <row r="10" spans="1:5">
      <c r="A10" s="3" t="s">
        <v>1387</v>
      </c>
    </row>
    <row r="11" spans="1:5">
      <c r="A11" s="4" t="s">
        <v>1388</v>
      </c>
      <c r="D11" s="6" t="n">
        <v>-17</v>
      </c>
    </row>
    <row r="12" spans="1:5">
      <c r="A12" s="4" t="s">
        <v>1389</v>
      </c>
    </row>
    <row r="13" spans="1:5">
      <c r="A13" s="3" t="s">
        <v>1390</v>
      </c>
    </row>
    <row r="14" spans="1:5">
      <c r="A14" s="4" t="s">
        <v>1391</v>
      </c>
      <c r="C14" s="6" t="n">
        <v>-1</v>
      </c>
      <c r="E14" s="6" t="n">
        <v>-4</v>
      </c>
    </row>
    <row r="15" spans="1:5">
      <c r="A15" s="4" t="s">
        <v>1392</v>
      </c>
    </row>
    <row r="16" spans="1:5">
      <c r="A16" s="3" t="s">
        <v>1387</v>
      </c>
    </row>
    <row r="17" spans="1:5">
      <c r="A17" s="4" t="s">
        <v>1388</v>
      </c>
      <c r="D17" s="6" t="n">
        <v>0</v>
      </c>
    </row>
    <row r="18" spans="1:5">
      <c r="A18" s="4" t="s">
        <v>1393</v>
      </c>
    </row>
    <row r="19" spans="1:5">
      <c r="A19" s="3" t="s">
        <v>1390</v>
      </c>
    </row>
    <row r="20" spans="1:5">
      <c r="A20" s="4" t="s">
        <v>1391</v>
      </c>
      <c r="C20" s="6" t="n">
        <v>15</v>
      </c>
      <c r="E20" s="6" t="n">
        <v>19</v>
      </c>
    </row>
    <row r="21" spans="1:5">
      <c r="A21" s="4" t="s">
        <v>1394</v>
      </c>
    </row>
    <row r="22" spans="1:5">
      <c r="A22" s="3" t="s">
        <v>1387</v>
      </c>
    </row>
    <row r="23" spans="1:5">
      <c r="A23" s="4" t="s">
        <v>1388</v>
      </c>
      <c r="D23" s="6" t="n">
        <v>0</v>
      </c>
    </row>
    <row r="24" spans="1:5">
      <c r="A24" s="4" t="s">
        <v>1395</v>
      </c>
    </row>
    <row r="25" spans="1:5">
      <c r="A25" s="3" t="s">
        <v>1390</v>
      </c>
    </row>
    <row r="26" spans="1:5">
      <c r="A26" s="4" t="s">
        <v>1391</v>
      </c>
      <c r="C26" s="6" t="n">
        <v>0</v>
      </c>
      <c r="E26" s="6" t="n">
        <v>0</v>
      </c>
    </row>
    <row r="27" spans="1:5">
      <c r="A27" s="4" t="s">
        <v>1396</v>
      </c>
    </row>
    <row r="28" spans="1:5">
      <c r="A28" s="3" t="s">
        <v>1387</v>
      </c>
    </row>
    <row r="29" spans="1:5">
      <c r="A29" s="4" t="s">
        <v>1388</v>
      </c>
      <c r="D29" s="6" t="n">
        <v>1</v>
      </c>
    </row>
    <row r="30" spans="1:5">
      <c r="A30" s="4" t="s">
        <v>1397</v>
      </c>
    </row>
    <row r="31" spans="1:5">
      <c r="A31" s="3" t="s">
        <v>1390</v>
      </c>
    </row>
    <row r="32" spans="1:5">
      <c r="A32" s="4" t="s">
        <v>1391</v>
      </c>
      <c r="C32" s="6" t="n">
        <v>0</v>
      </c>
      <c r="E32" s="6" t="n">
        <v>0</v>
      </c>
    </row>
    <row r="33" spans="1:5">
      <c r="A33" s="4" t="s">
        <v>1398</v>
      </c>
    </row>
    <row r="34" spans="1:5">
      <c r="A34" s="3" t="s">
        <v>1387</v>
      </c>
    </row>
    <row r="35" spans="1:5">
      <c r="A35" s="4" t="s">
        <v>1388</v>
      </c>
      <c r="D35" s="6" t="n">
        <v>0</v>
      </c>
    </row>
    <row r="36" spans="1:5">
      <c r="A36" s="4" t="s">
        <v>1399</v>
      </c>
    </row>
    <row r="37" spans="1:5">
      <c r="A37" s="3" t="s">
        <v>1390</v>
      </c>
    </row>
    <row r="38" spans="1:5">
      <c r="A38" s="4" t="s">
        <v>1400</v>
      </c>
      <c r="E38" s="6" t="n">
        <v>0</v>
      </c>
    </row>
    <row r="39" spans="1:5">
      <c r="A39" s="4" t="s">
        <v>1391</v>
      </c>
      <c r="C39" s="6" t="n">
        <v>32</v>
      </c>
      <c r="E39" s="6" t="n">
        <v>0</v>
      </c>
    </row>
    <row r="40" spans="1:5">
      <c r="A40" s="4" t="s">
        <v>1401</v>
      </c>
    </row>
    <row r="41" spans="1:5">
      <c r="A41" s="3" t="s">
        <v>1387</v>
      </c>
    </row>
    <row r="42" spans="1:5">
      <c r="A42" s="4" t="s">
        <v>1402</v>
      </c>
      <c r="C42" s="6" t="n">
        <v>-247</v>
      </c>
      <c r="D42" s="6" t="n">
        <v>-5</v>
      </c>
      <c r="E42" s="6" t="n">
        <v>0</v>
      </c>
    </row>
    <row r="43" spans="1:5">
      <c r="A43" s="4" t="s">
        <v>1403</v>
      </c>
      <c r="C43" s="6" t="n">
        <v>231</v>
      </c>
      <c r="D43" s="6" t="n">
        <v>-12</v>
      </c>
      <c r="E43" s="6" t="n">
        <v>49</v>
      </c>
    </row>
    <row r="44" spans="1:5">
      <c r="A44" s="4" t="s">
        <v>1388</v>
      </c>
      <c r="C44" s="6" t="n">
        <v>-16</v>
      </c>
      <c r="E44" s="6" t="n">
        <v>49</v>
      </c>
    </row>
    <row r="45" spans="1:5">
      <c r="A45" s="4" t="s">
        <v>1404</v>
      </c>
    </row>
    <row r="46" spans="1:5">
      <c r="A46" s="3" t="s">
        <v>1390</v>
      </c>
    </row>
    <row r="47" spans="1:5">
      <c r="A47" s="4" t="s">
        <v>1405</v>
      </c>
      <c r="C47" s="6" t="n">
        <v>-1</v>
      </c>
      <c r="D47" s="6" t="n">
        <v>-2</v>
      </c>
      <c r="E47" s="6" t="n">
        <v>-4</v>
      </c>
    </row>
    <row r="48" spans="1:5">
      <c r="A48" s="4" t="s">
        <v>1400</v>
      </c>
      <c r="E48" s="6" t="n">
        <v>0</v>
      </c>
    </row>
    <row r="49" spans="1:5">
      <c r="A49" s="4" t="s">
        <v>1391</v>
      </c>
      <c r="D49" s="6" t="n">
        <v>-2</v>
      </c>
    </row>
    <row r="50" spans="1:5">
      <c r="A50" s="4" t="s">
        <v>1406</v>
      </c>
    </row>
    <row r="51" spans="1:5">
      <c r="A51" s="3" t="s">
        <v>1387</v>
      </c>
    </row>
    <row r="52" spans="1:5">
      <c r="A52" s="4" t="s">
        <v>1402</v>
      </c>
      <c r="C52" s="6" t="n">
        <v>0</v>
      </c>
      <c r="D52" s="6" t="n">
        <v>0</v>
      </c>
      <c r="E52" s="6" t="n">
        <v>0</v>
      </c>
    </row>
    <row r="53" spans="1:5">
      <c r="A53" s="4" t="s">
        <v>1403</v>
      </c>
      <c r="C53" s="6" t="n">
        <v>0</v>
      </c>
      <c r="D53" s="6" t="n">
        <v>0</v>
      </c>
      <c r="E53" s="6" t="n">
        <v>0</v>
      </c>
    </row>
    <row r="54" spans="1:5">
      <c r="A54" s="4" t="s">
        <v>1388</v>
      </c>
      <c r="C54" s="6" t="n">
        <v>0</v>
      </c>
      <c r="E54" s="6" t="n">
        <v>0</v>
      </c>
    </row>
    <row r="55" spans="1:5">
      <c r="A55" s="4" t="s">
        <v>1407</v>
      </c>
    </row>
    <row r="56" spans="1:5">
      <c r="A56" s="3" t="s">
        <v>1390</v>
      </c>
    </row>
    <row r="57" spans="1:5">
      <c r="A57" s="4" t="s">
        <v>1405</v>
      </c>
      <c r="C57" s="6" t="n">
        <v>15</v>
      </c>
      <c r="D57" s="6" t="n">
        <v>-68</v>
      </c>
      <c r="E57" s="6" t="n">
        <v>19</v>
      </c>
    </row>
    <row r="58" spans="1:5">
      <c r="A58" s="4" t="s">
        <v>1400</v>
      </c>
      <c r="E58" s="6" t="n">
        <v>0</v>
      </c>
    </row>
    <row r="59" spans="1:5">
      <c r="A59" s="4" t="s">
        <v>1391</v>
      </c>
      <c r="D59" s="6" t="n">
        <v>-68</v>
      </c>
    </row>
    <row r="60" spans="1:5">
      <c r="A60" s="4" t="s">
        <v>1408</v>
      </c>
    </row>
    <row r="61" spans="1:5">
      <c r="A61" s="3" t="s">
        <v>1387</v>
      </c>
    </row>
    <row r="62" spans="1:5">
      <c r="A62" s="4" t="s">
        <v>1402</v>
      </c>
      <c r="C62" s="6" t="n">
        <v>0</v>
      </c>
      <c r="D62" s="6" t="n">
        <v>0</v>
      </c>
      <c r="E62" s="6" t="n">
        <v>0</v>
      </c>
    </row>
    <row r="63" spans="1:5">
      <c r="A63" s="4" t="s">
        <v>1403</v>
      </c>
      <c r="C63" s="6" t="n">
        <v>0</v>
      </c>
      <c r="D63" s="6" t="n">
        <v>0</v>
      </c>
      <c r="E63" s="6" t="n">
        <v>0</v>
      </c>
    </row>
    <row r="64" spans="1:5">
      <c r="A64" s="4" t="s">
        <v>1388</v>
      </c>
      <c r="C64" s="6" t="n">
        <v>0</v>
      </c>
      <c r="E64" s="6" t="n">
        <v>0</v>
      </c>
    </row>
    <row r="65" spans="1:5">
      <c r="A65" s="4" t="s">
        <v>1409</v>
      </c>
    </row>
    <row r="66" spans="1:5">
      <c r="A66" s="3" t="s">
        <v>1390</v>
      </c>
    </row>
    <row r="67" spans="1:5">
      <c r="A67" s="4" t="s">
        <v>1405</v>
      </c>
      <c r="C67" s="6" t="n">
        <v>0</v>
      </c>
      <c r="D67" s="6" t="n">
        <v>2</v>
      </c>
      <c r="E67" s="6" t="n">
        <v>0</v>
      </c>
    </row>
    <row r="68" spans="1:5">
      <c r="A68" s="4" t="s">
        <v>1400</v>
      </c>
      <c r="E68" s="6" t="n">
        <v>0</v>
      </c>
    </row>
    <row r="69" spans="1:5">
      <c r="A69" s="4" t="s">
        <v>1391</v>
      </c>
      <c r="D69" s="6" t="n">
        <v>2</v>
      </c>
    </row>
    <row r="70" spans="1:5">
      <c r="A70" s="4" t="s">
        <v>1410</v>
      </c>
    </row>
    <row r="71" spans="1:5">
      <c r="A71" s="3" t="s">
        <v>1387</v>
      </c>
    </row>
    <row r="72" spans="1:5">
      <c r="A72" s="4" t="s">
        <v>1402</v>
      </c>
      <c r="C72" s="6" t="n">
        <v>-1</v>
      </c>
      <c r="D72" s="6" t="n">
        <v>1</v>
      </c>
      <c r="E72" s="6" t="n">
        <v>0</v>
      </c>
    </row>
    <row r="73" spans="1:5">
      <c r="A73" s="4" t="s">
        <v>1403</v>
      </c>
      <c r="C73" s="6" t="n">
        <v>0</v>
      </c>
      <c r="D73" s="6" t="n">
        <v>0</v>
      </c>
      <c r="E73" s="6" t="n">
        <v>0</v>
      </c>
    </row>
    <row r="74" spans="1:5">
      <c r="A74" s="4" t="s">
        <v>1388</v>
      </c>
      <c r="C74" s="6" t="n">
        <v>-1</v>
      </c>
      <c r="E74" s="6" t="n">
        <v>0</v>
      </c>
    </row>
    <row r="75" spans="1:5">
      <c r="A75" s="4" t="s">
        <v>1411</v>
      </c>
    </row>
    <row r="76" spans="1:5">
      <c r="A76" s="3" t="s">
        <v>1390</v>
      </c>
    </row>
    <row r="77" spans="1:5">
      <c r="A77" s="4" t="s">
        <v>1405</v>
      </c>
      <c r="C77" s="6" t="n">
        <v>0</v>
      </c>
      <c r="D77" s="6" t="n">
        <v>0</v>
      </c>
      <c r="E77" s="6" t="n">
        <v>0</v>
      </c>
    </row>
    <row r="78" spans="1:5">
      <c r="A78" s="4" t="s">
        <v>1400</v>
      </c>
      <c r="E78" s="6" t="n">
        <v>0</v>
      </c>
    </row>
    <row r="79" spans="1:5">
      <c r="A79" s="4" t="s">
        <v>1391</v>
      </c>
      <c r="D79" s="6" t="n">
        <v>0</v>
      </c>
    </row>
    <row r="80" spans="1:5">
      <c r="A80" s="4" t="s">
        <v>1412</v>
      </c>
    </row>
    <row r="81" spans="1:5">
      <c r="A81" s="3" t="s">
        <v>1387</v>
      </c>
    </row>
    <row r="82" spans="1:5">
      <c r="A82" s="4" t="s">
        <v>1402</v>
      </c>
      <c r="C82" s="6" t="n">
        <v>0</v>
      </c>
      <c r="D82" s="6" t="n">
        <v>0</v>
      </c>
      <c r="E82" s="6" t="n">
        <v>107</v>
      </c>
    </row>
    <row r="83" spans="1:5">
      <c r="A83" s="4" t="s">
        <v>1403</v>
      </c>
      <c r="C83" s="6" t="n">
        <v>0</v>
      </c>
      <c r="D83" s="6" t="n">
        <v>0</v>
      </c>
      <c r="E83" s="6" t="n">
        <v>-103</v>
      </c>
    </row>
    <row r="84" spans="1:5">
      <c r="A84" s="4" t="s">
        <v>1388</v>
      </c>
      <c r="C84" s="6" t="n">
        <v>0</v>
      </c>
      <c r="E84" s="6" t="n">
        <v>4</v>
      </c>
    </row>
    <row r="85" spans="1:5">
      <c r="A85" s="4" t="s">
        <v>1413</v>
      </c>
    </row>
    <row r="86" spans="1:5">
      <c r="A86" s="3" t="s">
        <v>1390</v>
      </c>
    </row>
    <row r="87" spans="1:5">
      <c r="A87" s="4" t="s">
        <v>1405</v>
      </c>
      <c r="C87" s="6" t="n">
        <v>0</v>
      </c>
      <c r="D87" s="6" t="n">
        <v>31</v>
      </c>
      <c r="E87" s="5" t="n">
        <v>0</v>
      </c>
    </row>
    <row r="88" spans="1:5">
      <c r="A88" s="4" t="s">
        <v>1391</v>
      </c>
      <c r="D88" s="5" t="n">
        <v>31</v>
      </c>
    </row>
    <row r="89" spans="1:5">
      <c r="A89" s="4" t="s">
        <v>1414</v>
      </c>
    </row>
    <row r="90" spans="1:5">
      <c r="A90" s="3" t="s">
        <v>1390</v>
      </c>
    </row>
    <row r="91" spans="1:5">
      <c r="A91" s="4" t="s">
        <v>1405</v>
      </c>
      <c r="C91" s="6" t="n">
        <v>0</v>
      </c>
    </row>
    <row r="92" spans="1:5">
      <c r="A92" s="4" t="s">
        <v>1415</v>
      </c>
    </row>
    <row r="93" spans="1:5">
      <c r="A93" s="3" t="s">
        <v>1390</v>
      </c>
    </row>
    <row r="94" spans="1:5">
      <c r="A94" s="4" t="s">
        <v>1405</v>
      </c>
      <c r="C94" s="6" t="n">
        <v>0</v>
      </c>
    </row>
    <row r="95" spans="1:5">
      <c r="A95" s="4" t="s">
        <v>1416</v>
      </c>
    </row>
    <row r="96" spans="1:5">
      <c r="A96" s="3" t="s">
        <v>1390</v>
      </c>
    </row>
    <row r="97" spans="1:5">
      <c r="A97" s="4" t="s">
        <v>1405</v>
      </c>
      <c r="C97" s="6" t="n">
        <v>0</v>
      </c>
    </row>
    <row r="98" spans="1:5">
      <c r="A98" s="4" t="s">
        <v>1417</v>
      </c>
    </row>
    <row r="99" spans="1:5">
      <c r="A99" s="3" t="s">
        <v>1390</v>
      </c>
    </row>
    <row r="100" spans="1:5">
      <c r="A100" s="4" t="s">
        <v>1405</v>
      </c>
      <c r="C100" s="6" t="n">
        <v>0</v>
      </c>
    </row>
    <row r="101" spans="1:5">
      <c r="A101" s="4" t="s">
        <v>1418</v>
      </c>
    </row>
    <row r="102" spans="1:5">
      <c r="A102" s="3" t="s">
        <v>1390</v>
      </c>
    </row>
    <row r="103" spans="1:5">
      <c r="A103" s="4" t="s">
        <v>1405</v>
      </c>
      <c r="C103" s="5" t="n">
        <v>32</v>
      </c>
    </row>
    <row r="104" spans="1:5"/>
    <row r="105" spans="1:5">
      <c r="A105" s="4" t="s">
        <v>86</v>
      </c>
      <c r="B105" s="4" t="s">
        <v>186</v>
      </c>
    </row>
  </sheetData>
  <mergeCells count="4">
    <mergeCell ref="A1:B2"/>
    <mergeCell ref="C1:E1"/>
    <mergeCell ref="A104:D104"/>
    <mergeCell ref="B105:D10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2</v>
      </c>
      <c r="C2" s="2" t="s">
        <v>74</v>
      </c>
      <c r="D2" s="2" t="s">
        <v>129</v>
      </c>
    </row>
    <row r="3" spans="1:4">
      <c r="A3" s="3" t="s">
        <v>1357</v>
      </c>
    </row>
    <row r="4" spans="1:4">
      <c r="A4" s="4" t="s">
        <v>1420</v>
      </c>
      <c r="B4" s="5" t="n">
        <v>440000000</v>
      </c>
      <c r="C4" s="5" t="n">
        <v>9000000</v>
      </c>
      <c r="D4" s="5" t="n">
        <v>-77000000</v>
      </c>
    </row>
    <row r="5" spans="1:4">
      <c r="A5" s="4" t="s">
        <v>1421</v>
      </c>
      <c r="B5" s="6" t="n">
        <v>46000000</v>
      </c>
      <c r="C5" s="6" t="n">
        <v>-37000000</v>
      </c>
      <c r="D5" s="6" t="n">
        <v>15000000</v>
      </c>
    </row>
    <row r="6" spans="1:4">
      <c r="A6" s="4" t="s">
        <v>1422</v>
      </c>
      <c r="B6" s="6" t="n">
        <v>0</v>
      </c>
      <c r="C6" s="6" t="n">
        <v>0</v>
      </c>
      <c r="D6" s="6" t="n">
        <v>0</v>
      </c>
    </row>
    <row r="7" spans="1:4">
      <c r="A7" s="4" t="s">
        <v>1423</v>
      </c>
    </row>
    <row r="8" spans="1:4">
      <c r="A8" s="3" t="s">
        <v>1357</v>
      </c>
    </row>
    <row r="9" spans="1:4">
      <c r="A9" s="4" t="s">
        <v>1420</v>
      </c>
      <c r="B9" s="6" t="n">
        <v>442000000</v>
      </c>
      <c r="C9" s="6" t="n">
        <v>-13000000</v>
      </c>
      <c r="D9" s="6" t="n">
        <v>-59000000</v>
      </c>
    </row>
    <row r="10" spans="1:4">
      <c r="A10" s="4" t="s">
        <v>1421</v>
      </c>
      <c r="B10" s="6" t="n">
        <v>15000000</v>
      </c>
      <c r="C10" s="6" t="n">
        <v>-68000000</v>
      </c>
      <c r="D10" s="6" t="n">
        <v>19000000</v>
      </c>
    </row>
    <row r="11" spans="1:4">
      <c r="A11" s="4" t="s">
        <v>1422</v>
      </c>
      <c r="B11" s="6" t="n">
        <v>0</v>
      </c>
      <c r="C11" s="6" t="n">
        <v>0</v>
      </c>
      <c r="D11" s="6" t="n">
        <v>0</v>
      </c>
    </row>
    <row r="12" spans="1:4">
      <c r="A12" s="4" t="s">
        <v>1424</v>
      </c>
    </row>
    <row r="13" spans="1:4">
      <c r="A13" s="3" t="s">
        <v>1357</v>
      </c>
    </row>
    <row r="14" spans="1:4">
      <c r="A14" s="4" t="s">
        <v>1420</v>
      </c>
      <c r="B14" s="6" t="n">
        <v>-1000000</v>
      </c>
      <c r="C14" s="6" t="n">
        <v>2000000</v>
      </c>
      <c r="D14" s="6" t="n">
        <v>0</v>
      </c>
    </row>
    <row r="15" spans="1:4">
      <c r="A15" s="4" t="s">
        <v>1421</v>
      </c>
      <c r="B15" s="6" t="n">
        <v>-1000000</v>
      </c>
      <c r="C15" s="6" t="n">
        <v>-2000000</v>
      </c>
      <c r="D15" s="6" t="n">
        <v>-4000000</v>
      </c>
    </row>
    <row r="16" spans="1:4">
      <c r="A16" s="4" t="s">
        <v>1422</v>
      </c>
      <c r="B16" s="6" t="n">
        <v>0</v>
      </c>
      <c r="C16" s="6" t="n">
        <v>0</v>
      </c>
      <c r="D16" s="6" t="n">
        <v>0</v>
      </c>
    </row>
    <row r="17" spans="1:4">
      <c r="A17" s="4" t="s">
        <v>1425</v>
      </c>
    </row>
    <row r="18" spans="1:4">
      <c r="A18" s="3" t="s">
        <v>1357</v>
      </c>
    </row>
    <row r="19" spans="1:4">
      <c r="A19" s="4" t="s">
        <v>1420</v>
      </c>
      <c r="B19" s="6" t="n">
        <v>3000000</v>
      </c>
      <c r="C19" s="6" t="n">
        <v>1000000</v>
      </c>
      <c r="D19" s="6" t="n">
        <v>-1000000</v>
      </c>
    </row>
    <row r="20" spans="1:4">
      <c r="A20" s="4" t="s">
        <v>1421</v>
      </c>
      <c r="B20" s="6" t="n">
        <v>0</v>
      </c>
      <c r="C20" s="6" t="n">
        <v>2000000</v>
      </c>
      <c r="D20" s="6" t="n">
        <v>0</v>
      </c>
    </row>
    <row r="21" spans="1:4">
      <c r="A21" s="4" t="s">
        <v>1422</v>
      </c>
      <c r="B21" s="6" t="n">
        <v>0</v>
      </c>
      <c r="C21" s="6" t="n">
        <v>0</v>
      </c>
      <c r="D21" s="6" t="n">
        <v>0</v>
      </c>
    </row>
    <row r="22" spans="1:4">
      <c r="A22" s="4" t="s">
        <v>1426</v>
      </c>
    </row>
    <row r="23" spans="1:4">
      <c r="A23" s="3" t="s">
        <v>1357</v>
      </c>
    </row>
    <row r="24" spans="1:4">
      <c r="A24" s="4" t="s">
        <v>1420</v>
      </c>
      <c r="B24" s="6" t="n">
        <v>-4000000</v>
      </c>
      <c r="C24" s="6" t="n">
        <v>19000000</v>
      </c>
      <c r="D24" s="6" t="n">
        <v>-17000000</v>
      </c>
    </row>
    <row r="25" spans="1:4">
      <c r="A25" s="4" t="s">
        <v>1421</v>
      </c>
      <c r="B25" s="6" t="n">
        <v>32000000</v>
      </c>
      <c r="C25" s="6" t="n">
        <v>31000000</v>
      </c>
      <c r="D25" s="6" t="n">
        <v>0</v>
      </c>
    </row>
    <row r="26" spans="1:4">
      <c r="A26" s="4" t="s">
        <v>1422</v>
      </c>
      <c r="B26" s="5" t="n">
        <v>0</v>
      </c>
      <c r="C26" s="5" t="n">
        <v>0</v>
      </c>
      <c r="D26"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7</v>
      </c>
      <c r="B1" s="2" t="s">
        <v>1</v>
      </c>
    </row>
    <row r="2" spans="1:4">
      <c r="B2" s="2" t="s">
        <v>2</v>
      </c>
      <c r="C2" s="2" t="s">
        <v>74</v>
      </c>
      <c r="D2" s="2" t="s">
        <v>129</v>
      </c>
    </row>
    <row r="3" spans="1:4">
      <c r="A3" s="3" t="s">
        <v>1383</v>
      </c>
    </row>
    <row r="4" spans="1:4">
      <c r="A4" s="4" t="s">
        <v>1428</v>
      </c>
      <c r="B4" s="5" t="n">
        <v>55</v>
      </c>
      <c r="C4" s="5" t="n">
        <v>70</v>
      </c>
      <c r="D4" s="5" t="n">
        <v>49</v>
      </c>
    </row>
    <row r="5" spans="1:4">
      <c r="A5" s="4" t="s">
        <v>1146</v>
      </c>
    </row>
    <row r="6" spans="1:4">
      <c r="A6" s="3" t="s">
        <v>1383</v>
      </c>
    </row>
    <row r="7" spans="1:4">
      <c r="A7" s="4" t="s">
        <v>1428</v>
      </c>
      <c r="B7" s="6" t="n">
        <v>44</v>
      </c>
      <c r="C7" s="6" t="n">
        <v>37</v>
      </c>
      <c r="D7" s="6" t="n">
        <v>28</v>
      </c>
    </row>
    <row r="8" spans="1:4">
      <c r="A8" s="4" t="s">
        <v>1429</v>
      </c>
    </row>
    <row r="9" spans="1:4">
      <c r="A9" s="3" t="s">
        <v>1383</v>
      </c>
    </row>
    <row r="10" spans="1:4">
      <c r="A10" s="4" t="s">
        <v>1428</v>
      </c>
      <c r="B10" s="6" t="n">
        <v>45</v>
      </c>
      <c r="C10" s="6" t="n">
        <v>42</v>
      </c>
      <c r="D10" s="6" t="n">
        <v>41</v>
      </c>
    </row>
    <row r="11" spans="1:4">
      <c r="A11" s="4" t="s">
        <v>1430</v>
      </c>
    </row>
    <row r="12" spans="1:4">
      <c r="A12" s="3" t="s">
        <v>1383</v>
      </c>
    </row>
    <row r="13" spans="1:4">
      <c r="A13" s="4" t="s">
        <v>1428</v>
      </c>
      <c r="B13" s="6" t="n">
        <v>6</v>
      </c>
      <c r="C13" s="6" t="n">
        <v>8</v>
      </c>
      <c r="D13" s="6" t="n">
        <v>6</v>
      </c>
    </row>
    <row r="14" spans="1:4">
      <c r="A14" s="4" t="s">
        <v>1147</v>
      </c>
    </row>
    <row r="15" spans="1:4">
      <c r="A15" s="3" t="s">
        <v>1383</v>
      </c>
    </row>
    <row r="16" spans="1:4">
      <c r="A16" s="4" t="s">
        <v>1428</v>
      </c>
      <c r="B16" s="6" t="n">
        <v>-42</v>
      </c>
      <c r="C16" s="6" t="n">
        <v>-28</v>
      </c>
      <c r="D16" s="6" t="n">
        <v>-19</v>
      </c>
    </row>
    <row r="17" spans="1:4">
      <c r="A17" s="4" t="s">
        <v>1148</v>
      </c>
    </row>
    <row r="18" spans="1:4">
      <c r="A18" s="3" t="s">
        <v>1383</v>
      </c>
    </row>
    <row r="19" spans="1:4">
      <c r="A19" s="4" t="s">
        <v>1428</v>
      </c>
      <c r="B19" s="6" t="n">
        <v>2</v>
      </c>
      <c r="C19" s="6" t="n">
        <v>11</v>
      </c>
      <c r="D19" s="6" t="n">
        <v>-7</v>
      </c>
    </row>
    <row r="20" spans="1:4">
      <c r="A20" s="4" t="s">
        <v>1431</v>
      </c>
    </row>
    <row r="21" spans="1:4">
      <c r="A21" s="3" t="s">
        <v>1383</v>
      </c>
    </row>
    <row r="22" spans="1:4">
      <c r="A22" s="4" t="s">
        <v>1428</v>
      </c>
      <c r="B22" s="6" t="n">
        <v>91</v>
      </c>
      <c r="C22" s="6" t="n">
        <v>90</v>
      </c>
      <c r="D22" s="6" t="n">
        <v>78</v>
      </c>
    </row>
    <row r="23" spans="1:4">
      <c r="A23" s="4" t="s">
        <v>1432</v>
      </c>
    </row>
    <row r="24" spans="1:4">
      <c r="A24" s="3" t="s">
        <v>1383</v>
      </c>
    </row>
    <row r="25" spans="1:4">
      <c r="A25" s="4" t="s">
        <v>1428</v>
      </c>
      <c r="B25" s="6" t="n">
        <v>46</v>
      </c>
      <c r="C25" s="6" t="n">
        <v>38</v>
      </c>
      <c r="D25" s="6" t="n">
        <v>29</v>
      </c>
    </row>
    <row r="26" spans="1:4">
      <c r="A26" s="4" t="s">
        <v>1433</v>
      </c>
    </row>
    <row r="27" spans="1:4">
      <c r="A27" s="3" t="s">
        <v>1383</v>
      </c>
    </row>
    <row r="28" spans="1:4">
      <c r="A28" s="4" t="s">
        <v>1428</v>
      </c>
      <c r="B28" s="6" t="n">
        <v>45</v>
      </c>
      <c r="C28" s="6" t="n">
        <v>42</v>
      </c>
      <c r="D28" s="6" t="n">
        <v>41</v>
      </c>
    </row>
    <row r="29" spans="1:4">
      <c r="A29" s="4" t="s">
        <v>1434</v>
      </c>
    </row>
    <row r="30" spans="1:4">
      <c r="A30" s="3" t="s">
        <v>1383</v>
      </c>
    </row>
    <row r="31" spans="1:4">
      <c r="A31" s="4" t="s">
        <v>1428</v>
      </c>
      <c r="B31" s="6" t="n">
        <v>6</v>
      </c>
      <c r="C31" s="6" t="n">
        <v>8</v>
      </c>
      <c r="D31" s="6" t="n">
        <v>6</v>
      </c>
    </row>
    <row r="32" spans="1:4">
      <c r="A32" s="4" t="s">
        <v>1435</v>
      </c>
    </row>
    <row r="33" spans="1:4">
      <c r="A33" s="3" t="s">
        <v>1383</v>
      </c>
    </row>
    <row r="34" spans="1:4">
      <c r="A34" s="4" t="s">
        <v>1428</v>
      </c>
      <c r="B34" s="6" t="n">
        <v>-6</v>
      </c>
      <c r="C34" s="6" t="n">
        <v>2</v>
      </c>
      <c r="D34" s="6" t="n">
        <v>2</v>
      </c>
    </row>
    <row r="35" spans="1:4">
      <c r="A35" s="4" t="s">
        <v>1436</v>
      </c>
    </row>
    <row r="36" spans="1:4">
      <c r="A36" s="3" t="s">
        <v>1383</v>
      </c>
    </row>
    <row r="37" spans="1:4">
      <c r="A37" s="4" t="s">
        <v>1428</v>
      </c>
      <c r="B37" s="6" t="n">
        <v>0</v>
      </c>
      <c r="C37" s="6" t="n">
        <v>0</v>
      </c>
      <c r="D37" s="6" t="n">
        <v>0</v>
      </c>
    </row>
    <row r="38" spans="1:4">
      <c r="A38" s="4" t="s">
        <v>1437</v>
      </c>
    </row>
    <row r="39" spans="1:4">
      <c r="A39" s="3" t="s">
        <v>1383</v>
      </c>
    </row>
    <row r="40" spans="1:4">
      <c r="A40" s="4" t="s">
        <v>1428</v>
      </c>
      <c r="B40" s="6" t="n">
        <v>2</v>
      </c>
      <c r="C40" s="6" t="n">
        <v>-1</v>
      </c>
      <c r="D40" s="6" t="n">
        <v>-1</v>
      </c>
    </row>
    <row r="41" spans="1:4">
      <c r="A41" s="4" t="s">
        <v>1438</v>
      </c>
    </row>
    <row r="42" spans="1:4">
      <c r="A42" s="3" t="s">
        <v>1383</v>
      </c>
    </row>
    <row r="43" spans="1:4">
      <c r="A43" s="4" t="s">
        <v>1428</v>
      </c>
      <c r="B43" s="6" t="n">
        <v>0</v>
      </c>
      <c r="C43" s="6" t="n">
        <v>0</v>
      </c>
      <c r="D43" s="6" t="n">
        <v>0</v>
      </c>
    </row>
    <row r="44" spans="1:4">
      <c r="A44" s="4" t="s">
        <v>1439</v>
      </c>
    </row>
    <row r="45" spans="1:4">
      <c r="A45" s="3" t="s">
        <v>1383</v>
      </c>
    </row>
    <row r="46" spans="1:4">
      <c r="A46" s="4" t="s">
        <v>1428</v>
      </c>
      <c r="B46" s="6" t="n">
        <v>0</v>
      </c>
      <c r="C46" s="6" t="n">
        <v>0</v>
      </c>
      <c r="D46" s="6" t="n">
        <v>0</v>
      </c>
    </row>
    <row r="47" spans="1:4">
      <c r="A47" s="4" t="s">
        <v>1440</v>
      </c>
    </row>
    <row r="48" spans="1:4">
      <c r="A48" s="3" t="s">
        <v>1383</v>
      </c>
    </row>
    <row r="49" spans="1:4">
      <c r="A49" s="4" t="s">
        <v>1428</v>
      </c>
      <c r="B49" s="6" t="n">
        <v>0</v>
      </c>
      <c r="C49" s="6" t="n">
        <v>0</v>
      </c>
      <c r="D49" s="6" t="n">
        <v>0</v>
      </c>
    </row>
    <row r="50" spans="1:4">
      <c r="A50" s="4" t="s">
        <v>1441</v>
      </c>
    </row>
    <row r="51" spans="1:4">
      <c r="A51" s="3" t="s">
        <v>1383</v>
      </c>
    </row>
    <row r="52" spans="1:4">
      <c r="A52" s="4" t="s">
        <v>1428</v>
      </c>
      <c r="B52" s="6" t="n">
        <v>0</v>
      </c>
      <c r="C52" s="6" t="n">
        <v>0</v>
      </c>
      <c r="D52" s="6" t="n">
        <v>0</v>
      </c>
    </row>
    <row r="53" spans="1:4">
      <c r="A53" s="4" t="s">
        <v>1442</v>
      </c>
    </row>
    <row r="54" spans="1:4">
      <c r="A54" s="3" t="s">
        <v>1383</v>
      </c>
    </row>
    <row r="55" spans="1:4">
      <c r="A55" s="4" t="s">
        <v>1428</v>
      </c>
      <c r="B55" s="6" t="n">
        <v>2</v>
      </c>
      <c r="C55" s="6" t="n">
        <v>-1</v>
      </c>
      <c r="D55" s="6" t="n">
        <v>-1</v>
      </c>
    </row>
    <row r="56" spans="1:4">
      <c r="A56" s="4" t="s">
        <v>1443</v>
      </c>
    </row>
    <row r="57" spans="1:4">
      <c r="A57" s="3" t="s">
        <v>1383</v>
      </c>
    </row>
    <row r="58" spans="1:4">
      <c r="A58" s="4" t="s">
        <v>1428</v>
      </c>
      <c r="B58" s="6" t="n">
        <v>-38</v>
      </c>
      <c r="C58" s="6" t="n">
        <v>-19</v>
      </c>
      <c r="D58" s="6" t="n">
        <v>-28</v>
      </c>
    </row>
    <row r="59" spans="1:4">
      <c r="A59" s="4" t="s">
        <v>1444</v>
      </c>
    </row>
    <row r="60" spans="1:4">
      <c r="A60" s="3" t="s">
        <v>1383</v>
      </c>
    </row>
    <row r="61" spans="1:4">
      <c r="A61" s="4" t="s">
        <v>1428</v>
      </c>
      <c r="B61" s="6" t="n">
        <v>-2</v>
      </c>
      <c r="C61" s="6" t="n">
        <v>-1</v>
      </c>
      <c r="D61" s="6" t="n">
        <v>-1</v>
      </c>
    </row>
    <row r="62" spans="1:4">
      <c r="A62" s="4" t="s">
        <v>1445</v>
      </c>
    </row>
    <row r="63" spans="1:4">
      <c r="A63" s="3" t="s">
        <v>1383</v>
      </c>
    </row>
    <row r="64" spans="1:4">
      <c r="A64" s="4" t="s">
        <v>1428</v>
      </c>
      <c r="B64" s="6" t="n">
        <v>0</v>
      </c>
      <c r="C64" s="6" t="n">
        <v>0</v>
      </c>
      <c r="D64" s="6" t="n">
        <v>0</v>
      </c>
    </row>
    <row r="65" spans="1:4">
      <c r="A65" s="4" t="s">
        <v>1446</v>
      </c>
    </row>
    <row r="66" spans="1:4">
      <c r="A66" s="3" t="s">
        <v>1383</v>
      </c>
    </row>
    <row r="67" spans="1:4">
      <c r="A67" s="4" t="s">
        <v>1428</v>
      </c>
      <c r="B67" s="6" t="n">
        <v>0</v>
      </c>
      <c r="C67" s="6" t="n">
        <v>0</v>
      </c>
      <c r="D67" s="6" t="n">
        <v>0</v>
      </c>
    </row>
    <row r="68" spans="1:4">
      <c r="A68" s="4" t="s">
        <v>1447</v>
      </c>
    </row>
    <row r="69" spans="1:4">
      <c r="A69" s="3" t="s">
        <v>1383</v>
      </c>
    </row>
    <row r="70" spans="1:4">
      <c r="A70" s="4" t="s">
        <v>1428</v>
      </c>
      <c r="B70" s="6" t="n">
        <v>-36</v>
      </c>
      <c r="C70" s="6" t="n">
        <v>-30</v>
      </c>
      <c r="D70" s="6" t="n">
        <v>-21</v>
      </c>
    </row>
    <row r="71" spans="1:4">
      <c r="A71" s="4" t="s">
        <v>1448</v>
      </c>
    </row>
    <row r="72" spans="1:4">
      <c r="A72" s="3" t="s">
        <v>1383</v>
      </c>
    </row>
    <row r="73" spans="1:4">
      <c r="A73" s="4" t="s">
        <v>1428</v>
      </c>
      <c r="B73" s="5" t="n">
        <v>0</v>
      </c>
      <c r="C73" s="5" t="n">
        <v>12</v>
      </c>
      <c r="D73" s="5" t="n">
        <v>-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9</v>
      </c>
      <c r="B1" s="2" t="s">
        <v>2</v>
      </c>
      <c r="C1" s="2" t="s">
        <v>74</v>
      </c>
    </row>
    <row r="2" spans="1:3">
      <c r="A2" s="3" t="s">
        <v>1325</v>
      </c>
    </row>
    <row r="3" spans="1:3">
      <c r="A3" s="4" t="s">
        <v>1450</v>
      </c>
      <c r="B3" s="5" t="n">
        <v>987</v>
      </c>
      <c r="C3" s="5" t="n">
        <v>564</v>
      </c>
    </row>
    <row r="4" spans="1:3">
      <c r="A4" s="4" t="s">
        <v>1451</v>
      </c>
      <c r="B4" s="6" t="n">
        <v>207</v>
      </c>
      <c r="C4" s="6" t="n">
        <v>33</v>
      </c>
    </row>
    <row r="5" spans="1:3">
      <c r="A5" s="4" t="s">
        <v>1006</v>
      </c>
      <c r="B5" s="6" t="n">
        <v>780</v>
      </c>
      <c r="C5" s="6" t="n">
        <v>531</v>
      </c>
    </row>
    <row r="6" spans="1:3">
      <c r="A6" s="4" t="s">
        <v>1146</v>
      </c>
    </row>
    <row r="7" spans="1:3">
      <c r="A7" s="3" t="s">
        <v>1325</v>
      </c>
    </row>
    <row r="8" spans="1:3">
      <c r="A8" s="4" t="s">
        <v>1450</v>
      </c>
      <c r="B8" s="6" t="n">
        <v>848</v>
      </c>
      <c r="C8" s="6" t="n">
        <v>308</v>
      </c>
    </row>
    <row r="9" spans="1:3">
      <c r="A9" s="4" t="s">
        <v>1429</v>
      </c>
    </row>
    <row r="10" spans="1:3">
      <c r="A10" s="3" t="s">
        <v>1325</v>
      </c>
    </row>
    <row r="11" spans="1:3">
      <c r="A11" s="4" t="s">
        <v>1450</v>
      </c>
      <c r="B11" s="6" t="n">
        <v>30</v>
      </c>
      <c r="C11" s="6" t="n">
        <v>60</v>
      </c>
    </row>
    <row r="12" spans="1:3">
      <c r="A12" s="4" t="s">
        <v>1430</v>
      </c>
    </row>
    <row r="13" spans="1:3">
      <c r="A13" s="3" t="s">
        <v>1325</v>
      </c>
    </row>
    <row r="14" spans="1:3">
      <c r="A14" s="4" t="s">
        <v>1450</v>
      </c>
      <c r="B14" s="6" t="n">
        <v>95</v>
      </c>
      <c r="C14" s="6" t="n">
        <v>187</v>
      </c>
    </row>
    <row r="15" spans="1:3">
      <c r="A15" s="4" t="s">
        <v>1147</v>
      </c>
    </row>
    <row r="16" spans="1:3">
      <c r="A16" s="3" t="s">
        <v>1325</v>
      </c>
    </row>
    <row r="17" spans="1:3">
      <c r="A17" s="4" t="s">
        <v>1450</v>
      </c>
      <c r="B17" s="6" t="n">
        <v>0</v>
      </c>
      <c r="C17" s="6" t="n">
        <v>0</v>
      </c>
    </row>
    <row r="18" spans="1:3">
      <c r="A18" s="4" t="s">
        <v>1148</v>
      </c>
    </row>
    <row r="19" spans="1:3">
      <c r="A19" s="3" t="s">
        <v>1325</v>
      </c>
    </row>
    <row r="20" spans="1:3">
      <c r="A20" s="4" t="s">
        <v>1450</v>
      </c>
      <c r="B20" s="5" t="n">
        <v>14</v>
      </c>
      <c r="C20" s="5" t="n">
        <v>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452</v>
      </c>
      <c r="B1" s="2" t="s">
        <v>1</v>
      </c>
    </row>
    <row r="2" spans="1:3">
      <c r="B2" s="2" t="s">
        <v>2</v>
      </c>
      <c r="C2" s="2" t="s">
        <v>74</v>
      </c>
    </row>
    <row r="3" spans="1:3">
      <c r="A3" s="3" t="s">
        <v>1325</v>
      </c>
    </row>
    <row r="4" spans="1:3">
      <c r="A4" s="4" t="s">
        <v>1358</v>
      </c>
      <c r="B4" s="5" t="n">
        <v>134</v>
      </c>
      <c r="C4" s="5" t="n">
        <v>22</v>
      </c>
    </row>
    <row r="5" spans="1:3">
      <c r="A5" s="4" t="s">
        <v>1453</v>
      </c>
      <c r="B5" s="4" t="s">
        <v>1454</v>
      </c>
      <c r="C5" s="4" t="s">
        <v>1454</v>
      </c>
    </row>
    <row r="6" spans="1:3">
      <c r="A6" s="4" t="s">
        <v>1455</v>
      </c>
      <c r="B6" s="4" t="s">
        <v>1456</v>
      </c>
      <c r="C6" s="4" t="s">
        <v>1456</v>
      </c>
    </row>
    <row r="7" spans="1:3">
      <c r="A7" s="4" t="s">
        <v>1148</v>
      </c>
    </row>
    <row r="8" spans="1:3">
      <c r="A8" s="3" t="s">
        <v>1325</v>
      </c>
    </row>
    <row r="9" spans="1:3">
      <c r="A9" s="4" t="s">
        <v>1358</v>
      </c>
      <c r="B9" s="5" t="n">
        <v>134</v>
      </c>
      <c r="C9" s="5" t="n">
        <v>22</v>
      </c>
    </row>
    <row r="10" spans="1:3">
      <c r="A10" s="4" t="s">
        <v>1453</v>
      </c>
      <c r="B10" s="4" t="s">
        <v>1457</v>
      </c>
      <c r="C10" s="4" t="s">
        <v>1458</v>
      </c>
    </row>
    <row r="11" spans="1:3">
      <c r="A11" s="4" t="s">
        <v>1455</v>
      </c>
      <c r="B11" s="4" t="s">
        <v>1459</v>
      </c>
      <c r="C11" s="4" t="s">
        <v>146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1</v>
      </c>
      <c r="B1" s="2" t="s">
        <v>2</v>
      </c>
      <c r="C1" s="2" t="s">
        <v>74</v>
      </c>
    </row>
    <row r="2" spans="1:3">
      <c r="A2" s="3" t="s">
        <v>1325</v>
      </c>
    </row>
    <row r="3" spans="1:3">
      <c r="A3" s="4" t="s">
        <v>1462</v>
      </c>
      <c r="B3" s="5" t="n">
        <v>2</v>
      </c>
    </row>
    <row r="4" spans="1:3">
      <c r="A4" s="4" t="s">
        <v>1463</v>
      </c>
    </row>
    <row r="5" spans="1:3">
      <c r="A5" s="3" t="s">
        <v>1325</v>
      </c>
    </row>
    <row r="6" spans="1:3">
      <c r="A6" s="4" t="s">
        <v>1462</v>
      </c>
      <c r="B6" s="6" t="n">
        <v>1</v>
      </c>
      <c r="C6" s="5" t="n">
        <v>2</v>
      </c>
    </row>
    <row r="7" spans="1:3">
      <c r="A7" s="4" t="s">
        <v>1464</v>
      </c>
    </row>
    <row r="8" spans="1:3">
      <c r="A8" s="3" t="s">
        <v>1325</v>
      </c>
    </row>
    <row r="9" spans="1:3">
      <c r="A9" s="4" t="s">
        <v>1462</v>
      </c>
      <c r="B9" s="6" t="n">
        <v>1</v>
      </c>
      <c r="C9" s="6" t="n">
        <v>2</v>
      </c>
    </row>
    <row r="10" spans="1:3">
      <c r="A10" s="4" t="s">
        <v>1465</v>
      </c>
    </row>
    <row r="11" spans="1:3">
      <c r="A11" s="3" t="s">
        <v>1325</v>
      </c>
    </row>
    <row r="12" spans="1:3">
      <c r="A12" s="4" t="s">
        <v>1462</v>
      </c>
      <c r="B12" s="6" t="n">
        <v>1</v>
      </c>
      <c r="C12" s="6" t="n">
        <v>2</v>
      </c>
    </row>
    <row r="13" spans="1:3">
      <c r="A13" s="4" t="s">
        <v>1466</v>
      </c>
    </row>
    <row r="14" spans="1:3">
      <c r="A14" s="3" t="s">
        <v>1325</v>
      </c>
    </row>
    <row r="15" spans="1:3">
      <c r="A15" s="4" t="s">
        <v>1462</v>
      </c>
      <c r="B15" s="6" t="n">
        <v>1</v>
      </c>
      <c r="C15" s="6" t="n">
        <v>2</v>
      </c>
    </row>
    <row r="16" spans="1:3">
      <c r="A16" s="4" t="s">
        <v>1467</v>
      </c>
    </row>
    <row r="17" spans="1:3">
      <c r="A17" s="3" t="s">
        <v>1325</v>
      </c>
    </row>
    <row r="18" spans="1:3">
      <c r="A18" s="4" t="s">
        <v>1462</v>
      </c>
      <c r="B18" s="6" t="n">
        <v>1</v>
      </c>
      <c r="C18" s="6" t="n">
        <v>2</v>
      </c>
    </row>
    <row r="19" spans="1:3">
      <c r="A19" s="4" t="s">
        <v>1468</v>
      </c>
    </row>
    <row r="20" spans="1:3">
      <c r="A20" s="3" t="s">
        <v>1325</v>
      </c>
    </row>
    <row r="21" spans="1:3">
      <c r="A21" s="4" t="s">
        <v>1462</v>
      </c>
      <c r="B21" s="5" t="n">
        <v>1</v>
      </c>
      <c r="C21" s="5" t="n">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5:59:10Z</dcterms:created>
  <dcterms:modified xmlns:dcterms="http://purl.org/dc/terms/" xmlns:xsi="http://www.w3.org/2001/XMLSchema-instance" xsi:type="dcterms:W3CDTF">2020-02-26T15:59:10Z</dcterms:modified>
</cp:coreProperties>
</file>